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AN" sheetId="58" r:id="rId7"/>
    <sheet name="NONCONTROLLING_INTEREST_OF_PBF" sheetId="59" r:id="rId8"/>
    <sheet name="INVENTORIES" sheetId="60" r:id="rId9"/>
    <sheet name="DEFERRED_CHARGES_AND_OTHER_ASS" sheetId="61" r:id="rId10"/>
    <sheet name="ACCRUED_EXPENSES" sheetId="62" r:id="rId11"/>
    <sheet name="CREDIT_FACILITY_AND_LONGTERM_D" sheetId="63" r:id="rId12"/>
    <sheet name="INCOME_TAXES" sheetId="64" r:id="rId13"/>
    <sheet name="INTERCOMPANY_NOTE_PAYABLE" sheetId="65" r:id="rId14"/>
    <sheet name="COMMITMENTS_AND_CONTINGENCIES" sheetId="66" r:id="rId15"/>
    <sheet name="DIVIDENDS_AND_DISTRIBUTIONS" sheetId="67" r:id="rId16"/>
    <sheet name="EMPLOYEE_BENEFIT_PLANS" sheetId="68" r:id="rId17"/>
    <sheet name="FAIR_VALUE_MEASUREMENTS" sheetId="69" r:id="rId18"/>
    <sheet name="DERIVATIVES" sheetId="70" r:id="rId19"/>
    <sheet name="NET_INCOME_PER_SHARE_OF_PBF_EN" sheetId="71" r:id="rId20"/>
    <sheet name="SUBSEQUENT_EVENTS" sheetId="72" r:id="rId21"/>
    <sheet name="CONDENSED_CONSOLIDATING_FINANC" sheetId="73" r:id="rId22"/>
    <sheet name="NONCONTROLLING_INTEREST_OF_PBF1" sheetId="74" r:id="rId23"/>
    <sheet name="INVENTORIES_Tables" sheetId="75" r:id="rId24"/>
    <sheet name="DEFERRED_CHARGES_AND_OTHER_ASS1" sheetId="76" r:id="rId25"/>
    <sheet name="ACCRUED_EXPENSES_Tables" sheetId="77" r:id="rId26"/>
    <sheet name="INCOME_TAXES_Tables" sheetId="78" r:id="rId27"/>
    <sheet name="EMPLOYEE_BENEFIT_PLANS_Tables" sheetId="79" r:id="rId28"/>
    <sheet name="FAIR_VALUE_MEASUREMENTS_Tables" sheetId="80" r:id="rId29"/>
    <sheet name="DERIVATIVES_Tables" sheetId="81" r:id="rId30"/>
    <sheet name="NET_INCOME_PER_SHARE_OF_PBF_EN1" sheetId="82" r:id="rId31"/>
    <sheet name="CONDENSED_CONSOLIDATING_FINANC1" sheetId="83" r:id="rId32"/>
    <sheet name="DESCRIPTION_OF_THE_BUSINESS_AN1" sheetId="84" r:id="rId33"/>
    <sheet name="NONCONTROLLING_INTEREST_OF_PBF2" sheetId="85" r:id="rId34"/>
    <sheet name="NONCONTROLLING_INTEREST_OF_PBF3" sheetId="35" r:id="rId35"/>
    <sheet name="INVENTORIES_Details" sheetId="86" r:id="rId36"/>
    <sheet name="DEFERRED_CHARGES_AND_OTHER_ASS2" sheetId="87" r:id="rId37"/>
    <sheet name="ACCRUED_EXPENSES_Details" sheetId="88" r:id="rId38"/>
    <sheet name="CREDIT_FACILITY_AND_LONGTERM_D1" sheetId="89" r:id="rId39"/>
    <sheet name="INCOME_TAXES_Details" sheetId="40" r:id="rId40"/>
    <sheet name="INTERCOMPANY_NOTE_PAYABLE_Deta" sheetId="90" r:id="rId41"/>
    <sheet name="COMMITMENTS_AND_CONTINGENCIES_" sheetId="91" r:id="rId42"/>
    <sheet name="DIVIDENDS_AND_DISTRIBUTIONS_De" sheetId="43" r:id="rId43"/>
    <sheet name="EMPLOYEE_BENEFIT_PLANS_Details" sheetId="44" r:id="rId44"/>
    <sheet name="FAIR_VALUE_MEASUREMENTS_Measur" sheetId="92" r:id="rId45"/>
    <sheet name="FAIR_VALUE_MEASUREMENTS_Change" sheetId="46" r:id="rId46"/>
    <sheet name="FAIR_VALUE_MEASUREMENTS_Fair_V" sheetId="93" r:id="rId47"/>
    <sheet name="DERIVATIVES_Narrative_Details" sheetId="94" r:id="rId48"/>
    <sheet name="DERIVATIVES_Fair_Value_of_Deri" sheetId="95" r:id="rId49"/>
    <sheet name="DERIVATIVES_Gain_Loss_Recogniz" sheetId="50" r:id="rId50"/>
    <sheet name="NET_INCOME_PER_SHARE_OF_PBF_EN2" sheetId="51" r:id="rId51"/>
    <sheet name="SUBSEQUENT_EVENTS_Details" sheetId="96" r:id="rId52"/>
    <sheet name="CONDENSED_CONSOLIDATING_FINANC2" sheetId="53" r:id="rId53"/>
    <sheet name="CONDENSED_CONSOLIDATING_FINANC3" sheetId="97" r:id="rId54"/>
    <sheet name="CONDENSED_CONSOLIDATING_FINANC4" sheetId="55" r:id="rId55"/>
    <sheet name="CONDENSED_CONSOLIDATING_FINANC5" sheetId="56" r:id="rId56"/>
  </sheets>
  <calcPr calcId="0"/>
</workbook>
</file>

<file path=xl/sharedStrings.xml><?xml version="1.0" encoding="utf-8"?>
<sst xmlns="http://schemas.openxmlformats.org/spreadsheetml/2006/main" count="5759" uniqueCount="831">
  <si>
    <t>Document and Entity Information Document</t>
  </si>
  <si>
    <t>3 Months Ended</t>
  </si>
  <si>
    <t>Mar. 31, 2014</t>
  </si>
  <si>
    <t>Entity Information [Line Items]</t>
  </si>
  <si>
    <t>'</t>
  </si>
  <si>
    <t>Entity Registrant Name</t>
  </si>
  <si>
    <t>'PBF ENERGY INC.</t>
  </si>
  <si>
    <t>Entity Central Index Key</t>
  </si>
  <si>
    <t>'0001534504</t>
  </si>
  <si>
    <t>Document Type</t>
  </si>
  <si>
    <t>'10-Q</t>
  </si>
  <si>
    <t>Amendment Flag</t>
  </si>
  <si>
    <t>'false</t>
  </si>
  <si>
    <t>Document Period End Date</t>
  </si>
  <si>
    <t>Document Fiscal Period Focus</t>
  </si>
  <si>
    <t>'Q1</t>
  </si>
  <si>
    <t>Document Fiscal Year Focus</t>
  </si>
  <si>
    <t>'2014</t>
  </si>
  <si>
    <t>Current Fiscal Year End Date</t>
  </si>
  <si>
    <t>'--12-31</t>
  </si>
  <si>
    <t>Entity Filer Category</t>
  </si>
  <si>
    <t>'Large Accelerated Filer</t>
  </si>
  <si>
    <t>Entity Current Reporting Status</t>
  </si>
  <si>
    <t>'Yes</t>
  </si>
  <si>
    <t>PBF Holding Company LLC [Member]</t>
  </si>
  <si>
    <t>'PBF HOLDING COMPANY LLC</t>
  </si>
  <si>
    <t>'0001566011</t>
  </si>
  <si>
    <t>Entity Common Stock, Shares Outstanding</t>
  </si>
  <si>
    <t>PBF Finance Corporation [Member]</t>
  </si>
  <si>
    <t>'PBF FINANCE CORPORATION</t>
  </si>
  <si>
    <t>'0001566097</t>
  </si>
  <si>
    <t>Class A Common Stock [Member]</t>
  </si>
  <si>
    <t>Class B Common Stock [Member]</t>
  </si>
  <si>
    <t>Condensed Consolidated Balance Sheets (USD $)</t>
  </si>
  <si>
    <t>In Thousands, unless otherwise specified</t>
  </si>
  <si>
    <t>Dec. 31, 2013</t>
  </si>
  <si>
    <t>Current assets:</t>
  </si>
  <si>
    <t>Cash and cash equivalents</t>
  </si>
  <si>
    <t>Accounts receivable</t>
  </si>
  <si>
    <t>Inventories</t>
  </si>
  <si>
    <t>Deferred tax asset</t>
  </si>
  <si>
    <t>Prepaid expense and other current assets</t>
  </si>
  <si>
    <t>Total current assets</t>
  </si>
  <si>
    <t>Property, plant and equipment, net</t>
  </si>
  <si>
    <t>Deferred tax assets</t>
  </si>
  <si>
    <t>Deferred charges and other assets, net</t>
  </si>
  <si>
    <t>Total assets</t>
  </si>
  <si>
    <t>Current liabilities:</t>
  </si>
  <si>
    <t>Accounts payable</t>
  </si>
  <si>
    <t>Accrued expenses</t>
  </si>
  <si>
    <t>Payable to related parties pursuant to tax receivable agreement</t>
  </si>
  <si>
    <t>Long-term Debt and Capital Lease Obligations, Current</t>
  </si>
  <si>
    <t>Deferred revenue</t>
  </si>
  <si>
    <t>Total current liabilities</t>
  </si>
  <si>
    <t>Delaware Economic Development Authority loan</t>
  </si>
  <si>
    <t>Long-term debt</t>
  </si>
  <si>
    <t>Other long-term liabilities</t>
  </si>
  <si>
    <t>Total liabilities</t>
  </si>
  <si>
    <t>Commitments and contingencies (Note 9)</t>
  </si>
  <si>
    <t>'  </t>
  </si>
  <si>
    <t>Equity:</t>
  </si>
  <si>
    <t>Preferred stock, $0.001 par value, 100,000,000 shares authorized, no shares outstanding, at March 31, 2014 and December 31, 2013</t>
  </si>
  <si>
    <t>Additional paid in capital</t>
  </si>
  <si>
    <t>Retained earnings</t>
  </si>
  <si>
    <t>Accumulated other comprehensive loss</t>
  </si>
  <si>
    <t>Total PBF Energy Inc. equity</t>
  </si>
  <si>
    <t>Noncontrolling interest</t>
  </si>
  <si>
    <t>Total equity</t>
  </si>
  <si>
    <t>Total liabilities and equity</t>
  </si>
  <si>
    <t>Class A common stock, $0.001 par value, 1,000,000,000 shares authorized, 69,670,192 shares outstanding at March 31, 2014, 39,665,473 shares outstanding, at December 31, 2013</t>
  </si>
  <si>
    <t>Class B common stock [Member]</t>
  </si>
  <si>
    <t>Intercompany notes payable</t>
  </si>
  <si>
    <t>Member's equity</t>
  </si>
  <si>
    <t>Condensed Consolidated Balance Sheets (Parenthetical) (USD $)</t>
  </si>
  <si>
    <t>Preferred stock, par value (USD per share)</t>
  </si>
  <si>
    <t>Preferred stock, shares authorized</t>
  </si>
  <si>
    <t>Preferred stock, shares outstanding</t>
  </si>
  <si>
    <t>Common stock, par value (USD per share)</t>
  </si>
  <si>
    <t>Common stock, shares authorized</t>
  </si>
  <si>
    <t>Common stock, shares outstanding</t>
  </si>
  <si>
    <t>Condensed Consolidated Statements of Operations (USD $)</t>
  </si>
  <si>
    <t>In Thousands, except Share data, unless otherwise specified</t>
  </si>
  <si>
    <t>Mar. 31, 2013</t>
  </si>
  <si>
    <t>Revenues</t>
  </si>
  <si>
    <t>Cost and expenses:</t>
  </si>
  <si>
    <t>Cost of sales, excluding depreciation</t>
  </si>
  <si>
    <t>Operating expenses, excluding depreciation</t>
  </si>
  <si>
    <t>General and administrative expenses</t>
  </si>
  <si>
    <t>Gain on sale of assets</t>
  </si>
  <si>
    <t>Depreciation and amortization expense</t>
  </si>
  <si>
    <t>Total cost and expenses</t>
  </si>
  <si>
    <t>Income from operations</t>
  </si>
  <si>
    <t>Other income (expenses)</t>
  </si>
  <si>
    <t>Change in fair value of catalyst leases</t>
  </si>
  <si>
    <t>Interest expense, net</t>
  </si>
  <si>
    <t>Income before income taxes</t>
  </si>
  <si>
    <t>Income tax expense</t>
  </si>
  <si>
    <t>Net income</t>
  </si>
  <si>
    <t>Less: net income attributable to noncontrolling interest</t>
  </si>
  <si>
    <t>Net Income attributable to PBF Energy Inc.</t>
  </si>
  <si>
    <t>Basic</t>
  </si>
  <si>
    <t>Diluted</t>
  </si>
  <si>
    <t>Dividends per common share</t>
  </si>
  <si>
    <t>Condensed Consolidated Statements of Comprehensive Income (Loss) (USD $)</t>
  </si>
  <si>
    <t>Other comprehensive income (loss):</t>
  </si>
  <si>
    <t>Unrealized gain on available for sale securities</t>
  </si>
  <si>
    <t>Net gain (loss) on pension and other postretirement benefits</t>
  </si>
  <si>
    <t>Total other comprehensive income (loss)</t>
  </si>
  <si>
    <t>Comprehensive income</t>
  </si>
  <si>
    <t>Less: comprehensive income attributable to noncontrolling interest</t>
  </si>
  <si>
    <t>Comprehensive income attributable to PBF Energy Inc.</t>
  </si>
  <si>
    <t>Condensed Consolidated Statement of Cash Flows (USD $)</t>
  </si>
  <si>
    <t>Adjustments to reconcile net income to net cash provided by operations:</t>
  </si>
  <si>
    <t>Depreciation and amortization</t>
  </si>
  <si>
    <t>Stock-based compensation</t>
  </si>
  <si>
    <t>Change in fair value of catalyst lease obligations</t>
  </si>
  <si>
    <t>Deferred income taxes</t>
  </si>
  <si>
    <t>Non-cash change in inventory repurchase obligations</t>
  </si>
  <si>
    <t>Pension and other post retirement benefit costs</t>
  </si>
  <si>
    <t>Gain on disposition of property, plant and equipment</t>
  </si>
  <si>
    <t>Changes in current assets and current liabilities:</t>
  </si>
  <si>
    <t>Prepaid expenses and other current assets</t>
  </si>
  <si>
    <t>Other assets and liabilities</t>
  </si>
  <si>
    <t>Net cash provided by operations</t>
  </si>
  <si>
    <t>Cash flow from investing activities:</t>
  </si>
  <si>
    <t>Expenditures for property, plant and equipment</t>
  </si>
  <si>
    <t>Expenditures for deferred turnaround cost</t>
  </si>
  <si>
    <t>Expenditures for other assets</t>
  </si>
  <si>
    <t>Proceeds from sale of assets</t>
  </si>
  <si>
    <t>Net cash used in investing activities</t>
  </si>
  <si>
    <t>Cash flows from financing activities:</t>
  </si>
  <si>
    <t>Proceeds from revolver borrowings</t>
  </si>
  <si>
    <t>Distribution to PBF Energy Company LLC members</t>
  </si>
  <si>
    <t>Dividend payments</t>
  </si>
  <si>
    <t>Repayments of revolver borrowings</t>
  </si>
  <si>
    <t>Deferred financing costs and other</t>
  </si>
  <si>
    <t>Net cash used in financing activities</t>
  </si>
  <si>
    <t>Net increase in cash and cash equivalents</t>
  </si>
  <si>
    <t>Cash and equivalents, beginning of period</t>
  </si>
  <si>
    <t>Cash and equivalents, end of period</t>
  </si>
  <si>
    <t>Non-cash activities:</t>
  </si>
  <si>
    <t>Conversion of Delaware Economic Development Authority loan to grant</t>
  </si>
  <si>
    <t>Accrued construction in progress</t>
  </si>
  <si>
    <t>Due to/from related party</t>
  </si>
  <si>
    <t>DESCRIPTION OF THE BUSINESS AND BASIS OF PRESENTATION</t>
  </si>
  <si>
    <t>Organization, Consolidation and Presentation of Financial Statements [Abstract]</t>
  </si>
  <si>
    <t xml:space="preserve">Description of the Business </t>
  </si>
  <si>
    <t xml:space="preserve">PBF Energy Inc. ("PBF Energy") is the sole managing member of PBF Energy Company LLC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t>
  </si>
  <si>
    <t xml:space="preserve">On January 10, 2014, PBF Energy completed a public offering of 15,000,000 shares of Class A common stock at a price of $28.00 per share, less underwriting discounts and commissions, in a secondary offering (the "January 2014 secondary offering"). All of the shares were sold by funds affiliated with The Blackstone Group L.P., or Blackstone, and First Reserve Management, L.P., or First Reserve. In connection with the January 2014 secondary offering, Blackstone and First Reserve exchanged 15,000,000 Series A Units of PBF LLC for an equivalent number of shares of Class A common stock of PBF Energy. The holders of PBF LLC Series B Units, which include certain executive officers of PBF Energy, had the right to receive a portion of the proceeds of the sale of the PBF Energy Class A common stock by Blackstone and First Reserve. PBF Energy did not receive any proceeds from the January 2014 secondary offering. </t>
  </si>
  <si>
    <t xml:space="preserve">Additionally, on March 26, 2014, PBF Energy completed a public offering of 15,000,000 shares of Class A common stock at a price of $25.39 per share, which includes underwriting discounts and commissions, in a secondary offering (the "March 2014 secondary offering"). All of the shares were sold by funds affiliated with First Reserve. In connection with the March 2014 secondary offering, First Reserve exchanged 15,000,000 Series A Units of PBF LLC for an equivalent number of shares of Class A common stock of PBF Energy. The holders of PBF LLC Series B Units, which include certain executive officers of PBF Energy, had the right to receive a portion of the proceeds of the sale of the PBF Energy Class A common stock by First Reserve. PBF Energy did not receive any proceeds from the March 2014 secondary offering. </t>
  </si>
  <si>
    <t>PBF LLC, together with its consolidated subsidiaries, owns and operates oil refineries and related facilities in North America. PBF Holding Company LLC ("PBF Holding") is a wholly-owned subsidiary of PBF LLC. PBF Finance Corporation ("PBF Finance") is a wholly-owned subsidiary of PBF Holding. Delaware City Refining Company LLC, Delaware Pipeline Company LLC, PBF Power Marketing LLC, Paulsboro Refining Company LLC, Paulsboro Natural Gas Pipeline Company LLC and Toledo Refining Company LLC are PBF LLC’s principal operating subsidiaries and are all wholly-owned subsidiaries of PBF Holding. Collectively, PBF Energy and subsidiaries, including PBF Holding, are referred to hereinafter as the "Company".</t>
  </si>
  <si>
    <t xml:space="preserve">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 xml:space="preserve">Basis of Presentation </t>
  </si>
  <si>
    <r>
      <t xml:space="preserve">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s on Form 10-K for the year ended December 31, 2013 of PBF Energy Inc., PBF Holding Company LLC and PBF Finance Corporation.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year.</t>
    </r>
  </si>
  <si>
    <t>NONCONTROLLING INTEREST OF PBF ENERGY</t>
  </si>
  <si>
    <t>Noncontrolling Interest [Abstract]</t>
  </si>
  <si>
    <t xml:space="preserve">PBF Energy is the sole managing member of, and had a controlling interest in, PBF LLC which represented 40.9% of the outstanding units as of December 31, 2013. As the sole managing member of PBF LLC, PBF Energy operates and controls all of the business and affairs of PBF LLC and its subsidiaries. In connection with the January 2014 and March 2014 secondary offerings, Blackstone and First Reserve exchanged 30,000,000 Series A Units of PBF LLC for an equivalent number of shares of Class A common stock of PBF Energy, which increased PBF Energy's interest in PBF LLC to approximately 71.9% as of March 31, 2014. </t>
  </si>
  <si>
    <r>
      <t xml:space="preserve">PBF Energy consolidates the financial results of PBF LLC and its subsidiaries, and records a noncontrolling interest for the economic interest in PBF Energy held by the members of PBF LLC other than PBF Energy. Noncontrolling interest on the consolidated statements of operations represents the portion of net income or loss attributable to the economic interest in PBF Energy held by the members of PBF LLC other than PBF Energy. Noncontrolling interest on the consolidated balance sheets represents the portion of net assets of PBF Energy attributable to the members of PBF LLC other than PBF Energy. The noncontrolling interest ownership percentage as of </t>
    </r>
    <r>
      <rPr>
        <sz val="10"/>
        <color rgb="FF000000"/>
        <rFont val="Inherit"/>
      </rPr>
      <t>March 31, 2014</t>
    </r>
    <r>
      <rPr>
        <sz val="10"/>
        <color theme="1"/>
        <rFont val="Inherit"/>
      </rPr>
      <t xml:space="preserve">, March 26, 2014 (the completion date of the March 2014 secondary offering) and January 10, 2014 (the completion date of the January 2014 secondary offering) and </t>
    </r>
    <r>
      <rPr>
        <sz val="10"/>
        <color rgb="FF000000"/>
        <rFont val="Inherit"/>
      </rPr>
      <t>December 31, 2013</t>
    </r>
    <r>
      <rPr>
        <sz val="10"/>
        <color theme="1"/>
        <rFont val="Inherit"/>
      </rPr>
      <t xml:space="preserve"> is calculated as follows: </t>
    </r>
  </si>
  <si>
    <t>Holders of</t>
  </si>
  <si>
    <t>PBF LLC Series</t>
  </si>
  <si>
    <t>A Units</t>
  </si>
  <si>
    <t>Outstanding Shares</t>
  </si>
  <si>
    <t>of PBF Energy</t>
  </si>
  <si>
    <t>Class A</t>
  </si>
  <si>
    <t>Common</t>
  </si>
  <si>
    <t>Stock</t>
  </si>
  <si>
    <t>Total *</t>
  </si>
  <si>
    <t>December 31, 2013</t>
  </si>
  <si>
    <t>%</t>
  </si>
  <si>
    <t>January 10, 2014</t>
  </si>
  <si>
    <t>March 26, 2014</t>
  </si>
  <si>
    <t>March 31, 2014</t>
  </si>
  <si>
    <t>——————————</t>
  </si>
  <si>
    <t>*</t>
  </si>
  <si>
    <t>Assumes all of the holders of PBF LLC Series A Units exchange their PBF LLC Series A Units for shares of PBF Energy’s Class A common stock on a one-for-one basis.</t>
  </si>
  <si>
    <r>
      <t xml:space="preserve">The following table summarizes the changes in equity for the controlling and noncontrolling interests of PBF Energ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
    </r>
  </si>
  <si>
    <t>PBF Energy Inc. Equity</t>
  </si>
  <si>
    <t>Noncontrolling</t>
  </si>
  <si>
    <t>Interest</t>
  </si>
  <si>
    <t>Total Equity</t>
  </si>
  <si>
    <t>Balance at January 1, 2014</t>
  </si>
  <si>
    <t>$</t>
  </si>
  <si>
    <t>Dividend and distributions</t>
  </si>
  <si>
    <t>(16,401</t>
  </si>
  <si>
    <t>)</t>
  </si>
  <si>
    <t>(13,260</t>
  </si>
  <si>
    <t>(29,661</t>
  </si>
  <si>
    <t>Record deferred tax asset and liabilities and tax receivable agreement associated with secondary offerings</t>
  </si>
  <si>
    <t>(60,526</t>
  </si>
  <si>
    <t>—</t>
  </si>
  <si>
    <t>Record allocation of noncontrolling interest upon completion of secondary offerings</t>
  </si>
  <si>
    <t>(596,758</t>
  </si>
  <si>
    <t>Exercise of PBF LLC options and warrants, net</t>
  </si>
  <si>
    <t>Balance at March 31, 2014</t>
  </si>
  <si>
    <t>INVENTORIES</t>
  </si>
  <si>
    <t>Inventory Disclosure [Abstract]</t>
  </si>
  <si>
    <t>Inventories consisted of the following:</t>
  </si>
  <si>
    <t>Titled Inventory</t>
  </si>
  <si>
    <t>Inventory Supply and Offtake Arrangements</t>
  </si>
  <si>
    <t>Total</t>
  </si>
  <si>
    <t>Crude oil and feedstocks</t>
  </si>
  <si>
    <t>Refined products and blendstocks</t>
  </si>
  <si>
    <t>Warehouse stock and other</t>
  </si>
  <si>
    <t xml:space="preserve">The inventory offtake agreements at the Paulsboro and Delaware City refineries were terminated on July 1, 2013 and separate inventory intermediation agreements for these refineries became effective upon the termination. </t>
  </si>
  <si>
    <t xml:space="preserve">Inventory under inventory supply and offtake arrangements includes certain crude oil stored at the Company’s Delaware City refinery's storage facilities that the Company will purchase as it is consumed in connection with the crude supply agreement; and light finished products sold to counterparties in connection with the intermediation agreements and stored in the Paulsboro and Delaware City refineries' storage facilities. </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eplacement value of inventories exceeded the LIFO carrying value by approximately </t>
    </r>
    <r>
      <rPr>
        <sz val="10"/>
        <color rgb="FF000000"/>
        <rFont val="Inherit"/>
      </rPr>
      <t>$105,258</t>
    </r>
    <r>
      <rPr>
        <sz val="10"/>
        <color theme="1"/>
        <rFont val="Inherit"/>
      </rPr>
      <t xml:space="preserve"> and </t>
    </r>
    <r>
      <rPr>
        <sz val="10"/>
        <color rgb="FF000000"/>
        <rFont val="Inherit"/>
      </rPr>
      <t>$78,407</t>
    </r>
    <r>
      <rPr>
        <sz val="10"/>
        <color theme="1"/>
        <rFont val="Inherit"/>
      </rPr>
      <t>, respectively.</t>
    </r>
  </si>
  <si>
    <t>DEFERRED CHARGES AND OTHER ASSETS, NET</t>
  </si>
  <si>
    <t>Deferred Costs, Capitalized, Prepaid, and Other Assets Disclosure [Abstract]</t>
  </si>
  <si>
    <t xml:space="preserve">Deferred charges and other assets, net consisted of the following: </t>
  </si>
  <si>
    <t xml:space="preserve">Deferred turnaround costs, net </t>
  </si>
  <si>
    <t xml:space="preserve">Catalyst </t>
  </si>
  <si>
    <t xml:space="preserve">Deferred financing costs, net </t>
  </si>
  <si>
    <t xml:space="preserve">Restricted cash </t>
  </si>
  <si>
    <t xml:space="preserve">Linefill </t>
  </si>
  <si>
    <t xml:space="preserve">Intangible assets, net </t>
  </si>
  <si>
    <t xml:space="preserve">Other </t>
  </si>
  <si>
    <t>ACCRUED EXPENSES</t>
  </si>
  <si>
    <t>Payables and Accruals [Abstract]</t>
  </si>
  <si>
    <t xml:space="preserve">ACCRUED EXPENSES </t>
  </si>
  <si>
    <t xml:space="preserve">PBF Energy </t>
  </si>
  <si>
    <t>Accrued expenses consisted of the following:</t>
  </si>
  <si>
    <t>Inventory-related accruals</t>
  </si>
  <si>
    <t>Inventory supply and offtake arrangements</t>
  </si>
  <si>
    <t>Accrued transportation costs</t>
  </si>
  <si>
    <t xml:space="preserve">Excise and sales tax payable </t>
  </si>
  <si>
    <t>Accrued utilities</t>
  </si>
  <si>
    <t>Accrued salaries and benefits</t>
  </si>
  <si>
    <t>Income taxes payable</t>
  </si>
  <si>
    <t>Renewable energy credit obligations</t>
  </si>
  <si>
    <t>Customer deposits</t>
  </si>
  <si>
    <t>Accrued interest</t>
  </si>
  <si>
    <t>Other</t>
  </si>
  <si>
    <r>
      <t> </t>
    </r>
    <r>
      <rPr>
        <b/>
        <i/>
        <sz val="10"/>
        <color theme="1"/>
        <rFont val="Inherit"/>
      </rPr>
      <t xml:space="preserve">PBF Holding </t>
    </r>
  </si>
  <si>
    <t xml:space="preserve">The Company has the obligation to repurchase certain intermediates and finished products that are held in the Company’s refinery storage tanks in accordance with the Inventory Intermediation Agreements with J. Aron, which commenced in July 2013. As of March 31, 2014, a liability included in Inventory supply and offtake arrangements is recorded at market price for the J. Aron owned inventory held in the Company's storage tanks under the Inventory Intermediation Agreements, with any change in the market price being recorded in cost of sales.  </t>
  </si>
  <si>
    <r>
      <t xml:space="preserve">Prior to July 1, 2013, the Company had the obligation to repurchase certain intermediates and lube products under its products offtake agreements with Morgan Stanley Capital Group Inc. (“MSCG”) that were held in the Company’s refinery storage tanks in Delaware City and Paulsboro. A liability included in Inventory supply and offtake arrangements was recorded at market price for the volumes held in storage consistent with the terms of the offtake agreements with any change in the market price recorded in cost of sales.  The liability represented the amount the Company expected to pay to repurchase the volumes held in storage. The Company recorded a non-cash benefit of </t>
    </r>
    <r>
      <rPr>
        <sz val="10"/>
        <color rgb="FF000000"/>
        <rFont val="Inherit"/>
      </rPr>
      <t>$15,904</t>
    </r>
    <r>
      <rPr>
        <sz val="10"/>
        <color theme="1"/>
        <rFont val="Inherit"/>
      </rPr>
      <t xml:space="preserve"> related to this liability in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CREDIT FACILITY AND LONG-TERM DEBT (Notes)</t>
  </si>
  <si>
    <t>Debt Disclosure [Abstract]</t>
  </si>
  <si>
    <t>Debt Disclosure [Text Block]</t>
  </si>
  <si>
    <t xml:space="preserve">6. CREDIT FACILITY </t>
  </si>
  <si>
    <t>Effective March 25, 2014, PBF Rail Logistics Company LLC (“PBF Rail”), an indirect wholly-owned subsidiary of PBF Holding, entered into a $250,000 secured revolving credit agreement (the “Rail Facility”) with a consortium of eleven lenders, including Credit Agricole Corporate &amp; Investment Bank (“CA-CIB”) as Administrative Agent. The primary purpose of the Rail Facility is to fund the acquisition by PBF Rail of approximately two thousand coiled and insulated crude tank cars and approximately one thousand non-coiled and non-insulated general purpose crude tank cars (the "Eligible Railcars") before December 2015.</t>
  </si>
  <si>
    <t>The amount advanced under the Rail Facility will equal 70% of the lesser of the aggregate Appraised Value of the Eligible Railcars, or the aggregate Purchase Price of such Eligible Railcars, as these terms are defined in the credit agreement. On the first anniversary of the closing, the advance rate will adjust automatically to 65%. The Rail Facility matures on March 31, 2016 and all outstanding advances must be repaid at that time. At any time prior to maturity PBF Rail may repay and re-borrow any advances without premium or penalty.</t>
  </si>
  <si>
    <t>At PBF Rail's election, advances will bear interest at a rate per annum equal to one month Libor plus the Facility Margin for Eurodollar Loans, or the Corporate Base Rate plus the Facility Margin for Base Rate Loans (the Corporate Base Rate is equal to the higher of the prime rate as determined by CA-CIB, the Federal Funds Rate plus 50 basis points, or one month Libor plus 100 basis points), all as defined in the credit agreement. In addition, there is a commitment fee on the unused portion. Interest and fees are payable monthly.</t>
  </si>
  <si>
    <t>The lenders received a perfected, first priority security interest in all of PBF Rail assets, including but not limited to (i) the Railcars, (ii) all railcar marks and other intangibles, (iii) the rights of PBF Rail under the Transportation Services Agreement (“TSA”) entered into by the PBF Rail and PBF Holding, (iv) the accounts of PBF Rail, and (v) proceeds from the sale or other disposition of the Eligible Railcars, including insurance proceeds. In addition, the lenders received a pledge of the membership interest of PBF Rail held by PBF Transportation Company LLC, a wholly-owned subsidiary of PBF Holding. The obligations of PBF Holding under the TSA are guaranteed by each of Delaware City Refining Company LLC, Paulsboro Refining Company LLC, and Toledo Refining Company LLC.</t>
  </si>
  <si>
    <t>At March 31, 2014, there were no outstanding loans under the Rail Facility.</t>
  </si>
  <si>
    <t>INCOME TAXES</t>
  </si>
  <si>
    <t>Income Tax Disclosure [Abstract]</t>
  </si>
  <si>
    <r>
      <t xml:space="preserve">For periods following PBF Energy’s IPO, PBF Energy is required to file federal and applicable state corporate income tax returns and recognizes income taxes on its pre-tax income, which to date has consisted solely of its share of PBF LLC’s pre-tax income (approximately </t>
    </r>
    <r>
      <rPr>
        <sz val="10"/>
        <color rgb="FF000000"/>
        <rFont val="Inherit"/>
      </rPr>
      <t>40.9%</t>
    </r>
    <r>
      <rPr>
        <sz val="10"/>
        <color theme="1"/>
        <rFont val="Inherit"/>
      </rPr>
      <t xml:space="preserve"> prior to the January 2014 secondary offering, 56.4% prior to the March 2014 secondary offering and approximately </t>
    </r>
    <r>
      <rPr>
        <sz val="10"/>
        <color rgb="FF000000"/>
        <rFont val="Inherit"/>
      </rPr>
      <t>71.9%</t>
    </r>
    <r>
      <rPr>
        <sz val="10"/>
        <color theme="1"/>
        <rFont val="Inherit"/>
      </rPr>
      <t xml:space="preserve"> subsequent to the March 2014 secondary offering). PBF LLC is organized as a limited liability company which is treated as a "flow-through" entity for federal income tax purposes and therefore is not subject to income taxes. As a result, the PBF Energy condensed consolidated financial statements do not reflect any benefit or provision for income taxes on the pre-tax income or loss attributable to the noncontrolling interest in PBF LLC.</t>
    </r>
  </si>
  <si>
    <t xml:space="preserve">The income tax provision in the PBF Energy condensed consolidated financial statements of operations consists of the following: </t>
  </si>
  <si>
    <t>Three Months Ended March 31, 2014</t>
  </si>
  <si>
    <t>Three Months Ended March 31, 2013</t>
  </si>
  <si>
    <t>Current tax benefit</t>
  </si>
  <si>
    <t>Deferred tax expense</t>
  </si>
  <si>
    <t>Total tax expense</t>
  </si>
  <si>
    <t xml:space="preserve">The difference between the Company’s income tax expense and the income tax provision computed by applying the United States statutory rate and the difference between the Company’s effective income tax rate and the United States statutory rate are reconciled below: </t>
  </si>
  <si>
    <t>Provision at Federal statutory rate</t>
  </si>
  <si>
    <t> %</t>
  </si>
  <si>
    <t>Increase (decrease) attributable to flow-through of certain tax adjustments:</t>
  </si>
  <si>
    <t>State income taxes (net federal income tax)</t>
  </si>
  <si>
    <t>Non deductible/nontaxable items</t>
  </si>
  <si>
    <t>(1,615</t>
  </si>
  <si>
    <t>(1.3</t>
  </si>
  <si>
    <t>)%</t>
  </si>
  <si>
    <r>
      <t xml:space="preserve">PBF Energy has determined there are no material uncertain tax positions as of </t>
    </r>
    <r>
      <rPr>
        <sz val="10"/>
        <color rgb="FF000000"/>
        <rFont val="Inherit"/>
      </rPr>
      <t>March 31, 2014</t>
    </r>
    <r>
      <rPr>
        <sz val="10"/>
        <color theme="1"/>
        <rFont val="Inherit"/>
      </rPr>
      <t xml:space="preserve">. </t>
    </r>
  </si>
  <si>
    <t>PBF Holding</t>
  </si>
  <si>
    <t>PBF Holding is a limited liability company treated as a "flow-through" entity for income tax purposes. Accordingly there is no benefit or provision for federal or state income tax in the accompanying PBF Holding financial statements.</t>
  </si>
  <si>
    <t>INTERCOMPANY NOTE PAYABLE</t>
  </si>
  <si>
    <t>INTERCOMPANY NOTE PAYABLE [Abstract]</t>
  </si>
  <si>
    <t>INTERCOMPANY NOTE PAYABLE PBF HOLDING</t>
  </si>
  <si>
    <t xml:space="preserve">. INTERCOMPANY NOTES PAYABLE </t>
  </si>
  <si>
    <r>
      <t xml:space="preserve">As of March 31, 2014, PBF Holding had outstanding notes payable with PBF Energy and PBF LLC for an aggregate principal amount of </t>
    </r>
    <r>
      <rPr>
        <sz val="10"/>
        <color rgb="FF000000"/>
        <rFont val="Inherit"/>
      </rPr>
      <t>$32,035</t>
    </r>
    <r>
      <rPr>
        <sz val="10"/>
        <color theme="1"/>
        <rFont val="Inherit"/>
      </rPr>
      <t xml:space="preserve"> ($31,835 as of December 31, 2013). The notes have an interest rate of </t>
    </r>
    <r>
      <rPr>
        <sz val="10"/>
        <color rgb="FF000000"/>
        <rFont val="Inherit"/>
      </rPr>
      <t>2.5%</t>
    </r>
    <r>
      <rPr>
        <sz val="10"/>
        <color theme="1"/>
        <rFont val="Inherit"/>
      </rPr>
      <t xml:space="preserve"> and a </t>
    </r>
    <r>
      <rPr>
        <sz val="10"/>
        <color rgb="FF000000"/>
        <rFont val="Inherit"/>
      </rPr>
      <t>five</t>
    </r>
    <r>
      <rPr>
        <sz val="10"/>
        <color theme="1"/>
        <rFont val="Inherit"/>
      </rPr>
      <t xml:space="preserve"> year term but may be prepaid in whole or in part at any time, at the option of the PBF Holding, without penalty or premium.</t>
    </r>
  </si>
  <si>
    <t>COMMITMENTS AND CONTINGENCIES</t>
  </si>
  <si>
    <t>Commitments and Contingencies Disclosure [Abstract]</t>
  </si>
  <si>
    <t>Environmental Matters</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t>
    </r>
    <r>
      <rPr>
        <sz val="10"/>
        <color rgb="FF000000"/>
        <rFont val="Inherit"/>
      </rPr>
      <t>$11,473</t>
    </r>
    <r>
      <rPr>
        <sz val="10"/>
        <color theme="1"/>
        <rFont val="Inherit"/>
      </rPr>
      <t xml:space="preserve"> recorded as of </t>
    </r>
    <r>
      <rPr>
        <sz val="10"/>
        <color rgb="FF000000"/>
        <rFont val="Inherit"/>
      </rPr>
      <t>March 31, 2014</t>
    </r>
    <r>
      <rPr>
        <sz val="10"/>
        <color theme="1"/>
        <rFont val="Inherit"/>
      </rPr>
      <t xml:space="preserve"> (</t>
    </r>
    <r>
      <rPr>
        <sz val="10"/>
        <color rgb="FF000000"/>
        <rFont val="Inherit"/>
      </rPr>
      <t>$9,869</t>
    </r>
    <r>
      <rPr>
        <sz val="10"/>
        <color theme="1"/>
        <rFont val="Inherit"/>
      </rPr>
      <t xml:space="preserve"> as of </t>
    </r>
    <r>
      <rPr>
        <sz val="10"/>
        <color rgb="FF000000"/>
        <rFont val="Inherit"/>
      </rPr>
      <t>December 31, 2013</t>
    </r>
    <r>
      <rPr>
        <sz val="10"/>
        <color theme="1"/>
        <rFont val="Inherit"/>
      </rPr>
      <t xml:space="preserve">) represents the present value of expected future costs discounted at a rate of </t>
    </r>
    <r>
      <rPr>
        <sz val="10"/>
        <color rgb="FF000000"/>
        <rFont val="Inherit"/>
      </rPr>
      <t>8%</t>
    </r>
    <r>
      <rPr>
        <sz val="10"/>
        <color theme="1"/>
        <rFont val="Inherit"/>
      </rPr>
      <t xml:space="preserve">. The current portion of the environmental liability is recorded in accrued expenses and the non-current portion is recorded in other long-term liabilities. A trust fund related to this liability in the amount of </t>
    </r>
    <r>
      <rPr>
        <sz val="10"/>
        <color rgb="FF000000"/>
        <rFont val="Inherit"/>
      </rPr>
      <t>$12,117</t>
    </r>
    <r>
      <rPr>
        <sz val="10"/>
        <color theme="1"/>
        <rFont val="Inherit"/>
      </rPr>
      <t xml:space="preserve"> and </t>
    </r>
    <r>
      <rPr>
        <sz val="10"/>
        <color rgb="FF000000"/>
        <rFont val="Inherit"/>
      </rPr>
      <t>$12,117</t>
    </r>
    <r>
      <rPr>
        <sz val="10"/>
        <color theme="1"/>
        <rFont val="Inherit"/>
      </rPr>
      <t xml:space="preserve">, acquired in the Paulsboro acquisition, is recorded as restricted cash in deferred charges and other assets, ne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t>
    </r>
  </si>
  <si>
    <t>In 2010, New York State adopted a Low-Sulfur Heating Oil mandate that, beginning July 1, 2012, requires all heating oil sold in New York State to contain no more than 15 PPM sulfur.  By July 1, 2014, four additional Northeastern states will also require heating oils with 500 PPM or less sulfur.  All of the heating oil we currently produce meets these specifications.  The mandate and other requirements do not currently have a material impact on the Company's financial position, results of operations or cash flows.</t>
  </si>
  <si>
    <t>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t>
  </si>
  <si>
    <t xml:space="preserve">The EPA was required to release the final annual standards for the Reformulated Fuels Standard ("RFS") for 2014 no later than Nov 29, 2013. The EPA did not meet this requirement but did release the proposed standards for 2014. In the proposed standards EPA responded to the industry discussion around the apparent infeasibility of compliance in 2014 if the EPA issued standards following the requirements of the Energy Independence and Security Act.  The EPA indicated it would use its waiver authority under the RFS 2 program ("RFS 2") and set standards for renewable fuel recognizing the practical constraints in requiring ethanol blending into gasoline above 10%. The EPA also indicated it would reduce the advanced biofuel requirement and hold constant the biomass based diesel requirements at the 2013 level. The cellulosic requirement would be increased over the 2013 volume and, as has been the case in each of the prior years, the EPA would likely be overstating the actual production. Renewable fuel groups have been vocal in advocating changes to the proposed standards in general due to the lower volumes mandated. The EPA is targeting to finalize the 2014 RFS 2 standards by June 2014. While there is still uncertainty regarding the final standards, the Company expects that the final standards issued by the EPA will not have a material impact on the Company's cost of compliance with RFS 2. </t>
  </si>
  <si>
    <t>On June 1,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by July 1, 2015 with the amended NSPS to be material.</t>
  </si>
  <si>
    <t>In addition, the EPA proposed a Final Rule to the Clean Water Act ("CWA") Section 316(b) regarding cooling water intake structures. The next phase will include requirements for petroleum refineries.  The rule was to be published in January 2014, but was delayed by the EPA.  On February 10, 2014 the EPA and regulated parties agreed that the Agency will finalize the cooling water intake rule by April 17, 2014. The EPA did not meet this date, and has indicated that the issuance will be delayed until May 16, 2014.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may request additional time, no later than 8-years after the final rule effective date. The company continues to evaluate the impact of this regulation, and at this time does not anticipate it having a material impact on the Company’s financial position, results of operations or cash flows.</t>
  </si>
  <si>
    <t xml:space="preserve">On June 14, 2013, two administrative appeals were filed by the Sierra Club and Delaware Audubon regarding a permit Delaware City Refining Company LLC (“DCR”) obtained to allow loading of crude oil onto barges.  The appeals allege that both the loading of crude oil onto barges and the operation of the Delaware City rail unloading terminal violate Delaware’s Coastal Zone Act. The first appeal is Number 2013-1 before the State Coastal Zone Industrial Control Board (the “CZ Board”), and the second appeal is before the Environmental Appeals Board and appeals Secretary’s Order No. 2013-A-0020.  The CZ Board held a hearing on the first appeal on July 16, 2013, and ruled in favor of DCR and the State of Delaware and dismissed Appellants’ appeal for lack of standing.  Sierra Club and Delaware Audubon have appealed that decision to the Delaware Superior Court, New Castle County, Case No. N13A-09-001 ALR, and DCR and the State have filed cross-appeals.  Briefs have been filed in this appeal but no date has been set for a decision by the Superior Court.  A hearing on the second appeal before the Environmental Appeals Board, case no. 2013-06, was held on January 13, 2014, and the Board ruled in favor of DCR and the State and dismissed the appeal for lack of jurisdiction.  A written decision by the Board has been issued and the Appellants have the right to appeal the decision to Superior Court.  If the Appellants in one or both of these matters ultimately prevail, the outcome may have an adverse material effect on our financial position, results of operations or cash flows.  </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may not receive cash distributions from PBF LLC equal to its share of such taxable income or even equal to the actual tax due with respect to that income. 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t>
  </si>
  <si>
    <t xml:space="preserve">Tax Receivable Agreement </t>
  </si>
  <si>
    <r>
      <t xml:space="preserve">PBF Energy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r>
      <t xml:space="preserve">The payment obligations under the Tax Receivable Agreement are obligations of PBF Energy and not of PBF LLC or PBF Holding. In general, PBF Energy expects to obtain funding for these annual payments from PBF LLC, primarily through tax distributions. PBF LLC will cause PBF Holding to distribute cash to PBF LLC to make such distributions on a pro-rata basis to its owners. Such owners include PBF Energy, which holds a </t>
    </r>
    <r>
      <rPr>
        <sz val="10"/>
        <color rgb="FF000000"/>
        <rFont val="Inherit"/>
      </rPr>
      <t>71.9%</t>
    </r>
    <r>
      <rPr>
        <sz val="10"/>
        <color theme="1"/>
        <rFont val="Inherit"/>
      </rPr>
      <t xml:space="preserve"> interest as of </t>
    </r>
    <r>
      <rPr>
        <sz val="10"/>
        <color rgb="FF000000"/>
        <rFont val="Inherit"/>
      </rPr>
      <t>March 31, 2014</t>
    </r>
    <r>
      <rPr>
        <sz val="10"/>
        <color theme="1"/>
        <rFont val="Inherit"/>
      </rPr>
      <t xml:space="preserve"> (40.9% as of December 31, 2013).</t>
    </r>
  </si>
  <si>
    <t>DIVIDENDS AND DISTRIBUTIONS</t>
  </si>
  <si>
    <t>Equity [Abstract]</t>
  </si>
  <si>
    <t xml:space="preserve">DIVIDENDS AND DISTRIBUTIONS </t>
  </si>
  <si>
    <r>
      <t xml:space="preserve">With respect to dividends and distributions pai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PBF Holding paid </t>
    </r>
    <r>
      <rPr>
        <sz val="10"/>
        <color rgb="FF000000"/>
        <rFont val="Inherit"/>
      </rPr>
      <t>$29,661</t>
    </r>
    <r>
      <rPr>
        <sz val="10"/>
        <color theme="1"/>
        <rFont val="Inherit"/>
      </rPr>
      <t xml:space="preserve"> in distributions to PBF LLC. PBF LLC used </t>
    </r>
    <r>
      <rPr>
        <sz val="10"/>
        <color rgb="FF000000"/>
        <rFont val="Inherit"/>
      </rPr>
      <t>$29,065</t>
    </r>
    <r>
      <rPr>
        <sz val="10"/>
        <color theme="1"/>
        <rFont val="Inherit"/>
      </rPr>
      <t xml:space="preserve"> of this amount in total to make non-tax distributions of </t>
    </r>
    <r>
      <rPr>
        <sz val="10"/>
        <color rgb="FF000000"/>
        <rFont val="Inherit"/>
      </rPr>
      <t>$0.30</t>
    </r>
    <r>
      <rPr>
        <sz val="10"/>
        <color theme="1"/>
        <rFont val="Inherit"/>
      </rPr>
      <t xml:space="preserve"> per unit to its members, of which </t>
    </r>
    <r>
      <rPr>
        <sz val="10"/>
        <color rgb="FF000000"/>
        <rFont val="Inherit"/>
      </rPr>
      <t>$16,401</t>
    </r>
    <r>
      <rPr>
        <sz val="10"/>
        <color theme="1"/>
        <rFont val="Inherit"/>
      </rPr>
      <t xml:space="preserve"> was distributed to PBF Energy and the balance was distributed to its other members on March 14, 2014. PBF Energy used this </t>
    </r>
    <r>
      <rPr>
        <sz val="10"/>
        <color rgb="FF000000"/>
        <rFont val="Inherit"/>
      </rPr>
      <t>$16,401</t>
    </r>
    <r>
      <rPr>
        <sz val="10"/>
        <color theme="1"/>
        <rFont val="Inherit"/>
      </rPr>
      <t xml:space="preserve"> to pay cash dividends of </t>
    </r>
    <r>
      <rPr>
        <sz val="10"/>
        <color rgb="FF000000"/>
        <rFont val="Inherit"/>
      </rPr>
      <t>$0.30</t>
    </r>
    <r>
      <rPr>
        <sz val="10"/>
        <color theme="1"/>
        <rFont val="Inherit"/>
      </rPr>
      <t xml:space="preserve"> per share of Class A common stock on March 14, 2014. PBF LLC used the remaining net </t>
    </r>
    <r>
      <rPr>
        <sz val="10"/>
        <color rgb="FF000000"/>
        <rFont val="Inherit"/>
      </rPr>
      <t>$596</t>
    </r>
    <r>
      <rPr>
        <sz val="10"/>
        <color theme="1"/>
        <rFont val="Inherit"/>
      </rPr>
      <t xml:space="preserve">, from PBF Holding's distribution to make tax distributions to its members, including PBF Energ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EMPLOYEE BENEFIT PLANS</t>
  </si>
  <si>
    <t>Defined Benefit Pension Plans and Defined Benefit Postretirement Plans Disclosure [Abstract]</t>
  </si>
  <si>
    <t>The components of net periodic benefit cost related to the Company’s defined benefit plans consisted of the following:</t>
  </si>
  <si>
    <t>Three Months Ended March 31,</t>
  </si>
  <si>
    <t>Pension Benefits</t>
  </si>
  <si>
    <t>Components of net periodic benefit cost:</t>
  </si>
  <si>
    <t>Service cost</t>
  </si>
  <si>
    <t>Interest cost</t>
  </si>
  <si>
    <t>Expected return on plan assets</t>
  </si>
  <si>
    <t>(524</t>
  </si>
  <si>
    <t>(138</t>
  </si>
  <si>
    <t>Amortization of prior service costs</t>
  </si>
  <si>
    <t>Amortization of loss</t>
  </si>
  <si>
    <t>Net periodic benefit cost</t>
  </si>
  <si>
    <t>Post Retirement Medical Plan</t>
  </si>
  <si>
    <t>(20</t>
  </si>
  <si>
    <t>Amortization of gain</t>
  </si>
  <si>
    <t>(5</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t>
  </si>
  <si>
    <t>As of March 31, 2014</t>
  </si>
  <si>
    <t>Fair Value Hierarchy</t>
  </si>
  <si>
    <t>Total Gross Fair Value</t>
  </si>
  <si>
    <t>Effect of Counter-party Netting</t>
  </si>
  <si>
    <t>Net Carrying Value on Balance Sheet</t>
  </si>
  <si>
    <t>Level 1</t>
  </si>
  <si>
    <t>Level 2</t>
  </si>
  <si>
    <t>Level 3</t>
  </si>
  <si>
    <t>Assets:</t>
  </si>
  <si>
    <t>Money market funds</t>
  </si>
  <si>
    <t>N/A</t>
  </si>
  <si>
    <t>Non-qualified pension plan assets</t>
  </si>
  <si>
    <t>Commodity contracts</t>
  </si>
  <si>
    <t>(26,124</t>
  </si>
  <si>
    <t>Derivatives included with intermediation agreement obligations</t>
  </si>
  <si>
    <t>Derivatives included with inventory supply arrangement obligations</t>
  </si>
  <si>
    <t>Liabilities:</t>
  </si>
  <si>
    <t>Catalyst lease obligations</t>
  </si>
  <si>
    <t>As of December 31, 2013</t>
  </si>
  <si>
    <t>Derivatives included with inventory intermediation agreement obligations</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 xml:space="preserve">Non-qualified pension plan assets categorized in Level 1 of th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r>
      <t>The commodity contracts categorized in Level 3 of the fair value hierarchy consist of</t>
    </r>
    <r>
      <rPr>
        <sz val="12"/>
        <color theme="1"/>
        <rFont val="Inherit"/>
      </rPr>
      <t xml:space="preserve"> </t>
    </r>
    <r>
      <rPr>
        <sz val="10"/>
        <color theme="1"/>
        <rFont val="Inherit"/>
      </rPr>
      <t xml:space="preserve">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r>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t>The table below summarizes the changes in fair value measurements of commodity contracts categorized in Level 3 of the fair value hierarchy:</t>
  </si>
  <si>
    <t>Balance at beginning of period</t>
  </si>
  <si>
    <t>(23,365</t>
  </si>
  <si>
    <t>Purchases</t>
  </si>
  <si>
    <t>Settlements</t>
  </si>
  <si>
    <t>(1,305</t>
  </si>
  <si>
    <t>Unrealized gain included in earnings</t>
  </si>
  <si>
    <t>Transfers into Level 3</t>
  </si>
  <si>
    <t>Transfers out of Level 3</t>
  </si>
  <si>
    <t>Balance at end of period</t>
  </si>
  <si>
    <t>(3,751</t>
  </si>
  <si>
    <r>
      <t xml:space="preserve">There were no transfers between level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Fair value of debt</t>
  </si>
  <si>
    <r>
      <t xml:space="preserve">The table below summarizes the fair value and carrying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Carrying </t>
  </si>
  <si>
    <t>value</t>
  </si>
  <si>
    <t>Fair</t>
  </si>
  <si>
    <t> value</t>
  </si>
  <si>
    <t>Carrying</t>
  </si>
  <si>
    <t xml:space="preserve">Fair </t>
  </si>
  <si>
    <t>Senior secured notes (a)</t>
  </si>
  <si>
    <t>Revolver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 xml:space="preserve">The Company uses derivative instruments to mitigate certain exposures to commodity price risk. The Company’s crude supply agreements contain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t>
  </si>
  <si>
    <r>
      <t xml:space="preserve">As of </t>
    </r>
    <r>
      <rPr>
        <sz val="10"/>
        <color rgb="FF000000"/>
        <rFont val="Inherit"/>
      </rPr>
      <t>March 31, 2014</t>
    </r>
    <r>
      <rPr>
        <sz val="10"/>
        <color theme="1"/>
        <rFont val="Inherit"/>
      </rPr>
      <t xml:space="preserve">, there were </t>
    </r>
    <r>
      <rPr>
        <sz val="10"/>
        <color rgb="FF000000"/>
        <rFont val="Inherit"/>
      </rPr>
      <t>697,550</t>
    </r>
    <r>
      <rPr>
        <sz val="10"/>
        <color theme="1"/>
        <rFont val="Inherit"/>
      </rPr>
      <t xml:space="preserve"> barrels of crude oil and feedstocks (</t>
    </r>
    <r>
      <rPr>
        <sz val="10"/>
        <color rgb="FF000000"/>
        <rFont val="Inherit"/>
      </rPr>
      <t>838,829</t>
    </r>
    <r>
      <rPr>
        <sz val="10"/>
        <color theme="1"/>
        <rFont val="Inherit"/>
      </rPr>
      <t xml:space="preserve"> barrels at </t>
    </r>
    <r>
      <rPr>
        <sz val="10"/>
        <color rgb="FF000000"/>
        <rFont val="Inherit"/>
      </rPr>
      <t>December 31, 2013</t>
    </r>
    <r>
      <rPr>
        <sz val="10"/>
        <color theme="1"/>
        <rFont val="Inherit"/>
      </rPr>
      <t xml:space="preserve">) outstanding under these derivative instruments designated as fair value hedges and </t>
    </r>
    <r>
      <rPr>
        <sz val="10"/>
        <color rgb="FF000000"/>
        <rFont val="Inherit"/>
      </rPr>
      <t>no</t>
    </r>
    <r>
      <rPr>
        <sz val="10"/>
        <color theme="1"/>
        <rFont val="Inherit"/>
      </rPr>
      <t xml:space="preserve"> barrels (</t>
    </r>
    <r>
      <rPr>
        <sz val="10"/>
        <color rgb="FF000000"/>
        <rFont val="Inherit"/>
      </rPr>
      <t>no</t>
    </r>
    <r>
      <rPr>
        <sz val="10"/>
        <color theme="1"/>
        <rFont val="Inherit"/>
      </rPr>
      <t xml:space="preserve"> barrels at </t>
    </r>
    <r>
      <rPr>
        <sz val="10"/>
        <color rgb="FF000000"/>
        <rFont val="Inherit"/>
      </rPr>
      <t>December 31, 2013</t>
    </r>
    <r>
      <rPr>
        <sz val="10"/>
        <color theme="1"/>
        <rFont val="Inherit"/>
      </rPr>
      <t xml:space="preserve">) outstanding under these derivative instruments not designated as hedges. As of </t>
    </r>
    <r>
      <rPr>
        <sz val="10"/>
        <color rgb="FF000000"/>
        <rFont val="Inherit"/>
      </rPr>
      <t>March 31, 2014</t>
    </r>
    <r>
      <rPr>
        <sz val="10"/>
        <color theme="1"/>
        <rFont val="Inherit"/>
      </rPr>
      <t xml:space="preserve">, there were </t>
    </r>
    <r>
      <rPr>
        <sz val="10"/>
        <color rgb="FF000000"/>
        <rFont val="Inherit"/>
      </rPr>
      <t>3,511,926</t>
    </r>
    <r>
      <rPr>
        <sz val="10"/>
        <color theme="1"/>
        <rFont val="Inherit"/>
      </rPr>
      <t xml:space="preserve"> barrels of intermediates and refined products (</t>
    </r>
    <r>
      <rPr>
        <sz val="10"/>
        <color rgb="FF000000"/>
        <rFont val="Inherit"/>
      </rPr>
      <t>3,274,047</t>
    </r>
    <r>
      <rPr>
        <sz val="10"/>
        <color theme="1"/>
        <rFont val="Inherit"/>
      </rPr>
      <t xml:space="preserve"> barrels at </t>
    </r>
    <r>
      <rPr>
        <sz val="10"/>
        <color rgb="FF000000"/>
        <rFont val="Inherit"/>
      </rPr>
      <t>December 31, 2013</t>
    </r>
    <r>
      <rPr>
        <sz val="10"/>
        <color theme="1"/>
        <rFont val="Inherit"/>
      </rPr>
      <t xml:space="preserve">) outstanding under these derivative instruments designated as fair value hedges and no barrels (no barrels at </t>
    </r>
    <r>
      <rPr>
        <sz val="10"/>
        <color rgb="FF000000"/>
        <rFont val="Inherit"/>
      </rPr>
      <t>December 31, 2013</t>
    </r>
    <r>
      <rPr>
        <sz val="10"/>
        <color theme="1"/>
        <rFont val="Inherit"/>
      </rPr>
      <t xml:space="preserve">) outstanding under these derivative instruments not designated as hedges. These volumes represent the notional value of the contract. </t>
    </r>
  </si>
  <si>
    <r>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t>
    </r>
    <r>
      <rPr>
        <sz val="10"/>
        <color rgb="FF000000"/>
        <rFont val="Inherit"/>
      </rPr>
      <t>March 31, 2014</t>
    </r>
    <r>
      <rPr>
        <sz val="10"/>
        <color theme="1"/>
        <rFont val="Inherit"/>
      </rPr>
      <t xml:space="preserve">, there were </t>
    </r>
    <r>
      <rPr>
        <sz val="10"/>
        <color rgb="FF000000"/>
        <rFont val="Inherit"/>
      </rPr>
      <t>91,730,000</t>
    </r>
    <r>
      <rPr>
        <sz val="10"/>
        <color theme="1"/>
        <rFont val="Inherit"/>
      </rPr>
      <t xml:space="preserve"> barrels of crude oil and </t>
    </r>
    <r>
      <rPr>
        <sz val="10"/>
        <color rgb="FF000000"/>
        <rFont val="Inherit"/>
      </rPr>
      <t>no</t>
    </r>
    <r>
      <rPr>
        <sz val="10"/>
        <color theme="1"/>
        <rFont val="Inherit"/>
      </rPr>
      <t xml:space="preserve"> barrels of refined products (</t>
    </r>
    <r>
      <rPr>
        <sz val="10"/>
        <color rgb="FF000000"/>
        <rFont val="Inherit"/>
      </rPr>
      <t>43,199,000</t>
    </r>
    <r>
      <rPr>
        <sz val="10"/>
        <color theme="1"/>
        <rFont val="Inherit"/>
      </rPr>
      <t xml:space="preserve"> and </t>
    </r>
    <r>
      <rPr>
        <sz val="10"/>
        <color rgb="FF000000"/>
        <rFont val="Inherit"/>
      </rPr>
      <t>0</t>
    </r>
    <r>
      <rPr>
        <sz val="10"/>
        <color theme="1"/>
        <rFont val="Inherit"/>
      </rPr>
      <t xml:space="preserve">, respectively, as of </t>
    </r>
    <r>
      <rPr>
        <sz val="10"/>
        <color rgb="FF000000"/>
        <rFont val="Inherit"/>
      </rPr>
      <t>December 31, 2013</t>
    </r>
    <r>
      <rPr>
        <sz val="10"/>
        <color theme="1"/>
        <rFont val="Inherit"/>
      </rPr>
      <t xml:space="preserve">), outstanding under short and long term commodity derivative contracts not designated as hedges representing the notional value of the contracts. </t>
    </r>
  </si>
  <si>
    <r>
      <t xml:space="preserve">The following tables provide information about the fair values of these derivative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line items in the consolidated balance sheet in which the fair values are reflected. </t>
    </r>
  </si>
  <si>
    <t>Description</t>
  </si>
  <si>
    <t>Balance Sheet Location</t>
  </si>
  <si>
    <t>Fair Value</t>
  </si>
  <si>
    <t>Asset/(Liability)</t>
  </si>
  <si>
    <t>Derivatives designated as hedging instruments:</t>
  </si>
  <si>
    <t>March 31, 2014:</t>
  </si>
  <si>
    <t>Derivatives included with the intermediation agreement obligations</t>
  </si>
  <si>
    <t>December 31, 2013:</t>
  </si>
  <si>
    <t>(177</t>
  </si>
  <si>
    <t>Derivatives not designated as hedging instruments:</t>
  </si>
  <si>
    <t>(19,421</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three months ended March 31, 2014:</t>
  </si>
  <si>
    <t>Cost of sales</t>
  </si>
  <si>
    <t>For the three months ended March 31, 2013:</t>
  </si>
  <si>
    <t>(7,751</t>
  </si>
  <si>
    <t>Hedged items designated in fair value hedges:</t>
  </si>
  <si>
    <t>Crude oil and feedstock inventory</t>
  </si>
  <si>
    <t>(2,651</t>
  </si>
  <si>
    <t>Intermediate and refined product inventory</t>
  </si>
  <si>
    <t>(14,812</t>
  </si>
  <si>
    <r>
      <t xml:space="preserve">The Company had </t>
    </r>
    <r>
      <rPr>
        <sz val="10"/>
        <color rgb="FF000000"/>
        <rFont val="Inherit"/>
      </rPr>
      <t>no</t>
    </r>
    <r>
      <rPr>
        <sz val="10"/>
        <color theme="1"/>
        <rFont val="Inherit"/>
      </rPr>
      <t xml:space="preserve"> ineffectiveness related to the Company's fair value hedg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a loss of </t>
    </r>
    <r>
      <rPr>
        <sz val="10"/>
        <color rgb="FF000000"/>
        <rFont val="Inherit"/>
      </rPr>
      <t>$4,86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which was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r>
  </si>
  <si>
    <t>NET INCOME PER SHARE OF PBF ENERGY</t>
  </si>
  <si>
    <t>Earnings Per Share [Abstract]</t>
  </si>
  <si>
    <t xml:space="preserve">The following table sets forth the computation of basic and diluted net income per Class A common share attributable to PBF Energy: </t>
  </si>
  <si>
    <t>Basic Earnings Per Share:</t>
  </si>
  <si>
    <t>Numerator for basic net income per Class A common share net income attributable to PBF Energy</t>
  </si>
  <si>
    <t xml:space="preserve">Denominator for basic net income per Class A common share-weighted average shares </t>
  </si>
  <si>
    <t xml:space="preserve">Basic net income attributable to PBF Energy per Class A common share </t>
  </si>
  <si>
    <t>Diluted Earnings Per Share:</t>
  </si>
  <si>
    <t>Numerator:</t>
  </si>
  <si>
    <t xml:space="preserve">Net income attributable to PBF Energy </t>
  </si>
  <si>
    <r>
      <t xml:space="preserve">Plus: Net income attributable to noncontrolling interest </t>
    </r>
    <r>
      <rPr>
        <sz val="7"/>
        <color theme="1"/>
        <rFont val="Inherit"/>
      </rPr>
      <t>(1)</t>
    </r>
    <r>
      <rPr>
        <sz val="10"/>
        <color theme="1"/>
        <rFont val="Inherit"/>
      </rPr>
      <t>   </t>
    </r>
  </si>
  <si>
    <r>
      <t>Less: Income tax on net income attributable to noncontrolling interest</t>
    </r>
    <r>
      <rPr>
        <sz val="7"/>
        <color theme="1"/>
        <rFont val="Inherit"/>
      </rPr>
      <t> (2)</t>
    </r>
    <r>
      <rPr>
        <sz val="10"/>
        <color theme="1"/>
        <rFont val="Inherit"/>
      </rPr>
      <t>   </t>
    </r>
  </si>
  <si>
    <t>(23,025</t>
  </si>
  <si>
    <t>Numerator for diluted net income per Class A common share net income attributable to PBF Energy</t>
  </si>
  <si>
    <t>Denominator:</t>
  </si>
  <si>
    <t xml:space="preserve">Effect of dilutive securities: </t>
  </si>
  <si>
    <r>
      <t>Conversion of PBF LLC Series A Units</t>
    </r>
    <r>
      <rPr>
        <sz val="7"/>
        <color theme="1"/>
        <rFont val="Inherit"/>
      </rPr>
      <t> (3)</t>
    </r>
    <r>
      <rPr>
        <sz val="10"/>
        <color theme="1"/>
        <rFont val="Inherit"/>
      </rPr>
      <t>   </t>
    </r>
  </si>
  <si>
    <r>
      <t xml:space="preserve">Common stock equivalents </t>
    </r>
    <r>
      <rPr>
        <sz val="7"/>
        <color theme="1"/>
        <rFont val="Inherit"/>
      </rPr>
      <t>(4)</t>
    </r>
    <r>
      <rPr>
        <sz val="10"/>
        <color theme="1"/>
        <rFont val="Inherit"/>
      </rPr>
      <t>  </t>
    </r>
  </si>
  <si>
    <t xml:space="preserve">Denominator for diluted net income per common share-adjusted weighted average shares </t>
  </si>
  <si>
    <t xml:space="preserve">Diluted net income attributable to PBF Energy per Class A common share </t>
  </si>
  <si>
    <t>Represents the elimination of the noncontrolling interest associated with the ownership by the members of PBF LLC other than PBF Energy as if such members had fully exchanged their Series A Units for shares of PBF Energy's Class A common stock for the three months ended March 31, 2013. The potential conversion of 42,707,005 PBF LLC Series A Units were excluded from the denominator in computing diluted net income per share for the three months ended March 31, 2014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t>
  </si>
  <si>
    <t>Represents an adjustment to apply PBF Energy's statutory tax rate of approximately 39.5% for the three months ended March 31, 2013 to the noncontrolling interest. The adjustment assumes the full exchange of existing PBF LLC Series A Units as described in (1) above.</t>
  </si>
  <si>
    <t xml:space="preserve">Represents an adjustment to weighted-average diluted shares to assume the full exchange of existing PBF LLC Series A Units as described in (1) above. </t>
  </si>
  <si>
    <r>
      <t xml:space="preserve">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Common stock equivalents excludes the effects of options to purchase </t>
    </r>
    <r>
      <rPr>
        <sz val="10"/>
        <color rgb="FF000000"/>
        <rFont val="Inherit"/>
      </rPr>
      <t>1,943,125</t>
    </r>
    <r>
      <rPr>
        <sz val="10"/>
        <color theme="1"/>
        <rFont val="Inherit"/>
      </rPr>
      <t xml:space="preserve"> and 57,500 shares of PBF Energy Class A common stock because they are anti-dilutive for the three months ended March 31, 2014 and March 31, 2013, respectively.</t>
    </r>
  </si>
  <si>
    <t>SUBSEQUENT EVENTS</t>
  </si>
  <si>
    <t>Subsequent Events [Abstract]</t>
  </si>
  <si>
    <t xml:space="preserve">SUBSEQUENT EVENTS </t>
  </si>
  <si>
    <t>Dividend Declared</t>
  </si>
  <si>
    <r>
      <t xml:space="preserve">On April 28, 2014, the Company's Board of Directors declared a dividend of </t>
    </r>
    <r>
      <rPr>
        <sz val="10"/>
        <color rgb="FF000000"/>
        <rFont val="Inherit"/>
      </rPr>
      <t>$0.30</t>
    </r>
    <r>
      <rPr>
        <sz val="10"/>
        <color theme="1"/>
        <rFont val="Inherit"/>
      </rPr>
      <t xml:space="preserve"> per share on outstanding Class A common stock. The dividend is payable on May 29, 2014 to Class A common stockholders of record at the close of business on May 12, 2014.</t>
    </r>
  </si>
  <si>
    <t>Tax Distributions</t>
  </si>
  <si>
    <r>
      <t xml:space="preserve">On April 11, 2014, PBF Holding made cash distributions to PBF LLC in the amount of </t>
    </r>
    <r>
      <rPr>
        <sz val="10"/>
        <color rgb="FF000000"/>
        <rFont val="Times New Roman"/>
        <family val="1"/>
      </rPr>
      <t>$103,500</t>
    </r>
    <r>
      <rPr>
        <sz val="10"/>
        <color theme="1"/>
        <rFont val="Inherit"/>
      </rPr>
      <t xml:space="preserve">. PBF LLC subsequently made tax distributions of </t>
    </r>
    <r>
      <rPr>
        <sz val="10"/>
        <color rgb="FF000000"/>
        <rFont val="Times New Roman"/>
        <family val="1"/>
      </rPr>
      <t>$103,500</t>
    </r>
    <r>
      <rPr>
        <sz val="10"/>
        <color theme="1"/>
        <rFont val="Inherit"/>
      </rPr>
      <t xml:space="preserve"> to its members relating to the three months ended March 31, 2014, pursuant to the terms of PBF LLC's amended and restated limited liability company agreement. PBF Energy's share of such tax distributions was </t>
    </r>
    <r>
      <rPr>
        <sz val="10"/>
        <color rgb="FF000000"/>
        <rFont val="Times New Roman"/>
        <family val="1"/>
      </rPr>
      <t>$57,573</t>
    </r>
    <r>
      <rPr>
        <sz val="10"/>
        <color theme="1"/>
        <rFont val="Inherit"/>
      </rPr>
      <t>.</t>
    </r>
  </si>
  <si>
    <t>CONDENSED CONSOLIDATING FINANCIAL STATEMENTS OF PBF HOLDINGS</t>
  </si>
  <si>
    <t>Condensed Financial Information of Subsidiary Disclosure [Abstract]</t>
  </si>
  <si>
    <t>CONDENSED CONSOLIDATING FINANCIAL STATEMENTS OF PBF HOLDING</t>
  </si>
  <si>
    <t>PBF Services Company, Delaware City Refining Company LLC, Delaware Pipeline Company LLC, PBF Power Marketing LLC, Paulsboro Refining Company LLC, Paulsboro Natural Gas Pipeline Company LLC, Toledo Refining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Logistics LP, PBF Rail Logistics Company LLC and Delaware City Terminaling Company LLC and PBF Transportation Company LLC are consolidated subsidiaries of the Company that are not guarantors of the senior secured notes.</t>
  </si>
  <si>
    <t xml:space="preserve">The senior secured notes were co-issued by PBF Finance. For purposes of the following footnote, PBF Finance is referred to as “Co-Issuer.” The Co-Issuer has no independent assets or operations. </t>
  </si>
  <si>
    <t>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t>
  </si>
  <si>
    <t>. CONDENSED CONSOLIDATING FINANCIAL STATEMENTS OF PBF HOLDING</t>
  </si>
  <si>
    <t>CONDENSED CONSOLIDATING BALANCE SHEET (UNAUDITED)</t>
  </si>
  <si>
    <t>Issuer</t>
  </si>
  <si>
    <t>Guarantor Subsidiaries</t>
  </si>
  <si>
    <t>Non-Guarantor Subsidiaries</t>
  </si>
  <si>
    <t>Combining and Consolidating Adjustments</t>
  </si>
  <si>
    <t>ASSETS</t>
  </si>
  <si>
    <t>Due from related parties</t>
  </si>
  <si>
    <t>(29,964,836</t>
  </si>
  <si>
    <t>Investment in subsidiaries</t>
  </si>
  <si>
    <t>(3,280,156</t>
  </si>
  <si>
    <t>(33,244,992</t>
  </si>
  <si>
    <t>LIABILITIES AND EQUITY</t>
  </si>
  <si>
    <t xml:space="preserve">Accounts payable </t>
  </si>
  <si>
    <t>Current portion of long-term debt</t>
  </si>
  <si>
    <t>Due to related parties</t>
  </si>
  <si>
    <t xml:space="preserve">Other long-term liabilities </t>
  </si>
  <si>
    <t>Commitments and contingencies</t>
  </si>
  <si>
    <t>(667,511</t>
  </si>
  <si>
    <t>(2,610,891</t>
  </si>
  <si>
    <t>Accumulated other comprehensive (loss) income</t>
  </si>
  <si>
    <t>(14,292</t>
  </si>
  <si>
    <t>(1,754</t>
  </si>
  <si>
    <t>16. CONDENSED CONSOLIDATING FINANCIAL STATEMENTS OF PBF HOLDING</t>
  </si>
  <si>
    <t>(28,407,214</t>
  </si>
  <si>
    <t>(3,584,622</t>
  </si>
  <si>
    <t>(31,991,836</t>
  </si>
  <si>
    <t>(667,173</t>
  </si>
  <si>
    <t>(2,915,720</t>
  </si>
  <si>
    <t>(14,538</t>
  </si>
  <si>
    <t>(1,729</t>
  </si>
  <si>
    <t xml:space="preserve">CONDENSED CONSOLIDATING STATEMENT OF OPERATIONS AND COMPREHENSIVE INCOME (LOSS) </t>
  </si>
  <si>
    <t>(UNAUDITED)</t>
  </si>
  <si>
    <t>(378,963</t>
  </si>
  <si>
    <t>Costs and expenses:</t>
  </si>
  <si>
    <t>Gain on sale of asset</t>
  </si>
  <si>
    <t>(186</t>
  </si>
  <si>
    <t>Income (loss) from operations</t>
  </si>
  <si>
    <t>(302,894</t>
  </si>
  <si>
    <t>Other income (expense):</t>
  </si>
  <si>
    <t>Equity in earnings (loss) of subsidiaries</t>
  </si>
  <si>
    <t>(304,829</t>
  </si>
  <si>
    <t>(2,001</t>
  </si>
  <si>
    <t>(25,522</t>
  </si>
  <si>
    <t>(25,456</t>
  </si>
  <si>
    <t>Net income (loss)</t>
  </si>
  <si>
    <t>Comprehensive income (loss)</t>
  </si>
  <si>
    <t>(304,805</t>
  </si>
  <si>
    <t xml:space="preserve">CONDENSED CONSOLIDATING STATEMENT OF OPERATIONS AND COMPREHENSIVE INCOME </t>
  </si>
  <si>
    <t xml:space="preserve">(UNAUDITED) </t>
  </si>
  <si>
    <t>(1,769,435</t>
  </si>
  <si>
    <t>(Loss) income from operations</t>
  </si>
  <si>
    <t>(383,010</t>
  </si>
  <si>
    <t>Equity in earnings of subsidiaries</t>
  </si>
  <si>
    <t>(480,866</t>
  </si>
  <si>
    <t>(1,339</t>
  </si>
  <si>
    <t>(20,701</t>
  </si>
  <si>
    <t>(910</t>
  </si>
  <si>
    <t>(21,611</t>
  </si>
  <si>
    <t xml:space="preserve">16. CONDENSED CONSOLIDATING FINANCIAL STATEMENTS OF PBF HOLDING </t>
  </si>
  <si>
    <t>CONDENSED CONSOLIDATING STATEMENT OF CASH FLOW (UNAUDITED)</t>
  </si>
  <si>
    <t>Cash flows from operating activities:</t>
  </si>
  <si>
    <t>Adjustments to reconcile net income to net</t>
  </si>
  <si>
    <t>cash provided by operating activities:</t>
  </si>
  <si>
    <t>(17,463</t>
  </si>
  <si>
    <t>(39</t>
  </si>
  <si>
    <t>Amounts due to/from related parties</t>
  </si>
  <si>
    <t>(355,645</t>
  </si>
  <si>
    <t>(135,330</t>
  </si>
  <si>
    <t>(99,974</t>
  </si>
  <si>
    <t>(134,695</t>
  </si>
  <si>
    <t>(20,779</t>
  </si>
  <si>
    <t>(155,474</t>
  </si>
  <si>
    <t xml:space="preserve">Accrued expenses </t>
  </si>
  <si>
    <t>(1,393</t>
  </si>
  <si>
    <t>(982</t>
  </si>
  <si>
    <t>(2,685</t>
  </si>
  <si>
    <t>(3,667</t>
  </si>
  <si>
    <t>Net cash provided by operating activities</t>
  </si>
  <si>
    <t>Cash flows from investing activities:</t>
  </si>
  <si>
    <t>(4,595</t>
  </si>
  <si>
    <t>(55,532</t>
  </si>
  <si>
    <t>(60,127</t>
  </si>
  <si>
    <t>Expenditures for refinery turnarounds costs</t>
  </si>
  <si>
    <t>(23,128</t>
  </si>
  <si>
    <t>(7,157</t>
  </si>
  <si>
    <t>Net cash provided by (used in) investing activities</t>
  </si>
  <si>
    <t>(85,817</t>
  </si>
  <si>
    <t>(52,653</t>
  </si>
  <si>
    <t>Distribution to members</t>
  </si>
  <si>
    <t>(280,000</t>
  </si>
  <si>
    <t>(3,072</t>
  </si>
  <si>
    <t>(2,893</t>
  </si>
  <si>
    <t>(44,482</t>
  </si>
  <si>
    <t>(47,554</t>
  </si>
  <si>
    <t>Net decrease in cash and cash equivalents</t>
  </si>
  <si>
    <t>(8,153</t>
  </si>
  <si>
    <t>(43,507</t>
  </si>
  <si>
    <t>(115,543</t>
  </si>
  <si>
    <t>(159,050</t>
  </si>
  <si>
    <t>(384,204</t>
  </si>
  <si>
    <t>(52,846</t>
  </si>
  <si>
    <t>(14,802</t>
  </si>
  <si>
    <t>(400</t>
  </si>
  <si>
    <t>(15,202</t>
  </si>
  <si>
    <t>(4,309</t>
  </si>
  <si>
    <t>(10,531</t>
  </si>
  <si>
    <t>(9,101</t>
  </si>
  <si>
    <t>(6,736</t>
  </si>
  <si>
    <t>(49,416</t>
  </si>
  <si>
    <t>(56,152</t>
  </si>
  <si>
    <t>(2,166</t>
  </si>
  <si>
    <t>(835</t>
  </si>
  <si>
    <t>(52,417</t>
  </si>
  <si>
    <t>(59,153</t>
  </si>
  <si>
    <t>Distributions to members</t>
  </si>
  <si>
    <t>(32,976</t>
  </si>
  <si>
    <t>(733</t>
  </si>
  <si>
    <t>(33,709</t>
  </si>
  <si>
    <t>NONCONTROLLING INTEREST OF PBF ENERGY (Tables)</t>
  </si>
  <si>
    <t>The ownership percentage in PBF LLC</t>
  </si>
  <si>
    <r>
      <t xml:space="preserve">The noncontrolling interest ownership percentage as of </t>
    </r>
    <r>
      <rPr>
        <sz val="10"/>
        <color rgb="FF000000"/>
        <rFont val="Inherit"/>
      </rPr>
      <t>March 31, 2014</t>
    </r>
    <r>
      <rPr>
        <sz val="10"/>
        <color theme="1"/>
        <rFont val="Inherit"/>
      </rPr>
      <t xml:space="preserve">, March 26, 2014 (the completion date of the March 2014 secondary offering) and January 10, 2014 (the completion date of the January 2014 secondary offering) and </t>
    </r>
    <r>
      <rPr>
        <sz val="10"/>
        <color rgb="FF000000"/>
        <rFont val="Inherit"/>
      </rPr>
      <t>December 31, 2013</t>
    </r>
    <r>
      <rPr>
        <sz val="10"/>
        <color theme="1"/>
        <rFont val="Inherit"/>
      </rPr>
      <t xml:space="preserve"> is calculated as follows: </t>
    </r>
  </si>
  <si>
    <t>Summary of the allocation of equity between the controlling and noncontrolling interests of PBF Energy</t>
  </si>
  <si>
    <t>INVENTORIES (Tables)</t>
  </si>
  <si>
    <t>Schedule of Inventory</t>
  </si>
  <si>
    <t>DEFERRED CHARGES AND OTHER ASSETS, NET (Tables)</t>
  </si>
  <si>
    <t>Schedule of deferred charges and other assets, net</t>
  </si>
  <si>
    <t>ACCRUED EXPENSES (Tables)</t>
  </si>
  <si>
    <t>Schedule of accrued expenses</t>
  </si>
  <si>
    <t>INCOME TAXES (Tables)</t>
  </si>
  <si>
    <t>Summary of the income tax provision</t>
  </si>
  <si>
    <t>Schedule of Effective Income Tax Rate Reconciliation [Table Text Block]</t>
  </si>
  <si>
    <t>EMPLOYEE BENEFIT PLANS (Tables)</t>
  </si>
  <si>
    <t>Schedule of net periodic benefit cost</t>
  </si>
  <si>
    <t>FAIR VALUE MEASUREMENTS (Tables)</t>
  </si>
  <si>
    <t>Schedule of Fair Value, Assets and Liabilities Measured on Recurring Basis</t>
  </si>
  <si>
    <t>Schedule of Effect of Significant Unobservable Inputs</t>
  </si>
  <si>
    <t>Schedule of Fair value of Debt</t>
  </si>
  <si>
    <t>(c) Catalyst leases are valued using a market approach based upon commodity prices for similar instruments quoted in active markets and are categorized as a Level 2 measurement.</t>
  </si>
  <si>
    <t>DERIVATIVES (Tables)</t>
  </si>
  <si>
    <t>Schedule of Fair Value of Derivative Instruments</t>
  </si>
  <si>
    <t>Schedule of Derivative Instruments, Gain (Loss) Recognized in Income</t>
  </si>
  <si>
    <t>NET INCOME PER SHARE OF PBF ENERGY (Tables)</t>
  </si>
  <si>
    <t>Computation of basic and diluted net income per common share</t>
  </si>
  <si>
    <t xml:space="preserve">he following table sets forth the computation of basic and diluted net income per Class A common share attributable to PBF Energy: </t>
  </si>
  <si>
    <t>CONDENSED CONSOLIDATING FINANCIAL STATEMENTS OF PBF HOLDINGS (Tables)</t>
  </si>
  <si>
    <t>Condensed Consolidating Balance Sheet</t>
  </si>
  <si>
    <t>Condensed Consolidating Statement of Operations and Comprehensive Income (Loss)</t>
  </si>
  <si>
    <t>Condensed Consolidating Statement of Cash Flow</t>
  </si>
  <si>
    <t>DESCRIPTION OF THE BUSINESS AND BASIS OF PRESENTATION (Details) (USD $)</t>
  </si>
  <si>
    <t>Jan. 09, 2014</t>
  </si>
  <si>
    <t>Initial Public Offering [Member]</t>
  </si>
  <si>
    <t>Mar. 27, 2014</t>
  </si>
  <si>
    <t>Secondary Public Offering [Member]</t>
  </si>
  <si>
    <t>Jan. 11, 2014</t>
  </si>
  <si>
    <t>Mar. 25, 2014</t>
  </si>
  <si>
    <t>Series A Units [Member]</t>
  </si>
  <si>
    <t>PBF LLC [Member]</t>
  </si>
  <si>
    <t>Description of Business [Line Items]</t>
  </si>
  <si>
    <t>Public offering (in shares)</t>
  </si>
  <si>
    <t>Public offering, offering price per share</t>
  </si>
  <si>
    <t>Stock Issued During Period, Shares, Conversion of Convertible Securities</t>
  </si>
  <si>
    <t>NONCONTROLLING INTEREST OF PBF ENERGY (Owenership Percentage) (Details)</t>
  </si>
  <si>
    <t>PBF Energy [Member]</t>
  </si>
  <si>
    <t>Noncontrolling Interest [Line Items]</t>
  </si>
  <si>
    <t>Shares outstanding</t>
  </si>
  <si>
    <t>[1]</t>
  </si>
  <si>
    <t>Percentage of ownership in PBF LLC</t>
  </si>
  <si>
    <t>Assumes all of the holders of PBF LLC Series A Units exchange their PBF LLC Series A Units for shares of PBF Energyb_x0019_s ClassB A common stock on a one-for-one basis.</t>
  </si>
  <si>
    <t>NONCONTROLLING INTEREST OF PBF ENERGY (Allocation of Equity) (Details) (USD $)</t>
  </si>
  <si>
    <t>Beginning balance</t>
  </si>
  <si>
    <t>Comprehensive Income (Loss), Net of Tax, Attributable to Parent</t>
  </si>
  <si>
    <t>Dividends and Distributions</t>
  </si>
  <si>
    <t>Record tax receivable agreement</t>
  </si>
  <si>
    <t>Noncontrolling Interest, Decrease from Redemptions or Purchase of Interests</t>
  </si>
  <si>
    <t>Stock Issued During Period, Value, Stock Options Exercised</t>
  </si>
  <si>
    <t>Ending balance</t>
  </si>
  <si>
    <t>Noncontrolling Interest [Member]</t>
  </si>
  <si>
    <t>INVENTORIES (Details) (USD $)</t>
  </si>
  <si>
    <t>Inventory [Line Items]</t>
  </si>
  <si>
    <t>Other Inventory, Supplies, Gross</t>
  </si>
  <si>
    <t>Total inventory</t>
  </si>
  <si>
    <t>Excess of replacement value of inventory over LIFO carrying value</t>
  </si>
  <si>
    <t>Titled Inventory [Member]</t>
  </si>
  <si>
    <t>Inventory Supply and Offtake Arrangements [Member]</t>
  </si>
  <si>
    <t>DEFERRED CHARGES AND OTHER ASSETS, NET (Details) (USD $)</t>
  </si>
  <si>
    <t>Deferred turnaround costs, net</t>
  </si>
  <si>
    <t>Catalyst</t>
  </si>
  <si>
    <t>Deferred financing costs, net</t>
  </si>
  <si>
    <t>Restricted cash</t>
  </si>
  <si>
    <t>Linefill</t>
  </si>
  <si>
    <t>Intangible assets, net</t>
  </si>
  <si>
    <t>Deferred charges and other assets</t>
  </si>
  <si>
    <t>ACCRUED EXPENSES (Details) (USD $)</t>
  </si>
  <si>
    <t>Morgan Stanley Capital Group, Inc [Member]</t>
  </si>
  <si>
    <t>Repurchase Agreement Counterparty [Line Items]</t>
  </si>
  <si>
    <t>Non-cash benefit related to repurchase obligation</t>
  </si>
  <si>
    <t>Accrued Expenses:</t>
  </si>
  <si>
    <t>Excise and sales tax payable</t>
  </si>
  <si>
    <t>CREDIT FACILITY AND LONG-TERM DEBT (Details) (Line of Credit [Member], USD $)</t>
  </si>
  <si>
    <t>Rail Facility [Domain]</t>
  </si>
  <si>
    <t>Mar. 24, 2014</t>
  </si>
  <si>
    <t>Revolving Credit Facility [Member]</t>
  </si>
  <si>
    <t>Immediately</t>
  </si>
  <si>
    <t>First Anniversary</t>
  </si>
  <si>
    <t>Debt Instrument [Line Items]</t>
  </si>
  <si>
    <t>Line of Credit Facility, Amount Outstanding</t>
  </si>
  <si>
    <t>Line of Credit Facility, Maximum Borrowing Capacity</t>
  </si>
  <si>
    <t>Debt Instrument, Advances, Borrowing Base, As a Percentage</t>
  </si>
  <si>
    <t>INCOME TAXES (Details) (USD $)</t>
  </si>
  <si>
    <t>Provision at Federal statutory rate, amount</t>
  </si>
  <si>
    <t>State income taxes (ned federal income tax), amount</t>
  </si>
  <si>
    <t>Non deductible/nontaxable items, amount</t>
  </si>
  <si>
    <t>Other, amount</t>
  </si>
  <si>
    <t>Provision at Federal statutory rate, as a percent</t>
  </si>
  <si>
    <t>State income taxes (net federal income tax), as a percent</t>
  </si>
  <si>
    <t>Non deductible/nontaxable items, as a percent</t>
  </si>
  <si>
    <t>Other, as a percent</t>
  </si>
  <si>
    <t>Effective tax rate</t>
  </si>
  <si>
    <t>PBF Energy [Member] | Class A Common Stock [Member]</t>
  </si>
  <si>
    <t>INTERCOMPANY NOTE PAYABLE (Details) (PBF Holding Company LLC [Member], USD $)</t>
  </si>
  <si>
    <t>Notes Payable, Other Payables [Member]</t>
  </si>
  <si>
    <t>Debt fixed interest rate</t>
  </si>
  <si>
    <t>Note payable term</t>
  </si>
  <si>
    <t>'5 years</t>
  </si>
  <si>
    <t>COMMITMENTS AND CONTINGENCIES (Details) (USD $)</t>
  </si>
  <si>
    <t>12 Months Ended</t>
  </si>
  <si>
    <t>Environmental Issue [Member]</t>
  </si>
  <si>
    <t>ppm</t>
  </si>
  <si>
    <t>Valero [Member]</t>
  </si>
  <si>
    <t>PBF Energy and Valero [Member]</t>
  </si>
  <si>
    <t>Dec. 31, 2010</t>
  </si>
  <si>
    <t>New York [Member]</t>
  </si>
  <si>
    <t>Northeastern states [Member]</t>
  </si>
  <si>
    <t>Loss Contingencies [Line Items]</t>
  </si>
  <si>
    <t>Environmental liability</t>
  </si>
  <si>
    <t>Discount rate used for environmental liability assessment</t>
  </si>
  <si>
    <t>Restricted cash for environmental liabilities</t>
  </si>
  <si>
    <t>Maximum pre-disposal environmental obligations of Valero</t>
  </si>
  <si>
    <t>Payments to acquire environmental insurance policies</t>
  </si>
  <si>
    <t>Term of insurance policies</t>
  </si>
  <si>
    <t>'10 years</t>
  </si>
  <si>
    <t>Maximum amount of sulfur allowed in heating oil (in ppm)</t>
  </si>
  <si>
    <t>Public Utilities, Description of Specific Regulatory Liabilities</t>
  </si>
  <si>
    <t>'80</t>
  </si>
  <si>
    <t>Percent of tax benefit received from increases in tax basis paid to stockholders</t>
  </si>
  <si>
    <t>DIVIDENDS AND DISTRIBUTIONS (Details) (USD $)</t>
  </si>
  <si>
    <t>In Thousands, except Per Share data, unless otherwise specified</t>
  </si>
  <si>
    <t>Distribution Made to Member or Limited Partner [Line Items]</t>
  </si>
  <si>
    <t>PBF Holding Company LLC [Member] | Cash Distribution [Member]</t>
  </si>
  <si>
    <t>Distribution Made to Limited Partner, Cash Distributions Paid</t>
  </si>
  <si>
    <t>PBF LLC [Member] | Cash Distribution [Member]</t>
  </si>
  <si>
    <t>PBF LLC [Member] | Tax Distribution [Member]</t>
  </si>
  <si>
    <t>PBF LLC [Member] | PBF Energy [Member] | Cash Distribution [Member]</t>
  </si>
  <si>
    <t>Aggregate amount of dividends paid</t>
  </si>
  <si>
    <t>EMPLOYEE BENEFIT PLANS (Details) (USD $)</t>
  </si>
  <si>
    <t>Pension Plan, Defined Benefit [Member]</t>
  </si>
  <si>
    <t>Defined Benefit Plan Disclosure [Line Items]</t>
  </si>
  <si>
    <t>Post Retirement Medical Plan [Member]</t>
  </si>
  <si>
    <t>FAIR VALUE MEASUREMENTS (Measured on Recurring Basis) (Details) (Fair Value, Measurements, Recurring [Member], USD $)</t>
  </si>
  <si>
    <t>Fair Value, Assets and Liabilities Measured on Recurring and Nonrecurring Basis [Line Items]</t>
  </si>
  <si>
    <t>Derivative assets, Effect of Counter-party Netting</t>
  </si>
  <si>
    <t>Assets, Total Gross Fair Value</t>
  </si>
  <si>
    <t>Assets, Net Carrying Value on Balance Sheet</t>
  </si>
  <si>
    <t>Derivative, Collateral, Right to Reclaim Cash</t>
  </si>
  <si>
    <t>Liabilities, Total Gross Fair Value</t>
  </si>
  <si>
    <t>Liabilities, Net Carrying Value on Balance Sheet</t>
  </si>
  <si>
    <t>Level 1 [Member]</t>
  </si>
  <si>
    <t>Level 2 [Member]</t>
  </si>
  <si>
    <t>Level 3 [Member]</t>
  </si>
  <si>
    <t>Catalyst lease obligations [Member]</t>
  </si>
  <si>
    <t>Catalyst lease obligations [Member] | Level 1 [Member]</t>
  </si>
  <si>
    <t>Catalyst lease obligations [Member] | Level 2 [Member]</t>
  </si>
  <si>
    <t>Catalyst lease obligations [Member] | Level 3 [Member]</t>
  </si>
  <si>
    <t>Commodity contract [Member]</t>
  </si>
  <si>
    <t>Derivative Liability, Fair Value, Amount Not Offset Against Collateral</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 Asset, Fair Value, Amount Not Offset Against Collateral</t>
  </si>
  <si>
    <t>Derivative assets, Net Carrying Value on Balance Sheet</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Commodity Contract [Member], USD $)</t>
  </si>
  <si>
    <t>Commodity Contract [Member]</t>
  </si>
  <si>
    <t>Change in Fair Value Measurement Categorized in Level 3 [Roll Forward]</t>
  </si>
  <si>
    <t>Unrealized loss included in earnings</t>
  </si>
  <si>
    <t>FAIR VALUE MEASUREMENTS (Fair Value and Carrying Value of Debt) (Details) (USD $)</t>
  </si>
  <si>
    <t>Fair Value, Balance Sheet Grouping, Financial Statement Captions [Line Items]</t>
  </si>
  <si>
    <t>Long-term debt, Carrying value</t>
  </si>
  <si>
    <t>Long-term debt, Fair value</t>
  </si>
  <si>
    <t>Long-Term Debt And Capital Lease Obligations, Current, Fair Value Disclosure</t>
  </si>
  <si>
    <t>Long-term debt, excluding current maturities, Fair value</t>
  </si>
  <si>
    <t>Senior secured notes [Member]</t>
  </si>
  <si>
    <t>Long-term Line of Credit</t>
  </si>
  <si>
    <t>Lines of Credit, Fair Value Disclosure</t>
  </si>
  <si>
    <t>Catalyst lease [Member]</t>
  </si>
  <si>
    <t>[2]</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 (USD $)</t>
  </si>
  <si>
    <t>Crude Oil and Feedstock Inventory [Member]</t>
  </si>
  <si>
    <t>Fair Value Hedging [Member]</t>
  </si>
  <si>
    <t>bbl</t>
  </si>
  <si>
    <t>Intermediates and Refined Products Inventory [Member]</t>
  </si>
  <si>
    <t>Not Designated as Hedging Instrument [Member]</t>
  </si>
  <si>
    <t>Crude Oil Commodity Contract [Member]</t>
  </si>
  <si>
    <t>Refined Product Commodity Contract [Member]</t>
  </si>
  <si>
    <t>Derivative [Line Items]</t>
  </si>
  <si>
    <t>Derivative, notional amount, volume</t>
  </si>
  <si>
    <t>Loss on fair value hedge ineffectiveness</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ounts Receivable [Member]</t>
  </si>
  <si>
    <t>DERIVATIVES (Gain (Loss) Recognized in Income) (Details) (Cost of Sales [Member], USD $)</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NET INCOME PER SHARE OF PBF ENERGY (Details) (USD $)</t>
  </si>
  <si>
    <t>0 Months Ended</t>
  </si>
  <si>
    <t>Apr. 30, 2014</t>
  </si>
  <si>
    <t>Antidilutive Securities Excluded from Computation of Earnings Per Share [Line Items]</t>
  </si>
  <si>
    <t>Statutory tax rate</t>
  </si>
  <si>
    <t>Numerator for basic net income per Class A common share-net income attributable to PBF Energy</t>
  </si>
  <si>
    <t>Denominator for basic net income per Class A common share-weighted average shares (in shares)</t>
  </si>
  <si>
    <t>Basic net income attributable to PBF Energy per Class A common share (in usd per share)</t>
  </si>
  <si>
    <t>Net income attributable to PBF Energy</t>
  </si>
  <si>
    <t>Dilutive Securities, Effect on Basic Earnings Per Share, Dilutive Convertible Securities</t>
  </si>
  <si>
    <t>Dilutive Securities, Effect On Basic Earnings Per Share, Other, Tax</t>
  </si>
  <si>
    <t>Numerator for diluted net income per Class A common share</t>
  </si>
  <si>
    <t>Effect of dilutive securities:</t>
  </si>
  <si>
    <t>Incremental Common Shares Attributable To Dilutive Effect Of Conversion Of Stock</t>
  </si>
  <si>
    <t>[3]</t>
  </si>
  <si>
    <t>Incremental Common Shares Attributable To Dilutive Effect Of Share-Based Payments And Call Options And Warrants</t>
  </si>
  <si>
    <t>[4]</t>
  </si>
  <si>
    <t>Denominator for diluted net income per common share-adjusted weighted average shares (in shares)</t>
  </si>
  <si>
    <t>Diluted net income attributable to PBF Energy per Class A common share (in usd per share)</t>
  </si>
  <si>
    <t>Stock Options [Member]</t>
  </si>
  <si>
    <t>Antidilutive common stock excluded from computation of dilutive earnings per share (in shares)</t>
  </si>
  <si>
    <t>PBF LLC [Member] | Series A Units [Member]</t>
  </si>
  <si>
    <t>(1)Represents the elimination of the noncontrolling interest associated with the ownership by the members of PBF LLC other than PBF Energy as if such members had fully exchanged their Series A Units for shares of PBF Energy's Class A common stock for the three months ended March 31, 2013. The potential conversion of 42,707,005 PBF LLC Series A Units were excluded from the denominator in computing diluted net income per share for the three months ended March 31, 2014 because including them would have had an antidilutive effect. As the PBF LLC Series A Units were not included, the numerator used in the calculation of diluted net income per share was equal to the numerator used in the calculation of basic net income per share and does not include the net income and income tax attributable to the net income associated with the potential conversion of the PBF LLC Series A Units.</t>
  </si>
  <si>
    <t>Represents an adjustment to apply PBF Energy's statutory tax rate of approximately 39.5% for the three months ended MarchB 31, 2013 to the noncontrolling interest. The adjustment assumes the full exchange of existing PBF LLC Series A Units as described in (1) above.</t>
  </si>
  <si>
    <t>Represents an adjustment to weighted-average diluted shares to assume the full exchange of existing PBF LLC Series A Units as described in (1) above.</t>
  </si>
  <si>
    <t>Represents an adjustment to weighted-average diluted shares outstanding to assume the full exchange of common stock equivalents, including options and warrants for PBF LLC Series A Units and options for shares of PBF Energy Class A common stock as calculated under the treasury stock method. Common stock equivalents excludes the effects of options to purchase 1,943,125 and 57,500 shares of PBF Energy ClassB A common stock because they are anti-dilutive for the three months ended MarchB 31, 2014 and MarchB 31, 2013, respectively.</t>
  </si>
  <si>
    <t>SUBSEQUENT EVENTS (Details) (USD $)</t>
  </si>
  <si>
    <t>Subsequent Event [Member]</t>
  </si>
  <si>
    <t>Cash Distribution [Member]</t>
  </si>
  <si>
    <t>Apr. 12, 2014</t>
  </si>
  <si>
    <t>Tax Distribution [Member]</t>
  </si>
  <si>
    <t>Subsequent Event [Line Items]</t>
  </si>
  <si>
    <t>Distribution received</t>
  </si>
  <si>
    <t>Dividends declared per share</t>
  </si>
  <si>
    <t>CONDENSED CONSOLIDATING FINANCIAL STATEMENTS OF PBF HOLDINGS (Narrative) (Details) (USD $)</t>
  </si>
  <si>
    <t>Condensed Financial Statements, Captions [Line Items]</t>
  </si>
  <si>
    <t>PBF Services Company [Member]</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Guarantors Subsidiaries [Member]</t>
  </si>
  <si>
    <t>Issuer [Member]</t>
  </si>
  <si>
    <t>CONDENSED CONSOLIDATING FINANCIAL STATEMENTS OF PBF HOLDINGS (Balance Sheet) (Details) (USD $)</t>
  </si>
  <si>
    <t>Dec. 31, 2012</t>
  </si>
  <si>
    <t>Due from related party</t>
  </si>
  <si>
    <t>Non-Guarantor Subsidiaries [Member]</t>
  </si>
  <si>
    <t>Combining and Consolidated Adjustments [Member]</t>
  </si>
  <si>
    <t>CONDENSED CONSOLIDATING FINANCIAL STATEMENTS OF PBF HOLDINGS (Statement of Operations) (Details) (USD $)</t>
  </si>
  <si>
    <t>CONDENSED CONSOLIDATING FINANCIAL STATEMENTS OF PBF HOLDINGS (Statement of Cash Flows) (Details) (USD $)</t>
  </si>
  <si>
    <t>Adjustments to reconcile net income to net cash from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11.5"/>
      <color rgb="FF0070C0"/>
      <name val="Inherit"/>
    </font>
    <font>
      <b/>
      <sz val="11"/>
      <color theme="1"/>
      <name val="Inherit"/>
    </font>
    <font>
      <b/>
      <i/>
      <sz val="10"/>
      <color theme="1"/>
      <name val="Inherit"/>
    </font>
    <font>
      <sz val="7.5"/>
      <color theme="1"/>
      <name val="Inherit"/>
    </font>
    <font>
      <b/>
      <sz val="11.5"/>
      <color theme="1"/>
      <name val="Inherit"/>
    </font>
    <font>
      <sz val="8"/>
      <color theme="1"/>
      <name val="Inherit"/>
    </font>
    <font>
      <sz val="12"/>
      <color theme="1"/>
      <name val="Inherit"/>
    </font>
    <font>
      <b/>
      <u/>
      <sz val="10"/>
      <color theme="1"/>
      <name val="Inherit"/>
    </font>
    <font>
      <sz val="7"/>
      <color theme="1"/>
      <name val="Inherit"/>
    </font>
    <font>
      <sz val="6"/>
      <color theme="1"/>
      <name val="Inherit"/>
    </font>
    <font>
      <sz val="10"/>
      <color rgb="FF000000"/>
      <name val="Times New Roman"/>
      <family val="1"/>
    </font>
    <font>
      <b/>
      <sz val="9"/>
      <color theme="1"/>
      <name val="Inherit"/>
    </font>
    <font>
      <b/>
      <sz val="7.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indent="1"/>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center" wrapText="1"/>
    </xf>
    <xf numFmtId="0" fontId="20" fillId="0" borderId="13"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0" borderId="11" xfId="0" applyFont="1" applyBorder="1" applyAlignment="1">
      <alignment wrapText="1"/>
    </xf>
    <xf numFmtId="0" fontId="20" fillId="0" borderId="10" xfId="0" applyFont="1" applyBorder="1" applyAlignment="1">
      <alignment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0" borderId="11" xfId="0" applyFont="1" applyBorder="1" applyAlignment="1">
      <alignment horizontal="justify" wrapText="1"/>
    </xf>
    <xf numFmtId="0" fontId="0" fillId="0" borderId="15" xfId="0" applyBorder="1" applyAlignment="1">
      <alignment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5" fillId="0" borderId="0" xfId="0" applyFont="1" applyAlignment="1">
      <alignment wrapText="1"/>
    </xf>
    <xf numFmtId="0" fontId="26" fillId="0" borderId="0" xfId="0" applyFont="1" applyAlignment="1">
      <alignment horizontal="justify"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0" borderId="0" xfId="0" applyFont="1" applyAlignment="1">
      <alignment horizontal="justify"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justify" vertical="top"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0" xfId="0" applyFont="1" applyFill="1" applyBorder="1" applyAlignment="1">
      <alignment horizontal="justify" vertical="top" wrapText="1"/>
    </xf>
    <xf numFmtId="0" fontId="25"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left" wrapText="1"/>
    </xf>
    <xf numFmtId="0" fontId="27" fillId="0" borderId="15" xfId="0" applyFont="1" applyBorder="1" applyAlignment="1">
      <alignment horizontal="left" wrapText="1"/>
    </xf>
    <xf numFmtId="0" fontId="28" fillId="0" borderId="0" xfId="0" applyFont="1" applyAlignment="1">
      <alignment horizontal="justify"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indent="2"/>
    </xf>
    <xf numFmtId="0" fontId="20" fillId="0" borderId="11" xfId="0" applyFont="1" applyBorder="1" applyAlignment="1">
      <alignment horizontal="right" wrapText="1"/>
    </xf>
    <xf numFmtId="0" fontId="20" fillId="0" borderId="10" xfId="0" applyFont="1" applyBorder="1" applyAlignment="1">
      <alignment horizontal="right" wrapText="1"/>
    </xf>
    <xf numFmtId="0" fontId="0" fillId="0" borderId="11" xfId="0" applyBorder="1" applyAlignment="1">
      <alignment wrapText="1"/>
    </xf>
    <xf numFmtId="0" fontId="19" fillId="0" borderId="0" xfId="0" applyFont="1" applyAlignment="1">
      <alignment horizontal="left" wrapText="1"/>
    </xf>
    <xf numFmtId="0" fontId="19" fillId="0" borderId="11" xfId="0" applyFont="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19" fillId="0" borderId="13" xfId="0" applyFont="1" applyBorder="1" applyAlignment="1">
      <alignment horizontal="center"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vertical="top" wrapText="1" indent="2"/>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indent="2"/>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horizontal="right" wrapText="1"/>
    </xf>
    <xf numFmtId="0" fontId="18" fillId="0" borderId="0" xfId="0" applyFont="1" applyAlignment="1">
      <alignment horizontal="justify" wrapText="1"/>
    </xf>
    <xf numFmtId="0" fontId="18" fillId="0" borderId="15" xfId="0" applyFont="1" applyBorder="1" applyAlignment="1">
      <alignment horizontal="center" wrapText="1"/>
    </xf>
    <xf numFmtId="0" fontId="29" fillId="0" borderId="11" xfId="0" applyFont="1" applyBorder="1" applyAlignment="1">
      <alignment horizontal="justify" vertical="top" wrapText="1"/>
    </xf>
    <xf numFmtId="0" fontId="29" fillId="0" borderId="0" xfId="0" applyFont="1" applyAlignment="1">
      <alignment horizontal="justify" vertical="top" wrapText="1"/>
    </xf>
    <xf numFmtId="0" fontId="23" fillId="0" borderId="10" xfId="0" applyFont="1" applyBorder="1" applyAlignment="1">
      <alignment horizontal="center" vertical="top" wrapText="1"/>
    </xf>
    <xf numFmtId="0" fontId="23" fillId="0" borderId="13" xfId="0" applyFont="1" applyBorder="1" applyAlignment="1">
      <alignment horizontal="center" wrapText="1"/>
    </xf>
    <xf numFmtId="0" fontId="23" fillId="0" borderId="11" xfId="0" applyFont="1" applyBorder="1" applyAlignment="1">
      <alignment horizontal="center" wrapText="1"/>
    </xf>
    <xf numFmtId="0" fontId="29" fillId="33" borderId="0" xfId="0" applyFont="1" applyFill="1" applyAlignment="1">
      <alignment horizontal="left" vertical="top" wrapText="1" indent="4"/>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indent="4"/>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0" fillId="33" borderId="16" xfId="0" applyFont="1" applyFill="1" applyBorder="1" applyAlignment="1">
      <alignmen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0" fillId="33" borderId="12" xfId="0" applyFont="1" applyFill="1" applyBorder="1" applyAlignment="1">
      <alignmen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19" fillId="0" borderId="10" xfId="0" applyFont="1" applyBorder="1" applyAlignment="1">
      <alignment horizontal="center" vertical="top"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vertical="top" wrapText="1"/>
    </xf>
    <xf numFmtId="0" fontId="31" fillId="0" borderId="10" xfId="0" applyFont="1" applyBorder="1" applyAlignment="1">
      <alignment horizontal="center" vertical="top"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horizontal="justify" vertical="top" wrapText="1"/>
    </xf>
    <xf numFmtId="0" fontId="20" fillId="0" borderId="12" xfId="0" applyFont="1" applyBorder="1" applyAlignment="1">
      <alignment horizontal="justify"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19" fillId="33" borderId="11" xfId="0" applyFont="1" applyFill="1" applyBorder="1" applyAlignment="1">
      <alignment horizontal="left" vertical="top"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horizontal="center" vertical="top" wrapText="1"/>
    </xf>
    <xf numFmtId="0" fontId="19"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3" borderId="0" xfId="0" applyFont="1" applyFill="1" applyAlignment="1">
      <alignment horizontal="left" vertical="center"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vertical="top" wrapText="1"/>
    </xf>
    <xf numFmtId="0" fontId="19" fillId="33" borderId="11" xfId="0" applyFont="1" applyFill="1" applyBorder="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5"/>
    </xf>
    <xf numFmtId="0" fontId="19" fillId="33" borderId="10" xfId="0" applyFont="1" applyFill="1" applyBorder="1" applyAlignment="1">
      <alignment horizontal="center" wrapText="1"/>
    </xf>
    <xf numFmtId="3" fontId="20" fillId="33" borderId="16"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2" xfId="0" applyFont="1" applyBorder="1" applyAlignment="1">
      <alignment horizontal="right" wrapText="1"/>
    </xf>
    <xf numFmtId="0" fontId="20" fillId="0" borderId="16" xfId="0" applyFont="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33" fillId="0" borderId="0" xfId="0" applyFont="1" applyAlignment="1">
      <alignment horizontal="left" wrapText="1"/>
    </xf>
    <xf numFmtId="0" fontId="35" fillId="33" borderId="0" xfId="0" applyFont="1" applyFill="1" applyAlignment="1">
      <alignment horizontal="left" wrapText="1"/>
    </xf>
    <xf numFmtId="15" fontId="35" fillId="0" borderId="10" xfId="0" applyNumberFormat="1" applyFont="1" applyBorder="1" applyAlignment="1">
      <alignment horizontal="center" wrapText="1"/>
    </xf>
    <xf numFmtId="0" fontId="35" fillId="0" borderId="13" xfId="0" applyFont="1" applyBorder="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4"/>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wrapText="1"/>
    </xf>
    <xf numFmtId="0" fontId="36"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36" fillId="0" borderId="0" xfId="0" applyFont="1" applyAlignment="1">
      <alignment horizontal="lef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36" fillId="33" borderId="0" xfId="0" applyFont="1" applyFill="1" applyAlignment="1">
      <alignment horizontal="left" wrapText="1" indent="3"/>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36" fillId="0" borderId="0" xfId="0" applyFont="1" applyAlignment="1">
      <alignment horizontal="left" wrapText="1" indent="3"/>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33" borderId="11" xfId="0" applyFont="1" applyFill="1" applyBorder="1" applyAlignment="1">
      <alignment horizontal="left" wrapText="1"/>
    </xf>
    <xf numFmtId="0" fontId="36" fillId="0" borderId="0" xfId="0" applyFont="1" applyAlignment="1">
      <alignment horizontal="left" wrapText="1"/>
    </xf>
    <xf numFmtId="3" fontId="27" fillId="0" borderId="10" xfId="0" applyNumberFormat="1" applyFont="1" applyBorder="1" applyAlignment="1">
      <alignment horizontal="right" wrapText="1"/>
    </xf>
    <xf numFmtId="0" fontId="36" fillId="33" borderId="0" xfId="0" applyFont="1" applyFill="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37"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7" fillId="0" borderId="0" xfId="0" applyFont="1" applyAlignment="1">
      <alignment horizontal="lef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2" fillId="0" borderId="0" xfId="0" applyFont="1" applyAlignment="1">
      <alignment horizontal="left" wrapText="1" inden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left" wrapText="1" indent="2"/>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indent="2"/>
    </xf>
    <xf numFmtId="0" fontId="32" fillId="33" borderId="0" xfId="0" applyFont="1" applyFill="1" applyAlignment="1">
      <alignment horizontal="lef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7" fillId="0" borderId="0" xfId="0" applyFont="1" applyAlignment="1">
      <alignment horizontal="left" wrapText="1" indent="3"/>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7" fillId="33" borderId="0" xfId="0" applyFont="1" applyFill="1" applyAlignment="1">
      <alignment horizontal="left" wrapText="1" indent="3"/>
    </xf>
    <xf numFmtId="0" fontId="32" fillId="33" borderId="11" xfId="0" applyFont="1" applyFill="1" applyBorder="1" applyAlignment="1">
      <alignment horizontal="right" wrapText="1"/>
    </xf>
    <xf numFmtId="0" fontId="32" fillId="33" borderId="11" xfId="0" applyFont="1" applyFill="1" applyBorder="1" applyAlignment="1">
      <alignment horizontal="left" wrapText="1"/>
    </xf>
    <xf numFmtId="0" fontId="37" fillId="0" borderId="0" xfId="0" applyFont="1" applyAlignment="1">
      <alignment horizontal="left" wrapText="1"/>
    </xf>
    <xf numFmtId="3" fontId="32" fillId="0" borderId="10" xfId="0" applyNumberFormat="1" applyFont="1" applyBorder="1" applyAlignment="1">
      <alignment horizontal="right" wrapText="1"/>
    </xf>
    <xf numFmtId="0" fontId="37" fillId="33" borderId="0" xfId="0" applyFont="1" applyFill="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19" fillId="0" borderId="0" xfId="0" applyFont="1" applyAlignment="1">
      <alignment horizontal="justify" wrapText="1"/>
    </xf>
    <xf numFmtId="0" fontId="35" fillId="0" borderId="0" xfId="0" applyFont="1" applyAlignment="1">
      <alignment horizontal="center" wrapText="1"/>
    </xf>
    <xf numFmtId="0" fontId="28" fillId="0" borderId="15" xfId="0" applyFont="1" applyBorder="1" applyAlignment="1">
      <alignment horizontal="justify"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tabSelected="1" workbookViewId="0">
      <selection sqref="A1:A2"/>
    </sheetView>
  </sheetViews>
  <sheetFormatPr defaultRowHeight="15"/>
  <cols>
    <col min="1" max="1" width="36.5703125" bestFit="1" customWidth="1"/>
    <col min="2" max="2" width="27.140625" bestFit="1" customWidth="1"/>
    <col min="3" max="3" width="10.140625" bestFit="1" customWidth="1"/>
  </cols>
  <sheetData>
    <row r="1" spans="1:3" ht="15" customHeight="1">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6">
        <v>41729</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4</v>
      </c>
      <c r="C14" s="5" t="s">
        <v>4</v>
      </c>
    </row>
    <row r="15" spans="1:3">
      <c r="A15" s="4" t="s">
        <v>3</v>
      </c>
      <c r="B15" s="5" t="s">
        <v>4</v>
      </c>
      <c r="C15" s="5" t="s">
        <v>4</v>
      </c>
    </row>
    <row r="16" spans="1:3">
      <c r="A16" s="3" t="s">
        <v>5</v>
      </c>
      <c r="B16" s="5" t="s">
        <v>25</v>
      </c>
      <c r="C16" s="5" t="s">
        <v>4</v>
      </c>
    </row>
    <row r="17" spans="1:3">
      <c r="A17" s="3" t="s">
        <v>7</v>
      </c>
      <c r="B17" s="5" t="s">
        <v>26</v>
      </c>
      <c r="C17" s="5" t="s">
        <v>4</v>
      </c>
    </row>
    <row r="18" spans="1:3" ht="30">
      <c r="A18" s="3" t="s">
        <v>27</v>
      </c>
      <c r="B18" s="5" t="s">
        <v>4</v>
      </c>
      <c r="C18" s="5">
        <v>0</v>
      </c>
    </row>
    <row r="19" spans="1:3">
      <c r="A19" s="3" t="s">
        <v>28</v>
      </c>
      <c r="B19" s="5" t="s">
        <v>4</v>
      </c>
      <c r="C19" s="5" t="s">
        <v>4</v>
      </c>
    </row>
    <row r="20" spans="1:3">
      <c r="A20" s="4" t="s">
        <v>3</v>
      </c>
      <c r="B20" s="5" t="s">
        <v>4</v>
      </c>
      <c r="C20" s="5" t="s">
        <v>4</v>
      </c>
    </row>
    <row r="21" spans="1:3">
      <c r="A21" s="3" t="s">
        <v>5</v>
      </c>
      <c r="B21" s="5" t="s">
        <v>29</v>
      </c>
      <c r="C21" s="5" t="s">
        <v>4</v>
      </c>
    </row>
    <row r="22" spans="1:3">
      <c r="A22" s="3" t="s">
        <v>7</v>
      </c>
      <c r="B22" s="5" t="s">
        <v>30</v>
      </c>
      <c r="C22" s="5" t="s">
        <v>4</v>
      </c>
    </row>
    <row r="23" spans="1:3" ht="30">
      <c r="A23" s="3" t="s">
        <v>27</v>
      </c>
      <c r="B23" s="5" t="s">
        <v>4</v>
      </c>
      <c r="C23" s="5">
        <v>100</v>
      </c>
    </row>
    <row r="24" spans="1:3">
      <c r="A24" s="3" t="s">
        <v>31</v>
      </c>
      <c r="B24" s="5" t="s">
        <v>4</v>
      </c>
      <c r="C24" s="5" t="s">
        <v>4</v>
      </c>
    </row>
    <row r="25" spans="1:3">
      <c r="A25" s="4" t="s">
        <v>3</v>
      </c>
      <c r="B25" s="5" t="s">
        <v>4</v>
      </c>
      <c r="C25" s="5" t="s">
        <v>4</v>
      </c>
    </row>
    <row r="26" spans="1:3" ht="30">
      <c r="A26" s="3" t="s">
        <v>27</v>
      </c>
      <c r="B26" s="5" t="s">
        <v>4</v>
      </c>
      <c r="C26" s="7">
        <v>69670192</v>
      </c>
    </row>
    <row r="27" spans="1:3">
      <c r="A27" s="3" t="s">
        <v>32</v>
      </c>
      <c r="B27" s="5" t="s">
        <v>4</v>
      </c>
      <c r="C27" s="5" t="s">
        <v>4</v>
      </c>
    </row>
    <row r="28" spans="1:3">
      <c r="A28" s="4" t="s">
        <v>3</v>
      </c>
      <c r="B28" s="5" t="s">
        <v>4</v>
      </c>
      <c r="C28" s="5" t="s">
        <v>4</v>
      </c>
    </row>
    <row r="29" spans="1:3" ht="30">
      <c r="A29" s="3" t="s">
        <v>27</v>
      </c>
      <c r="B29" s="5" t="s">
        <v>4</v>
      </c>
      <c r="C29" s="5">
        <v>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ht="30">
      <c r="A3" s="4" t="s">
        <v>207</v>
      </c>
      <c r="B3" s="28" t="s">
        <v>4</v>
      </c>
      <c r="C3" s="28"/>
      <c r="D3" s="28"/>
      <c r="E3" s="28"/>
      <c r="F3" s="28"/>
      <c r="G3" s="28"/>
      <c r="H3" s="28"/>
      <c r="I3" s="28"/>
    </row>
    <row r="4" spans="1:9" ht="15" customHeight="1">
      <c r="A4" s="13" t="s">
        <v>206</v>
      </c>
      <c r="B4" s="28" t="s">
        <v>4</v>
      </c>
      <c r="C4" s="28"/>
      <c r="D4" s="28"/>
      <c r="E4" s="28"/>
      <c r="F4" s="28"/>
      <c r="G4" s="28"/>
      <c r="H4" s="28"/>
      <c r="I4" s="28"/>
    </row>
    <row r="5" spans="1:9">
      <c r="A5" s="13"/>
      <c r="B5" s="60" t="s">
        <v>206</v>
      </c>
      <c r="C5" s="60"/>
      <c r="D5" s="60"/>
      <c r="E5" s="60"/>
      <c r="F5" s="60"/>
      <c r="G5" s="60"/>
      <c r="H5" s="60"/>
      <c r="I5" s="60"/>
    </row>
    <row r="6" spans="1:9">
      <c r="A6" s="13"/>
      <c r="B6" s="49" t="s">
        <v>208</v>
      </c>
      <c r="C6" s="49"/>
      <c r="D6" s="49"/>
      <c r="E6" s="49"/>
      <c r="F6" s="49"/>
      <c r="G6" s="49"/>
      <c r="H6" s="49"/>
      <c r="I6" s="49"/>
    </row>
    <row r="7" spans="1:9">
      <c r="A7" s="13"/>
      <c r="B7" s="63"/>
      <c r="C7" s="63"/>
      <c r="D7" s="63"/>
      <c r="E7" s="63"/>
      <c r="F7" s="63"/>
      <c r="G7" s="63"/>
      <c r="H7" s="63"/>
      <c r="I7" s="63"/>
    </row>
    <row r="8" spans="1:9">
      <c r="A8" s="13"/>
      <c r="B8" s="25"/>
      <c r="C8" s="25"/>
      <c r="D8" s="25"/>
      <c r="E8" s="25"/>
      <c r="F8" s="25"/>
      <c r="G8" s="25"/>
      <c r="H8" s="25"/>
      <c r="I8" s="25"/>
    </row>
    <row r="9" spans="1:9">
      <c r="A9" s="13"/>
      <c r="B9" s="15"/>
      <c r="C9" s="15"/>
      <c r="D9" s="15"/>
      <c r="E9" s="15"/>
      <c r="F9" s="15"/>
      <c r="G9" s="15"/>
      <c r="H9" s="15"/>
      <c r="I9" s="15"/>
    </row>
    <row r="10" spans="1:9" ht="15.75" thickBot="1">
      <c r="A10" s="13"/>
      <c r="B10" s="69"/>
      <c r="C10" s="70" t="s">
        <v>171</v>
      </c>
      <c r="D10" s="70"/>
      <c r="E10" s="70"/>
      <c r="F10" s="69"/>
      <c r="G10" s="85">
        <v>41639</v>
      </c>
      <c r="H10" s="85"/>
      <c r="I10" s="85"/>
    </row>
    <row r="11" spans="1:9">
      <c r="A11" s="13"/>
      <c r="B11" s="42" t="s">
        <v>209</v>
      </c>
      <c r="C11" s="42" t="s">
        <v>181</v>
      </c>
      <c r="D11" s="44">
        <v>132414</v>
      </c>
      <c r="E11" s="34"/>
      <c r="F11" s="34"/>
      <c r="G11" s="42" t="s">
        <v>181</v>
      </c>
      <c r="H11" s="44">
        <v>119383</v>
      </c>
      <c r="I11" s="34"/>
    </row>
    <row r="12" spans="1:9">
      <c r="A12" s="13"/>
      <c r="B12" s="31"/>
      <c r="C12" s="43"/>
      <c r="D12" s="45"/>
      <c r="E12" s="35"/>
      <c r="F12" s="35"/>
      <c r="G12" s="43"/>
      <c r="H12" s="45"/>
      <c r="I12" s="35"/>
    </row>
    <row r="13" spans="1:9">
      <c r="A13" s="13"/>
      <c r="B13" s="49" t="s">
        <v>210</v>
      </c>
      <c r="C13" s="47">
        <v>93806</v>
      </c>
      <c r="D13" s="47"/>
      <c r="E13" s="26"/>
      <c r="F13" s="26"/>
      <c r="G13" s="47">
        <v>88964</v>
      </c>
      <c r="H13" s="47"/>
      <c r="I13" s="26"/>
    </row>
    <row r="14" spans="1:9">
      <c r="A14" s="13"/>
      <c r="B14" s="49"/>
      <c r="C14" s="47"/>
      <c r="D14" s="47"/>
      <c r="E14" s="26"/>
      <c r="F14" s="26"/>
      <c r="G14" s="47"/>
      <c r="H14" s="47"/>
      <c r="I14" s="26"/>
    </row>
    <row r="15" spans="1:9">
      <c r="A15" s="13"/>
      <c r="B15" s="31" t="s">
        <v>211</v>
      </c>
      <c r="C15" s="51">
        <v>26866</v>
      </c>
      <c r="D15" s="51"/>
      <c r="E15" s="36"/>
      <c r="F15" s="36"/>
      <c r="G15" s="51">
        <v>26541</v>
      </c>
      <c r="H15" s="51"/>
      <c r="I15" s="36"/>
    </row>
    <row r="16" spans="1:9">
      <c r="A16" s="13"/>
      <c r="B16" s="31"/>
      <c r="C16" s="51"/>
      <c r="D16" s="51"/>
      <c r="E16" s="36"/>
      <c r="F16" s="36"/>
      <c r="G16" s="51"/>
      <c r="H16" s="51"/>
      <c r="I16" s="36"/>
    </row>
    <row r="17" spans="1:9">
      <c r="A17" s="13"/>
      <c r="B17" s="49" t="s">
        <v>212</v>
      </c>
      <c r="C17" s="47">
        <v>13617</v>
      </c>
      <c r="D17" s="47"/>
      <c r="E17" s="26"/>
      <c r="F17" s="26"/>
      <c r="G17" s="47">
        <v>12117</v>
      </c>
      <c r="H17" s="47"/>
      <c r="I17" s="26"/>
    </row>
    <row r="18" spans="1:9">
      <c r="A18" s="13"/>
      <c r="B18" s="49"/>
      <c r="C18" s="47"/>
      <c r="D18" s="47"/>
      <c r="E18" s="26"/>
      <c r="F18" s="26"/>
      <c r="G18" s="47"/>
      <c r="H18" s="47"/>
      <c r="I18" s="26"/>
    </row>
    <row r="19" spans="1:9">
      <c r="A19" s="13"/>
      <c r="B19" s="31" t="s">
        <v>213</v>
      </c>
      <c r="C19" s="51">
        <v>9667</v>
      </c>
      <c r="D19" s="51"/>
      <c r="E19" s="36"/>
      <c r="F19" s="36"/>
      <c r="G19" s="51">
        <v>9636</v>
      </c>
      <c r="H19" s="51"/>
      <c r="I19" s="36"/>
    </row>
    <row r="20" spans="1:9">
      <c r="A20" s="13"/>
      <c r="B20" s="31"/>
      <c r="C20" s="51"/>
      <c r="D20" s="51"/>
      <c r="E20" s="36"/>
      <c r="F20" s="36"/>
      <c r="G20" s="51"/>
      <c r="H20" s="51"/>
      <c r="I20" s="36"/>
    </row>
    <row r="21" spans="1:9">
      <c r="A21" s="13"/>
      <c r="B21" s="49" t="s">
        <v>214</v>
      </c>
      <c r="C21" s="50">
        <v>560</v>
      </c>
      <c r="D21" s="50"/>
      <c r="E21" s="26"/>
      <c r="F21" s="26"/>
      <c r="G21" s="50">
        <v>653</v>
      </c>
      <c r="H21" s="50"/>
      <c r="I21" s="26"/>
    </row>
    <row r="22" spans="1:9">
      <c r="A22" s="13"/>
      <c r="B22" s="49"/>
      <c r="C22" s="50"/>
      <c r="D22" s="50"/>
      <c r="E22" s="26"/>
      <c r="F22" s="26"/>
      <c r="G22" s="50"/>
      <c r="H22" s="50"/>
      <c r="I22" s="26"/>
    </row>
    <row r="23" spans="1:9">
      <c r="A23" s="13"/>
      <c r="B23" s="31" t="s">
        <v>215</v>
      </c>
      <c r="C23" s="51">
        <v>5237</v>
      </c>
      <c r="D23" s="51"/>
      <c r="E23" s="36"/>
      <c r="F23" s="36"/>
      <c r="G23" s="51">
        <v>5185</v>
      </c>
      <c r="H23" s="51"/>
      <c r="I23" s="36"/>
    </row>
    <row r="24" spans="1:9" ht="15.75" thickBot="1">
      <c r="A24" s="13"/>
      <c r="B24" s="86"/>
      <c r="C24" s="76"/>
      <c r="D24" s="76"/>
      <c r="E24" s="53"/>
      <c r="F24" s="53"/>
      <c r="G24" s="76"/>
      <c r="H24" s="76"/>
      <c r="I24" s="53"/>
    </row>
    <row r="25" spans="1:9">
      <c r="A25" s="13"/>
      <c r="B25" s="58"/>
      <c r="C25" s="54" t="s">
        <v>181</v>
      </c>
      <c r="D25" s="56">
        <v>282167</v>
      </c>
      <c r="E25" s="58"/>
      <c r="F25" s="58"/>
      <c r="G25" s="54" t="s">
        <v>181</v>
      </c>
      <c r="H25" s="56">
        <v>262479</v>
      </c>
      <c r="I25" s="58"/>
    </row>
    <row r="26" spans="1:9" ht="15.75" thickBot="1">
      <c r="A26" s="13"/>
      <c r="B26" s="77"/>
      <c r="C26" s="78"/>
      <c r="D26" s="79"/>
      <c r="E26" s="77"/>
      <c r="F26" s="77"/>
      <c r="G26" s="78"/>
      <c r="H26" s="79"/>
      <c r="I26" s="77"/>
    </row>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0.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4" t="s">
        <v>217</v>
      </c>
      <c r="B3" s="28" t="s">
        <v>4</v>
      </c>
      <c r="C3" s="28"/>
      <c r="D3" s="28"/>
      <c r="E3" s="28"/>
      <c r="F3" s="28"/>
      <c r="G3" s="28"/>
      <c r="H3" s="28"/>
      <c r="I3" s="28"/>
    </row>
    <row r="4" spans="1:9" ht="15" customHeight="1">
      <c r="A4" s="13" t="s">
        <v>216</v>
      </c>
      <c r="B4" s="28" t="s">
        <v>4</v>
      </c>
      <c r="C4" s="28"/>
      <c r="D4" s="28"/>
      <c r="E4" s="28"/>
      <c r="F4" s="28"/>
      <c r="G4" s="28"/>
      <c r="H4" s="28"/>
      <c r="I4" s="28"/>
    </row>
    <row r="5" spans="1:9" ht="15" customHeight="1">
      <c r="A5" s="13"/>
      <c r="B5" s="98" t="s">
        <v>218</v>
      </c>
      <c r="C5" s="98"/>
      <c r="D5" s="98"/>
      <c r="E5" s="98"/>
      <c r="F5" s="98"/>
      <c r="G5" s="98"/>
      <c r="H5" s="98"/>
      <c r="I5" s="98"/>
    </row>
    <row r="6" spans="1:9">
      <c r="A6" s="13"/>
      <c r="B6" s="99" t="s">
        <v>219</v>
      </c>
      <c r="C6" s="99"/>
      <c r="D6" s="99"/>
      <c r="E6" s="99"/>
      <c r="F6" s="99"/>
      <c r="G6" s="99"/>
      <c r="H6" s="99"/>
      <c r="I6" s="99"/>
    </row>
    <row r="7" spans="1:9">
      <c r="A7" s="13"/>
      <c r="B7" s="61" t="s">
        <v>220</v>
      </c>
      <c r="C7" s="61"/>
      <c r="D7" s="61"/>
      <c r="E7" s="61"/>
      <c r="F7" s="61"/>
      <c r="G7" s="61"/>
      <c r="H7" s="61"/>
      <c r="I7" s="61"/>
    </row>
    <row r="8" spans="1:9">
      <c r="A8" s="13"/>
      <c r="B8" s="100"/>
      <c r="C8" s="100"/>
      <c r="D8" s="100"/>
      <c r="E8" s="100"/>
      <c r="F8" s="100"/>
      <c r="G8" s="100"/>
      <c r="H8" s="100"/>
      <c r="I8" s="100"/>
    </row>
    <row r="9" spans="1:9">
      <c r="A9" s="13"/>
      <c r="B9" s="25"/>
      <c r="C9" s="25"/>
      <c r="D9" s="25"/>
      <c r="E9" s="25"/>
      <c r="F9" s="25"/>
      <c r="G9" s="25"/>
      <c r="H9" s="25"/>
      <c r="I9" s="25"/>
    </row>
    <row r="10" spans="1:9">
      <c r="A10" s="13"/>
      <c r="B10" s="15"/>
      <c r="C10" s="15"/>
      <c r="D10" s="15"/>
      <c r="E10" s="15"/>
      <c r="F10" s="15"/>
      <c r="G10" s="15"/>
      <c r="H10" s="15"/>
      <c r="I10" s="15"/>
    </row>
    <row r="11" spans="1:9" ht="15.75" thickBot="1">
      <c r="A11" s="13"/>
      <c r="B11" s="69"/>
      <c r="C11" s="70" t="s">
        <v>171</v>
      </c>
      <c r="D11" s="70"/>
      <c r="E11" s="70"/>
      <c r="F11" s="69"/>
      <c r="G11" s="70" t="s">
        <v>167</v>
      </c>
      <c r="H11" s="70"/>
      <c r="I11" s="70"/>
    </row>
    <row r="12" spans="1:9">
      <c r="A12" s="13"/>
      <c r="B12" s="90" t="s">
        <v>221</v>
      </c>
      <c r="C12" s="42" t="s">
        <v>181</v>
      </c>
      <c r="D12" s="44">
        <v>684726</v>
      </c>
      <c r="E12" s="34"/>
      <c r="F12" s="34"/>
      <c r="G12" s="42" t="s">
        <v>181</v>
      </c>
      <c r="H12" s="44">
        <v>533012</v>
      </c>
      <c r="I12" s="34"/>
    </row>
    <row r="13" spans="1:9">
      <c r="A13" s="13"/>
      <c r="B13" s="89"/>
      <c r="C13" s="31"/>
      <c r="D13" s="51"/>
      <c r="E13" s="36"/>
      <c r="F13" s="36"/>
      <c r="G13" s="43"/>
      <c r="H13" s="45"/>
      <c r="I13" s="35"/>
    </row>
    <row r="14" spans="1:9">
      <c r="A14" s="13"/>
      <c r="B14" s="91" t="s">
        <v>222</v>
      </c>
      <c r="C14" s="47">
        <v>475275</v>
      </c>
      <c r="D14" s="47"/>
      <c r="E14" s="26"/>
      <c r="F14" s="26"/>
      <c r="G14" s="47">
        <v>454893</v>
      </c>
      <c r="H14" s="47"/>
      <c r="I14" s="26"/>
    </row>
    <row r="15" spans="1:9">
      <c r="A15" s="13"/>
      <c r="B15" s="91"/>
      <c r="C15" s="47"/>
      <c r="D15" s="47"/>
      <c r="E15" s="26"/>
      <c r="F15" s="26"/>
      <c r="G15" s="47"/>
      <c r="H15" s="47"/>
      <c r="I15" s="26"/>
    </row>
    <row r="16" spans="1:9">
      <c r="A16" s="13"/>
      <c r="B16" s="89" t="s">
        <v>223</v>
      </c>
      <c r="C16" s="51">
        <v>38246</v>
      </c>
      <c r="D16" s="51"/>
      <c r="E16" s="36"/>
      <c r="F16" s="36"/>
      <c r="G16" s="51">
        <v>29762</v>
      </c>
      <c r="H16" s="51"/>
      <c r="I16" s="36"/>
    </row>
    <row r="17" spans="1:9">
      <c r="A17" s="13"/>
      <c r="B17" s="89"/>
      <c r="C17" s="51"/>
      <c r="D17" s="51"/>
      <c r="E17" s="36"/>
      <c r="F17" s="36"/>
      <c r="G17" s="51"/>
      <c r="H17" s="51"/>
      <c r="I17" s="36"/>
    </row>
    <row r="18" spans="1:9">
      <c r="A18" s="13"/>
      <c r="B18" s="61" t="s">
        <v>224</v>
      </c>
      <c r="C18" s="47">
        <v>36698</v>
      </c>
      <c r="D18" s="47"/>
      <c r="E18" s="26"/>
      <c r="F18" s="26"/>
      <c r="G18" s="47">
        <v>42814</v>
      </c>
      <c r="H18" s="47"/>
      <c r="I18" s="26"/>
    </row>
    <row r="19" spans="1:9">
      <c r="A19" s="13"/>
      <c r="B19" s="61"/>
      <c r="C19" s="47"/>
      <c r="D19" s="47"/>
      <c r="E19" s="26"/>
      <c r="F19" s="26"/>
      <c r="G19" s="47"/>
      <c r="H19" s="47"/>
      <c r="I19" s="26"/>
    </row>
    <row r="20" spans="1:9">
      <c r="A20" s="13"/>
      <c r="B20" s="89" t="s">
        <v>225</v>
      </c>
      <c r="C20" s="92">
        <v>29777</v>
      </c>
      <c r="D20" s="92"/>
      <c r="E20" s="36"/>
      <c r="F20" s="36"/>
      <c r="G20" s="51">
        <v>25959</v>
      </c>
      <c r="H20" s="51"/>
      <c r="I20" s="36"/>
    </row>
    <row r="21" spans="1:9">
      <c r="A21" s="13"/>
      <c r="B21" s="89"/>
      <c r="C21" s="92"/>
      <c r="D21" s="92"/>
      <c r="E21" s="36"/>
      <c r="F21" s="36"/>
      <c r="G21" s="51"/>
      <c r="H21" s="51"/>
      <c r="I21" s="36"/>
    </row>
    <row r="22" spans="1:9">
      <c r="A22" s="13"/>
      <c r="B22" s="91" t="s">
        <v>226</v>
      </c>
      <c r="C22" s="47">
        <v>20246</v>
      </c>
      <c r="D22" s="47"/>
      <c r="E22" s="26"/>
      <c r="F22" s="26"/>
      <c r="G22" s="47">
        <v>10799</v>
      </c>
      <c r="H22" s="47"/>
      <c r="I22" s="26"/>
    </row>
    <row r="23" spans="1:9">
      <c r="A23" s="13"/>
      <c r="B23" s="91"/>
      <c r="C23" s="47"/>
      <c r="D23" s="47"/>
      <c r="E23" s="26"/>
      <c r="F23" s="26"/>
      <c r="G23" s="47"/>
      <c r="H23" s="47"/>
      <c r="I23" s="26"/>
    </row>
    <row r="24" spans="1:9">
      <c r="A24" s="13"/>
      <c r="B24" s="89" t="s">
        <v>227</v>
      </c>
      <c r="C24" s="51">
        <v>15655</v>
      </c>
      <c r="D24" s="51"/>
      <c r="E24" s="36"/>
      <c r="F24" s="36"/>
      <c r="G24" s="48" t="s">
        <v>189</v>
      </c>
      <c r="H24" s="48"/>
      <c r="I24" s="36"/>
    </row>
    <row r="25" spans="1:9">
      <c r="A25" s="13"/>
      <c r="B25" s="89"/>
      <c r="C25" s="51"/>
      <c r="D25" s="51"/>
      <c r="E25" s="36"/>
      <c r="F25" s="36"/>
      <c r="G25" s="48"/>
      <c r="H25" s="48"/>
      <c r="I25" s="36"/>
    </row>
    <row r="26" spans="1:9">
      <c r="A26" s="13"/>
      <c r="B26" s="91" t="s">
        <v>228</v>
      </c>
      <c r="C26" s="47">
        <v>13482</v>
      </c>
      <c r="D26" s="47"/>
      <c r="E26" s="26"/>
      <c r="F26" s="26"/>
      <c r="G26" s="47">
        <v>15955</v>
      </c>
      <c r="H26" s="47"/>
      <c r="I26" s="26"/>
    </row>
    <row r="27" spans="1:9">
      <c r="A27" s="13"/>
      <c r="B27" s="91"/>
      <c r="C27" s="47"/>
      <c r="D27" s="47"/>
      <c r="E27" s="26"/>
      <c r="F27" s="26"/>
      <c r="G27" s="47"/>
      <c r="H27" s="47"/>
      <c r="I27" s="26"/>
    </row>
    <row r="28" spans="1:9">
      <c r="A28" s="13"/>
      <c r="B28" s="89" t="s">
        <v>229</v>
      </c>
      <c r="C28" s="51">
        <v>13396</v>
      </c>
      <c r="D28" s="51"/>
      <c r="E28" s="36"/>
      <c r="F28" s="36"/>
      <c r="G28" s="51">
        <v>23621</v>
      </c>
      <c r="H28" s="51"/>
      <c r="I28" s="36"/>
    </row>
    <row r="29" spans="1:9">
      <c r="A29" s="13"/>
      <c r="B29" s="89"/>
      <c r="C29" s="51"/>
      <c r="D29" s="51"/>
      <c r="E29" s="36"/>
      <c r="F29" s="36"/>
      <c r="G29" s="51"/>
      <c r="H29" s="51"/>
      <c r="I29" s="36"/>
    </row>
    <row r="30" spans="1:9">
      <c r="A30" s="13"/>
      <c r="B30" s="91" t="s">
        <v>230</v>
      </c>
      <c r="C30" s="47">
        <v>9023</v>
      </c>
      <c r="D30" s="47"/>
      <c r="E30" s="26"/>
      <c r="F30" s="26"/>
      <c r="G30" s="47">
        <v>22570</v>
      </c>
      <c r="H30" s="47"/>
      <c r="I30" s="26"/>
    </row>
    <row r="31" spans="1:9">
      <c r="A31" s="13"/>
      <c r="B31" s="91"/>
      <c r="C31" s="47"/>
      <c r="D31" s="47"/>
      <c r="E31" s="26"/>
      <c r="F31" s="26"/>
      <c r="G31" s="47"/>
      <c r="H31" s="47"/>
      <c r="I31" s="26"/>
    </row>
    <row r="32" spans="1:9">
      <c r="A32" s="13"/>
      <c r="B32" s="89" t="s">
        <v>142</v>
      </c>
      <c r="C32" s="51">
        <v>8277</v>
      </c>
      <c r="D32" s="51"/>
      <c r="E32" s="36"/>
      <c r="F32" s="36"/>
      <c r="G32" s="51">
        <v>33747</v>
      </c>
      <c r="H32" s="51"/>
      <c r="I32" s="36"/>
    </row>
    <row r="33" spans="1:9">
      <c r="A33" s="13"/>
      <c r="B33" s="89"/>
      <c r="C33" s="51"/>
      <c r="D33" s="51"/>
      <c r="E33" s="36"/>
      <c r="F33" s="36"/>
      <c r="G33" s="51"/>
      <c r="H33" s="51"/>
      <c r="I33" s="36"/>
    </row>
    <row r="34" spans="1:9">
      <c r="A34" s="13"/>
      <c r="B34" s="91" t="s">
        <v>231</v>
      </c>
      <c r="C34" s="47">
        <v>19611</v>
      </c>
      <c r="D34" s="47"/>
      <c r="E34" s="26"/>
      <c r="F34" s="26"/>
      <c r="G34" s="47">
        <v>16749</v>
      </c>
      <c r="H34" s="47"/>
      <c r="I34" s="26"/>
    </row>
    <row r="35" spans="1:9" ht="15.75" thickBot="1">
      <c r="A35" s="13"/>
      <c r="B35" s="93"/>
      <c r="C35" s="79"/>
      <c r="D35" s="79"/>
      <c r="E35" s="77"/>
      <c r="F35" s="77"/>
      <c r="G35" s="79"/>
      <c r="H35" s="79"/>
      <c r="I35" s="77"/>
    </row>
    <row r="36" spans="1:9">
      <c r="A36" s="13"/>
      <c r="B36" s="34"/>
      <c r="C36" s="42" t="s">
        <v>181</v>
      </c>
      <c r="D36" s="44">
        <v>1364412</v>
      </c>
      <c r="E36" s="34"/>
      <c r="F36" s="34"/>
      <c r="G36" s="42" t="s">
        <v>181</v>
      </c>
      <c r="H36" s="44">
        <v>1209881</v>
      </c>
      <c r="I36" s="34"/>
    </row>
    <row r="37" spans="1:9" ht="15.75" thickBot="1">
      <c r="A37" s="13"/>
      <c r="B37" s="94"/>
      <c r="C37" s="95"/>
      <c r="D37" s="96"/>
      <c r="E37" s="94"/>
      <c r="F37" s="94"/>
      <c r="G37" s="95"/>
      <c r="H37" s="96"/>
      <c r="I37" s="94"/>
    </row>
    <row r="38" spans="1:9" ht="15.75" thickTop="1">
      <c r="A38" s="13"/>
      <c r="B38" s="102"/>
      <c r="C38" s="102"/>
      <c r="D38" s="102"/>
      <c r="E38" s="102"/>
      <c r="F38" s="102"/>
      <c r="G38" s="102"/>
      <c r="H38" s="102"/>
      <c r="I38" s="102"/>
    </row>
    <row r="39" spans="1:9" ht="15" customHeight="1">
      <c r="A39" s="13"/>
      <c r="B39" s="103" t="s">
        <v>232</v>
      </c>
      <c r="C39" s="103"/>
      <c r="D39" s="103"/>
      <c r="E39" s="103"/>
      <c r="F39" s="103"/>
      <c r="G39" s="103"/>
      <c r="H39" s="103"/>
      <c r="I39" s="103"/>
    </row>
    <row r="40" spans="1:9">
      <c r="A40" s="13"/>
      <c r="B40" s="61" t="s">
        <v>220</v>
      </c>
      <c r="C40" s="61"/>
      <c r="D40" s="61"/>
      <c r="E40" s="61"/>
      <c r="F40" s="61"/>
      <c r="G40" s="61"/>
      <c r="H40" s="61"/>
      <c r="I40" s="61"/>
    </row>
    <row r="41" spans="1:9">
      <c r="A41" s="13"/>
      <c r="B41" s="100"/>
      <c r="C41" s="100"/>
      <c r="D41" s="100"/>
      <c r="E41" s="100"/>
      <c r="F41" s="100"/>
      <c r="G41" s="100"/>
      <c r="H41" s="100"/>
      <c r="I41" s="100"/>
    </row>
    <row r="42" spans="1:9">
      <c r="A42" s="13"/>
      <c r="B42" s="25"/>
      <c r="C42" s="25"/>
      <c r="D42" s="25"/>
      <c r="E42" s="25"/>
      <c r="F42" s="25"/>
      <c r="G42" s="25"/>
      <c r="H42" s="25"/>
      <c r="I42" s="25"/>
    </row>
    <row r="43" spans="1:9">
      <c r="A43" s="13"/>
      <c r="B43" s="15"/>
      <c r="C43" s="15"/>
      <c r="D43" s="15"/>
      <c r="E43" s="15"/>
      <c r="F43" s="15"/>
      <c r="G43" s="15"/>
      <c r="H43" s="15"/>
      <c r="I43" s="15"/>
    </row>
    <row r="44" spans="1:9" ht="15.75" thickBot="1">
      <c r="A44" s="13"/>
      <c r="B44" s="69"/>
      <c r="C44" s="70" t="s">
        <v>171</v>
      </c>
      <c r="D44" s="70"/>
      <c r="E44" s="70"/>
      <c r="F44" s="69"/>
      <c r="G44" s="85">
        <v>41639</v>
      </c>
      <c r="H44" s="85"/>
      <c r="I44" s="85"/>
    </row>
    <row r="45" spans="1:9">
      <c r="A45" s="13"/>
      <c r="B45" s="90" t="s">
        <v>221</v>
      </c>
      <c r="C45" s="42" t="s">
        <v>181</v>
      </c>
      <c r="D45" s="44">
        <v>684726</v>
      </c>
      <c r="E45" s="34"/>
      <c r="F45" s="34"/>
      <c r="G45" s="44">
        <v>533012</v>
      </c>
      <c r="H45" s="44"/>
      <c r="I45" s="34"/>
    </row>
    <row r="46" spans="1:9">
      <c r="A46" s="13"/>
      <c r="B46" s="89"/>
      <c r="C46" s="31"/>
      <c r="D46" s="51"/>
      <c r="E46" s="36"/>
      <c r="F46" s="36"/>
      <c r="G46" s="51"/>
      <c r="H46" s="51"/>
      <c r="I46" s="36"/>
    </row>
    <row r="47" spans="1:9">
      <c r="A47" s="13"/>
      <c r="B47" s="91" t="s">
        <v>222</v>
      </c>
      <c r="C47" s="47">
        <v>475275</v>
      </c>
      <c r="D47" s="47"/>
      <c r="E47" s="26"/>
      <c r="F47" s="26"/>
      <c r="G47" s="47">
        <v>454893</v>
      </c>
      <c r="H47" s="47"/>
      <c r="I47" s="26"/>
    </row>
    <row r="48" spans="1:9">
      <c r="A48" s="13"/>
      <c r="B48" s="91"/>
      <c r="C48" s="47"/>
      <c r="D48" s="47"/>
      <c r="E48" s="26"/>
      <c r="F48" s="26"/>
      <c r="G48" s="47"/>
      <c r="H48" s="47"/>
      <c r="I48" s="26"/>
    </row>
    <row r="49" spans="1:9">
      <c r="A49" s="13"/>
      <c r="B49" s="89" t="s">
        <v>223</v>
      </c>
      <c r="C49" s="51">
        <v>38246</v>
      </c>
      <c r="D49" s="51"/>
      <c r="E49" s="36"/>
      <c r="F49" s="36"/>
      <c r="G49" s="51">
        <v>29762</v>
      </c>
      <c r="H49" s="51"/>
      <c r="I49" s="36"/>
    </row>
    <row r="50" spans="1:9">
      <c r="A50" s="13"/>
      <c r="B50" s="89"/>
      <c r="C50" s="51"/>
      <c r="D50" s="51"/>
      <c r="E50" s="36"/>
      <c r="F50" s="36"/>
      <c r="G50" s="51"/>
      <c r="H50" s="51"/>
      <c r="I50" s="36"/>
    </row>
    <row r="51" spans="1:9">
      <c r="A51" s="13"/>
      <c r="B51" s="61" t="s">
        <v>224</v>
      </c>
      <c r="C51" s="47">
        <v>36698</v>
      </c>
      <c r="D51" s="47"/>
      <c r="E51" s="26"/>
      <c r="F51" s="26"/>
      <c r="G51" s="47">
        <v>42814</v>
      </c>
      <c r="H51" s="47"/>
      <c r="I51" s="26"/>
    </row>
    <row r="52" spans="1:9">
      <c r="A52" s="13"/>
      <c r="B52" s="61"/>
      <c r="C52" s="47"/>
      <c r="D52" s="47"/>
      <c r="E52" s="26"/>
      <c r="F52" s="26"/>
      <c r="G52" s="47"/>
      <c r="H52" s="47"/>
      <c r="I52" s="26"/>
    </row>
    <row r="53" spans="1:9">
      <c r="A53" s="13"/>
      <c r="B53" s="89" t="s">
        <v>225</v>
      </c>
      <c r="C53" s="51">
        <v>29777</v>
      </c>
      <c r="D53" s="51"/>
      <c r="E53" s="36"/>
      <c r="F53" s="36"/>
      <c r="G53" s="51">
        <v>25959</v>
      </c>
      <c r="H53" s="51"/>
      <c r="I53" s="36"/>
    </row>
    <row r="54" spans="1:9">
      <c r="A54" s="13"/>
      <c r="B54" s="89"/>
      <c r="C54" s="51"/>
      <c r="D54" s="51"/>
      <c r="E54" s="36"/>
      <c r="F54" s="36"/>
      <c r="G54" s="51"/>
      <c r="H54" s="51"/>
      <c r="I54" s="36"/>
    </row>
    <row r="55" spans="1:9">
      <c r="A55" s="13"/>
      <c r="B55" s="91" t="s">
        <v>226</v>
      </c>
      <c r="C55" s="47">
        <v>20246</v>
      </c>
      <c r="D55" s="47"/>
      <c r="E55" s="26"/>
      <c r="F55" s="26"/>
      <c r="G55" s="47">
        <v>10799</v>
      </c>
      <c r="H55" s="47"/>
      <c r="I55" s="26"/>
    </row>
    <row r="56" spans="1:9">
      <c r="A56" s="13"/>
      <c r="B56" s="91"/>
      <c r="C56" s="47"/>
      <c r="D56" s="47"/>
      <c r="E56" s="26"/>
      <c r="F56" s="26"/>
      <c r="G56" s="47"/>
      <c r="H56" s="47"/>
      <c r="I56" s="26"/>
    </row>
    <row r="57" spans="1:9">
      <c r="A57" s="13"/>
      <c r="B57" s="89" t="s">
        <v>228</v>
      </c>
      <c r="C57" s="51">
        <v>13482</v>
      </c>
      <c r="D57" s="51"/>
      <c r="E57" s="36"/>
      <c r="F57" s="36"/>
      <c r="G57" s="51">
        <v>15955</v>
      </c>
      <c r="H57" s="51"/>
      <c r="I57" s="36"/>
    </row>
    <row r="58" spans="1:9">
      <c r="A58" s="13"/>
      <c r="B58" s="89"/>
      <c r="C58" s="51"/>
      <c r="D58" s="51"/>
      <c r="E58" s="36"/>
      <c r="F58" s="36"/>
      <c r="G58" s="51"/>
      <c r="H58" s="51"/>
      <c r="I58" s="36"/>
    </row>
    <row r="59" spans="1:9">
      <c r="A59" s="13"/>
      <c r="B59" s="91" t="s">
        <v>229</v>
      </c>
      <c r="C59" s="47">
        <v>13396</v>
      </c>
      <c r="D59" s="47"/>
      <c r="E59" s="26"/>
      <c r="F59" s="26"/>
      <c r="G59" s="47">
        <v>23621</v>
      </c>
      <c r="H59" s="47"/>
      <c r="I59" s="26"/>
    </row>
    <row r="60" spans="1:9">
      <c r="A60" s="13"/>
      <c r="B60" s="91"/>
      <c r="C60" s="47"/>
      <c r="D60" s="47"/>
      <c r="E60" s="26"/>
      <c r="F60" s="26"/>
      <c r="G60" s="47"/>
      <c r="H60" s="47"/>
      <c r="I60" s="26"/>
    </row>
    <row r="61" spans="1:9">
      <c r="A61" s="13"/>
      <c r="B61" s="89" t="s">
        <v>230</v>
      </c>
      <c r="C61" s="51">
        <v>9023</v>
      </c>
      <c r="D61" s="51"/>
      <c r="E61" s="36"/>
      <c r="F61" s="36"/>
      <c r="G61" s="51">
        <v>22570</v>
      </c>
      <c r="H61" s="51"/>
      <c r="I61" s="36"/>
    </row>
    <row r="62" spans="1:9">
      <c r="A62" s="13"/>
      <c r="B62" s="89"/>
      <c r="C62" s="51"/>
      <c r="D62" s="51"/>
      <c r="E62" s="36"/>
      <c r="F62" s="36"/>
      <c r="G62" s="51"/>
      <c r="H62" s="51"/>
      <c r="I62" s="36"/>
    </row>
    <row r="63" spans="1:9">
      <c r="A63" s="13"/>
      <c r="B63" s="91" t="s">
        <v>142</v>
      </c>
      <c r="C63" s="47">
        <v>8277</v>
      </c>
      <c r="D63" s="47"/>
      <c r="E63" s="26"/>
      <c r="F63" s="26"/>
      <c r="G63" s="47">
        <v>33747</v>
      </c>
      <c r="H63" s="47"/>
      <c r="I63" s="26"/>
    </row>
    <row r="64" spans="1:9">
      <c r="A64" s="13"/>
      <c r="B64" s="91"/>
      <c r="C64" s="47"/>
      <c r="D64" s="47"/>
      <c r="E64" s="26"/>
      <c r="F64" s="26"/>
      <c r="G64" s="47"/>
      <c r="H64" s="47"/>
      <c r="I64" s="26"/>
    </row>
    <row r="65" spans="1:9">
      <c r="A65" s="13"/>
      <c r="B65" s="89" t="s">
        <v>231</v>
      </c>
      <c r="C65" s="51">
        <v>19611</v>
      </c>
      <c r="D65" s="51"/>
      <c r="E65" s="36"/>
      <c r="F65" s="36"/>
      <c r="G65" s="51">
        <v>17813</v>
      </c>
      <c r="H65" s="51"/>
      <c r="I65" s="36"/>
    </row>
    <row r="66" spans="1:9" ht="15.75" thickBot="1">
      <c r="A66" s="13"/>
      <c r="B66" s="97"/>
      <c r="C66" s="76"/>
      <c r="D66" s="76"/>
      <c r="E66" s="53"/>
      <c r="F66" s="53"/>
      <c r="G66" s="76"/>
      <c r="H66" s="76"/>
      <c r="I66" s="53"/>
    </row>
    <row r="67" spans="1:9">
      <c r="A67" s="13"/>
      <c r="B67" s="58"/>
      <c r="C67" s="54" t="s">
        <v>181</v>
      </c>
      <c r="D67" s="56">
        <v>1348757</v>
      </c>
      <c r="E67" s="58"/>
      <c r="F67" s="58"/>
      <c r="G67" s="54" t="s">
        <v>181</v>
      </c>
      <c r="H67" s="56">
        <v>1210945</v>
      </c>
      <c r="I67" s="58"/>
    </row>
    <row r="68" spans="1:9" ht="15.75" thickBot="1">
      <c r="A68" s="13"/>
      <c r="B68" s="80"/>
      <c r="C68" s="81"/>
      <c r="D68" s="82"/>
      <c r="E68" s="80"/>
      <c r="F68" s="80"/>
      <c r="G68" s="81"/>
      <c r="H68" s="82"/>
      <c r="I68" s="80"/>
    </row>
    <row r="69" spans="1:9" ht="15.75" thickTop="1">
      <c r="A69" s="13"/>
      <c r="B69" s="84"/>
      <c r="C69" s="84"/>
      <c r="D69" s="84"/>
      <c r="E69" s="84"/>
      <c r="F69" s="84"/>
      <c r="G69" s="84"/>
      <c r="H69" s="84"/>
      <c r="I69" s="84"/>
    </row>
    <row r="70" spans="1:9" ht="38.25" customHeight="1">
      <c r="A70" s="13"/>
      <c r="B70" s="61" t="s">
        <v>233</v>
      </c>
      <c r="C70" s="61"/>
      <c r="D70" s="61"/>
      <c r="E70" s="61"/>
      <c r="F70" s="61"/>
      <c r="G70" s="61"/>
      <c r="H70" s="61"/>
      <c r="I70" s="61"/>
    </row>
    <row r="71" spans="1:9">
      <c r="A71" s="13"/>
      <c r="B71" s="28"/>
      <c r="C71" s="28"/>
      <c r="D71" s="28"/>
      <c r="E71" s="28"/>
      <c r="F71" s="28"/>
      <c r="G71" s="28"/>
      <c r="H71" s="28"/>
      <c r="I71" s="28"/>
    </row>
    <row r="72" spans="1:9" ht="63.75" customHeight="1">
      <c r="A72" s="13"/>
      <c r="B72" s="61" t="s">
        <v>234</v>
      </c>
      <c r="C72" s="61"/>
      <c r="D72" s="61"/>
      <c r="E72" s="61"/>
      <c r="F72" s="61"/>
      <c r="G72" s="61"/>
      <c r="H72" s="61"/>
      <c r="I72" s="61"/>
    </row>
    <row r="73" spans="1:9">
      <c r="A73" s="13"/>
      <c r="B73" s="28"/>
      <c r="C73" s="28"/>
      <c r="D73" s="28"/>
      <c r="E73" s="28"/>
      <c r="F73" s="28"/>
      <c r="G73" s="28"/>
      <c r="H73" s="28"/>
      <c r="I73" s="28"/>
    </row>
    <row r="74" spans="1:9" ht="63.75" customHeight="1">
      <c r="A74" s="13"/>
      <c r="B74" s="61" t="s">
        <v>235</v>
      </c>
      <c r="C74" s="61"/>
      <c r="D74" s="61"/>
      <c r="E74" s="61"/>
      <c r="F74" s="61"/>
      <c r="G74" s="61"/>
      <c r="H74" s="61"/>
      <c r="I74" s="61"/>
    </row>
  </sheetData>
  <mergeCells count="183">
    <mergeCell ref="B69:I69"/>
    <mergeCell ref="B70:I70"/>
    <mergeCell ref="B71:I71"/>
    <mergeCell ref="B72:I72"/>
    <mergeCell ref="B73:I73"/>
    <mergeCell ref="B74:I74"/>
    <mergeCell ref="B7:I7"/>
    <mergeCell ref="B8:I8"/>
    <mergeCell ref="B38:I38"/>
    <mergeCell ref="B39:I39"/>
    <mergeCell ref="B40:I40"/>
    <mergeCell ref="B41:I41"/>
    <mergeCell ref="H67:H68"/>
    <mergeCell ref="I67:I68"/>
    <mergeCell ref="A1:A2"/>
    <mergeCell ref="B1:I1"/>
    <mergeCell ref="B2:I2"/>
    <mergeCell ref="B3:I3"/>
    <mergeCell ref="A4:A74"/>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H46"/>
    <mergeCell ref="I45:I46"/>
    <mergeCell ref="B47:B48"/>
    <mergeCell ref="C47:D48"/>
    <mergeCell ref="E47:E48"/>
    <mergeCell ref="F47:F48"/>
    <mergeCell ref="G47:H48"/>
    <mergeCell ref="I47:I48"/>
    <mergeCell ref="H36:H37"/>
    <mergeCell ref="I36:I37"/>
    <mergeCell ref="B42:I42"/>
    <mergeCell ref="C44:E44"/>
    <mergeCell ref="G44:I44"/>
    <mergeCell ref="B45:B46"/>
    <mergeCell ref="C45:C46"/>
    <mergeCell ref="D45:D46"/>
    <mergeCell ref="E45:E46"/>
    <mergeCell ref="F45:F4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36</v>
      </c>
      <c r="B1" s="1" t="s">
        <v>1</v>
      </c>
    </row>
    <row r="2" spans="1:2">
      <c r="A2" s="8"/>
      <c r="B2" s="1" t="s">
        <v>2</v>
      </c>
    </row>
    <row r="3" spans="1:2">
      <c r="A3" s="4" t="s">
        <v>237</v>
      </c>
      <c r="B3" s="5" t="s">
        <v>4</v>
      </c>
    </row>
    <row r="4" spans="1:2">
      <c r="A4" s="13" t="s">
        <v>238</v>
      </c>
      <c r="B4" s="5" t="s">
        <v>4</v>
      </c>
    </row>
    <row r="5" spans="1:2">
      <c r="A5" s="13"/>
      <c r="B5" s="11" t="s">
        <v>239</v>
      </c>
    </row>
    <row r="6" spans="1:2" ht="217.5">
      <c r="A6" s="13"/>
      <c r="B6" s="12" t="s">
        <v>240</v>
      </c>
    </row>
    <row r="7" spans="1:2">
      <c r="A7" s="13"/>
      <c r="B7" s="5"/>
    </row>
    <row r="8" spans="1:2" ht="179.25">
      <c r="A8" s="13"/>
      <c r="B8" s="12" t="s">
        <v>241</v>
      </c>
    </row>
    <row r="9" spans="1:2">
      <c r="A9" s="13"/>
      <c r="B9" s="5"/>
    </row>
    <row r="10" spans="1:2" ht="179.25">
      <c r="A10" s="13"/>
      <c r="B10" s="12" t="s">
        <v>242</v>
      </c>
    </row>
    <row r="11" spans="1:2">
      <c r="A11" s="13"/>
      <c r="B11" s="5"/>
    </row>
    <row r="12" spans="1:2" ht="255.75">
      <c r="A12" s="13"/>
      <c r="B12" s="12" t="s">
        <v>243</v>
      </c>
    </row>
    <row r="13" spans="1:2" ht="26.25">
      <c r="A13" s="13"/>
      <c r="B13" s="12" t="s">
        <v>24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0.42578125" bestFit="1" customWidth="1"/>
    <col min="2" max="2" width="36.5703125" bestFit="1" customWidth="1"/>
    <col min="3" max="3" width="33.42578125" customWidth="1"/>
    <col min="4" max="4" width="7.28515625" customWidth="1"/>
    <col min="5" max="5" width="24" customWidth="1"/>
    <col min="6" max="6" width="5.7109375" customWidth="1"/>
    <col min="7" max="7" width="33.42578125" customWidth="1"/>
    <col min="8" max="8" width="15.140625" customWidth="1"/>
    <col min="9" max="9" width="20.42578125" customWidth="1"/>
    <col min="10" max="10" width="33.42578125" customWidth="1"/>
    <col min="11" max="11" width="7.28515625" customWidth="1"/>
    <col min="12" max="12" width="20.42578125" customWidth="1"/>
    <col min="13" max="14" width="33.42578125" customWidth="1"/>
    <col min="15" max="15" width="18.28515625" customWidth="1"/>
    <col min="16" max="16" width="9.85546875" customWidth="1"/>
  </cols>
  <sheetData>
    <row r="1" spans="1:16" ht="15" customHeight="1">
      <c r="A1" s="8" t="s">
        <v>2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46</v>
      </c>
      <c r="B3" s="28" t="s">
        <v>4</v>
      </c>
      <c r="C3" s="28"/>
      <c r="D3" s="28"/>
      <c r="E3" s="28"/>
      <c r="F3" s="28"/>
      <c r="G3" s="28"/>
      <c r="H3" s="28"/>
      <c r="I3" s="28"/>
      <c r="J3" s="28"/>
      <c r="K3" s="28"/>
      <c r="L3" s="28"/>
      <c r="M3" s="28"/>
      <c r="N3" s="28"/>
      <c r="O3" s="28"/>
      <c r="P3" s="28"/>
    </row>
    <row r="4" spans="1:16" ht="15" customHeight="1">
      <c r="A4" s="13" t="s">
        <v>245</v>
      </c>
      <c r="B4" s="28" t="s">
        <v>4</v>
      </c>
      <c r="C4" s="28"/>
      <c r="D4" s="28"/>
      <c r="E4" s="28"/>
      <c r="F4" s="28"/>
      <c r="G4" s="28"/>
      <c r="H4" s="28"/>
      <c r="I4" s="28"/>
      <c r="J4" s="28"/>
      <c r="K4" s="28"/>
      <c r="L4" s="28"/>
      <c r="M4" s="28"/>
      <c r="N4" s="28"/>
      <c r="O4" s="28"/>
      <c r="P4" s="28"/>
    </row>
    <row r="5" spans="1:16">
      <c r="A5" s="13"/>
      <c r="B5" s="60" t="s">
        <v>245</v>
      </c>
      <c r="C5" s="60"/>
      <c r="D5" s="60"/>
      <c r="E5" s="60"/>
      <c r="F5" s="60"/>
      <c r="G5" s="60"/>
      <c r="H5" s="60"/>
      <c r="I5" s="60"/>
      <c r="J5" s="60"/>
      <c r="K5" s="60"/>
      <c r="L5" s="60"/>
      <c r="M5" s="60"/>
      <c r="N5" s="60"/>
      <c r="O5" s="60"/>
      <c r="P5" s="60"/>
    </row>
    <row r="6" spans="1:16">
      <c r="A6" s="13"/>
      <c r="B6" s="99" t="s">
        <v>219</v>
      </c>
      <c r="C6" s="99"/>
      <c r="D6" s="99"/>
      <c r="E6" s="99"/>
      <c r="F6" s="99"/>
      <c r="G6" s="99"/>
      <c r="H6" s="99"/>
      <c r="I6" s="99"/>
      <c r="J6" s="99"/>
      <c r="K6" s="99"/>
      <c r="L6" s="99"/>
      <c r="M6" s="99"/>
      <c r="N6" s="99"/>
      <c r="O6" s="99"/>
      <c r="P6" s="99"/>
    </row>
    <row r="7" spans="1:16" ht="38.25" customHeight="1">
      <c r="A7" s="13"/>
      <c r="B7" s="61" t="s">
        <v>247</v>
      </c>
      <c r="C7" s="61"/>
      <c r="D7" s="61"/>
      <c r="E7" s="61"/>
      <c r="F7" s="61"/>
      <c r="G7" s="61"/>
      <c r="H7" s="61"/>
      <c r="I7" s="61"/>
      <c r="J7" s="61"/>
      <c r="K7" s="61"/>
      <c r="L7" s="61"/>
      <c r="M7" s="61"/>
      <c r="N7" s="61"/>
      <c r="O7" s="61"/>
      <c r="P7" s="61"/>
    </row>
    <row r="8" spans="1:16">
      <c r="A8" s="13"/>
      <c r="B8" s="28"/>
      <c r="C8" s="28"/>
      <c r="D8" s="28"/>
      <c r="E8" s="28"/>
      <c r="F8" s="28"/>
      <c r="G8" s="28"/>
      <c r="H8" s="28"/>
      <c r="I8" s="28"/>
      <c r="J8" s="28"/>
      <c r="K8" s="28"/>
      <c r="L8" s="28"/>
      <c r="M8" s="28"/>
      <c r="N8" s="28"/>
      <c r="O8" s="28"/>
      <c r="P8" s="28"/>
    </row>
    <row r="9" spans="1:16">
      <c r="A9" s="13"/>
      <c r="B9" s="49" t="s">
        <v>248</v>
      </c>
      <c r="C9" s="49"/>
      <c r="D9" s="49"/>
      <c r="E9" s="49"/>
      <c r="F9" s="49"/>
      <c r="G9" s="49"/>
      <c r="H9" s="49"/>
      <c r="I9" s="49"/>
      <c r="J9" s="49"/>
      <c r="K9" s="49"/>
      <c r="L9" s="49"/>
      <c r="M9" s="49"/>
      <c r="N9" s="49"/>
      <c r="O9" s="49"/>
      <c r="P9" s="49"/>
    </row>
    <row r="10" spans="1:16">
      <c r="A10" s="13"/>
      <c r="B10" s="101"/>
      <c r="C10" s="101"/>
      <c r="D10" s="101"/>
      <c r="E10" s="101"/>
      <c r="F10" s="101"/>
      <c r="G10" s="101"/>
      <c r="H10" s="101"/>
      <c r="I10" s="101"/>
      <c r="J10" s="101"/>
      <c r="K10" s="101"/>
      <c r="L10" s="101"/>
      <c r="M10" s="101"/>
      <c r="N10" s="101"/>
      <c r="O10" s="101"/>
      <c r="P10" s="101"/>
    </row>
    <row r="11" spans="1:16">
      <c r="A11" s="13"/>
      <c r="B11" s="25"/>
      <c r="C11" s="25"/>
      <c r="D11" s="25"/>
      <c r="E11" s="25"/>
      <c r="F11" s="25"/>
      <c r="G11" s="25"/>
      <c r="H11" s="25"/>
      <c r="I11" s="25"/>
      <c r="J11" s="25"/>
    </row>
    <row r="12" spans="1:16">
      <c r="A12" s="13"/>
      <c r="B12" s="15"/>
      <c r="C12" s="15"/>
      <c r="D12" s="15"/>
      <c r="E12" s="15"/>
      <c r="F12" s="15"/>
      <c r="G12" s="15"/>
      <c r="H12" s="15"/>
      <c r="I12" s="15"/>
      <c r="J12" s="15"/>
    </row>
    <row r="13" spans="1:16" ht="15.75" thickBot="1">
      <c r="A13" s="13"/>
      <c r="B13" s="69"/>
      <c r="C13" s="69"/>
      <c r="D13" s="70" t="s">
        <v>249</v>
      </c>
      <c r="E13" s="70"/>
      <c r="F13" s="70"/>
      <c r="G13" s="69"/>
      <c r="H13" s="70" t="s">
        <v>250</v>
      </c>
      <c r="I13" s="70"/>
      <c r="J13" s="70"/>
    </row>
    <row r="14" spans="1:16">
      <c r="A14" s="13"/>
      <c r="B14" s="42" t="s">
        <v>251</v>
      </c>
      <c r="C14" s="34"/>
      <c r="D14" s="42" t="s">
        <v>181</v>
      </c>
      <c r="E14" s="44">
        <v>16719</v>
      </c>
      <c r="F14" s="34"/>
      <c r="G14" s="34"/>
      <c r="H14" s="42" t="s">
        <v>181</v>
      </c>
      <c r="I14" s="104" t="s">
        <v>189</v>
      </c>
      <c r="J14" s="34"/>
    </row>
    <row r="15" spans="1:16">
      <c r="A15" s="13"/>
      <c r="B15" s="31"/>
      <c r="C15" s="36"/>
      <c r="D15" s="43"/>
      <c r="E15" s="45"/>
      <c r="F15" s="35"/>
      <c r="G15" s="36"/>
      <c r="H15" s="31"/>
      <c r="I15" s="48"/>
      <c r="J15" s="36"/>
    </row>
    <row r="16" spans="1:16">
      <c r="A16" s="13"/>
      <c r="B16" s="49" t="s">
        <v>252</v>
      </c>
      <c r="C16" s="26"/>
      <c r="D16" s="47">
        <v>32960</v>
      </c>
      <c r="E16" s="47"/>
      <c r="F16" s="26"/>
      <c r="G16" s="26"/>
      <c r="H16" s="47">
        <v>7444</v>
      </c>
      <c r="I16" s="47"/>
      <c r="J16" s="26"/>
    </row>
    <row r="17" spans="1:16" ht="15.75" thickBot="1">
      <c r="A17" s="13"/>
      <c r="B17" s="78"/>
      <c r="C17" s="77"/>
      <c r="D17" s="79"/>
      <c r="E17" s="79"/>
      <c r="F17" s="77"/>
      <c r="G17" s="77"/>
      <c r="H17" s="79"/>
      <c r="I17" s="79"/>
      <c r="J17" s="77"/>
    </row>
    <row r="18" spans="1:16">
      <c r="A18" s="13"/>
      <c r="B18" s="42" t="s">
        <v>253</v>
      </c>
      <c r="C18" s="34"/>
      <c r="D18" s="42" t="s">
        <v>181</v>
      </c>
      <c r="E18" s="44">
        <v>49679</v>
      </c>
      <c r="F18" s="34"/>
      <c r="G18" s="34"/>
      <c r="H18" s="42" t="s">
        <v>181</v>
      </c>
      <c r="I18" s="44">
        <v>7444</v>
      </c>
      <c r="J18" s="34"/>
    </row>
    <row r="19" spans="1:16" ht="15.75" thickBot="1">
      <c r="A19" s="13"/>
      <c r="B19" s="86"/>
      <c r="C19" s="53"/>
      <c r="D19" s="86"/>
      <c r="E19" s="76"/>
      <c r="F19" s="53"/>
      <c r="G19" s="53"/>
      <c r="H19" s="86"/>
      <c r="I19" s="76"/>
      <c r="J19" s="53"/>
    </row>
    <row r="20" spans="1:16">
      <c r="A20" s="13"/>
      <c r="B20" s="28"/>
      <c r="C20" s="28"/>
      <c r="D20" s="28"/>
      <c r="E20" s="28"/>
      <c r="F20" s="28"/>
      <c r="G20" s="28"/>
      <c r="H20" s="28"/>
      <c r="I20" s="28"/>
      <c r="J20" s="28"/>
      <c r="K20" s="28"/>
      <c r="L20" s="28"/>
      <c r="M20" s="28"/>
      <c r="N20" s="28"/>
      <c r="O20" s="28"/>
      <c r="P20" s="28"/>
    </row>
    <row r="21" spans="1:16">
      <c r="A21" s="13"/>
      <c r="B21" s="61" t="s">
        <v>254</v>
      </c>
      <c r="C21" s="61"/>
      <c r="D21" s="61"/>
      <c r="E21" s="61"/>
      <c r="F21" s="61"/>
      <c r="G21" s="61"/>
      <c r="H21" s="61"/>
      <c r="I21" s="61"/>
      <c r="J21" s="61"/>
      <c r="K21" s="61"/>
      <c r="L21" s="61"/>
      <c r="M21" s="61"/>
      <c r="N21" s="61"/>
      <c r="O21" s="61"/>
      <c r="P21" s="61"/>
    </row>
    <row r="22" spans="1:16">
      <c r="A22" s="13"/>
      <c r="B22" s="63"/>
      <c r="C22" s="63"/>
      <c r="D22" s="63"/>
      <c r="E22" s="63"/>
      <c r="F22" s="63"/>
      <c r="G22" s="63"/>
      <c r="H22" s="63"/>
      <c r="I22" s="63"/>
      <c r="J22" s="63"/>
      <c r="K22" s="63"/>
      <c r="L22" s="63"/>
      <c r="M22" s="63"/>
      <c r="N22" s="63"/>
      <c r="O22" s="63"/>
      <c r="P22" s="63"/>
    </row>
    <row r="23" spans="1:16">
      <c r="A23" s="13"/>
      <c r="B23" s="25"/>
      <c r="C23" s="25"/>
      <c r="D23" s="25"/>
      <c r="E23" s="25"/>
      <c r="F23" s="25"/>
      <c r="G23" s="25"/>
      <c r="H23" s="25"/>
      <c r="I23" s="25"/>
      <c r="J23" s="25"/>
      <c r="K23" s="25"/>
      <c r="L23" s="25"/>
      <c r="M23" s="25"/>
      <c r="N23" s="25"/>
      <c r="O23" s="25"/>
      <c r="P23" s="25"/>
    </row>
    <row r="24" spans="1:16">
      <c r="A24" s="13"/>
      <c r="B24" s="15"/>
      <c r="C24" s="15"/>
      <c r="D24" s="15"/>
      <c r="E24" s="15"/>
      <c r="F24" s="15"/>
      <c r="G24" s="15"/>
      <c r="H24" s="15"/>
      <c r="I24" s="15"/>
      <c r="J24" s="15"/>
      <c r="K24" s="15"/>
      <c r="L24" s="15"/>
      <c r="M24" s="15"/>
      <c r="N24" s="15"/>
      <c r="O24" s="15"/>
      <c r="P24" s="15"/>
    </row>
    <row r="25" spans="1:16" ht="15.75" thickBot="1">
      <c r="A25" s="13"/>
      <c r="B25" s="69"/>
      <c r="C25" s="69"/>
      <c r="D25" s="70" t="s">
        <v>249</v>
      </c>
      <c r="E25" s="70"/>
      <c r="F25" s="70"/>
      <c r="G25" s="70"/>
      <c r="H25" s="70"/>
      <c r="I25" s="70"/>
      <c r="J25" s="69"/>
      <c r="K25" s="70" t="s">
        <v>250</v>
      </c>
      <c r="L25" s="70"/>
      <c r="M25" s="70"/>
      <c r="N25" s="70"/>
      <c r="O25" s="70"/>
      <c r="P25" s="70"/>
    </row>
    <row r="26" spans="1:16">
      <c r="A26" s="13"/>
      <c r="B26" s="42" t="s">
        <v>255</v>
      </c>
      <c r="C26" s="34"/>
      <c r="D26" s="42" t="s">
        <v>181</v>
      </c>
      <c r="E26" s="44">
        <v>44493</v>
      </c>
      <c r="F26" s="34"/>
      <c r="G26" s="34"/>
      <c r="H26" s="104">
        <v>35</v>
      </c>
      <c r="I26" s="42" t="s">
        <v>256</v>
      </c>
      <c r="J26" s="34"/>
      <c r="K26" s="42" t="s">
        <v>181</v>
      </c>
      <c r="L26" s="44">
        <v>6598</v>
      </c>
      <c r="M26" s="34"/>
      <c r="N26" s="34"/>
      <c r="O26" s="104">
        <v>35</v>
      </c>
      <c r="P26" s="42" t="s">
        <v>168</v>
      </c>
    </row>
    <row r="27" spans="1:16">
      <c r="A27" s="13"/>
      <c r="B27" s="43"/>
      <c r="C27" s="35"/>
      <c r="D27" s="43"/>
      <c r="E27" s="45"/>
      <c r="F27" s="35"/>
      <c r="G27" s="35"/>
      <c r="H27" s="105"/>
      <c r="I27" s="43"/>
      <c r="J27" s="35"/>
      <c r="K27" s="43"/>
      <c r="L27" s="45"/>
      <c r="M27" s="35"/>
      <c r="N27" s="35"/>
      <c r="O27" s="105"/>
      <c r="P27" s="43"/>
    </row>
    <row r="28" spans="1:16">
      <c r="A28" s="13"/>
      <c r="B28" s="49" t="s">
        <v>257</v>
      </c>
      <c r="C28" s="26"/>
      <c r="D28" s="26"/>
      <c r="E28" s="26"/>
      <c r="F28" s="26"/>
      <c r="G28" s="26"/>
      <c r="H28" s="26"/>
      <c r="I28" s="26"/>
      <c r="J28" s="26"/>
      <c r="K28" s="26"/>
      <c r="L28" s="26"/>
      <c r="M28" s="26"/>
      <c r="N28" s="26"/>
      <c r="O28" s="50"/>
      <c r="P28" s="26"/>
    </row>
    <row r="29" spans="1:16">
      <c r="A29" s="13"/>
      <c r="B29" s="49"/>
      <c r="C29" s="26"/>
      <c r="D29" s="26"/>
      <c r="E29" s="26"/>
      <c r="F29" s="26"/>
      <c r="G29" s="26"/>
      <c r="H29" s="26"/>
      <c r="I29" s="26"/>
      <c r="J29" s="26"/>
      <c r="K29" s="26"/>
      <c r="L29" s="26"/>
      <c r="M29" s="26"/>
      <c r="N29" s="26"/>
      <c r="O29" s="50"/>
      <c r="P29" s="26"/>
    </row>
    <row r="30" spans="1:16">
      <c r="A30" s="13"/>
      <c r="B30" s="106" t="s">
        <v>258</v>
      </c>
      <c r="C30" s="36"/>
      <c r="D30" s="51">
        <v>6623</v>
      </c>
      <c r="E30" s="51"/>
      <c r="F30" s="36"/>
      <c r="G30" s="36"/>
      <c r="H30" s="48">
        <v>5.2</v>
      </c>
      <c r="I30" s="31" t="s">
        <v>256</v>
      </c>
      <c r="J30" s="36"/>
      <c r="K30" s="48">
        <v>819</v>
      </c>
      <c r="L30" s="48"/>
      <c r="M30" s="36"/>
      <c r="N30" s="36"/>
      <c r="O30" s="48">
        <v>4.3</v>
      </c>
      <c r="P30" s="31" t="s">
        <v>168</v>
      </c>
    </row>
    <row r="31" spans="1:16">
      <c r="A31" s="13"/>
      <c r="B31" s="106"/>
      <c r="C31" s="36"/>
      <c r="D31" s="51"/>
      <c r="E31" s="51"/>
      <c r="F31" s="36"/>
      <c r="G31" s="36"/>
      <c r="H31" s="48"/>
      <c r="I31" s="31"/>
      <c r="J31" s="36"/>
      <c r="K31" s="48"/>
      <c r="L31" s="48"/>
      <c r="M31" s="36"/>
      <c r="N31" s="36"/>
      <c r="O31" s="48"/>
      <c r="P31" s="31"/>
    </row>
    <row r="32" spans="1:16">
      <c r="A32" s="13"/>
      <c r="B32" s="107" t="s">
        <v>259</v>
      </c>
      <c r="C32" s="26"/>
      <c r="D32" s="50">
        <v>178</v>
      </c>
      <c r="E32" s="50"/>
      <c r="F32" s="26"/>
      <c r="G32" s="26"/>
      <c r="H32" s="50">
        <v>0.1</v>
      </c>
      <c r="I32" s="49" t="s">
        <v>256</v>
      </c>
      <c r="J32" s="26"/>
      <c r="K32" s="50">
        <v>18</v>
      </c>
      <c r="L32" s="50"/>
      <c r="M32" s="26"/>
      <c r="N32" s="26"/>
      <c r="O32" s="50">
        <v>0.1</v>
      </c>
      <c r="P32" s="49" t="s">
        <v>168</v>
      </c>
    </row>
    <row r="33" spans="1:16">
      <c r="A33" s="13"/>
      <c r="B33" s="107"/>
      <c r="C33" s="26"/>
      <c r="D33" s="50"/>
      <c r="E33" s="50"/>
      <c r="F33" s="26"/>
      <c r="G33" s="26"/>
      <c r="H33" s="50"/>
      <c r="I33" s="49"/>
      <c r="J33" s="26"/>
      <c r="K33" s="50"/>
      <c r="L33" s="50"/>
      <c r="M33" s="26"/>
      <c r="N33" s="26"/>
      <c r="O33" s="50"/>
      <c r="P33" s="49"/>
    </row>
    <row r="34" spans="1:16">
      <c r="A34" s="13"/>
      <c r="B34" s="106" t="s">
        <v>231</v>
      </c>
      <c r="C34" s="36"/>
      <c r="D34" s="48" t="s">
        <v>260</v>
      </c>
      <c r="E34" s="48"/>
      <c r="F34" s="31" t="s">
        <v>184</v>
      </c>
      <c r="G34" s="36"/>
      <c r="H34" s="48" t="s">
        <v>261</v>
      </c>
      <c r="I34" s="31" t="s">
        <v>262</v>
      </c>
      <c r="J34" s="36"/>
      <c r="K34" s="48">
        <v>9</v>
      </c>
      <c r="L34" s="48"/>
      <c r="M34" s="36"/>
      <c r="N34" s="36"/>
      <c r="O34" s="48">
        <v>0.1</v>
      </c>
      <c r="P34" s="31" t="s">
        <v>168</v>
      </c>
    </row>
    <row r="35" spans="1:16" ht="15.75" thickBot="1">
      <c r="A35" s="13"/>
      <c r="B35" s="108"/>
      <c r="C35" s="53"/>
      <c r="D35" s="52"/>
      <c r="E35" s="52"/>
      <c r="F35" s="86"/>
      <c r="G35" s="53"/>
      <c r="H35" s="52"/>
      <c r="I35" s="86"/>
      <c r="J35" s="53"/>
      <c r="K35" s="52"/>
      <c r="L35" s="52"/>
      <c r="M35" s="53"/>
      <c r="N35" s="53"/>
      <c r="O35" s="52"/>
      <c r="P35" s="86"/>
    </row>
    <row r="36" spans="1:16">
      <c r="A36" s="13"/>
      <c r="B36" s="54" t="s">
        <v>199</v>
      </c>
      <c r="C36" s="58"/>
      <c r="D36" s="54" t="s">
        <v>181</v>
      </c>
      <c r="E36" s="56">
        <v>49679</v>
      </c>
      <c r="F36" s="58"/>
      <c r="G36" s="58"/>
      <c r="H36" s="109">
        <v>39</v>
      </c>
      <c r="I36" s="54" t="s">
        <v>256</v>
      </c>
      <c r="J36" s="58"/>
      <c r="K36" s="54" t="s">
        <v>181</v>
      </c>
      <c r="L36" s="56">
        <v>7444</v>
      </c>
      <c r="M36" s="58"/>
      <c r="N36" s="58"/>
      <c r="O36" s="109">
        <v>39.5</v>
      </c>
      <c r="P36" s="54" t="s">
        <v>168</v>
      </c>
    </row>
    <row r="37" spans="1:16" ht="15.75" thickBot="1">
      <c r="A37" s="13"/>
      <c r="B37" s="78"/>
      <c r="C37" s="77"/>
      <c r="D37" s="78"/>
      <c r="E37" s="79"/>
      <c r="F37" s="77"/>
      <c r="G37" s="77"/>
      <c r="H37" s="110"/>
      <c r="I37" s="78"/>
      <c r="J37" s="77"/>
      <c r="K37" s="78"/>
      <c r="L37" s="79"/>
      <c r="M37" s="77"/>
      <c r="N37" s="77"/>
      <c r="O37" s="110"/>
      <c r="P37" s="78"/>
    </row>
    <row r="38" spans="1:16">
      <c r="A38" s="13"/>
      <c r="B38" s="111"/>
      <c r="C38" s="111"/>
      <c r="D38" s="111"/>
      <c r="E38" s="111"/>
      <c r="F38" s="111"/>
      <c r="G38" s="111"/>
      <c r="H38" s="111"/>
      <c r="I38" s="111"/>
      <c r="J38" s="111"/>
      <c r="K38" s="111"/>
      <c r="L38" s="111"/>
      <c r="M38" s="111"/>
      <c r="N38" s="111"/>
      <c r="O38" s="111"/>
      <c r="P38" s="111"/>
    </row>
    <row r="39" spans="1:16">
      <c r="A39" s="13"/>
      <c r="B39" s="61" t="s">
        <v>263</v>
      </c>
      <c r="C39" s="61"/>
      <c r="D39" s="61"/>
      <c r="E39" s="61"/>
      <c r="F39" s="61"/>
      <c r="G39" s="61"/>
      <c r="H39" s="61"/>
      <c r="I39" s="61"/>
      <c r="J39" s="61"/>
      <c r="K39" s="61"/>
      <c r="L39" s="61"/>
      <c r="M39" s="61"/>
      <c r="N39" s="61"/>
      <c r="O39" s="61"/>
      <c r="P39" s="61"/>
    </row>
    <row r="40" spans="1:16">
      <c r="A40" s="13"/>
      <c r="B40" s="28"/>
      <c r="C40" s="28"/>
      <c r="D40" s="28"/>
      <c r="E40" s="28"/>
      <c r="F40" s="28"/>
      <c r="G40" s="28"/>
      <c r="H40" s="28"/>
      <c r="I40" s="28"/>
      <c r="J40" s="28"/>
      <c r="K40" s="28"/>
      <c r="L40" s="28"/>
      <c r="M40" s="28"/>
      <c r="N40" s="28"/>
      <c r="O40" s="28"/>
      <c r="P40" s="28"/>
    </row>
    <row r="41" spans="1:16">
      <c r="A41" s="13"/>
      <c r="B41" s="99" t="s">
        <v>264</v>
      </c>
      <c r="C41" s="99"/>
      <c r="D41" s="99"/>
      <c r="E41" s="99"/>
      <c r="F41" s="99"/>
      <c r="G41" s="99"/>
      <c r="H41" s="99"/>
      <c r="I41" s="99"/>
      <c r="J41" s="99"/>
      <c r="K41" s="99"/>
      <c r="L41" s="99"/>
      <c r="M41" s="99"/>
      <c r="N41" s="99"/>
      <c r="O41" s="99"/>
      <c r="P41" s="99"/>
    </row>
    <row r="42" spans="1:16">
      <c r="A42" s="13"/>
      <c r="B42" s="61" t="s">
        <v>265</v>
      </c>
      <c r="C42" s="61"/>
      <c r="D42" s="61"/>
      <c r="E42" s="61"/>
      <c r="F42" s="61"/>
      <c r="G42" s="61"/>
      <c r="H42" s="61"/>
      <c r="I42" s="61"/>
      <c r="J42" s="61"/>
      <c r="K42" s="61"/>
      <c r="L42" s="61"/>
      <c r="M42" s="61"/>
      <c r="N42" s="61"/>
      <c r="O42" s="61"/>
      <c r="P42" s="61"/>
    </row>
  </sheetData>
  <mergeCells count="130">
    <mergeCell ref="B38:P38"/>
    <mergeCell ref="B39:P39"/>
    <mergeCell ref="B40:P40"/>
    <mergeCell ref="B41:P41"/>
    <mergeCell ref="B42:P42"/>
    <mergeCell ref="B6:P6"/>
    <mergeCell ref="B7:P7"/>
    <mergeCell ref="B8:P8"/>
    <mergeCell ref="B9:P9"/>
    <mergeCell ref="B10:P10"/>
    <mergeCell ref="B20:P20"/>
    <mergeCell ref="N36:N37"/>
    <mergeCell ref="O36:O37"/>
    <mergeCell ref="P36:P37"/>
    <mergeCell ref="A1:A2"/>
    <mergeCell ref="B1:P1"/>
    <mergeCell ref="B2:P2"/>
    <mergeCell ref="B3:P3"/>
    <mergeCell ref="A4:A42"/>
    <mergeCell ref="B4:P4"/>
    <mergeCell ref="B5:P5"/>
    <mergeCell ref="H36:H37"/>
    <mergeCell ref="I36:I37"/>
    <mergeCell ref="J36:J37"/>
    <mergeCell ref="K36:K37"/>
    <mergeCell ref="L36:L37"/>
    <mergeCell ref="M36:M37"/>
    <mergeCell ref="M34:M35"/>
    <mergeCell ref="N34:N35"/>
    <mergeCell ref="O34:O35"/>
    <mergeCell ref="P34:P35"/>
    <mergeCell ref="B36:B37"/>
    <mergeCell ref="C36:C37"/>
    <mergeCell ref="D36:D37"/>
    <mergeCell ref="E36:E37"/>
    <mergeCell ref="F36:F37"/>
    <mergeCell ref="G36:G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B32:B33"/>
    <mergeCell ref="C32:C33"/>
    <mergeCell ref="D32:E33"/>
    <mergeCell ref="F32:F33"/>
    <mergeCell ref="G32:G33"/>
    <mergeCell ref="H32:H33"/>
    <mergeCell ref="J30:J31"/>
    <mergeCell ref="K30:L31"/>
    <mergeCell ref="M30:M31"/>
    <mergeCell ref="N30:N31"/>
    <mergeCell ref="O30:O31"/>
    <mergeCell ref="P30:P31"/>
    <mergeCell ref="N28:N29"/>
    <mergeCell ref="O28:O29"/>
    <mergeCell ref="P28:P29"/>
    <mergeCell ref="B30:B31"/>
    <mergeCell ref="C30:C31"/>
    <mergeCell ref="D30:E31"/>
    <mergeCell ref="F30:F31"/>
    <mergeCell ref="G30:G31"/>
    <mergeCell ref="H30:H31"/>
    <mergeCell ref="I30:I31"/>
    <mergeCell ref="N26:N27"/>
    <mergeCell ref="O26:O27"/>
    <mergeCell ref="P26:P27"/>
    <mergeCell ref="B28:B29"/>
    <mergeCell ref="C28:C29"/>
    <mergeCell ref="D28:F29"/>
    <mergeCell ref="G28:G29"/>
    <mergeCell ref="H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J18:J19"/>
    <mergeCell ref="B23:P23"/>
    <mergeCell ref="D25:I25"/>
    <mergeCell ref="K25:P25"/>
    <mergeCell ref="B21:P21"/>
    <mergeCell ref="B22:P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66</v>
      </c>
      <c r="B1" s="1" t="s">
        <v>1</v>
      </c>
    </row>
    <row r="2" spans="1:2">
      <c r="A2" s="8"/>
      <c r="B2" s="1" t="s">
        <v>2</v>
      </c>
    </row>
    <row r="3" spans="1:2" ht="30">
      <c r="A3" s="4" t="s">
        <v>267</v>
      </c>
      <c r="B3" s="5" t="s">
        <v>4</v>
      </c>
    </row>
    <row r="4" spans="1:2">
      <c r="A4" s="13" t="s">
        <v>268</v>
      </c>
      <c r="B4" s="5" t="s">
        <v>4</v>
      </c>
    </row>
    <row r="5" spans="1:2">
      <c r="A5" s="13"/>
      <c r="B5" s="14" t="s">
        <v>269</v>
      </c>
    </row>
    <row r="6" spans="1:2" ht="115.5">
      <c r="A6" s="13"/>
      <c r="B6" s="12" t="s">
        <v>27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30">
      <c r="A3" s="4" t="s">
        <v>272</v>
      </c>
      <c r="B3" s="5" t="s">
        <v>4</v>
      </c>
    </row>
    <row r="4" spans="1:2">
      <c r="A4" s="13" t="s">
        <v>271</v>
      </c>
      <c r="B4" s="5" t="s">
        <v>4</v>
      </c>
    </row>
    <row r="5" spans="1:2" ht="30">
      <c r="A5" s="13"/>
      <c r="B5" s="87" t="s">
        <v>271</v>
      </c>
    </row>
    <row r="6" spans="1:2">
      <c r="A6" s="13"/>
      <c r="B6" s="11" t="s">
        <v>273</v>
      </c>
    </row>
    <row r="7" spans="1:2" ht="192">
      <c r="A7" s="13"/>
      <c r="B7" s="12" t="s">
        <v>274</v>
      </c>
    </row>
    <row r="8" spans="1:2">
      <c r="A8" s="13"/>
      <c r="B8" s="5"/>
    </row>
    <row r="9" spans="1:2" ht="230.25">
      <c r="A9" s="13"/>
      <c r="B9" s="12" t="s">
        <v>275</v>
      </c>
    </row>
    <row r="10" spans="1:2">
      <c r="A10" s="13"/>
      <c r="B10" s="5"/>
    </row>
    <row r="11" spans="1:2" ht="102.75">
      <c r="A11" s="13"/>
      <c r="B11" s="12" t="s">
        <v>276</v>
      </c>
    </row>
    <row r="12" spans="1:2">
      <c r="A12" s="13"/>
      <c r="B12" s="5"/>
    </row>
    <row r="13" spans="1:2" ht="153.75">
      <c r="A13" s="13"/>
      <c r="B13" s="12" t="s">
        <v>277</v>
      </c>
    </row>
    <row r="14" spans="1:2">
      <c r="A14" s="13"/>
      <c r="B14" s="5"/>
    </row>
    <row r="15" spans="1:2" ht="179.25">
      <c r="A15" s="13"/>
      <c r="B15" s="12" t="s">
        <v>278</v>
      </c>
    </row>
    <row r="16" spans="1:2">
      <c r="A16" s="13"/>
      <c r="B16" s="12"/>
    </row>
    <row r="17" spans="1:2" ht="230.25">
      <c r="A17" s="13"/>
      <c r="B17" s="12" t="s">
        <v>279</v>
      </c>
    </row>
    <row r="18" spans="1:2">
      <c r="A18" s="13"/>
      <c r="B18" s="12"/>
    </row>
    <row r="19" spans="1:2" ht="409.6">
      <c r="A19" s="13"/>
      <c r="B19" s="12" t="s">
        <v>280</v>
      </c>
    </row>
    <row r="20" spans="1:2">
      <c r="A20" s="13"/>
      <c r="B20" s="12"/>
    </row>
    <row r="21" spans="1:2" ht="166.5">
      <c r="A21" s="13"/>
      <c r="B21" s="12" t="s">
        <v>281</v>
      </c>
    </row>
    <row r="22" spans="1:2">
      <c r="A22" s="13"/>
      <c r="B22" s="12"/>
    </row>
    <row r="23" spans="1:2" ht="370.5">
      <c r="A23" s="13"/>
      <c r="B23" s="12" t="s">
        <v>282</v>
      </c>
    </row>
    <row r="24" spans="1:2">
      <c r="A24" s="13"/>
      <c r="B24" s="5"/>
    </row>
    <row r="25" spans="1:2" ht="409.6">
      <c r="A25" s="13"/>
      <c r="B25" s="12" t="s">
        <v>283</v>
      </c>
    </row>
    <row r="26" spans="1:2">
      <c r="A26" s="13"/>
      <c r="B26" s="5"/>
    </row>
    <row r="27" spans="1:2" ht="115.5">
      <c r="A27" s="13"/>
      <c r="B27" s="12" t="s">
        <v>284</v>
      </c>
    </row>
    <row r="28" spans="1:2">
      <c r="A28" s="13"/>
      <c r="B28" s="5"/>
    </row>
    <row r="29" spans="1:2" ht="26.25">
      <c r="A29" s="13"/>
      <c r="B29" s="112" t="s">
        <v>285</v>
      </c>
    </row>
    <row r="30" spans="1:2" ht="409.6">
      <c r="A30" s="13"/>
      <c r="B30" s="12" t="s">
        <v>286</v>
      </c>
    </row>
    <row r="31" spans="1:2">
      <c r="A31" s="13"/>
      <c r="B31" s="112" t="s">
        <v>287</v>
      </c>
    </row>
    <row r="32" spans="1:2" ht="409.6">
      <c r="A32" s="13"/>
      <c r="B32" s="12" t="s">
        <v>288</v>
      </c>
    </row>
    <row r="33" spans="1:2">
      <c r="A33" s="13"/>
      <c r="B33" s="5"/>
    </row>
    <row r="34" spans="1:2" ht="166.5">
      <c r="A34" s="13"/>
      <c r="B34" s="12" t="s">
        <v>289</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85546875" bestFit="1" customWidth="1"/>
    <col min="2" max="2" width="36.5703125" bestFit="1" customWidth="1"/>
  </cols>
  <sheetData>
    <row r="1" spans="1:2">
      <c r="A1" s="8" t="s">
        <v>290</v>
      </c>
      <c r="B1" s="1" t="s">
        <v>1</v>
      </c>
    </row>
    <row r="2" spans="1:2">
      <c r="A2" s="8"/>
      <c r="B2" s="1" t="s">
        <v>2</v>
      </c>
    </row>
    <row r="3" spans="1:2">
      <c r="A3" s="4" t="s">
        <v>291</v>
      </c>
      <c r="B3" s="5" t="s">
        <v>4</v>
      </c>
    </row>
    <row r="4" spans="1:2">
      <c r="A4" s="13" t="s">
        <v>290</v>
      </c>
      <c r="B4" s="5" t="s">
        <v>4</v>
      </c>
    </row>
    <row r="5" spans="1:2">
      <c r="A5" s="13"/>
      <c r="B5" s="11" t="s">
        <v>292</v>
      </c>
    </row>
    <row r="6" spans="1:2" ht="230.25">
      <c r="A6" s="13"/>
      <c r="B6" s="12" t="s">
        <v>2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45">
      <c r="A3" s="4" t="s">
        <v>295</v>
      </c>
      <c r="B3" s="28" t="s">
        <v>4</v>
      </c>
      <c r="C3" s="28"/>
      <c r="D3" s="28"/>
      <c r="E3" s="28"/>
      <c r="F3" s="28"/>
      <c r="G3" s="28"/>
      <c r="H3" s="28"/>
      <c r="I3" s="28"/>
    </row>
    <row r="4" spans="1:9" ht="15" customHeight="1">
      <c r="A4" s="13" t="s">
        <v>294</v>
      </c>
      <c r="B4" s="28" t="s">
        <v>4</v>
      </c>
      <c r="C4" s="28"/>
      <c r="D4" s="28"/>
      <c r="E4" s="28"/>
      <c r="F4" s="28"/>
      <c r="G4" s="28"/>
      <c r="H4" s="28"/>
      <c r="I4" s="28"/>
    </row>
    <row r="5" spans="1:9">
      <c r="A5" s="13"/>
      <c r="B5" s="60" t="s">
        <v>294</v>
      </c>
      <c r="C5" s="60"/>
      <c r="D5" s="60"/>
      <c r="E5" s="60"/>
      <c r="F5" s="60"/>
      <c r="G5" s="60"/>
      <c r="H5" s="60"/>
      <c r="I5" s="60"/>
    </row>
    <row r="6" spans="1:9" ht="25.5" customHeight="1">
      <c r="A6" s="13"/>
      <c r="B6" s="61" t="s">
        <v>296</v>
      </c>
      <c r="C6" s="61"/>
      <c r="D6" s="61"/>
      <c r="E6" s="61"/>
      <c r="F6" s="61"/>
      <c r="G6" s="61"/>
      <c r="H6" s="61"/>
      <c r="I6" s="61"/>
    </row>
    <row r="7" spans="1:9">
      <c r="A7" s="13"/>
      <c r="B7" s="127"/>
      <c r="C7" s="127"/>
      <c r="D7" s="127"/>
      <c r="E7" s="127"/>
      <c r="F7" s="127"/>
      <c r="G7" s="127"/>
      <c r="H7" s="127"/>
      <c r="I7" s="127"/>
    </row>
    <row r="8" spans="1:9">
      <c r="A8" s="13"/>
      <c r="B8" s="25"/>
      <c r="C8" s="25"/>
      <c r="D8" s="25"/>
      <c r="E8" s="25"/>
      <c r="F8" s="25"/>
      <c r="G8" s="25"/>
      <c r="H8" s="25"/>
      <c r="I8" s="25"/>
    </row>
    <row r="9" spans="1:9">
      <c r="A9" s="13"/>
      <c r="B9" s="15"/>
      <c r="C9" s="15"/>
      <c r="D9" s="15"/>
      <c r="E9" s="15"/>
      <c r="F9" s="15"/>
      <c r="G9" s="15"/>
      <c r="H9" s="15"/>
      <c r="I9" s="15"/>
    </row>
    <row r="10" spans="1:9" ht="15.75" thickBot="1">
      <c r="A10" s="13"/>
      <c r="B10" s="16"/>
      <c r="C10" s="70" t="s">
        <v>297</v>
      </c>
      <c r="D10" s="70"/>
      <c r="E10" s="70"/>
      <c r="F10" s="70"/>
      <c r="G10" s="70"/>
      <c r="H10" s="70"/>
      <c r="I10" s="70"/>
    </row>
    <row r="11" spans="1:9" ht="15.75" thickBot="1">
      <c r="A11" s="13"/>
      <c r="B11" s="113" t="s">
        <v>298</v>
      </c>
      <c r="C11" s="116">
        <v>2014</v>
      </c>
      <c r="D11" s="116"/>
      <c r="E11" s="116"/>
      <c r="F11" s="65"/>
      <c r="G11" s="116">
        <v>2013</v>
      </c>
      <c r="H11" s="116"/>
      <c r="I11" s="116"/>
    </row>
    <row r="12" spans="1:9">
      <c r="A12" s="13"/>
      <c r="B12" s="114" t="s">
        <v>299</v>
      </c>
      <c r="C12" s="34"/>
      <c r="D12" s="34"/>
      <c r="E12" s="34"/>
      <c r="F12" s="19"/>
      <c r="G12" s="34"/>
      <c r="H12" s="34"/>
      <c r="I12" s="34"/>
    </row>
    <row r="13" spans="1:9">
      <c r="A13" s="13"/>
      <c r="B13" s="117" t="s">
        <v>300</v>
      </c>
      <c r="C13" s="49" t="s">
        <v>181</v>
      </c>
      <c r="D13" s="47">
        <v>4291</v>
      </c>
      <c r="E13" s="26"/>
      <c r="F13" s="26"/>
      <c r="G13" s="49" t="s">
        <v>181</v>
      </c>
      <c r="H13" s="47">
        <v>3699</v>
      </c>
      <c r="I13" s="26"/>
    </row>
    <row r="14" spans="1:9">
      <c r="A14" s="13"/>
      <c r="B14" s="117"/>
      <c r="C14" s="49"/>
      <c r="D14" s="47"/>
      <c r="E14" s="26"/>
      <c r="F14" s="26"/>
      <c r="G14" s="49"/>
      <c r="H14" s="47"/>
      <c r="I14" s="26"/>
    </row>
    <row r="15" spans="1:9">
      <c r="A15" s="13"/>
      <c r="B15" s="118" t="s">
        <v>301</v>
      </c>
      <c r="C15" s="48">
        <v>570</v>
      </c>
      <c r="D15" s="48"/>
      <c r="E15" s="36"/>
      <c r="F15" s="36"/>
      <c r="G15" s="48">
        <v>248</v>
      </c>
      <c r="H15" s="48"/>
      <c r="I15" s="36"/>
    </row>
    <row r="16" spans="1:9">
      <c r="A16" s="13"/>
      <c r="B16" s="118"/>
      <c r="C16" s="48"/>
      <c r="D16" s="48"/>
      <c r="E16" s="36"/>
      <c r="F16" s="36"/>
      <c r="G16" s="48"/>
      <c r="H16" s="48"/>
      <c r="I16" s="36"/>
    </row>
    <row r="17" spans="1:9">
      <c r="A17" s="13"/>
      <c r="B17" s="115" t="s">
        <v>302</v>
      </c>
      <c r="C17" s="50" t="s">
        <v>303</v>
      </c>
      <c r="D17" s="50"/>
      <c r="E17" s="24" t="s">
        <v>184</v>
      </c>
      <c r="F17" s="16"/>
      <c r="G17" s="50" t="s">
        <v>304</v>
      </c>
      <c r="H17" s="50"/>
      <c r="I17" s="24" t="s">
        <v>184</v>
      </c>
    </row>
    <row r="18" spans="1:9">
      <c r="A18" s="13"/>
      <c r="B18" s="118" t="s">
        <v>305</v>
      </c>
      <c r="C18" s="48">
        <v>3</v>
      </c>
      <c r="D18" s="48"/>
      <c r="E18" s="36"/>
      <c r="F18" s="36"/>
      <c r="G18" s="48">
        <v>3</v>
      </c>
      <c r="H18" s="48"/>
      <c r="I18" s="36"/>
    </row>
    <row r="19" spans="1:9">
      <c r="A19" s="13"/>
      <c r="B19" s="118"/>
      <c r="C19" s="48"/>
      <c r="D19" s="48"/>
      <c r="E19" s="36"/>
      <c r="F19" s="36"/>
      <c r="G19" s="48"/>
      <c r="H19" s="48"/>
      <c r="I19" s="36"/>
    </row>
    <row r="20" spans="1:9">
      <c r="A20" s="13"/>
      <c r="B20" s="117" t="s">
        <v>306</v>
      </c>
      <c r="C20" s="50">
        <v>222</v>
      </c>
      <c r="D20" s="50"/>
      <c r="E20" s="26"/>
      <c r="F20" s="26"/>
      <c r="G20" s="50">
        <v>105</v>
      </c>
      <c r="H20" s="50"/>
      <c r="I20" s="26"/>
    </row>
    <row r="21" spans="1:9" ht="15.75" thickBot="1">
      <c r="A21" s="13"/>
      <c r="B21" s="119"/>
      <c r="C21" s="110"/>
      <c r="D21" s="110"/>
      <c r="E21" s="77"/>
      <c r="F21" s="77"/>
      <c r="G21" s="110"/>
      <c r="H21" s="110"/>
      <c r="I21" s="77"/>
    </row>
    <row r="22" spans="1:9">
      <c r="A22" s="13"/>
      <c r="B22" s="120" t="s">
        <v>307</v>
      </c>
      <c r="C22" s="42" t="s">
        <v>181</v>
      </c>
      <c r="D22" s="44">
        <v>4562</v>
      </c>
      <c r="E22" s="34"/>
      <c r="F22" s="34"/>
      <c r="G22" s="42" t="s">
        <v>181</v>
      </c>
      <c r="H22" s="44">
        <v>3917</v>
      </c>
      <c r="I22" s="34"/>
    </row>
    <row r="23" spans="1:9" ht="15.75" thickBot="1">
      <c r="A23" s="13"/>
      <c r="B23" s="121"/>
      <c r="C23" s="95"/>
      <c r="D23" s="96"/>
      <c r="E23" s="94"/>
      <c r="F23" s="94"/>
      <c r="G23" s="95"/>
      <c r="H23" s="96"/>
      <c r="I23" s="94"/>
    </row>
    <row r="24" spans="1:9" ht="15.75" thickTop="1">
      <c r="A24" s="13"/>
      <c r="B24" s="128"/>
      <c r="C24" s="128"/>
      <c r="D24" s="128"/>
      <c r="E24" s="128"/>
      <c r="F24" s="128"/>
      <c r="G24" s="128"/>
      <c r="H24" s="128"/>
      <c r="I24" s="128"/>
    </row>
    <row r="25" spans="1:9">
      <c r="A25" s="13"/>
      <c r="B25" s="100"/>
      <c r="C25" s="100"/>
      <c r="D25" s="100"/>
      <c r="E25" s="100"/>
      <c r="F25" s="100"/>
      <c r="G25" s="100"/>
      <c r="H25" s="100"/>
      <c r="I25" s="100"/>
    </row>
    <row r="26" spans="1:9">
      <c r="A26" s="13"/>
      <c r="B26" s="25"/>
      <c r="C26" s="25"/>
      <c r="D26" s="25"/>
      <c r="E26" s="25"/>
      <c r="F26" s="25"/>
      <c r="G26" s="25"/>
      <c r="H26" s="25"/>
      <c r="I26" s="25"/>
    </row>
    <row r="27" spans="1:9">
      <c r="A27" s="13"/>
      <c r="B27" s="15"/>
      <c r="C27" s="15"/>
      <c r="D27" s="15"/>
      <c r="E27" s="15"/>
      <c r="F27" s="15"/>
      <c r="G27" s="15"/>
      <c r="H27" s="15"/>
      <c r="I27" s="15"/>
    </row>
    <row r="28" spans="1:9" ht="15.75" thickBot="1">
      <c r="A28" s="13"/>
      <c r="B28" s="16"/>
      <c r="C28" s="70" t="s">
        <v>297</v>
      </c>
      <c r="D28" s="70"/>
      <c r="E28" s="70"/>
      <c r="F28" s="70"/>
      <c r="G28" s="70"/>
      <c r="H28" s="70"/>
      <c r="I28" s="70"/>
    </row>
    <row r="29" spans="1:9" ht="15.75" thickBot="1">
      <c r="A29" s="13"/>
      <c r="B29" s="113" t="s">
        <v>308</v>
      </c>
      <c r="C29" s="116">
        <v>2014</v>
      </c>
      <c r="D29" s="116"/>
      <c r="E29" s="116"/>
      <c r="F29" s="65"/>
      <c r="G29" s="116">
        <v>2013</v>
      </c>
      <c r="H29" s="116"/>
      <c r="I29" s="116"/>
    </row>
    <row r="30" spans="1:9">
      <c r="A30" s="13"/>
      <c r="B30" s="114" t="s">
        <v>299</v>
      </c>
      <c r="C30" s="34"/>
      <c r="D30" s="34"/>
      <c r="E30" s="34"/>
      <c r="F30" s="19"/>
      <c r="G30" s="34"/>
      <c r="H30" s="34"/>
      <c r="I30" s="34"/>
    </row>
    <row r="31" spans="1:9">
      <c r="A31" s="13"/>
      <c r="B31" s="117" t="s">
        <v>300</v>
      </c>
      <c r="C31" s="49" t="s">
        <v>181</v>
      </c>
      <c r="D31" s="50">
        <v>178</v>
      </c>
      <c r="E31" s="26"/>
      <c r="F31" s="26"/>
      <c r="G31" s="49" t="s">
        <v>181</v>
      </c>
      <c r="H31" s="50">
        <v>181</v>
      </c>
      <c r="I31" s="26"/>
    </row>
    <row r="32" spans="1:9">
      <c r="A32" s="13"/>
      <c r="B32" s="117"/>
      <c r="C32" s="49"/>
      <c r="D32" s="50"/>
      <c r="E32" s="26"/>
      <c r="F32" s="26"/>
      <c r="G32" s="49"/>
      <c r="H32" s="50"/>
      <c r="I32" s="26"/>
    </row>
    <row r="33" spans="1:9">
      <c r="A33" s="13"/>
      <c r="B33" s="118" t="s">
        <v>301</v>
      </c>
      <c r="C33" s="48">
        <v>93</v>
      </c>
      <c r="D33" s="48"/>
      <c r="E33" s="36"/>
      <c r="F33" s="36"/>
      <c r="G33" s="48">
        <v>84</v>
      </c>
      <c r="H33" s="48"/>
      <c r="I33" s="36"/>
    </row>
    <row r="34" spans="1:9">
      <c r="A34" s="13"/>
      <c r="B34" s="118"/>
      <c r="C34" s="48"/>
      <c r="D34" s="48"/>
      <c r="E34" s="36"/>
      <c r="F34" s="36"/>
      <c r="G34" s="48"/>
      <c r="H34" s="48"/>
      <c r="I34" s="36"/>
    </row>
    <row r="35" spans="1:9">
      <c r="A35" s="13"/>
      <c r="B35" s="117" t="s">
        <v>305</v>
      </c>
      <c r="C35" s="50" t="s">
        <v>309</v>
      </c>
      <c r="D35" s="50"/>
      <c r="E35" s="49" t="s">
        <v>184</v>
      </c>
      <c r="F35" s="26"/>
      <c r="G35" s="50" t="s">
        <v>189</v>
      </c>
      <c r="H35" s="50"/>
      <c r="I35" s="26"/>
    </row>
    <row r="36" spans="1:9">
      <c r="A36" s="13"/>
      <c r="B36" s="117"/>
      <c r="C36" s="50"/>
      <c r="D36" s="50"/>
      <c r="E36" s="49"/>
      <c r="F36" s="26"/>
      <c r="G36" s="50"/>
      <c r="H36" s="50"/>
      <c r="I36" s="26"/>
    </row>
    <row r="37" spans="1:9">
      <c r="A37" s="13"/>
      <c r="B37" s="118" t="s">
        <v>310</v>
      </c>
      <c r="C37" s="48" t="s">
        <v>311</v>
      </c>
      <c r="D37" s="48"/>
      <c r="E37" s="31" t="s">
        <v>184</v>
      </c>
      <c r="F37" s="36"/>
      <c r="G37" s="48" t="s">
        <v>189</v>
      </c>
      <c r="H37" s="48"/>
      <c r="I37" s="36"/>
    </row>
    <row r="38" spans="1:9" ht="15.75" thickBot="1">
      <c r="A38" s="13"/>
      <c r="B38" s="123"/>
      <c r="C38" s="52"/>
      <c r="D38" s="52"/>
      <c r="E38" s="86"/>
      <c r="F38" s="53"/>
      <c r="G38" s="52"/>
      <c r="H38" s="52"/>
      <c r="I38" s="53"/>
    </row>
    <row r="39" spans="1:9">
      <c r="A39" s="13"/>
      <c r="B39" s="124" t="s">
        <v>307</v>
      </c>
      <c r="C39" s="54" t="s">
        <v>181</v>
      </c>
      <c r="D39" s="109">
        <v>246</v>
      </c>
      <c r="E39" s="58"/>
      <c r="F39" s="58"/>
      <c r="G39" s="54" t="s">
        <v>181</v>
      </c>
      <c r="H39" s="109">
        <v>265</v>
      </c>
      <c r="I39" s="58"/>
    </row>
    <row r="40" spans="1:9" ht="15.75" thickBot="1">
      <c r="A40" s="13"/>
      <c r="B40" s="125"/>
      <c r="C40" s="81"/>
      <c r="D40" s="126"/>
      <c r="E40" s="80"/>
      <c r="F40" s="80"/>
      <c r="G40" s="81"/>
      <c r="H40" s="126"/>
      <c r="I40" s="80"/>
    </row>
    <row r="41" spans="1:9" ht="15.75" thickTop="1"/>
  </sheetData>
  <mergeCells count="93">
    <mergeCell ref="B7:I7"/>
    <mergeCell ref="B24:I24"/>
    <mergeCell ref="B25:I25"/>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2:H23"/>
    <mergeCell ref="I22:I23"/>
    <mergeCell ref="B26:I26"/>
    <mergeCell ref="C28:I28"/>
    <mergeCell ref="C29:E29"/>
    <mergeCell ref="G29:I29"/>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0.140625" bestFit="1" customWidth="1"/>
    <col min="2" max="3" width="36.5703125" bestFit="1" customWidth="1"/>
    <col min="4" max="4" width="20.5703125" customWidth="1"/>
    <col min="5" max="5" width="19.5703125" customWidth="1"/>
    <col min="6" max="6" width="4" customWidth="1"/>
    <col min="7" max="7" width="5.28515625" customWidth="1"/>
    <col min="8" max="8" width="20.5703125" customWidth="1"/>
    <col min="9" max="9" width="7.7109375" customWidth="1"/>
    <col min="10" max="10" width="25" customWidth="1"/>
    <col min="11" max="11" width="5.28515625" customWidth="1"/>
    <col min="12" max="12" width="20.5703125" customWidth="1"/>
    <col min="13" max="14" width="25" customWidth="1"/>
    <col min="15" max="15" width="5.28515625" customWidth="1"/>
    <col min="16" max="16" width="20.5703125" customWidth="1"/>
    <col min="17" max="18" width="25" customWidth="1"/>
    <col min="19" max="19" width="5" customWidth="1"/>
    <col min="20" max="20" width="17.140625" customWidth="1"/>
    <col min="21" max="21" width="4" customWidth="1"/>
    <col min="22" max="22" width="25" customWidth="1"/>
    <col min="23" max="23" width="5" customWidth="1"/>
    <col min="24" max="24" width="17.85546875" customWidth="1"/>
    <col min="25" max="25" width="25" customWidth="1"/>
  </cols>
  <sheetData>
    <row r="1" spans="1:25" ht="15" customHeight="1">
      <c r="A1" s="8" t="s">
        <v>3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13</v>
      </c>
      <c r="B3" s="28" t="s">
        <v>4</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13" t="s">
        <v>312</v>
      </c>
      <c r="B4" s="28" t="s">
        <v>4</v>
      </c>
      <c r="C4" s="28"/>
      <c r="D4" s="28"/>
      <c r="E4" s="28"/>
      <c r="F4" s="28"/>
      <c r="G4" s="28"/>
      <c r="H4" s="28"/>
      <c r="I4" s="28"/>
      <c r="J4" s="28"/>
      <c r="K4" s="28"/>
      <c r="L4" s="28"/>
      <c r="M4" s="28"/>
      <c r="N4" s="28"/>
      <c r="O4" s="28"/>
      <c r="P4" s="28"/>
      <c r="Q4" s="28"/>
      <c r="R4" s="28"/>
      <c r="S4" s="28"/>
      <c r="T4" s="28"/>
      <c r="U4" s="28"/>
      <c r="V4" s="28"/>
      <c r="W4" s="28"/>
      <c r="X4" s="28"/>
      <c r="Y4" s="28"/>
    </row>
    <row r="5" spans="1:25">
      <c r="A5" s="13"/>
      <c r="B5" s="60" t="s">
        <v>312</v>
      </c>
      <c r="C5" s="60"/>
      <c r="D5" s="60"/>
      <c r="E5" s="60"/>
      <c r="F5" s="60"/>
      <c r="G5" s="60"/>
      <c r="H5" s="60"/>
      <c r="I5" s="60"/>
      <c r="J5" s="60"/>
      <c r="K5" s="60"/>
      <c r="L5" s="60"/>
      <c r="M5" s="60"/>
      <c r="N5" s="60"/>
      <c r="O5" s="60"/>
      <c r="P5" s="60"/>
      <c r="Q5" s="60"/>
      <c r="R5" s="60"/>
      <c r="S5" s="60"/>
      <c r="T5" s="60"/>
      <c r="U5" s="60"/>
      <c r="V5" s="60"/>
      <c r="W5" s="60"/>
      <c r="X5" s="60"/>
      <c r="Y5" s="60"/>
    </row>
    <row r="6" spans="1:25">
      <c r="A6" s="13"/>
      <c r="B6" s="61" t="s">
        <v>314</v>
      </c>
      <c r="C6" s="61"/>
      <c r="D6" s="61"/>
      <c r="E6" s="61"/>
      <c r="F6" s="61"/>
      <c r="G6" s="61"/>
      <c r="H6" s="61"/>
      <c r="I6" s="61"/>
      <c r="J6" s="61"/>
      <c r="K6" s="61"/>
      <c r="L6" s="61"/>
      <c r="M6" s="61"/>
      <c r="N6" s="61"/>
      <c r="O6" s="61"/>
      <c r="P6" s="61"/>
      <c r="Q6" s="61"/>
      <c r="R6" s="61"/>
      <c r="S6" s="61"/>
      <c r="T6" s="61"/>
      <c r="U6" s="61"/>
      <c r="V6" s="61"/>
      <c r="W6" s="61"/>
      <c r="X6" s="61"/>
      <c r="Y6" s="61"/>
    </row>
    <row r="7" spans="1:25" ht="25.5" customHeight="1">
      <c r="A7" s="13"/>
      <c r="B7" s="61" t="s">
        <v>315</v>
      </c>
      <c r="C7" s="61"/>
      <c r="D7" s="61"/>
      <c r="E7" s="61"/>
      <c r="F7" s="61"/>
      <c r="G7" s="61"/>
      <c r="H7" s="61"/>
      <c r="I7" s="61"/>
      <c r="J7" s="61"/>
      <c r="K7" s="61"/>
      <c r="L7" s="61"/>
      <c r="M7" s="61"/>
      <c r="N7" s="61"/>
      <c r="O7" s="61"/>
      <c r="P7" s="61"/>
      <c r="Q7" s="61"/>
      <c r="R7" s="61"/>
      <c r="S7" s="61"/>
      <c r="T7" s="61"/>
      <c r="U7" s="61"/>
      <c r="V7" s="61"/>
      <c r="W7" s="61"/>
      <c r="X7" s="61"/>
      <c r="Y7" s="61"/>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6"/>
      <c r="C10" s="131" t="s">
        <v>316</v>
      </c>
      <c r="D10" s="131"/>
      <c r="E10" s="131"/>
      <c r="F10" s="131"/>
      <c r="G10" s="131"/>
      <c r="H10" s="131"/>
      <c r="I10" s="131"/>
      <c r="J10" s="131"/>
      <c r="K10" s="131"/>
      <c r="L10" s="131"/>
      <c r="M10" s="131"/>
      <c r="N10" s="131"/>
      <c r="O10" s="131"/>
      <c r="P10" s="131"/>
      <c r="Q10" s="131"/>
      <c r="R10" s="131"/>
      <c r="S10" s="131"/>
      <c r="T10" s="131"/>
      <c r="U10" s="131"/>
      <c r="V10" s="131"/>
      <c r="W10" s="131"/>
      <c r="X10" s="131"/>
      <c r="Y10" s="131"/>
    </row>
    <row r="11" spans="1:25" ht="15.75" thickBot="1">
      <c r="A11" s="13"/>
      <c r="B11" s="16"/>
      <c r="C11" s="132" t="s">
        <v>317</v>
      </c>
      <c r="D11" s="132"/>
      <c r="E11" s="132"/>
      <c r="F11" s="132"/>
      <c r="G11" s="132"/>
      <c r="H11" s="132"/>
      <c r="I11" s="132"/>
      <c r="J11" s="132"/>
      <c r="K11" s="132"/>
      <c r="L11" s="132"/>
      <c r="M11" s="132"/>
      <c r="N11" s="16"/>
      <c r="O11" s="133" t="s">
        <v>318</v>
      </c>
      <c r="P11" s="133"/>
      <c r="Q11" s="133"/>
      <c r="R11" s="16"/>
      <c r="S11" s="133" t="s">
        <v>319</v>
      </c>
      <c r="T11" s="133"/>
      <c r="U11" s="133"/>
      <c r="V11" s="58"/>
      <c r="W11" s="133" t="s">
        <v>320</v>
      </c>
      <c r="X11" s="133"/>
      <c r="Y11" s="133"/>
    </row>
    <row r="12" spans="1:25" ht="15.75" thickBot="1">
      <c r="A12" s="13"/>
      <c r="B12" s="69"/>
      <c r="C12" s="132" t="s">
        <v>321</v>
      </c>
      <c r="D12" s="132"/>
      <c r="E12" s="132"/>
      <c r="F12" s="69"/>
      <c r="G12" s="132" t="s">
        <v>322</v>
      </c>
      <c r="H12" s="132"/>
      <c r="I12" s="132"/>
      <c r="J12" s="69"/>
      <c r="K12" s="132" t="s">
        <v>323</v>
      </c>
      <c r="L12" s="132"/>
      <c r="M12" s="132"/>
      <c r="N12" s="69"/>
      <c r="O12" s="30"/>
      <c r="P12" s="30"/>
      <c r="Q12" s="30"/>
      <c r="R12" s="69"/>
      <c r="S12" s="30"/>
      <c r="T12" s="30"/>
      <c r="U12" s="30"/>
      <c r="V12" s="77"/>
      <c r="W12" s="30"/>
      <c r="X12" s="30"/>
      <c r="Y12" s="30"/>
    </row>
    <row r="13" spans="1:25">
      <c r="A13" s="13"/>
      <c r="B13" s="129" t="s">
        <v>324</v>
      </c>
      <c r="C13" s="58"/>
      <c r="D13" s="58"/>
      <c r="E13" s="58"/>
      <c r="F13" s="68"/>
      <c r="G13" s="58"/>
      <c r="H13" s="58"/>
      <c r="I13" s="58"/>
      <c r="J13" s="68"/>
      <c r="K13" s="58"/>
      <c r="L13" s="58"/>
      <c r="M13" s="58"/>
      <c r="N13" s="68"/>
      <c r="O13" s="58"/>
      <c r="P13" s="58"/>
      <c r="Q13" s="58"/>
      <c r="R13" s="68"/>
      <c r="S13" s="58"/>
      <c r="T13" s="58"/>
      <c r="U13" s="58"/>
      <c r="V13" s="68"/>
      <c r="W13" s="58"/>
      <c r="X13" s="58"/>
      <c r="Y13" s="58"/>
    </row>
    <row r="14" spans="1:25">
      <c r="A14" s="13"/>
      <c r="B14" s="134" t="s">
        <v>325</v>
      </c>
      <c r="C14" s="135" t="s">
        <v>181</v>
      </c>
      <c r="D14" s="136">
        <v>155861</v>
      </c>
      <c r="E14" s="36"/>
      <c r="F14" s="36"/>
      <c r="G14" s="135" t="s">
        <v>181</v>
      </c>
      <c r="H14" s="137" t="s">
        <v>189</v>
      </c>
      <c r="I14" s="36"/>
      <c r="J14" s="36"/>
      <c r="K14" s="135" t="s">
        <v>181</v>
      </c>
      <c r="L14" s="137" t="s">
        <v>189</v>
      </c>
      <c r="M14" s="36"/>
      <c r="N14" s="36"/>
      <c r="O14" s="135" t="s">
        <v>181</v>
      </c>
      <c r="P14" s="136">
        <v>155861</v>
      </c>
      <c r="Q14" s="36"/>
      <c r="R14" s="36"/>
      <c r="S14" s="137" t="s">
        <v>326</v>
      </c>
      <c r="T14" s="137"/>
      <c r="U14" s="36"/>
      <c r="V14" s="36"/>
      <c r="W14" s="135" t="s">
        <v>181</v>
      </c>
      <c r="X14" s="136">
        <v>155861</v>
      </c>
      <c r="Y14" s="36"/>
    </row>
    <row r="15" spans="1:25">
      <c r="A15" s="13"/>
      <c r="B15" s="134"/>
      <c r="C15" s="135"/>
      <c r="D15" s="136"/>
      <c r="E15" s="36"/>
      <c r="F15" s="36"/>
      <c r="G15" s="135"/>
      <c r="H15" s="137"/>
      <c r="I15" s="36"/>
      <c r="J15" s="36"/>
      <c r="K15" s="135"/>
      <c r="L15" s="137"/>
      <c r="M15" s="36"/>
      <c r="N15" s="36"/>
      <c r="O15" s="135"/>
      <c r="P15" s="136"/>
      <c r="Q15" s="36"/>
      <c r="R15" s="36"/>
      <c r="S15" s="137"/>
      <c r="T15" s="137"/>
      <c r="U15" s="36"/>
      <c r="V15" s="36"/>
      <c r="W15" s="135"/>
      <c r="X15" s="136"/>
      <c r="Y15" s="36"/>
    </row>
    <row r="16" spans="1:25">
      <c r="A16" s="13"/>
      <c r="B16" s="138" t="s">
        <v>327</v>
      </c>
      <c r="C16" s="139">
        <v>4955</v>
      </c>
      <c r="D16" s="139"/>
      <c r="E16" s="26"/>
      <c r="F16" s="26"/>
      <c r="G16" s="140" t="s">
        <v>189</v>
      </c>
      <c r="H16" s="140"/>
      <c r="I16" s="26"/>
      <c r="J16" s="26"/>
      <c r="K16" s="140" t="s">
        <v>189</v>
      </c>
      <c r="L16" s="140"/>
      <c r="M16" s="26"/>
      <c r="N16" s="26"/>
      <c r="O16" s="139">
        <v>4955</v>
      </c>
      <c r="P16" s="139"/>
      <c r="Q16" s="26"/>
      <c r="R16" s="26"/>
      <c r="S16" s="140" t="s">
        <v>326</v>
      </c>
      <c r="T16" s="140"/>
      <c r="U16" s="26"/>
      <c r="V16" s="26"/>
      <c r="W16" s="139">
        <v>4955</v>
      </c>
      <c r="X16" s="139"/>
      <c r="Y16" s="26"/>
    </row>
    <row r="17" spans="1:25">
      <c r="A17" s="13"/>
      <c r="B17" s="138"/>
      <c r="C17" s="139"/>
      <c r="D17" s="139"/>
      <c r="E17" s="26"/>
      <c r="F17" s="26"/>
      <c r="G17" s="140"/>
      <c r="H17" s="140"/>
      <c r="I17" s="26"/>
      <c r="J17" s="26"/>
      <c r="K17" s="140"/>
      <c r="L17" s="140"/>
      <c r="M17" s="26"/>
      <c r="N17" s="26"/>
      <c r="O17" s="139"/>
      <c r="P17" s="139"/>
      <c r="Q17" s="26"/>
      <c r="R17" s="26"/>
      <c r="S17" s="140"/>
      <c r="T17" s="140"/>
      <c r="U17" s="26"/>
      <c r="V17" s="26"/>
      <c r="W17" s="139"/>
      <c r="X17" s="139"/>
      <c r="Y17" s="26"/>
    </row>
    <row r="18" spans="1:25">
      <c r="A18" s="13"/>
      <c r="B18" s="134" t="s">
        <v>328</v>
      </c>
      <c r="C18" s="136">
        <v>33436</v>
      </c>
      <c r="D18" s="136"/>
      <c r="E18" s="36"/>
      <c r="F18" s="36"/>
      <c r="G18" s="136">
        <v>19839</v>
      </c>
      <c r="H18" s="136"/>
      <c r="I18" s="36"/>
      <c r="J18" s="36"/>
      <c r="K18" s="137">
        <v>800</v>
      </c>
      <c r="L18" s="137"/>
      <c r="M18" s="36"/>
      <c r="N18" s="36"/>
      <c r="O18" s="136">
        <v>54075</v>
      </c>
      <c r="P18" s="136"/>
      <c r="Q18" s="36"/>
      <c r="R18" s="36"/>
      <c r="S18" s="137" t="s">
        <v>329</v>
      </c>
      <c r="T18" s="137"/>
      <c r="U18" s="135" t="s">
        <v>184</v>
      </c>
      <c r="V18" s="36"/>
      <c r="W18" s="136">
        <v>27951</v>
      </c>
      <c r="X18" s="136"/>
      <c r="Y18" s="36"/>
    </row>
    <row r="19" spans="1:25">
      <c r="A19" s="13"/>
      <c r="B19" s="134"/>
      <c r="C19" s="136"/>
      <c r="D19" s="136"/>
      <c r="E19" s="36"/>
      <c r="F19" s="36"/>
      <c r="G19" s="136"/>
      <c r="H19" s="136"/>
      <c r="I19" s="36"/>
      <c r="J19" s="36"/>
      <c r="K19" s="137"/>
      <c r="L19" s="137"/>
      <c r="M19" s="36"/>
      <c r="N19" s="36"/>
      <c r="O19" s="136"/>
      <c r="P19" s="136"/>
      <c r="Q19" s="36"/>
      <c r="R19" s="36"/>
      <c r="S19" s="137"/>
      <c r="T19" s="137"/>
      <c r="U19" s="135"/>
      <c r="V19" s="36"/>
      <c r="W19" s="136"/>
      <c r="X19" s="136"/>
      <c r="Y19" s="36"/>
    </row>
    <row r="20" spans="1:25">
      <c r="A20" s="13"/>
      <c r="B20" s="138" t="s">
        <v>330</v>
      </c>
      <c r="C20" s="140" t="s">
        <v>189</v>
      </c>
      <c r="D20" s="140"/>
      <c r="E20" s="26"/>
      <c r="F20" s="26"/>
      <c r="G20" s="139">
        <v>20829</v>
      </c>
      <c r="H20" s="139"/>
      <c r="I20" s="26"/>
      <c r="J20" s="26"/>
      <c r="K20" s="140" t="s">
        <v>189</v>
      </c>
      <c r="L20" s="140"/>
      <c r="M20" s="26"/>
      <c r="N20" s="26"/>
      <c r="O20" s="139">
        <v>20829</v>
      </c>
      <c r="P20" s="139"/>
      <c r="Q20" s="26"/>
      <c r="R20" s="26"/>
      <c r="S20" s="140" t="s">
        <v>189</v>
      </c>
      <c r="T20" s="140"/>
      <c r="U20" s="26"/>
      <c r="V20" s="26"/>
      <c r="W20" s="139">
        <v>20829</v>
      </c>
      <c r="X20" s="139"/>
      <c r="Y20" s="26"/>
    </row>
    <row r="21" spans="1:25">
      <c r="A21" s="13"/>
      <c r="B21" s="138"/>
      <c r="C21" s="140"/>
      <c r="D21" s="140"/>
      <c r="E21" s="26"/>
      <c r="F21" s="26"/>
      <c r="G21" s="139"/>
      <c r="H21" s="139"/>
      <c r="I21" s="26"/>
      <c r="J21" s="26"/>
      <c r="K21" s="140"/>
      <c r="L21" s="140"/>
      <c r="M21" s="26"/>
      <c r="N21" s="26"/>
      <c r="O21" s="139"/>
      <c r="P21" s="139"/>
      <c r="Q21" s="26"/>
      <c r="R21" s="26"/>
      <c r="S21" s="140"/>
      <c r="T21" s="140"/>
      <c r="U21" s="26"/>
      <c r="V21" s="26"/>
      <c r="W21" s="139"/>
      <c r="X21" s="139"/>
      <c r="Y21" s="26"/>
    </row>
    <row r="22" spans="1:25">
      <c r="A22" s="13"/>
      <c r="B22" s="134" t="s">
        <v>331</v>
      </c>
      <c r="C22" s="137" t="s">
        <v>189</v>
      </c>
      <c r="D22" s="137"/>
      <c r="E22" s="36"/>
      <c r="F22" s="36"/>
      <c r="G22" s="136">
        <v>2473</v>
      </c>
      <c r="H22" s="136"/>
      <c r="I22" s="36"/>
      <c r="J22" s="36"/>
      <c r="K22" s="137" t="s">
        <v>189</v>
      </c>
      <c r="L22" s="137"/>
      <c r="M22" s="36"/>
      <c r="N22" s="36"/>
      <c r="O22" s="136">
        <v>2473</v>
      </c>
      <c r="P22" s="136"/>
      <c r="Q22" s="36"/>
      <c r="R22" s="36"/>
      <c r="S22" s="137" t="s">
        <v>189</v>
      </c>
      <c r="T22" s="137"/>
      <c r="U22" s="36"/>
      <c r="V22" s="36"/>
      <c r="W22" s="136">
        <v>2473</v>
      </c>
      <c r="X22" s="136"/>
      <c r="Y22" s="36"/>
    </row>
    <row r="23" spans="1:25" ht="15.75" thickBot="1">
      <c r="A23" s="13"/>
      <c r="B23" s="134"/>
      <c r="C23" s="141"/>
      <c r="D23" s="141"/>
      <c r="E23" s="53"/>
      <c r="F23" s="36"/>
      <c r="G23" s="142"/>
      <c r="H23" s="142"/>
      <c r="I23" s="53"/>
      <c r="J23" s="36"/>
      <c r="K23" s="141"/>
      <c r="L23" s="141"/>
      <c r="M23" s="53"/>
      <c r="N23" s="36"/>
      <c r="O23" s="142"/>
      <c r="P23" s="142"/>
      <c r="Q23" s="53"/>
      <c r="R23" s="36"/>
      <c r="S23" s="141"/>
      <c r="T23" s="141"/>
      <c r="U23" s="53"/>
      <c r="V23" s="36"/>
      <c r="W23" s="142"/>
      <c r="X23" s="142"/>
      <c r="Y23" s="53"/>
    </row>
    <row r="24" spans="1:25">
      <c r="A24" s="13"/>
      <c r="B24" s="138" t="s">
        <v>199</v>
      </c>
      <c r="C24" s="143" t="s">
        <v>181</v>
      </c>
      <c r="D24" s="145">
        <v>194252</v>
      </c>
      <c r="E24" s="58"/>
      <c r="F24" s="26"/>
      <c r="G24" s="143" t="s">
        <v>181</v>
      </c>
      <c r="H24" s="145">
        <v>43141</v>
      </c>
      <c r="I24" s="58"/>
      <c r="J24" s="26"/>
      <c r="K24" s="143" t="s">
        <v>181</v>
      </c>
      <c r="L24" s="147">
        <v>800</v>
      </c>
      <c r="M24" s="58"/>
      <c r="N24" s="26"/>
      <c r="O24" s="143" t="s">
        <v>181</v>
      </c>
      <c r="P24" s="145">
        <v>238193</v>
      </c>
      <c r="Q24" s="58"/>
      <c r="R24" s="26"/>
      <c r="S24" s="143" t="s">
        <v>181</v>
      </c>
      <c r="T24" s="147" t="s">
        <v>329</v>
      </c>
      <c r="U24" s="143" t="s">
        <v>184</v>
      </c>
      <c r="V24" s="26"/>
      <c r="W24" s="143" t="s">
        <v>181</v>
      </c>
      <c r="X24" s="145">
        <v>212069</v>
      </c>
      <c r="Y24" s="58"/>
    </row>
    <row r="25" spans="1:25" ht="15.75" thickBot="1">
      <c r="A25" s="13"/>
      <c r="B25" s="138"/>
      <c r="C25" s="144"/>
      <c r="D25" s="146"/>
      <c r="E25" s="59"/>
      <c r="F25" s="26"/>
      <c r="G25" s="144"/>
      <c r="H25" s="146"/>
      <c r="I25" s="59"/>
      <c r="J25" s="26"/>
      <c r="K25" s="144"/>
      <c r="L25" s="148"/>
      <c r="M25" s="59"/>
      <c r="N25" s="26"/>
      <c r="O25" s="144"/>
      <c r="P25" s="146"/>
      <c r="Q25" s="59"/>
      <c r="R25" s="26"/>
      <c r="S25" s="144"/>
      <c r="T25" s="148"/>
      <c r="U25" s="144"/>
      <c r="V25" s="26"/>
      <c r="W25" s="144"/>
      <c r="X25" s="146"/>
      <c r="Y25" s="59"/>
    </row>
    <row r="26" spans="1:25" ht="15.75" thickTop="1">
      <c r="A26" s="13"/>
      <c r="B26" s="19"/>
      <c r="C26" s="149"/>
      <c r="D26" s="149"/>
      <c r="E26" s="149"/>
      <c r="F26" s="19"/>
      <c r="G26" s="149"/>
      <c r="H26" s="149"/>
      <c r="I26" s="149"/>
      <c r="J26" s="19"/>
      <c r="K26" s="149"/>
      <c r="L26" s="149"/>
      <c r="M26" s="149"/>
      <c r="N26" s="19"/>
      <c r="O26" s="149"/>
      <c r="P26" s="149"/>
      <c r="Q26" s="149"/>
      <c r="R26" s="19"/>
      <c r="S26" s="149"/>
      <c r="T26" s="149"/>
      <c r="U26" s="149"/>
      <c r="V26" s="19"/>
      <c r="W26" s="149"/>
      <c r="X26" s="149"/>
      <c r="Y26" s="149"/>
    </row>
    <row r="27" spans="1:25">
      <c r="A27" s="13"/>
      <c r="B27" s="130" t="s">
        <v>332</v>
      </c>
      <c r="C27" s="26"/>
      <c r="D27" s="26"/>
      <c r="E27" s="26"/>
      <c r="F27" s="16"/>
      <c r="G27" s="26"/>
      <c r="H27" s="26"/>
      <c r="I27" s="26"/>
      <c r="J27" s="16"/>
      <c r="K27" s="26"/>
      <c r="L27" s="26"/>
      <c r="M27" s="26"/>
      <c r="N27" s="16"/>
      <c r="O27" s="26"/>
      <c r="P27" s="26"/>
      <c r="Q27" s="26"/>
      <c r="R27" s="16"/>
      <c r="S27" s="26"/>
      <c r="T27" s="26"/>
      <c r="U27" s="26"/>
      <c r="V27" s="16"/>
      <c r="W27" s="26"/>
      <c r="X27" s="26"/>
      <c r="Y27" s="26"/>
    </row>
    <row r="28" spans="1:25">
      <c r="A28" s="13"/>
      <c r="B28" s="134" t="s">
        <v>333</v>
      </c>
      <c r="C28" s="137" t="s">
        <v>189</v>
      </c>
      <c r="D28" s="137"/>
      <c r="E28" s="36"/>
      <c r="F28" s="36"/>
      <c r="G28" s="136">
        <v>55090</v>
      </c>
      <c r="H28" s="136"/>
      <c r="I28" s="36"/>
      <c r="J28" s="36"/>
      <c r="K28" s="137" t="s">
        <v>189</v>
      </c>
      <c r="L28" s="137"/>
      <c r="M28" s="36"/>
      <c r="N28" s="36"/>
      <c r="O28" s="136">
        <v>55090</v>
      </c>
      <c r="P28" s="136"/>
      <c r="Q28" s="36"/>
      <c r="R28" s="36"/>
      <c r="S28" s="137" t="s">
        <v>326</v>
      </c>
      <c r="T28" s="137"/>
      <c r="U28" s="36"/>
      <c r="V28" s="36"/>
      <c r="W28" s="136">
        <v>55090</v>
      </c>
      <c r="X28" s="136"/>
      <c r="Y28" s="36"/>
    </row>
    <row r="29" spans="1:25">
      <c r="A29" s="13"/>
      <c r="B29" s="134"/>
      <c r="C29" s="137"/>
      <c r="D29" s="137"/>
      <c r="E29" s="36"/>
      <c r="F29" s="36"/>
      <c r="G29" s="136"/>
      <c r="H29" s="136"/>
      <c r="I29" s="36"/>
      <c r="J29" s="36"/>
      <c r="K29" s="137"/>
      <c r="L29" s="137"/>
      <c r="M29" s="36"/>
      <c r="N29" s="36"/>
      <c r="O29" s="136"/>
      <c r="P29" s="136"/>
      <c r="Q29" s="36"/>
      <c r="R29" s="36"/>
      <c r="S29" s="137"/>
      <c r="T29" s="137"/>
      <c r="U29" s="36"/>
      <c r="V29" s="36"/>
      <c r="W29" s="136"/>
      <c r="X29" s="136"/>
      <c r="Y29" s="36"/>
    </row>
    <row r="30" spans="1:25">
      <c r="A30" s="13"/>
      <c r="B30" s="138" t="s">
        <v>328</v>
      </c>
      <c r="C30" s="140" t="s">
        <v>189</v>
      </c>
      <c r="D30" s="140"/>
      <c r="E30" s="26"/>
      <c r="F30" s="26"/>
      <c r="G30" s="139">
        <v>21573</v>
      </c>
      <c r="H30" s="139"/>
      <c r="I30" s="26"/>
      <c r="J30" s="26"/>
      <c r="K30" s="139">
        <v>4551</v>
      </c>
      <c r="L30" s="139"/>
      <c r="M30" s="26"/>
      <c r="N30" s="26"/>
      <c r="O30" s="139">
        <v>26124</v>
      </c>
      <c r="P30" s="139"/>
      <c r="Q30" s="26"/>
      <c r="R30" s="26"/>
      <c r="S30" s="140" t="s">
        <v>329</v>
      </c>
      <c r="T30" s="140"/>
      <c r="U30" s="152" t="s">
        <v>184</v>
      </c>
      <c r="V30" s="26"/>
      <c r="W30" s="140" t="s">
        <v>189</v>
      </c>
      <c r="X30" s="140"/>
      <c r="Y30" s="26"/>
    </row>
    <row r="31" spans="1:25" ht="15.75" thickBot="1">
      <c r="A31" s="13"/>
      <c r="B31" s="138"/>
      <c r="C31" s="150"/>
      <c r="D31" s="150"/>
      <c r="E31" s="77"/>
      <c r="F31" s="26"/>
      <c r="G31" s="151"/>
      <c r="H31" s="151"/>
      <c r="I31" s="77"/>
      <c r="J31" s="26"/>
      <c r="K31" s="151"/>
      <c r="L31" s="151"/>
      <c r="M31" s="77"/>
      <c r="N31" s="26"/>
      <c r="O31" s="151"/>
      <c r="P31" s="151"/>
      <c r="Q31" s="77"/>
      <c r="R31" s="26"/>
      <c r="S31" s="150"/>
      <c r="T31" s="150"/>
      <c r="U31" s="153"/>
      <c r="V31" s="26"/>
      <c r="W31" s="150"/>
      <c r="X31" s="150"/>
      <c r="Y31" s="77"/>
    </row>
    <row r="32" spans="1:25">
      <c r="A32" s="13"/>
      <c r="B32" s="134" t="s">
        <v>199</v>
      </c>
      <c r="C32" s="154" t="s">
        <v>181</v>
      </c>
      <c r="D32" s="156" t="s">
        <v>189</v>
      </c>
      <c r="E32" s="34"/>
      <c r="F32" s="36"/>
      <c r="G32" s="154" t="s">
        <v>181</v>
      </c>
      <c r="H32" s="159">
        <v>76663</v>
      </c>
      <c r="I32" s="34"/>
      <c r="J32" s="36"/>
      <c r="K32" s="154" t="s">
        <v>181</v>
      </c>
      <c r="L32" s="159">
        <v>4551</v>
      </c>
      <c r="M32" s="34"/>
      <c r="N32" s="36"/>
      <c r="O32" s="154" t="s">
        <v>181</v>
      </c>
      <c r="P32" s="159">
        <v>81214</v>
      </c>
      <c r="Q32" s="34"/>
      <c r="R32" s="36"/>
      <c r="S32" s="154" t="s">
        <v>181</v>
      </c>
      <c r="T32" s="156" t="s">
        <v>329</v>
      </c>
      <c r="U32" s="154" t="s">
        <v>184</v>
      </c>
      <c r="V32" s="36"/>
      <c r="W32" s="154" t="s">
        <v>181</v>
      </c>
      <c r="X32" s="159">
        <v>55090</v>
      </c>
      <c r="Y32" s="34"/>
    </row>
    <row r="33" spans="1:25" ht="15.75" thickBot="1">
      <c r="A33" s="13"/>
      <c r="B33" s="134"/>
      <c r="C33" s="155"/>
      <c r="D33" s="157"/>
      <c r="E33" s="158"/>
      <c r="F33" s="36"/>
      <c r="G33" s="155"/>
      <c r="H33" s="160"/>
      <c r="I33" s="158"/>
      <c r="J33" s="36"/>
      <c r="K33" s="155"/>
      <c r="L33" s="160"/>
      <c r="M33" s="158"/>
      <c r="N33" s="36"/>
      <c r="O33" s="155"/>
      <c r="P33" s="160"/>
      <c r="Q33" s="158"/>
      <c r="R33" s="36"/>
      <c r="S33" s="155"/>
      <c r="T33" s="157"/>
      <c r="U33" s="155"/>
      <c r="V33" s="36"/>
      <c r="W33" s="155"/>
      <c r="X33" s="160"/>
      <c r="Y33" s="158"/>
    </row>
    <row r="34" spans="1:25" ht="15.75" thickTop="1">
      <c r="A34" s="13"/>
      <c r="B34" s="25"/>
      <c r="C34" s="25"/>
      <c r="D34" s="25"/>
      <c r="E34" s="25"/>
      <c r="F34" s="25"/>
      <c r="G34" s="25"/>
      <c r="H34" s="25"/>
      <c r="I34" s="25"/>
      <c r="J34" s="25"/>
      <c r="K34" s="25"/>
      <c r="L34" s="25"/>
      <c r="M34" s="25"/>
      <c r="N34" s="25"/>
      <c r="O34" s="25"/>
      <c r="P34" s="25"/>
      <c r="Q34" s="25"/>
    </row>
    <row r="35" spans="1:25">
      <c r="A35" s="13"/>
      <c r="B35" s="15"/>
      <c r="C35" s="15"/>
      <c r="D35" s="15"/>
      <c r="E35" s="15"/>
      <c r="F35" s="15"/>
      <c r="G35" s="15"/>
      <c r="H35" s="15"/>
      <c r="I35" s="15"/>
      <c r="J35" s="15"/>
      <c r="K35" s="15"/>
      <c r="L35" s="15"/>
      <c r="M35" s="15"/>
      <c r="N35" s="15"/>
      <c r="O35" s="15"/>
      <c r="P35" s="15"/>
      <c r="Q35" s="15"/>
    </row>
    <row r="36" spans="1:25" ht="15.75" thickBot="1">
      <c r="A36" s="13"/>
      <c r="B36" s="16"/>
      <c r="C36" s="131" t="s">
        <v>334</v>
      </c>
      <c r="D36" s="131"/>
      <c r="E36" s="131"/>
      <c r="F36" s="131"/>
      <c r="G36" s="131"/>
      <c r="H36" s="131"/>
      <c r="I36" s="131"/>
      <c r="J36" s="131"/>
      <c r="K36" s="131"/>
      <c r="L36" s="131"/>
      <c r="M36" s="131"/>
      <c r="N36" s="131"/>
      <c r="O36" s="131"/>
      <c r="P36" s="131"/>
      <c r="Q36" s="131"/>
    </row>
    <row r="37" spans="1:25" ht="15.75" thickBot="1">
      <c r="A37" s="13"/>
      <c r="B37" s="16"/>
      <c r="C37" s="132" t="s">
        <v>317</v>
      </c>
      <c r="D37" s="132"/>
      <c r="E37" s="132"/>
      <c r="F37" s="132"/>
      <c r="G37" s="132"/>
      <c r="H37" s="132"/>
      <c r="I37" s="132"/>
      <c r="J37" s="132"/>
      <c r="K37" s="132"/>
      <c r="L37" s="132"/>
      <c r="M37" s="132"/>
      <c r="N37" s="16"/>
      <c r="O37" s="133" t="s">
        <v>199</v>
      </c>
      <c r="P37" s="133"/>
      <c r="Q37" s="133"/>
    </row>
    <row r="38" spans="1:25" ht="15.75" thickBot="1">
      <c r="A38" s="13"/>
      <c r="B38" s="69"/>
      <c r="C38" s="132" t="s">
        <v>321</v>
      </c>
      <c r="D38" s="132"/>
      <c r="E38" s="132"/>
      <c r="F38" s="69"/>
      <c r="G38" s="132" t="s">
        <v>322</v>
      </c>
      <c r="H38" s="132"/>
      <c r="I38" s="132"/>
      <c r="J38" s="69"/>
      <c r="K38" s="132" t="s">
        <v>323</v>
      </c>
      <c r="L38" s="132"/>
      <c r="M38" s="132"/>
      <c r="N38" s="69"/>
      <c r="O38" s="30"/>
      <c r="P38" s="30"/>
      <c r="Q38" s="30"/>
    </row>
    <row r="39" spans="1:25">
      <c r="A39" s="13"/>
      <c r="B39" s="129" t="s">
        <v>324</v>
      </c>
      <c r="C39" s="58"/>
      <c r="D39" s="58"/>
      <c r="E39" s="58"/>
      <c r="F39" s="68"/>
      <c r="G39" s="58"/>
      <c r="H39" s="58"/>
      <c r="I39" s="58"/>
      <c r="J39" s="68"/>
      <c r="K39" s="58"/>
      <c r="L39" s="58"/>
      <c r="M39" s="58"/>
      <c r="N39" s="68"/>
      <c r="O39" s="58"/>
      <c r="P39" s="58"/>
      <c r="Q39" s="58"/>
    </row>
    <row r="40" spans="1:25">
      <c r="A40" s="13"/>
      <c r="B40" s="134" t="s">
        <v>325</v>
      </c>
      <c r="C40" s="135" t="s">
        <v>181</v>
      </c>
      <c r="D40" s="136">
        <v>5857</v>
      </c>
      <c r="E40" s="36"/>
      <c r="F40" s="36"/>
      <c r="G40" s="135" t="s">
        <v>181</v>
      </c>
      <c r="H40" s="137" t="s">
        <v>189</v>
      </c>
      <c r="I40" s="36"/>
      <c r="J40" s="36"/>
      <c r="K40" s="135" t="s">
        <v>181</v>
      </c>
      <c r="L40" s="137" t="s">
        <v>189</v>
      </c>
      <c r="M40" s="36"/>
      <c r="N40" s="36"/>
      <c r="O40" s="135" t="s">
        <v>181</v>
      </c>
      <c r="P40" s="136">
        <v>5857</v>
      </c>
      <c r="Q40" s="36"/>
    </row>
    <row r="41" spans="1:25">
      <c r="A41" s="13"/>
      <c r="B41" s="134"/>
      <c r="C41" s="135"/>
      <c r="D41" s="136"/>
      <c r="E41" s="36"/>
      <c r="F41" s="36"/>
      <c r="G41" s="135"/>
      <c r="H41" s="137"/>
      <c r="I41" s="36"/>
      <c r="J41" s="36"/>
      <c r="K41" s="135"/>
      <c r="L41" s="137"/>
      <c r="M41" s="36"/>
      <c r="N41" s="36"/>
      <c r="O41" s="135"/>
      <c r="P41" s="136"/>
      <c r="Q41" s="36"/>
    </row>
    <row r="42" spans="1:25">
      <c r="A42" s="13"/>
      <c r="B42" s="138" t="s">
        <v>327</v>
      </c>
      <c r="C42" s="139">
        <v>4905</v>
      </c>
      <c r="D42" s="139"/>
      <c r="E42" s="26"/>
      <c r="F42" s="26"/>
      <c r="G42" s="140" t="s">
        <v>189</v>
      </c>
      <c r="H42" s="140"/>
      <c r="I42" s="26"/>
      <c r="J42" s="26"/>
      <c r="K42" s="140" t="s">
        <v>189</v>
      </c>
      <c r="L42" s="140"/>
      <c r="M42" s="26"/>
      <c r="N42" s="26"/>
      <c r="O42" s="139">
        <v>4905</v>
      </c>
      <c r="P42" s="139"/>
      <c r="Q42" s="26"/>
    </row>
    <row r="43" spans="1:25">
      <c r="A43" s="13"/>
      <c r="B43" s="138"/>
      <c r="C43" s="139"/>
      <c r="D43" s="139"/>
      <c r="E43" s="26"/>
      <c r="F43" s="26"/>
      <c r="G43" s="140"/>
      <c r="H43" s="140"/>
      <c r="I43" s="26"/>
      <c r="J43" s="26"/>
      <c r="K43" s="140"/>
      <c r="L43" s="140"/>
      <c r="M43" s="26"/>
      <c r="N43" s="26"/>
      <c r="O43" s="139"/>
      <c r="P43" s="139"/>
      <c r="Q43" s="26"/>
    </row>
    <row r="44" spans="1:25">
      <c r="A44" s="13"/>
      <c r="B44" s="134" t="s">
        <v>328</v>
      </c>
      <c r="C44" s="136">
        <v>4252</v>
      </c>
      <c r="D44" s="136"/>
      <c r="E44" s="36"/>
      <c r="F44" s="36"/>
      <c r="G44" s="136">
        <v>6681</v>
      </c>
      <c r="H44" s="136"/>
      <c r="I44" s="36"/>
      <c r="J44" s="36"/>
      <c r="K44" s="137" t="s">
        <v>189</v>
      </c>
      <c r="L44" s="137"/>
      <c r="M44" s="36"/>
      <c r="N44" s="36"/>
      <c r="O44" s="136">
        <v>10933</v>
      </c>
      <c r="P44" s="136"/>
      <c r="Q44" s="36"/>
    </row>
    <row r="45" spans="1:25">
      <c r="A45" s="13"/>
      <c r="B45" s="134"/>
      <c r="C45" s="136"/>
      <c r="D45" s="136"/>
      <c r="E45" s="36"/>
      <c r="F45" s="36"/>
      <c r="G45" s="136"/>
      <c r="H45" s="136"/>
      <c r="I45" s="36"/>
      <c r="J45" s="36"/>
      <c r="K45" s="137"/>
      <c r="L45" s="137"/>
      <c r="M45" s="36"/>
      <c r="N45" s="36"/>
      <c r="O45" s="136"/>
      <c r="P45" s="136"/>
      <c r="Q45" s="36"/>
    </row>
    <row r="46" spans="1:25">
      <c r="A46" s="13"/>
      <c r="B46" s="138" t="s">
        <v>335</v>
      </c>
      <c r="C46" s="140" t="s">
        <v>189</v>
      </c>
      <c r="D46" s="140"/>
      <c r="E46" s="26"/>
      <c r="F46" s="26"/>
      <c r="G46" s="139">
        <v>6016</v>
      </c>
      <c r="H46" s="139"/>
      <c r="I46" s="26"/>
      <c r="J46" s="26"/>
      <c r="K46" s="140" t="s">
        <v>189</v>
      </c>
      <c r="L46" s="140"/>
      <c r="M46" s="26"/>
      <c r="N46" s="26"/>
      <c r="O46" s="139">
        <v>6016</v>
      </c>
      <c r="P46" s="139"/>
      <c r="Q46" s="26"/>
    </row>
    <row r="47" spans="1:25">
      <c r="A47" s="13"/>
      <c r="B47" s="138"/>
      <c r="C47" s="140"/>
      <c r="D47" s="140"/>
      <c r="E47" s="26"/>
      <c r="F47" s="26"/>
      <c r="G47" s="139"/>
      <c r="H47" s="139"/>
      <c r="I47" s="26"/>
      <c r="J47" s="26"/>
      <c r="K47" s="140"/>
      <c r="L47" s="140"/>
      <c r="M47" s="26"/>
      <c r="N47" s="26"/>
      <c r="O47" s="139"/>
      <c r="P47" s="139"/>
      <c r="Q47" s="26"/>
    </row>
    <row r="48" spans="1:25">
      <c r="A48" s="13"/>
      <c r="B48" s="19"/>
      <c r="C48" s="36"/>
      <c r="D48" s="36"/>
      <c r="E48" s="36"/>
      <c r="F48" s="19"/>
      <c r="G48" s="36"/>
      <c r="H48" s="36"/>
      <c r="I48" s="36"/>
      <c r="J48" s="19"/>
      <c r="K48" s="36"/>
      <c r="L48" s="36"/>
      <c r="M48" s="36"/>
      <c r="N48" s="19"/>
      <c r="O48" s="36"/>
      <c r="P48" s="36"/>
      <c r="Q48" s="36"/>
    </row>
    <row r="49" spans="1:25">
      <c r="A49" s="13"/>
      <c r="B49" s="130" t="s">
        <v>332</v>
      </c>
      <c r="C49" s="26"/>
      <c r="D49" s="26"/>
      <c r="E49" s="26"/>
      <c r="F49" s="16"/>
      <c r="G49" s="26"/>
      <c r="H49" s="26"/>
      <c r="I49" s="26"/>
      <c r="J49" s="16"/>
      <c r="K49" s="26"/>
      <c r="L49" s="26"/>
      <c r="M49" s="26"/>
      <c r="N49" s="16"/>
      <c r="O49" s="26"/>
      <c r="P49" s="26"/>
      <c r="Q49" s="26"/>
    </row>
    <row r="50" spans="1:25">
      <c r="A50" s="13"/>
      <c r="B50" s="134" t="s">
        <v>328</v>
      </c>
      <c r="C50" s="137" t="s">
        <v>189</v>
      </c>
      <c r="D50" s="137"/>
      <c r="E50" s="36"/>
      <c r="F50" s="36"/>
      <c r="G50" s="136">
        <v>6989</v>
      </c>
      <c r="H50" s="136"/>
      <c r="I50" s="36"/>
      <c r="J50" s="36"/>
      <c r="K50" s="136">
        <v>23365</v>
      </c>
      <c r="L50" s="136"/>
      <c r="M50" s="36"/>
      <c r="N50" s="36"/>
      <c r="O50" s="136">
        <v>30354</v>
      </c>
      <c r="P50" s="136"/>
      <c r="Q50" s="36"/>
    </row>
    <row r="51" spans="1:25">
      <c r="A51" s="13"/>
      <c r="B51" s="134"/>
      <c r="C51" s="137"/>
      <c r="D51" s="137"/>
      <c r="E51" s="36"/>
      <c r="F51" s="36"/>
      <c r="G51" s="136"/>
      <c r="H51" s="136"/>
      <c r="I51" s="36"/>
      <c r="J51" s="36"/>
      <c r="K51" s="136"/>
      <c r="L51" s="136"/>
      <c r="M51" s="36"/>
      <c r="N51" s="36"/>
      <c r="O51" s="136"/>
      <c r="P51" s="136"/>
      <c r="Q51" s="36"/>
    </row>
    <row r="52" spans="1:25">
      <c r="A52" s="13"/>
      <c r="B52" s="138" t="s">
        <v>333</v>
      </c>
      <c r="C52" s="140" t="s">
        <v>189</v>
      </c>
      <c r="D52" s="140"/>
      <c r="E52" s="26"/>
      <c r="F52" s="26"/>
      <c r="G52" s="139">
        <v>53089</v>
      </c>
      <c r="H52" s="139"/>
      <c r="I52" s="26"/>
      <c r="J52" s="26"/>
      <c r="K52" s="140" t="s">
        <v>189</v>
      </c>
      <c r="L52" s="140"/>
      <c r="M52" s="26"/>
      <c r="N52" s="26"/>
      <c r="O52" s="139">
        <v>53089</v>
      </c>
      <c r="P52" s="139"/>
      <c r="Q52" s="26"/>
    </row>
    <row r="53" spans="1:25">
      <c r="A53" s="13"/>
      <c r="B53" s="138"/>
      <c r="C53" s="140"/>
      <c r="D53" s="140"/>
      <c r="E53" s="26"/>
      <c r="F53" s="26"/>
      <c r="G53" s="139"/>
      <c r="H53" s="139"/>
      <c r="I53" s="26"/>
      <c r="J53" s="26"/>
      <c r="K53" s="140"/>
      <c r="L53" s="140"/>
      <c r="M53" s="26"/>
      <c r="N53" s="26"/>
      <c r="O53" s="139"/>
      <c r="P53" s="139"/>
      <c r="Q53" s="26"/>
    </row>
    <row r="54" spans="1:25">
      <c r="A54" s="13"/>
      <c r="B54" s="134" t="s">
        <v>331</v>
      </c>
      <c r="C54" s="137" t="s">
        <v>189</v>
      </c>
      <c r="D54" s="137"/>
      <c r="E54" s="36"/>
      <c r="F54" s="36"/>
      <c r="G54" s="137">
        <v>177</v>
      </c>
      <c r="H54" s="137"/>
      <c r="I54" s="36"/>
      <c r="J54" s="36"/>
      <c r="K54" s="137" t="s">
        <v>189</v>
      </c>
      <c r="L54" s="137"/>
      <c r="M54" s="36"/>
      <c r="N54" s="36"/>
      <c r="O54" s="137">
        <v>177</v>
      </c>
      <c r="P54" s="137"/>
      <c r="Q54" s="36"/>
    </row>
    <row r="55" spans="1:25">
      <c r="A55" s="13"/>
      <c r="B55" s="134"/>
      <c r="C55" s="137"/>
      <c r="D55" s="137"/>
      <c r="E55" s="36"/>
      <c r="F55" s="36"/>
      <c r="G55" s="137"/>
      <c r="H55" s="137"/>
      <c r="I55" s="36"/>
      <c r="J55" s="36"/>
      <c r="K55" s="137"/>
      <c r="L55" s="137"/>
      <c r="M55" s="36"/>
      <c r="N55" s="36"/>
      <c r="O55" s="137"/>
      <c r="P55" s="137"/>
      <c r="Q55" s="36"/>
    </row>
    <row r="56" spans="1:25">
      <c r="A56" s="13"/>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3"/>
      <c r="B57" s="49" t="s">
        <v>336</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3"/>
      <c r="B58" s="15"/>
      <c r="C58" s="15"/>
    </row>
    <row r="59" spans="1:25" ht="63.75">
      <c r="A59" s="13"/>
      <c r="B59" s="115" t="s">
        <v>337</v>
      </c>
      <c r="C59" s="39" t="s">
        <v>338</v>
      </c>
    </row>
    <row r="60" spans="1:25">
      <c r="A60" s="13"/>
      <c r="B60" s="15"/>
      <c r="C60" s="15"/>
    </row>
    <row r="61" spans="1:25" ht="76.5">
      <c r="A61" s="13"/>
      <c r="B61" s="115" t="s">
        <v>337</v>
      </c>
      <c r="C61" s="39" t="s">
        <v>339</v>
      </c>
    </row>
    <row r="62" spans="1:25">
      <c r="A62" s="13"/>
      <c r="B62" s="15"/>
      <c r="C62" s="15"/>
    </row>
    <row r="63" spans="1:25" ht="127.5">
      <c r="A63" s="13"/>
      <c r="B63" s="115" t="s">
        <v>337</v>
      </c>
      <c r="C63" s="39" t="s">
        <v>340</v>
      </c>
    </row>
    <row r="64" spans="1:25">
      <c r="A64" s="13"/>
      <c r="B64" s="15"/>
      <c r="C64" s="15"/>
    </row>
    <row r="65" spans="1:25" ht="142.5">
      <c r="A65" s="13"/>
      <c r="B65" s="115" t="s">
        <v>337</v>
      </c>
      <c r="C65" s="39" t="s">
        <v>341</v>
      </c>
    </row>
    <row r="66" spans="1:25">
      <c r="A66" s="13"/>
      <c r="B66" s="15"/>
      <c r="C66" s="15"/>
    </row>
    <row r="67" spans="1:25" ht="127.5">
      <c r="A67" s="13"/>
      <c r="B67" s="115" t="s">
        <v>337</v>
      </c>
      <c r="C67" s="39" t="s">
        <v>342</v>
      </c>
    </row>
    <row r="68" spans="1:25">
      <c r="A68" s="13"/>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3"/>
      <c r="B69" s="61" t="s">
        <v>343</v>
      </c>
      <c r="C69" s="61"/>
      <c r="D69" s="61"/>
      <c r="E69" s="61"/>
      <c r="F69" s="61"/>
      <c r="G69" s="61"/>
      <c r="H69" s="61"/>
      <c r="I69" s="61"/>
      <c r="J69" s="61"/>
      <c r="K69" s="61"/>
      <c r="L69" s="61"/>
      <c r="M69" s="61"/>
      <c r="N69" s="61"/>
      <c r="O69" s="61"/>
      <c r="P69" s="61"/>
      <c r="Q69" s="61"/>
      <c r="R69" s="61"/>
      <c r="S69" s="61"/>
      <c r="T69" s="61"/>
      <c r="U69" s="61"/>
      <c r="V69" s="61"/>
      <c r="W69" s="61"/>
      <c r="X69" s="61"/>
      <c r="Y69" s="61"/>
    </row>
    <row r="70" spans="1:25">
      <c r="A70" s="13"/>
      <c r="B70" s="100"/>
      <c r="C70" s="100"/>
      <c r="D70" s="100"/>
      <c r="E70" s="100"/>
      <c r="F70" s="100"/>
      <c r="G70" s="100"/>
      <c r="H70" s="100"/>
      <c r="I70" s="100"/>
      <c r="J70" s="100"/>
      <c r="K70" s="100"/>
      <c r="L70" s="100"/>
      <c r="M70" s="100"/>
      <c r="N70" s="100"/>
      <c r="O70" s="100"/>
      <c r="P70" s="100"/>
      <c r="Q70" s="100"/>
      <c r="R70" s="100"/>
      <c r="S70" s="100"/>
      <c r="T70" s="100"/>
      <c r="U70" s="100"/>
      <c r="V70" s="100"/>
      <c r="W70" s="100"/>
      <c r="X70" s="100"/>
      <c r="Y70" s="100"/>
    </row>
    <row r="71" spans="1:25">
      <c r="A71" s="13"/>
      <c r="B71" s="25"/>
      <c r="C71" s="25"/>
      <c r="D71" s="25"/>
      <c r="E71" s="25"/>
      <c r="F71" s="25"/>
      <c r="G71" s="25"/>
      <c r="H71" s="25"/>
      <c r="I71" s="25"/>
      <c r="J71" s="25"/>
    </row>
    <row r="72" spans="1:25">
      <c r="A72" s="13"/>
      <c r="B72" s="15"/>
      <c r="C72" s="15"/>
      <c r="D72" s="15"/>
      <c r="E72" s="15"/>
      <c r="F72" s="15"/>
      <c r="G72" s="15"/>
      <c r="H72" s="15"/>
      <c r="I72" s="15"/>
      <c r="J72" s="15"/>
    </row>
    <row r="73" spans="1:25" ht="15.75" thickBot="1">
      <c r="A73" s="13"/>
      <c r="B73" s="16"/>
      <c r="C73" s="69"/>
      <c r="D73" s="70" t="s">
        <v>297</v>
      </c>
      <c r="E73" s="70"/>
      <c r="F73" s="70"/>
      <c r="G73" s="70"/>
      <c r="H73" s="70"/>
      <c r="I73" s="70"/>
      <c r="J73" s="70"/>
    </row>
    <row r="74" spans="1:25" ht="15.75" thickBot="1">
      <c r="A74" s="13"/>
      <c r="B74" s="65"/>
      <c r="C74" s="65"/>
      <c r="D74" s="116">
        <v>2014</v>
      </c>
      <c r="E74" s="116"/>
      <c r="F74" s="116"/>
      <c r="G74" s="65"/>
      <c r="H74" s="116">
        <v>2013</v>
      </c>
      <c r="I74" s="116"/>
      <c r="J74" s="116"/>
    </row>
    <row r="75" spans="1:25">
      <c r="A75" s="13"/>
      <c r="B75" s="90" t="s">
        <v>344</v>
      </c>
      <c r="C75" s="34"/>
      <c r="D75" s="42" t="s">
        <v>181</v>
      </c>
      <c r="E75" s="104" t="s">
        <v>345</v>
      </c>
      <c r="F75" s="42" t="s">
        <v>184</v>
      </c>
      <c r="G75" s="34"/>
      <c r="H75" s="42" t="s">
        <v>181</v>
      </c>
      <c r="I75" s="104" t="s">
        <v>189</v>
      </c>
      <c r="J75" s="34"/>
    </row>
    <row r="76" spans="1:25">
      <c r="A76" s="13"/>
      <c r="B76" s="89"/>
      <c r="C76" s="35"/>
      <c r="D76" s="43"/>
      <c r="E76" s="105"/>
      <c r="F76" s="43"/>
      <c r="G76" s="35"/>
      <c r="H76" s="43"/>
      <c r="I76" s="105"/>
      <c r="J76" s="35"/>
    </row>
    <row r="77" spans="1:25">
      <c r="A77" s="13"/>
      <c r="B77" s="91" t="s">
        <v>346</v>
      </c>
      <c r="C77" s="26"/>
      <c r="D77" s="50" t="s">
        <v>189</v>
      </c>
      <c r="E77" s="50"/>
      <c r="F77" s="26"/>
      <c r="G77" s="26"/>
      <c r="H77" s="50" t="s">
        <v>189</v>
      </c>
      <c r="I77" s="50"/>
      <c r="J77" s="26"/>
    </row>
    <row r="78" spans="1:25">
      <c r="A78" s="13"/>
      <c r="B78" s="91"/>
      <c r="C78" s="26"/>
      <c r="D78" s="50"/>
      <c r="E78" s="50"/>
      <c r="F78" s="26"/>
      <c r="G78" s="26"/>
      <c r="H78" s="50"/>
      <c r="I78" s="50"/>
      <c r="J78" s="26"/>
    </row>
    <row r="79" spans="1:25">
      <c r="A79" s="13"/>
      <c r="B79" s="89" t="s">
        <v>347</v>
      </c>
      <c r="C79" s="36"/>
      <c r="D79" s="48" t="s">
        <v>348</v>
      </c>
      <c r="E79" s="48"/>
      <c r="F79" s="31" t="s">
        <v>184</v>
      </c>
      <c r="G79" s="36"/>
      <c r="H79" s="48" t="s">
        <v>189</v>
      </c>
      <c r="I79" s="48"/>
      <c r="J79" s="36"/>
    </row>
    <row r="80" spans="1:25">
      <c r="A80" s="13"/>
      <c r="B80" s="89"/>
      <c r="C80" s="36"/>
      <c r="D80" s="48"/>
      <c r="E80" s="48"/>
      <c r="F80" s="31"/>
      <c r="G80" s="36"/>
      <c r="H80" s="48"/>
      <c r="I80" s="48"/>
      <c r="J80" s="36"/>
    </row>
    <row r="81" spans="1:25">
      <c r="A81" s="13"/>
      <c r="B81" s="91" t="s">
        <v>349</v>
      </c>
      <c r="C81" s="26"/>
      <c r="D81" s="47">
        <v>20919</v>
      </c>
      <c r="E81" s="47"/>
      <c r="F81" s="26"/>
      <c r="G81" s="26"/>
      <c r="H81" s="50" t="s">
        <v>189</v>
      </c>
      <c r="I81" s="50"/>
      <c r="J81" s="26"/>
    </row>
    <row r="82" spans="1:25">
      <c r="A82" s="13"/>
      <c r="B82" s="91"/>
      <c r="C82" s="26"/>
      <c r="D82" s="47"/>
      <c r="E82" s="47"/>
      <c r="F82" s="26"/>
      <c r="G82" s="26"/>
      <c r="H82" s="50"/>
      <c r="I82" s="50"/>
      <c r="J82" s="26"/>
    </row>
    <row r="83" spans="1:25">
      <c r="A83" s="13"/>
      <c r="B83" s="89" t="s">
        <v>350</v>
      </c>
      <c r="C83" s="36"/>
      <c r="D83" s="48" t="s">
        <v>189</v>
      </c>
      <c r="E83" s="48"/>
      <c r="F83" s="36"/>
      <c r="G83" s="36"/>
      <c r="H83" s="48" t="s">
        <v>189</v>
      </c>
      <c r="I83" s="48"/>
      <c r="J83" s="36"/>
    </row>
    <row r="84" spans="1:25">
      <c r="A84" s="13"/>
      <c r="B84" s="89"/>
      <c r="C84" s="36"/>
      <c r="D84" s="48"/>
      <c r="E84" s="48"/>
      <c r="F84" s="36"/>
      <c r="G84" s="36"/>
      <c r="H84" s="48"/>
      <c r="I84" s="48"/>
      <c r="J84" s="36"/>
    </row>
    <row r="85" spans="1:25">
      <c r="A85" s="13"/>
      <c r="B85" s="91" t="s">
        <v>351</v>
      </c>
      <c r="C85" s="26"/>
      <c r="D85" s="50" t="s">
        <v>189</v>
      </c>
      <c r="E85" s="50"/>
      <c r="F85" s="26"/>
      <c r="G85" s="26"/>
      <c r="H85" s="50" t="s">
        <v>189</v>
      </c>
      <c r="I85" s="50"/>
      <c r="J85" s="26"/>
    </row>
    <row r="86" spans="1:25" ht="15.75" thickBot="1">
      <c r="A86" s="13"/>
      <c r="B86" s="93"/>
      <c r="C86" s="77"/>
      <c r="D86" s="110"/>
      <c r="E86" s="110"/>
      <c r="F86" s="77"/>
      <c r="G86" s="77"/>
      <c r="H86" s="110"/>
      <c r="I86" s="110"/>
      <c r="J86" s="77"/>
    </row>
    <row r="87" spans="1:25">
      <c r="A87" s="13"/>
      <c r="B87" s="90" t="s">
        <v>352</v>
      </c>
      <c r="C87" s="34"/>
      <c r="D87" s="42" t="s">
        <v>181</v>
      </c>
      <c r="E87" s="104" t="s">
        <v>353</v>
      </c>
      <c r="F87" s="42" t="s">
        <v>184</v>
      </c>
      <c r="G87" s="34"/>
      <c r="H87" s="42" t="s">
        <v>181</v>
      </c>
      <c r="I87" s="104" t="s">
        <v>189</v>
      </c>
      <c r="J87" s="34"/>
    </row>
    <row r="88" spans="1:25" ht="15.75" thickBot="1">
      <c r="A88" s="13"/>
      <c r="B88" s="97"/>
      <c r="C88" s="53"/>
      <c r="D88" s="86"/>
      <c r="E88" s="52"/>
      <c r="F88" s="86"/>
      <c r="G88" s="53"/>
      <c r="H88" s="86"/>
      <c r="I88" s="52"/>
      <c r="J88" s="53"/>
    </row>
    <row r="89" spans="1:25">
      <c r="A89" s="13"/>
      <c r="B89" s="28"/>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13"/>
      <c r="B90" s="28"/>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13"/>
      <c r="B91" s="61" t="s">
        <v>354</v>
      </c>
      <c r="C91" s="61"/>
      <c r="D91" s="61"/>
      <c r="E91" s="61"/>
      <c r="F91" s="61"/>
      <c r="G91" s="61"/>
      <c r="H91" s="61"/>
      <c r="I91" s="61"/>
      <c r="J91" s="61"/>
      <c r="K91" s="61"/>
      <c r="L91" s="61"/>
      <c r="M91" s="61"/>
      <c r="N91" s="61"/>
      <c r="O91" s="61"/>
      <c r="P91" s="61"/>
      <c r="Q91" s="61"/>
      <c r="R91" s="61"/>
      <c r="S91" s="61"/>
      <c r="T91" s="61"/>
      <c r="U91" s="61"/>
      <c r="V91" s="61"/>
      <c r="W91" s="61"/>
      <c r="X91" s="61"/>
      <c r="Y91" s="61"/>
    </row>
    <row r="92" spans="1:25">
      <c r="A92" s="13"/>
      <c r="B92" s="99" t="s">
        <v>355</v>
      </c>
      <c r="C92" s="99"/>
      <c r="D92" s="99"/>
      <c r="E92" s="99"/>
      <c r="F92" s="99"/>
      <c r="G92" s="99"/>
      <c r="H92" s="99"/>
      <c r="I92" s="99"/>
      <c r="J92" s="99"/>
      <c r="K92" s="99"/>
      <c r="L92" s="99"/>
      <c r="M92" s="99"/>
      <c r="N92" s="99"/>
      <c r="O92" s="99"/>
      <c r="P92" s="99"/>
      <c r="Q92" s="99"/>
      <c r="R92" s="99"/>
      <c r="S92" s="99"/>
      <c r="T92" s="99"/>
      <c r="U92" s="99"/>
      <c r="V92" s="99"/>
      <c r="W92" s="99"/>
      <c r="X92" s="99"/>
      <c r="Y92" s="99"/>
    </row>
    <row r="93" spans="1:25">
      <c r="A93" s="13"/>
      <c r="B93" s="61" t="s">
        <v>356</v>
      </c>
      <c r="C93" s="61"/>
      <c r="D93" s="61"/>
      <c r="E93" s="61"/>
      <c r="F93" s="61"/>
      <c r="G93" s="61"/>
      <c r="H93" s="61"/>
      <c r="I93" s="61"/>
      <c r="J93" s="61"/>
      <c r="K93" s="61"/>
      <c r="L93" s="61"/>
      <c r="M93" s="61"/>
      <c r="N93" s="61"/>
      <c r="O93" s="61"/>
      <c r="P93" s="61"/>
      <c r="Q93" s="61"/>
      <c r="R93" s="61"/>
      <c r="S93" s="61"/>
      <c r="T93" s="61"/>
      <c r="U93" s="61"/>
      <c r="V93" s="61"/>
      <c r="W93" s="61"/>
      <c r="X93" s="61"/>
      <c r="Y93" s="61"/>
    </row>
    <row r="94" spans="1:25">
      <c r="A94" s="13"/>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row>
    <row r="95" spans="1:25">
      <c r="A95" s="13"/>
      <c r="B95" s="25"/>
      <c r="C95" s="25"/>
      <c r="D95" s="25"/>
      <c r="E95" s="25"/>
      <c r="F95" s="25"/>
      <c r="G95" s="25"/>
      <c r="H95" s="25"/>
      <c r="I95" s="25"/>
      <c r="J95" s="25"/>
      <c r="K95" s="25"/>
      <c r="L95" s="25"/>
      <c r="M95" s="25"/>
      <c r="N95" s="25"/>
      <c r="O95" s="25"/>
      <c r="P95" s="25"/>
      <c r="Q95" s="25"/>
    </row>
    <row r="96" spans="1:25">
      <c r="A96" s="13"/>
      <c r="B96" s="15"/>
      <c r="C96" s="15"/>
      <c r="D96" s="15"/>
      <c r="E96" s="15"/>
      <c r="F96" s="15"/>
      <c r="G96" s="15"/>
      <c r="H96" s="15"/>
      <c r="I96" s="15"/>
      <c r="J96" s="15"/>
      <c r="K96" s="15"/>
      <c r="L96" s="15"/>
      <c r="M96" s="15"/>
      <c r="N96" s="15"/>
      <c r="O96" s="15"/>
      <c r="P96" s="15"/>
      <c r="Q96" s="15"/>
    </row>
    <row r="97" spans="1:25" ht="15.75" thickBot="1">
      <c r="A97" s="13"/>
      <c r="B97" s="69"/>
      <c r="C97" s="70" t="s">
        <v>171</v>
      </c>
      <c r="D97" s="70"/>
      <c r="E97" s="70"/>
      <c r="F97" s="70"/>
      <c r="G97" s="70"/>
      <c r="H97" s="70"/>
      <c r="I97" s="70"/>
      <c r="J97" s="69"/>
      <c r="K97" s="161" t="s">
        <v>167</v>
      </c>
      <c r="L97" s="161"/>
      <c r="M97" s="161"/>
      <c r="N97" s="161"/>
      <c r="O97" s="161"/>
      <c r="P97" s="161"/>
      <c r="Q97" s="161"/>
    </row>
    <row r="98" spans="1:25">
      <c r="A98" s="13"/>
      <c r="B98" s="58"/>
      <c r="C98" s="162" t="s">
        <v>357</v>
      </c>
      <c r="D98" s="162"/>
      <c r="E98" s="162"/>
      <c r="F98" s="58"/>
      <c r="G98" s="164" t="s">
        <v>359</v>
      </c>
      <c r="H98" s="164"/>
      <c r="I98" s="164"/>
      <c r="J98" s="58"/>
      <c r="K98" s="162" t="s">
        <v>361</v>
      </c>
      <c r="L98" s="162"/>
      <c r="M98" s="162"/>
      <c r="N98" s="58"/>
      <c r="O98" s="164" t="s">
        <v>362</v>
      </c>
      <c r="P98" s="164"/>
      <c r="Q98" s="164"/>
    </row>
    <row r="99" spans="1:25" ht="15.75" thickBot="1">
      <c r="A99" s="13"/>
      <c r="B99" s="77"/>
      <c r="C99" s="163" t="s">
        <v>358</v>
      </c>
      <c r="D99" s="163"/>
      <c r="E99" s="163"/>
      <c r="F99" s="77"/>
      <c r="G99" s="165" t="s">
        <v>360</v>
      </c>
      <c r="H99" s="165"/>
      <c r="I99" s="165"/>
      <c r="J99" s="77"/>
      <c r="K99" s="163" t="s">
        <v>360</v>
      </c>
      <c r="L99" s="163"/>
      <c r="M99" s="163"/>
      <c r="N99" s="77"/>
      <c r="O99" s="165" t="s">
        <v>358</v>
      </c>
      <c r="P99" s="165"/>
      <c r="Q99" s="165"/>
    </row>
    <row r="100" spans="1:25">
      <c r="A100" s="13"/>
      <c r="B100" s="90" t="s">
        <v>363</v>
      </c>
      <c r="C100" s="42" t="s">
        <v>181</v>
      </c>
      <c r="D100" s="44">
        <v>667738</v>
      </c>
      <c r="E100" s="34"/>
      <c r="F100" s="34"/>
      <c r="G100" s="120" t="s">
        <v>181</v>
      </c>
      <c r="H100" s="167">
        <v>698785</v>
      </c>
      <c r="I100" s="34"/>
      <c r="J100" s="34"/>
      <c r="K100" s="42" t="s">
        <v>181</v>
      </c>
      <c r="L100" s="44">
        <v>667487</v>
      </c>
      <c r="M100" s="34"/>
      <c r="N100" s="34"/>
      <c r="O100" s="120" t="s">
        <v>181</v>
      </c>
      <c r="P100" s="167">
        <v>697568</v>
      </c>
      <c r="Q100" s="34"/>
    </row>
    <row r="101" spans="1:25">
      <c r="A101" s="13"/>
      <c r="B101" s="89"/>
      <c r="C101" s="31"/>
      <c r="D101" s="51"/>
      <c r="E101" s="36"/>
      <c r="F101" s="36"/>
      <c r="G101" s="166"/>
      <c r="H101" s="92"/>
      <c r="I101" s="36"/>
      <c r="J101" s="36"/>
      <c r="K101" s="31"/>
      <c r="L101" s="51"/>
      <c r="M101" s="36"/>
      <c r="N101" s="36"/>
      <c r="O101" s="166"/>
      <c r="P101" s="92"/>
      <c r="Q101" s="36"/>
    </row>
    <row r="102" spans="1:25">
      <c r="A102" s="13"/>
      <c r="B102" s="91" t="s">
        <v>364</v>
      </c>
      <c r="C102" s="50" t="s">
        <v>189</v>
      </c>
      <c r="D102" s="50"/>
      <c r="E102" s="26"/>
      <c r="F102" s="26"/>
      <c r="G102" s="168" t="s">
        <v>189</v>
      </c>
      <c r="H102" s="168"/>
      <c r="I102" s="26"/>
      <c r="J102" s="26"/>
      <c r="K102" s="47">
        <v>15000</v>
      </c>
      <c r="L102" s="47"/>
      <c r="M102" s="26"/>
      <c r="N102" s="26"/>
      <c r="O102" s="169">
        <v>15000</v>
      </c>
      <c r="P102" s="169"/>
      <c r="Q102" s="26"/>
    </row>
    <row r="103" spans="1:25">
      <c r="A103" s="13"/>
      <c r="B103" s="91"/>
      <c r="C103" s="50"/>
      <c r="D103" s="50"/>
      <c r="E103" s="26"/>
      <c r="F103" s="26"/>
      <c r="G103" s="168"/>
      <c r="H103" s="168"/>
      <c r="I103" s="26"/>
      <c r="J103" s="26"/>
      <c r="K103" s="47"/>
      <c r="L103" s="47"/>
      <c r="M103" s="26"/>
      <c r="N103" s="26"/>
      <c r="O103" s="169"/>
      <c r="P103" s="169"/>
      <c r="Q103" s="26"/>
    </row>
    <row r="104" spans="1:25">
      <c r="A104" s="13"/>
      <c r="B104" s="89" t="s">
        <v>365</v>
      </c>
      <c r="C104" s="51">
        <v>55090</v>
      </c>
      <c r="D104" s="51"/>
      <c r="E104" s="36"/>
      <c r="F104" s="36"/>
      <c r="G104" s="92">
        <v>55090</v>
      </c>
      <c r="H104" s="92"/>
      <c r="I104" s="36"/>
      <c r="J104" s="36"/>
      <c r="K104" s="51">
        <v>53089</v>
      </c>
      <c r="L104" s="51"/>
      <c r="M104" s="36"/>
      <c r="N104" s="36"/>
      <c r="O104" s="92">
        <v>53089</v>
      </c>
      <c r="P104" s="92"/>
      <c r="Q104" s="36"/>
    </row>
    <row r="105" spans="1:25" ht="15.75" thickBot="1">
      <c r="A105" s="13"/>
      <c r="B105" s="97"/>
      <c r="C105" s="76"/>
      <c r="D105" s="76"/>
      <c r="E105" s="53"/>
      <c r="F105" s="53"/>
      <c r="G105" s="170"/>
      <c r="H105" s="170"/>
      <c r="I105" s="53"/>
      <c r="J105" s="53"/>
      <c r="K105" s="76"/>
      <c r="L105" s="76"/>
      <c r="M105" s="53"/>
      <c r="N105" s="53"/>
      <c r="O105" s="170"/>
      <c r="P105" s="170"/>
      <c r="Q105" s="53"/>
    </row>
    <row r="106" spans="1:25">
      <c r="A106" s="13"/>
      <c r="B106" s="58"/>
      <c r="C106" s="56">
        <v>722828</v>
      </c>
      <c r="D106" s="56"/>
      <c r="E106" s="58"/>
      <c r="F106" s="58"/>
      <c r="G106" s="173">
        <v>753875</v>
      </c>
      <c r="H106" s="173"/>
      <c r="I106" s="58"/>
      <c r="J106" s="58"/>
      <c r="K106" s="56">
        <v>735576</v>
      </c>
      <c r="L106" s="56"/>
      <c r="M106" s="58"/>
      <c r="N106" s="58"/>
      <c r="O106" s="173">
        <v>765657</v>
      </c>
      <c r="P106" s="173"/>
      <c r="Q106" s="58"/>
    </row>
    <row r="107" spans="1:25">
      <c r="A107" s="13"/>
      <c r="B107" s="171"/>
      <c r="C107" s="172"/>
      <c r="D107" s="172"/>
      <c r="E107" s="171"/>
      <c r="F107" s="171"/>
      <c r="G107" s="174"/>
      <c r="H107" s="174"/>
      <c r="I107" s="171"/>
      <c r="J107" s="171"/>
      <c r="K107" s="172"/>
      <c r="L107" s="172"/>
      <c r="M107" s="171"/>
      <c r="N107" s="171"/>
      <c r="O107" s="174"/>
      <c r="P107" s="174"/>
      <c r="Q107" s="171"/>
    </row>
    <row r="108" spans="1:25">
      <c r="A108" s="13"/>
      <c r="B108" s="89" t="s">
        <v>366</v>
      </c>
      <c r="C108" s="51">
        <v>12491</v>
      </c>
      <c r="D108" s="51"/>
      <c r="E108" s="36"/>
      <c r="F108" s="36"/>
      <c r="G108" s="92">
        <v>12491</v>
      </c>
      <c r="H108" s="92"/>
      <c r="I108" s="36"/>
      <c r="J108" s="36"/>
      <c r="K108" s="51">
        <v>12029</v>
      </c>
      <c r="L108" s="51"/>
      <c r="M108" s="36"/>
      <c r="N108" s="36"/>
      <c r="O108" s="92">
        <v>12029</v>
      </c>
      <c r="P108" s="92"/>
      <c r="Q108" s="36"/>
    </row>
    <row r="109" spans="1:25" ht="15.75" thickBot="1">
      <c r="A109" s="13"/>
      <c r="B109" s="97"/>
      <c r="C109" s="76"/>
      <c r="D109" s="76"/>
      <c r="E109" s="53"/>
      <c r="F109" s="53"/>
      <c r="G109" s="170"/>
      <c r="H109" s="170"/>
      <c r="I109" s="53"/>
      <c r="J109" s="53"/>
      <c r="K109" s="76"/>
      <c r="L109" s="76"/>
      <c r="M109" s="53"/>
      <c r="N109" s="53"/>
      <c r="O109" s="170"/>
      <c r="P109" s="170"/>
      <c r="Q109" s="53"/>
    </row>
    <row r="110" spans="1:25">
      <c r="A110" s="13"/>
      <c r="B110" s="175" t="s">
        <v>55</v>
      </c>
      <c r="C110" s="54" t="s">
        <v>181</v>
      </c>
      <c r="D110" s="56">
        <v>710337</v>
      </c>
      <c r="E110" s="58"/>
      <c r="F110" s="58"/>
      <c r="G110" s="124" t="s">
        <v>181</v>
      </c>
      <c r="H110" s="173">
        <v>741384</v>
      </c>
      <c r="I110" s="58"/>
      <c r="J110" s="58"/>
      <c r="K110" s="54" t="s">
        <v>181</v>
      </c>
      <c r="L110" s="56">
        <v>723547</v>
      </c>
      <c r="M110" s="58"/>
      <c r="N110" s="58"/>
      <c r="O110" s="124" t="s">
        <v>181</v>
      </c>
      <c r="P110" s="173">
        <v>753628</v>
      </c>
      <c r="Q110" s="58"/>
    </row>
    <row r="111" spans="1:25" ht="15.75" thickBot="1">
      <c r="A111" s="13"/>
      <c r="B111" s="176"/>
      <c r="C111" s="55"/>
      <c r="D111" s="57"/>
      <c r="E111" s="59"/>
      <c r="F111" s="59"/>
      <c r="G111" s="178"/>
      <c r="H111" s="179"/>
      <c r="I111" s="59"/>
      <c r="J111" s="59"/>
      <c r="K111" s="55"/>
      <c r="L111" s="57"/>
      <c r="M111" s="59"/>
      <c r="N111" s="59"/>
      <c r="O111" s="178"/>
      <c r="P111" s="179"/>
      <c r="Q111" s="59"/>
    </row>
    <row r="112" spans="1:25" ht="15.75" thickTop="1">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3"/>
      <c r="B113" s="61" t="s">
        <v>367</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row>
    <row r="114" spans="1:25">
      <c r="A114" s="13"/>
      <c r="B114" s="61" t="s">
        <v>368</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row>
    <row r="115" spans="1:25">
      <c r="A115" s="13"/>
      <c r="B115" s="61" t="s">
        <v>369</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row>
  </sheetData>
  <mergeCells count="490">
    <mergeCell ref="B112:Y112"/>
    <mergeCell ref="B113:Y113"/>
    <mergeCell ref="B114:Y114"/>
    <mergeCell ref="B115:Y115"/>
    <mergeCell ref="B69:Y69"/>
    <mergeCell ref="B70:Y70"/>
    <mergeCell ref="B89:Y89"/>
    <mergeCell ref="B90:Y90"/>
    <mergeCell ref="B91:Y91"/>
    <mergeCell ref="B92:Y92"/>
    <mergeCell ref="B5:Y5"/>
    <mergeCell ref="B6:Y6"/>
    <mergeCell ref="B7:Y7"/>
    <mergeCell ref="B56:Y56"/>
    <mergeCell ref="B57:Y57"/>
    <mergeCell ref="B68:Y68"/>
    <mergeCell ref="N110:N111"/>
    <mergeCell ref="O110:O111"/>
    <mergeCell ref="P110:P111"/>
    <mergeCell ref="Q110:Q111"/>
    <mergeCell ref="A1:A2"/>
    <mergeCell ref="B1:Y1"/>
    <mergeCell ref="B2:Y2"/>
    <mergeCell ref="B3:Y3"/>
    <mergeCell ref="A4:A115"/>
    <mergeCell ref="B4:Y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M98"/>
    <mergeCell ref="K99:M99"/>
    <mergeCell ref="N98:N99"/>
    <mergeCell ref="O98:Q98"/>
    <mergeCell ref="O99:Q99"/>
    <mergeCell ref="B98:B99"/>
    <mergeCell ref="C98:E98"/>
    <mergeCell ref="C99:E99"/>
    <mergeCell ref="F98:F99"/>
    <mergeCell ref="G98:I98"/>
    <mergeCell ref="G99:I99"/>
    <mergeCell ref="H87:H88"/>
    <mergeCell ref="I87:I88"/>
    <mergeCell ref="J87:J88"/>
    <mergeCell ref="B95:Q95"/>
    <mergeCell ref="C97:I97"/>
    <mergeCell ref="K97:Q97"/>
    <mergeCell ref="B93:Y93"/>
    <mergeCell ref="B94:Y94"/>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1:J71"/>
    <mergeCell ref="D73:J73"/>
    <mergeCell ref="D74:F74"/>
    <mergeCell ref="H74:J74"/>
    <mergeCell ref="B75:B76"/>
    <mergeCell ref="C75:C76"/>
    <mergeCell ref="D75:D76"/>
    <mergeCell ref="E75:E76"/>
    <mergeCell ref="F75:F76"/>
    <mergeCell ref="G75:G76"/>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4:Q34"/>
    <mergeCell ref="C36:Q36"/>
    <mergeCell ref="C37:M37"/>
    <mergeCell ref="O37:Q38"/>
    <mergeCell ref="C38:E38"/>
    <mergeCell ref="G38:I38"/>
    <mergeCell ref="K38:M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W24:W25"/>
    <mergeCell ref="X24:X25"/>
    <mergeCell ref="Y24:Y25"/>
    <mergeCell ref="C26:E26"/>
    <mergeCell ref="G26:I26"/>
    <mergeCell ref="K26:M26"/>
    <mergeCell ref="O26:Q26"/>
    <mergeCell ref="S26:U26"/>
    <mergeCell ref="W26:Y26"/>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N14:N15"/>
    <mergeCell ref="O14:O15"/>
    <mergeCell ref="P14:P15"/>
    <mergeCell ref="Q14:Q15"/>
    <mergeCell ref="R14:R15"/>
    <mergeCell ref="S14:T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8:Y8"/>
    <mergeCell ref="C10:Y10"/>
    <mergeCell ref="C11:M11"/>
    <mergeCell ref="O11:Q12"/>
    <mergeCell ref="S11:U12"/>
    <mergeCell ref="V11:V12"/>
    <mergeCell ref="W11:Y12"/>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3" width="36.5703125" bestFit="1" customWidth="1"/>
    <col min="4" max="4" width="3.7109375" customWidth="1"/>
    <col min="5" max="5" width="15" customWidth="1"/>
    <col min="6" max="6" width="2.42578125" customWidth="1"/>
  </cols>
  <sheetData>
    <row r="1" spans="1:6" ht="15" customHeight="1">
      <c r="A1" s="8" t="s">
        <v>370</v>
      </c>
      <c r="B1" s="8" t="s">
        <v>1</v>
      </c>
      <c r="C1" s="8"/>
      <c r="D1" s="8"/>
      <c r="E1" s="8"/>
      <c r="F1" s="8"/>
    </row>
    <row r="2" spans="1:6" ht="15" customHeight="1">
      <c r="A2" s="8"/>
      <c r="B2" s="8" t="s">
        <v>2</v>
      </c>
      <c r="C2" s="8"/>
      <c r="D2" s="8"/>
      <c r="E2" s="8"/>
      <c r="F2" s="8"/>
    </row>
    <row r="3" spans="1:6" ht="30">
      <c r="A3" s="4" t="s">
        <v>371</v>
      </c>
      <c r="B3" s="28" t="s">
        <v>4</v>
      </c>
      <c r="C3" s="28"/>
      <c r="D3" s="28"/>
      <c r="E3" s="28"/>
      <c r="F3" s="28"/>
    </row>
    <row r="4" spans="1:6" ht="15" customHeight="1">
      <c r="A4" s="13" t="s">
        <v>370</v>
      </c>
      <c r="B4" s="28" t="s">
        <v>4</v>
      </c>
      <c r="C4" s="28"/>
      <c r="D4" s="28"/>
      <c r="E4" s="28"/>
      <c r="F4" s="28"/>
    </row>
    <row r="5" spans="1:6">
      <c r="A5" s="13"/>
      <c r="B5" s="60" t="s">
        <v>370</v>
      </c>
      <c r="C5" s="60"/>
      <c r="D5" s="60"/>
      <c r="E5" s="60"/>
      <c r="F5" s="60"/>
    </row>
    <row r="6" spans="1:6" ht="102" customHeight="1">
      <c r="A6" s="13"/>
      <c r="B6" s="61" t="s">
        <v>372</v>
      </c>
      <c r="C6" s="61"/>
      <c r="D6" s="61"/>
      <c r="E6" s="61"/>
      <c r="F6" s="61"/>
    </row>
    <row r="7" spans="1:6">
      <c r="A7" s="13"/>
      <c r="B7" s="28"/>
      <c r="C7" s="28"/>
      <c r="D7" s="28"/>
      <c r="E7" s="28"/>
      <c r="F7" s="28"/>
    </row>
    <row r="8" spans="1:6" ht="89.25" customHeight="1">
      <c r="A8" s="13"/>
      <c r="B8" s="61" t="s">
        <v>373</v>
      </c>
      <c r="C8" s="61"/>
      <c r="D8" s="61"/>
      <c r="E8" s="61"/>
      <c r="F8" s="61"/>
    </row>
    <row r="9" spans="1:6">
      <c r="A9" s="13"/>
      <c r="B9" s="28"/>
      <c r="C9" s="28"/>
      <c r="D9" s="28"/>
      <c r="E9" s="28"/>
      <c r="F9" s="28"/>
    </row>
    <row r="10" spans="1:6" ht="89.25" customHeight="1">
      <c r="A10" s="13"/>
      <c r="B10" s="61" t="s">
        <v>374</v>
      </c>
      <c r="C10" s="61"/>
      <c r="D10" s="61"/>
      <c r="E10" s="61"/>
      <c r="F10" s="61"/>
    </row>
    <row r="11" spans="1:6">
      <c r="A11" s="13"/>
      <c r="B11" s="28"/>
      <c r="C11" s="28"/>
      <c r="D11" s="28"/>
      <c r="E11" s="28"/>
      <c r="F11" s="28"/>
    </row>
    <row r="12" spans="1:6" ht="38.25" customHeight="1">
      <c r="A12" s="13"/>
      <c r="B12" s="61" t="s">
        <v>375</v>
      </c>
      <c r="C12" s="61"/>
      <c r="D12" s="61"/>
      <c r="E12" s="61"/>
      <c r="F12" s="61"/>
    </row>
    <row r="13" spans="1:6">
      <c r="A13" s="13"/>
      <c r="B13" s="25"/>
      <c r="C13" s="25"/>
      <c r="D13" s="25"/>
      <c r="E13" s="25"/>
      <c r="F13" s="25"/>
    </row>
    <row r="14" spans="1:6">
      <c r="A14" s="13"/>
      <c r="B14" s="15"/>
      <c r="C14" s="15"/>
      <c r="D14" s="15"/>
      <c r="E14" s="15"/>
      <c r="F14" s="15"/>
    </row>
    <row r="15" spans="1:6">
      <c r="A15" s="13"/>
      <c r="B15" s="187" t="s">
        <v>376</v>
      </c>
      <c r="C15" s="187" t="s">
        <v>377</v>
      </c>
      <c r="D15" s="187" t="s">
        <v>378</v>
      </c>
      <c r="E15" s="187"/>
      <c r="F15" s="187"/>
    </row>
    <row r="16" spans="1:6" ht="15.75" thickBot="1">
      <c r="A16" s="13"/>
      <c r="B16" s="70"/>
      <c r="C16" s="70"/>
      <c r="D16" s="70" t="s">
        <v>379</v>
      </c>
      <c r="E16" s="70"/>
      <c r="F16" s="70"/>
    </row>
    <row r="17" spans="1:6" ht="25.5">
      <c r="A17" s="13"/>
      <c r="B17" s="180" t="s">
        <v>380</v>
      </c>
      <c r="C17" s="20"/>
      <c r="D17" s="34"/>
      <c r="E17" s="34"/>
      <c r="F17" s="34"/>
    </row>
    <row r="18" spans="1:6">
      <c r="A18" s="13"/>
      <c r="B18" s="112" t="s">
        <v>381</v>
      </c>
      <c r="C18" s="16"/>
      <c r="D18" s="26"/>
      <c r="E18" s="26"/>
      <c r="F18" s="26"/>
    </row>
    <row r="19" spans="1:6">
      <c r="A19" s="13"/>
      <c r="B19" s="166" t="s">
        <v>331</v>
      </c>
      <c r="C19" s="188" t="s">
        <v>49</v>
      </c>
      <c r="D19" s="31" t="s">
        <v>181</v>
      </c>
      <c r="E19" s="51">
        <v>2473</v>
      </c>
      <c r="F19" s="36"/>
    </row>
    <row r="20" spans="1:6">
      <c r="A20" s="13"/>
      <c r="B20" s="166"/>
      <c r="C20" s="188"/>
      <c r="D20" s="31"/>
      <c r="E20" s="51"/>
      <c r="F20" s="36"/>
    </row>
    <row r="21" spans="1:6">
      <c r="A21" s="13"/>
      <c r="B21" s="177" t="s">
        <v>382</v>
      </c>
      <c r="C21" s="189" t="s">
        <v>49</v>
      </c>
      <c r="D21" s="49" t="s">
        <v>181</v>
      </c>
      <c r="E21" s="47">
        <v>20829</v>
      </c>
      <c r="F21" s="26"/>
    </row>
    <row r="22" spans="1:6">
      <c r="A22" s="13"/>
      <c r="B22" s="177"/>
      <c r="C22" s="189"/>
      <c r="D22" s="49"/>
      <c r="E22" s="47"/>
      <c r="F22" s="26"/>
    </row>
    <row r="23" spans="1:6">
      <c r="A23" s="13"/>
      <c r="B23" s="182" t="s">
        <v>383</v>
      </c>
      <c r="C23" s="19"/>
      <c r="D23" s="36"/>
      <c r="E23" s="36"/>
      <c r="F23" s="36"/>
    </row>
    <row r="24" spans="1:6" ht="25.5">
      <c r="A24" s="13"/>
      <c r="B24" s="122" t="s">
        <v>331</v>
      </c>
      <c r="C24" s="183" t="s">
        <v>49</v>
      </c>
      <c r="D24" s="24" t="s">
        <v>181</v>
      </c>
      <c r="E24" s="23" t="s">
        <v>384</v>
      </c>
      <c r="F24" s="24" t="s">
        <v>184</v>
      </c>
    </row>
    <row r="25" spans="1:6">
      <c r="A25" s="13"/>
      <c r="B25" s="166" t="s">
        <v>382</v>
      </c>
      <c r="C25" s="188" t="s">
        <v>49</v>
      </c>
      <c r="D25" s="31" t="s">
        <v>181</v>
      </c>
      <c r="E25" s="51">
        <v>6016</v>
      </c>
      <c r="F25" s="36"/>
    </row>
    <row r="26" spans="1:6">
      <c r="A26" s="13"/>
      <c r="B26" s="166"/>
      <c r="C26" s="188"/>
      <c r="D26" s="31"/>
      <c r="E26" s="51"/>
      <c r="F26" s="36"/>
    </row>
    <row r="27" spans="1:6">
      <c r="A27" s="13"/>
      <c r="B27" s="16"/>
      <c r="C27" s="16"/>
      <c r="D27" s="26"/>
      <c r="E27" s="26"/>
      <c r="F27" s="26"/>
    </row>
    <row r="28" spans="1:6" ht="25.5">
      <c r="A28" s="13"/>
      <c r="B28" s="184" t="s">
        <v>385</v>
      </c>
      <c r="C28" s="19"/>
      <c r="D28" s="36"/>
      <c r="E28" s="36"/>
      <c r="F28" s="36"/>
    </row>
    <row r="29" spans="1:6">
      <c r="A29" s="13"/>
      <c r="B29" s="112" t="s">
        <v>381</v>
      </c>
      <c r="C29" s="16"/>
      <c r="D29" s="26"/>
      <c r="E29" s="26"/>
      <c r="F29" s="26"/>
    </row>
    <row r="30" spans="1:6">
      <c r="A30" s="13"/>
      <c r="B30" s="166" t="s">
        <v>328</v>
      </c>
      <c r="C30" s="190" t="s">
        <v>38</v>
      </c>
      <c r="D30" s="31" t="s">
        <v>181</v>
      </c>
      <c r="E30" s="51">
        <v>27951</v>
      </c>
      <c r="F30" s="36"/>
    </row>
    <row r="31" spans="1:6">
      <c r="A31" s="13"/>
      <c r="B31" s="166"/>
      <c r="C31" s="190"/>
      <c r="D31" s="31"/>
      <c r="E31" s="51"/>
      <c r="F31" s="36"/>
    </row>
    <row r="32" spans="1:6">
      <c r="A32" s="13"/>
      <c r="B32" s="112" t="s">
        <v>383</v>
      </c>
      <c r="C32" s="16"/>
      <c r="D32" s="26"/>
      <c r="E32" s="26"/>
      <c r="F32" s="26"/>
    </row>
    <row r="33" spans="1:6">
      <c r="A33" s="13"/>
      <c r="B33" s="186" t="s">
        <v>328</v>
      </c>
      <c r="C33" s="185" t="s">
        <v>48</v>
      </c>
      <c r="D33" s="18" t="s">
        <v>181</v>
      </c>
      <c r="E33" s="41" t="s">
        <v>386</v>
      </c>
      <c r="F33" s="18" t="s">
        <v>184</v>
      </c>
    </row>
    <row r="34" spans="1:6">
      <c r="A34" s="13"/>
      <c r="B34" s="28"/>
      <c r="C34" s="28"/>
      <c r="D34" s="28"/>
      <c r="E34" s="28"/>
      <c r="F34" s="28"/>
    </row>
    <row r="35" spans="1:6" ht="38.25" customHeight="1">
      <c r="A35" s="13"/>
      <c r="B35" s="61" t="s">
        <v>387</v>
      </c>
      <c r="C35" s="61"/>
      <c r="D35" s="61"/>
      <c r="E35" s="61"/>
      <c r="F35" s="61"/>
    </row>
    <row r="36" spans="1:6">
      <c r="A36" s="13"/>
      <c r="B36" s="25"/>
      <c r="C36" s="25"/>
      <c r="D36" s="25"/>
      <c r="E36" s="25"/>
      <c r="F36" s="25"/>
    </row>
    <row r="37" spans="1:6">
      <c r="A37" s="13"/>
      <c r="B37" s="15"/>
      <c r="C37" s="15"/>
      <c r="D37" s="15"/>
      <c r="E37" s="15"/>
      <c r="F37" s="15"/>
    </row>
    <row r="38" spans="1:6" ht="26.25">
      <c r="A38" s="13"/>
      <c r="B38" s="187" t="s">
        <v>376</v>
      </c>
      <c r="C38" s="64" t="s">
        <v>388</v>
      </c>
      <c r="D38" s="187" t="s">
        <v>390</v>
      </c>
      <c r="E38" s="187"/>
      <c r="F38" s="187"/>
    </row>
    <row r="39" spans="1:6">
      <c r="A39" s="13"/>
      <c r="B39" s="187"/>
      <c r="C39" s="64" t="s">
        <v>389</v>
      </c>
      <c r="D39" s="187" t="s">
        <v>391</v>
      </c>
      <c r="E39" s="187"/>
      <c r="F39" s="187"/>
    </row>
    <row r="40" spans="1:6" ht="15.75" thickBot="1">
      <c r="A40" s="13"/>
      <c r="B40" s="70"/>
      <c r="C40" s="17"/>
      <c r="D40" s="70" t="s">
        <v>392</v>
      </c>
      <c r="E40" s="70"/>
      <c r="F40" s="70"/>
    </row>
    <row r="41" spans="1:6" ht="26.25">
      <c r="A41" s="13"/>
      <c r="B41" s="191" t="s">
        <v>380</v>
      </c>
      <c r="C41" s="20"/>
      <c r="D41" s="34"/>
      <c r="E41" s="34"/>
      <c r="F41" s="34"/>
    </row>
    <row r="42" spans="1:6" ht="26.25">
      <c r="A42" s="13"/>
      <c r="B42" s="112" t="s">
        <v>393</v>
      </c>
      <c r="C42" s="16"/>
      <c r="D42" s="26"/>
      <c r="E42" s="26"/>
      <c r="F42" s="26"/>
    </row>
    <row r="43" spans="1:6">
      <c r="A43" s="13"/>
      <c r="B43" s="31" t="s">
        <v>331</v>
      </c>
      <c r="C43" s="188" t="s">
        <v>394</v>
      </c>
      <c r="D43" s="31" t="s">
        <v>181</v>
      </c>
      <c r="E43" s="51">
        <v>2651</v>
      </c>
      <c r="F43" s="36"/>
    </row>
    <row r="44" spans="1:6">
      <c r="A44" s="13"/>
      <c r="B44" s="31"/>
      <c r="C44" s="188"/>
      <c r="D44" s="31"/>
      <c r="E44" s="51"/>
      <c r="F44" s="36"/>
    </row>
    <row r="45" spans="1:6">
      <c r="A45" s="13"/>
      <c r="B45" s="177" t="s">
        <v>382</v>
      </c>
      <c r="C45" s="189" t="s">
        <v>394</v>
      </c>
      <c r="D45" s="49" t="s">
        <v>181</v>
      </c>
      <c r="E45" s="47">
        <v>14812</v>
      </c>
      <c r="F45" s="26"/>
    </row>
    <row r="46" spans="1:6">
      <c r="A46" s="13"/>
      <c r="B46" s="177"/>
      <c r="C46" s="189"/>
      <c r="D46" s="49"/>
      <c r="E46" s="47"/>
      <c r="F46" s="26"/>
    </row>
    <row r="47" spans="1:6" ht="26.25">
      <c r="A47" s="13"/>
      <c r="B47" s="182" t="s">
        <v>395</v>
      </c>
      <c r="C47" s="19"/>
      <c r="D47" s="36"/>
      <c r="E47" s="36"/>
      <c r="F47" s="36"/>
    </row>
    <row r="48" spans="1:6" ht="26.25">
      <c r="A48" s="13"/>
      <c r="B48" s="24" t="s">
        <v>331</v>
      </c>
      <c r="C48" s="66" t="s">
        <v>394</v>
      </c>
      <c r="D48" s="24" t="s">
        <v>181</v>
      </c>
      <c r="E48" s="23" t="s">
        <v>396</v>
      </c>
      <c r="F48" s="24" t="s">
        <v>184</v>
      </c>
    </row>
    <row r="49" spans="1:6">
      <c r="A49" s="13"/>
      <c r="B49" s="166" t="s">
        <v>382</v>
      </c>
      <c r="C49" s="188" t="s">
        <v>394</v>
      </c>
      <c r="D49" s="31" t="s">
        <v>181</v>
      </c>
      <c r="E49" s="48" t="s">
        <v>189</v>
      </c>
      <c r="F49" s="36"/>
    </row>
    <row r="50" spans="1:6">
      <c r="A50" s="13"/>
      <c r="B50" s="166"/>
      <c r="C50" s="188"/>
      <c r="D50" s="31"/>
      <c r="E50" s="48"/>
      <c r="F50" s="36"/>
    </row>
    <row r="51" spans="1:6">
      <c r="A51" s="13"/>
      <c r="B51" s="16"/>
      <c r="C51" s="16"/>
      <c r="D51" s="26"/>
      <c r="E51" s="26"/>
      <c r="F51" s="26"/>
    </row>
    <row r="52" spans="1:6" ht="25.5">
      <c r="A52" s="13"/>
      <c r="B52" s="184" t="s">
        <v>385</v>
      </c>
      <c r="C52" s="19"/>
      <c r="D52" s="36"/>
      <c r="E52" s="36"/>
      <c r="F52" s="36"/>
    </row>
    <row r="53" spans="1:6" ht="26.25">
      <c r="A53" s="13"/>
      <c r="B53" s="112" t="s">
        <v>393</v>
      </c>
      <c r="C53" s="16"/>
      <c r="D53" s="26"/>
      <c r="E53" s="26"/>
      <c r="F53" s="26"/>
    </row>
    <row r="54" spans="1:6">
      <c r="A54" s="13"/>
      <c r="B54" s="31" t="s">
        <v>328</v>
      </c>
      <c r="C54" s="188" t="s">
        <v>394</v>
      </c>
      <c r="D54" s="31" t="s">
        <v>181</v>
      </c>
      <c r="E54" s="51">
        <v>72397</v>
      </c>
      <c r="F54" s="36"/>
    </row>
    <row r="55" spans="1:6">
      <c r="A55" s="13"/>
      <c r="B55" s="31"/>
      <c r="C55" s="188"/>
      <c r="D55" s="31"/>
      <c r="E55" s="51"/>
      <c r="F55" s="36"/>
    </row>
    <row r="56" spans="1:6" ht="26.25">
      <c r="A56" s="13"/>
      <c r="B56" s="112" t="s">
        <v>395</v>
      </c>
      <c r="C56" s="16"/>
      <c r="D56" s="26"/>
      <c r="E56" s="26"/>
      <c r="F56" s="26"/>
    </row>
    <row r="57" spans="1:6">
      <c r="A57" s="13"/>
      <c r="B57" s="31" t="s">
        <v>328</v>
      </c>
      <c r="C57" s="188" t="s">
        <v>394</v>
      </c>
      <c r="D57" s="31" t="s">
        <v>181</v>
      </c>
      <c r="E57" s="51">
        <v>18678</v>
      </c>
      <c r="F57" s="36"/>
    </row>
    <row r="58" spans="1:6">
      <c r="A58" s="13"/>
      <c r="B58" s="31"/>
      <c r="C58" s="188"/>
      <c r="D58" s="31"/>
      <c r="E58" s="51"/>
      <c r="F58" s="36"/>
    </row>
    <row r="59" spans="1:6">
      <c r="A59" s="13"/>
      <c r="B59" s="16"/>
      <c r="C59" s="16"/>
      <c r="D59" s="26"/>
      <c r="E59" s="26"/>
      <c r="F59" s="26"/>
    </row>
    <row r="60" spans="1:6" ht="25.5">
      <c r="A60" s="13"/>
      <c r="B60" s="184" t="s">
        <v>397</v>
      </c>
      <c r="C60" s="19"/>
      <c r="D60" s="36"/>
      <c r="E60" s="36"/>
      <c r="F60" s="36"/>
    </row>
    <row r="61" spans="1:6" ht="25.5">
      <c r="A61" s="13"/>
      <c r="B61" s="192" t="s">
        <v>393</v>
      </c>
      <c r="C61" s="16"/>
      <c r="D61" s="26"/>
      <c r="E61" s="26"/>
      <c r="F61" s="26"/>
    </row>
    <row r="62" spans="1:6">
      <c r="A62" s="13"/>
      <c r="B62" s="114" t="s">
        <v>398</v>
      </c>
      <c r="C62" s="181" t="s">
        <v>394</v>
      </c>
      <c r="D62" s="18" t="s">
        <v>181</v>
      </c>
      <c r="E62" s="41" t="s">
        <v>399</v>
      </c>
      <c r="F62" s="18" t="s">
        <v>184</v>
      </c>
    </row>
    <row r="63" spans="1:6">
      <c r="A63" s="13"/>
      <c r="B63" s="122" t="s">
        <v>400</v>
      </c>
      <c r="C63" s="66" t="s">
        <v>394</v>
      </c>
      <c r="D63" s="24" t="s">
        <v>181</v>
      </c>
      <c r="E63" s="23" t="s">
        <v>401</v>
      </c>
      <c r="F63" s="24" t="s">
        <v>184</v>
      </c>
    </row>
    <row r="64" spans="1:6" ht="25.5">
      <c r="A64" s="13"/>
      <c r="B64" s="184" t="s">
        <v>395</v>
      </c>
      <c r="C64" s="19"/>
      <c r="D64" s="36"/>
      <c r="E64" s="36"/>
      <c r="F64" s="36"/>
    </row>
    <row r="65" spans="1:6">
      <c r="A65" s="13"/>
      <c r="B65" s="177" t="s">
        <v>398</v>
      </c>
      <c r="C65" s="189" t="s">
        <v>394</v>
      </c>
      <c r="D65" s="49" t="s">
        <v>181</v>
      </c>
      <c r="E65" s="47">
        <v>2888</v>
      </c>
      <c r="F65" s="26"/>
    </row>
    <row r="66" spans="1:6">
      <c r="A66" s="13"/>
      <c r="B66" s="177"/>
      <c r="C66" s="189"/>
      <c r="D66" s="49"/>
      <c r="E66" s="47"/>
      <c r="F66" s="26"/>
    </row>
    <row r="67" spans="1:6">
      <c r="A67" s="13"/>
      <c r="B67" s="166" t="s">
        <v>400</v>
      </c>
      <c r="C67" s="188" t="s">
        <v>394</v>
      </c>
      <c r="D67" s="31" t="s">
        <v>181</v>
      </c>
      <c r="E67" s="48" t="s">
        <v>189</v>
      </c>
      <c r="F67" s="36"/>
    </row>
    <row r="68" spans="1:6">
      <c r="A68" s="13"/>
      <c r="B68" s="166"/>
      <c r="C68" s="188"/>
      <c r="D68" s="31"/>
      <c r="E68" s="48"/>
      <c r="F68" s="36"/>
    </row>
    <row r="69" spans="1:6">
      <c r="A69" s="13"/>
      <c r="B69" s="28"/>
      <c r="C69" s="28"/>
      <c r="D69" s="28"/>
      <c r="E69" s="28"/>
      <c r="F69" s="28"/>
    </row>
    <row r="70" spans="1:6" ht="63.75" customHeight="1">
      <c r="A70" s="13"/>
      <c r="B70" s="61" t="s">
        <v>402</v>
      </c>
      <c r="C70" s="61"/>
      <c r="D70" s="61"/>
      <c r="E70" s="61"/>
      <c r="F70" s="61"/>
    </row>
  </sheetData>
  <mergeCells count="101">
    <mergeCell ref="B70:F70"/>
    <mergeCell ref="B10:F10"/>
    <mergeCell ref="B11:F11"/>
    <mergeCell ref="B12:F12"/>
    <mergeCell ref="B34:F34"/>
    <mergeCell ref="B35:F35"/>
    <mergeCell ref="B69:F69"/>
    <mergeCell ref="B4:F4"/>
    <mergeCell ref="B5:F5"/>
    <mergeCell ref="B6:F6"/>
    <mergeCell ref="B7:F7"/>
    <mergeCell ref="B8:F8"/>
    <mergeCell ref="B9:F9"/>
    <mergeCell ref="B67:B68"/>
    <mergeCell ref="C67:C68"/>
    <mergeCell ref="D67:D68"/>
    <mergeCell ref="E67:E68"/>
    <mergeCell ref="F67:F68"/>
    <mergeCell ref="A1:A2"/>
    <mergeCell ref="B1:F1"/>
    <mergeCell ref="B2:F2"/>
    <mergeCell ref="B3:F3"/>
    <mergeCell ref="A4:A70"/>
    <mergeCell ref="D59:F59"/>
    <mergeCell ref="D60:F60"/>
    <mergeCell ref="D61:F61"/>
    <mergeCell ref="D64:F64"/>
    <mergeCell ref="B65:B66"/>
    <mergeCell ref="C65:C66"/>
    <mergeCell ref="D65:D66"/>
    <mergeCell ref="E65:E66"/>
    <mergeCell ref="F65:F66"/>
    <mergeCell ref="D56:F56"/>
    <mergeCell ref="B57:B58"/>
    <mergeCell ref="C57:C58"/>
    <mergeCell ref="D57:D58"/>
    <mergeCell ref="E57:E58"/>
    <mergeCell ref="F57:F58"/>
    <mergeCell ref="D52:F52"/>
    <mergeCell ref="D53:F53"/>
    <mergeCell ref="B54:B55"/>
    <mergeCell ref="C54:C55"/>
    <mergeCell ref="D54:D55"/>
    <mergeCell ref="E54:E55"/>
    <mergeCell ref="F54:F55"/>
    <mergeCell ref="B49:B50"/>
    <mergeCell ref="C49:C50"/>
    <mergeCell ref="D49:D50"/>
    <mergeCell ref="E49:E50"/>
    <mergeCell ref="F49:F50"/>
    <mergeCell ref="D51:F51"/>
    <mergeCell ref="B45:B46"/>
    <mergeCell ref="C45:C46"/>
    <mergeCell ref="D45:D46"/>
    <mergeCell ref="E45:E46"/>
    <mergeCell ref="F45:F46"/>
    <mergeCell ref="D47:F47"/>
    <mergeCell ref="D41:F41"/>
    <mergeCell ref="D42:F42"/>
    <mergeCell ref="B43:B44"/>
    <mergeCell ref="C43:C44"/>
    <mergeCell ref="D43:D44"/>
    <mergeCell ref="E43:E44"/>
    <mergeCell ref="F43:F44"/>
    <mergeCell ref="D32:F32"/>
    <mergeCell ref="B36:F36"/>
    <mergeCell ref="B38:B40"/>
    <mergeCell ref="D38:F38"/>
    <mergeCell ref="D39:F39"/>
    <mergeCell ref="D40:F40"/>
    <mergeCell ref="D28:F28"/>
    <mergeCell ref="D29:F29"/>
    <mergeCell ref="B30:B31"/>
    <mergeCell ref="C30:C31"/>
    <mergeCell ref="D30:D31"/>
    <mergeCell ref="E30:E31"/>
    <mergeCell ref="F30:F31"/>
    <mergeCell ref="B25:B26"/>
    <mergeCell ref="C25:C26"/>
    <mergeCell ref="D25:D26"/>
    <mergeCell ref="E25:E26"/>
    <mergeCell ref="F25:F26"/>
    <mergeCell ref="D27:F27"/>
    <mergeCell ref="B21:B22"/>
    <mergeCell ref="C21:C22"/>
    <mergeCell ref="D21:D22"/>
    <mergeCell ref="E21:E22"/>
    <mergeCell ref="F21:F22"/>
    <mergeCell ref="D23:F23"/>
    <mergeCell ref="D18:F18"/>
    <mergeCell ref="B19:B20"/>
    <mergeCell ref="C19:C20"/>
    <mergeCell ref="D19:D20"/>
    <mergeCell ref="E19:E20"/>
    <mergeCell ref="F19:F20"/>
    <mergeCell ref="B13:F13"/>
    <mergeCell ref="B15:B16"/>
    <mergeCell ref="C15:C16"/>
    <mergeCell ref="D15:F15"/>
    <mergeCell ref="D16:F16"/>
    <mergeCell ref="D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v>
      </c>
      <c r="B1" s="8" t="s">
        <v>2</v>
      </c>
      <c r="C1" s="8" t="s">
        <v>35</v>
      </c>
    </row>
    <row r="2" spans="1:3" ht="30">
      <c r="A2" s="1" t="s">
        <v>34</v>
      </c>
      <c r="B2" s="8"/>
      <c r="C2" s="8"/>
    </row>
    <row r="3" spans="1:3">
      <c r="A3" s="4" t="s">
        <v>36</v>
      </c>
      <c r="B3" s="5" t="s">
        <v>4</v>
      </c>
      <c r="C3" s="5" t="s">
        <v>4</v>
      </c>
    </row>
    <row r="4" spans="1:3">
      <c r="A4" s="3" t="s">
        <v>37</v>
      </c>
      <c r="B4" s="9">
        <v>237135</v>
      </c>
      <c r="C4" s="9">
        <v>76970</v>
      </c>
    </row>
    <row r="5" spans="1:3">
      <c r="A5" s="3" t="s">
        <v>38</v>
      </c>
      <c r="B5" s="7">
        <v>529641</v>
      </c>
      <c r="C5" s="7">
        <v>596647</v>
      </c>
    </row>
    <row r="6" spans="1:3">
      <c r="A6" s="3" t="s">
        <v>39</v>
      </c>
      <c r="B6" s="7">
        <v>1546255</v>
      </c>
      <c r="C6" s="7">
        <v>1445517</v>
      </c>
    </row>
    <row r="7" spans="1:3">
      <c r="A7" s="3" t="s">
        <v>40</v>
      </c>
      <c r="B7" s="7">
        <v>12666</v>
      </c>
      <c r="C7" s="7">
        <v>25529</v>
      </c>
    </row>
    <row r="8" spans="1:3" ht="30">
      <c r="A8" s="3" t="s">
        <v>41</v>
      </c>
      <c r="B8" s="7">
        <v>40125</v>
      </c>
      <c r="C8" s="7">
        <v>55843</v>
      </c>
    </row>
    <row r="9" spans="1:3">
      <c r="A9" s="3" t="s">
        <v>42</v>
      </c>
      <c r="B9" s="7">
        <v>2365822</v>
      </c>
      <c r="C9" s="7">
        <v>2200506</v>
      </c>
    </row>
    <row r="10" spans="1:3">
      <c r="A10" s="3" t="s">
        <v>43</v>
      </c>
      <c r="B10" s="7">
        <v>1757985</v>
      </c>
      <c r="C10" s="7">
        <v>1781589</v>
      </c>
    </row>
    <row r="11" spans="1:3">
      <c r="A11" s="3" t="s">
        <v>44</v>
      </c>
      <c r="B11" s="7">
        <v>310445</v>
      </c>
      <c r="C11" s="7">
        <v>169234</v>
      </c>
    </row>
    <row r="12" spans="1:3">
      <c r="A12" s="3" t="s">
        <v>45</v>
      </c>
      <c r="B12" s="7">
        <v>282167</v>
      </c>
      <c r="C12" s="7">
        <v>262479</v>
      </c>
    </row>
    <row r="13" spans="1:3">
      <c r="A13" s="3" t="s">
        <v>46</v>
      </c>
      <c r="B13" s="7">
        <v>4716419</v>
      </c>
      <c r="C13" s="7">
        <v>4413808</v>
      </c>
    </row>
    <row r="14" spans="1:3">
      <c r="A14" s="4" t="s">
        <v>47</v>
      </c>
      <c r="B14" s="5" t="s">
        <v>4</v>
      </c>
      <c r="C14" s="5" t="s">
        <v>4</v>
      </c>
    </row>
    <row r="15" spans="1:3">
      <c r="A15" s="3" t="s">
        <v>48</v>
      </c>
      <c r="B15" s="7">
        <v>246819</v>
      </c>
      <c r="C15" s="7">
        <v>402293</v>
      </c>
    </row>
    <row r="16" spans="1:3">
      <c r="A16" s="3" t="s">
        <v>49</v>
      </c>
      <c r="B16" s="7">
        <v>1364412</v>
      </c>
      <c r="C16" s="7">
        <v>1209881</v>
      </c>
    </row>
    <row r="17" spans="1:3" ht="30">
      <c r="A17" s="3" t="s">
        <v>50</v>
      </c>
      <c r="B17" s="7">
        <v>12541</v>
      </c>
      <c r="C17" s="7">
        <v>12541</v>
      </c>
    </row>
    <row r="18" spans="1:3" ht="30">
      <c r="A18" s="3" t="s">
        <v>51</v>
      </c>
      <c r="B18" s="7">
        <v>12491</v>
      </c>
      <c r="C18" s="7">
        <v>12029</v>
      </c>
    </row>
    <row r="19" spans="1:3">
      <c r="A19" s="3" t="s">
        <v>52</v>
      </c>
      <c r="B19" s="7">
        <v>6373</v>
      </c>
      <c r="C19" s="7">
        <v>7766</v>
      </c>
    </row>
    <row r="20" spans="1:3">
      <c r="A20" s="3" t="s">
        <v>53</v>
      </c>
      <c r="B20" s="7">
        <v>1642636</v>
      </c>
      <c r="C20" s="7">
        <v>1644510</v>
      </c>
    </row>
    <row r="21" spans="1:3" ht="30">
      <c r="A21" s="3" t="s">
        <v>54</v>
      </c>
      <c r="B21" s="7">
        <v>12000</v>
      </c>
      <c r="C21" s="7">
        <v>12000</v>
      </c>
    </row>
    <row r="22" spans="1:3">
      <c r="A22" s="3" t="s">
        <v>55</v>
      </c>
      <c r="B22" s="7">
        <v>710337</v>
      </c>
      <c r="C22" s="7">
        <v>723547</v>
      </c>
    </row>
    <row r="23" spans="1:3" ht="30">
      <c r="A23" s="3" t="s">
        <v>50</v>
      </c>
      <c r="B23" s="7">
        <v>496609</v>
      </c>
      <c r="C23" s="7">
        <v>274775</v>
      </c>
    </row>
    <row r="24" spans="1:3">
      <c r="A24" s="3" t="s">
        <v>56</v>
      </c>
      <c r="B24" s="7">
        <v>44714</v>
      </c>
      <c r="C24" s="7">
        <v>43720</v>
      </c>
    </row>
    <row r="25" spans="1:3">
      <c r="A25" s="3" t="s">
        <v>57</v>
      </c>
      <c r="B25" s="7">
        <v>2906296</v>
      </c>
      <c r="C25" s="7">
        <v>2698552</v>
      </c>
    </row>
    <row r="26" spans="1:3" ht="30">
      <c r="A26" s="3" t="s">
        <v>58</v>
      </c>
      <c r="B26" s="5" t="s">
        <v>59</v>
      </c>
      <c r="C26" s="5" t="s">
        <v>59</v>
      </c>
    </row>
    <row r="27" spans="1:3">
      <c r="A27" s="4" t="s">
        <v>60</v>
      </c>
      <c r="B27" s="5" t="s">
        <v>4</v>
      </c>
      <c r="C27" s="5" t="s">
        <v>4</v>
      </c>
    </row>
    <row r="28" spans="1:3" ht="60">
      <c r="A28" s="3" t="s">
        <v>61</v>
      </c>
      <c r="B28" s="5">
        <v>0</v>
      </c>
      <c r="C28" s="5">
        <v>0</v>
      </c>
    </row>
    <row r="29" spans="1:3">
      <c r="A29" s="3" t="s">
        <v>62</v>
      </c>
      <c r="B29" s="7">
        <v>1198365</v>
      </c>
      <c r="C29" s="7">
        <v>657499</v>
      </c>
    </row>
    <row r="30" spans="1:3">
      <c r="A30" s="3" t="s">
        <v>63</v>
      </c>
      <c r="B30" s="7">
        <v>64622</v>
      </c>
      <c r="C30" s="7">
        <v>3579</v>
      </c>
    </row>
    <row r="31" spans="1:3" ht="30">
      <c r="A31" s="3" t="s">
        <v>64</v>
      </c>
      <c r="B31" s="7">
        <v>-10277</v>
      </c>
      <c r="C31" s="7">
        <v>-6988</v>
      </c>
    </row>
    <row r="32" spans="1:3">
      <c r="A32" s="3" t="s">
        <v>65</v>
      </c>
      <c r="B32" s="7">
        <v>1252780</v>
      </c>
      <c r="C32" s="7">
        <v>654130</v>
      </c>
    </row>
    <row r="33" spans="1:3">
      <c r="A33" s="3" t="s">
        <v>66</v>
      </c>
      <c r="B33" s="7">
        <v>557343</v>
      </c>
      <c r="C33" s="7">
        <v>1061126</v>
      </c>
    </row>
    <row r="34" spans="1:3">
      <c r="A34" s="3" t="s">
        <v>67</v>
      </c>
      <c r="B34" s="7">
        <v>1810123</v>
      </c>
      <c r="C34" s="7">
        <v>1715256</v>
      </c>
    </row>
    <row r="35" spans="1:3">
      <c r="A35" s="3" t="s">
        <v>68</v>
      </c>
      <c r="B35" s="7">
        <v>4716419</v>
      </c>
      <c r="C35" s="7">
        <v>4413808</v>
      </c>
    </row>
    <row r="36" spans="1:3">
      <c r="A36" s="3" t="s">
        <v>31</v>
      </c>
      <c r="B36" s="5" t="s">
        <v>4</v>
      </c>
      <c r="C36" s="5" t="s">
        <v>4</v>
      </c>
    </row>
    <row r="37" spans="1:3">
      <c r="A37" s="4" t="s">
        <v>60</v>
      </c>
      <c r="B37" s="5" t="s">
        <v>4</v>
      </c>
      <c r="C37" s="5" t="s">
        <v>4</v>
      </c>
    </row>
    <row r="38" spans="1:3" ht="75">
      <c r="A38" s="3" t="s">
        <v>69</v>
      </c>
      <c r="B38" s="5">
        <v>70</v>
      </c>
      <c r="C38" s="5">
        <v>40</v>
      </c>
    </row>
    <row r="39" spans="1:3">
      <c r="A39" s="3" t="s">
        <v>70</v>
      </c>
      <c r="B39" s="5" t="s">
        <v>4</v>
      </c>
      <c r="C39" s="5" t="s">
        <v>4</v>
      </c>
    </row>
    <row r="40" spans="1:3">
      <c r="A40" s="4" t="s">
        <v>60</v>
      </c>
      <c r="B40" s="5" t="s">
        <v>4</v>
      </c>
      <c r="C40" s="5" t="s">
        <v>4</v>
      </c>
    </row>
    <row r="41" spans="1:3" ht="75">
      <c r="A41" s="3" t="s">
        <v>69</v>
      </c>
      <c r="B41" s="5">
        <v>0</v>
      </c>
      <c r="C41" s="5">
        <v>0</v>
      </c>
    </row>
    <row r="42" spans="1:3">
      <c r="A42" s="3" t="s">
        <v>24</v>
      </c>
      <c r="B42" s="5" t="s">
        <v>4</v>
      </c>
      <c r="C42" s="5" t="s">
        <v>4</v>
      </c>
    </row>
    <row r="43" spans="1:3">
      <c r="A43" s="4" t="s">
        <v>36</v>
      </c>
      <c r="B43" s="5" t="s">
        <v>4</v>
      </c>
      <c r="C43" s="5" t="s">
        <v>4</v>
      </c>
    </row>
    <row r="44" spans="1:3">
      <c r="A44" s="3" t="s">
        <v>37</v>
      </c>
      <c r="B44" s="7">
        <v>237135</v>
      </c>
      <c r="C44" s="7">
        <v>76970</v>
      </c>
    </row>
    <row r="45" spans="1:3">
      <c r="A45" s="3" t="s">
        <v>38</v>
      </c>
      <c r="B45" s="7">
        <v>529641</v>
      </c>
      <c r="C45" s="7">
        <v>596647</v>
      </c>
    </row>
    <row r="46" spans="1:3">
      <c r="A46" s="3" t="s">
        <v>39</v>
      </c>
      <c r="B46" s="7">
        <v>1546255</v>
      </c>
      <c r="C46" s="7">
        <v>1445517</v>
      </c>
    </row>
    <row r="47" spans="1:3" ht="30">
      <c r="A47" s="3" t="s">
        <v>41</v>
      </c>
      <c r="B47" s="7">
        <v>40125</v>
      </c>
      <c r="C47" s="7">
        <v>55843</v>
      </c>
    </row>
    <row r="48" spans="1:3">
      <c r="A48" s="3" t="s">
        <v>42</v>
      </c>
      <c r="B48" s="7">
        <v>2353156</v>
      </c>
      <c r="C48" s="7">
        <v>2174977</v>
      </c>
    </row>
    <row r="49" spans="1:3">
      <c r="A49" s="3" t="s">
        <v>43</v>
      </c>
      <c r="B49" s="7">
        <v>1757985</v>
      </c>
      <c r="C49" s="7">
        <v>1781589</v>
      </c>
    </row>
    <row r="50" spans="1:3">
      <c r="A50" s="3" t="s">
        <v>45</v>
      </c>
      <c r="B50" s="7">
        <v>282167</v>
      </c>
      <c r="C50" s="7">
        <v>262479</v>
      </c>
    </row>
    <row r="51" spans="1:3">
      <c r="A51" s="3" t="s">
        <v>46</v>
      </c>
      <c r="B51" s="7">
        <v>4393308</v>
      </c>
      <c r="C51" s="7">
        <v>4219045</v>
      </c>
    </row>
    <row r="52" spans="1:3">
      <c r="A52" s="4" t="s">
        <v>47</v>
      </c>
      <c r="B52" s="5" t="s">
        <v>4</v>
      </c>
      <c r="C52" s="5" t="s">
        <v>4</v>
      </c>
    </row>
    <row r="53" spans="1:3">
      <c r="A53" s="3" t="s">
        <v>48</v>
      </c>
      <c r="B53" s="7">
        <v>246819</v>
      </c>
      <c r="C53" s="7">
        <v>402293</v>
      </c>
    </row>
    <row r="54" spans="1:3">
      <c r="A54" s="3" t="s">
        <v>49</v>
      </c>
      <c r="B54" s="7">
        <v>1348757</v>
      </c>
      <c r="C54" s="7">
        <v>1210945</v>
      </c>
    </row>
    <row r="55" spans="1:3" ht="30">
      <c r="A55" s="3" t="s">
        <v>51</v>
      </c>
      <c r="B55" s="7">
        <v>12491</v>
      </c>
      <c r="C55" s="7">
        <v>12029</v>
      </c>
    </row>
    <row r="56" spans="1:3">
      <c r="A56" s="3" t="s">
        <v>52</v>
      </c>
      <c r="B56" s="7">
        <v>6373</v>
      </c>
      <c r="C56" s="7">
        <v>7766</v>
      </c>
    </row>
    <row r="57" spans="1:3">
      <c r="A57" s="3" t="s">
        <v>53</v>
      </c>
      <c r="B57" s="7">
        <v>1614440</v>
      </c>
      <c r="C57" s="7">
        <v>1633033</v>
      </c>
    </row>
    <row r="58" spans="1:3" ht="30">
      <c r="A58" s="3" t="s">
        <v>54</v>
      </c>
      <c r="B58" s="7">
        <v>12000</v>
      </c>
      <c r="C58" s="7">
        <v>12000</v>
      </c>
    </row>
    <row r="59" spans="1:3">
      <c r="A59" s="3" t="s">
        <v>55</v>
      </c>
      <c r="B59" s="7">
        <v>710337</v>
      </c>
      <c r="C59" s="7">
        <v>723547</v>
      </c>
    </row>
    <row r="60" spans="1:3">
      <c r="A60" s="3" t="s">
        <v>71</v>
      </c>
      <c r="B60" s="7">
        <v>32035</v>
      </c>
      <c r="C60" s="7">
        <v>31835</v>
      </c>
    </row>
    <row r="61" spans="1:3">
      <c r="A61" s="3" t="s">
        <v>56</v>
      </c>
      <c r="B61" s="7">
        <v>48670</v>
      </c>
      <c r="C61" s="7">
        <v>46477</v>
      </c>
    </row>
    <row r="62" spans="1:3">
      <c r="A62" s="3" t="s">
        <v>57</v>
      </c>
      <c r="B62" s="7">
        <v>2417482</v>
      </c>
      <c r="C62" s="7">
        <v>2446892</v>
      </c>
    </row>
    <row r="63" spans="1:3" ht="30">
      <c r="A63" s="3" t="s">
        <v>58</v>
      </c>
      <c r="B63" s="5" t="s">
        <v>59</v>
      </c>
      <c r="C63" s="5" t="s">
        <v>59</v>
      </c>
    </row>
    <row r="64" spans="1:3">
      <c r="A64" s="4" t="s">
        <v>60</v>
      </c>
      <c r="B64" s="5" t="s">
        <v>4</v>
      </c>
      <c r="C64" s="5" t="s">
        <v>4</v>
      </c>
    </row>
    <row r="65" spans="1:3">
      <c r="A65" s="3" t="s">
        <v>72</v>
      </c>
      <c r="B65" s="7">
        <v>933502</v>
      </c>
      <c r="C65" s="7">
        <v>933164</v>
      </c>
    </row>
    <row r="66" spans="1:3">
      <c r="A66" s="3" t="s">
        <v>63</v>
      </c>
      <c r="B66" s="7">
        <v>1056616</v>
      </c>
      <c r="C66" s="7">
        <v>853527</v>
      </c>
    </row>
    <row r="67" spans="1:3" ht="30">
      <c r="A67" s="3" t="s">
        <v>64</v>
      </c>
      <c r="B67" s="7">
        <v>-14292</v>
      </c>
      <c r="C67" s="7">
        <v>-14538</v>
      </c>
    </row>
    <row r="68" spans="1:3">
      <c r="A68" s="3" t="s">
        <v>67</v>
      </c>
      <c r="B68" s="7">
        <v>1975826</v>
      </c>
      <c r="C68" s="7">
        <v>1772153</v>
      </c>
    </row>
    <row r="69" spans="1:3">
      <c r="A69" s="3" t="s">
        <v>68</v>
      </c>
      <c r="B69" s="9">
        <v>4393308</v>
      </c>
      <c r="C69" s="9">
        <v>4219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3.7109375" customWidth="1"/>
    <col min="5" max="5" width="12.5703125" customWidth="1"/>
    <col min="6" max="6" width="17.7109375" customWidth="1"/>
    <col min="7" max="7" width="9.42578125" customWidth="1"/>
    <col min="8" max="8" width="6.5703125" customWidth="1"/>
    <col min="9" max="9" width="22.28515625" customWidth="1"/>
    <col min="10" max="10" width="5.140625"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04</v>
      </c>
      <c r="B3" s="28" t="s">
        <v>4</v>
      </c>
      <c r="C3" s="28"/>
      <c r="D3" s="28"/>
      <c r="E3" s="28"/>
      <c r="F3" s="28"/>
      <c r="G3" s="28"/>
      <c r="H3" s="28"/>
      <c r="I3" s="28"/>
      <c r="J3" s="28"/>
    </row>
    <row r="4" spans="1:10" ht="15" customHeight="1">
      <c r="A4" s="13" t="s">
        <v>403</v>
      </c>
      <c r="B4" s="28" t="s">
        <v>4</v>
      </c>
      <c r="C4" s="28"/>
      <c r="D4" s="28"/>
      <c r="E4" s="28"/>
      <c r="F4" s="28"/>
      <c r="G4" s="28"/>
      <c r="H4" s="28"/>
      <c r="I4" s="28"/>
      <c r="J4" s="28"/>
    </row>
    <row r="5" spans="1:10">
      <c r="A5" s="13"/>
      <c r="B5" s="60" t="s">
        <v>403</v>
      </c>
      <c r="C5" s="60"/>
      <c r="D5" s="60"/>
      <c r="E5" s="60"/>
      <c r="F5" s="60"/>
      <c r="G5" s="60"/>
      <c r="H5" s="60"/>
      <c r="I5" s="60"/>
      <c r="J5" s="60"/>
    </row>
    <row r="6" spans="1:10">
      <c r="A6" s="13"/>
      <c r="B6" s="49" t="s">
        <v>405</v>
      </c>
      <c r="C6" s="49"/>
      <c r="D6" s="49"/>
      <c r="E6" s="49"/>
      <c r="F6" s="49"/>
      <c r="G6" s="49"/>
      <c r="H6" s="49"/>
      <c r="I6" s="49"/>
      <c r="J6" s="49"/>
    </row>
    <row r="7" spans="1:10">
      <c r="A7" s="13"/>
      <c r="B7" s="100"/>
      <c r="C7" s="100"/>
      <c r="D7" s="100"/>
      <c r="E7" s="100"/>
      <c r="F7" s="100"/>
      <c r="G7" s="100"/>
      <c r="H7" s="100"/>
      <c r="I7" s="100"/>
      <c r="J7" s="100"/>
    </row>
    <row r="8" spans="1:10">
      <c r="A8" s="13"/>
      <c r="B8" s="25"/>
      <c r="C8" s="25"/>
      <c r="D8" s="25"/>
      <c r="E8" s="25"/>
      <c r="F8" s="25"/>
      <c r="G8" s="25"/>
      <c r="H8" s="25"/>
      <c r="I8" s="25"/>
      <c r="J8" s="25"/>
    </row>
    <row r="9" spans="1:10">
      <c r="A9" s="13"/>
      <c r="B9" s="15"/>
      <c r="C9" s="15"/>
      <c r="D9" s="15"/>
      <c r="E9" s="15"/>
      <c r="F9" s="15"/>
      <c r="G9" s="15"/>
      <c r="H9" s="15"/>
      <c r="I9" s="15"/>
      <c r="J9" s="15"/>
    </row>
    <row r="10" spans="1:10" ht="15.75" thickBot="1">
      <c r="A10" s="13"/>
      <c r="B10" s="193" t="s">
        <v>406</v>
      </c>
      <c r="C10" s="19"/>
      <c r="D10" s="196" t="s">
        <v>249</v>
      </c>
      <c r="E10" s="196"/>
      <c r="F10" s="196"/>
      <c r="G10" s="19"/>
      <c r="H10" s="196" t="s">
        <v>250</v>
      </c>
      <c r="I10" s="196"/>
      <c r="J10" s="196"/>
    </row>
    <row r="11" spans="1:10" ht="22.5" customHeight="1">
      <c r="A11" s="13"/>
      <c r="B11" s="46" t="s">
        <v>407</v>
      </c>
      <c r="C11" s="26"/>
      <c r="D11" s="54" t="s">
        <v>181</v>
      </c>
      <c r="E11" s="56">
        <v>77444</v>
      </c>
      <c r="F11" s="58"/>
      <c r="G11" s="26"/>
      <c r="H11" s="54" t="s">
        <v>181</v>
      </c>
      <c r="I11" s="56">
        <v>11406</v>
      </c>
      <c r="J11" s="58"/>
    </row>
    <row r="12" spans="1:10" ht="15.75" thickBot="1">
      <c r="A12" s="13"/>
      <c r="B12" s="46"/>
      <c r="C12" s="26"/>
      <c r="D12" s="55"/>
      <c r="E12" s="57"/>
      <c r="F12" s="59"/>
      <c r="G12" s="26"/>
      <c r="H12" s="55"/>
      <c r="I12" s="57"/>
      <c r="J12" s="59"/>
    </row>
    <row r="13" spans="1:10" ht="22.5" customHeight="1" thickTop="1">
      <c r="A13" s="13"/>
      <c r="B13" s="74" t="s">
        <v>408</v>
      </c>
      <c r="C13" s="36"/>
      <c r="D13" s="197">
        <v>54167861</v>
      </c>
      <c r="E13" s="197"/>
      <c r="F13" s="149"/>
      <c r="G13" s="36"/>
      <c r="H13" s="197">
        <v>23589687</v>
      </c>
      <c r="I13" s="197"/>
      <c r="J13" s="149"/>
    </row>
    <row r="14" spans="1:10" ht="15.75" thickBot="1">
      <c r="A14" s="13"/>
      <c r="B14" s="74"/>
      <c r="C14" s="36"/>
      <c r="D14" s="198"/>
      <c r="E14" s="198"/>
      <c r="F14" s="158"/>
      <c r="G14" s="36"/>
      <c r="H14" s="198"/>
      <c r="I14" s="198"/>
      <c r="J14" s="158"/>
    </row>
    <row r="15" spans="1:10" ht="15.75" thickTop="1">
      <c r="A15" s="13"/>
      <c r="B15" s="46" t="s">
        <v>409</v>
      </c>
      <c r="C15" s="26"/>
      <c r="D15" s="199" t="s">
        <v>181</v>
      </c>
      <c r="E15" s="200">
        <v>1.43</v>
      </c>
      <c r="F15" s="202"/>
      <c r="G15" s="26"/>
      <c r="H15" s="199" t="s">
        <v>181</v>
      </c>
      <c r="I15" s="200">
        <v>0.48</v>
      </c>
      <c r="J15" s="202"/>
    </row>
    <row r="16" spans="1:10" ht="15.75" thickBot="1">
      <c r="A16" s="13"/>
      <c r="B16" s="46"/>
      <c r="C16" s="26"/>
      <c r="D16" s="55"/>
      <c r="E16" s="201"/>
      <c r="F16" s="59"/>
      <c r="G16" s="26"/>
      <c r="H16" s="55"/>
      <c r="I16" s="201"/>
      <c r="J16" s="59"/>
    </row>
    <row r="17" spans="1:10" ht="15.75" thickTop="1">
      <c r="A17" s="13"/>
      <c r="B17" s="19"/>
      <c r="C17" s="19"/>
      <c r="D17" s="149"/>
      <c r="E17" s="149"/>
      <c r="F17" s="149"/>
      <c r="G17" s="19"/>
      <c r="H17" s="149"/>
      <c r="I17" s="149"/>
      <c r="J17" s="149"/>
    </row>
    <row r="18" spans="1:10">
      <c r="A18" s="13"/>
      <c r="B18" s="194" t="s">
        <v>410</v>
      </c>
      <c r="C18" s="16"/>
      <c r="D18" s="26"/>
      <c r="E18" s="26"/>
      <c r="F18" s="26"/>
      <c r="G18" s="16"/>
      <c r="H18" s="26"/>
      <c r="I18" s="26"/>
      <c r="J18" s="26"/>
    </row>
    <row r="19" spans="1:10">
      <c r="A19" s="13"/>
      <c r="B19" s="67" t="s">
        <v>411</v>
      </c>
      <c r="C19" s="19"/>
      <c r="D19" s="36"/>
      <c r="E19" s="36"/>
      <c r="F19" s="36"/>
      <c r="G19" s="19"/>
      <c r="H19" s="36"/>
      <c r="I19" s="36"/>
      <c r="J19" s="36"/>
    </row>
    <row r="20" spans="1:10">
      <c r="A20" s="13"/>
      <c r="B20" s="46" t="s">
        <v>412</v>
      </c>
      <c r="C20" s="26"/>
      <c r="D20" s="49" t="s">
        <v>181</v>
      </c>
      <c r="E20" s="47">
        <v>77444</v>
      </c>
      <c r="F20" s="26"/>
      <c r="G20" s="26"/>
      <c r="H20" s="49" t="s">
        <v>181</v>
      </c>
      <c r="I20" s="47">
        <v>11406</v>
      </c>
      <c r="J20" s="26"/>
    </row>
    <row r="21" spans="1:10">
      <c r="A21" s="13"/>
      <c r="B21" s="46"/>
      <c r="C21" s="26"/>
      <c r="D21" s="49"/>
      <c r="E21" s="47"/>
      <c r="F21" s="26"/>
      <c r="G21" s="26"/>
      <c r="H21" s="49"/>
      <c r="I21" s="47"/>
      <c r="J21" s="26"/>
    </row>
    <row r="22" spans="1:10">
      <c r="A22" s="13"/>
      <c r="B22" s="74" t="s">
        <v>413</v>
      </c>
      <c r="C22" s="36"/>
      <c r="D22" s="48" t="s">
        <v>189</v>
      </c>
      <c r="E22" s="48"/>
      <c r="F22" s="36"/>
      <c r="G22" s="36"/>
      <c r="H22" s="51">
        <v>58305</v>
      </c>
      <c r="I22" s="51"/>
      <c r="J22" s="36"/>
    </row>
    <row r="23" spans="1:10">
      <c r="A23" s="13"/>
      <c r="B23" s="74"/>
      <c r="C23" s="36"/>
      <c r="D23" s="48"/>
      <c r="E23" s="48"/>
      <c r="F23" s="36"/>
      <c r="G23" s="36"/>
      <c r="H23" s="51"/>
      <c r="I23" s="51"/>
      <c r="J23" s="36"/>
    </row>
    <row r="24" spans="1:10">
      <c r="A24" s="13"/>
      <c r="B24" s="46" t="s">
        <v>414</v>
      </c>
      <c r="C24" s="26"/>
      <c r="D24" s="50" t="s">
        <v>189</v>
      </c>
      <c r="E24" s="50"/>
      <c r="F24" s="26"/>
      <c r="G24" s="26"/>
      <c r="H24" s="50" t="s">
        <v>415</v>
      </c>
      <c r="I24" s="50"/>
      <c r="J24" s="49" t="s">
        <v>184</v>
      </c>
    </row>
    <row r="25" spans="1:10" ht="15.75" thickBot="1">
      <c r="A25" s="13"/>
      <c r="B25" s="46"/>
      <c r="C25" s="26"/>
      <c r="D25" s="110"/>
      <c r="E25" s="110"/>
      <c r="F25" s="77"/>
      <c r="G25" s="26"/>
      <c r="H25" s="110"/>
      <c r="I25" s="110"/>
      <c r="J25" s="78"/>
    </row>
    <row r="26" spans="1:10" ht="22.5" customHeight="1">
      <c r="A26" s="13"/>
      <c r="B26" s="74" t="s">
        <v>416</v>
      </c>
      <c r="C26" s="36"/>
      <c r="D26" s="42" t="s">
        <v>181</v>
      </c>
      <c r="E26" s="44">
        <v>77444</v>
      </c>
      <c r="F26" s="34"/>
      <c r="G26" s="36"/>
      <c r="H26" s="42" t="s">
        <v>181</v>
      </c>
      <c r="I26" s="44">
        <v>46686</v>
      </c>
      <c r="J26" s="34"/>
    </row>
    <row r="27" spans="1:10" ht="15.75" thickBot="1">
      <c r="A27" s="13"/>
      <c r="B27" s="74"/>
      <c r="C27" s="36"/>
      <c r="D27" s="203"/>
      <c r="E27" s="198"/>
      <c r="F27" s="158"/>
      <c r="G27" s="36"/>
      <c r="H27" s="203"/>
      <c r="I27" s="198"/>
      <c r="J27" s="158"/>
    </row>
    <row r="28" spans="1:10" ht="15.75" thickTop="1">
      <c r="A28" s="13"/>
      <c r="B28" s="16"/>
      <c r="C28" s="16"/>
      <c r="D28" s="202"/>
      <c r="E28" s="202"/>
      <c r="F28" s="202"/>
      <c r="G28" s="16"/>
      <c r="H28" s="202"/>
      <c r="I28" s="202"/>
      <c r="J28" s="202"/>
    </row>
    <row r="29" spans="1:10">
      <c r="A29" s="13"/>
      <c r="B29" s="67" t="s">
        <v>417</v>
      </c>
      <c r="C29" s="19"/>
      <c r="D29" s="36"/>
      <c r="E29" s="36"/>
      <c r="F29" s="36"/>
      <c r="G29" s="19"/>
      <c r="H29" s="36"/>
      <c r="I29" s="36"/>
      <c r="J29" s="36"/>
    </row>
    <row r="30" spans="1:10" ht="23.25" customHeight="1">
      <c r="A30" s="13"/>
      <c r="B30" s="204" t="s">
        <v>408</v>
      </c>
      <c r="C30" s="26"/>
      <c r="D30" s="47">
        <v>54167861</v>
      </c>
      <c r="E30" s="47"/>
      <c r="F30" s="26"/>
      <c r="G30" s="26"/>
      <c r="H30" s="47">
        <v>23589687</v>
      </c>
      <c r="I30" s="47"/>
      <c r="J30" s="26"/>
    </row>
    <row r="31" spans="1:10">
      <c r="A31" s="13"/>
      <c r="B31" s="204"/>
      <c r="C31" s="26"/>
      <c r="D31" s="47"/>
      <c r="E31" s="47"/>
      <c r="F31" s="26"/>
      <c r="G31" s="26"/>
      <c r="H31" s="47"/>
      <c r="I31" s="47"/>
      <c r="J31" s="26"/>
    </row>
    <row r="32" spans="1:10">
      <c r="A32" s="13"/>
      <c r="B32" s="195" t="s">
        <v>418</v>
      </c>
      <c r="C32" s="19"/>
      <c r="D32" s="36"/>
      <c r="E32" s="36"/>
      <c r="F32" s="36"/>
      <c r="G32" s="19"/>
      <c r="H32" s="36"/>
      <c r="I32" s="36"/>
      <c r="J32" s="36"/>
    </row>
    <row r="33" spans="1:10">
      <c r="A33" s="13"/>
      <c r="B33" s="204" t="s">
        <v>419</v>
      </c>
      <c r="C33" s="26"/>
      <c r="D33" s="50" t="s">
        <v>189</v>
      </c>
      <c r="E33" s="50"/>
      <c r="F33" s="26"/>
      <c r="G33" s="26"/>
      <c r="H33" s="47">
        <v>72972131</v>
      </c>
      <c r="I33" s="47"/>
      <c r="J33" s="26"/>
    </row>
    <row r="34" spans="1:10">
      <c r="A34" s="13"/>
      <c r="B34" s="204"/>
      <c r="C34" s="26"/>
      <c r="D34" s="50"/>
      <c r="E34" s="50"/>
      <c r="F34" s="26"/>
      <c r="G34" s="26"/>
      <c r="H34" s="47"/>
      <c r="I34" s="47"/>
      <c r="J34" s="26"/>
    </row>
    <row r="35" spans="1:10">
      <c r="A35" s="13"/>
      <c r="B35" s="205" t="s">
        <v>420</v>
      </c>
      <c r="C35" s="36"/>
      <c r="D35" s="51">
        <v>523766</v>
      </c>
      <c r="E35" s="51"/>
      <c r="F35" s="36"/>
      <c r="G35" s="36"/>
      <c r="H35" s="51">
        <v>853758</v>
      </c>
      <c r="I35" s="51"/>
      <c r="J35" s="36"/>
    </row>
    <row r="36" spans="1:10" ht="15.75" thickBot="1">
      <c r="A36" s="13"/>
      <c r="B36" s="205"/>
      <c r="C36" s="36"/>
      <c r="D36" s="76"/>
      <c r="E36" s="76"/>
      <c r="F36" s="53"/>
      <c r="G36" s="36"/>
      <c r="H36" s="76"/>
      <c r="I36" s="76"/>
      <c r="J36" s="53"/>
    </row>
    <row r="37" spans="1:10" ht="22.5" customHeight="1">
      <c r="A37" s="13"/>
      <c r="B37" s="46" t="s">
        <v>421</v>
      </c>
      <c r="C37" s="26"/>
      <c r="D37" s="56">
        <v>54691627</v>
      </c>
      <c r="E37" s="56"/>
      <c r="F37" s="58"/>
      <c r="G37" s="26"/>
      <c r="H37" s="56">
        <v>97415576</v>
      </c>
      <c r="I37" s="56"/>
      <c r="J37" s="58"/>
    </row>
    <row r="38" spans="1:10" ht="15.75" thickBot="1">
      <c r="A38" s="13"/>
      <c r="B38" s="46"/>
      <c r="C38" s="26"/>
      <c r="D38" s="57"/>
      <c r="E38" s="57"/>
      <c r="F38" s="59"/>
      <c r="G38" s="26"/>
      <c r="H38" s="57"/>
      <c r="I38" s="57"/>
      <c r="J38" s="59"/>
    </row>
    <row r="39" spans="1:10" ht="15.75" thickTop="1">
      <c r="A39" s="13"/>
      <c r="B39" s="74" t="s">
        <v>422</v>
      </c>
      <c r="C39" s="36"/>
      <c r="D39" s="206" t="s">
        <v>181</v>
      </c>
      <c r="E39" s="207">
        <v>1.42</v>
      </c>
      <c r="F39" s="149"/>
      <c r="G39" s="36"/>
      <c r="H39" s="206" t="s">
        <v>181</v>
      </c>
      <c r="I39" s="207">
        <v>0.48</v>
      </c>
      <c r="J39" s="149"/>
    </row>
    <row r="40" spans="1:10" ht="15.75" thickBot="1">
      <c r="A40" s="13"/>
      <c r="B40" s="74"/>
      <c r="C40" s="36"/>
      <c r="D40" s="203"/>
      <c r="E40" s="208"/>
      <c r="F40" s="158"/>
      <c r="G40" s="36"/>
      <c r="H40" s="203"/>
      <c r="I40" s="208"/>
      <c r="J40" s="158"/>
    </row>
    <row r="41" spans="1:10" ht="15.75" thickTop="1">
      <c r="A41" s="13"/>
      <c r="B41" s="210"/>
      <c r="C41" s="210"/>
      <c r="D41" s="210"/>
      <c r="E41" s="210"/>
      <c r="F41" s="210"/>
      <c r="G41" s="210"/>
      <c r="H41" s="210"/>
      <c r="I41" s="210"/>
      <c r="J41" s="210"/>
    </row>
    <row r="42" spans="1:10">
      <c r="A42" s="13"/>
      <c r="B42" s="61" t="s">
        <v>172</v>
      </c>
      <c r="C42" s="61"/>
      <c r="D42" s="61"/>
      <c r="E42" s="61"/>
      <c r="F42" s="61"/>
      <c r="G42" s="61"/>
      <c r="H42" s="61"/>
      <c r="I42" s="61"/>
      <c r="J42" s="61"/>
    </row>
    <row r="43" spans="1:10">
      <c r="A43" s="13"/>
      <c r="B43" s="15"/>
      <c r="C43" s="15"/>
    </row>
    <row r="44" spans="1:10" ht="306">
      <c r="A44" s="13"/>
      <c r="B44" s="209">
        <v>-1</v>
      </c>
      <c r="C44" s="39" t="s">
        <v>423</v>
      </c>
    </row>
    <row r="45" spans="1:10">
      <c r="A45" s="13"/>
      <c r="B45" s="15"/>
      <c r="C45" s="15"/>
    </row>
    <row r="46" spans="1:10" ht="102">
      <c r="A46" s="13"/>
      <c r="B46" s="209">
        <v>-2</v>
      </c>
      <c r="C46" s="39" t="s">
        <v>424</v>
      </c>
    </row>
    <row r="47" spans="1:10">
      <c r="A47" s="13"/>
      <c r="B47" s="15"/>
      <c r="C47" s="15"/>
    </row>
    <row r="48" spans="1:10" ht="51">
      <c r="A48" s="13"/>
      <c r="B48" s="209">
        <v>-3</v>
      </c>
      <c r="C48" s="39" t="s">
        <v>425</v>
      </c>
    </row>
    <row r="49" spans="1:3">
      <c r="A49" s="13"/>
      <c r="B49" s="15"/>
      <c r="C49" s="15"/>
    </row>
    <row r="50" spans="1:3" ht="178.5">
      <c r="A50" s="13"/>
      <c r="B50" s="209">
        <v>-4</v>
      </c>
      <c r="C50" s="39" t="s">
        <v>426</v>
      </c>
    </row>
  </sheetData>
  <mergeCells count="120">
    <mergeCell ref="B6:J6"/>
    <mergeCell ref="B7:J7"/>
    <mergeCell ref="B41:J41"/>
    <mergeCell ref="B42:J42"/>
    <mergeCell ref="H39:H40"/>
    <mergeCell ref="I39:I40"/>
    <mergeCell ref="J39:J40"/>
    <mergeCell ref="A1:A2"/>
    <mergeCell ref="B1:J1"/>
    <mergeCell ref="B2:J2"/>
    <mergeCell ref="B3:J3"/>
    <mergeCell ref="A4:A50"/>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D28:F28"/>
    <mergeCell ref="H28:J28"/>
    <mergeCell ref="D29:F29"/>
    <mergeCell ref="H29:J29"/>
    <mergeCell ref="B30:B31"/>
    <mergeCell ref="C30:C31"/>
    <mergeCell ref="D30:E31"/>
    <mergeCell ref="F30:F31"/>
    <mergeCell ref="G30:G31"/>
    <mergeCell ref="H30:I31"/>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H15:H16"/>
    <mergeCell ref="I15:I16"/>
    <mergeCell ref="J15:J16"/>
    <mergeCell ref="D17:F17"/>
    <mergeCell ref="H17:J17"/>
    <mergeCell ref="D18:F18"/>
    <mergeCell ref="H18:J18"/>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27</v>
      </c>
      <c r="B1" s="1" t="s">
        <v>1</v>
      </c>
    </row>
    <row r="2" spans="1:2">
      <c r="A2" s="8"/>
      <c r="B2" s="1" t="s">
        <v>2</v>
      </c>
    </row>
    <row r="3" spans="1:2">
      <c r="A3" s="4" t="s">
        <v>428</v>
      </c>
      <c r="B3" s="5" t="s">
        <v>4</v>
      </c>
    </row>
    <row r="4" spans="1:2">
      <c r="A4" s="13" t="s">
        <v>427</v>
      </c>
      <c r="B4" s="5" t="s">
        <v>4</v>
      </c>
    </row>
    <row r="5" spans="1:2">
      <c r="A5" s="13"/>
      <c r="B5" s="14" t="s">
        <v>429</v>
      </c>
    </row>
    <row r="6" spans="1:2">
      <c r="A6" s="13"/>
      <c r="B6" s="88" t="s">
        <v>430</v>
      </c>
    </row>
    <row r="7" spans="1:2" ht="90">
      <c r="A7" s="13"/>
      <c r="B7" s="12" t="s">
        <v>431</v>
      </c>
    </row>
    <row r="8" spans="1:2">
      <c r="A8" s="13"/>
      <c r="B8" s="88" t="s">
        <v>432</v>
      </c>
    </row>
    <row r="9" spans="1:2" ht="128.25">
      <c r="A9" s="13"/>
      <c r="B9" s="12" t="s">
        <v>43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5"/>
  <sheetViews>
    <sheetView showGridLines="0" workbookViewId="0"/>
  </sheetViews>
  <sheetFormatPr defaultRowHeight="15"/>
  <cols>
    <col min="1" max="2" width="36.5703125" bestFit="1" customWidth="1"/>
    <col min="3" max="3" width="8.28515625" customWidth="1"/>
    <col min="4" max="4" width="36.5703125" customWidth="1"/>
    <col min="5" max="5" width="6.5703125" customWidth="1"/>
    <col min="6" max="6" width="36.5703125" customWidth="1"/>
    <col min="7" max="7" width="8.28515625" customWidth="1"/>
    <col min="8" max="8" width="36.5703125" customWidth="1"/>
    <col min="9" max="9" width="6.5703125" customWidth="1"/>
    <col min="10" max="10" width="36.5703125" customWidth="1"/>
    <col min="11" max="11" width="8.28515625" customWidth="1"/>
    <col min="12" max="12" width="11.85546875" customWidth="1"/>
    <col min="13" max="14" width="36.5703125" customWidth="1"/>
    <col min="15" max="15" width="8.28515625" customWidth="1"/>
    <col min="16" max="16" width="36.5703125" customWidth="1"/>
    <col min="17" max="17" width="6.5703125" customWidth="1"/>
    <col min="18" max="18" width="36.5703125" customWidth="1"/>
    <col min="19" max="19" width="8.28515625" customWidth="1"/>
    <col min="20" max="20" width="36.5703125" customWidth="1"/>
    <col min="21" max="21" width="6.5703125" customWidth="1"/>
  </cols>
  <sheetData>
    <row r="1" spans="1:21" ht="30" customHeight="1">
      <c r="A1" s="8" t="s">
        <v>4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5</v>
      </c>
      <c r="B3" s="28" t="s">
        <v>4</v>
      </c>
      <c r="C3" s="28"/>
      <c r="D3" s="28"/>
      <c r="E3" s="28"/>
      <c r="F3" s="28"/>
      <c r="G3" s="28"/>
      <c r="H3" s="28"/>
      <c r="I3" s="28"/>
      <c r="J3" s="28"/>
      <c r="K3" s="28"/>
      <c r="L3" s="28"/>
      <c r="M3" s="28"/>
      <c r="N3" s="28"/>
      <c r="O3" s="28"/>
      <c r="P3" s="28"/>
      <c r="Q3" s="28"/>
      <c r="R3" s="28"/>
      <c r="S3" s="28"/>
      <c r="T3" s="28"/>
      <c r="U3" s="28"/>
    </row>
    <row r="4" spans="1:21" ht="15" customHeight="1">
      <c r="A4" s="13" t="s">
        <v>434</v>
      </c>
      <c r="B4" s="28" t="s">
        <v>4</v>
      </c>
      <c r="C4" s="28"/>
      <c r="D4" s="28"/>
      <c r="E4" s="28"/>
      <c r="F4" s="28"/>
      <c r="G4" s="28"/>
      <c r="H4" s="28"/>
      <c r="I4" s="28"/>
      <c r="J4" s="28"/>
      <c r="K4" s="28"/>
      <c r="L4" s="28"/>
      <c r="M4" s="28"/>
      <c r="N4" s="28"/>
      <c r="O4" s="28"/>
      <c r="P4" s="28"/>
      <c r="Q4" s="28"/>
      <c r="R4" s="28"/>
      <c r="S4" s="28"/>
      <c r="T4" s="28"/>
      <c r="U4" s="28"/>
    </row>
    <row r="5" spans="1:21">
      <c r="A5" s="13"/>
      <c r="B5" s="60" t="s">
        <v>436</v>
      </c>
      <c r="C5" s="60"/>
      <c r="D5" s="60"/>
      <c r="E5" s="60"/>
      <c r="F5" s="60"/>
      <c r="G5" s="60"/>
      <c r="H5" s="60"/>
      <c r="I5" s="60"/>
      <c r="J5" s="60"/>
      <c r="K5" s="60"/>
      <c r="L5" s="60"/>
      <c r="M5" s="60"/>
      <c r="N5" s="60"/>
      <c r="O5" s="60"/>
      <c r="P5" s="60"/>
      <c r="Q5" s="60"/>
      <c r="R5" s="60"/>
      <c r="S5" s="60"/>
      <c r="T5" s="60"/>
      <c r="U5" s="60"/>
    </row>
    <row r="6" spans="1:21" ht="25.5" customHeight="1">
      <c r="A6" s="13"/>
      <c r="B6" s="61" t="s">
        <v>437</v>
      </c>
      <c r="C6" s="61"/>
      <c r="D6" s="61"/>
      <c r="E6" s="61"/>
      <c r="F6" s="61"/>
      <c r="G6" s="61"/>
      <c r="H6" s="61"/>
      <c r="I6" s="61"/>
      <c r="J6" s="61"/>
      <c r="K6" s="61"/>
      <c r="L6" s="61"/>
      <c r="M6" s="61"/>
      <c r="N6" s="61"/>
      <c r="O6" s="61"/>
      <c r="P6" s="61"/>
      <c r="Q6" s="61"/>
      <c r="R6" s="61"/>
      <c r="S6" s="61"/>
      <c r="T6" s="61"/>
      <c r="U6" s="61"/>
    </row>
    <row r="7" spans="1:21">
      <c r="A7" s="13"/>
      <c r="B7" s="28"/>
      <c r="C7" s="28"/>
      <c r="D7" s="28"/>
      <c r="E7" s="28"/>
      <c r="F7" s="28"/>
      <c r="G7" s="28"/>
      <c r="H7" s="28"/>
      <c r="I7" s="28"/>
      <c r="J7" s="28"/>
      <c r="K7" s="28"/>
      <c r="L7" s="28"/>
      <c r="M7" s="28"/>
      <c r="N7" s="28"/>
      <c r="O7" s="28"/>
      <c r="P7" s="28"/>
      <c r="Q7" s="28"/>
      <c r="R7" s="28"/>
      <c r="S7" s="28"/>
      <c r="T7" s="28"/>
      <c r="U7" s="28"/>
    </row>
    <row r="8" spans="1:21">
      <c r="A8" s="13"/>
      <c r="B8" s="61" t="s">
        <v>438</v>
      </c>
      <c r="C8" s="61"/>
      <c r="D8" s="61"/>
      <c r="E8" s="61"/>
      <c r="F8" s="61"/>
      <c r="G8" s="61"/>
      <c r="H8" s="61"/>
      <c r="I8" s="61"/>
      <c r="J8" s="61"/>
      <c r="K8" s="61"/>
      <c r="L8" s="61"/>
      <c r="M8" s="61"/>
      <c r="N8" s="61"/>
      <c r="O8" s="61"/>
      <c r="P8" s="61"/>
      <c r="Q8" s="61"/>
      <c r="R8" s="61"/>
      <c r="S8" s="61"/>
      <c r="T8" s="61"/>
      <c r="U8" s="61"/>
    </row>
    <row r="9" spans="1:21">
      <c r="A9" s="13"/>
      <c r="B9" s="28"/>
      <c r="C9" s="28"/>
      <c r="D9" s="28"/>
      <c r="E9" s="28"/>
      <c r="F9" s="28"/>
      <c r="G9" s="28"/>
      <c r="H9" s="28"/>
      <c r="I9" s="28"/>
      <c r="J9" s="28"/>
      <c r="K9" s="28"/>
      <c r="L9" s="28"/>
      <c r="M9" s="28"/>
      <c r="N9" s="28"/>
      <c r="O9" s="28"/>
      <c r="P9" s="28"/>
      <c r="Q9" s="28"/>
      <c r="R9" s="28"/>
      <c r="S9" s="28"/>
      <c r="T9" s="28"/>
      <c r="U9" s="28"/>
    </row>
    <row r="10" spans="1:21" ht="25.5" customHeight="1">
      <c r="A10" s="13"/>
      <c r="B10" s="61" t="s">
        <v>439</v>
      </c>
      <c r="C10" s="61"/>
      <c r="D10" s="61"/>
      <c r="E10" s="61"/>
      <c r="F10" s="61"/>
      <c r="G10" s="61"/>
      <c r="H10" s="61"/>
      <c r="I10" s="61"/>
      <c r="J10" s="61"/>
      <c r="K10" s="61"/>
      <c r="L10" s="61"/>
      <c r="M10" s="61"/>
      <c r="N10" s="61"/>
      <c r="O10" s="61"/>
      <c r="P10" s="61"/>
      <c r="Q10" s="61"/>
      <c r="R10" s="61"/>
      <c r="S10" s="61"/>
      <c r="T10" s="61"/>
      <c r="U10" s="61"/>
    </row>
    <row r="11" spans="1:21">
      <c r="A11" s="13"/>
      <c r="B11" s="60" t="s">
        <v>440</v>
      </c>
      <c r="C11" s="60"/>
      <c r="D11" s="60"/>
      <c r="E11" s="60"/>
      <c r="F11" s="60"/>
      <c r="G11" s="60"/>
      <c r="H11" s="60"/>
      <c r="I11" s="60"/>
      <c r="J11" s="60"/>
      <c r="K11" s="60"/>
      <c r="L11" s="60"/>
      <c r="M11" s="60"/>
      <c r="N11" s="60"/>
      <c r="O11" s="60"/>
      <c r="P11" s="60"/>
      <c r="Q11" s="60"/>
      <c r="R11" s="60"/>
      <c r="S11" s="60"/>
      <c r="T11" s="60"/>
      <c r="U11" s="60"/>
    </row>
    <row r="12" spans="1:21">
      <c r="A12" s="13"/>
      <c r="B12" s="187" t="s">
        <v>441</v>
      </c>
      <c r="C12" s="187"/>
      <c r="D12" s="187"/>
      <c r="E12" s="187"/>
      <c r="F12" s="187"/>
      <c r="G12" s="187"/>
      <c r="H12" s="187"/>
      <c r="I12" s="187"/>
      <c r="J12" s="187"/>
      <c r="K12" s="187"/>
      <c r="L12" s="187"/>
      <c r="M12" s="187"/>
      <c r="N12" s="187"/>
      <c r="O12" s="187"/>
      <c r="P12" s="187"/>
      <c r="Q12" s="187"/>
      <c r="R12" s="187"/>
      <c r="S12" s="187"/>
      <c r="T12" s="187"/>
      <c r="U12" s="187"/>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15"/>
      <c r="C14" s="15"/>
      <c r="D14" s="15"/>
      <c r="E14" s="15"/>
      <c r="F14" s="15"/>
      <c r="G14" s="15"/>
      <c r="H14" s="15"/>
      <c r="I14" s="15"/>
      <c r="J14" s="15"/>
      <c r="K14" s="15"/>
      <c r="L14" s="15"/>
      <c r="M14" s="15"/>
      <c r="N14" s="15"/>
      <c r="O14" s="15"/>
      <c r="P14" s="15"/>
      <c r="Q14" s="15"/>
      <c r="R14" s="15"/>
      <c r="S14" s="15"/>
      <c r="T14" s="15"/>
      <c r="U14" s="15"/>
    </row>
    <row r="15" spans="1:21" ht="15.75" thickBot="1">
      <c r="A15" s="13"/>
      <c r="B15" s="16"/>
      <c r="C15" s="212">
        <v>41729</v>
      </c>
      <c r="D15" s="212"/>
      <c r="E15" s="212"/>
      <c r="F15" s="212"/>
      <c r="G15" s="212"/>
      <c r="H15" s="212"/>
      <c r="I15" s="212"/>
      <c r="J15" s="212"/>
      <c r="K15" s="212"/>
      <c r="L15" s="212"/>
      <c r="M15" s="212"/>
      <c r="N15" s="212"/>
      <c r="O15" s="212"/>
      <c r="P15" s="212"/>
      <c r="Q15" s="212"/>
      <c r="R15" s="212"/>
      <c r="S15" s="212"/>
      <c r="T15" s="212"/>
      <c r="U15" s="212"/>
    </row>
    <row r="16" spans="1:21" ht="15.75" thickBot="1">
      <c r="A16" s="13"/>
      <c r="B16" s="16"/>
      <c r="C16" s="213" t="s">
        <v>442</v>
      </c>
      <c r="D16" s="213"/>
      <c r="E16" s="213"/>
      <c r="F16" s="16"/>
      <c r="G16" s="213" t="s">
        <v>443</v>
      </c>
      <c r="H16" s="213"/>
      <c r="I16" s="213"/>
      <c r="J16" s="16"/>
      <c r="K16" s="213" t="s">
        <v>444</v>
      </c>
      <c r="L16" s="213"/>
      <c r="M16" s="213"/>
      <c r="N16" s="16"/>
      <c r="O16" s="213" t="s">
        <v>445</v>
      </c>
      <c r="P16" s="213"/>
      <c r="Q16" s="213"/>
      <c r="R16" s="16"/>
      <c r="S16" s="213" t="s">
        <v>199</v>
      </c>
      <c r="T16" s="213"/>
      <c r="U16" s="213"/>
    </row>
    <row r="17" spans="1:21">
      <c r="A17" s="13"/>
      <c r="B17" s="211" t="s">
        <v>446</v>
      </c>
      <c r="C17" s="34"/>
      <c r="D17" s="34"/>
      <c r="E17" s="34"/>
      <c r="F17" s="19"/>
      <c r="G17" s="34"/>
      <c r="H17" s="34"/>
      <c r="I17" s="34"/>
      <c r="J17" s="19"/>
      <c r="K17" s="34"/>
      <c r="L17" s="34"/>
      <c r="M17" s="34"/>
      <c r="N17" s="19"/>
      <c r="O17" s="34"/>
      <c r="P17" s="34"/>
      <c r="Q17" s="34"/>
      <c r="R17" s="19"/>
      <c r="S17" s="34"/>
      <c r="T17" s="34"/>
      <c r="U17" s="34"/>
    </row>
    <row r="18" spans="1:21">
      <c r="A18" s="13"/>
      <c r="B18" s="40" t="s">
        <v>36</v>
      </c>
      <c r="C18" s="26"/>
      <c r="D18" s="26"/>
      <c r="E18" s="26"/>
      <c r="F18" s="16"/>
      <c r="G18" s="26"/>
      <c r="H18" s="26"/>
      <c r="I18" s="26"/>
      <c r="J18" s="16"/>
      <c r="K18" s="26"/>
      <c r="L18" s="26"/>
      <c r="M18" s="26"/>
      <c r="N18" s="16"/>
      <c r="O18" s="26"/>
      <c r="P18" s="26"/>
      <c r="Q18" s="26"/>
      <c r="R18" s="16"/>
      <c r="S18" s="26"/>
      <c r="T18" s="26"/>
      <c r="U18" s="26"/>
    </row>
    <row r="19" spans="1:21">
      <c r="A19" s="13"/>
      <c r="B19" s="214" t="s">
        <v>37</v>
      </c>
      <c r="C19" s="215" t="s">
        <v>181</v>
      </c>
      <c r="D19" s="216">
        <v>235846</v>
      </c>
      <c r="E19" s="36"/>
      <c r="F19" s="36"/>
      <c r="G19" s="215" t="s">
        <v>181</v>
      </c>
      <c r="H19" s="216">
        <v>1289</v>
      </c>
      <c r="I19" s="36"/>
      <c r="J19" s="36"/>
      <c r="K19" s="215" t="s">
        <v>181</v>
      </c>
      <c r="L19" s="217" t="s">
        <v>189</v>
      </c>
      <c r="M19" s="36"/>
      <c r="N19" s="36"/>
      <c r="O19" s="215" t="s">
        <v>181</v>
      </c>
      <c r="P19" s="217" t="s">
        <v>189</v>
      </c>
      <c r="Q19" s="36"/>
      <c r="R19" s="36"/>
      <c r="S19" s="215" t="s">
        <v>181</v>
      </c>
      <c r="T19" s="216">
        <v>237135</v>
      </c>
      <c r="U19" s="36"/>
    </row>
    <row r="20" spans="1:21">
      <c r="A20" s="13"/>
      <c r="B20" s="214"/>
      <c r="C20" s="215"/>
      <c r="D20" s="216"/>
      <c r="E20" s="36"/>
      <c r="F20" s="36"/>
      <c r="G20" s="215"/>
      <c r="H20" s="216"/>
      <c r="I20" s="36"/>
      <c r="J20" s="36"/>
      <c r="K20" s="215"/>
      <c r="L20" s="217"/>
      <c r="M20" s="36"/>
      <c r="N20" s="36"/>
      <c r="O20" s="215"/>
      <c r="P20" s="217"/>
      <c r="Q20" s="36"/>
      <c r="R20" s="36"/>
      <c r="S20" s="215"/>
      <c r="T20" s="216"/>
      <c r="U20" s="36"/>
    </row>
    <row r="21" spans="1:21">
      <c r="A21" s="13"/>
      <c r="B21" s="218" t="s">
        <v>38</v>
      </c>
      <c r="C21" s="219">
        <v>521340</v>
      </c>
      <c r="D21" s="219"/>
      <c r="E21" s="26"/>
      <c r="F21" s="26"/>
      <c r="G21" s="219">
        <v>8301</v>
      </c>
      <c r="H21" s="219"/>
      <c r="I21" s="26"/>
      <c r="J21" s="26"/>
      <c r="K21" s="220" t="s">
        <v>189</v>
      </c>
      <c r="L21" s="220"/>
      <c r="M21" s="26"/>
      <c r="N21" s="26"/>
      <c r="O21" s="220" t="s">
        <v>189</v>
      </c>
      <c r="P21" s="220"/>
      <c r="Q21" s="26"/>
      <c r="R21" s="26"/>
      <c r="S21" s="219">
        <v>529641</v>
      </c>
      <c r="T21" s="219"/>
      <c r="U21" s="26"/>
    </row>
    <row r="22" spans="1:21">
      <c r="A22" s="13"/>
      <c r="B22" s="218"/>
      <c r="C22" s="219"/>
      <c r="D22" s="219"/>
      <c r="E22" s="26"/>
      <c r="F22" s="26"/>
      <c r="G22" s="219"/>
      <c r="H22" s="219"/>
      <c r="I22" s="26"/>
      <c r="J22" s="26"/>
      <c r="K22" s="220"/>
      <c r="L22" s="220"/>
      <c r="M22" s="26"/>
      <c r="N22" s="26"/>
      <c r="O22" s="220"/>
      <c r="P22" s="220"/>
      <c r="Q22" s="26"/>
      <c r="R22" s="26"/>
      <c r="S22" s="219"/>
      <c r="T22" s="219"/>
      <c r="U22" s="26"/>
    </row>
    <row r="23" spans="1:21">
      <c r="A23" s="13"/>
      <c r="B23" s="214" t="s">
        <v>39</v>
      </c>
      <c r="C23" s="216">
        <v>953337</v>
      </c>
      <c r="D23" s="216"/>
      <c r="E23" s="36"/>
      <c r="F23" s="36"/>
      <c r="G23" s="216">
        <v>592918</v>
      </c>
      <c r="H23" s="216"/>
      <c r="I23" s="36"/>
      <c r="J23" s="36"/>
      <c r="K23" s="217" t="s">
        <v>189</v>
      </c>
      <c r="L23" s="217"/>
      <c r="M23" s="36"/>
      <c r="N23" s="36"/>
      <c r="O23" s="217" t="s">
        <v>189</v>
      </c>
      <c r="P23" s="217"/>
      <c r="Q23" s="36"/>
      <c r="R23" s="36"/>
      <c r="S23" s="216">
        <v>1546255</v>
      </c>
      <c r="T23" s="216"/>
      <c r="U23" s="36"/>
    </row>
    <row r="24" spans="1:21">
      <c r="A24" s="13"/>
      <c r="B24" s="214"/>
      <c r="C24" s="216"/>
      <c r="D24" s="216"/>
      <c r="E24" s="36"/>
      <c r="F24" s="36"/>
      <c r="G24" s="216"/>
      <c r="H24" s="216"/>
      <c r="I24" s="36"/>
      <c r="J24" s="36"/>
      <c r="K24" s="217"/>
      <c r="L24" s="217"/>
      <c r="M24" s="36"/>
      <c r="N24" s="36"/>
      <c r="O24" s="217"/>
      <c r="P24" s="217"/>
      <c r="Q24" s="36"/>
      <c r="R24" s="36"/>
      <c r="S24" s="216"/>
      <c r="T24" s="216"/>
      <c r="U24" s="36"/>
    </row>
    <row r="25" spans="1:21">
      <c r="A25" s="13"/>
      <c r="B25" s="218" t="s">
        <v>41</v>
      </c>
      <c r="C25" s="219">
        <v>35114</v>
      </c>
      <c r="D25" s="219"/>
      <c r="E25" s="26"/>
      <c r="F25" s="26"/>
      <c r="G25" s="219">
        <v>5011</v>
      </c>
      <c r="H25" s="219"/>
      <c r="I25" s="26"/>
      <c r="J25" s="26"/>
      <c r="K25" s="220" t="s">
        <v>189</v>
      </c>
      <c r="L25" s="220"/>
      <c r="M25" s="26"/>
      <c r="N25" s="26"/>
      <c r="O25" s="220" t="s">
        <v>189</v>
      </c>
      <c r="P25" s="220"/>
      <c r="Q25" s="26"/>
      <c r="R25" s="26"/>
      <c r="S25" s="219">
        <v>40125</v>
      </c>
      <c r="T25" s="219"/>
      <c r="U25" s="26"/>
    </row>
    <row r="26" spans="1:21">
      <c r="A26" s="13"/>
      <c r="B26" s="218"/>
      <c r="C26" s="219"/>
      <c r="D26" s="219"/>
      <c r="E26" s="26"/>
      <c r="F26" s="26"/>
      <c r="G26" s="219"/>
      <c r="H26" s="219"/>
      <c r="I26" s="26"/>
      <c r="J26" s="26"/>
      <c r="K26" s="220"/>
      <c r="L26" s="220"/>
      <c r="M26" s="26"/>
      <c r="N26" s="26"/>
      <c r="O26" s="220"/>
      <c r="P26" s="220"/>
      <c r="Q26" s="26"/>
      <c r="R26" s="26"/>
      <c r="S26" s="219"/>
      <c r="T26" s="219"/>
      <c r="U26" s="26"/>
    </row>
    <row r="27" spans="1:21">
      <c r="A27" s="13"/>
      <c r="B27" s="214" t="s">
        <v>447</v>
      </c>
      <c r="C27" s="216">
        <v>12709103</v>
      </c>
      <c r="D27" s="216"/>
      <c r="E27" s="36"/>
      <c r="F27" s="36"/>
      <c r="G27" s="216">
        <v>17255733</v>
      </c>
      <c r="H27" s="216"/>
      <c r="I27" s="36"/>
      <c r="J27" s="36"/>
      <c r="K27" s="217" t="s">
        <v>189</v>
      </c>
      <c r="L27" s="217"/>
      <c r="M27" s="36"/>
      <c r="N27" s="36"/>
      <c r="O27" s="217" t="s">
        <v>448</v>
      </c>
      <c r="P27" s="217"/>
      <c r="Q27" s="215" t="s">
        <v>184</v>
      </c>
      <c r="R27" s="36"/>
      <c r="S27" s="217" t="s">
        <v>189</v>
      </c>
      <c r="T27" s="217"/>
      <c r="U27" s="36"/>
    </row>
    <row r="28" spans="1:21" ht="15.75" thickBot="1">
      <c r="A28" s="13"/>
      <c r="B28" s="214"/>
      <c r="C28" s="221"/>
      <c r="D28" s="221"/>
      <c r="E28" s="53"/>
      <c r="F28" s="36"/>
      <c r="G28" s="221"/>
      <c r="H28" s="221"/>
      <c r="I28" s="53"/>
      <c r="J28" s="36"/>
      <c r="K28" s="222"/>
      <c r="L28" s="222"/>
      <c r="M28" s="53"/>
      <c r="N28" s="36"/>
      <c r="O28" s="222"/>
      <c r="P28" s="222"/>
      <c r="Q28" s="223"/>
      <c r="R28" s="36"/>
      <c r="S28" s="222"/>
      <c r="T28" s="222"/>
      <c r="U28" s="53"/>
    </row>
    <row r="29" spans="1:21">
      <c r="A29" s="13"/>
      <c r="B29" s="224" t="s">
        <v>42</v>
      </c>
      <c r="C29" s="225">
        <v>14454740</v>
      </c>
      <c r="D29" s="225"/>
      <c r="E29" s="58"/>
      <c r="F29" s="26"/>
      <c r="G29" s="225">
        <v>17863252</v>
      </c>
      <c r="H29" s="225"/>
      <c r="I29" s="58"/>
      <c r="J29" s="26"/>
      <c r="K29" s="226" t="s">
        <v>189</v>
      </c>
      <c r="L29" s="226"/>
      <c r="M29" s="58"/>
      <c r="N29" s="26"/>
      <c r="O29" s="226" t="s">
        <v>448</v>
      </c>
      <c r="P29" s="226"/>
      <c r="Q29" s="227" t="s">
        <v>184</v>
      </c>
      <c r="R29" s="26"/>
      <c r="S29" s="225">
        <v>2353156</v>
      </c>
      <c r="T29" s="225"/>
      <c r="U29" s="58"/>
    </row>
    <row r="30" spans="1:21">
      <c r="A30" s="13"/>
      <c r="B30" s="224"/>
      <c r="C30" s="219"/>
      <c r="D30" s="219"/>
      <c r="E30" s="26"/>
      <c r="F30" s="26"/>
      <c r="G30" s="219"/>
      <c r="H30" s="219"/>
      <c r="I30" s="26"/>
      <c r="J30" s="26"/>
      <c r="K30" s="220"/>
      <c r="L30" s="220"/>
      <c r="M30" s="26"/>
      <c r="N30" s="26"/>
      <c r="O30" s="220"/>
      <c r="P30" s="220"/>
      <c r="Q30" s="63"/>
      <c r="R30" s="26"/>
      <c r="S30" s="219"/>
      <c r="T30" s="219"/>
      <c r="U30" s="26"/>
    </row>
    <row r="31" spans="1:21">
      <c r="A31" s="13"/>
      <c r="B31" s="19"/>
      <c r="C31" s="36"/>
      <c r="D31" s="36"/>
      <c r="E31" s="36"/>
      <c r="F31" s="19"/>
      <c r="G31" s="36"/>
      <c r="H31" s="36"/>
      <c r="I31" s="36"/>
      <c r="J31" s="19"/>
      <c r="K31" s="36"/>
      <c r="L31" s="36"/>
      <c r="M31" s="36"/>
      <c r="N31" s="19"/>
      <c r="O31" s="36"/>
      <c r="P31" s="36"/>
      <c r="Q31" s="36"/>
      <c r="R31" s="19"/>
      <c r="S31" s="36"/>
      <c r="T31" s="36"/>
      <c r="U31" s="36"/>
    </row>
    <row r="32" spans="1:21">
      <c r="A32" s="13"/>
      <c r="B32" s="63" t="s">
        <v>43</v>
      </c>
      <c r="C32" s="219">
        <v>24288</v>
      </c>
      <c r="D32" s="219"/>
      <c r="E32" s="26"/>
      <c r="F32" s="26"/>
      <c r="G32" s="219">
        <v>1733697</v>
      </c>
      <c r="H32" s="219"/>
      <c r="I32" s="26"/>
      <c r="J32" s="26"/>
      <c r="K32" s="220" t="s">
        <v>189</v>
      </c>
      <c r="L32" s="220"/>
      <c r="M32" s="26"/>
      <c r="N32" s="26"/>
      <c r="O32" s="220" t="s">
        <v>189</v>
      </c>
      <c r="P32" s="220"/>
      <c r="Q32" s="26"/>
      <c r="R32" s="26"/>
      <c r="S32" s="219">
        <v>1757985</v>
      </c>
      <c r="T32" s="219"/>
      <c r="U32" s="26"/>
    </row>
    <row r="33" spans="1:21">
      <c r="A33" s="13"/>
      <c r="B33" s="63"/>
      <c r="C33" s="219"/>
      <c r="D33" s="219"/>
      <c r="E33" s="26"/>
      <c r="F33" s="26"/>
      <c r="G33" s="219"/>
      <c r="H33" s="219"/>
      <c r="I33" s="26"/>
      <c r="J33" s="26"/>
      <c r="K33" s="220"/>
      <c r="L33" s="220"/>
      <c r="M33" s="26"/>
      <c r="N33" s="26"/>
      <c r="O33" s="220"/>
      <c r="P33" s="220"/>
      <c r="Q33" s="26"/>
      <c r="R33" s="26"/>
      <c r="S33" s="219"/>
      <c r="T33" s="219"/>
      <c r="U33" s="26"/>
    </row>
    <row r="34" spans="1:21">
      <c r="A34" s="13"/>
      <c r="B34" s="215" t="s">
        <v>449</v>
      </c>
      <c r="C34" s="216">
        <v>3280156</v>
      </c>
      <c r="D34" s="216"/>
      <c r="E34" s="36"/>
      <c r="F34" s="36"/>
      <c r="G34" s="217" t="s">
        <v>189</v>
      </c>
      <c r="H34" s="217"/>
      <c r="I34" s="36"/>
      <c r="J34" s="36"/>
      <c r="K34" s="217" t="s">
        <v>189</v>
      </c>
      <c r="L34" s="217"/>
      <c r="M34" s="36"/>
      <c r="N34" s="36"/>
      <c r="O34" s="217" t="s">
        <v>450</v>
      </c>
      <c r="P34" s="217"/>
      <c r="Q34" s="215" t="s">
        <v>184</v>
      </c>
      <c r="R34" s="36"/>
      <c r="S34" s="217" t="s">
        <v>189</v>
      </c>
      <c r="T34" s="217"/>
      <c r="U34" s="36"/>
    </row>
    <row r="35" spans="1:21">
      <c r="A35" s="13"/>
      <c r="B35" s="215"/>
      <c r="C35" s="216"/>
      <c r="D35" s="216"/>
      <c r="E35" s="36"/>
      <c r="F35" s="36"/>
      <c r="G35" s="217"/>
      <c r="H35" s="217"/>
      <c r="I35" s="36"/>
      <c r="J35" s="36"/>
      <c r="K35" s="217"/>
      <c r="L35" s="217"/>
      <c r="M35" s="36"/>
      <c r="N35" s="36"/>
      <c r="O35" s="217"/>
      <c r="P35" s="217"/>
      <c r="Q35" s="215"/>
      <c r="R35" s="36"/>
      <c r="S35" s="217"/>
      <c r="T35" s="217"/>
      <c r="U35" s="36"/>
    </row>
    <row r="36" spans="1:21">
      <c r="A36" s="13"/>
      <c r="B36" s="63" t="s">
        <v>45</v>
      </c>
      <c r="C36" s="219">
        <v>27542</v>
      </c>
      <c r="D36" s="219"/>
      <c r="E36" s="26"/>
      <c r="F36" s="26"/>
      <c r="G36" s="219">
        <v>254625</v>
      </c>
      <c r="H36" s="219"/>
      <c r="I36" s="26"/>
      <c r="J36" s="26"/>
      <c r="K36" s="220" t="s">
        <v>189</v>
      </c>
      <c r="L36" s="220"/>
      <c r="M36" s="26"/>
      <c r="N36" s="26"/>
      <c r="O36" s="220" t="s">
        <v>189</v>
      </c>
      <c r="P36" s="220"/>
      <c r="Q36" s="26"/>
      <c r="R36" s="26"/>
      <c r="S36" s="219">
        <v>282167</v>
      </c>
      <c r="T36" s="219"/>
      <c r="U36" s="26"/>
    </row>
    <row r="37" spans="1:21" ht="15.75" thickBot="1">
      <c r="A37" s="13"/>
      <c r="B37" s="63"/>
      <c r="C37" s="228"/>
      <c r="D37" s="228"/>
      <c r="E37" s="77"/>
      <c r="F37" s="26"/>
      <c r="G37" s="228"/>
      <c r="H37" s="228"/>
      <c r="I37" s="77"/>
      <c r="J37" s="26"/>
      <c r="K37" s="229"/>
      <c r="L37" s="229"/>
      <c r="M37" s="77"/>
      <c r="N37" s="26"/>
      <c r="O37" s="229"/>
      <c r="P37" s="229"/>
      <c r="Q37" s="77"/>
      <c r="R37" s="26"/>
      <c r="S37" s="228"/>
      <c r="T37" s="228"/>
      <c r="U37" s="77"/>
    </row>
    <row r="38" spans="1:21">
      <c r="A38" s="13"/>
      <c r="B38" s="230" t="s">
        <v>46</v>
      </c>
      <c r="C38" s="231" t="s">
        <v>181</v>
      </c>
      <c r="D38" s="233">
        <v>17786726</v>
      </c>
      <c r="E38" s="34"/>
      <c r="F38" s="36"/>
      <c r="G38" s="231" t="s">
        <v>181</v>
      </c>
      <c r="H38" s="233">
        <v>19851574</v>
      </c>
      <c r="I38" s="34"/>
      <c r="J38" s="36"/>
      <c r="K38" s="231" t="s">
        <v>181</v>
      </c>
      <c r="L38" s="235" t="s">
        <v>189</v>
      </c>
      <c r="M38" s="34"/>
      <c r="N38" s="36"/>
      <c r="O38" s="231" t="s">
        <v>181</v>
      </c>
      <c r="P38" s="235" t="s">
        <v>451</v>
      </c>
      <c r="Q38" s="231" t="s">
        <v>184</v>
      </c>
      <c r="R38" s="36"/>
      <c r="S38" s="231" t="s">
        <v>181</v>
      </c>
      <c r="T38" s="233">
        <v>4393308</v>
      </c>
      <c r="U38" s="34"/>
    </row>
    <row r="39" spans="1:21" ht="15.75" thickBot="1">
      <c r="A39" s="13"/>
      <c r="B39" s="230"/>
      <c r="C39" s="232"/>
      <c r="D39" s="234"/>
      <c r="E39" s="158"/>
      <c r="F39" s="36"/>
      <c r="G39" s="232"/>
      <c r="H39" s="234"/>
      <c r="I39" s="158"/>
      <c r="J39" s="36"/>
      <c r="K39" s="232"/>
      <c r="L39" s="236"/>
      <c r="M39" s="158"/>
      <c r="N39" s="36"/>
      <c r="O39" s="232"/>
      <c r="P39" s="236"/>
      <c r="Q39" s="232"/>
      <c r="R39" s="36"/>
      <c r="S39" s="232"/>
      <c r="T39" s="234"/>
      <c r="U39" s="158"/>
    </row>
    <row r="40" spans="1:21" ht="15.75" thickTop="1">
      <c r="A40" s="13"/>
      <c r="B40" s="16"/>
      <c r="C40" s="202"/>
      <c r="D40" s="202"/>
      <c r="E40" s="202"/>
      <c r="F40" s="16"/>
      <c r="G40" s="202"/>
      <c r="H40" s="202"/>
      <c r="I40" s="202"/>
      <c r="J40" s="16"/>
      <c r="K40" s="202"/>
      <c r="L40" s="202"/>
      <c r="M40" s="202"/>
      <c r="N40" s="16"/>
      <c r="O40" s="202"/>
      <c r="P40" s="202"/>
      <c r="Q40" s="202"/>
      <c r="R40" s="16"/>
      <c r="S40" s="202"/>
      <c r="T40" s="202"/>
      <c r="U40" s="202"/>
    </row>
    <row r="41" spans="1:21">
      <c r="A41" s="13"/>
      <c r="B41" s="211" t="s">
        <v>452</v>
      </c>
      <c r="C41" s="36"/>
      <c r="D41" s="36"/>
      <c r="E41" s="36"/>
      <c r="F41" s="19"/>
      <c r="G41" s="36"/>
      <c r="H41" s="36"/>
      <c r="I41" s="36"/>
      <c r="J41" s="19"/>
      <c r="K41" s="36"/>
      <c r="L41" s="36"/>
      <c r="M41" s="36"/>
      <c r="N41" s="19"/>
      <c r="O41" s="36"/>
      <c r="P41" s="36"/>
      <c r="Q41" s="36"/>
      <c r="R41" s="19"/>
      <c r="S41" s="36"/>
      <c r="T41" s="36"/>
      <c r="U41" s="36"/>
    </row>
    <row r="42" spans="1:21">
      <c r="A42" s="13"/>
      <c r="B42" s="40" t="s">
        <v>47</v>
      </c>
      <c r="C42" s="26"/>
      <c r="D42" s="26"/>
      <c r="E42" s="26"/>
      <c r="F42" s="16"/>
      <c r="G42" s="26"/>
      <c r="H42" s="26"/>
      <c r="I42" s="26"/>
      <c r="J42" s="16"/>
      <c r="K42" s="26"/>
      <c r="L42" s="26"/>
      <c r="M42" s="26"/>
      <c r="N42" s="16"/>
      <c r="O42" s="26"/>
      <c r="P42" s="26"/>
      <c r="Q42" s="26"/>
      <c r="R42" s="16"/>
      <c r="S42" s="26"/>
      <c r="T42" s="26"/>
      <c r="U42" s="26"/>
    </row>
    <row r="43" spans="1:21">
      <c r="A43" s="13"/>
      <c r="B43" s="214" t="s">
        <v>453</v>
      </c>
      <c r="C43" s="215" t="s">
        <v>181</v>
      </c>
      <c r="D43" s="216">
        <v>172917</v>
      </c>
      <c r="E43" s="36"/>
      <c r="F43" s="36"/>
      <c r="G43" s="215" t="s">
        <v>181</v>
      </c>
      <c r="H43" s="216">
        <v>73902</v>
      </c>
      <c r="I43" s="36"/>
      <c r="J43" s="36"/>
      <c r="K43" s="215" t="s">
        <v>181</v>
      </c>
      <c r="L43" s="217" t="s">
        <v>189</v>
      </c>
      <c r="M43" s="36"/>
      <c r="N43" s="36"/>
      <c r="O43" s="215" t="s">
        <v>181</v>
      </c>
      <c r="P43" s="217" t="s">
        <v>189</v>
      </c>
      <c r="Q43" s="36"/>
      <c r="R43" s="36"/>
      <c r="S43" s="215" t="s">
        <v>181</v>
      </c>
      <c r="T43" s="216">
        <v>246819</v>
      </c>
      <c r="U43" s="36"/>
    </row>
    <row r="44" spans="1:21">
      <c r="A44" s="13"/>
      <c r="B44" s="214"/>
      <c r="C44" s="215"/>
      <c r="D44" s="216"/>
      <c r="E44" s="36"/>
      <c r="F44" s="36"/>
      <c r="G44" s="215"/>
      <c r="H44" s="216"/>
      <c r="I44" s="36"/>
      <c r="J44" s="36"/>
      <c r="K44" s="215"/>
      <c r="L44" s="217"/>
      <c r="M44" s="36"/>
      <c r="N44" s="36"/>
      <c r="O44" s="215"/>
      <c r="P44" s="217"/>
      <c r="Q44" s="36"/>
      <c r="R44" s="36"/>
      <c r="S44" s="215"/>
      <c r="T44" s="216"/>
      <c r="U44" s="36"/>
    </row>
    <row r="45" spans="1:21">
      <c r="A45" s="13"/>
      <c r="B45" s="218" t="s">
        <v>49</v>
      </c>
      <c r="C45" s="219">
        <v>780437</v>
      </c>
      <c r="D45" s="219"/>
      <c r="E45" s="26"/>
      <c r="F45" s="26"/>
      <c r="G45" s="219">
        <v>568320</v>
      </c>
      <c r="H45" s="219"/>
      <c r="I45" s="26"/>
      <c r="J45" s="26"/>
      <c r="K45" s="220" t="s">
        <v>189</v>
      </c>
      <c r="L45" s="220"/>
      <c r="M45" s="26"/>
      <c r="N45" s="26"/>
      <c r="O45" s="220" t="s">
        <v>189</v>
      </c>
      <c r="P45" s="220"/>
      <c r="Q45" s="26"/>
      <c r="R45" s="26"/>
      <c r="S45" s="219">
        <v>1348757</v>
      </c>
      <c r="T45" s="219"/>
      <c r="U45" s="26"/>
    </row>
    <row r="46" spans="1:21">
      <c r="A46" s="13"/>
      <c r="B46" s="218"/>
      <c r="C46" s="219"/>
      <c r="D46" s="219"/>
      <c r="E46" s="26"/>
      <c r="F46" s="26"/>
      <c r="G46" s="219"/>
      <c r="H46" s="219"/>
      <c r="I46" s="26"/>
      <c r="J46" s="26"/>
      <c r="K46" s="220"/>
      <c r="L46" s="220"/>
      <c r="M46" s="26"/>
      <c r="N46" s="26"/>
      <c r="O46" s="220"/>
      <c r="P46" s="220"/>
      <c r="Q46" s="26"/>
      <c r="R46" s="26"/>
      <c r="S46" s="219"/>
      <c r="T46" s="219"/>
      <c r="U46" s="26"/>
    </row>
    <row r="47" spans="1:21">
      <c r="A47" s="13"/>
      <c r="B47" s="214" t="s">
        <v>454</v>
      </c>
      <c r="C47" s="217" t="s">
        <v>189</v>
      </c>
      <c r="D47" s="217"/>
      <c r="E47" s="36"/>
      <c r="F47" s="36"/>
      <c r="G47" s="216">
        <v>12491</v>
      </c>
      <c r="H47" s="216"/>
      <c r="I47" s="36"/>
      <c r="J47" s="36"/>
      <c r="K47" s="217" t="s">
        <v>189</v>
      </c>
      <c r="L47" s="217"/>
      <c r="M47" s="36"/>
      <c r="N47" s="36"/>
      <c r="O47" s="217" t="s">
        <v>189</v>
      </c>
      <c r="P47" s="217"/>
      <c r="Q47" s="36"/>
      <c r="R47" s="36"/>
      <c r="S47" s="216">
        <v>12491</v>
      </c>
      <c r="T47" s="216"/>
      <c r="U47" s="36"/>
    </row>
    <row r="48" spans="1:21">
      <c r="A48" s="13"/>
      <c r="B48" s="214"/>
      <c r="C48" s="217"/>
      <c r="D48" s="217"/>
      <c r="E48" s="36"/>
      <c r="F48" s="36"/>
      <c r="G48" s="216"/>
      <c r="H48" s="216"/>
      <c r="I48" s="36"/>
      <c r="J48" s="36"/>
      <c r="K48" s="217"/>
      <c r="L48" s="217"/>
      <c r="M48" s="36"/>
      <c r="N48" s="36"/>
      <c r="O48" s="217"/>
      <c r="P48" s="217"/>
      <c r="Q48" s="36"/>
      <c r="R48" s="36"/>
      <c r="S48" s="216"/>
      <c r="T48" s="216"/>
      <c r="U48" s="36"/>
    </row>
    <row r="49" spans="1:21">
      <c r="A49" s="13"/>
      <c r="B49" s="218" t="s">
        <v>52</v>
      </c>
      <c r="C49" s="219">
        <v>6373</v>
      </c>
      <c r="D49" s="219"/>
      <c r="E49" s="26"/>
      <c r="F49" s="26"/>
      <c r="G49" s="220" t="s">
        <v>189</v>
      </c>
      <c r="H49" s="220"/>
      <c r="I49" s="26"/>
      <c r="J49" s="26"/>
      <c r="K49" s="220" t="s">
        <v>189</v>
      </c>
      <c r="L49" s="220"/>
      <c r="M49" s="26"/>
      <c r="N49" s="26"/>
      <c r="O49" s="220" t="s">
        <v>189</v>
      </c>
      <c r="P49" s="220"/>
      <c r="Q49" s="26"/>
      <c r="R49" s="26"/>
      <c r="S49" s="219">
        <v>6373</v>
      </c>
      <c r="T49" s="219"/>
      <c r="U49" s="26"/>
    </row>
    <row r="50" spans="1:21">
      <c r="A50" s="13"/>
      <c r="B50" s="218"/>
      <c r="C50" s="219"/>
      <c r="D50" s="219"/>
      <c r="E50" s="26"/>
      <c r="F50" s="26"/>
      <c r="G50" s="220"/>
      <c r="H50" s="220"/>
      <c r="I50" s="26"/>
      <c r="J50" s="26"/>
      <c r="K50" s="220"/>
      <c r="L50" s="220"/>
      <c r="M50" s="26"/>
      <c r="N50" s="26"/>
      <c r="O50" s="220"/>
      <c r="P50" s="220"/>
      <c r="Q50" s="26"/>
      <c r="R50" s="26"/>
      <c r="S50" s="219"/>
      <c r="T50" s="219"/>
      <c r="U50" s="26"/>
    </row>
    <row r="51" spans="1:21">
      <c r="A51" s="13"/>
      <c r="B51" s="214" t="s">
        <v>455</v>
      </c>
      <c r="C51" s="216">
        <v>14135658</v>
      </c>
      <c r="D51" s="216"/>
      <c r="E51" s="36"/>
      <c r="F51" s="36"/>
      <c r="G51" s="216">
        <v>15829178</v>
      </c>
      <c r="H51" s="216"/>
      <c r="I51" s="36"/>
      <c r="J51" s="36"/>
      <c r="K51" s="217" t="s">
        <v>189</v>
      </c>
      <c r="L51" s="217"/>
      <c r="M51" s="36"/>
      <c r="N51" s="36"/>
      <c r="O51" s="217" t="s">
        <v>448</v>
      </c>
      <c r="P51" s="217"/>
      <c r="Q51" s="215" t="s">
        <v>184</v>
      </c>
      <c r="R51" s="36"/>
      <c r="S51" s="217" t="s">
        <v>189</v>
      </c>
      <c r="T51" s="217"/>
      <c r="U51" s="36"/>
    </row>
    <row r="52" spans="1:21" ht="15.75" thickBot="1">
      <c r="A52" s="13"/>
      <c r="B52" s="214"/>
      <c r="C52" s="221"/>
      <c r="D52" s="221"/>
      <c r="E52" s="53"/>
      <c r="F52" s="36"/>
      <c r="G52" s="221"/>
      <c r="H52" s="221"/>
      <c r="I52" s="53"/>
      <c r="J52" s="36"/>
      <c r="K52" s="222"/>
      <c r="L52" s="222"/>
      <c r="M52" s="53"/>
      <c r="N52" s="36"/>
      <c r="O52" s="222"/>
      <c r="P52" s="222"/>
      <c r="Q52" s="223"/>
      <c r="R52" s="36"/>
      <c r="S52" s="222"/>
      <c r="T52" s="222"/>
      <c r="U52" s="53"/>
    </row>
    <row r="53" spans="1:21">
      <c r="A53" s="13"/>
      <c r="B53" s="224" t="s">
        <v>53</v>
      </c>
      <c r="C53" s="225">
        <v>15095385</v>
      </c>
      <c r="D53" s="225"/>
      <c r="E53" s="58"/>
      <c r="F53" s="26"/>
      <c r="G53" s="225">
        <v>16483891</v>
      </c>
      <c r="H53" s="225"/>
      <c r="I53" s="58"/>
      <c r="J53" s="26"/>
      <c r="K53" s="226" t="s">
        <v>189</v>
      </c>
      <c r="L53" s="226"/>
      <c r="M53" s="58"/>
      <c r="N53" s="26"/>
      <c r="O53" s="226" t="s">
        <v>448</v>
      </c>
      <c r="P53" s="226"/>
      <c r="Q53" s="227" t="s">
        <v>184</v>
      </c>
      <c r="R53" s="26"/>
      <c r="S53" s="225">
        <v>1614440</v>
      </c>
      <c r="T53" s="225"/>
      <c r="U53" s="58"/>
    </row>
    <row r="54" spans="1:21" ht="15.75" thickBot="1">
      <c r="A54" s="13"/>
      <c r="B54" s="224"/>
      <c r="C54" s="228"/>
      <c r="D54" s="228"/>
      <c r="E54" s="77"/>
      <c r="F54" s="26"/>
      <c r="G54" s="228"/>
      <c r="H54" s="228"/>
      <c r="I54" s="77"/>
      <c r="J54" s="26"/>
      <c r="K54" s="229"/>
      <c r="L54" s="229"/>
      <c r="M54" s="77"/>
      <c r="N54" s="26"/>
      <c r="O54" s="229"/>
      <c r="P54" s="229"/>
      <c r="Q54" s="237"/>
      <c r="R54" s="26"/>
      <c r="S54" s="228"/>
      <c r="T54" s="228"/>
      <c r="U54" s="77"/>
    </row>
    <row r="55" spans="1:21">
      <c r="A55" s="13"/>
      <c r="B55" s="19"/>
      <c r="C55" s="34"/>
      <c r="D55" s="34"/>
      <c r="E55" s="34"/>
      <c r="F55" s="19"/>
      <c r="G55" s="34"/>
      <c r="H55" s="34"/>
      <c r="I55" s="34"/>
      <c r="J55" s="19"/>
      <c r="K55" s="34"/>
      <c r="L55" s="34"/>
      <c r="M55" s="34"/>
      <c r="N55" s="19"/>
      <c r="O55" s="34"/>
      <c r="P55" s="34"/>
      <c r="Q55" s="34"/>
      <c r="R55" s="19"/>
      <c r="S55" s="34"/>
      <c r="T55" s="34"/>
      <c r="U55" s="34"/>
    </row>
    <row r="56" spans="1:21">
      <c r="A56" s="13"/>
      <c r="B56" s="218" t="s">
        <v>54</v>
      </c>
      <c r="C56" s="220" t="s">
        <v>189</v>
      </c>
      <c r="D56" s="220"/>
      <c r="E56" s="26"/>
      <c r="F56" s="26"/>
      <c r="G56" s="219">
        <v>12000</v>
      </c>
      <c r="H56" s="219"/>
      <c r="I56" s="26"/>
      <c r="J56" s="26"/>
      <c r="K56" s="220" t="s">
        <v>189</v>
      </c>
      <c r="L56" s="220"/>
      <c r="M56" s="26"/>
      <c r="N56" s="26"/>
      <c r="O56" s="220" t="s">
        <v>189</v>
      </c>
      <c r="P56" s="220"/>
      <c r="Q56" s="26"/>
      <c r="R56" s="26"/>
      <c r="S56" s="219">
        <v>12000</v>
      </c>
      <c r="T56" s="219"/>
      <c r="U56" s="26"/>
    </row>
    <row r="57" spans="1:21">
      <c r="A57" s="13"/>
      <c r="B57" s="218"/>
      <c r="C57" s="220"/>
      <c r="D57" s="220"/>
      <c r="E57" s="26"/>
      <c r="F57" s="26"/>
      <c r="G57" s="219"/>
      <c r="H57" s="219"/>
      <c r="I57" s="26"/>
      <c r="J57" s="26"/>
      <c r="K57" s="220"/>
      <c r="L57" s="220"/>
      <c r="M57" s="26"/>
      <c r="N57" s="26"/>
      <c r="O57" s="220"/>
      <c r="P57" s="220"/>
      <c r="Q57" s="26"/>
      <c r="R57" s="26"/>
      <c r="S57" s="219"/>
      <c r="T57" s="219"/>
      <c r="U57" s="26"/>
    </row>
    <row r="58" spans="1:21">
      <c r="A58" s="13"/>
      <c r="B58" s="214" t="s">
        <v>55</v>
      </c>
      <c r="C58" s="216">
        <v>667738</v>
      </c>
      <c r="D58" s="216"/>
      <c r="E58" s="36"/>
      <c r="F58" s="36"/>
      <c r="G58" s="216">
        <v>42599</v>
      </c>
      <c r="H58" s="216"/>
      <c r="I58" s="36"/>
      <c r="J58" s="36"/>
      <c r="K58" s="217" t="s">
        <v>189</v>
      </c>
      <c r="L58" s="217"/>
      <c r="M58" s="36"/>
      <c r="N58" s="36"/>
      <c r="O58" s="217" t="s">
        <v>189</v>
      </c>
      <c r="P58" s="217"/>
      <c r="Q58" s="36"/>
      <c r="R58" s="36"/>
      <c r="S58" s="216">
        <v>710337</v>
      </c>
      <c r="T58" s="216"/>
      <c r="U58" s="36"/>
    </row>
    <row r="59" spans="1:21">
      <c r="A59" s="13"/>
      <c r="B59" s="214"/>
      <c r="C59" s="216"/>
      <c r="D59" s="216"/>
      <c r="E59" s="36"/>
      <c r="F59" s="36"/>
      <c r="G59" s="216"/>
      <c r="H59" s="216"/>
      <c r="I59" s="36"/>
      <c r="J59" s="36"/>
      <c r="K59" s="217"/>
      <c r="L59" s="217"/>
      <c r="M59" s="36"/>
      <c r="N59" s="36"/>
      <c r="O59" s="217"/>
      <c r="P59" s="217"/>
      <c r="Q59" s="36"/>
      <c r="R59" s="36"/>
      <c r="S59" s="216"/>
      <c r="T59" s="216"/>
      <c r="U59" s="36"/>
    </row>
    <row r="60" spans="1:21">
      <c r="A60" s="13"/>
      <c r="B60" s="218" t="s">
        <v>71</v>
      </c>
      <c r="C60" s="219">
        <v>32035</v>
      </c>
      <c r="D60" s="219"/>
      <c r="E60" s="26"/>
      <c r="F60" s="26"/>
      <c r="G60" s="220" t="s">
        <v>189</v>
      </c>
      <c r="H60" s="220"/>
      <c r="I60" s="26"/>
      <c r="J60" s="26"/>
      <c r="K60" s="220" t="s">
        <v>189</v>
      </c>
      <c r="L60" s="220"/>
      <c r="M60" s="26"/>
      <c r="N60" s="26"/>
      <c r="O60" s="220" t="s">
        <v>189</v>
      </c>
      <c r="P60" s="220"/>
      <c r="Q60" s="26"/>
      <c r="R60" s="26"/>
      <c r="S60" s="219">
        <v>32035</v>
      </c>
      <c r="T60" s="219"/>
      <c r="U60" s="26"/>
    </row>
    <row r="61" spans="1:21">
      <c r="A61" s="13"/>
      <c r="B61" s="218"/>
      <c r="C61" s="219"/>
      <c r="D61" s="219"/>
      <c r="E61" s="26"/>
      <c r="F61" s="26"/>
      <c r="G61" s="220"/>
      <c r="H61" s="220"/>
      <c r="I61" s="26"/>
      <c r="J61" s="26"/>
      <c r="K61" s="220"/>
      <c r="L61" s="220"/>
      <c r="M61" s="26"/>
      <c r="N61" s="26"/>
      <c r="O61" s="220"/>
      <c r="P61" s="220"/>
      <c r="Q61" s="26"/>
      <c r="R61" s="26"/>
      <c r="S61" s="219"/>
      <c r="T61" s="219"/>
      <c r="U61" s="26"/>
    </row>
    <row r="62" spans="1:21">
      <c r="A62" s="13"/>
      <c r="B62" s="214" t="s">
        <v>456</v>
      </c>
      <c r="C62" s="216">
        <v>15742</v>
      </c>
      <c r="D62" s="216"/>
      <c r="E62" s="36"/>
      <c r="F62" s="36"/>
      <c r="G62" s="216">
        <v>32928</v>
      </c>
      <c r="H62" s="216"/>
      <c r="I62" s="36"/>
      <c r="J62" s="36"/>
      <c r="K62" s="217" t="s">
        <v>189</v>
      </c>
      <c r="L62" s="217"/>
      <c r="M62" s="36"/>
      <c r="N62" s="36"/>
      <c r="O62" s="217" t="s">
        <v>189</v>
      </c>
      <c r="P62" s="217"/>
      <c r="Q62" s="36"/>
      <c r="R62" s="36"/>
      <c r="S62" s="216">
        <v>48670</v>
      </c>
      <c r="T62" s="216"/>
      <c r="U62" s="36"/>
    </row>
    <row r="63" spans="1:21" ht="15.75" thickBot="1">
      <c r="A63" s="13"/>
      <c r="B63" s="214"/>
      <c r="C63" s="221"/>
      <c r="D63" s="221"/>
      <c r="E63" s="53"/>
      <c r="F63" s="36"/>
      <c r="G63" s="221"/>
      <c r="H63" s="221"/>
      <c r="I63" s="53"/>
      <c r="J63" s="36"/>
      <c r="K63" s="222"/>
      <c r="L63" s="222"/>
      <c r="M63" s="53"/>
      <c r="N63" s="36"/>
      <c r="O63" s="222"/>
      <c r="P63" s="222"/>
      <c r="Q63" s="53"/>
      <c r="R63" s="36"/>
      <c r="S63" s="221"/>
      <c r="T63" s="221"/>
      <c r="U63" s="53"/>
    </row>
    <row r="64" spans="1:21">
      <c r="A64" s="13"/>
      <c r="B64" s="224" t="s">
        <v>57</v>
      </c>
      <c r="C64" s="225">
        <v>15810900</v>
      </c>
      <c r="D64" s="225"/>
      <c r="E64" s="58"/>
      <c r="F64" s="26"/>
      <c r="G64" s="225">
        <v>16571418</v>
      </c>
      <c r="H64" s="225"/>
      <c r="I64" s="58"/>
      <c r="J64" s="26"/>
      <c r="K64" s="226" t="s">
        <v>189</v>
      </c>
      <c r="L64" s="226"/>
      <c r="M64" s="58"/>
      <c r="N64" s="26"/>
      <c r="O64" s="226" t="s">
        <v>448</v>
      </c>
      <c r="P64" s="226"/>
      <c r="Q64" s="227" t="s">
        <v>184</v>
      </c>
      <c r="R64" s="26"/>
      <c r="S64" s="225">
        <v>2417482</v>
      </c>
      <c r="T64" s="225"/>
      <c r="U64" s="58"/>
    </row>
    <row r="65" spans="1:21">
      <c r="A65" s="13"/>
      <c r="B65" s="224"/>
      <c r="C65" s="219"/>
      <c r="D65" s="219"/>
      <c r="E65" s="26"/>
      <c r="F65" s="26"/>
      <c r="G65" s="219"/>
      <c r="H65" s="219"/>
      <c r="I65" s="26"/>
      <c r="J65" s="26"/>
      <c r="K65" s="220"/>
      <c r="L65" s="220"/>
      <c r="M65" s="26"/>
      <c r="N65" s="26"/>
      <c r="O65" s="220"/>
      <c r="P65" s="220"/>
      <c r="Q65" s="63"/>
      <c r="R65" s="26"/>
      <c r="S65" s="219"/>
      <c r="T65" s="219"/>
      <c r="U65" s="26"/>
    </row>
    <row r="66" spans="1:21">
      <c r="A66" s="13"/>
      <c r="B66" s="19"/>
      <c r="C66" s="36"/>
      <c r="D66" s="36"/>
      <c r="E66" s="36"/>
      <c r="F66" s="19"/>
      <c r="G66" s="36"/>
      <c r="H66" s="36"/>
      <c r="I66" s="36"/>
      <c r="J66" s="19"/>
      <c r="K66" s="36"/>
      <c r="L66" s="36"/>
      <c r="M66" s="36"/>
      <c r="N66" s="19"/>
      <c r="O66" s="36"/>
      <c r="P66" s="36"/>
      <c r="Q66" s="36"/>
      <c r="R66" s="19"/>
      <c r="S66" s="36"/>
      <c r="T66" s="36"/>
      <c r="U66" s="36"/>
    </row>
    <row r="67" spans="1:21">
      <c r="A67" s="13"/>
      <c r="B67" s="63" t="s">
        <v>457</v>
      </c>
      <c r="C67" s="238"/>
      <c r="D67" s="238"/>
      <c r="E67" s="238"/>
      <c r="F67" s="26"/>
      <c r="G67" s="238"/>
      <c r="H67" s="238"/>
      <c r="I67" s="238"/>
      <c r="J67" s="26"/>
      <c r="K67" s="238"/>
      <c r="L67" s="238"/>
      <c r="M67" s="238"/>
      <c r="N67" s="26"/>
      <c r="O67" s="238"/>
      <c r="P67" s="238"/>
      <c r="Q67" s="238"/>
      <c r="R67" s="26"/>
      <c r="S67" s="238"/>
      <c r="T67" s="238"/>
      <c r="U67" s="238"/>
    </row>
    <row r="68" spans="1:21">
      <c r="A68" s="13"/>
      <c r="B68" s="63"/>
      <c r="C68" s="238"/>
      <c r="D68" s="238"/>
      <c r="E68" s="238"/>
      <c r="F68" s="26"/>
      <c r="G68" s="238"/>
      <c r="H68" s="238"/>
      <c r="I68" s="238"/>
      <c r="J68" s="26"/>
      <c r="K68" s="238"/>
      <c r="L68" s="238"/>
      <c r="M68" s="238"/>
      <c r="N68" s="26"/>
      <c r="O68" s="238"/>
      <c r="P68" s="238"/>
      <c r="Q68" s="238"/>
      <c r="R68" s="26"/>
      <c r="S68" s="238"/>
      <c r="T68" s="238"/>
      <c r="U68" s="238"/>
    </row>
    <row r="69" spans="1:21">
      <c r="A69" s="13"/>
      <c r="B69" s="19"/>
      <c r="C69" s="36"/>
      <c r="D69" s="36"/>
      <c r="E69" s="36"/>
      <c r="F69" s="19"/>
      <c r="G69" s="36"/>
      <c r="H69" s="36"/>
      <c r="I69" s="36"/>
      <c r="J69" s="19"/>
      <c r="K69" s="36"/>
      <c r="L69" s="36"/>
      <c r="M69" s="36"/>
      <c r="N69" s="19"/>
      <c r="O69" s="36"/>
      <c r="P69" s="36"/>
      <c r="Q69" s="36"/>
      <c r="R69" s="19"/>
      <c r="S69" s="36"/>
      <c r="T69" s="36"/>
      <c r="U69" s="36"/>
    </row>
    <row r="70" spans="1:21">
      <c r="A70" s="13"/>
      <c r="B70" s="40" t="s">
        <v>60</v>
      </c>
      <c r="C70" s="26"/>
      <c r="D70" s="26"/>
      <c r="E70" s="26"/>
      <c r="F70" s="16"/>
      <c r="G70" s="26"/>
      <c r="H70" s="26"/>
      <c r="I70" s="26"/>
      <c r="J70" s="16"/>
      <c r="K70" s="26"/>
      <c r="L70" s="26"/>
      <c r="M70" s="26"/>
      <c r="N70" s="16"/>
      <c r="O70" s="26"/>
      <c r="P70" s="26"/>
      <c r="Q70" s="26"/>
      <c r="R70" s="16"/>
      <c r="S70" s="26"/>
      <c r="T70" s="26"/>
      <c r="U70" s="26"/>
    </row>
    <row r="71" spans="1:21">
      <c r="A71" s="13"/>
      <c r="B71" s="214" t="s">
        <v>72</v>
      </c>
      <c r="C71" s="216">
        <v>933502</v>
      </c>
      <c r="D71" s="216"/>
      <c r="E71" s="36"/>
      <c r="F71" s="36"/>
      <c r="G71" s="216">
        <v>667511</v>
      </c>
      <c r="H71" s="216"/>
      <c r="I71" s="36"/>
      <c r="J71" s="36"/>
      <c r="K71" s="217" t="s">
        <v>189</v>
      </c>
      <c r="L71" s="217"/>
      <c r="M71" s="36"/>
      <c r="N71" s="36"/>
      <c r="O71" s="217" t="s">
        <v>458</v>
      </c>
      <c r="P71" s="217"/>
      <c r="Q71" s="215" t="s">
        <v>184</v>
      </c>
      <c r="R71" s="36"/>
      <c r="S71" s="216">
        <v>933502</v>
      </c>
      <c r="T71" s="216"/>
      <c r="U71" s="36"/>
    </row>
    <row r="72" spans="1:21">
      <c r="A72" s="13"/>
      <c r="B72" s="214"/>
      <c r="C72" s="216"/>
      <c r="D72" s="216"/>
      <c r="E72" s="36"/>
      <c r="F72" s="36"/>
      <c r="G72" s="216"/>
      <c r="H72" s="216"/>
      <c r="I72" s="36"/>
      <c r="J72" s="36"/>
      <c r="K72" s="217"/>
      <c r="L72" s="217"/>
      <c r="M72" s="36"/>
      <c r="N72" s="36"/>
      <c r="O72" s="217"/>
      <c r="P72" s="217"/>
      <c r="Q72" s="215"/>
      <c r="R72" s="36"/>
      <c r="S72" s="216"/>
      <c r="T72" s="216"/>
      <c r="U72" s="36"/>
    </row>
    <row r="73" spans="1:21">
      <c r="A73" s="13"/>
      <c r="B73" s="218" t="s">
        <v>63</v>
      </c>
      <c r="C73" s="219">
        <v>1056616</v>
      </c>
      <c r="D73" s="219"/>
      <c r="E73" s="26"/>
      <c r="F73" s="26"/>
      <c r="G73" s="219">
        <v>2610891</v>
      </c>
      <c r="H73" s="219"/>
      <c r="I73" s="26"/>
      <c r="J73" s="26"/>
      <c r="K73" s="220" t="s">
        <v>189</v>
      </c>
      <c r="L73" s="220"/>
      <c r="M73" s="26"/>
      <c r="N73" s="26"/>
      <c r="O73" s="220" t="s">
        <v>459</v>
      </c>
      <c r="P73" s="220"/>
      <c r="Q73" s="63" t="s">
        <v>184</v>
      </c>
      <c r="R73" s="26"/>
      <c r="S73" s="219">
        <v>1056616</v>
      </c>
      <c r="T73" s="219"/>
      <c r="U73" s="26"/>
    </row>
    <row r="74" spans="1:21">
      <c r="A74" s="13"/>
      <c r="B74" s="218"/>
      <c r="C74" s="219"/>
      <c r="D74" s="219"/>
      <c r="E74" s="26"/>
      <c r="F74" s="26"/>
      <c r="G74" s="219"/>
      <c r="H74" s="219"/>
      <c r="I74" s="26"/>
      <c r="J74" s="26"/>
      <c r="K74" s="220"/>
      <c r="L74" s="220"/>
      <c r="M74" s="26"/>
      <c r="N74" s="26"/>
      <c r="O74" s="220"/>
      <c r="P74" s="220"/>
      <c r="Q74" s="63"/>
      <c r="R74" s="26"/>
      <c r="S74" s="219"/>
      <c r="T74" s="219"/>
      <c r="U74" s="26"/>
    </row>
    <row r="75" spans="1:21">
      <c r="A75" s="13"/>
      <c r="B75" s="214" t="s">
        <v>460</v>
      </c>
      <c r="C75" s="217" t="s">
        <v>461</v>
      </c>
      <c r="D75" s="217"/>
      <c r="E75" s="215" t="s">
        <v>184</v>
      </c>
      <c r="F75" s="36"/>
      <c r="G75" s="216">
        <v>1754</v>
      </c>
      <c r="H75" s="216"/>
      <c r="I75" s="36"/>
      <c r="J75" s="36"/>
      <c r="K75" s="217" t="s">
        <v>189</v>
      </c>
      <c r="L75" s="217"/>
      <c r="M75" s="36"/>
      <c r="N75" s="36"/>
      <c r="O75" s="217" t="s">
        <v>462</v>
      </c>
      <c r="P75" s="217"/>
      <c r="Q75" s="215" t="s">
        <v>184</v>
      </c>
      <c r="R75" s="36"/>
      <c r="S75" s="217" t="s">
        <v>461</v>
      </c>
      <c r="T75" s="217"/>
      <c r="U75" s="215" t="s">
        <v>184</v>
      </c>
    </row>
    <row r="76" spans="1:21" ht="15.75" thickBot="1">
      <c r="A76" s="13"/>
      <c r="B76" s="214"/>
      <c r="C76" s="222"/>
      <c r="D76" s="222"/>
      <c r="E76" s="223"/>
      <c r="F76" s="36"/>
      <c r="G76" s="221"/>
      <c r="H76" s="221"/>
      <c r="I76" s="53"/>
      <c r="J76" s="36"/>
      <c r="K76" s="222"/>
      <c r="L76" s="222"/>
      <c r="M76" s="53"/>
      <c r="N76" s="36"/>
      <c r="O76" s="222"/>
      <c r="P76" s="222"/>
      <c r="Q76" s="223"/>
      <c r="R76" s="36"/>
      <c r="S76" s="222"/>
      <c r="T76" s="222"/>
      <c r="U76" s="223"/>
    </row>
    <row r="77" spans="1:21">
      <c r="A77" s="13"/>
      <c r="B77" s="224" t="s">
        <v>67</v>
      </c>
      <c r="C77" s="225">
        <v>1975826</v>
      </c>
      <c r="D77" s="225"/>
      <c r="E77" s="58"/>
      <c r="F77" s="26"/>
      <c r="G77" s="225">
        <v>3280156</v>
      </c>
      <c r="H77" s="225"/>
      <c r="I77" s="58"/>
      <c r="J77" s="26"/>
      <c r="K77" s="226" t="s">
        <v>189</v>
      </c>
      <c r="L77" s="226"/>
      <c r="M77" s="58"/>
      <c r="N77" s="26"/>
      <c r="O77" s="226" t="s">
        <v>450</v>
      </c>
      <c r="P77" s="226"/>
      <c r="Q77" s="227" t="s">
        <v>184</v>
      </c>
      <c r="R77" s="26"/>
      <c r="S77" s="225">
        <v>1975826</v>
      </c>
      <c r="T77" s="225"/>
      <c r="U77" s="58"/>
    </row>
    <row r="78" spans="1:21" ht="15.75" thickBot="1">
      <c r="A78" s="13"/>
      <c r="B78" s="224"/>
      <c r="C78" s="228"/>
      <c r="D78" s="228"/>
      <c r="E78" s="77"/>
      <c r="F78" s="26"/>
      <c r="G78" s="228"/>
      <c r="H78" s="228"/>
      <c r="I78" s="77"/>
      <c r="J78" s="26"/>
      <c r="K78" s="229"/>
      <c r="L78" s="229"/>
      <c r="M78" s="77"/>
      <c r="N78" s="26"/>
      <c r="O78" s="229"/>
      <c r="P78" s="229"/>
      <c r="Q78" s="237"/>
      <c r="R78" s="26"/>
      <c r="S78" s="228"/>
      <c r="T78" s="228"/>
      <c r="U78" s="77"/>
    </row>
    <row r="79" spans="1:21">
      <c r="A79" s="13"/>
      <c r="B79" s="230" t="s">
        <v>68</v>
      </c>
      <c r="C79" s="231" t="s">
        <v>181</v>
      </c>
      <c r="D79" s="233">
        <v>17786726</v>
      </c>
      <c r="E79" s="34"/>
      <c r="F79" s="36"/>
      <c r="G79" s="231" t="s">
        <v>181</v>
      </c>
      <c r="H79" s="233">
        <v>19851574</v>
      </c>
      <c r="I79" s="34"/>
      <c r="J79" s="36"/>
      <c r="K79" s="231" t="s">
        <v>181</v>
      </c>
      <c r="L79" s="235" t="s">
        <v>189</v>
      </c>
      <c r="M79" s="34"/>
      <c r="N79" s="36"/>
      <c r="O79" s="231" t="s">
        <v>181</v>
      </c>
      <c r="P79" s="235" t="s">
        <v>451</v>
      </c>
      <c r="Q79" s="231" t="s">
        <v>184</v>
      </c>
      <c r="R79" s="36"/>
      <c r="S79" s="231" t="s">
        <v>181</v>
      </c>
      <c r="T79" s="233">
        <v>4393308</v>
      </c>
      <c r="U79" s="34"/>
    </row>
    <row r="80" spans="1:21" ht="15.75" thickBot="1">
      <c r="A80" s="13"/>
      <c r="B80" s="230"/>
      <c r="C80" s="232"/>
      <c r="D80" s="234"/>
      <c r="E80" s="158"/>
      <c r="F80" s="36"/>
      <c r="G80" s="232"/>
      <c r="H80" s="234"/>
      <c r="I80" s="158"/>
      <c r="J80" s="36"/>
      <c r="K80" s="232"/>
      <c r="L80" s="236"/>
      <c r="M80" s="158"/>
      <c r="N80" s="36"/>
      <c r="O80" s="232"/>
      <c r="P80" s="236"/>
      <c r="Q80" s="232"/>
      <c r="R80" s="36"/>
      <c r="S80" s="232"/>
      <c r="T80" s="234"/>
      <c r="U80" s="158"/>
    </row>
    <row r="81" spans="1:21" ht="15.75" thickTop="1">
      <c r="A81" s="13"/>
      <c r="B81" s="28"/>
      <c r="C81" s="28"/>
      <c r="D81" s="28"/>
      <c r="E81" s="28"/>
      <c r="F81" s="28"/>
      <c r="G81" s="28"/>
      <c r="H81" s="28"/>
      <c r="I81" s="28"/>
      <c r="J81" s="28"/>
      <c r="K81" s="28"/>
      <c r="L81" s="28"/>
      <c r="M81" s="28"/>
      <c r="N81" s="28"/>
      <c r="O81" s="28"/>
      <c r="P81" s="28"/>
      <c r="Q81" s="28"/>
      <c r="R81" s="28"/>
      <c r="S81" s="28"/>
      <c r="T81" s="28"/>
      <c r="U81" s="28"/>
    </row>
    <row r="82" spans="1:21">
      <c r="A82" s="13"/>
      <c r="B82" s="28"/>
      <c r="C82" s="28"/>
      <c r="D82" s="28"/>
      <c r="E82" s="28"/>
      <c r="F82" s="28"/>
      <c r="G82" s="28"/>
      <c r="H82" s="28"/>
      <c r="I82" s="28"/>
      <c r="J82" s="28"/>
      <c r="K82" s="28"/>
      <c r="L82" s="28"/>
      <c r="M82" s="28"/>
      <c r="N82" s="28"/>
      <c r="O82" s="28"/>
      <c r="P82" s="28"/>
      <c r="Q82" s="28"/>
      <c r="R82" s="28"/>
      <c r="S82" s="28"/>
      <c r="T82" s="28"/>
      <c r="U82" s="28"/>
    </row>
    <row r="83" spans="1:21">
      <c r="A83" s="13"/>
      <c r="B83" s="312" t="s">
        <v>463</v>
      </c>
      <c r="C83" s="312"/>
      <c r="D83" s="312"/>
      <c r="E83" s="312"/>
      <c r="F83" s="312"/>
      <c r="G83" s="312"/>
      <c r="H83" s="312"/>
      <c r="I83" s="312"/>
      <c r="J83" s="312"/>
      <c r="K83" s="312"/>
      <c r="L83" s="312"/>
      <c r="M83" s="312"/>
      <c r="N83" s="312"/>
      <c r="O83" s="312"/>
      <c r="P83" s="312"/>
      <c r="Q83" s="312"/>
      <c r="R83" s="312"/>
      <c r="S83" s="312"/>
      <c r="T83" s="312"/>
      <c r="U83" s="312"/>
    </row>
    <row r="84" spans="1:21">
      <c r="A84" s="13"/>
      <c r="B84" s="187" t="s">
        <v>441</v>
      </c>
      <c r="C84" s="187"/>
      <c r="D84" s="187"/>
      <c r="E84" s="187"/>
      <c r="F84" s="187"/>
      <c r="G84" s="187"/>
      <c r="H84" s="187"/>
      <c r="I84" s="187"/>
      <c r="J84" s="187"/>
      <c r="K84" s="187"/>
      <c r="L84" s="187"/>
      <c r="M84" s="187"/>
      <c r="N84" s="187"/>
      <c r="O84" s="187"/>
      <c r="P84" s="187"/>
      <c r="Q84" s="187"/>
      <c r="R84" s="187"/>
      <c r="S84" s="187"/>
      <c r="T84" s="187"/>
      <c r="U84" s="187"/>
    </row>
    <row r="85" spans="1:21">
      <c r="A85" s="13"/>
      <c r="B85" s="25"/>
      <c r="C85" s="25"/>
      <c r="D85" s="25"/>
      <c r="E85" s="25"/>
      <c r="F85" s="25"/>
      <c r="G85" s="25"/>
      <c r="H85" s="25"/>
      <c r="I85" s="25"/>
      <c r="J85" s="25"/>
      <c r="K85" s="25"/>
      <c r="L85" s="25"/>
      <c r="M85" s="25"/>
      <c r="N85" s="25"/>
      <c r="O85" s="25"/>
      <c r="P85" s="25"/>
      <c r="Q85" s="25"/>
      <c r="R85" s="25"/>
      <c r="S85" s="25"/>
      <c r="T85" s="25"/>
      <c r="U85" s="25"/>
    </row>
    <row r="86" spans="1:21">
      <c r="A86" s="13"/>
      <c r="B86" s="15"/>
      <c r="C86" s="15"/>
      <c r="D86" s="15"/>
      <c r="E86" s="15"/>
      <c r="F86" s="15"/>
      <c r="G86" s="15"/>
      <c r="H86" s="15"/>
      <c r="I86" s="15"/>
      <c r="J86" s="15"/>
      <c r="K86" s="15"/>
      <c r="L86" s="15"/>
      <c r="M86" s="15"/>
      <c r="N86" s="15"/>
      <c r="O86" s="15"/>
      <c r="P86" s="15"/>
      <c r="Q86" s="15"/>
      <c r="R86" s="15"/>
      <c r="S86" s="15"/>
      <c r="T86" s="15"/>
      <c r="U86" s="15"/>
    </row>
    <row r="87" spans="1:21" ht="15.75" thickBot="1">
      <c r="A87" s="13"/>
      <c r="B87" s="16"/>
      <c r="C87" s="212">
        <v>41639</v>
      </c>
      <c r="D87" s="212"/>
      <c r="E87" s="212"/>
      <c r="F87" s="212"/>
      <c r="G87" s="212"/>
      <c r="H87" s="212"/>
      <c r="I87" s="212"/>
      <c r="J87" s="212"/>
      <c r="K87" s="212"/>
      <c r="L87" s="212"/>
      <c r="M87" s="212"/>
      <c r="N87" s="212"/>
      <c r="O87" s="212"/>
      <c r="P87" s="212"/>
      <c r="Q87" s="212"/>
      <c r="R87" s="212"/>
      <c r="S87" s="212"/>
      <c r="T87" s="212"/>
      <c r="U87" s="212"/>
    </row>
    <row r="88" spans="1:21" ht="15.75" thickBot="1">
      <c r="A88" s="13"/>
      <c r="B88" s="16"/>
      <c r="C88" s="213" t="s">
        <v>442</v>
      </c>
      <c r="D88" s="213"/>
      <c r="E88" s="213"/>
      <c r="F88" s="16"/>
      <c r="G88" s="213" t="s">
        <v>443</v>
      </c>
      <c r="H88" s="213"/>
      <c r="I88" s="213"/>
      <c r="J88" s="16"/>
      <c r="K88" s="213" t="s">
        <v>444</v>
      </c>
      <c r="L88" s="213"/>
      <c r="M88" s="213"/>
      <c r="N88" s="16"/>
      <c r="O88" s="213" t="s">
        <v>445</v>
      </c>
      <c r="P88" s="213"/>
      <c r="Q88" s="213"/>
      <c r="R88" s="16"/>
      <c r="S88" s="213" t="s">
        <v>199</v>
      </c>
      <c r="T88" s="213"/>
      <c r="U88" s="213"/>
    </row>
    <row r="89" spans="1:21">
      <c r="A89" s="13"/>
      <c r="B89" s="211" t="s">
        <v>446</v>
      </c>
      <c r="C89" s="34"/>
      <c r="D89" s="34"/>
      <c r="E89" s="34"/>
      <c r="F89" s="19"/>
      <c r="G89" s="34"/>
      <c r="H89" s="34"/>
      <c r="I89" s="34"/>
      <c r="J89" s="19"/>
      <c r="K89" s="34"/>
      <c r="L89" s="34"/>
      <c r="M89" s="34"/>
      <c r="N89" s="19"/>
      <c r="O89" s="34"/>
      <c r="P89" s="34"/>
      <c r="Q89" s="34"/>
      <c r="R89" s="19"/>
      <c r="S89" s="34"/>
      <c r="T89" s="34"/>
      <c r="U89" s="34"/>
    </row>
    <row r="90" spans="1:21">
      <c r="A90" s="13"/>
      <c r="B90" s="40" t="s">
        <v>36</v>
      </c>
      <c r="C90" s="26"/>
      <c r="D90" s="26"/>
      <c r="E90" s="26"/>
      <c r="F90" s="16"/>
      <c r="G90" s="26"/>
      <c r="H90" s="26"/>
      <c r="I90" s="26"/>
      <c r="J90" s="16"/>
      <c r="K90" s="26"/>
      <c r="L90" s="26"/>
      <c r="M90" s="26"/>
      <c r="N90" s="16"/>
      <c r="O90" s="26"/>
      <c r="P90" s="26"/>
      <c r="Q90" s="26"/>
      <c r="R90" s="16"/>
      <c r="S90" s="26"/>
      <c r="T90" s="26"/>
      <c r="U90" s="26"/>
    </row>
    <row r="91" spans="1:21">
      <c r="A91" s="13"/>
      <c r="B91" s="214" t="s">
        <v>37</v>
      </c>
      <c r="C91" s="215" t="s">
        <v>181</v>
      </c>
      <c r="D91" s="216">
        <v>76179</v>
      </c>
      <c r="E91" s="36"/>
      <c r="F91" s="36"/>
      <c r="G91" s="215" t="s">
        <v>181</v>
      </c>
      <c r="H91" s="217">
        <v>791</v>
      </c>
      <c r="I91" s="36"/>
      <c r="J91" s="36"/>
      <c r="K91" s="215" t="s">
        <v>181</v>
      </c>
      <c r="L91" s="217" t="s">
        <v>189</v>
      </c>
      <c r="M91" s="36"/>
      <c r="N91" s="36"/>
      <c r="O91" s="215" t="s">
        <v>181</v>
      </c>
      <c r="P91" s="217" t="s">
        <v>189</v>
      </c>
      <c r="Q91" s="36"/>
      <c r="R91" s="36"/>
      <c r="S91" s="215" t="s">
        <v>181</v>
      </c>
      <c r="T91" s="216">
        <v>76970</v>
      </c>
      <c r="U91" s="36"/>
    </row>
    <row r="92" spans="1:21">
      <c r="A92" s="13"/>
      <c r="B92" s="214"/>
      <c r="C92" s="215"/>
      <c r="D92" s="216"/>
      <c r="E92" s="36"/>
      <c r="F92" s="36"/>
      <c r="G92" s="215"/>
      <c r="H92" s="217"/>
      <c r="I92" s="36"/>
      <c r="J92" s="36"/>
      <c r="K92" s="215"/>
      <c r="L92" s="217"/>
      <c r="M92" s="36"/>
      <c r="N92" s="36"/>
      <c r="O92" s="215"/>
      <c r="P92" s="217"/>
      <c r="Q92" s="36"/>
      <c r="R92" s="36"/>
      <c r="S92" s="215"/>
      <c r="T92" s="216"/>
      <c r="U92" s="36"/>
    </row>
    <row r="93" spans="1:21">
      <c r="A93" s="13"/>
      <c r="B93" s="218" t="s">
        <v>38</v>
      </c>
      <c r="C93" s="219">
        <v>588385</v>
      </c>
      <c r="D93" s="219"/>
      <c r="E93" s="26"/>
      <c r="F93" s="26"/>
      <c r="G93" s="219">
        <v>8262</v>
      </c>
      <c r="H93" s="219"/>
      <c r="I93" s="26"/>
      <c r="J93" s="26"/>
      <c r="K93" s="220" t="s">
        <v>189</v>
      </c>
      <c r="L93" s="220"/>
      <c r="M93" s="26"/>
      <c r="N93" s="26"/>
      <c r="O93" s="220" t="s">
        <v>189</v>
      </c>
      <c r="P93" s="220"/>
      <c r="Q93" s="26"/>
      <c r="R93" s="26"/>
      <c r="S93" s="219">
        <v>596647</v>
      </c>
      <c r="T93" s="219"/>
      <c r="U93" s="26"/>
    </row>
    <row r="94" spans="1:21">
      <c r="A94" s="13"/>
      <c r="B94" s="218"/>
      <c r="C94" s="219"/>
      <c r="D94" s="219"/>
      <c r="E94" s="26"/>
      <c r="F94" s="26"/>
      <c r="G94" s="219"/>
      <c r="H94" s="219"/>
      <c r="I94" s="26"/>
      <c r="J94" s="26"/>
      <c r="K94" s="220"/>
      <c r="L94" s="220"/>
      <c r="M94" s="26"/>
      <c r="N94" s="26"/>
      <c r="O94" s="220"/>
      <c r="P94" s="220"/>
      <c r="Q94" s="26"/>
      <c r="R94" s="26"/>
      <c r="S94" s="219"/>
      <c r="T94" s="219"/>
      <c r="U94" s="26"/>
    </row>
    <row r="95" spans="1:21">
      <c r="A95" s="13"/>
      <c r="B95" s="214" t="s">
        <v>39</v>
      </c>
      <c r="C95" s="216">
        <v>818007</v>
      </c>
      <c r="D95" s="216"/>
      <c r="E95" s="36"/>
      <c r="F95" s="36"/>
      <c r="G95" s="216">
        <v>627510</v>
      </c>
      <c r="H95" s="216"/>
      <c r="I95" s="36"/>
      <c r="J95" s="36"/>
      <c r="K95" s="217" t="s">
        <v>189</v>
      </c>
      <c r="L95" s="217"/>
      <c r="M95" s="36"/>
      <c r="N95" s="36"/>
      <c r="O95" s="217" t="s">
        <v>189</v>
      </c>
      <c r="P95" s="217"/>
      <c r="Q95" s="36"/>
      <c r="R95" s="36"/>
      <c r="S95" s="216">
        <v>1445517</v>
      </c>
      <c r="T95" s="216"/>
      <c r="U95" s="36"/>
    </row>
    <row r="96" spans="1:21">
      <c r="A96" s="13"/>
      <c r="B96" s="214"/>
      <c r="C96" s="216"/>
      <c r="D96" s="216"/>
      <c r="E96" s="36"/>
      <c r="F96" s="36"/>
      <c r="G96" s="216"/>
      <c r="H96" s="216"/>
      <c r="I96" s="36"/>
      <c r="J96" s="36"/>
      <c r="K96" s="217"/>
      <c r="L96" s="217"/>
      <c r="M96" s="36"/>
      <c r="N96" s="36"/>
      <c r="O96" s="217"/>
      <c r="P96" s="217"/>
      <c r="Q96" s="36"/>
      <c r="R96" s="36"/>
      <c r="S96" s="216"/>
      <c r="T96" s="216"/>
      <c r="U96" s="36"/>
    </row>
    <row r="97" spans="1:21">
      <c r="A97" s="13"/>
      <c r="B97" s="218" t="s">
        <v>41</v>
      </c>
      <c r="C97" s="219">
        <v>49251</v>
      </c>
      <c r="D97" s="219"/>
      <c r="E97" s="26"/>
      <c r="F97" s="26"/>
      <c r="G97" s="219">
        <v>6592</v>
      </c>
      <c r="H97" s="219"/>
      <c r="I97" s="26"/>
      <c r="J97" s="26"/>
      <c r="K97" s="220" t="s">
        <v>189</v>
      </c>
      <c r="L97" s="220"/>
      <c r="M97" s="26"/>
      <c r="N97" s="26"/>
      <c r="O97" s="220" t="s">
        <v>189</v>
      </c>
      <c r="P97" s="220"/>
      <c r="Q97" s="26"/>
      <c r="R97" s="26"/>
      <c r="S97" s="219">
        <v>55843</v>
      </c>
      <c r="T97" s="219"/>
      <c r="U97" s="26"/>
    </row>
    <row r="98" spans="1:21">
      <c r="A98" s="13"/>
      <c r="B98" s="218"/>
      <c r="C98" s="219"/>
      <c r="D98" s="219"/>
      <c r="E98" s="26"/>
      <c r="F98" s="26"/>
      <c r="G98" s="219"/>
      <c r="H98" s="219"/>
      <c r="I98" s="26"/>
      <c r="J98" s="26"/>
      <c r="K98" s="220"/>
      <c r="L98" s="220"/>
      <c r="M98" s="26"/>
      <c r="N98" s="26"/>
      <c r="O98" s="220"/>
      <c r="P98" s="220"/>
      <c r="Q98" s="26"/>
      <c r="R98" s="26"/>
      <c r="S98" s="219"/>
      <c r="T98" s="219"/>
      <c r="U98" s="26"/>
    </row>
    <row r="99" spans="1:21">
      <c r="A99" s="13"/>
      <c r="B99" s="214" t="s">
        <v>447</v>
      </c>
      <c r="C99" s="216">
        <v>11807063</v>
      </c>
      <c r="D99" s="216"/>
      <c r="E99" s="36"/>
      <c r="F99" s="36"/>
      <c r="G99" s="216">
        <v>16600151</v>
      </c>
      <c r="H99" s="216"/>
      <c r="I99" s="36"/>
      <c r="J99" s="36"/>
      <c r="K99" s="217" t="s">
        <v>189</v>
      </c>
      <c r="L99" s="217"/>
      <c r="M99" s="36"/>
      <c r="N99" s="36"/>
      <c r="O99" s="217" t="s">
        <v>464</v>
      </c>
      <c r="P99" s="217"/>
      <c r="Q99" s="215" t="s">
        <v>184</v>
      </c>
      <c r="R99" s="36"/>
      <c r="S99" s="217" t="s">
        <v>189</v>
      </c>
      <c r="T99" s="217"/>
      <c r="U99" s="36"/>
    </row>
    <row r="100" spans="1:21" ht="15.75" thickBot="1">
      <c r="A100" s="13"/>
      <c r="B100" s="214"/>
      <c r="C100" s="221"/>
      <c r="D100" s="221"/>
      <c r="E100" s="53"/>
      <c r="F100" s="36"/>
      <c r="G100" s="221"/>
      <c r="H100" s="221"/>
      <c r="I100" s="53"/>
      <c r="J100" s="36"/>
      <c r="K100" s="222"/>
      <c r="L100" s="222"/>
      <c r="M100" s="53"/>
      <c r="N100" s="36"/>
      <c r="O100" s="222"/>
      <c r="P100" s="222"/>
      <c r="Q100" s="223"/>
      <c r="R100" s="36"/>
      <c r="S100" s="222"/>
      <c r="T100" s="222"/>
      <c r="U100" s="53"/>
    </row>
    <row r="101" spans="1:21">
      <c r="A101" s="13"/>
      <c r="B101" s="224" t="s">
        <v>42</v>
      </c>
      <c r="C101" s="225">
        <v>13338885</v>
      </c>
      <c r="D101" s="225"/>
      <c r="E101" s="58"/>
      <c r="F101" s="26"/>
      <c r="G101" s="225">
        <v>17243306</v>
      </c>
      <c r="H101" s="225"/>
      <c r="I101" s="58"/>
      <c r="J101" s="26"/>
      <c r="K101" s="226" t="s">
        <v>189</v>
      </c>
      <c r="L101" s="226"/>
      <c r="M101" s="58"/>
      <c r="N101" s="26"/>
      <c r="O101" s="226" t="s">
        <v>464</v>
      </c>
      <c r="P101" s="226"/>
      <c r="Q101" s="227" t="s">
        <v>184</v>
      </c>
      <c r="R101" s="26"/>
      <c r="S101" s="225">
        <v>2174977</v>
      </c>
      <c r="T101" s="225"/>
      <c r="U101" s="58"/>
    </row>
    <row r="102" spans="1:21">
      <c r="A102" s="13"/>
      <c r="B102" s="224"/>
      <c r="C102" s="219"/>
      <c r="D102" s="219"/>
      <c r="E102" s="26"/>
      <c r="F102" s="26"/>
      <c r="G102" s="219"/>
      <c r="H102" s="219"/>
      <c r="I102" s="26"/>
      <c r="J102" s="26"/>
      <c r="K102" s="220"/>
      <c r="L102" s="220"/>
      <c r="M102" s="26"/>
      <c r="N102" s="26"/>
      <c r="O102" s="220"/>
      <c r="P102" s="220"/>
      <c r="Q102" s="63"/>
      <c r="R102" s="26"/>
      <c r="S102" s="219"/>
      <c r="T102" s="219"/>
      <c r="U102" s="26"/>
    </row>
    <row r="103" spans="1:21">
      <c r="A103" s="13"/>
      <c r="B103" s="19"/>
      <c r="C103" s="36"/>
      <c r="D103" s="36"/>
      <c r="E103" s="36"/>
      <c r="F103" s="19"/>
      <c r="G103" s="36"/>
      <c r="H103" s="36"/>
      <c r="I103" s="36"/>
      <c r="J103" s="19"/>
      <c r="K103" s="36"/>
      <c r="L103" s="36"/>
      <c r="M103" s="36"/>
      <c r="N103" s="19"/>
      <c r="O103" s="36"/>
      <c r="P103" s="36"/>
      <c r="Q103" s="36"/>
      <c r="R103" s="19"/>
      <c r="S103" s="36"/>
      <c r="T103" s="36"/>
      <c r="U103" s="36"/>
    </row>
    <row r="104" spans="1:21">
      <c r="A104" s="13"/>
      <c r="B104" s="63" t="s">
        <v>43</v>
      </c>
      <c r="C104" s="219">
        <v>60746</v>
      </c>
      <c r="D104" s="219"/>
      <c r="E104" s="26"/>
      <c r="F104" s="26"/>
      <c r="G104" s="219">
        <v>1720843</v>
      </c>
      <c r="H104" s="219"/>
      <c r="I104" s="26"/>
      <c r="J104" s="26"/>
      <c r="K104" s="220" t="s">
        <v>189</v>
      </c>
      <c r="L104" s="220"/>
      <c r="M104" s="26"/>
      <c r="N104" s="26"/>
      <c r="O104" s="220" t="s">
        <v>189</v>
      </c>
      <c r="P104" s="220"/>
      <c r="Q104" s="26"/>
      <c r="R104" s="26"/>
      <c r="S104" s="219">
        <v>1781589</v>
      </c>
      <c r="T104" s="219"/>
      <c r="U104" s="26"/>
    </row>
    <row r="105" spans="1:21">
      <c r="A105" s="13"/>
      <c r="B105" s="63"/>
      <c r="C105" s="219"/>
      <c r="D105" s="219"/>
      <c r="E105" s="26"/>
      <c r="F105" s="26"/>
      <c r="G105" s="219"/>
      <c r="H105" s="219"/>
      <c r="I105" s="26"/>
      <c r="J105" s="26"/>
      <c r="K105" s="220"/>
      <c r="L105" s="220"/>
      <c r="M105" s="26"/>
      <c r="N105" s="26"/>
      <c r="O105" s="220"/>
      <c r="P105" s="220"/>
      <c r="Q105" s="26"/>
      <c r="R105" s="26"/>
      <c r="S105" s="219"/>
      <c r="T105" s="219"/>
      <c r="U105" s="26"/>
    </row>
    <row r="106" spans="1:21">
      <c r="A106" s="13"/>
      <c r="B106" s="215" t="s">
        <v>449</v>
      </c>
      <c r="C106" s="216">
        <v>3584622</v>
      </c>
      <c r="D106" s="216"/>
      <c r="E106" s="36"/>
      <c r="F106" s="36"/>
      <c r="G106" s="217" t="s">
        <v>189</v>
      </c>
      <c r="H106" s="217"/>
      <c r="I106" s="36"/>
      <c r="J106" s="36"/>
      <c r="K106" s="217" t="s">
        <v>189</v>
      </c>
      <c r="L106" s="217"/>
      <c r="M106" s="36"/>
      <c r="N106" s="36"/>
      <c r="O106" s="217" t="s">
        <v>465</v>
      </c>
      <c r="P106" s="217"/>
      <c r="Q106" s="215" t="s">
        <v>184</v>
      </c>
      <c r="R106" s="36"/>
      <c r="S106" s="217" t="s">
        <v>189</v>
      </c>
      <c r="T106" s="217"/>
      <c r="U106" s="36"/>
    </row>
    <row r="107" spans="1:21">
      <c r="A107" s="13"/>
      <c r="B107" s="215"/>
      <c r="C107" s="216"/>
      <c r="D107" s="216"/>
      <c r="E107" s="36"/>
      <c r="F107" s="36"/>
      <c r="G107" s="217"/>
      <c r="H107" s="217"/>
      <c r="I107" s="36"/>
      <c r="J107" s="36"/>
      <c r="K107" s="217"/>
      <c r="L107" s="217"/>
      <c r="M107" s="36"/>
      <c r="N107" s="36"/>
      <c r="O107" s="217"/>
      <c r="P107" s="217"/>
      <c r="Q107" s="215"/>
      <c r="R107" s="36"/>
      <c r="S107" s="217"/>
      <c r="T107" s="217"/>
      <c r="U107" s="36"/>
    </row>
    <row r="108" spans="1:21">
      <c r="A108" s="13"/>
      <c r="B108" s="63" t="s">
        <v>45</v>
      </c>
      <c r="C108" s="219">
        <v>27923</v>
      </c>
      <c r="D108" s="219"/>
      <c r="E108" s="26"/>
      <c r="F108" s="26"/>
      <c r="G108" s="219">
        <v>234556</v>
      </c>
      <c r="H108" s="219"/>
      <c r="I108" s="26"/>
      <c r="J108" s="26"/>
      <c r="K108" s="220" t="s">
        <v>189</v>
      </c>
      <c r="L108" s="220"/>
      <c r="M108" s="26"/>
      <c r="N108" s="26"/>
      <c r="O108" s="220" t="s">
        <v>189</v>
      </c>
      <c r="P108" s="220"/>
      <c r="Q108" s="26"/>
      <c r="R108" s="26"/>
      <c r="S108" s="219">
        <v>262479</v>
      </c>
      <c r="T108" s="219"/>
      <c r="U108" s="26"/>
    </row>
    <row r="109" spans="1:21" ht="15.75" thickBot="1">
      <c r="A109" s="13"/>
      <c r="B109" s="63"/>
      <c r="C109" s="228"/>
      <c r="D109" s="228"/>
      <c r="E109" s="77"/>
      <c r="F109" s="26"/>
      <c r="G109" s="228"/>
      <c r="H109" s="228"/>
      <c r="I109" s="77"/>
      <c r="J109" s="26"/>
      <c r="K109" s="229"/>
      <c r="L109" s="229"/>
      <c r="M109" s="77"/>
      <c r="N109" s="26"/>
      <c r="O109" s="229"/>
      <c r="P109" s="229"/>
      <c r="Q109" s="77"/>
      <c r="R109" s="26"/>
      <c r="S109" s="228"/>
      <c r="T109" s="228"/>
      <c r="U109" s="77"/>
    </row>
    <row r="110" spans="1:21">
      <c r="A110" s="13"/>
      <c r="B110" s="230" t="s">
        <v>46</v>
      </c>
      <c r="C110" s="231" t="s">
        <v>181</v>
      </c>
      <c r="D110" s="233">
        <v>17012176</v>
      </c>
      <c r="E110" s="34"/>
      <c r="F110" s="36"/>
      <c r="G110" s="231" t="s">
        <v>181</v>
      </c>
      <c r="H110" s="233">
        <v>19198705</v>
      </c>
      <c r="I110" s="34"/>
      <c r="J110" s="36"/>
      <c r="K110" s="231" t="s">
        <v>181</v>
      </c>
      <c r="L110" s="235" t="s">
        <v>189</v>
      </c>
      <c r="M110" s="34"/>
      <c r="N110" s="36"/>
      <c r="O110" s="231" t="s">
        <v>181</v>
      </c>
      <c r="P110" s="235" t="s">
        <v>466</v>
      </c>
      <c r="Q110" s="231" t="s">
        <v>184</v>
      </c>
      <c r="R110" s="36"/>
      <c r="S110" s="231" t="s">
        <v>181</v>
      </c>
      <c r="T110" s="233">
        <v>4219045</v>
      </c>
      <c r="U110" s="34"/>
    </row>
    <row r="111" spans="1:21" ht="15.75" thickBot="1">
      <c r="A111" s="13"/>
      <c r="B111" s="230"/>
      <c r="C111" s="232"/>
      <c r="D111" s="234"/>
      <c r="E111" s="158"/>
      <c r="F111" s="36"/>
      <c r="G111" s="232"/>
      <c r="H111" s="234"/>
      <c r="I111" s="158"/>
      <c r="J111" s="36"/>
      <c r="K111" s="232"/>
      <c r="L111" s="236"/>
      <c r="M111" s="158"/>
      <c r="N111" s="36"/>
      <c r="O111" s="232"/>
      <c r="P111" s="236"/>
      <c r="Q111" s="232"/>
      <c r="R111" s="36"/>
      <c r="S111" s="232"/>
      <c r="T111" s="234"/>
      <c r="U111" s="158"/>
    </row>
    <row r="112" spans="1:21" ht="15.75" thickTop="1">
      <c r="A112" s="13"/>
      <c r="B112" s="16"/>
      <c r="C112" s="202"/>
      <c r="D112" s="202"/>
      <c r="E112" s="202"/>
      <c r="F112" s="16"/>
      <c r="G112" s="202"/>
      <c r="H112" s="202"/>
      <c r="I112" s="202"/>
      <c r="J112" s="16"/>
      <c r="K112" s="202"/>
      <c r="L112" s="202"/>
      <c r="M112" s="202"/>
      <c r="N112" s="16"/>
      <c r="O112" s="202"/>
      <c r="P112" s="202"/>
      <c r="Q112" s="202"/>
      <c r="R112" s="16"/>
      <c r="S112" s="202"/>
      <c r="T112" s="202"/>
      <c r="U112" s="202"/>
    </row>
    <row r="113" spans="1:21">
      <c r="A113" s="13"/>
      <c r="B113" s="211" t="s">
        <v>452</v>
      </c>
      <c r="C113" s="36"/>
      <c r="D113" s="36"/>
      <c r="E113" s="36"/>
      <c r="F113" s="19"/>
      <c r="G113" s="36"/>
      <c r="H113" s="36"/>
      <c r="I113" s="36"/>
      <c r="J113" s="19"/>
      <c r="K113" s="36"/>
      <c r="L113" s="36"/>
      <c r="M113" s="36"/>
      <c r="N113" s="19"/>
      <c r="O113" s="36"/>
      <c r="P113" s="36"/>
      <c r="Q113" s="36"/>
      <c r="R113" s="19"/>
      <c r="S113" s="36"/>
      <c r="T113" s="36"/>
      <c r="U113" s="36"/>
    </row>
    <row r="114" spans="1:21">
      <c r="A114" s="13"/>
      <c r="B114" s="40" t="s">
        <v>47</v>
      </c>
      <c r="C114" s="26"/>
      <c r="D114" s="26"/>
      <c r="E114" s="26"/>
      <c r="F114" s="16"/>
      <c r="G114" s="26"/>
      <c r="H114" s="26"/>
      <c r="I114" s="26"/>
      <c r="J114" s="16"/>
      <c r="K114" s="26"/>
      <c r="L114" s="26"/>
      <c r="M114" s="26"/>
      <c r="N114" s="16"/>
      <c r="O114" s="26"/>
      <c r="P114" s="26"/>
      <c r="Q114" s="26"/>
      <c r="R114" s="16"/>
      <c r="S114" s="26"/>
      <c r="T114" s="26"/>
      <c r="U114" s="26"/>
    </row>
    <row r="115" spans="1:21">
      <c r="A115" s="13"/>
      <c r="B115" s="214" t="s">
        <v>48</v>
      </c>
      <c r="C115" s="215" t="s">
        <v>181</v>
      </c>
      <c r="D115" s="216">
        <v>307612</v>
      </c>
      <c r="E115" s="36"/>
      <c r="F115" s="36"/>
      <c r="G115" s="215" t="s">
        <v>181</v>
      </c>
      <c r="H115" s="216">
        <v>94681</v>
      </c>
      <c r="I115" s="36"/>
      <c r="J115" s="36"/>
      <c r="K115" s="215" t="s">
        <v>181</v>
      </c>
      <c r="L115" s="217" t="s">
        <v>189</v>
      </c>
      <c r="M115" s="36"/>
      <c r="N115" s="36"/>
      <c r="O115" s="215" t="s">
        <v>181</v>
      </c>
      <c r="P115" s="217" t="s">
        <v>189</v>
      </c>
      <c r="Q115" s="36"/>
      <c r="R115" s="36"/>
      <c r="S115" s="215" t="s">
        <v>181</v>
      </c>
      <c r="T115" s="216">
        <v>402293</v>
      </c>
      <c r="U115" s="36"/>
    </row>
    <row r="116" spans="1:21">
      <c r="A116" s="13"/>
      <c r="B116" s="214"/>
      <c r="C116" s="215"/>
      <c r="D116" s="216"/>
      <c r="E116" s="36"/>
      <c r="F116" s="36"/>
      <c r="G116" s="215"/>
      <c r="H116" s="216"/>
      <c r="I116" s="36"/>
      <c r="J116" s="36"/>
      <c r="K116" s="215"/>
      <c r="L116" s="217"/>
      <c r="M116" s="36"/>
      <c r="N116" s="36"/>
      <c r="O116" s="215"/>
      <c r="P116" s="217"/>
      <c r="Q116" s="36"/>
      <c r="R116" s="36"/>
      <c r="S116" s="215"/>
      <c r="T116" s="216"/>
      <c r="U116" s="36"/>
    </row>
    <row r="117" spans="1:21">
      <c r="A117" s="13"/>
      <c r="B117" s="218" t="s">
        <v>49</v>
      </c>
      <c r="C117" s="219">
        <v>606388</v>
      </c>
      <c r="D117" s="219"/>
      <c r="E117" s="26"/>
      <c r="F117" s="26"/>
      <c r="G117" s="219">
        <v>604557</v>
      </c>
      <c r="H117" s="219"/>
      <c r="I117" s="26"/>
      <c r="J117" s="26"/>
      <c r="K117" s="220" t="s">
        <v>189</v>
      </c>
      <c r="L117" s="220"/>
      <c r="M117" s="26"/>
      <c r="N117" s="26"/>
      <c r="O117" s="220" t="s">
        <v>189</v>
      </c>
      <c r="P117" s="220"/>
      <c r="Q117" s="26"/>
      <c r="R117" s="26"/>
      <c r="S117" s="219">
        <v>1210945</v>
      </c>
      <c r="T117" s="219"/>
      <c r="U117" s="26"/>
    </row>
    <row r="118" spans="1:21">
      <c r="A118" s="13"/>
      <c r="B118" s="218"/>
      <c r="C118" s="219"/>
      <c r="D118" s="219"/>
      <c r="E118" s="26"/>
      <c r="F118" s="26"/>
      <c r="G118" s="219"/>
      <c r="H118" s="219"/>
      <c r="I118" s="26"/>
      <c r="J118" s="26"/>
      <c r="K118" s="220"/>
      <c r="L118" s="220"/>
      <c r="M118" s="26"/>
      <c r="N118" s="26"/>
      <c r="O118" s="220"/>
      <c r="P118" s="220"/>
      <c r="Q118" s="26"/>
      <c r="R118" s="26"/>
      <c r="S118" s="219"/>
      <c r="T118" s="219"/>
      <c r="U118" s="26"/>
    </row>
    <row r="119" spans="1:21">
      <c r="A119" s="13"/>
      <c r="B119" s="214" t="s">
        <v>454</v>
      </c>
      <c r="C119" s="217" t="s">
        <v>189</v>
      </c>
      <c r="D119" s="217"/>
      <c r="E119" s="36"/>
      <c r="F119" s="36"/>
      <c r="G119" s="216">
        <v>12029</v>
      </c>
      <c r="H119" s="216"/>
      <c r="I119" s="36"/>
      <c r="J119" s="36"/>
      <c r="K119" s="217" t="s">
        <v>189</v>
      </c>
      <c r="L119" s="217"/>
      <c r="M119" s="36"/>
      <c r="N119" s="36"/>
      <c r="O119" s="217" t="s">
        <v>189</v>
      </c>
      <c r="P119" s="217"/>
      <c r="Q119" s="36"/>
      <c r="R119" s="36"/>
      <c r="S119" s="216">
        <v>12029</v>
      </c>
      <c r="T119" s="216"/>
      <c r="U119" s="36"/>
    </row>
    <row r="120" spans="1:21">
      <c r="A120" s="13"/>
      <c r="B120" s="214"/>
      <c r="C120" s="217"/>
      <c r="D120" s="217"/>
      <c r="E120" s="36"/>
      <c r="F120" s="36"/>
      <c r="G120" s="216"/>
      <c r="H120" s="216"/>
      <c r="I120" s="36"/>
      <c r="J120" s="36"/>
      <c r="K120" s="217"/>
      <c r="L120" s="217"/>
      <c r="M120" s="36"/>
      <c r="N120" s="36"/>
      <c r="O120" s="217"/>
      <c r="P120" s="217"/>
      <c r="Q120" s="36"/>
      <c r="R120" s="36"/>
      <c r="S120" s="216"/>
      <c r="T120" s="216"/>
      <c r="U120" s="36"/>
    </row>
    <row r="121" spans="1:21">
      <c r="A121" s="13"/>
      <c r="B121" s="218" t="s">
        <v>52</v>
      </c>
      <c r="C121" s="219">
        <v>7766</v>
      </c>
      <c r="D121" s="219"/>
      <c r="E121" s="26"/>
      <c r="F121" s="26"/>
      <c r="G121" s="220" t="s">
        <v>189</v>
      </c>
      <c r="H121" s="220"/>
      <c r="I121" s="26"/>
      <c r="J121" s="26"/>
      <c r="K121" s="220" t="s">
        <v>189</v>
      </c>
      <c r="L121" s="220"/>
      <c r="M121" s="26"/>
      <c r="N121" s="26"/>
      <c r="O121" s="220" t="s">
        <v>189</v>
      </c>
      <c r="P121" s="220"/>
      <c r="Q121" s="26"/>
      <c r="R121" s="26"/>
      <c r="S121" s="219">
        <v>7766</v>
      </c>
      <c r="T121" s="219"/>
      <c r="U121" s="26"/>
    </row>
    <row r="122" spans="1:21">
      <c r="A122" s="13"/>
      <c r="B122" s="218"/>
      <c r="C122" s="219"/>
      <c r="D122" s="219"/>
      <c r="E122" s="26"/>
      <c r="F122" s="26"/>
      <c r="G122" s="220"/>
      <c r="H122" s="220"/>
      <c r="I122" s="26"/>
      <c r="J122" s="26"/>
      <c r="K122" s="220"/>
      <c r="L122" s="220"/>
      <c r="M122" s="26"/>
      <c r="N122" s="26"/>
      <c r="O122" s="220"/>
      <c r="P122" s="220"/>
      <c r="Q122" s="26"/>
      <c r="R122" s="26"/>
      <c r="S122" s="219"/>
      <c r="T122" s="219"/>
      <c r="U122" s="26"/>
    </row>
    <row r="123" spans="1:21">
      <c r="A123" s="13"/>
      <c r="B123" s="214" t="s">
        <v>455</v>
      </c>
      <c r="C123" s="216">
        <v>13589263</v>
      </c>
      <c r="D123" s="216"/>
      <c r="E123" s="36"/>
      <c r="F123" s="36"/>
      <c r="G123" s="216">
        <v>14817951</v>
      </c>
      <c r="H123" s="216"/>
      <c r="I123" s="36"/>
      <c r="J123" s="36"/>
      <c r="K123" s="217" t="s">
        <v>189</v>
      </c>
      <c r="L123" s="217"/>
      <c r="M123" s="36"/>
      <c r="N123" s="36"/>
      <c r="O123" s="217" t="s">
        <v>464</v>
      </c>
      <c r="P123" s="217"/>
      <c r="Q123" s="215" t="s">
        <v>184</v>
      </c>
      <c r="R123" s="36"/>
      <c r="S123" s="217" t="s">
        <v>189</v>
      </c>
      <c r="T123" s="217"/>
      <c r="U123" s="36"/>
    </row>
    <row r="124" spans="1:21" ht="15.75" thickBot="1">
      <c r="A124" s="13"/>
      <c r="B124" s="214"/>
      <c r="C124" s="221"/>
      <c r="D124" s="221"/>
      <c r="E124" s="53"/>
      <c r="F124" s="36"/>
      <c r="G124" s="221"/>
      <c r="H124" s="221"/>
      <c r="I124" s="53"/>
      <c r="J124" s="36"/>
      <c r="K124" s="222"/>
      <c r="L124" s="222"/>
      <c r="M124" s="53"/>
      <c r="N124" s="36"/>
      <c r="O124" s="222"/>
      <c r="P124" s="222"/>
      <c r="Q124" s="223"/>
      <c r="R124" s="36"/>
      <c r="S124" s="222"/>
      <c r="T124" s="222"/>
      <c r="U124" s="53"/>
    </row>
    <row r="125" spans="1:21">
      <c r="A125" s="13"/>
      <c r="B125" s="224" t="s">
        <v>53</v>
      </c>
      <c r="C125" s="225">
        <v>14511029</v>
      </c>
      <c r="D125" s="225"/>
      <c r="E125" s="58"/>
      <c r="F125" s="26"/>
      <c r="G125" s="225">
        <v>15529218</v>
      </c>
      <c r="H125" s="225"/>
      <c r="I125" s="58"/>
      <c r="J125" s="26"/>
      <c r="K125" s="226" t="s">
        <v>189</v>
      </c>
      <c r="L125" s="226"/>
      <c r="M125" s="58"/>
      <c r="N125" s="26"/>
      <c r="O125" s="226" t="s">
        <v>464</v>
      </c>
      <c r="P125" s="226"/>
      <c r="Q125" s="227" t="s">
        <v>184</v>
      </c>
      <c r="R125" s="26"/>
      <c r="S125" s="225">
        <v>1633033</v>
      </c>
      <c r="T125" s="225"/>
      <c r="U125" s="58"/>
    </row>
    <row r="126" spans="1:21" ht="15.75" thickBot="1">
      <c r="A126" s="13"/>
      <c r="B126" s="224"/>
      <c r="C126" s="228"/>
      <c r="D126" s="228"/>
      <c r="E126" s="77"/>
      <c r="F126" s="26"/>
      <c r="G126" s="228"/>
      <c r="H126" s="228"/>
      <c r="I126" s="77"/>
      <c r="J126" s="26"/>
      <c r="K126" s="229"/>
      <c r="L126" s="229"/>
      <c r="M126" s="77"/>
      <c r="N126" s="26"/>
      <c r="O126" s="229"/>
      <c r="P126" s="229"/>
      <c r="Q126" s="237"/>
      <c r="R126" s="26"/>
      <c r="S126" s="228"/>
      <c r="T126" s="228"/>
      <c r="U126" s="77"/>
    </row>
    <row r="127" spans="1:21">
      <c r="A127" s="13"/>
      <c r="B127" s="19"/>
      <c r="C127" s="34"/>
      <c r="D127" s="34"/>
      <c r="E127" s="34"/>
      <c r="F127" s="19"/>
      <c r="G127" s="34"/>
      <c r="H127" s="34"/>
      <c r="I127" s="34"/>
      <c r="J127" s="19"/>
      <c r="K127" s="34"/>
      <c r="L127" s="34"/>
      <c r="M127" s="34"/>
      <c r="N127" s="19"/>
      <c r="O127" s="34"/>
      <c r="P127" s="34"/>
      <c r="Q127" s="34"/>
      <c r="R127" s="19"/>
      <c r="S127" s="34"/>
      <c r="T127" s="34"/>
      <c r="U127" s="34"/>
    </row>
    <row r="128" spans="1:21">
      <c r="A128" s="13"/>
      <c r="B128" s="218" t="s">
        <v>54</v>
      </c>
      <c r="C128" s="220" t="s">
        <v>189</v>
      </c>
      <c r="D128" s="220"/>
      <c r="E128" s="26"/>
      <c r="F128" s="26"/>
      <c r="G128" s="219">
        <v>12000</v>
      </c>
      <c r="H128" s="219"/>
      <c r="I128" s="26"/>
      <c r="J128" s="26"/>
      <c r="K128" s="220" t="s">
        <v>189</v>
      </c>
      <c r="L128" s="220"/>
      <c r="M128" s="26"/>
      <c r="N128" s="26"/>
      <c r="O128" s="220" t="s">
        <v>189</v>
      </c>
      <c r="P128" s="220"/>
      <c r="Q128" s="26"/>
      <c r="R128" s="26"/>
      <c r="S128" s="219">
        <v>12000</v>
      </c>
      <c r="T128" s="219"/>
      <c r="U128" s="26"/>
    </row>
    <row r="129" spans="1:21">
      <c r="A129" s="13"/>
      <c r="B129" s="218"/>
      <c r="C129" s="220"/>
      <c r="D129" s="220"/>
      <c r="E129" s="26"/>
      <c r="F129" s="26"/>
      <c r="G129" s="219"/>
      <c r="H129" s="219"/>
      <c r="I129" s="26"/>
      <c r="J129" s="26"/>
      <c r="K129" s="220"/>
      <c r="L129" s="220"/>
      <c r="M129" s="26"/>
      <c r="N129" s="26"/>
      <c r="O129" s="220"/>
      <c r="P129" s="220"/>
      <c r="Q129" s="26"/>
      <c r="R129" s="26"/>
      <c r="S129" s="219"/>
      <c r="T129" s="219"/>
      <c r="U129" s="26"/>
    </row>
    <row r="130" spans="1:21">
      <c r="A130" s="13"/>
      <c r="B130" s="214" t="s">
        <v>55</v>
      </c>
      <c r="C130" s="216">
        <v>682487</v>
      </c>
      <c r="D130" s="216"/>
      <c r="E130" s="36"/>
      <c r="F130" s="36"/>
      <c r="G130" s="216">
        <v>41060</v>
      </c>
      <c r="H130" s="216"/>
      <c r="I130" s="36"/>
      <c r="J130" s="36"/>
      <c r="K130" s="217" t="s">
        <v>189</v>
      </c>
      <c r="L130" s="217"/>
      <c r="M130" s="36"/>
      <c r="N130" s="36"/>
      <c r="O130" s="217" t="s">
        <v>189</v>
      </c>
      <c r="P130" s="217"/>
      <c r="Q130" s="36"/>
      <c r="R130" s="36"/>
      <c r="S130" s="216">
        <v>723547</v>
      </c>
      <c r="T130" s="216"/>
      <c r="U130" s="36"/>
    </row>
    <row r="131" spans="1:21">
      <c r="A131" s="13"/>
      <c r="B131" s="214"/>
      <c r="C131" s="216"/>
      <c r="D131" s="216"/>
      <c r="E131" s="36"/>
      <c r="F131" s="36"/>
      <c r="G131" s="216"/>
      <c r="H131" s="216"/>
      <c r="I131" s="36"/>
      <c r="J131" s="36"/>
      <c r="K131" s="217"/>
      <c r="L131" s="217"/>
      <c r="M131" s="36"/>
      <c r="N131" s="36"/>
      <c r="O131" s="217"/>
      <c r="P131" s="217"/>
      <c r="Q131" s="36"/>
      <c r="R131" s="36"/>
      <c r="S131" s="216"/>
      <c r="T131" s="216"/>
      <c r="U131" s="36"/>
    </row>
    <row r="132" spans="1:21">
      <c r="A132" s="13"/>
      <c r="B132" s="218" t="s">
        <v>71</v>
      </c>
      <c r="C132" s="219">
        <v>31835</v>
      </c>
      <c r="D132" s="219"/>
      <c r="E132" s="26"/>
      <c r="F132" s="26"/>
      <c r="G132" s="220" t="s">
        <v>189</v>
      </c>
      <c r="H132" s="220"/>
      <c r="I132" s="26"/>
      <c r="J132" s="26"/>
      <c r="K132" s="220" t="s">
        <v>189</v>
      </c>
      <c r="L132" s="220"/>
      <c r="M132" s="26"/>
      <c r="N132" s="26"/>
      <c r="O132" s="220" t="s">
        <v>189</v>
      </c>
      <c r="P132" s="220"/>
      <c r="Q132" s="26"/>
      <c r="R132" s="26"/>
      <c r="S132" s="219">
        <v>31835</v>
      </c>
      <c r="T132" s="219"/>
      <c r="U132" s="26"/>
    </row>
    <row r="133" spans="1:21">
      <c r="A133" s="13"/>
      <c r="B133" s="218"/>
      <c r="C133" s="219"/>
      <c r="D133" s="219"/>
      <c r="E133" s="26"/>
      <c r="F133" s="26"/>
      <c r="G133" s="220"/>
      <c r="H133" s="220"/>
      <c r="I133" s="26"/>
      <c r="J133" s="26"/>
      <c r="K133" s="220"/>
      <c r="L133" s="220"/>
      <c r="M133" s="26"/>
      <c r="N133" s="26"/>
      <c r="O133" s="220"/>
      <c r="P133" s="220"/>
      <c r="Q133" s="26"/>
      <c r="R133" s="26"/>
      <c r="S133" s="219"/>
      <c r="T133" s="219"/>
      <c r="U133" s="26"/>
    </row>
    <row r="134" spans="1:21">
      <c r="A134" s="13"/>
      <c r="B134" s="214" t="s">
        <v>56</v>
      </c>
      <c r="C134" s="216">
        <v>14672</v>
      </c>
      <c r="D134" s="216"/>
      <c r="E134" s="36"/>
      <c r="F134" s="36"/>
      <c r="G134" s="216">
        <v>31805</v>
      </c>
      <c r="H134" s="216"/>
      <c r="I134" s="36"/>
      <c r="J134" s="36"/>
      <c r="K134" s="217" t="s">
        <v>189</v>
      </c>
      <c r="L134" s="217"/>
      <c r="M134" s="36"/>
      <c r="N134" s="36"/>
      <c r="O134" s="217" t="s">
        <v>189</v>
      </c>
      <c r="P134" s="217"/>
      <c r="Q134" s="36"/>
      <c r="R134" s="36"/>
      <c r="S134" s="216">
        <v>46477</v>
      </c>
      <c r="T134" s="216"/>
      <c r="U134" s="36"/>
    </row>
    <row r="135" spans="1:21" ht="15.75" thickBot="1">
      <c r="A135" s="13"/>
      <c r="B135" s="214"/>
      <c r="C135" s="221"/>
      <c r="D135" s="221"/>
      <c r="E135" s="53"/>
      <c r="F135" s="36"/>
      <c r="G135" s="221"/>
      <c r="H135" s="221"/>
      <c r="I135" s="53"/>
      <c r="J135" s="36"/>
      <c r="K135" s="222"/>
      <c r="L135" s="222"/>
      <c r="M135" s="53"/>
      <c r="N135" s="36"/>
      <c r="O135" s="222"/>
      <c r="P135" s="222"/>
      <c r="Q135" s="53"/>
      <c r="R135" s="36"/>
      <c r="S135" s="221"/>
      <c r="T135" s="221"/>
      <c r="U135" s="53"/>
    </row>
    <row r="136" spans="1:21">
      <c r="A136" s="13"/>
      <c r="B136" s="224" t="s">
        <v>57</v>
      </c>
      <c r="C136" s="225">
        <v>15240023</v>
      </c>
      <c r="D136" s="225"/>
      <c r="E136" s="58"/>
      <c r="F136" s="26"/>
      <c r="G136" s="225">
        <v>15614083</v>
      </c>
      <c r="H136" s="225"/>
      <c r="I136" s="58"/>
      <c r="J136" s="26"/>
      <c r="K136" s="226" t="s">
        <v>189</v>
      </c>
      <c r="L136" s="226"/>
      <c r="M136" s="58"/>
      <c r="N136" s="26"/>
      <c r="O136" s="226" t="s">
        <v>464</v>
      </c>
      <c r="P136" s="226"/>
      <c r="Q136" s="227" t="s">
        <v>184</v>
      </c>
      <c r="R136" s="26"/>
      <c r="S136" s="225">
        <v>2446892</v>
      </c>
      <c r="T136" s="225"/>
      <c r="U136" s="58"/>
    </row>
    <row r="137" spans="1:21">
      <c r="A137" s="13"/>
      <c r="B137" s="224"/>
      <c r="C137" s="219"/>
      <c r="D137" s="219"/>
      <c r="E137" s="26"/>
      <c r="F137" s="26"/>
      <c r="G137" s="219"/>
      <c r="H137" s="219"/>
      <c r="I137" s="26"/>
      <c r="J137" s="26"/>
      <c r="K137" s="220"/>
      <c r="L137" s="220"/>
      <c r="M137" s="26"/>
      <c r="N137" s="26"/>
      <c r="O137" s="220"/>
      <c r="P137" s="220"/>
      <c r="Q137" s="63"/>
      <c r="R137" s="26"/>
      <c r="S137" s="219"/>
      <c r="T137" s="219"/>
      <c r="U137" s="26"/>
    </row>
    <row r="138" spans="1:21">
      <c r="A138" s="13"/>
      <c r="B138" s="19"/>
      <c r="C138" s="36"/>
      <c r="D138" s="36"/>
      <c r="E138" s="36"/>
      <c r="F138" s="19"/>
      <c r="G138" s="36"/>
      <c r="H138" s="36"/>
      <c r="I138" s="36"/>
      <c r="J138" s="19"/>
      <c r="K138" s="36"/>
      <c r="L138" s="36"/>
      <c r="M138" s="36"/>
      <c r="N138" s="19"/>
      <c r="O138" s="36"/>
      <c r="P138" s="36"/>
      <c r="Q138" s="36"/>
      <c r="R138" s="19"/>
      <c r="S138" s="36"/>
      <c r="T138" s="36"/>
      <c r="U138" s="36"/>
    </row>
    <row r="139" spans="1:21">
      <c r="A139" s="13"/>
      <c r="B139" s="63" t="s">
        <v>457</v>
      </c>
      <c r="C139" s="238"/>
      <c r="D139" s="238"/>
      <c r="E139" s="238"/>
      <c r="F139" s="26"/>
      <c r="G139" s="238"/>
      <c r="H139" s="238"/>
      <c r="I139" s="238"/>
      <c r="J139" s="26"/>
      <c r="K139" s="238"/>
      <c r="L139" s="238"/>
      <c r="M139" s="238"/>
      <c r="N139" s="26"/>
      <c r="O139" s="238"/>
      <c r="P139" s="238"/>
      <c r="Q139" s="238"/>
      <c r="R139" s="26"/>
      <c r="S139" s="238"/>
      <c r="T139" s="238"/>
      <c r="U139" s="238"/>
    </row>
    <row r="140" spans="1:21">
      <c r="A140" s="13"/>
      <c r="B140" s="63"/>
      <c r="C140" s="238"/>
      <c r="D140" s="238"/>
      <c r="E140" s="238"/>
      <c r="F140" s="26"/>
      <c r="G140" s="238"/>
      <c r="H140" s="238"/>
      <c r="I140" s="238"/>
      <c r="J140" s="26"/>
      <c r="K140" s="238"/>
      <c r="L140" s="238"/>
      <c r="M140" s="238"/>
      <c r="N140" s="26"/>
      <c r="O140" s="238"/>
      <c r="P140" s="238"/>
      <c r="Q140" s="238"/>
      <c r="R140" s="26"/>
      <c r="S140" s="238"/>
      <c r="T140" s="238"/>
      <c r="U140" s="238"/>
    </row>
    <row r="141" spans="1:21">
      <c r="A141" s="13"/>
      <c r="B141" s="19"/>
      <c r="C141" s="36"/>
      <c r="D141" s="36"/>
      <c r="E141" s="36"/>
      <c r="F141" s="19"/>
      <c r="G141" s="36"/>
      <c r="H141" s="36"/>
      <c r="I141" s="36"/>
      <c r="J141" s="19"/>
      <c r="K141" s="36"/>
      <c r="L141" s="36"/>
      <c r="M141" s="36"/>
      <c r="N141" s="19"/>
      <c r="O141" s="36"/>
      <c r="P141" s="36"/>
      <c r="Q141" s="36"/>
      <c r="R141" s="19"/>
      <c r="S141" s="36"/>
      <c r="T141" s="36"/>
      <c r="U141" s="36"/>
    </row>
    <row r="142" spans="1:21">
      <c r="A142" s="13"/>
      <c r="B142" s="40" t="s">
        <v>60</v>
      </c>
      <c r="C142" s="26"/>
      <c r="D142" s="26"/>
      <c r="E142" s="26"/>
      <c r="F142" s="16"/>
      <c r="G142" s="26"/>
      <c r="H142" s="26"/>
      <c r="I142" s="26"/>
      <c r="J142" s="16"/>
      <c r="K142" s="26"/>
      <c r="L142" s="26"/>
      <c r="M142" s="26"/>
      <c r="N142" s="16"/>
      <c r="O142" s="26"/>
      <c r="P142" s="26"/>
      <c r="Q142" s="26"/>
      <c r="R142" s="16"/>
      <c r="S142" s="26"/>
      <c r="T142" s="26"/>
      <c r="U142" s="26"/>
    </row>
    <row r="143" spans="1:21">
      <c r="A143" s="13"/>
      <c r="B143" s="214" t="s">
        <v>72</v>
      </c>
      <c r="C143" s="216">
        <v>933164</v>
      </c>
      <c r="D143" s="216"/>
      <c r="E143" s="36"/>
      <c r="F143" s="36"/>
      <c r="G143" s="216">
        <v>667173</v>
      </c>
      <c r="H143" s="216"/>
      <c r="I143" s="36"/>
      <c r="J143" s="36"/>
      <c r="K143" s="217" t="s">
        <v>189</v>
      </c>
      <c r="L143" s="217"/>
      <c r="M143" s="36"/>
      <c r="N143" s="36"/>
      <c r="O143" s="217" t="s">
        <v>467</v>
      </c>
      <c r="P143" s="217"/>
      <c r="Q143" s="215" t="s">
        <v>184</v>
      </c>
      <c r="R143" s="36"/>
      <c r="S143" s="216">
        <v>933164</v>
      </c>
      <c r="T143" s="216"/>
      <c r="U143" s="36"/>
    </row>
    <row r="144" spans="1:21">
      <c r="A144" s="13"/>
      <c r="B144" s="214"/>
      <c r="C144" s="216"/>
      <c r="D144" s="216"/>
      <c r="E144" s="36"/>
      <c r="F144" s="36"/>
      <c r="G144" s="216"/>
      <c r="H144" s="216"/>
      <c r="I144" s="36"/>
      <c r="J144" s="36"/>
      <c r="K144" s="217"/>
      <c r="L144" s="217"/>
      <c r="M144" s="36"/>
      <c r="N144" s="36"/>
      <c r="O144" s="217"/>
      <c r="P144" s="217"/>
      <c r="Q144" s="215"/>
      <c r="R144" s="36"/>
      <c r="S144" s="216"/>
      <c r="T144" s="216"/>
      <c r="U144" s="36"/>
    </row>
    <row r="145" spans="1:21">
      <c r="A145" s="13"/>
      <c r="B145" s="218" t="s">
        <v>63</v>
      </c>
      <c r="C145" s="219">
        <v>853527</v>
      </c>
      <c r="D145" s="219"/>
      <c r="E145" s="26"/>
      <c r="F145" s="26"/>
      <c r="G145" s="219">
        <v>2915720</v>
      </c>
      <c r="H145" s="219"/>
      <c r="I145" s="26"/>
      <c r="J145" s="26"/>
      <c r="K145" s="220" t="s">
        <v>189</v>
      </c>
      <c r="L145" s="220"/>
      <c r="M145" s="26"/>
      <c r="N145" s="26"/>
      <c r="O145" s="220" t="s">
        <v>468</v>
      </c>
      <c r="P145" s="220"/>
      <c r="Q145" s="63" t="s">
        <v>184</v>
      </c>
      <c r="R145" s="26"/>
      <c r="S145" s="219">
        <v>853527</v>
      </c>
      <c r="T145" s="219"/>
      <c r="U145" s="26"/>
    </row>
    <row r="146" spans="1:21">
      <c r="A146" s="13"/>
      <c r="B146" s="218"/>
      <c r="C146" s="219"/>
      <c r="D146" s="219"/>
      <c r="E146" s="26"/>
      <c r="F146" s="26"/>
      <c r="G146" s="219"/>
      <c r="H146" s="219"/>
      <c r="I146" s="26"/>
      <c r="J146" s="26"/>
      <c r="K146" s="220"/>
      <c r="L146" s="220"/>
      <c r="M146" s="26"/>
      <c r="N146" s="26"/>
      <c r="O146" s="220"/>
      <c r="P146" s="220"/>
      <c r="Q146" s="63"/>
      <c r="R146" s="26"/>
      <c r="S146" s="219"/>
      <c r="T146" s="219"/>
      <c r="U146" s="26"/>
    </row>
    <row r="147" spans="1:21">
      <c r="A147" s="13"/>
      <c r="B147" s="214" t="s">
        <v>460</v>
      </c>
      <c r="C147" s="217" t="s">
        <v>469</v>
      </c>
      <c r="D147" s="217"/>
      <c r="E147" s="215" t="s">
        <v>184</v>
      </c>
      <c r="F147" s="36"/>
      <c r="G147" s="216">
        <v>1729</v>
      </c>
      <c r="H147" s="216"/>
      <c r="I147" s="36"/>
      <c r="J147" s="36"/>
      <c r="K147" s="217" t="s">
        <v>189</v>
      </c>
      <c r="L147" s="217"/>
      <c r="M147" s="36"/>
      <c r="N147" s="36"/>
      <c r="O147" s="217" t="s">
        <v>470</v>
      </c>
      <c r="P147" s="217"/>
      <c r="Q147" s="215" t="s">
        <v>184</v>
      </c>
      <c r="R147" s="36"/>
      <c r="S147" s="217" t="s">
        <v>469</v>
      </c>
      <c r="T147" s="217"/>
      <c r="U147" s="215" t="s">
        <v>184</v>
      </c>
    </row>
    <row r="148" spans="1:21" ht="15.75" thickBot="1">
      <c r="A148" s="13"/>
      <c r="B148" s="214"/>
      <c r="C148" s="222"/>
      <c r="D148" s="222"/>
      <c r="E148" s="223"/>
      <c r="F148" s="36"/>
      <c r="G148" s="221"/>
      <c r="H148" s="221"/>
      <c r="I148" s="53"/>
      <c r="J148" s="36"/>
      <c r="K148" s="222"/>
      <c r="L148" s="222"/>
      <c r="M148" s="53"/>
      <c r="N148" s="36"/>
      <c r="O148" s="222"/>
      <c r="P148" s="222"/>
      <c r="Q148" s="223"/>
      <c r="R148" s="36"/>
      <c r="S148" s="222"/>
      <c r="T148" s="222"/>
      <c r="U148" s="223"/>
    </row>
    <row r="149" spans="1:21">
      <c r="A149" s="13"/>
      <c r="B149" s="224" t="s">
        <v>67</v>
      </c>
      <c r="C149" s="225">
        <v>1772153</v>
      </c>
      <c r="D149" s="225"/>
      <c r="E149" s="58"/>
      <c r="F149" s="26"/>
      <c r="G149" s="225">
        <v>3584622</v>
      </c>
      <c r="H149" s="225"/>
      <c r="I149" s="58"/>
      <c r="J149" s="26"/>
      <c r="K149" s="226" t="s">
        <v>189</v>
      </c>
      <c r="L149" s="226"/>
      <c r="M149" s="58"/>
      <c r="N149" s="26"/>
      <c r="O149" s="226" t="s">
        <v>465</v>
      </c>
      <c r="P149" s="226"/>
      <c r="Q149" s="227" t="s">
        <v>184</v>
      </c>
      <c r="R149" s="26"/>
      <c r="S149" s="225">
        <v>1772153</v>
      </c>
      <c r="T149" s="225"/>
      <c r="U149" s="58"/>
    </row>
    <row r="150" spans="1:21" ht="15.75" thickBot="1">
      <c r="A150" s="13"/>
      <c r="B150" s="224"/>
      <c r="C150" s="228"/>
      <c r="D150" s="228"/>
      <c r="E150" s="77"/>
      <c r="F150" s="26"/>
      <c r="G150" s="228"/>
      <c r="H150" s="228"/>
      <c r="I150" s="77"/>
      <c r="J150" s="26"/>
      <c r="K150" s="229"/>
      <c r="L150" s="229"/>
      <c r="M150" s="77"/>
      <c r="N150" s="26"/>
      <c r="O150" s="229"/>
      <c r="P150" s="229"/>
      <c r="Q150" s="237"/>
      <c r="R150" s="26"/>
      <c r="S150" s="228"/>
      <c r="T150" s="228"/>
      <c r="U150" s="77"/>
    </row>
    <row r="151" spans="1:21">
      <c r="A151" s="13"/>
      <c r="B151" s="230" t="s">
        <v>68</v>
      </c>
      <c r="C151" s="231" t="s">
        <v>181</v>
      </c>
      <c r="D151" s="233">
        <v>17012176</v>
      </c>
      <c r="E151" s="34"/>
      <c r="F151" s="36"/>
      <c r="G151" s="231" t="s">
        <v>181</v>
      </c>
      <c r="H151" s="233">
        <v>19198705</v>
      </c>
      <c r="I151" s="34"/>
      <c r="J151" s="36"/>
      <c r="K151" s="231" t="s">
        <v>181</v>
      </c>
      <c r="L151" s="235" t="s">
        <v>189</v>
      </c>
      <c r="M151" s="34"/>
      <c r="N151" s="36"/>
      <c r="O151" s="231" t="s">
        <v>181</v>
      </c>
      <c r="P151" s="235" t="s">
        <v>466</v>
      </c>
      <c r="Q151" s="231" t="s">
        <v>184</v>
      </c>
      <c r="R151" s="36"/>
      <c r="S151" s="231" t="s">
        <v>181</v>
      </c>
      <c r="T151" s="233">
        <v>4219045</v>
      </c>
      <c r="U151" s="34"/>
    </row>
    <row r="152" spans="1:21" ht="15.75" thickBot="1">
      <c r="A152" s="13"/>
      <c r="B152" s="230"/>
      <c r="C152" s="232"/>
      <c r="D152" s="234"/>
      <c r="E152" s="158"/>
      <c r="F152" s="36"/>
      <c r="G152" s="232"/>
      <c r="H152" s="234"/>
      <c r="I152" s="158"/>
      <c r="J152" s="36"/>
      <c r="K152" s="232"/>
      <c r="L152" s="236"/>
      <c r="M152" s="158"/>
      <c r="N152" s="36"/>
      <c r="O152" s="232"/>
      <c r="P152" s="236"/>
      <c r="Q152" s="232"/>
      <c r="R152" s="36"/>
      <c r="S152" s="232"/>
      <c r="T152" s="234"/>
      <c r="U152" s="158"/>
    </row>
    <row r="153" spans="1:21" ht="15.75" thickTop="1">
      <c r="A153" s="13"/>
      <c r="B153" s="60" t="s">
        <v>463</v>
      </c>
      <c r="C153" s="60"/>
      <c r="D153" s="60"/>
      <c r="E153" s="60"/>
      <c r="F153" s="60"/>
      <c r="G153" s="60"/>
      <c r="H153" s="60"/>
      <c r="I153" s="60"/>
      <c r="J153" s="60"/>
      <c r="K153" s="60"/>
      <c r="L153" s="60"/>
      <c r="M153" s="60"/>
      <c r="N153" s="60"/>
      <c r="O153" s="60"/>
      <c r="P153" s="60"/>
      <c r="Q153" s="60"/>
      <c r="R153" s="60"/>
      <c r="S153" s="60"/>
      <c r="T153" s="60"/>
      <c r="U153" s="60"/>
    </row>
    <row r="154" spans="1:21">
      <c r="A154" s="13"/>
      <c r="B154" s="313" t="s">
        <v>471</v>
      </c>
      <c r="C154" s="313"/>
      <c r="D154" s="313"/>
      <c r="E154" s="313"/>
      <c r="F154" s="313"/>
      <c r="G154" s="313"/>
      <c r="H154" s="313"/>
      <c r="I154" s="313"/>
      <c r="J154" s="313"/>
      <c r="K154" s="313"/>
      <c r="L154" s="313"/>
      <c r="M154" s="313"/>
      <c r="N154" s="313"/>
      <c r="O154" s="313"/>
      <c r="P154" s="313"/>
      <c r="Q154" s="313"/>
      <c r="R154" s="313"/>
      <c r="S154" s="313"/>
      <c r="T154" s="313"/>
      <c r="U154" s="313"/>
    </row>
    <row r="155" spans="1:21">
      <c r="A155" s="13"/>
      <c r="B155" s="187" t="s">
        <v>472</v>
      </c>
      <c r="C155" s="187"/>
      <c r="D155" s="187"/>
      <c r="E155" s="187"/>
      <c r="F155" s="187"/>
      <c r="G155" s="187"/>
      <c r="H155" s="187"/>
      <c r="I155" s="187"/>
      <c r="J155" s="187"/>
      <c r="K155" s="187"/>
      <c r="L155" s="187"/>
      <c r="M155" s="187"/>
      <c r="N155" s="187"/>
      <c r="O155" s="187"/>
      <c r="P155" s="187"/>
      <c r="Q155" s="187"/>
      <c r="R155" s="187"/>
      <c r="S155" s="187"/>
      <c r="T155" s="187"/>
      <c r="U155" s="187"/>
    </row>
    <row r="156" spans="1:21">
      <c r="A156" s="13"/>
      <c r="B156" s="100"/>
      <c r="C156" s="100"/>
      <c r="D156" s="100"/>
      <c r="E156" s="100"/>
      <c r="F156" s="100"/>
      <c r="G156" s="100"/>
      <c r="H156" s="100"/>
      <c r="I156" s="100"/>
      <c r="J156" s="100"/>
      <c r="K156" s="100"/>
      <c r="L156" s="100"/>
      <c r="M156" s="100"/>
      <c r="N156" s="100"/>
      <c r="O156" s="100"/>
      <c r="P156" s="100"/>
      <c r="Q156" s="100"/>
      <c r="R156" s="100"/>
      <c r="S156" s="100"/>
      <c r="T156" s="100"/>
      <c r="U156" s="100"/>
    </row>
    <row r="157" spans="1:21">
      <c r="A157" s="13"/>
      <c r="B157" s="25"/>
      <c r="C157" s="25"/>
      <c r="D157" s="25"/>
      <c r="E157" s="25"/>
      <c r="F157" s="25"/>
      <c r="G157" s="25"/>
      <c r="H157" s="25"/>
      <c r="I157" s="25"/>
      <c r="J157" s="25"/>
      <c r="K157" s="25"/>
      <c r="L157" s="25"/>
      <c r="M157" s="25"/>
      <c r="N157" s="25"/>
      <c r="O157" s="25"/>
      <c r="P157" s="25"/>
      <c r="Q157" s="25"/>
      <c r="R157" s="25"/>
      <c r="S157" s="25"/>
      <c r="T157" s="25"/>
      <c r="U157" s="25"/>
    </row>
    <row r="158" spans="1:21">
      <c r="A158" s="13"/>
      <c r="B158" s="15"/>
      <c r="C158" s="15"/>
      <c r="D158" s="15"/>
      <c r="E158" s="15"/>
      <c r="F158" s="15"/>
      <c r="G158" s="15"/>
      <c r="H158" s="15"/>
      <c r="I158" s="15"/>
      <c r="J158" s="15"/>
      <c r="K158" s="15"/>
      <c r="L158" s="15"/>
      <c r="M158" s="15"/>
      <c r="N158" s="15"/>
      <c r="O158" s="15"/>
      <c r="P158" s="15"/>
      <c r="Q158" s="15"/>
      <c r="R158" s="15"/>
      <c r="S158" s="15"/>
      <c r="T158" s="15"/>
      <c r="U158" s="15"/>
    </row>
    <row r="159" spans="1:21" ht="15.75" thickBot="1">
      <c r="A159" s="13"/>
      <c r="B159" s="16"/>
      <c r="C159" s="70" t="s">
        <v>249</v>
      </c>
      <c r="D159" s="70"/>
      <c r="E159" s="70"/>
      <c r="F159" s="70"/>
      <c r="G159" s="70"/>
      <c r="H159" s="70"/>
      <c r="I159" s="70"/>
      <c r="J159" s="70"/>
      <c r="K159" s="70"/>
      <c r="L159" s="70"/>
      <c r="M159" s="70"/>
      <c r="N159" s="70"/>
      <c r="O159" s="70"/>
      <c r="P159" s="70"/>
      <c r="Q159" s="70"/>
      <c r="R159" s="70"/>
      <c r="S159" s="70"/>
      <c r="T159" s="70"/>
      <c r="U159" s="70"/>
    </row>
    <row r="160" spans="1:21" ht="15.75" thickBot="1">
      <c r="A160" s="13"/>
      <c r="B160" s="16"/>
      <c r="C160" s="213" t="s">
        <v>442</v>
      </c>
      <c r="D160" s="213"/>
      <c r="E160" s="213"/>
      <c r="F160" s="16"/>
      <c r="G160" s="213" t="s">
        <v>443</v>
      </c>
      <c r="H160" s="213"/>
      <c r="I160" s="213"/>
      <c r="J160" s="16"/>
      <c r="K160" s="213" t="s">
        <v>444</v>
      </c>
      <c r="L160" s="213"/>
      <c r="M160" s="213"/>
      <c r="N160" s="16"/>
      <c r="O160" s="213" t="s">
        <v>445</v>
      </c>
      <c r="P160" s="213"/>
      <c r="Q160" s="213"/>
      <c r="R160" s="16"/>
      <c r="S160" s="213" t="s">
        <v>199</v>
      </c>
      <c r="T160" s="213"/>
      <c r="U160" s="213"/>
    </row>
    <row r="161" spans="1:21">
      <c r="A161" s="13"/>
      <c r="B161" s="16"/>
      <c r="C161" s="58"/>
      <c r="D161" s="58"/>
      <c r="E161" s="58"/>
      <c r="F161" s="16"/>
      <c r="G161" s="58"/>
      <c r="H161" s="58"/>
      <c r="I161" s="58"/>
      <c r="J161" s="16"/>
      <c r="K161" s="58"/>
      <c r="L161" s="58"/>
      <c r="M161" s="58"/>
      <c r="N161" s="16"/>
      <c r="O161" s="58"/>
      <c r="P161" s="58"/>
      <c r="Q161" s="58"/>
      <c r="R161" s="16"/>
      <c r="S161" s="58"/>
      <c r="T161" s="58"/>
      <c r="U161" s="58"/>
    </row>
    <row r="162" spans="1:21">
      <c r="A162" s="13"/>
      <c r="B162" s="239" t="s">
        <v>83</v>
      </c>
      <c r="C162" s="31" t="s">
        <v>181</v>
      </c>
      <c r="D162" s="51">
        <v>4745995</v>
      </c>
      <c r="E162" s="36"/>
      <c r="F162" s="36"/>
      <c r="G162" s="31" t="s">
        <v>181</v>
      </c>
      <c r="H162" s="51">
        <v>379411</v>
      </c>
      <c r="I162" s="36"/>
      <c r="J162" s="36"/>
      <c r="K162" s="31" t="s">
        <v>181</v>
      </c>
      <c r="L162" s="48" t="s">
        <v>189</v>
      </c>
      <c r="M162" s="36"/>
      <c r="N162" s="36"/>
      <c r="O162" s="31" t="s">
        <v>181</v>
      </c>
      <c r="P162" s="48" t="s">
        <v>473</v>
      </c>
      <c r="Q162" s="31" t="s">
        <v>184</v>
      </c>
      <c r="R162" s="36"/>
      <c r="S162" s="31" t="s">
        <v>181</v>
      </c>
      <c r="T162" s="51">
        <v>4746443</v>
      </c>
      <c r="U162" s="36"/>
    </row>
    <row r="163" spans="1:21">
      <c r="A163" s="13"/>
      <c r="B163" s="239"/>
      <c r="C163" s="31"/>
      <c r="D163" s="51"/>
      <c r="E163" s="36"/>
      <c r="F163" s="36"/>
      <c r="G163" s="31"/>
      <c r="H163" s="51"/>
      <c r="I163" s="36"/>
      <c r="J163" s="36"/>
      <c r="K163" s="31"/>
      <c r="L163" s="48"/>
      <c r="M163" s="36"/>
      <c r="N163" s="36"/>
      <c r="O163" s="31"/>
      <c r="P163" s="48"/>
      <c r="Q163" s="31"/>
      <c r="R163" s="36"/>
      <c r="S163" s="31"/>
      <c r="T163" s="51"/>
      <c r="U163" s="36"/>
    </row>
    <row r="164" spans="1:21">
      <c r="A164" s="13"/>
      <c r="B164" s="16"/>
      <c r="C164" s="26"/>
      <c r="D164" s="26"/>
      <c r="E164" s="26"/>
      <c r="F164" s="16"/>
      <c r="G164" s="26"/>
      <c r="H164" s="26"/>
      <c r="I164" s="26"/>
      <c r="J164" s="16"/>
      <c r="K164" s="26"/>
      <c r="L164" s="26"/>
      <c r="M164" s="26"/>
      <c r="N164" s="16"/>
      <c r="O164" s="26"/>
      <c r="P164" s="26"/>
      <c r="Q164" s="26"/>
      <c r="R164" s="16"/>
      <c r="S164" s="26"/>
      <c r="T164" s="26"/>
      <c r="U164" s="26"/>
    </row>
    <row r="165" spans="1:21">
      <c r="A165" s="13"/>
      <c r="B165" s="182" t="s">
        <v>474</v>
      </c>
      <c r="C165" s="36"/>
      <c r="D165" s="36"/>
      <c r="E165" s="36"/>
      <c r="F165" s="19"/>
      <c r="G165" s="36"/>
      <c r="H165" s="36"/>
      <c r="I165" s="36"/>
      <c r="J165" s="19"/>
      <c r="K165" s="36"/>
      <c r="L165" s="36"/>
      <c r="M165" s="36"/>
      <c r="N165" s="19"/>
      <c r="O165" s="36"/>
      <c r="P165" s="36"/>
      <c r="Q165" s="36"/>
      <c r="R165" s="19"/>
      <c r="S165" s="36"/>
      <c r="T165" s="36"/>
      <c r="U165" s="36"/>
    </row>
    <row r="166" spans="1:21">
      <c r="A166" s="13"/>
      <c r="B166" s="107" t="s">
        <v>85</v>
      </c>
      <c r="C166" s="47">
        <v>4147684</v>
      </c>
      <c r="D166" s="47"/>
      <c r="E166" s="26"/>
      <c r="F166" s="26"/>
      <c r="G166" s="47">
        <v>378963</v>
      </c>
      <c r="H166" s="47"/>
      <c r="I166" s="26"/>
      <c r="J166" s="26"/>
      <c r="K166" s="50" t="s">
        <v>189</v>
      </c>
      <c r="L166" s="50"/>
      <c r="M166" s="26"/>
      <c r="N166" s="26"/>
      <c r="O166" s="50" t="s">
        <v>473</v>
      </c>
      <c r="P166" s="50"/>
      <c r="Q166" s="49" t="s">
        <v>184</v>
      </c>
      <c r="R166" s="26"/>
      <c r="S166" s="47">
        <v>4147684</v>
      </c>
      <c r="T166" s="47"/>
      <c r="U166" s="26"/>
    </row>
    <row r="167" spans="1:21">
      <c r="A167" s="13"/>
      <c r="B167" s="107"/>
      <c r="C167" s="47"/>
      <c r="D167" s="47"/>
      <c r="E167" s="26"/>
      <c r="F167" s="26"/>
      <c r="G167" s="47"/>
      <c r="H167" s="47"/>
      <c r="I167" s="26"/>
      <c r="J167" s="26"/>
      <c r="K167" s="50"/>
      <c r="L167" s="50"/>
      <c r="M167" s="26"/>
      <c r="N167" s="26"/>
      <c r="O167" s="50"/>
      <c r="P167" s="50"/>
      <c r="Q167" s="49"/>
      <c r="R167" s="26"/>
      <c r="S167" s="47"/>
      <c r="T167" s="47"/>
      <c r="U167" s="26"/>
    </row>
    <row r="168" spans="1:21">
      <c r="A168" s="13"/>
      <c r="B168" s="106" t="s">
        <v>86</v>
      </c>
      <c r="C168" s="48">
        <v>139</v>
      </c>
      <c r="D168" s="48"/>
      <c r="E168" s="36"/>
      <c r="F168" s="36"/>
      <c r="G168" s="51">
        <v>268760</v>
      </c>
      <c r="H168" s="51"/>
      <c r="I168" s="36"/>
      <c r="J168" s="36"/>
      <c r="K168" s="48" t="s">
        <v>189</v>
      </c>
      <c r="L168" s="48"/>
      <c r="M168" s="36"/>
      <c r="N168" s="36"/>
      <c r="O168" s="48" t="s">
        <v>189</v>
      </c>
      <c r="P168" s="48"/>
      <c r="Q168" s="36"/>
      <c r="R168" s="36"/>
      <c r="S168" s="51">
        <v>268899</v>
      </c>
      <c r="T168" s="51"/>
      <c r="U168" s="36"/>
    </row>
    <row r="169" spans="1:21">
      <c r="A169" s="13"/>
      <c r="B169" s="106"/>
      <c r="C169" s="48"/>
      <c r="D169" s="48"/>
      <c r="E169" s="36"/>
      <c r="F169" s="36"/>
      <c r="G169" s="51"/>
      <c r="H169" s="51"/>
      <c r="I169" s="36"/>
      <c r="J169" s="36"/>
      <c r="K169" s="48"/>
      <c r="L169" s="48"/>
      <c r="M169" s="36"/>
      <c r="N169" s="36"/>
      <c r="O169" s="48"/>
      <c r="P169" s="48"/>
      <c r="Q169" s="36"/>
      <c r="R169" s="36"/>
      <c r="S169" s="51"/>
      <c r="T169" s="51"/>
      <c r="U169" s="36"/>
    </row>
    <row r="170" spans="1:21">
      <c r="A170" s="13"/>
      <c r="B170" s="107" t="s">
        <v>87</v>
      </c>
      <c r="C170" s="47">
        <v>31776</v>
      </c>
      <c r="D170" s="47"/>
      <c r="E170" s="26"/>
      <c r="F170" s="26"/>
      <c r="G170" s="47">
        <v>4848</v>
      </c>
      <c r="H170" s="47"/>
      <c r="I170" s="26"/>
      <c r="J170" s="26"/>
      <c r="K170" s="50" t="s">
        <v>189</v>
      </c>
      <c r="L170" s="50"/>
      <c r="M170" s="26"/>
      <c r="N170" s="26"/>
      <c r="O170" s="50" t="s">
        <v>189</v>
      </c>
      <c r="P170" s="50"/>
      <c r="Q170" s="26"/>
      <c r="R170" s="26"/>
      <c r="S170" s="47">
        <v>36624</v>
      </c>
      <c r="T170" s="47"/>
      <c r="U170" s="26"/>
    </row>
    <row r="171" spans="1:21">
      <c r="A171" s="13"/>
      <c r="B171" s="107"/>
      <c r="C171" s="47"/>
      <c r="D171" s="47"/>
      <c r="E171" s="26"/>
      <c r="F171" s="26"/>
      <c r="G171" s="47"/>
      <c r="H171" s="47"/>
      <c r="I171" s="26"/>
      <c r="J171" s="26"/>
      <c r="K171" s="50"/>
      <c r="L171" s="50"/>
      <c r="M171" s="26"/>
      <c r="N171" s="26"/>
      <c r="O171" s="50"/>
      <c r="P171" s="50"/>
      <c r="Q171" s="26"/>
      <c r="R171" s="26"/>
      <c r="S171" s="47"/>
      <c r="T171" s="47"/>
      <c r="U171" s="26"/>
    </row>
    <row r="172" spans="1:21">
      <c r="A172" s="13"/>
      <c r="B172" s="106" t="s">
        <v>475</v>
      </c>
      <c r="C172" s="48" t="s">
        <v>476</v>
      </c>
      <c r="D172" s="48"/>
      <c r="E172" s="31" t="s">
        <v>184</v>
      </c>
      <c r="F172" s="36"/>
      <c r="G172" s="48" t="s">
        <v>189</v>
      </c>
      <c r="H172" s="48"/>
      <c r="I172" s="36"/>
      <c r="J172" s="36"/>
      <c r="K172" s="48" t="s">
        <v>189</v>
      </c>
      <c r="L172" s="48"/>
      <c r="M172" s="36"/>
      <c r="N172" s="36"/>
      <c r="O172" s="48" t="s">
        <v>189</v>
      </c>
      <c r="P172" s="48"/>
      <c r="Q172" s="36"/>
      <c r="R172" s="36"/>
      <c r="S172" s="48" t="s">
        <v>476</v>
      </c>
      <c r="T172" s="48"/>
      <c r="U172" s="31" t="s">
        <v>184</v>
      </c>
    </row>
    <row r="173" spans="1:21">
      <c r="A173" s="13"/>
      <c r="B173" s="106"/>
      <c r="C173" s="48"/>
      <c r="D173" s="48"/>
      <c r="E173" s="31"/>
      <c r="F173" s="36"/>
      <c r="G173" s="48"/>
      <c r="H173" s="48"/>
      <c r="I173" s="36"/>
      <c r="J173" s="36"/>
      <c r="K173" s="48"/>
      <c r="L173" s="48"/>
      <c r="M173" s="36"/>
      <c r="N173" s="36"/>
      <c r="O173" s="48"/>
      <c r="P173" s="48"/>
      <c r="Q173" s="36"/>
      <c r="R173" s="36"/>
      <c r="S173" s="48"/>
      <c r="T173" s="48"/>
      <c r="U173" s="31"/>
    </row>
    <row r="174" spans="1:21">
      <c r="A174" s="13"/>
      <c r="B174" s="107" t="s">
        <v>89</v>
      </c>
      <c r="C174" s="47">
        <v>3481</v>
      </c>
      <c r="D174" s="47"/>
      <c r="E174" s="26"/>
      <c r="F174" s="26"/>
      <c r="G174" s="47">
        <v>29734</v>
      </c>
      <c r="H174" s="47"/>
      <c r="I174" s="26"/>
      <c r="J174" s="26"/>
      <c r="K174" s="50" t="s">
        <v>189</v>
      </c>
      <c r="L174" s="50"/>
      <c r="M174" s="26"/>
      <c r="N174" s="26"/>
      <c r="O174" s="50" t="s">
        <v>189</v>
      </c>
      <c r="P174" s="50"/>
      <c r="Q174" s="26"/>
      <c r="R174" s="26"/>
      <c r="S174" s="47">
        <v>33215</v>
      </c>
      <c r="T174" s="47"/>
      <c r="U174" s="26"/>
    </row>
    <row r="175" spans="1:21" ht="15.75" thickBot="1">
      <c r="A175" s="13"/>
      <c r="B175" s="107"/>
      <c r="C175" s="79"/>
      <c r="D175" s="79"/>
      <c r="E175" s="77"/>
      <c r="F175" s="26"/>
      <c r="G175" s="79"/>
      <c r="H175" s="79"/>
      <c r="I175" s="77"/>
      <c r="J175" s="26"/>
      <c r="K175" s="110"/>
      <c r="L175" s="110"/>
      <c r="M175" s="77"/>
      <c r="N175" s="26"/>
      <c r="O175" s="110"/>
      <c r="P175" s="110"/>
      <c r="Q175" s="77"/>
      <c r="R175" s="26"/>
      <c r="S175" s="79"/>
      <c r="T175" s="79"/>
      <c r="U175" s="77"/>
    </row>
    <row r="176" spans="1:21">
      <c r="A176" s="13"/>
      <c r="B176" s="36"/>
      <c r="C176" s="44">
        <v>4182894</v>
      </c>
      <c r="D176" s="44"/>
      <c r="E176" s="34"/>
      <c r="F176" s="36"/>
      <c r="G176" s="44">
        <v>682305</v>
      </c>
      <c r="H176" s="44"/>
      <c r="I176" s="34"/>
      <c r="J176" s="36"/>
      <c r="K176" s="104" t="s">
        <v>189</v>
      </c>
      <c r="L176" s="104"/>
      <c r="M176" s="34"/>
      <c r="N176" s="36"/>
      <c r="O176" s="104" t="s">
        <v>473</v>
      </c>
      <c r="P176" s="104"/>
      <c r="Q176" s="42" t="s">
        <v>184</v>
      </c>
      <c r="R176" s="36"/>
      <c r="S176" s="44">
        <v>4486236</v>
      </c>
      <c r="T176" s="44"/>
      <c r="U176" s="34"/>
    </row>
    <row r="177" spans="1:21" ht="15.75" thickBot="1">
      <c r="A177" s="13"/>
      <c r="B177" s="36"/>
      <c r="C177" s="76"/>
      <c r="D177" s="76"/>
      <c r="E177" s="53"/>
      <c r="F177" s="36"/>
      <c r="G177" s="76"/>
      <c r="H177" s="76"/>
      <c r="I177" s="53"/>
      <c r="J177" s="36"/>
      <c r="K177" s="52"/>
      <c r="L177" s="52"/>
      <c r="M177" s="53"/>
      <c r="N177" s="36"/>
      <c r="O177" s="52"/>
      <c r="P177" s="52"/>
      <c r="Q177" s="86"/>
      <c r="R177" s="36"/>
      <c r="S177" s="76"/>
      <c r="T177" s="76"/>
      <c r="U177" s="53"/>
    </row>
    <row r="178" spans="1:21">
      <c r="A178" s="13"/>
      <c r="B178" s="16"/>
      <c r="C178" s="58"/>
      <c r="D178" s="58"/>
      <c r="E178" s="58"/>
      <c r="F178" s="16"/>
      <c r="G178" s="58"/>
      <c r="H178" s="58"/>
      <c r="I178" s="58"/>
      <c r="J178" s="16"/>
      <c r="K178" s="58"/>
      <c r="L178" s="58"/>
      <c r="M178" s="58"/>
      <c r="N178" s="16"/>
      <c r="O178" s="58"/>
      <c r="P178" s="58"/>
      <c r="Q178" s="58"/>
      <c r="R178" s="16"/>
      <c r="S178" s="58"/>
      <c r="T178" s="58"/>
      <c r="U178" s="58"/>
    </row>
    <row r="179" spans="1:21">
      <c r="A179" s="13"/>
      <c r="B179" s="240" t="s">
        <v>477</v>
      </c>
      <c r="C179" s="51">
        <v>563101</v>
      </c>
      <c r="D179" s="51"/>
      <c r="E179" s="36"/>
      <c r="F179" s="36"/>
      <c r="G179" s="48" t="s">
        <v>478</v>
      </c>
      <c r="H179" s="48"/>
      <c r="I179" s="31" t="s">
        <v>184</v>
      </c>
      <c r="J179" s="36"/>
      <c r="K179" s="48" t="s">
        <v>189</v>
      </c>
      <c r="L179" s="48"/>
      <c r="M179" s="36"/>
      <c r="N179" s="36"/>
      <c r="O179" s="48" t="s">
        <v>189</v>
      </c>
      <c r="P179" s="48"/>
      <c r="Q179" s="36"/>
      <c r="R179" s="36"/>
      <c r="S179" s="51">
        <v>260207</v>
      </c>
      <c r="T179" s="51"/>
      <c r="U179" s="36"/>
    </row>
    <row r="180" spans="1:21">
      <c r="A180" s="13"/>
      <c r="B180" s="240"/>
      <c r="C180" s="51"/>
      <c r="D180" s="51"/>
      <c r="E180" s="36"/>
      <c r="F180" s="36"/>
      <c r="G180" s="48"/>
      <c r="H180" s="48"/>
      <c r="I180" s="31"/>
      <c r="J180" s="36"/>
      <c r="K180" s="48"/>
      <c r="L180" s="48"/>
      <c r="M180" s="36"/>
      <c r="N180" s="36"/>
      <c r="O180" s="48"/>
      <c r="P180" s="48"/>
      <c r="Q180" s="36"/>
      <c r="R180" s="36"/>
      <c r="S180" s="51"/>
      <c r="T180" s="51"/>
      <c r="U180" s="36"/>
    </row>
    <row r="181" spans="1:21">
      <c r="A181" s="13"/>
      <c r="B181" s="16"/>
      <c r="C181" s="26"/>
      <c r="D181" s="26"/>
      <c r="E181" s="26"/>
      <c r="F181" s="16"/>
      <c r="G181" s="26"/>
      <c r="H181" s="26"/>
      <c r="I181" s="26"/>
      <c r="J181" s="16"/>
      <c r="K181" s="26"/>
      <c r="L181" s="26"/>
      <c r="M181" s="26"/>
      <c r="N181" s="16"/>
      <c r="O181" s="26"/>
      <c r="P181" s="26"/>
      <c r="Q181" s="26"/>
      <c r="R181" s="16"/>
      <c r="S181" s="26"/>
      <c r="T181" s="26"/>
      <c r="U181" s="26"/>
    </row>
    <row r="182" spans="1:21">
      <c r="A182" s="13"/>
      <c r="B182" s="182" t="s">
        <v>479</v>
      </c>
      <c r="C182" s="36"/>
      <c r="D182" s="36"/>
      <c r="E182" s="36"/>
      <c r="F182" s="19"/>
      <c r="G182" s="36"/>
      <c r="H182" s="36"/>
      <c r="I182" s="36"/>
      <c r="J182" s="19"/>
      <c r="K182" s="36"/>
      <c r="L182" s="36"/>
      <c r="M182" s="36"/>
      <c r="N182" s="19"/>
      <c r="O182" s="36"/>
      <c r="P182" s="36"/>
      <c r="Q182" s="36"/>
      <c r="R182" s="19"/>
      <c r="S182" s="36"/>
      <c r="T182" s="36"/>
      <c r="U182" s="36"/>
    </row>
    <row r="183" spans="1:21">
      <c r="A183" s="13"/>
      <c r="B183" s="107" t="s">
        <v>480</v>
      </c>
      <c r="C183" s="50" t="s">
        <v>481</v>
      </c>
      <c r="D183" s="50"/>
      <c r="E183" s="49" t="s">
        <v>184</v>
      </c>
      <c r="F183" s="26"/>
      <c r="G183" s="50" t="s">
        <v>189</v>
      </c>
      <c r="H183" s="50"/>
      <c r="I183" s="26"/>
      <c r="J183" s="26"/>
      <c r="K183" s="50" t="s">
        <v>189</v>
      </c>
      <c r="L183" s="50"/>
      <c r="M183" s="26"/>
      <c r="N183" s="26"/>
      <c r="O183" s="47">
        <v>304829</v>
      </c>
      <c r="P183" s="47"/>
      <c r="Q183" s="26"/>
      <c r="R183" s="26"/>
      <c r="S183" s="50" t="s">
        <v>189</v>
      </c>
      <c r="T183" s="50"/>
      <c r="U183" s="26"/>
    </row>
    <row r="184" spans="1:21">
      <c r="A184" s="13"/>
      <c r="B184" s="107"/>
      <c r="C184" s="50"/>
      <c r="D184" s="50"/>
      <c r="E184" s="49"/>
      <c r="F184" s="26"/>
      <c r="G184" s="50"/>
      <c r="H184" s="50"/>
      <c r="I184" s="26"/>
      <c r="J184" s="26"/>
      <c r="K184" s="50"/>
      <c r="L184" s="50"/>
      <c r="M184" s="26"/>
      <c r="N184" s="26"/>
      <c r="O184" s="47"/>
      <c r="P184" s="47"/>
      <c r="Q184" s="26"/>
      <c r="R184" s="26"/>
      <c r="S184" s="50"/>
      <c r="T184" s="50"/>
      <c r="U184" s="26"/>
    </row>
    <row r="185" spans="1:21">
      <c r="A185" s="13"/>
      <c r="B185" s="106" t="s">
        <v>93</v>
      </c>
      <c r="C185" s="48" t="s">
        <v>189</v>
      </c>
      <c r="D185" s="48"/>
      <c r="E185" s="36"/>
      <c r="F185" s="36"/>
      <c r="G185" s="48" t="s">
        <v>482</v>
      </c>
      <c r="H185" s="48"/>
      <c r="I185" s="31" t="s">
        <v>184</v>
      </c>
      <c r="J185" s="36"/>
      <c r="K185" s="48" t="s">
        <v>189</v>
      </c>
      <c r="L185" s="48"/>
      <c r="M185" s="36"/>
      <c r="N185" s="36"/>
      <c r="O185" s="48" t="s">
        <v>189</v>
      </c>
      <c r="P185" s="48"/>
      <c r="Q185" s="36"/>
      <c r="R185" s="36"/>
      <c r="S185" s="48" t="s">
        <v>482</v>
      </c>
      <c r="T185" s="48"/>
      <c r="U185" s="31" t="s">
        <v>184</v>
      </c>
    </row>
    <row r="186" spans="1:21">
      <c r="A186" s="13"/>
      <c r="B186" s="106"/>
      <c r="C186" s="48"/>
      <c r="D186" s="48"/>
      <c r="E186" s="36"/>
      <c r="F186" s="36"/>
      <c r="G186" s="48"/>
      <c r="H186" s="48"/>
      <c r="I186" s="31"/>
      <c r="J186" s="36"/>
      <c r="K186" s="48"/>
      <c r="L186" s="48"/>
      <c r="M186" s="36"/>
      <c r="N186" s="36"/>
      <c r="O186" s="48"/>
      <c r="P186" s="48"/>
      <c r="Q186" s="36"/>
      <c r="R186" s="36"/>
      <c r="S186" s="48"/>
      <c r="T186" s="48"/>
      <c r="U186" s="31"/>
    </row>
    <row r="187" spans="1:21">
      <c r="A187" s="13"/>
      <c r="B187" s="107" t="s">
        <v>94</v>
      </c>
      <c r="C187" s="50" t="s">
        <v>483</v>
      </c>
      <c r="D187" s="50"/>
      <c r="E187" s="49" t="s">
        <v>184</v>
      </c>
      <c r="F187" s="26"/>
      <c r="G187" s="50">
        <v>66</v>
      </c>
      <c r="H187" s="50"/>
      <c r="I187" s="26"/>
      <c r="J187" s="26"/>
      <c r="K187" s="50" t="s">
        <v>189</v>
      </c>
      <c r="L187" s="50"/>
      <c r="M187" s="26"/>
      <c r="N187" s="26"/>
      <c r="O187" s="50" t="s">
        <v>189</v>
      </c>
      <c r="P187" s="50"/>
      <c r="Q187" s="26"/>
      <c r="R187" s="26"/>
      <c r="S187" s="50" t="s">
        <v>484</v>
      </c>
      <c r="T187" s="50"/>
      <c r="U187" s="49" t="s">
        <v>184</v>
      </c>
    </row>
    <row r="188" spans="1:21" ht="15.75" thickBot="1">
      <c r="A188" s="13"/>
      <c r="B188" s="107"/>
      <c r="C188" s="110"/>
      <c r="D188" s="110"/>
      <c r="E188" s="78"/>
      <c r="F188" s="26"/>
      <c r="G188" s="110"/>
      <c r="H188" s="110"/>
      <c r="I188" s="77"/>
      <c r="J188" s="26"/>
      <c r="K188" s="110"/>
      <c r="L188" s="110"/>
      <c r="M188" s="77"/>
      <c r="N188" s="26"/>
      <c r="O188" s="110"/>
      <c r="P188" s="110"/>
      <c r="Q188" s="77"/>
      <c r="R188" s="26"/>
      <c r="S188" s="110"/>
      <c r="T188" s="110"/>
      <c r="U188" s="78"/>
    </row>
    <row r="189" spans="1:21">
      <c r="A189" s="13"/>
      <c r="B189" s="239" t="s">
        <v>485</v>
      </c>
      <c r="C189" s="42" t="s">
        <v>181</v>
      </c>
      <c r="D189" s="44">
        <v>232750</v>
      </c>
      <c r="E189" s="34"/>
      <c r="F189" s="36"/>
      <c r="G189" s="42" t="s">
        <v>181</v>
      </c>
      <c r="H189" s="104" t="s">
        <v>481</v>
      </c>
      <c r="I189" s="42" t="s">
        <v>184</v>
      </c>
      <c r="J189" s="36"/>
      <c r="K189" s="42" t="s">
        <v>181</v>
      </c>
      <c r="L189" s="104" t="s">
        <v>189</v>
      </c>
      <c r="M189" s="34"/>
      <c r="N189" s="36"/>
      <c r="O189" s="42" t="s">
        <v>181</v>
      </c>
      <c r="P189" s="44">
        <v>304829</v>
      </c>
      <c r="Q189" s="34"/>
      <c r="R189" s="36"/>
      <c r="S189" s="42" t="s">
        <v>181</v>
      </c>
      <c r="T189" s="44">
        <v>232750</v>
      </c>
      <c r="U189" s="34"/>
    </row>
    <row r="190" spans="1:21" ht="15.75" thickBot="1">
      <c r="A190" s="13"/>
      <c r="B190" s="239"/>
      <c r="C190" s="203"/>
      <c r="D190" s="198"/>
      <c r="E190" s="158"/>
      <c r="F190" s="36"/>
      <c r="G190" s="203"/>
      <c r="H190" s="208"/>
      <c r="I190" s="203"/>
      <c r="J190" s="36"/>
      <c r="K190" s="203"/>
      <c r="L190" s="208"/>
      <c r="M190" s="158"/>
      <c r="N190" s="36"/>
      <c r="O190" s="203"/>
      <c r="P190" s="198"/>
      <c r="Q190" s="158"/>
      <c r="R190" s="36"/>
      <c r="S190" s="203"/>
      <c r="T190" s="198"/>
      <c r="U190" s="158"/>
    </row>
    <row r="191" spans="1:21" ht="15.75" thickTop="1">
      <c r="A191" s="13"/>
      <c r="B191" s="16"/>
      <c r="C191" s="202"/>
      <c r="D191" s="202"/>
      <c r="E191" s="202"/>
      <c r="F191" s="16"/>
      <c r="G191" s="202"/>
      <c r="H191" s="202"/>
      <c r="I191" s="202"/>
      <c r="J191" s="16"/>
      <c r="K191" s="202"/>
      <c r="L191" s="202"/>
      <c r="M191" s="202"/>
      <c r="N191" s="16"/>
      <c r="O191" s="202"/>
      <c r="P191" s="202"/>
      <c r="Q191" s="202"/>
      <c r="R191" s="16"/>
      <c r="S191" s="202"/>
      <c r="T191" s="202"/>
      <c r="U191" s="202"/>
    </row>
    <row r="192" spans="1:21">
      <c r="A192" s="13"/>
      <c r="B192" s="239" t="s">
        <v>486</v>
      </c>
      <c r="C192" s="31" t="s">
        <v>181</v>
      </c>
      <c r="D192" s="51">
        <v>232996</v>
      </c>
      <c r="E192" s="36"/>
      <c r="F192" s="36"/>
      <c r="G192" s="31" t="s">
        <v>181</v>
      </c>
      <c r="H192" s="48" t="s">
        <v>487</v>
      </c>
      <c r="I192" s="31" t="s">
        <v>184</v>
      </c>
      <c r="J192" s="36"/>
      <c r="K192" s="31" t="s">
        <v>181</v>
      </c>
      <c r="L192" s="48" t="s">
        <v>189</v>
      </c>
      <c r="M192" s="36"/>
      <c r="N192" s="36"/>
      <c r="O192" s="31" t="s">
        <v>181</v>
      </c>
      <c r="P192" s="51">
        <v>304805</v>
      </c>
      <c r="Q192" s="36"/>
      <c r="R192" s="36"/>
      <c r="S192" s="31" t="s">
        <v>181</v>
      </c>
      <c r="T192" s="51">
        <v>232996</v>
      </c>
      <c r="U192" s="36"/>
    </row>
    <row r="193" spans="1:21" ht="15.75" thickBot="1">
      <c r="A193" s="13"/>
      <c r="B193" s="239"/>
      <c r="C193" s="203"/>
      <c r="D193" s="198"/>
      <c r="E193" s="158"/>
      <c r="F193" s="36"/>
      <c r="G193" s="203"/>
      <c r="H193" s="208"/>
      <c r="I193" s="203"/>
      <c r="J193" s="36"/>
      <c r="K193" s="203"/>
      <c r="L193" s="208"/>
      <c r="M193" s="158"/>
      <c r="N193" s="36"/>
      <c r="O193" s="203"/>
      <c r="P193" s="198"/>
      <c r="Q193" s="158"/>
      <c r="R193" s="36"/>
      <c r="S193" s="203"/>
      <c r="T193" s="198"/>
      <c r="U193" s="158"/>
    </row>
    <row r="194" spans="1:21" ht="15.75" thickTop="1">
      <c r="A194" s="13"/>
      <c r="B194" s="28"/>
      <c r="C194" s="28"/>
      <c r="D194" s="28"/>
      <c r="E194" s="28"/>
      <c r="F194" s="28"/>
      <c r="G194" s="28"/>
      <c r="H194" s="28"/>
      <c r="I194" s="28"/>
      <c r="J194" s="28"/>
      <c r="K194" s="28"/>
      <c r="L194" s="28"/>
      <c r="M194" s="28"/>
      <c r="N194" s="28"/>
      <c r="O194" s="28"/>
      <c r="P194" s="28"/>
      <c r="Q194" s="28"/>
      <c r="R194" s="28"/>
      <c r="S194" s="28"/>
      <c r="T194" s="28"/>
      <c r="U194" s="28"/>
    </row>
    <row r="195" spans="1:21">
      <c r="A195" s="13"/>
      <c r="B195" s="60" t="s">
        <v>463</v>
      </c>
      <c r="C195" s="60"/>
      <c r="D195" s="60"/>
      <c r="E195" s="60"/>
      <c r="F195" s="60"/>
      <c r="G195" s="60"/>
      <c r="H195" s="60"/>
      <c r="I195" s="60"/>
      <c r="J195" s="60"/>
      <c r="K195" s="60"/>
      <c r="L195" s="60"/>
      <c r="M195" s="60"/>
      <c r="N195" s="60"/>
      <c r="O195" s="60"/>
      <c r="P195" s="60"/>
      <c r="Q195" s="60"/>
      <c r="R195" s="60"/>
      <c r="S195" s="60"/>
      <c r="T195" s="60"/>
      <c r="U195" s="60"/>
    </row>
    <row r="196" spans="1:21">
      <c r="A196" s="13"/>
      <c r="B196" s="313" t="s">
        <v>488</v>
      </c>
      <c r="C196" s="313"/>
      <c r="D196" s="313"/>
      <c r="E196" s="313"/>
      <c r="F196" s="313"/>
      <c r="G196" s="313"/>
      <c r="H196" s="313"/>
      <c r="I196" s="313"/>
      <c r="J196" s="313"/>
      <c r="K196" s="313"/>
      <c r="L196" s="313"/>
      <c r="M196" s="313"/>
      <c r="N196" s="313"/>
      <c r="O196" s="313"/>
      <c r="P196" s="313"/>
      <c r="Q196" s="313"/>
      <c r="R196" s="313"/>
      <c r="S196" s="313"/>
      <c r="T196" s="313"/>
      <c r="U196" s="313"/>
    </row>
    <row r="197" spans="1:21">
      <c r="A197" s="13"/>
      <c r="B197" s="187" t="s">
        <v>489</v>
      </c>
      <c r="C197" s="187"/>
      <c r="D197" s="187"/>
      <c r="E197" s="187"/>
      <c r="F197" s="187"/>
      <c r="G197" s="187"/>
      <c r="H197" s="187"/>
      <c r="I197" s="187"/>
      <c r="J197" s="187"/>
      <c r="K197" s="187"/>
      <c r="L197" s="187"/>
      <c r="M197" s="187"/>
      <c r="N197" s="187"/>
      <c r="O197" s="187"/>
      <c r="P197" s="187"/>
      <c r="Q197" s="187"/>
      <c r="R197" s="187"/>
      <c r="S197" s="187"/>
      <c r="T197" s="187"/>
      <c r="U197" s="187"/>
    </row>
    <row r="198" spans="1:21">
      <c r="A198" s="13"/>
      <c r="B198" s="25"/>
      <c r="C198" s="25"/>
      <c r="D198" s="25"/>
      <c r="E198" s="25"/>
      <c r="F198" s="25"/>
      <c r="G198" s="25"/>
      <c r="H198" s="25"/>
      <c r="I198" s="25"/>
      <c r="J198" s="25"/>
      <c r="K198" s="25"/>
      <c r="L198" s="25"/>
      <c r="M198" s="25"/>
      <c r="N198" s="25"/>
      <c r="O198" s="25"/>
      <c r="P198" s="25"/>
      <c r="Q198" s="25"/>
      <c r="R198" s="25"/>
      <c r="S198" s="25"/>
      <c r="T198" s="25"/>
      <c r="U198" s="25"/>
    </row>
    <row r="199" spans="1:21">
      <c r="A199" s="13"/>
      <c r="B199" s="15"/>
      <c r="C199" s="15"/>
      <c r="D199" s="15"/>
      <c r="E199" s="15"/>
      <c r="F199" s="15"/>
      <c r="G199" s="15"/>
      <c r="H199" s="15"/>
      <c r="I199" s="15"/>
      <c r="J199" s="15"/>
      <c r="K199" s="15"/>
      <c r="L199" s="15"/>
      <c r="M199" s="15"/>
      <c r="N199" s="15"/>
      <c r="O199" s="15"/>
      <c r="P199" s="15"/>
      <c r="Q199" s="15"/>
      <c r="R199" s="15"/>
      <c r="S199" s="15"/>
      <c r="T199" s="15"/>
      <c r="U199" s="15"/>
    </row>
    <row r="200" spans="1:21" ht="15.75" thickBot="1">
      <c r="A200" s="13"/>
      <c r="B200" s="16"/>
      <c r="C200" s="70" t="s">
        <v>250</v>
      </c>
      <c r="D200" s="70"/>
      <c r="E200" s="70"/>
      <c r="F200" s="70"/>
      <c r="G200" s="70"/>
      <c r="H200" s="70"/>
      <c r="I200" s="70"/>
      <c r="J200" s="70"/>
      <c r="K200" s="70"/>
      <c r="L200" s="70"/>
      <c r="M200" s="70"/>
      <c r="N200" s="70"/>
      <c r="O200" s="70"/>
      <c r="P200" s="70"/>
      <c r="Q200" s="70"/>
      <c r="R200" s="70"/>
      <c r="S200" s="70"/>
      <c r="T200" s="70"/>
      <c r="U200" s="70"/>
    </row>
    <row r="201" spans="1:21" ht="15.75" thickBot="1">
      <c r="A201" s="13"/>
      <c r="B201" s="16"/>
      <c r="C201" s="213" t="s">
        <v>442</v>
      </c>
      <c r="D201" s="213"/>
      <c r="E201" s="213"/>
      <c r="F201" s="16"/>
      <c r="G201" s="213" t="s">
        <v>443</v>
      </c>
      <c r="H201" s="213"/>
      <c r="I201" s="213"/>
      <c r="J201" s="16"/>
      <c r="K201" s="213" t="s">
        <v>444</v>
      </c>
      <c r="L201" s="213"/>
      <c r="M201" s="213"/>
      <c r="N201" s="16"/>
      <c r="O201" s="213" t="s">
        <v>445</v>
      </c>
      <c r="P201" s="213"/>
      <c r="Q201" s="213"/>
      <c r="R201" s="16"/>
      <c r="S201" s="213" t="s">
        <v>199</v>
      </c>
      <c r="T201" s="213"/>
      <c r="U201" s="213"/>
    </row>
    <row r="202" spans="1:21">
      <c r="A202" s="13"/>
      <c r="B202" s="16"/>
      <c r="C202" s="58"/>
      <c r="D202" s="58"/>
      <c r="E202" s="58"/>
      <c r="F202" s="16"/>
      <c r="G202" s="58"/>
      <c r="H202" s="58"/>
      <c r="I202" s="58"/>
      <c r="J202" s="16"/>
      <c r="K202" s="58"/>
      <c r="L202" s="58"/>
      <c r="M202" s="58"/>
      <c r="N202" s="16"/>
      <c r="O202" s="58"/>
      <c r="P202" s="58"/>
      <c r="Q202" s="58"/>
      <c r="R202" s="16"/>
      <c r="S202" s="58"/>
      <c r="T202" s="58"/>
      <c r="U202" s="58"/>
    </row>
    <row r="203" spans="1:21">
      <c r="A203" s="13"/>
      <c r="B203" s="239" t="s">
        <v>83</v>
      </c>
      <c r="C203" s="31" t="s">
        <v>181</v>
      </c>
      <c r="D203" s="51">
        <v>3053792</v>
      </c>
      <c r="E203" s="36"/>
      <c r="F203" s="36"/>
      <c r="G203" s="31" t="s">
        <v>181</v>
      </c>
      <c r="H203" s="51">
        <v>3513490</v>
      </c>
      <c r="I203" s="36"/>
      <c r="J203" s="36"/>
      <c r="K203" s="31" t="s">
        <v>181</v>
      </c>
      <c r="L203" s="48" t="s">
        <v>189</v>
      </c>
      <c r="M203" s="36"/>
      <c r="N203" s="36"/>
      <c r="O203" s="31" t="s">
        <v>181</v>
      </c>
      <c r="P203" s="48" t="s">
        <v>490</v>
      </c>
      <c r="Q203" s="31" t="s">
        <v>184</v>
      </c>
      <c r="R203" s="36"/>
      <c r="S203" s="31" t="s">
        <v>181</v>
      </c>
      <c r="T203" s="51">
        <v>4797847</v>
      </c>
      <c r="U203" s="36"/>
    </row>
    <row r="204" spans="1:21">
      <c r="A204" s="13"/>
      <c r="B204" s="239"/>
      <c r="C204" s="31"/>
      <c r="D204" s="51"/>
      <c r="E204" s="36"/>
      <c r="F204" s="36"/>
      <c r="G204" s="31"/>
      <c r="H204" s="51"/>
      <c r="I204" s="36"/>
      <c r="J204" s="36"/>
      <c r="K204" s="31"/>
      <c r="L204" s="48"/>
      <c r="M204" s="36"/>
      <c r="N204" s="36"/>
      <c r="O204" s="31"/>
      <c r="P204" s="48"/>
      <c r="Q204" s="31"/>
      <c r="R204" s="36"/>
      <c r="S204" s="31"/>
      <c r="T204" s="51"/>
      <c r="U204" s="36"/>
    </row>
    <row r="205" spans="1:21">
      <c r="A205" s="13"/>
      <c r="B205" s="16"/>
      <c r="C205" s="26"/>
      <c r="D205" s="26"/>
      <c r="E205" s="26"/>
      <c r="F205" s="16"/>
      <c r="G205" s="26"/>
      <c r="H205" s="26"/>
      <c r="I205" s="26"/>
      <c r="J205" s="16"/>
      <c r="K205" s="26"/>
      <c r="L205" s="26"/>
      <c r="M205" s="26"/>
      <c r="N205" s="16"/>
      <c r="O205" s="26"/>
      <c r="P205" s="26"/>
      <c r="Q205" s="26"/>
      <c r="R205" s="16"/>
      <c r="S205" s="26"/>
      <c r="T205" s="26"/>
      <c r="U205" s="26"/>
    </row>
    <row r="206" spans="1:21">
      <c r="A206" s="13"/>
      <c r="B206" s="182" t="s">
        <v>474</v>
      </c>
      <c r="C206" s="36"/>
      <c r="D206" s="36"/>
      <c r="E206" s="36"/>
      <c r="F206" s="19"/>
      <c r="G206" s="36"/>
      <c r="H206" s="36"/>
      <c r="I206" s="36"/>
      <c r="J206" s="19"/>
      <c r="K206" s="36"/>
      <c r="L206" s="36"/>
      <c r="M206" s="36"/>
      <c r="N206" s="19"/>
      <c r="O206" s="36"/>
      <c r="P206" s="36"/>
      <c r="Q206" s="36"/>
      <c r="R206" s="19"/>
      <c r="S206" s="36"/>
      <c r="T206" s="36"/>
      <c r="U206" s="36"/>
    </row>
    <row r="207" spans="1:21">
      <c r="A207" s="13"/>
      <c r="B207" s="107" t="s">
        <v>85</v>
      </c>
      <c r="C207" s="47">
        <v>3407534</v>
      </c>
      <c r="D207" s="47"/>
      <c r="E207" s="26"/>
      <c r="F207" s="26"/>
      <c r="G207" s="47">
        <v>2797002</v>
      </c>
      <c r="H207" s="47"/>
      <c r="I207" s="26"/>
      <c r="J207" s="26"/>
      <c r="K207" s="50" t="s">
        <v>189</v>
      </c>
      <c r="L207" s="50"/>
      <c r="M207" s="26"/>
      <c r="N207" s="26"/>
      <c r="O207" s="50" t="s">
        <v>490</v>
      </c>
      <c r="P207" s="50"/>
      <c r="Q207" s="49" t="s">
        <v>184</v>
      </c>
      <c r="R207" s="26"/>
      <c r="S207" s="47">
        <v>4435101</v>
      </c>
      <c r="T207" s="47"/>
      <c r="U207" s="26"/>
    </row>
    <row r="208" spans="1:21">
      <c r="A208" s="13"/>
      <c r="B208" s="107"/>
      <c r="C208" s="47"/>
      <c r="D208" s="47"/>
      <c r="E208" s="26"/>
      <c r="F208" s="26"/>
      <c r="G208" s="47"/>
      <c r="H208" s="47"/>
      <c r="I208" s="26"/>
      <c r="J208" s="26"/>
      <c r="K208" s="50"/>
      <c r="L208" s="50"/>
      <c r="M208" s="26"/>
      <c r="N208" s="26"/>
      <c r="O208" s="50"/>
      <c r="P208" s="50"/>
      <c r="Q208" s="49"/>
      <c r="R208" s="26"/>
      <c r="S208" s="47"/>
      <c r="T208" s="47"/>
      <c r="U208" s="26"/>
    </row>
    <row r="209" spans="1:21">
      <c r="A209" s="13"/>
      <c r="B209" s="106" t="s">
        <v>86</v>
      </c>
      <c r="C209" s="48" t="s">
        <v>189</v>
      </c>
      <c r="D209" s="48"/>
      <c r="E209" s="36"/>
      <c r="F209" s="36"/>
      <c r="G209" s="51">
        <v>206015</v>
      </c>
      <c r="H209" s="51"/>
      <c r="I209" s="36"/>
      <c r="J209" s="36"/>
      <c r="K209" s="48" t="s">
        <v>189</v>
      </c>
      <c r="L209" s="48"/>
      <c r="M209" s="36"/>
      <c r="N209" s="36"/>
      <c r="O209" s="48" t="s">
        <v>189</v>
      </c>
      <c r="P209" s="48"/>
      <c r="Q209" s="36"/>
      <c r="R209" s="36"/>
      <c r="S209" s="51">
        <v>206015</v>
      </c>
      <c r="T209" s="51"/>
      <c r="U209" s="36"/>
    </row>
    <row r="210" spans="1:21">
      <c r="A210" s="13"/>
      <c r="B210" s="106"/>
      <c r="C210" s="48"/>
      <c r="D210" s="48"/>
      <c r="E210" s="36"/>
      <c r="F210" s="36"/>
      <c r="G210" s="51"/>
      <c r="H210" s="51"/>
      <c r="I210" s="36"/>
      <c r="J210" s="36"/>
      <c r="K210" s="48"/>
      <c r="L210" s="48"/>
      <c r="M210" s="36"/>
      <c r="N210" s="36"/>
      <c r="O210" s="48"/>
      <c r="P210" s="48"/>
      <c r="Q210" s="36"/>
      <c r="R210" s="36"/>
      <c r="S210" s="51"/>
      <c r="T210" s="51"/>
      <c r="U210" s="36"/>
    </row>
    <row r="211" spans="1:21">
      <c r="A211" s="13"/>
      <c r="B211" s="107" t="s">
        <v>87</v>
      </c>
      <c r="C211" s="47">
        <v>26445</v>
      </c>
      <c r="D211" s="47"/>
      <c r="E211" s="26"/>
      <c r="F211" s="26"/>
      <c r="G211" s="47">
        <v>3649</v>
      </c>
      <c r="H211" s="47"/>
      <c r="I211" s="26"/>
      <c r="J211" s="26"/>
      <c r="K211" s="50" t="s">
        <v>189</v>
      </c>
      <c r="L211" s="50"/>
      <c r="M211" s="26"/>
      <c r="N211" s="26"/>
      <c r="O211" s="50" t="s">
        <v>189</v>
      </c>
      <c r="P211" s="50"/>
      <c r="Q211" s="26"/>
      <c r="R211" s="26"/>
      <c r="S211" s="47">
        <v>30094</v>
      </c>
      <c r="T211" s="47"/>
      <c r="U211" s="26"/>
    </row>
    <row r="212" spans="1:21">
      <c r="A212" s="13"/>
      <c r="B212" s="107"/>
      <c r="C212" s="47"/>
      <c r="D212" s="47"/>
      <c r="E212" s="26"/>
      <c r="F212" s="26"/>
      <c r="G212" s="47"/>
      <c r="H212" s="47"/>
      <c r="I212" s="26"/>
      <c r="J212" s="26"/>
      <c r="K212" s="50"/>
      <c r="L212" s="50"/>
      <c r="M212" s="26"/>
      <c r="N212" s="26"/>
      <c r="O212" s="50"/>
      <c r="P212" s="50"/>
      <c r="Q212" s="26"/>
      <c r="R212" s="26"/>
      <c r="S212" s="47"/>
      <c r="T212" s="47"/>
      <c r="U212" s="26"/>
    </row>
    <row r="213" spans="1:21">
      <c r="A213" s="13"/>
      <c r="B213" s="106" t="s">
        <v>89</v>
      </c>
      <c r="C213" s="51">
        <v>2823</v>
      </c>
      <c r="D213" s="51"/>
      <c r="E213" s="36"/>
      <c r="F213" s="36"/>
      <c r="G213" s="51">
        <v>23709</v>
      </c>
      <c r="H213" s="51"/>
      <c r="I213" s="36"/>
      <c r="J213" s="36"/>
      <c r="K213" s="48" t="s">
        <v>189</v>
      </c>
      <c r="L213" s="48"/>
      <c r="M213" s="36"/>
      <c r="N213" s="36"/>
      <c r="O213" s="48" t="s">
        <v>189</v>
      </c>
      <c r="P213" s="48"/>
      <c r="Q213" s="36"/>
      <c r="R213" s="36"/>
      <c r="S213" s="51">
        <v>26532</v>
      </c>
      <c r="T213" s="51"/>
      <c r="U213" s="36"/>
    </row>
    <row r="214" spans="1:21" ht="15.75" thickBot="1">
      <c r="A214" s="13"/>
      <c r="B214" s="106"/>
      <c r="C214" s="76"/>
      <c r="D214" s="76"/>
      <c r="E214" s="53"/>
      <c r="F214" s="36"/>
      <c r="G214" s="76"/>
      <c r="H214" s="76"/>
      <c r="I214" s="53"/>
      <c r="J214" s="36"/>
      <c r="K214" s="52"/>
      <c r="L214" s="52"/>
      <c r="M214" s="53"/>
      <c r="N214" s="36"/>
      <c r="O214" s="52"/>
      <c r="P214" s="52"/>
      <c r="Q214" s="53"/>
      <c r="R214" s="36"/>
      <c r="S214" s="76"/>
      <c r="T214" s="76"/>
      <c r="U214" s="53"/>
    </row>
    <row r="215" spans="1:21">
      <c r="A215" s="13"/>
      <c r="B215" s="26"/>
      <c r="C215" s="56">
        <v>3436802</v>
      </c>
      <c r="D215" s="56"/>
      <c r="E215" s="58"/>
      <c r="F215" s="26"/>
      <c r="G215" s="56">
        <v>3030375</v>
      </c>
      <c r="H215" s="56"/>
      <c r="I215" s="58"/>
      <c r="J215" s="26"/>
      <c r="K215" s="109" t="s">
        <v>189</v>
      </c>
      <c r="L215" s="109"/>
      <c r="M215" s="58"/>
      <c r="N215" s="26"/>
      <c r="O215" s="109" t="s">
        <v>490</v>
      </c>
      <c r="P215" s="109"/>
      <c r="Q215" s="54" t="s">
        <v>184</v>
      </c>
      <c r="R215" s="26"/>
      <c r="S215" s="56">
        <v>4697742</v>
      </c>
      <c r="T215" s="56"/>
      <c r="U215" s="58"/>
    </row>
    <row r="216" spans="1:21" ht="15.75" thickBot="1">
      <c r="A216" s="13"/>
      <c r="B216" s="26"/>
      <c r="C216" s="79"/>
      <c r="D216" s="79"/>
      <c r="E216" s="77"/>
      <c r="F216" s="26"/>
      <c r="G216" s="79"/>
      <c r="H216" s="79"/>
      <c r="I216" s="77"/>
      <c r="J216" s="26"/>
      <c r="K216" s="110"/>
      <c r="L216" s="110"/>
      <c r="M216" s="77"/>
      <c r="N216" s="26"/>
      <c r="O216" s="110"/>
      <c r="P216" s="110"/>
      <c r="Q216" s="78"/>
      <c r="R216" s="26"/>
      <c r="S216" s="79"/>
      <c r="T216" s="79"/>
      <c r="U216" s="77"/>
    </row>
    <row r="217" spans="1:21">
      <c r="A217" s="13"/>
      <c r="B217" s="19"/>
      <c r="C217" s="34"/>
      <c r="D217" s="34"/>
      <c r="E217" s="34"/>
      <c r="F217" s="19"/>
      <c r="G217" s="34"/>
      <c r="H217" s="34"/>
      <c r="I217" s="34"/>
      <c r="J217" s="19"/>
      <c r="K217" s="34"/>
      <c r="L217" s="34"/>
      <c r="M217" s="34"/>
      <c r="N217" s="19"/>
      <c r="O217" s="34"/>
      <c r="P217" s="34"/>
      <c r="Q217" s="34"/>
      <c r="R217" s="19"/>
      <c r="S217" s="34"/>
      <c r="T217" s="34"/>
      <c r="U217" s="34"/>
    </row>
    <row r="218" spans="1:21">
      <c r="A218" s="13"/>
      <c r="B218" s="241" t="s">
        <v>491</v>
      </c>
      <c r="C218" s="50" t="s">
        <v>492</v>
      </c>
      <c r="D218" s="50"/>
      <c r="E218" s="49" t="s">
        <v>184</v>
      </c>
      <c r="F218" s="26"/>
      <c r="G218" s="47">
        <v>483115</v>
      </c>
      <c r="H218" s="47"/>
      <c r="I218" s="26"/>
      <c r="J218" s="26"/>
      <c r="K218" s="50" t="s">
        <v>189</v>
      </c>
      <c r="L218" s="50"/>
      <c r="M218" s="26"/>
      <c r="N218" s="26"/>
      <c r="O218" s="50" t="s">
        <v>189</v>
      </c>
      <c r="P218" s="50"/>
      <c r="Q218" s="26"/>
      <c r="R218" s="26"/>
      <c r="S218" s="47">
        <v>100105</v>
      </c>
      <c r="T218" s="47"/>
      <c r="U218" s="26"/>
    </row>
    <row r="219" spans="1:21">
      <c r="A219" s="13"/>
      <c r="B219" s="241"/>
      <c r="C219" s="50"/>
      <c r="D219" s="50"/>
      <c r="E219" s="49"/>
      <c r="F219" s="26"/>
      <c r="G219" s="47"/>
      <c r="H219" s="47"/>
      <c r="I219" s="26"/>
      <c r="J219" s="26"/>
      <c r="K219" s="50"/>
      <c r="L219" s="50"/>
      <c r="M219" s="26"/>
      <c r="N219" s="26"/>
      <c r="O219" s="50"/>
      <c r="P219" s="50"/>
      <c r="Q219" s="26"/>
      <c r="R219" s="26"/>
      <c r="S219" s="47"/>
      <c r="T219" s="47"/>
      <c r="U219" s="26"/>
    </row>
    <row r="220" spans="1:21">
      <c r="A220" s="13"/>
      <c r="B220" s="19"/>
      <c r="C220" s="36"/>
      <c r="D220" s="36"/>
      <c r="E220" s="36"/>
      <c r="F220" s="19"/>
      <c r="G220" s="36"/>
      <c r="H220" s="36"/>
      <c r="I220" s="36"/>
      <c r="J220" s="19"/>
      <c r="K220" s="36"/>
      <c r="L220" s="36"/>
      <c r="M220" s="36"/>
      <c r="N220" s="19"/>
      <c r="O220" s="36"/>
      <c r="P220" s="36"/>
      <c r="Q220" s="36"/>
      <c r="R220" s="19"/>
      <c r="S220" s="36"/>
      <c r="T220" s="36"/>
      <c r="U220" s="36"/>
    </row>
    <row r="221" spans="1:21">
      <c r="A221" s="13"/>
      <c r="B221" s="112" t="s">
        <v>479</v>
      </c>
      <c r="C221" s="26"/>
      <c r="D221" s="26"/>
      <c r="E221" s="26"/>
      <c r="F221" s="16"/>
      <c r="G221" s="26"/>
      <c r="H221" s="26"/>
      <c r="I221" s="26"/>
      <c r="J221" s="16"/>
      <c r="K221" s="26"/>
      <c r="L221" s="26"/>
      <c r="M221" s="26"/>
      <c r="N221" s="16"/>
      <c r="O221" s="26"/>
      <c r="P221" s="26"/>
      <c r="Q221" s="26"/>
      <c r="R221" s="16"/>
      <c r="S221" s="26"/>
      <c r="T221" s="26"/>
      <c r="U221" s="26"/>
    </row>
    <row r="222" spans="1:21">
      <c r="A222" s="13"/>
      <c r="B222" s="106" t="s">
        <v>493</v>
      </c>
      <c r="C222" s="51">
        <v>480866</v>
      </c>
      <c r="D222" s="51"/>
      <c r="E222" s="36"/>
      <c r="F222" s="36"/>
      <c r="G222" s="48" t="s">
        <v>189</v>
      </c>
      <c r="H222" s="48"/>
      <c r="I222" s="36"/>
      <c r="J222" s="36"/>
      <c r="K222" s="48" t="s">
        <v>189</v>
      </c>
      <c r="L222" s="48"/>
      <c r="M222" s="36"/>
      <c r="N222" s="36"/>
      <c r="O222" s="48" t="s">
        <v>494</v>
      </c>
      <c r="P222" s="48"/>
      <c r="Q222" s="31" t="s">
        <v>184</v>
      </c>
      <c r="R222" s="36"/>
      <c r="S222" s="48" t="s">
        <v>189</v>
      </c>
      <c r="T222" s="48"/>
      <c r="U222" s="36"/>
    </row>
    <row r="223" spans="1:21">
      <c r="A223" s="13"/>
      <c r="B223" s="106"/>
      <c r="C223" s="51"/>
      <c r="D223" s="51"/>
      <c r="E223" s="36"/>
      <c r="F223" s="36"/>
      <c r="G223" s="48"/>
      <c r="H223" s="48"/>
      <c r="I223" s="36"/>
      <c r="J223" s="36"/>
      <c r="K223" s="48"/>
      <c r="L223" s="48"/>
      <c r="M223" s="36"/>
      <c r="N223" s="36"/>
      <c r="O223" s="48"/>
      <c r="P223" s="48"/>
      <c r="Q223" s="31"/>
      <c r="R223" s="36"/>
      <c r="S223" s="48"/>
      <c r="T223" s="48"/>
      <c r="U223" s="36"/>
    </row>
    <row r="224" spans="1:21">
      <c r="A224" s="13"/>
      <c r="B224" s="107" t="s">
        <v>93</v>
      </c>
      <c r="C224" s="50" t="s">
        <v>189</v>
      </c>
      <c r="D224" s="50"/>
      <c r="E224" s="26"/>
      <c r="F224" s="26"/>
      <c r="G224" s="50" t="s">
        <v>495</v>
      </c>
      <c r="H224" s="50"/>
      <c r="I224" s="49" t="s">
        <v>184</v>
      </c>
      <c r="J224" s="26"/>
      <c r="K224" s="50" t="s">
        <v>189</v>
      </c>
      <c r="L224" s="50"/>
      <c r="M224" s="26"/>
      <c r="N224" s="26"/>
      <c r="O224" s="50" t="s">
        <v>189</v>
      </c>
      <c r="P224" s="50"/>
      <c r="Q224" s="26"/>
      <c r="R224" s="26"/>
      <c r="S224" s="50" t="s">
        <v>495</v>
      </c>
      <c r="T224" s="50"/>
      <c r="U224" s="49" t="s">
        <v>184</v>
      </c>
    </row>
    <row r="225" spans="1:21">
      <c r="A225" s="13"/>
      <c r="B225" s="107"/>
      <c r="C225" s="50"/>
      <c r="D225" s="50"/>
      <c r="E225" s="26"/>
      <c r="F225" s="26"/>
      <c r="G225" s="50"/>
      <c r="H225" s="50"/>
      <c r="I225" s="49"/>
      <c r="J225" s="26"/>
      <c r="K225" s="50"/>
      <c r="L225" s="50"/>
      <c r="M225" s="26"/>
      <c r="N225" s="26"/>
      <c r="O225" s="50"/>
      <c r="P225" s="50"/>
      <c r="Q225" s="26"/>
      <c r="R225" s="26"/>
      <c r="S225" s="50"/>
      <c r="T225" s="50"/>
      <c r="U225" s="49"/>
    </row>
    <row r="226" spans="1:21">
      <c r="A226" s="13"/>
      <c r="B226" s="106" t="s">
        <v>94</v>
      </c>
      <c r="C226" s="48" t="s">
        <v>496</v>
      </c>
      <c r="D226" s="48"/>
      <c r="E226" s="31" t="s">
        <v>184</v>
      </c>
      <c r="F226" s="36"/>
      <c r="G226" s="48" t="s">
        <v>497</v>
      </c>
      <c r="H226" s="48"/>
      <c r="I226" s="31" t="s">
        <v>184</v>
      </c>
      <c r="J226" s="36"/>
      <c r="K226" s="48" t="s">
        <v>189</v>
      </c>
      <c r="L226" s="48"/>
      <c r="M226" s="36"/>
      <c r="N226" s="36"/>
      <c r="O226" s="48" t="s">
        <v>189</v>
      </c>
      <c r="P226" s="48"/>
      <c r="Q226" s="36"/>
      <c r="R226" s="36"/>
      <c r="S226" s="48" t="s">
        <v>498</v>
      </c>
      <c r="T226" s="48"/>
      <c r="U226" s="31" t="s">
        <v>184</v>
      </c>
    </row>
    <row r="227" spans="1:21" ht="15.75" thickBot="1">
      <c r="A227" s="13"/>
      <c r="B227" s="106"/>
      <c r="C227" s="52"/>
      <c r="D227" s="52"/>
      <c r="E227" s="86"/>
      <c r="F227" s="36"/>
      <c r="G227" s="52"/>
      <c r="H227" s="52"/>
      <c r="I227" s="86"/>
      <c r="J227" s="36"/>
      <c r="K227" s="52"/>
      <c r="L227" s="52"/>
      <c r="M227" s="53"/>
      <c r="N227" s="36"/>
      <c r="O227" s="52"/>
      <c r="P227" s="52"/>
      <c r="Q227" s="53"/>
      <c r="R227" s="36"/>
      <c r="S227" s="52"/>
      <c r="T227" s="52"/>
      <c r="U227" s="86"/>
    </row>
    <row r="228" spans="1:21">
      <c r="A228" s="13"/>
      <c r="B228" s="242" t="s">
        <v>97</v>
      </c>
      <c r="C228" s="54" t="s">
        <v>181</v>
      </c>
      <c r="D228" s="56">
        <v>77155</v>
      </c>
      <c r="E228" s="58"/>
      <c r="F228" s="26"/>
      <c r="G228" s="54" t="s">
        <v>181</v>
      </c>
      <c r="H228" s="56">
        <v>480866</v>
      </c>
      <c r="I228" s="58"/>
      <c r="J228" s="26"/>
      <c r="K228" s="54" t="s">
        <v>181</v>
      </c>
      <c r="L228" s="109" t="s">
        <v>189</v>
      </c>
      <c r="M228" s="58"/>
      <c r="N228" s="26"/>
      <c r="O228" s="54" t="s">
        <v>181</v>
      </c>
      <c r="P228" s="109" t="s">
        <v>494</v>
      </c>
      <c r="Q228" s="54" t="s">
        <v>184</v>
      </c>
      <c r="R228" s="26"/>
      <c r="S228" s="54" t="s">
        <v>181</v>
      </c>
      <c r="T228" s="56">
        <v>77155</v>
      </c>
      <c r="U228" s="58"/>
    </row>
    <row r="229" spans="1:21" ht="15.75" thickBot="1">
      <c r="A229" s="13"/>
      <c r="B229" s="242"/>
      <c r="C229" s="55"/>
      <c r="D229" s="57"/>
      <c r="E229" s="59"/>
      <c r="F229" s="26"/>
      <c r="G229" s="55"/>
      <c r="H229" s="57"/>
      <c r="I229" s="59"/>
      <c r="J229" s="26"/>
      <c r="K229" s="55"/>
      <c r="L229" s="201"/>
      <c r="M229" s="59"/>
      <c r="N229" s="26"/>
      <c r="O229" s="55"/>
      <c r="P229" s="201"/>
      <c r="Q229" s="55"/>
      <c r="R229" s="26"/>
      <c r="S229" s="55"/>
      <c r="T229" s="57"/>
      <c r="U229" s="59"/>
    </row>
    <row r="230" spans="1:21" ht="15.75" thickTop="1">
      <c r="A230" s="13"/>
      <c r="B230" s="19"/>
      <c r="C230" s="149"/>
      <c r="D230" s="149"/>
      <c r="E230" s="149"/>
      <c r="F230" s="19"/>
      <c r="G230" s="149"/>
      <c r="H230" s="149"/>
      <c r="I230" s="149"/>
      <c r="J230" s="19"/>
      <c r="K230" s="149"/>
      <c r="L230" s="149"/>
      <c r="M230" s="149"/>
      <c r="N230" s="19"/>
      <c r="O230" s="149"/>
      <c r="P230" s="149"/>
      <c r="Q230" s="149"/>
      <c r="R230" s="19"/>
      <c r="S230" s="149"/>
      <c r="T230" s="149"/>
      <c r="U230" s="149"/>
    </row>
    <row r="231" spans="1:21">
      <c r="A231" s="13"/>
      <c r="B231" s="242" t="s">
        <v>108</v>
      </c>
      <c r="C231" s="49" t="s">
        <v>181</v>
      </c>
      <c r="D231" s="47">
        <v>77047</v>
      </c>
      <c r="E231" s="26"/>
      <c r="F231" s="26"/>
      <c r="G231" s="49" t="s">
        <v>181</v>
      </c>
      <c r="H231" s="47">
        <v>480866</v>
      </c>
      <c r="I231" s="26"/>
      <c r="J231" s="26"/>
      <c r="K231" s="49" t="s">
        <v>181</v>
      </c>
      <c r="L231" s="50" t="s">
        <v>189</v>
      </c>
      <c r="M231" s="26"/>
      <c r="N231" s="26"/>
      <c r="O231" s="49" t="s">
        <v>181</v>
      </c>
      <c r="P231" s="50" t="s">
        <v>494</v>
      </c>
      <c r="Q231" s="49" t="s">
        <v>184</v>
      </c>
      <c r="R231" s="26"/>
      <c r="S231" s="49" t="s">
        <v>181</v>
      </c>
      <c r="T231" s="47">
        <v>77047</v>
      </c>
      <c r="U231" s="26"/>
    </row>
    <row r="232" spans="1:21" ht="15.75" thickBot="1">
      <c r="A232" s="13"/>
      <c r="B232" s="242"/>
      <c r="C232" s="55"/>
      <c r="D232" s="57"/>
      <c r="E232" s="59"/>
      <c r="F232" s="26"/>
      <c r="G232" s="55"/>
      <c r="H232" s="57"/>
      <c r="I232" s="59"/>
      <c r="J232" s="26"/>
      <c r="K232" s="55"/>
      <c r="L232" s="201"/>
      <c r="M232" s="59"/>
      <c r="N232" s="26"/>
      <c r="O232" s="55"/>
      <c r="P232" s="201"/>
      <c r="Q232" s="55"/>
      <c r="R232" s="26"/>
      <c r="S232" s="55"/>
      <c r="T232" s="57"/>
      <c r="U232" s="59"/>
    </row>
    <row r="233" spans="1:21" ht="15.75" thickTop="1">
      <c r="A233" s="13"/>
      <c r="B233" s="60" t="s">
        <v>499</v>
      </c>
      <c r="C233" s="60"/>
      <c r="D233" s="60"/>
      <c r="E233" s="60"/>
      <c r="F233" s="60"/>
      <c r="G233" s="60"/>
      <c r="H233" s="60"/>
      <c r="I233" s="60"/>
      <c r="J233" s="60"/>
      <c r="K233" s="60"/>
      <c r="L233" s="60"/>
      <c r="M233" s="60"/>
      <c r="N233" s="60"/>
      <c r="O233" s="60"/>
      <c r="P233" s="60"/>
      <c r="Q233" s="60"/>
      <c r="R233" s="60"/>
      <c r="S233" s="60"/>
      <c r="T233" s="60"/>
      <c r="U233" s="60"/>
    </row>
    <row r="234" spans="1:21">
      <c r="A234" s="13"/>
      <c r="B234" s="187" t="s">
        <v>500</v>
      </c>
      <c r="C234" s="187"/>
      <c r="D234" s="187"/>
      <c r="E234" s="187"/>
      <c r="F234" s="187"/>
      <c r="G234" s="187"/>
      <c r="H234" s="187"/>
      <c r="I234" s="187"/>
      <c r="J234" s="187"/>
      <c r="K234" s="187"/>
      <c r="L234" s="187"/>
      <c r="M234" s="187"/>
      <c r="N234" s="187"/>
      <c r="O234" s="187"/>
      <c r="P234" s="187"/>
      <c r="Q234" s="187"/>
      <c r="R234" s="187"/>
      <c r="S234" s="187"/>
      <c r="T234" s="187"/>
      <c r="U234" s="187"/>
    </row>
    <row r="235" spans="1:21">
      <c r="A235" s="13"/>
      <c r="B235" s="25"/>
      <c r="C235" s="25"/>
      <c r="D235" s="25"/>
      <c r="E235" s="25"/>
      <c r="F235" s="25"/>
      <c r="G235" s="25"/>
      <c r="H235" s="25"/>
      <c r="I235" s="25"/>
      <c r="J235" s="25"/>
      <c r="K235" s="25"/>
      <c r="L235" s="25"/>
      <c r="M235" s="25"/>
      <c r="N235" s="25"/>
      <c r="O235" s="25"/>
      <c r="P235" s="25"/>
      <c r="Q235" s="25"/>
      <c r="R235" s="25"/>
      <c r="S235" s="25"/>
      <c r="T235" s="25"/>
      <c r="U235" s="25"/>
    </row>
    <row r="236" spans="1:21">
      <c r="A236" s="13"/>
      <c r="B236" s="15"/>
      <c r="C236" s="15"/>
      <c r="D236" s="15"/>
      <c r="E236" s="15"/>
      <c r="F236" s="15"/>
      <c r="G236" s="15"/>
      <c r="H236" s="15"/>
      <c r="I236" s="15"/>
      <c r="J236" s="15"/>
      <c r="K236" s="15"/>
      <c r="L236" s="15"/>
      <c r="M236" s="15"/>
      <c r="N236" s="15"/>
      <c r="O236" s="15"/>
      <c r="P236" s="15"/>
      <c r="Q236" s="15"/>
      <c r="R236" s="15"/>
      <c r="S236" s="15"/>
      <c r="T236" s="15"/>
      <c r="U236" s="15"/>
    </row>
    <row r="237" spans="1:21" ht="15.75" thickBot="1">
      <c r="A237" s="13"/>
      <c r="B237" s="16"/>
      <c r="C237" s="247" t="s">
        <v>249</v>
      </c>
      <c r="D237" s="247"/>
      <c r="E237" s="247"/>
      <c r="F237" s="247"/>
      <c r="G237" s="247"/>
      <c r="H237" s="247"/>
      <c r="I237" s="247"/>
      <c r="J237" s="247"/>
      <c r="K237" s="247"/>
      <c r="L237" s="247"/>
      <c r="M237" s="247"/>
      <c r="N237" s="247"/>
      <c r="O237" s="247"/>
      <c r="P237" s="247"/>
      <c r="Q237" s="247"/>
      <c r="R237" s="247"/>
      <c r="S237" s="247"/>
      <c r="T237" s="247"/>
      <c r="U237" s="247"/>
    </row>
    <row r="238" spans="1:21" ht="15.75" thickBot="1">
      <c r="A238" s="13"/>
      <c r="B238" s="16"/>
      <c r="C238" s="248" t="s">
        <v>442</v>
      </c>
      <c r="D238" s="248"/>
      <c r="E238" s="248"/>
      <c r="F238" s="16"/>
      <c r="G238" s="248" t="s">
        <v>443</v>
      </c>
      <c r="H238" s="248"/>
      <c r="I238" s="248"/>
      <c r="J238" s="16"/>
      <c r="K238" s="248" t="s">
        <v>444</v>
      </c>
      <c r="L238" s="248"/>
      <c r="M238" s="248"/>
      <c r="N238" s="16"/>
      <c r="O238" s="248" t="s">
        <v>445</v>
      </c>
      <c r="P238" s="248"/>
      <c r="Q238" s="248"/>
      <c r="R238" s="16"/>
      <c r="S238" s="248" t="s">
        <v>199</v>
      </c>
      <c r="T238" s="248"/>
      <c r="U238" s="248"/>
    </row>
    <row r="239" spans="1:21">
      <c r="A239" s="13"/>
      <c r="B239" s="243" t="s">
        <v>501</v>
      </c>
      <c r="C239" s="34"/>
      <c r="D239" s="34"/>
      <c r="E239" s="34"/>
      <c r="F239" s="19"/>
      <c r="G239" s="34"/>
      <c r="H239" s="34"/>
      <c r="I239" s="34"/>
      <c r="J239" s="19"/>
      <c r="K239" s="34"/>
      <c r="L239" s="34"/>
      <c r="M239" s="34"/>
      <c r="N239" s="19"/>
      <c r="O239" s="34"/>
      <c r="P239" s="34"/>
      <c r="Q239" s="34"/>
      <c r="R239" s="19"/>
      <c r="S239" s="34"/>
      <c r="T239" s="34"/>
      <c r="U239" s="34"/>
    </row>
    <row r="240" spans="1:21">
      <c r="A240" s="13"/>
      <c r="B240" s="249" t="s">
        <v>485</v>
      </c>
      <c r="C240" s="101" t="s">
        <v>181</v>
      </c>
      <c r="D240" s="250">
        <v>232750</v>
      </c>
      <c r="E240" s="26"/>
      <c r="F240" s="26"/>
      <c r="G240" s="101" t="s">
        <v>181</v>
      </c>
      <c r="H240" s="251" t="s">
        <v>481</v>
      </c>
      <c r="I240" s="101" t="s">
        <v>184</v>
      </c>
      <c r="J240" s="26"/>
      <c r="K240" s="101" t="s">
        <v>181</v>
      </c>
      <c r="L240" s="251" t="s">
        <v>189</v>
      </c>
      <c r="M240" s="26"/>
      <c r="N240" s="26"/>
      <c r="O240" s="101" t="s">
        <v>181</v>
      </c>
      <c r="P240" s="250">
        <v>304829</v>
      </c>
      <c r="Q240" s="26"/>
      <c r="R240" s="26"/>
      <c r="S240" s="101" t="s">
        <v>181</v>
      </c>
      <c r="T240" s="250">
        <v>232750</v>
      </c>
      <c r="U240" s="26"/>
    </row>
    <row r="241" spans="1:21">
      <c r="A241" s="13"/>
      <c r="B241" s="249"/>
      <c r="C241" s="101"/>
      <c r="D241" s="250"/>
      <c r="E241" s="26"/>
      <c r="F241" s="26"/>
      <c r="G241" s="101"/>
      <c r="H241" s="251"/>
      <c r="I241" s="101"/>
      <c r="J241" s="26"/>
      <c r="K241" s="101"/>
      <c r="L241" s="251"/>
      <c r="M241" s="26"/>
      <c r="N241" s="26"/>
      <c r="O241" s="101"/>
      <c r="P241" s="250"/>
      <c r="Q241" s="26"/>
      <c r="R241" s="26"/>
      <c r="S241" s="101"/>
      <c r="T241" s="250"/>
      <c r="U241" s="26"/>
    </row>
    <row r="242" spans="1:21">
      <c r="A242" s="13"/>
      <c r="B242" s="245" t="s">
        <v>502</v>
      </c>
      <c r="C242" s="36"/>
      <c r="D242" s="36"/>
      <c r="E242" s="36"/>
      <c r="F242" s="19"/>
      <c r="G242" s="36"/>
      <c r="H242" s="36"/>
      <c r="I242" s="36"/>
      <c r="J242" s="19"/>
      <c r="K242" s="36"/>
      <c r="L242" s="36"/>
      <c r="M242" s="36"/>
      <c r="N242" s="19"/>
      <c r="O242" s="36"/>
      <c r="P242" s="36"/>
      <c r="Q242" s="36"/>
      <c r="R242" s="19"/>
      <c r="S242" s="36"/>
      <c r="T242" s="36"/>
      <c r="U242" s="36"/>
    </row>
    <row r="243" spans="1:21">
      <c r="A243" s="13"/>
      <c r="B243" s="244" t="s">
        <v>503</v>
      </c>
      <c r="C243" s="26"/>
      <c r="D243" s="26"/>
      <c r="E243" s="26"/>
      <c r="F243" s="16"/>
      <c r="G243" s="26"/>
      <c r="H243" s="26"/>
      <c r="I243" s="26"/>
      <c r="J243" s="16"/>
      <c r="K243" s="26"/>
      <c r="L243" s="26"/>
      <c r="M243" s="26"/>
      <c r="N243" s="16"/>
      <c r="O243" s="26"/>
      <c r="P243" s="26"/>
      <c r="Q243" s="26"/>
      <c r="R243" s="16"/>
      <c r="S243" s="26"/>
      <c r="T243" s="26"/>
      <c r="U243" s="26"/>
    </row>
    <row r="244" spans="1:21">
      <c r="A244" s="13"/>
      <c r="B244" s="252" t="s">
        <v>113</v>
      </c>
      <c r="C244" s="253">
        <v>5115</v>
      </c>
      <c r="D244" s="253"/>
      <c r="E244" s="36"/>
      <c r="F244" s="36"/>
      <c r="G244" s="253">
        <v>29733</v>
      </c>
      <c r="H244" s="253"/>
      <c r="I244" s="36"/>
      <c r="J244" s="36"/>
      <c r="K244" s="254" t="s">
        <v>189</v>
      </c>
      <c r="L244" s="254"/>
      <c r="M244" s="36"/>
      <c r="N244" s="36"/>
      <c r="O244" s="254" t="s">
        <v>189</v>
      </c>
      <c r="P244" s="254"/>
      <c r="Q244" s="36"/>
      <c r="R244" s="36"/>
      <c r="S244" s="253">
        <v>34848</v>
      </c>
      <c r="T244" s="253"/>
      <c r="U244" s="36"/>
    </row>
    <row r="245" spans="1:21">
      <c r="A245" s="13"/>
      <c r="B245" s="252"/>
      <c r="C245" s="253"/>
      <c r="D245" s="253"/>
      <c r="E245" s="36"/>
      <c r="F245" s="36"/>
      <c r="G245" s="253"/>
      <c r="H245" s="253"/>
      <c r="I245" s="36"/>
      <c r="J245" s="36"/>
      <c r="K245" s="254"/>
      <c r="L245" s="254"/>
      <c r="M245" s="36"/>
      <c r="N245" s="36"/>
      <c r="O245" s="254"/>
      <c r="P245" s="254"/>
      <c r="Q245" s="36"/>
      <c r="R245" s="36"/>
      <c r="S245" s="253"/>
      <c r="T245" s="253"/>
      <c r="U245" s="36"/>
    </row>
    <row r="246" spans="1:21">
      <c r="A246" s="13"/>
      <c r="B246" s="255" t="s">
        <v>114</v>
      </c>
      <c r="C246" s="251" t="s">
        <v>189</v>
      </c>
      <c r="D246" s="251"/>
      <c r="E246" s="26"/>
      <c r="F246" s="26"/>
      <c r="G246" s="250">
        <v>1420</v>
      </c>
      <c r="H246" s="250"/>
      <c r="I246" s="26"/>
      <c r="J246" s="26"/>
      <c r="K246" s="251" t="s">
        <v>189</v>
      </c>
      <c r="L246" s="251"/>
      <c r="M246" s="26"/>
      <c r="N246" s="26"/>
      <c r="O246" s="251" t="s">
        <v>189</v>
      </c>
      <c r="P246" s="251"/>
      <c r="Q246" s="26"/>
      <c r="R246" s="26"/>
      <c r="S246" s="250">
        <v>1420</v>
      </c>
      <c r="T246" s="250"/>
      <c r="U246" s="26"/>
    </row>
    <row r="247" spans="1:21">
      <c r="A247" s="13"/>
      <c r="B247" s="255"/>
      <c r="C247" s="251"/>
      <c r="D247" s="251"/>
      <c r="E247" s="26"/>
      <c r="F247" s="26"/>
      <c r="G247" s="250"/>
      <c r="H247" s="250"/>
      <c r="I247" s="26"/>
      <c r="J247" s="26"/>
      <c r="K247" s="251"/>
      <c r="L247" s="251"/>
      <c r="M247" s="26"/>
      <c r="N247" s="26"/>
      <c r="O247" s="251"/>
      <c r="P247" s="251"/>
      <c r="Q247" s="26"/>
      <c r="R247" s="26"/>
      <c r="S247" s="250"/>
      <c r="T247" s="250"/>
      <c r="U247" s="26"/>
    </row>
    <row r="248" spans="1:21">
      <c r="A248" s="13"/>
      <c r="B248" s="252" t="s">
        <v>115</v>
      </c>
      <c r="C248" s="254" t="s">
        <v>189</v>
      </c>
      <c r="D248" s="254"/>
      <c r="E248" s="36"/>
      <c r="F248" s="36"/>
      <c r="G248" s="253">
        <v>2001</v>
      </c>
      <c r="H248" s="253"/>
      <c r="I248" s="36"/>
      <c r="J248" s="36"/>
      <c r="K248" s="254" t="s">
        <v>189</v>
      </c>
      <c r="L248" s="254"/>
      <c r="M248" s="36"/>
      <c r="N248" s="36"/>
      <c r="O248" s="254" t="s">
        <v>189</v>
      </c>
      <c r="P248" s="254"/>
      <c r="Q248" s="36"/>
      <c r="R248" s="36"/>
      <c r="S248" s="253">
        <v>2001</v>
      </c>
      <c r="T248" s="253"/>
      <c r="U248" s="36"/>
    </row>
    <row r="249" spans="1:21">
      <c r="A249" s="13"/>
      <c r="B249" s="252"/>
      <c r="C249" s="254"/>
      <c r="D249" s="254"/>
      <c r="E249" s="36"/>
      <c r="F249" s="36"/>
      <c r="G249" s="253"/>
      <c r="H249" s="253"/>
      <c r="I249" s="36"/>
      <c r="J249" s="36"/>
      <c r="K249" s="254"/>
      <c r="L249" s="254"/>
      <c r="M249" s="36"/>
      <c r="N249" s="36"/>
      <c r="O249" s="254"/>
      <c r="P249" s="254"/>
      <c r="Q249" s="36"/>
      <c r="R249" s="36"/>
      <c r="S249" s="253"/>
      <c r="T249" s="253"/>
      <c r="U249" s="36"/>
    </row>
    <row r="250" spans="1:21">
      <c r="A250" s="13"/>
      <c r="B250" s="255" t="s">
        <v>117</v>
      </c>
      <c r="C250" s="251" t="s">
        <v>189</v>
      </c>
      <c r="D250" s="251"/>
      <c r="E250" s="26"/>
      <c r="F250" s="26"/>
      <c r="G250" s="251" t="s">
        <v>504</v>
      </c>
      <c r="H250" s="251"/>
      <c r="I250" s="101" t="s">
        <v>184</v>
      </c>
      <c r="J250" s="26"/>
      <c r="K250" s="251" t="s">
        <v>189</v>
      </c>
      <c r="L250" s="251"/>
      <c r="M250" s="26"/>
      <c r="N250" s="26"/>
      <c r="O250" s="251" t="s">
        <v>189</v>
      </c>
      <c r="P250" s="251"/>
      <c r="Q250" s="26"/>
      <c r="R250" s="26"/>
      <c r="S250" s="251" t="s">
        <v>504</v>
      </c>
      <c r="T250" s="251"/>
      <c r="U250" s="101" t="s">
        <v>184</v>
      </c>
    </row>
    <row r="251" spans="1:21">
      <c r="A251" s="13"/>
      <c r="B251" s="255"/>
      <c r="C251" s="251"/>
      <c r="D251" s="251"/>
      <c r="E251" s="26"/>
      <c r="F251" s="26"/>
      <c r="G251" s="251"/>
      <c r="H251" s="251"/>
      <c r="I251" s="101"/>
      <c r="J251" s="26"/>
      <c r="K251" s="251"/>
      <c r="L251" s="251"/>
      <c r="M251" s="26"/>
      <c r="N251" s="26"/>
      <c r="O251" s="251"/>
      <c r="P251" s="251"/>
      <c r="Q251" s="26"/>
      <c r="R251" s="26"/>
      <c r="S251" s="251"/>
      <c r="T251" s="251"/>
      <c r="U251" s="101"/>
    </row>
    <row r="252" spans="1:21">
      <c r="A252" s="13"/>
      <c r="B252" s="252" t="s">
        <v>118</v>
      </c>
      <c r="C252" s="253">
        <v>1291</v>
      </c>
      <c r="D252" s="253"/>
      <c r="E252" s="36"/>
      <c r="F252" s="36"/>
      <c r="G252" s="253">
        <v>3514</v>
      </c>
      <c r="H252" s="253"/>
      <c r="I252" s="36"/>
      <c r="J252" s="36"/>
      <c r="K252" s="254" t="s">
        <v>189</v>
      </c>
      <c r="L252" s="254"/>
      <c r="M252" s="36"/>
      <c r="N252" s="36"/>
      <c r="O252" s="254" t="s">
        <v>189</v>
      </c>
      <c r="P252" s="254"/>
      <c r="Q252" s="36"/>
      <c r="R252" s="36"/>
      <c r="S252" s="253">
        <v>4805</v>
      </c>
      <c r="T252" s="253"/>
      <c r="U252" s="36"/>
    </row>
    <row r="253" spans="1:21">
      <c r="A253" s="13"/>
      <c r="B253" s="252"/>
      <c r="C253" s="253"/>
      <c r="D253" s="253"/>
      <c r="E253" s="36"/>
      <c r="F253" s="36"/>
      <c r="G253" s="253"/>
      <c r="H253" s="253"/>
      <c r="I253" s="36"/>
      <c r="J253" s="36"/>
      <c r="K253" s="254"/>
      <c r="L253" s="254"/>
      <c r="M253" s="36"/>
      <c r="N253" s="36"/>
      <c r="O253" s="254"/>
      <c r="P253" s="254"/>
      <c r="Q253" s="36"/>
      <c r="R253" s="36"/>
      <c r="S253" s="253"/>
      <c r="T253" s="253"/>
      <c r="U253" s="36"/>
    </row>
    <row r="254" spans="1:21">
      <c r="A254" s="13"/>
      <c r="B254" s="255" t="s">
        <v>119</v>
      </c>
      <c r="C254" s="251" t="s">
        <v>476</v>
      </c>
      <c r="D254" s="251"/>
      <c r="E254" s="101" t="s">
        <v>184</v>
      </c>
      <c r="F254" s="26"/>
      <c r="G254" s="251" t="s">
        <v>189</v>
      </c>
      <c r="H254" s="251"/>
      <c r="I254" s="26"/>
      <c r="J254" s="26"/>
      <c r="K254" s="251" t="s">
        <v>189</v>
      </c>
      <c r="L254" s="251"/>
      <c r="M254" s="26"/>
      <c r="N254" s="26"/>
      <c r="O254" s="251" t="s">
        <v>189</v>
      </c>
      <c r="P254" s="251"/>
      <c r="Q254" s="26"/>
      <c r="R254" s="26"/>
      <c r="S254" s="251" t="s">
        <v>476</v>
      </c>
      <c r="T254" s="251"/>
      <c r="U254" s="101" t="s">
        <v>184</v>
      </c>
    </row>
    <row r="255" spans="1:21">
      <c r="A255" s="13"/>
      <c r="B255" s="255"/>
      <c r="C255" s="251"/>
      <c r="D255" s="251"/>
      <c r="E255" s="101"/>
      <c r="F255" s="26"/>
      <c r="G255" s="251"/>
      <c r="H255" s="251"/>
      <c r="I255" s="26"/>
      <c r="J255" s="26"/>
      <c r="K255" s="251"/>
      <c r="L255" s="251"/>
      <c r="M255" s="26"/>
      <c r="N255" s="26"/>
      <c r="O255" s="251"/>
      <c r="P255" s="251"/>
      <c r="Q255" s="26"/>
      <c r="R255" s="26"/>
      <c r="S255" s="251"/>
      <c r="T255" s="251"/>
      <c r="U255" s="101"/>
    </row>
    <row r="256" spans="1:21">
      <c r="A256" s="13"/>
      <c r="B256" s="252" t="s">
        <v>493</v>
      </c>
      <c r="C256" s="253">
        <v>304829</v>
      </c>
      <c r="D256" s="253"/>
      <c r="E256" s="36"/>
      <c r="F256" s="36"/>
      <c r="G256" s="254" t="s">
        <v>189</v>
      </c>
      <c r="H256" s="254"/>
      <c r="I256" s="36"/>
      <c r="J256" s="36"/>
      <c r="K256" s="254" t="s">
        <v>189</v>
      </c>
      <c r="L256" s="254"/>
      <c r="M256" s="36"/>
      <c r="N256" s="36"/>
      <c r="O256" s="254" t="s">
        <v>481</v>
      </c>
      <c r="P256" s="254"/>
      <c r="Q256" s="256" t="s">
        <v>184</v>
      </c>
      <c r="R256" s="36"/>
      <c r="S256" s="254" t="s">
        <v>189</v>
      </c>
      <c r="T256" s="254"/>
      <c r="U256" s="36"/>
    </row>
    <row r="257" spans="1:21">
      <c r="A257" s="13"/>
      <c r="B257" s="252"/>
      <c r="C257" s="253"/>
      <c r="D257" s="253"/>
      <c r="E257" s="36"/>
      <c r="F257" s="36"/>
      <c r="G257" s="254"/>
      <c r="H257" s="254"/>
      <c r="I257" s="36"/>
      <c r="J257" s="36"/>
      <c r="K257" s="254"/>
      <c r="L257" s="254"/>
      <c r="M257" s="36"/>
      <c r="N257" s="36"/>
      <c r="O257" s="254"/>
      <c r="P257" s="254"/>
      <c r="Q257" s="256"/>
      <c r="R257" s="36"/>
      <c r="S257" s="254"/>
      <c r="T257" s="254"/>
      <c r="U257" s="36"/>
    </row>
    <row r="258" spans="1:21">
      <c r="A258" s="13"/>
      <c r="B258" s="244" t="s">
        <v>120</v>
      </c>
      <c r="C258" s="26"/>
      <c r="D258" s="26"/>
      <c r="E258" s="26"/>
      <c r="F258" s="16"/>
      <c r="G258" s="26"/>
      <c r="H258" s="26"/>
      <c r="I258" s="26"/>
      <c r="J258" s="16"/>
      <c r="K258" s="26"/>
      <c r="L258" s="26"/>
      <c r="M258" s="26"/>
      <c r="N258" s="16"/>
      <c r="O258" s="26"/>
      <c r="P258" s="26"/>
      <c r="Q258" s="26"/>
      <c r="R258" s="16"/>
      <c r="S258" s="26"/>
      <c r="T258" s="26"/>
      <c r="U258" s="26"/>
    </row>
    <row r="259" spans="1:21">
      <c r="A259" s="13"/>
      <c r="B259" s="252" t="s">
        <v>38</v>
      </c>
      <c r="C259" s="253">
        <v>67045</v>
      </c>
      <c r="D259" s="253"/>
      <c r="E259" s="36"/>
      <c r="F259" s="36"/>
      <c r="G259" s="254" t="s">
        <v>505</v>
      </c>
      <c r="H259" s="254"/>
      <c r="I259" s="256" t="s">
        <v>184</v>
      </c>
      <c r="J259" s="36"/>
      <c r="K259" s="254" t="s">
        <v>189</v>
      </c>
      <c r="L259" s="254"/>
      <c r="M259" s="36"/>
      <c r="N259" s="36"/>
      <c r="O259" s="254" t="s">
        <v>189</v>
      </c>
      <c r="P259" s="254"/>
      <c r="Q259" s="36"/>
      <c r="R259" s="36"/>
      <c r="S259" s="253">
        <v>67006</v>
      </c>
      <c r="T259" s="253"/>
      <c r="U259" s="36"/>
    </row>
    <row r="260" spans="1:21">
      <c r="A260" s="13"/>
      <c r="B260" s="252"/>
      <c r="C260" s="253"/>
      <c r="D260" s="253"/>
      <c r="E260" s="36"/>
      <c r="F260" s="36"/>
      <c r="G260" s="254"/>
      <c r="H260" s="254"/>
      <c r="I260" s="256"/>
      <c r="J260" s="36"/>
      <c r="K260" s="254"/>
      <c r="L260" s="254"/>
      <c r="M260" s="36"/>
      <c r="N260" s="36"/>
      <c r="O260" s="254"/>
      <c r="P260" s="254"/>
      <c r="Q260" s="36"/>
      <c r="R260" s="36"/>
      <c r="S260" s="253"/>
      <c r="T260" s="253"/>
      <c r="U260" s="36"/>
    </row>
    <row r="261" spans="1:21">
      <c r="A261" s="13"/>
      <c r="B261" s="255" t="s">
        <v>506</v>
      </c>
      <c r="C261" s="251" t="s">
        <v>507</v>
      </c>
      <c r="D261" s="251"/>
      <c r="E261" s="101" t="s">
        <v>184</v>
      </c>
      <c r="F261" s="26"/>
      <c r="G261" s="250">
        <v>355645</v>
      </c>
      <c r="H261" s="250"/>
      <c r="I261" s="26"/>
      <c r="J261" s="26"/>
      <c r="K261" s="251" t="s">
        <v>189</v>
      </c>
      <c r="L261" s="251"/>
      <c r="M261" s="26"/>
      <c r="N261" s="26"/>
      <c r="O261" s="251" t="s">
        <v>189</v>
      </c>
      <c r="P261" s="251"/>
      <c r="Q261" s="26"/>
      <c r="R261" s="26"/>
      <c r="S261" s="251" t="s">
        <v>189</v>
      </c>
      <c r="T261" s="251"/>
      <c r="U261" s="26"/>
    </row>
    <row r="262" spans="1:21">
      <c r="A262" s="13"/>
      <c r="B262" s="255"/>
      <c r="C262" s="251"/>
      <c r="D262" s="251"/>
      <c r="E262" s="101"/>
      <c r="F262" s="26"/>
      <c r="G262" s="250"/>
      <c r="H262" s="250"/>
      <c r="I262" s="26"/>
      <c r="J262" s="26"/>
      <c r="K262" s="251"/>
      <c r="L262" s="251"/>
      <c r="M262" s="26"/>
      <c r="N262" s="26"/>
      <c r="O262" s="251"/>
      <c r="P262" s="251"/>
      <c r="Q262" s="26"/>
      <c r="R262" s="26"/>
      <c r="S262" s="251"/>
      <c r="T262" s="251"/>
      <c r="U262" s="26"/>
    </row>
    <row r="263" spans="1:21">
      <c r="A263" s="13"/>
      <c r="B263" s="252" t="s">
        <v>39</v>
      </c>
      <c r="C263" s="254" t="s">
        <v>508</v>
      </c>
      <c r="D263" s="254"/>
      <c r="E263" s="256" t="s">
        <v>184</v>
      </c>
      <c r="F263" s="36"/>
      <c r="G263" s="253">
        <v>35356</v>
      </c>
      <c r="H263" s="253"/>
      <c r="I263" s="36"/>
      <c r="J263" s="36"/>
      <c r="K263" s="254" t="s">
        <v>189</v>
      </c>
      <c r="L263" s="254"/>
      <c r="M263" s="36"/>
      <c r="N263" s="36"/>
      <c r="O263" s="254" t="s">
        <v>189</v>
      </c>
      <c r="P263" s="254"/>
      <c r="Q263" s="36"/>
      <c r="R263" s="36"/>
      <c r="S263" s="254" t="s">
        <v>509</v>
      </c>
      <c r="T263" s="254"/>
      <c r="U263" s="256" t="s">
        <v>184</v>
      </c>
    </row>
    <row r="264" spans="1:21">
      <c r="A264" s="13"/>
      <c r="B264" s="252"/>
      <c r="C264" s="254"/>
      <c r="D264" s="254"/>
      <c r="E264" s="256"/>
      <c r="F264" s="36"/>
      <c r="G264" s="253"/>
      <c r="H264" s="253"/>
      <c r="I264" s="36"/>
      <c r="J264" s="36"/>
      <c r="K264" s="254"/>
      <c r="L264" s="254"/>
      <c r="M264" s="36"/>
      <c r="N264" s="36"/>
      <c r="O264" s="254"/>
      <c r="P264" s="254"/>
      <c r="Q264" s="36"/>
      <c r="R264" s="36"/>
      <c r="S264" s="254"/>
      <c r="T264" s="254"/>
      <c r="U264" s="256"/>
    </row>
    <row r="265" spans="1:21">
      <c r="A265" s="13"/>
      <c r="B265" s="255" t="s">
        <v>121</v>
      </c>
      <c r="C265" s="250">
        <v>14137</v>
      </c>
      <c r="D265" s="250"/>
      <c r="E265" s="26"/>
      <c r="F265" s="26"/>
      <c r="G265" s="250">
        <v>1581</v>
      </c>
      <c r="H265" s="250"/>
      <c r="I265" s="26"/>
      <c r="J265" s="26"/>
      <c r="K265" s="251" t="s">
        <v>189</v>
      </c>
      <c r="L265" s="251"/>
      <c r="M265" s="26"/>
      <c r="N265" s="26"/>
      <c r="O265" s="251" t="s">
        <v>189</v>
      </c>
      <c r="P265" s="251"/>
      <c r="Q265" s="26"/>
      <c r="R265" s="26"/>
      <c r="S265" s="250">
        <v>15718</v>
      </c>
      <c r="T265" s="250"/>
      <c r="U265" s="26"/>
    </row>
    <row r="266" spans="1:21">
      <c r="A266" s="13"/>
      <c r="B266" s="255"/>
      <c r="C266" s="250"/>
      <c r="D266" s="250"/>
      <c r="E266" s="26"/>
      <c r="F266" s="26"/>
      <c r="G266" s="250"/>
      <c r="H266" s="250"/>
      <c r="I266" s="26"/>
      <c r="J266" s="26"/>
      <c r="K266" s="251"/>
      <c r="L266" s="251"/>
      <c r="M266" s="26"/>
      <c r="N266" s="26"/>
      <c r="O266" s="251"/>
      <c r="P266" s="251"/>
      <c r="Q266" s="26"/>
      <c r="R266" s="26"/>
      <c r="S266" s="250"/>
      <c r="T266" s="250"/>
      <c r="U266" s="26"/>
    </row>
    <row r="267" spans="1:21">
      <c r="A267" s="13"/>
      <c r="B267" s="252" t="s">
        <v>48</v>
      </c>
      <c r="C267" s="254" t="s">
        <v>510</v>
      </c>
      <c r="D267" s="254"/>
      <c r="E267" s="256" t="s">
        <v>184</v>
      </c>
      <c r="F267" s="36"/>
      <c r="G267" s="254" t="s">
        <v>511</v>
      </c>
      <c r="H267" s="254"/>
      <c r="I267" s="256" t="s">
        <v>184</v>
      </c>
      <c r="J267" s="36"/>
      <c r="K267" s="254" t="s">
        <v>189</v>
      </c>
      <c r="L267" s="254"/>
      <c r="M267" s="36"/>
      <c r="N267" s="36"/>
      <c r="O267" s="254" t="s">
        <v>189</v>
      </c>
      <c r="P267" s="254"/>
      <c r="Q267" s="36"/>
      <c r="R267" s="36"/>
      <c r="S267" s="254" t="s">
        <v>512</v>
      </c>
      <c r="T267" s="254"/>
      <c r="U267" s="256" t="s">
        <v>184</v>
      </c>
    </row>
    <row r="268" spans="1:21">
      <c r="A268" s="13"/>
      <c r="B268" s="252"/>
      <c r="C268" s="254"/>
      <c r="D268" s="254"/>
      <c r="E268" s="256"/>
      <c r="F268" s="36"/>
      <c r="G268" s="254"/>
      <c r="H268" s="254"/>
      <c r="I268" s="256"/>
      <c r="J268" s="36"/>
      <c r="K268" s="254"/>
      <c r="L268" s="254"/>
      <c r="M268" s="36"/>
      <c r="N268" s="36"/>
      <c r="O268" s="254"/>
      <c r="P268" s="254"/>
      <c r="Q268" s="36"/>
      <c r="R268" s="36"/>
      <c r="S268" s="254"/>
      <c r="T268" s="254"/>
      <c r="U268" s="256"/>
    </row>
    <row r="269" spans="1:21">
      <c r="A269" s="13"/>
      <c r="B269" s="255" t="s">
        <v>513</v>
      </c>
      <c r="C269" s="250">
        <v>174049</v>
      </c>
      <c r="D269" s="250"/>
      <c r="E269" s="26"/>
      <c r="F269" s="26"/>
      <c r="G269" s="250">
        <v>5932</v>
      </c>
      <c r="H269" s="250"/>
      <c r="I269" s="26"/>
      <c r="J269" s="26"/>
      <c r="K269" s="251" t="s">
        <v>189</v>
      </c>
      <c r="L269" s="251"/>
      <c r="M269" s="26"/>
      <c r="N269" s="26"/>
      <c r="O269" s="251" t="s">
        <v>189</v>
      </c>
      <c r="P269" s="251"/>
      <c r="Q269" s="26"/>
      <c r="R269" s="26"/>
      <c r="S269" s="250">
        <v>179981</v>
      </c>
      <c r="T269" s="250"/>
      <c r="U269" s="26"/>
    </row>
    <row r="270" spans="1:21">
      <c r="A270" s="13"/>
      <c r="B270" s="255"/>
      <c r="C270" s="250"/>
      <c r="D270" s="250"/>
      <c r="E270" s="26"/>
      <c r="F270" s="26"/>
      <c r="G270" s="250"/>
      <c r="H270" s="250"/>
      <c r="I270" s="26"/>
      <c r="J270" s="26"/>
      <c r="K270" s="251"/>
      <c r="L270" s="251"/>
      <c r="M270" s="26"/>
      <c r="N270" s="26"/>
      <c r="O270" s="251"/>
      <c r="P270" s="251"/>
      <c r="Q270" s="26"/>
      <c r="R270" s="26"/>
      <c r="S270" s="250"/>
      <c r="T270" s="250"/>
      <c r="U270" s="26"/>
    </row>
    <row r="271" spans="1:21">
      <c r="A271" s="13"/>
      <c r="B271" s="252" t="s">
        <v>52</v>
      </c>
      <c r="C271" s="254" t="s">
        <v>514</v>
      </c>
      <c r="D271" s="254"/>
      <c r="E271" s="256" t="s">
        <v>184</v>
      </c>
      <c r="F271" s="36"/>
      <c r="G271" s="254" t="s">
        <v>189</v>
      </c>
      <c r="H271" s="254"/>
      <c r="I271" s="36"/>
      <c r="J271" s="36"/>
      <c r="K271" s="254" t="s">
        <v>189</v>
      </c>
      <c r="L271" s="254"/>
      <c r="M271" s="36"/>
      <c r="N271" s="36"/>
      <c r="O271" s="254" t="s">
        <v>189</v>
      </c>
      <c r="P271" s="254"/>
      <c r="Q271" s="36"/>
      <c r="R271" s="36"/>
      <c r="S271" s="254" t="s">
        <v>514</v>
      </c>
      <c r="T271" s="254"/>
      <c r="U271" s="256" t="s">
        <v>184</v>
      </c>
    </row>
    <row r="272" spans="1:21">
      <c r="A272" s="13"/>
      <c r="B272" s="252"/>
      <c r="C272" s="254"/>
      <c r="D272" s="254"/>
      <c r="E272" s="256"/>
      <c r="F272" s="36"/>
      <c r="G272" s="254"/>
      <c r="H272" s="254"/>
      <c r="I272" s="36"/>
      <c r="J272" s="36"/>
      <c r="K272" s="254"/>
      <c r="L272" s="254"/>
      <c r="M272" s="36"/>
      <c r="N272" s="36"/>
      <c r="O272" s="254"/>
      <c r="P272" s="254"/>
      <c r="Q272" s="36"/>
      <c r="R272" s="36"/>
      <c r="S272" s="254"/>
      <c r="T272" s="254"/>
      <c r="U272" s="256"/>
    </row>
    <row r="273" spans="1:21">
      <c r="A273" s="13"/>
      <c r="B273" s="255" t="s">
        <v>122</v>
      </c>
      <c r="C273" s="251" t="s">
        <v>515</v>
      </c>
      <c r="D273" s="251"/>
      <c r="E273" s="101" t="s">
        <v>184</v>
      </c>
      <c r="F273" s="26"/>
      <c r="G273" s="251" t="s">
        <v>516</v>
      </c>
      <c r="H273" s="251"/>
      <c r="I273" s="101" t="s">
        <v>184</v>
      </c>
      <c r="J273" s="26"/>
      <c r="K273" s="251" t="s">
        <v>189</v>
      </c>
      <c r="L273" s="251"/>
      <c r="M273" s="26"/>
      <c r="N273" s="26"/>
      <c r="O273" s="251" t="s">
        <v>189</v>
      </c>
      <c r="P273" s="251"/>
      <c r="Q273" s="26"/>
      <c r="R273" s="26"/>
      <c r="S273" s="251" t="s">
        <v>517</v>
      </c>
      <c r="T273" s="251"/>
      <c r="U273" s="101" t="s">
        <v>184</v>
      </c>
    </row>
    <row r="274" spans="1:21" ht="15.75" thickBot="1">
      <c r="A274" s="13"/>
      <c r="B274" s="255"/>
      <c r="C274" s="257"/>
      <c r="D274" s="257"/>
      <c r="E274" s="258"/>
      <c r="F274" s="26"/>
      <c r="G274" s="257"/>
      <c r="H274" s="257"/>
      <c r="I274" s="258"/>
      <c r="J274" s="26"/>
      <c r="K274" s="257"/>
      <c r="L274" s="257"/>
      <c r="M274" s="77"/>
      <c r="N274" s="26"/>
      <c r="O274" s="257"/>
      <c r="P274" s="257"/>
      <c r="Q274" s="77"/>
      <c r="R274" s="26"/>
      <c r="S274" s="257"/>
      <c r="T274" s="257"/>
      <c r="U274" s="258"/>
    </row>
    <row r="275" spans="1:21">
      <c r="A275" s="13"/>
      <c r="B275" s="259" t="s">
        <v>518</v>
      </c>
      <c r="C275" s="260">
        <v>170985</v>
      </c>
      <c r="D275" s="260"/>
      <c r="E275" s="34"/>
      <c r="F275" s="36"/>
      <c r="G275" s="260">
        <v>89387</v>
      </c>
      <c r="H275" s="260"/>
      <c r="I275" s="34"/>
      <c r="J275" s="36"/>
      <c r="K275" s="261" t="s">
        <v>189</v>
      </c>
      <c r="L275" s="261"/>
      <c r="M275" s="34"/>
      <c r="N275" s="36"/>
      <c r="O275" s="261" t="s">
        <v>189</v>
      </c>
      <c r="P275" s="261"/>
      <c r="Q275" s="34"/>
      <c r="R275" s="36"/>
      <c r="S275" s="260">
        <v>260372</v>
      </c>
      <c r="T275" s="260"/>
      <c r="U275" s="34"/>
    </row>
    <row r="276" spans="1:21">
      <c r="A276" s="13"/>
      <c r="B276" s="259"/>
      <c r="C276" s="253"/>
      <c r="D276" s="253"/>
      <c r="E276" s="36"/>
      <c r="F276" s="36"/>
      <c r="G276" s="253"/>
      <c r="H276" s="253"/>
      <c r="I276" s="36"/>
      <c r="J276" s="36"/>
      <c r="K276" s="254"/>
      <c r="L276" s="254"/>
      <c r="M276" s="36"/>
      <c r="N276" s="36"/>
      <c r="O276" s="254"/>
      <c r="P276" s="254"/>
      <c r="Q276" s="36"/>
      <c r="R276" s="36"/>
      <c r="S276" s="253"/>
      <c r="T276" s="253"/>
      <c r="U276" s="36"/>
    </row>
    <row r="277" spans="1:21">
      <c r="A277" s="13"/>
      <c r="B277" s="16"/>
      <c r="C277" s="26"/>
      <c r="D277" s="26"/>
      <c r="E277" s="26"/>
      <c r="F277" s="16"/>
      <c r="G277" s="26"/>
      <c r="H277" s="26"/>
      <c r="I277" s="26"/>
      <c r="J277" s="16"/>
      <c r="K277" s="26"/>
      <c r="L277" s="26"/>
      <c r="M277" s="26"/>
      <c r="N277" s="16"/>
      <c r="O277" s="26"/>
      <c r="P277" s="26"/>
      <c r="Q277" s="26"/>
      <c r="R277" s="16"/>
      <c r="S277" s="26"/>
      <c r="T277" s="26"/>
      <c r="U277" s="26"/>
    </row>
    <row r="278" spans="1:21">
      <c r="A278" s="13"/>
      <c r="B278" s="243" t="s">
        <v>519</v>
      </c>
      <c r="C278" s="36"/>
      <c r="D278" s="36"/>
      <c r="E278" s="36"/>
      <c r="F278" s="19"/>
      <c r="G278" s="36"/>
      <c r="H278" s="36"/>
      <c r="I278" s="36"/>
      <c r="J278" s="19"/>
      <c r="K278" s="36"/>
      <c r="L278" s="36"/>
      <c r="M278" s="36"/>
      <c r="N278" s="19"/>
      <c r="O278" s="36"/>
      <c r="P278" s="36"/>
      <c r="Q278" s="36"/>
      <c r="R278" s="19"/>
      <c r="S278" s="36"/>
      <c r="T278" s="36"/>
      <c r="U278" s="36"/>
    </row>
    <row r="279" spans="1:21">
      <c r="A279" s="13"/>
      <c r="B279" s="255" t="s">
        <v>125</v>
      </c>
      <c r="C279" s="251" t="s">
        <v>520</v>
      </c>
      <c r="D279" s="251"/>
      <c r="E279" s="101" t="s">
        <v>184</v>
      </c>
      <c r="F279" s="26"/>
      <c r="G279" s="251" t="s">
        <v>521</v>
      </c>
      <c r="H279" s="251"/>
      <c r="I279" s="101" t="s">
        <v>184</v>
      </c>
      <c r="J279" s="26"/>
      <c r="K279" s="251" t="s">
        <v>189</v>
      </c>
      <c r="L279" s="251"/>
      <c r="M279" s="26"/>
      <c r="N279" s="26"/>
      <c r="O279" s="251" t="s">
        <v>189</v>
      </c>
      <c r="P279" s="251"/>
      <c r="Q279" s="26"/>
      <c r="R279" s="26"/>
      <c r="S279" s="251" t="s">
        <v>522</v>
      </c>
      <c r="T279" s="251"/>
      <c r="U279" s="101" t="s">
        <v>184</v>
      </c>
    </row>
    <row r="280" spans="1:21">
      <c r="A280" s="13"/>
      <c r="B280" s="255"/>
      <c r="C280" s="251"/>
      <c r="D280" s="251"/>
      <c r="E280" s="101"/>
      <c r="F280" s="26"/>
      <c r="G280" s="251"/>
      <c r="H280" s="251"/>
      <c r="I280" s="101"/>
      <c r="J280" s="26"/>
      <c r="K280" s="251"/>
      <c r="L280" s="251"/>
      <c r="M280" s="26"/>
      <c r="N280" s="26"/>
      <c r="O280" s="251"/>
      <c r="P280" s="251"/>
      <c r="Q280" s="26"/>
      <c r="R280" s="26"/>
      <c r="S280" s="251"/>
      <c r="T280" s="251"/>
      <c r="U280" s="101"/>
    </row>
    <row r="281" spans="1:21">
      <c r="A281" s="13"/>
      <c r="B281" s="252" t="s">
        <v>523</v>
      </c>
      <c r="C281" s="254" t="s">
        <v>189</v>
      </c>
      <c r="D281" s="254"/>
      <c r="E281" s="36"/>
      <c r="F281" s="36"/>
      <c r="G281" s="254" t="s">
        <v>524</v>
      </c>
      <c r="H281" s="254"/>
      <c r="I281" s="256" t="s">
        <v>184</v>
      </c>
      <c r="J281" s="36"/>
      <c r="K281" s="254" t="s">
        <v>189</v>
      </c>
      <c r="L281" s="254"/>
      <c r="M281" s="36"/>
      <c r="N281" s="36"/>
      <c r="O281" s="254" t="s">
        <v>189</v>
      </c>
      <c r="P281" s="254"/>
      <c r="Q281" s="36"/>
      <c r="R281" s="36"/>
      <c r="S281" s="254" t="s">
        <v>524</v>
      </c>
      <c r="T281" s="254"/>
      <c r="U281" s="256" t="s">
        <v>184</v>
      </c>
    </row>
    <row r="282" spans="1:21">
      <c r="A282" s="13"/>
      <c r="B282" s="252"/>
      <c r="C282" s="254"/>
      <c r="D282" s="254"/>
      <c r="E282" s="36"/>
      <c r="F282" s="36"/>
      <c r="G282" s="254"/>
      <c r="H282" s="254"/>
      <c r="I282" s="256"/>
      <c r="J282" s="36"/>
      <c r="K282" s="254"/>
      <c r="L282" s="254"/>
      <c r="M282" s="36"/>
      <c r="N282" s="36"/>
      <c r="O282" s="254"/>
      <c r="P282" s="254"/>
      <c r="Q282" s="36"/>
      <c r="R282" s="36"/>
      <c r="S282" s="254"/>
      <c r="T282" s="254"/>
      <c r="U282" s="256"/>
    </row>
    <row r="283" spans="1:21">
      <c r="A283" s="13"/>
      <c r="B283" s="255" t="s">
        <v>127</v>
      </c>
      <c r="C283" s="251" t="s">
        <v>189</v>
      </c>
      <c r="D283" s="251"/>
      <c r="E283" s="26"/>
      <c r="F283" s="26"/>
      <c r="G283" s="251" t="s">
        <v>525</v>
      </c>
      <c r="H283" s="251"/>
      <c r="I283" s="101" t="s">
        <v>184</v>
      </c>
      <c r="J283" s="26"/>
      <c r="K283" s="251" t="s">
        <v>189</v>
      </c>
      <c r="L283" s="251"/>
      <c r="M283" s="26"/>
      <c r="N283" s="26"/>
      <c r="O283" s="251" t="s">
        <v>189</v>
      </c>
      <c r="P283" s="251"/>
      <c r="Q283" s="26"/>
      <c r="R283" s="26"/>
      <c r="S283" s="251" t="s">
        <v>525</v>
      </c>
      <c r="T283" s="251"/>
      <c r="U283" s="101" t="s">
        <v>184</v>
      </c>
    </row>
    <row r="284" spans="1:21">
      <c r="A284" s="13"/>
      <c r="B284" s="255"/>
      <c r="C284" s="251"/>
      <c r="D284" s="251"/>
      <c r="E284" s="26"/>
      <c r="F284" s="26"/>
      <c r="G284" s="251"/>
      <c r="H284" s="251"/>
      <c r="I284" s="101"/>
      <c r="J284" s="26"/>
      <c r="K284" s="251"/>
      <c r="L284" s="251"/>
      <c r="M284" s="26"/>
      <c r="N284" s="26"/>
      <c r="O284" s="251"/>
      <c r="P284" s="251"/>
      <c r="Q284" s="26"/>
      <c r="R284" s="26"/>
      <c r="S284" s="251"/>
      <c r="T284" s="251"/>
      <c r="U284" s="101"/>
    </row>
    <row r="285" spans="1:21">
      <c r="A285" s="13"/>
      <c r="B285" s="252" t="s">
        <v>128</v>
      </c>
      <c r="C285" s="253">
        <v>37759</v>
      </c>
      <c r="D285" s="253"/>
      <c r="E285" s="36"/>
      <c r="F285" s="36"/>
      <c r="G285" s="254" t="s">
        <v>189</v>
      </c>
      <c r="H285" s="254"/>
      <c r="I285" s="36"/>
      <c r="J285" s="36"/>
      <c r="K285" s="254" t="s">
        <v>189</v>
      </c>
      <c r="L285" s="254"/>
      <c r="M285" s="36"/>
      <c r="N285" s="36"/>
      <c r="O285" s="254" t="s">
        <v>189</v>
      </c>
      <c r="P285" s="254"/>
      <c r="Q285" s="36"/>
      <c r="R285" s="36"/>
      <c r="S285" s="253">
        <v>37759</v>
      </c>
      <c r="T285" s="253"/>
      <c r="U285" s="36"/>
    </row>
    <row r="286" spans="1:21" ht="15.75" thickBot="1">
      <c r="A286" s="13"/>
      <c r="B286" s="252"/>
      <c r="C286" s="262"/>
      <c r="D286" s="262"/>
      <c r="E286" s="53"/>
      <c r="F286" s="36"/>
      <c r="G286" s="263"/>
      <c r="H286" s="263"/>
      <c r="I286" s="53"/>
      <c r="J286" s="36"/>
      <c r="K286" s="263"/>
      <c r="L286" s="263"/>
      <c r="M286" s="53"/>
      <c r="N286" s="36"/>
      <c r="O286" s="263"/>
      <c r="P286" s="263"/>
      <c r="Q286" s="53"/>
      <c r="R286" s="36"/>
      <c r="S286" s="262"/>
      <c r="T286" s="262"/>
      <c r="U286" s="53"/>
    </row>
    <row r="287" spans="1:21">
      <c r="A287" s="13"/>
      <c r="B287" s="264" t="s">
        <v>526</v>
      </c>
      <c r="C287" s="265">
        <v>33164</v>
      </c>
      <c r="D287" s="265"/>
      <c r="E287" s="58"/>
      <c r="F287" s="26"/>
      <c r="G287" s="267" t="s">
        <v>527</v>
      </c>
      <c r="H287" s="267"/>
      <c r="I287" s="269" t="s">
        <v>184</v>
      </c>
      <c r="J287" s="26"/>
      <c r="K287" s="267" t="s">
        <v>189</v>
      </c>
      <c r="L287" s="267"/>
      <c r="M287" s="58"/>
      <c r="N287" s="26"/>
      <c r="O287" s="267" t="s">
        <v>189</v>
      </c>
      <c r="P287" s="267"/>
      <c r="Q287" s="58"/>
      <c r="R287" s="26"/>
      <c r="S287" s="267" t="s">
        <v>528</v>
      </c>
      <c r="T287" s="267"/>
      <c r="U287" s="269" t="s">
        <v>184</v>
      </c>
    </row>
    <row r="288" spans="1:21">
      <c r="A288" s="13"/>
      <c r="B288" s="264"/>
      <c r="C288" s="266"/>
      <c r="D288" s="266"/>
      <c r="E288" s="171"/>
      <c r="F288" s="26"/>
      <c r="G288" s="268"/>
      <c r="H288" s="268"/>
      <c r="I288" s="270"/>
      <c r="J288" s="26"/>
      <c r="K288" s="268"/>
      <c r="L288" s="268"/>
      <c r="M288" s="171"/>
      <c r="N288" s="26"/>
      <c r="O288" s="268"/>
      <c r="P288" s="268"/>
      <c r="Q288" s="171"/>
      <c r="R288" s="26"/>
      <c r="S288" s="268"/>
      <c r="T288" s="268"/>
      <c r="U288" s="270"/>
    </row>
    <row r="289" spans="1:21">
      <c r="A289" s="13"/>
      <c r="B289" s="19"/>
      <c r="C289" s="36"/>
      <c r="D289" s="36"/>
      <c r="E289" s="36"/>
      <c r="F289" s="19"/>
      <c r="G289" s="36"/>
      <c r="H289" s="36"/>
      <c r="I289" s="36"/>
      <c r="J289" s="19"/>
      <c r="K289" s="36"/>
      <c r="L289" s="36"/>
      <c r="M289" s="36"/>
      <c r="N289" s="19"/>
      <c r="O289" s="36"/>
      <c r="P289" s="36"/>
      <c r="Q289" s="36"/>
      <c r="R289" s="19"/>
      <c r="S289" s="36"/>
      <c r="T289" s="36"/>
      <c r="U289" s="36"/>
    </row>
    <row r="290" spans="1:21">
      <c r="A290" s="13"/>
      <c r="B290" s="246" t="s">
        <v>130</v>
      </c>
      <c r="C290" s="26"/>
      <c r="D290" s="26"/>
      <c r="E290" s="26"/>
      <c r="F290" s="16"/>
      <c r="G290" s="26"/>
      <c r="H290" s="26"/>
      <c r="I290" s="26"/>
      <c r="J290" s="16"/>
      <c r="K290" s="26"/>
      <c r="L290" s="26"/>
      <c r="M290" s="26"/>
      <c r="N290" s="16"/>
      <c r="O290" s="26"/>
      <c r="P290" s="26"/>
      <c r="Q290" s="26"/>
      <c r="R290" s="16"/>
      <c r="S290" s="26"/>
      <c r="T290" s="26"/>
      <c r="U290" s="26"/>
    </row>
    <row r="291" spans="1:21">
      <c r="A291" s="13"/>
      <c r="B291" s="252" t="s">
        <v>131</v>
      </c>
      <c r="C291" s="253">
        <v>265000</v>
      </c>
      <c r="D291" s="253"/>
      <c r="E291" s="36"/>
      <c r="F291" s="36"/>
      <c r="G291" s="254" t="s">
        <v>189</v>
      </c>
      <c r="H291" s="254"/>
      <c r="I291" s="36"/>
      <c r="J291" s="36"/>
      <c r="K291" s="254" t="s">
        <v>189</v>
      </c>
      <c r="L291" s="254"/>
      <c r="M291" s="36"/>
      <c r="N291" s="36"/>
      <c r="O291" s="254" t="s">
        <v>189</v>
      </c>
      <c r="P291" s="254"/>
      <c r="Q291" s="36"/>
      <c r="R291" s="36"/>
      <c r="S291" s="253">
        <v>265000</v>
      </c>
      <c r="T291" s="253"/>
      <c r="U291" s="36"/>
    </row>
    <row r="292" spans="1:21">
      <c r="A292" s="13"/>
      <c r="B292" s="252"/>
      <c r="C292" s="253"/>
      <c r="D292" s="253"/>
      <c r="E292" s="36"/>
      <c r="F292" s="36"/>
      <c r="G292" s="254"/>
      <c r="H292" s="254"/>
      <c r="I292" s="36"/>
      <c r="J292" s="36"/>
      <c r="K292" s="254"/>
      <c r="L292" s="254"/>
      <c r="M292" s="36"/>
      <c r="N292" s="36"/>
      <c r="O292" s="254"/>
      <c r="P292" s="254"/>
      <c r="Q292" s="36"/>
      <c r="R292" s="36"/>
      <c r="S292" s="253"/>
      <c r="T292" s="253"/>
      <c r="U292" s="36"/>
    </row>
    <row r="293" spans="1:21">
      <c r="A293" s="13"/>
      <c r="B293" s="255" t="s">
        <v>529</v>
      </c>
      <c r="C293" s="251" t="s">
        <v>186</v>
      </c>
      <c r="D293" s="251"/>
      <c r="E293" s="101" t="s">
        <v>184</v>
      </c>
      <c r="F293" s="26"/>
      <c r="G293" s="251" t="s">
        <v>189</v>
      </c>
      <c r="H293" s="251"/>
      <c r="I293" s="26"/>
      <c r="J293" s="26"/>
      <c r="K293" s="251" t="s">
        <v>189</v>
      </c>
      <c r="L293" s="251"/>
      <c r="M293" s="26"/>
      <c r="N293" s="26"/>
      <c r="O293" s="251" t="s">
        <v>189</v>
      </c>
      <c r="P293" s="251"/>
      <c r="Q293" s="26"/>
      <c r="R293" s="26"/>
      <c r="S293" s="251" t="s">
        <v>186</v>
      </c>
      <c r="T293" s="251"/>
      <c r="U293" s="101" t="s">
        <v>184</v>
      </c>
    </row>
    <row r="294" spans="1:21">
      <c r="A294" s="13"/>
      <c r="B294" s="255"/>
      <c r="C294" s="251"/>
      <c r="D294" s="251"/>
      <c r="E294" s="101"/>
      <c r="F294" s="26"/>
      <c r="G294" s="251"/>
      <c r="H294" s="251"/>
      <c r="I294" s="26"/>
      <c r="J294" s="26"/>
      <c r="K294" s="251"/>
      <c r="L294" s="251"/>
      <c r="M294" s="26"/>
      <c r="N294" s="26"/>
      <c r="O294" s="251"/>
      <c r="P294" s="251"/>
      <c r="Q294" s="26"/>
      <c r="R294" s="26"/>
      <c r="S294" s="251"/>
      <c r="T294" s="251"/>
      <c r="U294" s="101"/>
    </row>
    <row r="295" spans="1:21">
      <c r="A295" s="13"/>
      <c r="B295" s="252" t="s">
        <v>134</v>
      </c>
      <c r="C295" s="254" t="s">
        <v>530</v>
      </c>
      <c r="D295" s="254"/>
      <c r="E295" s="256" t="s">
        <v>184</v>
      </c>
      <c r="F295" s="36"/>
      <c r="G295" s="254" t="s">
        <v>189</v>
      </c>
      <c r="H295" s="254"/>
      <c r="I295" s="36"/>
      <c r="J295" s="36"/>
      <c r="K295" s="254" t="s">
        <v>189</v>
      </c>
      <c r="L295" s="254"/>
      <c r="M295" s="36"/>
      <c r="N295" s="36"/>
      <c r="O295" s="254" t="s">
        <v>189</v>
      </c>
      <c r="P295" s="254"/>
      <c r="Q295" s="36"/>
      <c r="R295" s="36"/>
      <c r="S295" s="254" t="s">
        <v>530</v>
      </c>
      <c r="T295" s="254"/>
      <c r="U295" s="256" t="s">
        <v>184</v>
      </c>
    </row>
    <row r="296" spans="1:21">
      <c r="A296" s="13"/>
      <c r="B296" s="252"/>
      <c r="C296" s="254"/>
      <c r="D296" s="254"/>
      <c r="E296" s="256"/>
      <c r="F296" s="36"/>
      <c r="G296" s="254"/>
      <c r="H296" s="254"/>
      <c r="I296" s="36"/>
      <c r="J296" s="36"/>
      <c r="K296" s="254"/>
      <c r="L296" s="254"/>
      <c r="M296" s="36"/>
      <c r="N296" s="36"/>
      <c r="O296" s="254"/>
      <c r="P296" s="254"/>
      <c r="Q296" s="36"/>
      <c r="R296" s="36"/>
      <c r="S296" s="254"/>
      <c r="T296" s="254"/>
      <c r="U296" s="256"/>
    </row>
    <row r="297" spans="1:21">
      <c r="A297" s="13"/>
      <c r="B297" s="255" t="s">
        <v>135</v>
      </c>
      <c r="C297" s="251">
        <v>179</v>
      </c>
      <c r="D297" s="251"/>
      <c r="E297" s="26"/>
      <c r="F297" s="26"/>
      <c r="G297" s="251" t="s">
        <v>531</v>
      </c>
      <c r="H297" s="251"/>
      <c r="I297" s="101" t="s">
        <v>184</v>
      </c>
      <c r="J297" s="26"/>
      <c r="K297" s="251" t="s">
        <v>189</v>
      </c>
      <c r="L297" s="251"/>
      <c r="M297" s="26"/>
      <c r="N297" s="26"/>
      <c r="O297" s="251" t="s">
        <v>189</v>
      </c>
      <c r="P297" s="251"/>
      <c r="Q297" s="26"/>
      <c r="R297" s="26"/>
      <c r="S297" s="251" t="s">
        <v>532</v>
      </c>
      <c r="T297" s="251"/>
      <c r="U297" s="101" t="s">
        <v>184</v>
      </c>
    </row>
    <row r="298" spans="1:21" ht="15.75" thickBot="1">
      <c r="A298" s="13"/>
      <c r="B298" s="255"/>
      <c r="C298" s="257"/>
      <c r="D298" s="257"/>
      <c r="E298" s="77"/>
      <c r="F298" s="26"/>
      <c r="G298" s="257"/>
      <c r="H298" s="257"/>
      <c r="I298" s="258"/>
      <c r="J298" s="26"/>
      <c r="K298" s="257"/>
      <c r="L298" s="257"/>
      <c r="M298" s="77"/>
      <c r="N298" s="26"/>
      <c r="O298" s="257"/>
      <c r="P298" s="257"/>
      <c r="Q298" s="77"/>
      <c r="R298" s="26"/>
      <c r="S298" s="257"/>
      <c r="T298" s="257"/>
      <c r="U298" s="258"/>
    </row>
    <row r="299" spans="1:21">
      <c r="A299" s="13"/>
      <c r="B299" s="259" t="s">
        <v>136</v>
      </c>
      <c r="C299" s="261" t="s">
        <v>533</v>
      </c>
      <c r="D299" s="261"/>
      <c r="E299" s="271" t="s">
        <v>184</v>
      </c>
      <c r="F299" s="36"/>
      <c r="G299" s="261" t="s">
        <v>531</v>
      </c>
      <c r="H299" s="261"/>
      <c r="I299" s="271" t="s">
        <v>184</v>
      </c>
      <c r="J299" s="36"/>
      <c r="K299" s="261" t="s">
        <v>189</v>
      </c>
      <c r="L299" s="261"/>
      <c r="M299" s="34"/>
      <c r="N299" s="36"/>
      <c r="O299" s="261" t="s">
        <v>189</v>
      </c>
      <c r="P299" s="261"/>
      <c r="Q299" s="34"/>
      <c r="R299" s="36"/>
      <c r="S299" s="261" t="s">
        <v>534</v>
      </c>
      <c r="T299" s="261"/>
      <c r="U299" s="271" t="s">
        <v>184</v>
      </c>
    </row>
    <row r="300" spans="1:21">
      <c r="A300" s="13"/>
      <c r="B300" s="259"/>
      <c r="C300" s="254"/>
      <c r="D300" s="254"/>
      <c r="E300" s="256"/>
      <c r="F300" s="36"/>
      <c r="G300" s="254"/>
      <c r="H300" s="254"/>
      <c r="I300" s="256"/>
      <c r="J300" s="36"/>
      <c r="K300" s="254"/>
      <c r="L300" s="254"/>
      <c r="M300" s="36"/>
      <c r="N300" s="36"/>
      <c r="O300" s="254"/>
      <c r="P300" s="254"/>
      <c r="Q300" s="36"/>
      <c r="R300" s="36"/>
      <c r="S300" s="254"/>
      <c r="T300" s="254"/>
      <c r="U300" s="256"/>
    </row>
    <row r="301" spans="1:21">
      <c r="A301" s="13"/>
      <c r="B301" s="16"/>
      <c r="C301" s="26"/>
      <c r="D301" s="26"/>
      <c r="E301" s="26"/>
      <c r="F301" s="16"/>
      <c r="G301" s="26"/>
      <c r="H301" s="26"/>
      <c r="I301" s="26"/>
      <c r="J301" s="16"/>
      <c r="K301" s="26"/>
      <c r="L301" s="26"/>
      <c r="M301" s="26"/>
      <c r="N301" s="16"/>
      <c r="O301" s="26"/>
      <c r="P301" s="26"/>
      <c r="Q301" s="26"/>
      <c r="R301" s="16"/>
      <c r="S301" s="26"/>
      <c r="T301" s="26"/>
      <c r="U301" s="26"/>
    </row>
    <row r="302" spans="1:21">
      <c r="A302" s="13"/>
      <c r="B302" s="256" t="s">
        <v>535</v>
      </c>
      <c r="C302" s="253">
        <v>159667</v>
      </c>
      <c r="D302" s="253"/>
      <c r="E302" s="36"/>
      <c r="F302" s="36"/>
      <c r="G302" s="254">
        <v>498</v>
      </c>
      <c r="H302" s="254"/>
      <c r="I302" s="36"/>
      <c r="J302" s="36"/>
      <c r="K302" s="254" t="s">
        <v>189</v>
      </c>
      <c r="L302" s="254"/>
      <c r="M302" s="36"/>
      <c r="N302" s="36"/>
      <c r="O302" s="254" t="s">
        <v>189</v>
      </c>
      <c r="P302" s="254"/>
      <c r="Q302" s="36"/>
      <c r="R302" s="36"/>
      <c r="S302" s="253">
        <v>160165</v>
      </c>
      <c r="T302" s="253"/>
      <c r="U302" s="36"/>
    </row>
    <row r="303" spans="1:21">
      <c r="A303" s="13"/>
      <c r="B303" s="256"/>
      <c r="C303" s="253"/>
      <c r="D303" s="253"/>
      <c r="E303" s="36"/>
      <c r="F303" s="36"/>
      <c r="G303" s="254"/>
      <c r="H303" s="254"/>
      <c r="I303" s="36"/>
      <c r="J303" s="36"/>
      <c r="K303" s="254"/>
      <c r="L303" s="254"/>
      <c r="M303" s="36"/>
      <c r="N303" s="36"/>
      <c r="O303" s="254"/>
      <c r="P303" s="254"/>
      <c r="Q303" s="36"/>
      <c r="R303" s="36"/>
      <c r="S303" s="253"/>
      <c r="T303" s="253"/>
      <c r="U303" s="36"/>
    </row>
    <row r="304" spans="1:21">
      <c r="A304" s="13"/>
      <c r="B304" s="272" t="s">
        <v>138</v>
      </c>
      <c r="C304" s="250">
        <v>76179</v>
      </c>
      <c r="D304" s="250"/>
      <c r="E304" s="26"/>
      <c r="F304" s="26"/>
      <c r="G304" s="251">
        <v>791</v>
      </c>
      <c r="H304" s="251"/>
      <c r="I304" s="26"/>
      <c r="J304" s="26"/>
      <c r="K304" s="251" t="s">
        <v>189</v>
      </c>
      <c r="L304" s="251"/>
      <c r="M304" s="26"/>
      <c r="N304" s="26"/>
      <c r="O304" s="251" t="s">
        <v>189</v>
      </c>
      <c r="P304" s="251"/>
      <c r="Q304" s="26"/>
      <c r="R304" s="26"/>
      <c r="S304" s="250">
        <v>76970</v>
      </c>
      <c r="T304" s="250"/>
      <c r="U304" s="26"/>
    </row>
    <row r="305" spans="1:21" ht="15.75" thickBot="1">
      <c r="A305" s="13"/>
      <c r="B305" s="272"/>
      <c r="C305" s="273"/>
      <c r="D305" s="273"/>
      <c r="E305" s="77"/>
      <c r="F305" s="26"/>
      <c r="G305" s="257"/>
      <c r="H305" s="257"/>
      <c r="I305" s="77"/>
      <c r="J305" s="26"/>
      <c r="K305" s="257"/>
      <c r="L305" s="257"/>
      <c r="M305" s="77"/>
      <c r="N305" s="26"/>
      <c r="O305" s="257"/>
      <c r="P305" s="257"/>
      <c r="Q305" s="77"/>
      <c r="R305" s="26"/>
      <c r="S305" s="273"/>
      <c r="T305" s="273"/>
      <c r="U305" s="77"/>
    </row>
    <row r="306" spans="1:21">
      <c r="A306" s="13"/>
      <c r="B306" s="274" t="s">
        <v>139</v>
      </c>
      <c r="C306" s="271" t="s">
        <v>181</v>
      </c>
      <c r="D306" s="260">
        <v>235846</v>
      </c>
      <c r="E306" s="34"/>
      <c r="F306" s="36"/>
      <c r="G306" s="271" t="s">
        <v>181</v>
      </c>
      <c r="H306" s="260">
        <v>1289</v>
      </c>
      <c r="I306" s="34"/>
      <c r="J306" s="36"/>
      <c r="K306" s="271" t="s">
        <v>181</v>
      </c>
      <c r="L306" s="261" t="s">
        <v>189</v>
      </c>
      <c r="M306" s="34"/>
      <c r="N306" s="36"/>
      <c r="O306" s="271" t="s">
        <v>181</v>
      </c>
      <c r="P306" s="261" t="s">
        <v>189</v>
      </c>
      <c r="Q306" s="34"/>
      <c r="R306" s="36"/>
      <c r="S306" s="271" t="s">
        <v>181</v>
      </c>
      <c r="T306" s="260">
        <v>237135</v>
      </c>
      <c r="U306" s="34"/>
    </row>
    <row r="307" spans="1:21" ht="15.75" thickBot="1">
      <c r="A307" s="13"/>
      <c r="B307" s="274"/>
      <c r="C307" s="275"/>
      <c r="D307" s="276"/>
      <c r="E307" s="158"/>
      <c r="F307" s="36"/>
      <c r="G307" s="275"/>
      <c r="H307" s="276"/>
      <c r="I307" s="158"/>
      <c r="J307" s="36"/>
      <c r="K307" s="275"/>
      <c r="L307" s="277"/>
      <c r="M307" s="158"/>
      <c r="N307" s="36"/>
      <c r="O307" s="275"/>
      <c r="P307" s="277"/>
      <c r="Q307" s="158"/>
      <c r="R307" s="36"/>
      <c r="S307" s="275"/>
      <c r="T307" s="276"/>
      <c r="U307" s="158"/>
    </row>
    <row r="308" spans="1:21" ht="15.75" thickTop="1">
      <c r="A308" s="13"/>
      <c r="B308" s="60" t="s">
        <v>463</v>
      </c>
      <c r="C308" s="60"/>
      <c r="D308" s="60"/>
      <c r="E308" s="60"/>
      <c r="F308" s="60"/>
      <c r="G308" s="60"/>
      <c r="H308" s="60"/>
      <c r="I308" s="60"/>
      <c r="J308" s="60"/>
      <c r="K308" s="60"/>
      <c r="L308" s="60"/>
      <c r="M308" s="60"/>
      <c r="N308" s="60"/>
      <c r="O308" s="60"/>
      <c r="P308" s="60"/>
      <c r="Q308" s="60"/>
      <c r="R308" s="60"/>
      <c r="S308" s="60"/>
      <c r="T308" s="60"/>
      <c r="U308" s="60"/>
    </row>
    <row r="309" spans="1:21">
      <c r="A309" s="13"/>
      <c r="B309" s="187" t="s">
        <v>500</v>
      </c>
      <c r="C309" s="187"/>
      <c r="D309" s="187"/>
      <c r="E309" s="187"/>
      <c r="F309" s="187"/>
      <c r="G309" s="187"/>
      <c r="H309" s="187"/>
      <c r="I309" s="187"/>
      <c r="J309" s="187"/>
      <c r="K309" s="187"/>
      <c r="L309" s="187"/>
      <c r="M309" s="187"/>
      <c r="N309" s="187"/>
      <c r="O309" s="187"/>
      <c r="P309" s="187"/>
      <c r="Q309" s="187"/>
      <c r="R309" s="187"/>
      <c r="S309" s="187"/>
      <c r="T309" s="187"/>
      <c r="U309" s="187"/>
    </row>
    <row r="310" spans="1:21">
      <c r="A310" s="13"/>
      <c r="B310" s="25"/>
      <c r="C310" s="25"/>
      <c r="D310" s="25"/>
      <c r="E310" s="25"/>
      <c r="F310" s="25"/>
      <c r="G310" s="25"/>
      <c r="H310" s="25"/>
      <c r="I310" s="25"/>
      <c r="J310" s="25"/>
      <c r="K310" s="25"/>
      <c r="L310" s="25"/>
      <c r="M310" s="25"/>
      <c r="N310" s="25"/>
      <c r="O310" s="25"/>
      <c r="P310" s="25"/>
      <c r="Q310" s="25"/>
      <c r="R310" s="25"/>
      <c r="S310" s="25"/>
      <c r="T310" s="25"/>
      <c r="U310" s="25"/>
    </row>
    <row r="311" spans="1:21">
      <c r="A311" s="13"/>
      <c r="B311" s="15"/>
      <c r="C311" s="15"/>
      <c r="D311" s="15"/>
      <c r="E311" s="15"/>
      <c r="F311" s="15"/>
      <c r="G311" s="15"/>
      <c r="H311" s="15"/>
      <c r="I311" s="15"/>
      <c r="J311" s="15"/>
      <c r="K311" s="15"/>
      <c r="L311" s="15"/>
      <c r="M311" s="15"/>
      <c r="N311" s="15"/>
      <c r="O311" s="15"/>
      <c r="P311" s="15"/>
      <c r="Q311" s="15"/>
      <c r="R311" s="15"/>
      <c r="S311" s="15"/>
      <c r="T311" s="15"/>
      <c r="U311" s="15"/>
    </row>
    <row r="312" spans="1:21" ht="15.75" thickBot="1">
      <c r="A312" s="13"/>
      <c r="B312" s="16"/>
      <c r="C312" s="282" t="s">
        <v>250</v>
      </c>
      <c r="D312" s="282"/>
      <c r="E312" s="282"/>
      <c r="F312" s="282"/>
      <c r="G312" s="282"/>
      <c r="H312" s="282"/>
      <c r="I312" s="282"/>
      <c r="J312" s="282"/>
      <c r="K312" s="282"/>
      <c r="L312" s="282"/>
      <c r="M312" s="282"/>
      <c r="N312" s="282"/>
      <c r="O312" s="282"/>
      <c r="P312" s="282"/>
      <c r="Q312" s="282"/>
      <c r="R312" s="282"/>
      <c r="S312" s="282"/>
      <c r="T312" s="282"/>
      <c r="U312" s="282"/>
    </row>
    <row r="313" spans="1:21" ht="15.75" thickBot="1">
      <c r="A313" s="13"/>
      <c r="B313" s="16"/>
      <c r="C313" s="283" t="s">
        <v>442</v>
      </c>
      <c r="D313" s="283"/>
      <c r="E313" s="283"/>
      <c r="F313" s="16"/>
      <c r="G313" s="283" t="s">
        <v>443</v>
      </c>
      <c r="H313" s="283"/>
      <c r="I313" s="283"/>
      <c r="J313" s="16"/>
      <c r="K313" s="283" t="s">
        <v>444</v>
      </c>
      <c r="L313" s="283"/>
      <c r="M313" s="283"/>
      <c r="N313" s="16"/>
      <c r="O313" s="283" t="s">
        <v>445</v>
      </c>
      <c r="P313" s="283"/>
      <c r="Q313" s="283"/>
      <c r="R313" s="16"/>
      <c r="S313" s="283" t="s">
        <v>199</v>
      </c>
      <c r="T313" s="283"/>
      <c r="U313" s="283"/>
    </row>
    <row r="314" spans="1:21">
      <c r="A314" s="13"/>
      <c r="B314" s="278" t="s">
        <v>501</v>
      </c>
      <c r="C314" s="34"/>
      <c r="D314" s="34"/>
      <c r="E314" s="34"/>
      <c r="F314" s="19"/>
      <c r="G314" s="34"/>
      <c r="H314" s="34"/>
      <c r="I314" s="34"/>
      <c r="J314" s="19"/>
      <c r="K314" s="34"/>
      <c r="L314" s="34"/>
      <c r="M314" s="34"/>
      <c r="N314" s="19"/>
      <c r="O314" s="34"/>
      <c r="P314" s="34"/>
      <c r="Q314" s="34"/>
      <c r="R314" s="19"/>
      <c r="S314" s="34"/>
      <c r="T314" s="34"/>
      <c r="U314" s="34"/>
    </row>
    <row r="315" spans="1:21">
      <c r="A315" s="13"/>
      <c r="B315" s="284" t="s">
        <v>485</v>
      </c>
      <c r="C315" s="285" t="s">
        <v>181</v>
      </c>
      <c r="D315" s="286">
        <v>77155</v>
      </c>
      <c r="E315" s="26"/>
      <c r="F315" s="26"/>
      <c r="G315" s="285" t="s">
        <v>181</v>
      </c>
      <c r="H315" s="286">
        <v>480866</v>
      </c>
      <c r="I315" s="26"/>
      <c r="J315" s="26"/>
      <c r="K315" s="285" t="s">
        <v>181</v>
      </c>
      <c r="L315" s="287" t="s">
        <v>189</v>
      </c>
      <c r="M315" s="26"/>
      <c r="N315" s="26"/>
      <c r="O315" s="285" t="s">
        <v>181</v>
      </c>
      <c r="P315" s="287" t="s">
        <v>494</v>
      </c>
      <c r="Q315" s="285" t="s">
        <v>184</v>
      </c>
      <c r="R315" s="26"/>
      <c r="S315" s="285" t="s">
        <v>181</v>
      </c>
      <c r="T315" s="286">
        <v>77155</v>
      </c>
      <c r="U315" s="26"/>
    </row>
    <row r="316" spans="1:21">
      <c r="A316" s="13"/>
      <c r="B316" s="284"/>
      <c r="C316" s="285"/>
      <c r="D316" s="286"/>
      <c r="E316" s="26"/>
      <c r="F316" s="26"/>
      <c r="G316" s="285"/>
      <c r="H316" s="286"/>
      <c r="I316" s="26"/>
      <c r="J316" s="26"/>
      <c r="K316" s="285"/>
      <c r="L316" s="287"/>
      <c r="M316" s="26"/>
      <c r="N316" s="26"/>
      <c r="O316" s="285"/>
      <c r="P316" s="287"/>
      <c r="Q316" s="285"/>
      <c r="R316" s="26"/>
      <c r="S316" s="285"/>
      <c r="T316" s="286"/>
      <c r="U316" s="26"/>
    </row>
    <row r="317" spans="1:21">
      <c r="A317" s="13"/>
      <c r="B317" s="280" t="s">
        <v>502</v>
      </c>
      <c r="C317" s="36"/>
      <c r="D317" s="36"/>
      <c r="E317" s="36"/>
      <c r="F317" s="19"/>
      <c r="G317" s="36"/>
      <c r="H317" s="36"/>
      <c r="I317" s="36"/>
      <c r="J317" s="19"/>
      <c r="K317" s="36"/>
      <c r="L317" s="36"/>
      <c r="M317" s="36"/>
      <c r="N317" s="19"/>
      <c r="O317" s="36"/>
      <c r="P317" s="36"/>
      <c r="Q317" s="36"/>
      <c r="R317" s="19"/>
      <c r="S317" s="36"/>
      <c r="T317" s="36"/>
      <c r="U317" s="36"/>
    </row>
    <row r="318" spans="1:21">
      <c r="A318" s="13"/>
      <c r="B318" s="279" t="s">
        <v>503</v>
      </c>
      <c r="C318" s="26"/>
      <c r="D318" s="26"/>
      <c r="E318" s="26"/>
      <c r="F318" s="16"/>
      <c r="G318" s="26"/>
      <c r="H318" s="26"/>
      <c r="I318" s="26"/>
      <c r="J318" s="16"/>
      <c r="K318" s="26"/>
      <c r="L318" s="26"/>
      <c r="M318" s="26"/>
      <c r="N318" s="16"/>
      <c r="O318" s="26"/>
      <c r="P318" s="26"/>
      <c r="Q318" s="26"/>
      <c r="R318" s="16"/>
      <c r="S318" s="26"/>
      <c r="T318" s="26"/>
      <c r="U318" s="26"/>
    </row>
    <row r="319" spans="1:21">
      <c r="A319" s="13"/>
      <c r="B319" s="288" t="s">
        <v>113</v>
      </c>
      <c r="C319" s="289">
        <v>4391</v>
      </c>
      <c r="D319" s="289"/>
      <c r="E319" s="36"/>
      <c r="F319" s="36"/>
      <c r="G319" s="289">
        <v>23751</v>
      </c>
      <c r="H319" s="289"/>
      <c r="I319" s="36"/>
      <c r="J319" s="36"/>
      <c r="K319" s="290" t="s">
        <v>189</v>
      </c>
      <c r="L319" s="290"/>
      <c r="M319" s="36"/>
      <c r="N319" s="36"/>
      <c r="O319" s="290" t="s">
        <v>189</v>
      </c>
      <c r="P319" s="290"/>
      <c r="Q319" s="36"/>
      <c r="R319" s="36"/>
      <c r="S319" s="289">
        <v>28142</v>
      </c>
      <c r="T319" s="289"/>
      <c r="U319" s="36"/>
    </row>
    <row r="320" spans="1:21">
      <c r="A320" s="13"/>
      <c r="B320" s="288"/>
      <c r="C320" s="289"/>
      <c r="D320" s="289"/>
      <c r="E320" s="36"/>
      <c r="F320" s="36"/>
      <c r="G320" s="289"/>
      <c r="H320" s="289"/>
      <c r="I320" s="36"/>
      <c r="J320" s="36"/>
      <c r="K320" s="290"/>
      <c r="L320" s="290"/>
      <c r="M320" s="36"/>
      <c r="N320" s="36"/>
      <c r="O320" s="290"/>
      <c r="P320" s="290"/>
      <c r="Q320" s="36"/>
      <c r="R320" s="36"/>
      <c r="S320" s="289"/>
      <c r="T320" s="289"/>
      <c r="U320" s="36"/>
    </row>
    <row r="321" spans="1:21">
      <c r="A321" s="13"/>
      <c r="B321" s="291" t="s">
        <v>114</v>
      </c>
      <c r="C321" s="287" t="s">
        <v>189</v>
      </c>
      <c r="D321" s="287"/>
      <c r="E321" s="26"/>
      <c r="F321" s="26"/>
      <c r="G321" s="286">
        <v>1020</v>
      </c>
      <c r="H321" s="286"/>
      <c r="I321" s="26"/>
      <c r="J321" s="26"/>
      <c r="K321" s="287" t="s">
        <v>189</v>
      </c>
      <c r="L321" s="287"/>
      <c r="M321" s="26"/>
      <c r="N321" s="26"/>
      <c r="O321" s="287" t="s">
        <v>189</v>
      </c>
      <c r="P321" s="287"/>
      <c r="Q321" s="26"/>
      <c r="R321" s="26"/>
      <c r="S321" s="286">
        <v>1020</v>
      </c>
      <c r="T321" s="286"/>
      <c r="U321" s="26"/>
    </row>
    <row r="322" spans="1:21">
      <c r="A322" s="13"/>
      <c r="B322" s="291"/>
      <c r="C322" s="287"/>
      <c r="D322" s="287"/>
      <c r="E322" s="26"/>
      <c r="F322" s="26"/>
      <c r="G322" s="286"/>
      <c r="H322" s="286"/>
      <c r="I322" s="26"/>
      <c r="J322" s="26"/>
      <c r="K322" s="287"/>
      <c r="L322" s="287"/>
      <c r="M322" s="26"/>
      <c r="N322" s="26"/>
      <c r="O322" s="287"/>
      <c r="P322" s="287"/>
      <c r="Q322" s="26"/>
      <c r="R322" s="26"/>
      <c r="S322" s="286"/>
      <c r="T322" s="286"/>
      <c r="U322" s="26"/>
    </row>
    <row r="323" spans="1:21">
      <c r="A323" s="13"/>
      <c r="B323" s="288" t="s">
        <v>115</v>
      </c>
      <c r="C323" s="290" t="s">
        <v>189</v>
      </c>
      <c r="D323" s="290"/>
      <c r="E323" s="36"/>
      <c r="F323" s="36"/>
      <c r="G323" s="289">
        <v>1339</v>
      </c>
      <c r="H323" s="289"/>
      <c r="I323" s="36"/>
      <c r="J323" s="36"/>
      <c r="K323" s="290" t="s">
        <v>189</v>
      </c>
      <c r="L323" s="290"/>
      <c r="M323" s="36"/>
      <c r="N323" s="36"/>
      <c r="O323" s="290" t="s">
        <v>189</v>
      </c>
      <c r="P323" s="290"/>
      <c r="Q323" s="36"/>
      <c r="R323" s="36"/>
      <c r="S323" s="289">
        <v>1339</v>
      </c>
      <c r="T323" s="289"/>
      <c r="U323" s="36"/>
    </row>
    <row r="324" spans="1:21">
      <c r="A324" s="13"/>
      <c r="B324" s="288"/>
      <c r="C324" s="290"/>
      <c r="D324" s="290"/>
      <c r="E324" s="36"/>
      <c r="F324" s="36"/>
      <c r="G324" s="289"/>
      <c r="H324" s="289"/>
      <c r="I324" s="36"/>
      <c r="J324" s="36"/>
      <c r="K324" s="290"/>
      <c r="L324" s="290"/>
      <c r="M324" s="36"/>
      <c r="N324" s="36"/>
      <c r="O324" s="290"/>
      <c r="P324" s="290"/>
      <c r="Q324" s="36"/>
      <c r="R324" s="36"/>
      <c r="S324" s="289"/>
      <c r="T324" s="289"/>
      <c r="U324" s="36"/>
    </row>
    <row r="325" spans="1:21">
      <c r="A325" s="13"/>
      <c r="B325" s="291" t="s">
        <v>117</v>
      </c>
      <c r="C325" s="287" t="s">
        <v>189</v>
      </c>
      <c r="D325" s="287"/>
      <c r="E325" s="26"/>
      <c r="F325" s="26"/>
      <c r="G325" s="287" t="s">
        <v>536</v>
      </c>
      <c r="H325" s="287"/>
      <c r="I325" s="285" t="s">
        <v>184</v>
      </c>
      <c r="J325" s="26"/>
      <c r="K325" s="287" t="s">
        <v>189</v>
      </c>
      <c r="L325" s="287"/>
      <c r="M325" s="26"/>
      <c r="N325" s="26"/>
      <c r="O325" s="287" t="s">
        <v>189</v>
      </c>
      <c r="P325" s="287"/>
      <c r="Q325" s="26"/>
      <c r="R325" s="26"/>
      <c r="S325" s="287" t="s">
        <v>536</v>
      </c>
      <c r="T325" s="287"/>
      <c r="U325" s="285" t="s">
        <v>184</v>
      </c>
    </row>
    <row r="326" spans="1:21">
      <c r="A326" s="13"/>
      <c r="B326" s="291"/>
      <c r="C326" s="287"/>
      <c r="D326" s="287"/>
      <c r="E326" s="26"/>
      <c r="F326" s="26"/>
      <c r="G326" s="287"/>
      <c r="H326" s="287"/>
      <c r="I326" s="285"/>
      <c r="J326" s="26"/>
      <c r="K326" s="287"/>
      <c r="L326" s="287"/>
      <c r="M326" s="26"/>
      <c r="N326" s="26"/>
      <c r="O326" s="287"/>
      <c r="P326" s="287"/>
      <c r="Q326" s="26"/>
      <c r="R326" s="26"/>
      <c r="S326" s="287"/>
      <c r="T326" s="287"/>
      <c r="U326" s="285"/>
    </row>
    <row r="327" spans="1:21">
      <c r="A327" s="13"/>
      <c r="B327" s="288" t="s">
        <v>118</v>
      </c>
      <c r="C327" s="290" t="s">
        <v>189</v>
      </c>
      <c r="D327" s="290"/>
      <c r="E327" s="36"/>
      <c r="F327" s="36"/>
      <c r="G327" s="289">
        <v>4182</v>
      </c>
      <c r="H327" s="289"/>
      <c r="I327" s="36"/>
      <c r="J327" s="36"/>
      <c r="K327" s="290" t="s">
        <v>189</v>
      </c>
      <c r="L327" s="290"/>
      <c r="M327" s="36"/>
      <c r="N327" s="36"/>
      <c r="O327" s="290" t="s">
        <v>189</v>
      </c>
      <c r="P327" s="290"/>
      <c r="Q327" s="36"/>
      <c r="R327" s="36"/>
      <c r="S327" s="289">
        <v>4182</v>
      </c>
      <c r="T327" s="289"/>
      <c r="U327" s="36"/>
    </row>
    <row r="328" spans="1:21">
      <c r="A328" s="13"/>
      <c r="B328" s="288"/>
      <c r="C328" s="290"/>
      <c r="D328" s="290"/>
      <c r="E328" s="36"/>
      <c r="F328" s="36"/>
      <c r="G328" s="289"/>
      <c r="H328" s="289"/>
      <c r="I328" s="36"/>
      <c r="J328" s="36"/>
      <c r="K328" s="290"/>
      <c r="L328" s="290"/>
      <c r="M328" s="36"/>
      <c r="N328" s="36"/>
      <c r="O328" s="290"/>
      <c r="P328" s="290"/>
      <c r="Q328" s="36"/>
      <c r="R328" s="36"/>
      <c r="S328" s="289"/>
      <c r="T328" s="289"/>
      <c r="U328" s="36"/>
    </row>
    <row r="329" spans="1:21">
      <c r="A329" s="13"/>
      <c r="B329" s="291" t="s">
        <v>493</v>
      </c>
      <c r="C329" s="287" t="s">
        <v>494</v>
      </c>
      <c r="D329" s="287"/>
      <c r="E329" s="285" t="s">
        <v>184</v>
      </c>
      <c r="F329" s="26"/>
      <c r="G329" s="287" t="s">
        <v>189</v>
      </c>
      <c r="H329" s="287"/>
      <c r="I329" s="26"/>
      <c r="J329" s="26"/>
      <c r="K329" s="287" t="s">
        <v>189</v>
      </c>
      <c r="L329" s="287"/>
      <c r="M329" s="26"/>
      <c r="N329" s="26"/>
      <c r="O329" s="286">
        <v>480866</v>
      </c>
      <c r="P329" s="286"/>
      <c r="Q329" s="26"/>
      <c r="R329" s="26"/>
      <c r="S329" s="287" t="s">
        <v>189</v>
      </c>
      <c r="T329" s="287"/>
      <c r="U329" s="26"/>
    </row>
    <row r="330" spans="1:21">
      <c r="A330" s="13"/>
      <c r="B330" s="291"/>
      <c r="C330" s="287"/>
      <c r="D330" s="287"/>
      <c r="E330" s="285"/>
      <c r="F330" s="26"/>
      <c r="G330" s="287"/>
      <c r="H330" s="287"/>
      <c r="I330" s="26"/>
      <c r="J330" s="26"/>
      <c r="K330" s="287"/>
      <c r="L330" s="287"/>
      <c r="M330" s="26"/>
      <c r="N330" s="26"/>
      <c r="O330" s="286"/>
      <c r="P330" s="286"/>
      <c r="Q330" s="26"/>
      <c r="R330" s="26"/>
      <c r="S330" s="287"/>
      <c r="T330" s="287"/>
      <c r="U330" s="26"/>
    </row>
    <row r="331" spans="1:21">
      <c r="A331" s="13"/>
      <c r="B331" s="280" t="s">
        <v>120</v>
      </c>
      <c r="C331" s="36"/>
      <c r="D331" s="36"/>
      <c r="E331" s="36"/>
      <c r="F331" s="19"/>
      <c r="G331" s="36"/>
      <c r="H331" s="36"/>
      <c r="I331" s="36"/>
      <c r="J331" s="19"/>
      <c r="K331" s="36"/>
      <c r="L331" s="36"/>
      <c r="M331" s="36"/>
      <c r="N331" s="19"/>
      <c r="O331" s="36"/>
      <c r="P331" s="36"/>
      <c r="Q331" s="36"/>
      <c r="R331" s="19"/>
      <c r="S331" s="36"/>
      <c r="T331" s="36"/>
      <c r="U331" s="36"/>
    </row>
    <row r="332" spans="1:21">
      <c r="A332" s="13"/>
      <c r="B332" s="291" t="s">
        <v>38</v>
      </c>
      <c r="C332" s="287" t="s">
        <v>537</v>
      </c>
      <c r="D332" s="287"/>
      <c r="E332" s="285" t="s">
        <v>184</v>
      </c>
      <c r="F332" s="26"/>
      <c r="G332" s="287" t="s">
        <v>538</v>
      </c>
      <c r="H332" s="287"/>
      <c r="I332" s="285" t="s">
        <v>184</v>
      </c>
      <c r="J332" s="26"/>
      <c r="K332" s="287" t="s">
        <v>189</v>
      </c>
      <c r="L332" s="287"/>
      <c r="M332" s="26"/>
      <c r="N332" s="26"/>
      <c r="O332" s="287" t="s">
        <v>189</v>
      </c>
      <c r="P332" s="287"/>
      <c r="Q332" s="26"/>
      <c r="R332" s="26"/>
      <c r="S332" s="287" t="s">
        <v>539</v>
      </c>
      <c r="T332" s="287"/>
      <c r="U332" s="285" t="s">
        <v>184</v>
      </c>
    </row>
    <row r="333" spans="1:21">
      <c r="A333" s="13"/>
      <c r="B333" s="291"/>
      <c r="C333" s="287"/>
      <c r="D333" s="287"/>
      <c r="E333" s="285"/>
      <c r="F333" s="26"/>
      <c r="G333" s="287"/>
      <c r="H333" s="287"/>
      <c r="I333" s="285"/>
      <c r="J333" s="26"/>
      <c r="K333" s="287"/>
      <c r="L333" s="287"/>
      <c r="M333" s="26"/>
      <c r="N333" s="26"/>
      <c r="O333" s="287"/>
      <c r="P333" s="287"/>
      <c r="Q333" s="26"/>
      <c r="R333" s="26"/>
      <c r="S333" s="287"/>
      <c r="T333" s="287"/>
      <c r="U333" s="285"/>
    </row>
    <row r="334" spans="1:21">
      <c r="A334" s="13"/>
      <c r="B334" s="288" t="s">
        <v>506</v>
      </c>
      <c r="C334" s="289">
        <v>411435</v>
      </c>
      <c r="D334" s="289"/>
      <c r="E334" s="36"/>
      <c r="F334" s="36"/>
      <c r="G334" s="290" t="s">
        <v>540</v>
      </c>
      <c r="H334" s="290"/>
      <c r="I334" s="292" t="s">
        <v>184</v>
      </c>
      <c r="J334" s="36"/>
      <c r="K334" s="290" t="s">
        <v>189</v>
      </c>
      <c r="L334" s="290"/>
      <c r="M334" s="36"/>
      <c r="N334" s="36"/>
      <c r="O334" s="290" t="s">
        <v>189</v>
      </c>
      <c r="P334" s="290"/>
      <c r="Q334" s="36"/>
      <c r="R334" s="36"/>
      <c r="S334" s="289">
        <v>27231</v>
      </c>
      <c r="T334" s="289"/>
      <c r="U334" s="36"/>
    </row>
    <row r="335" spans="1:21">
      <c r="A335" s="13"/>
      <c r="B335" s="288"/>
      <c r="C335" s="289"/>
      <c r="D335" s="289"/>
      <c r="E335" s="36"/>
      <c r="F335" s="36"/>
      <c r="G335" s="290"/>
      <c r="H335" s="290"/>
      <c r="I335" s="292"/>
      <c r="J335" s="36"/>
      <c r="K335" s="290"/>
      <c r="L335" s="290"/>
      <c r="M335" s="36"/>
      <c r="N335" s="36"/>
      <c r="O335" s="290"/>
      <c r="P335" s="290"/>
      <c r="Q335" s="36"/>
      <c r="R335" s="36"/>
      <c r="S335" s="289"/>
      <c r="T335" s="289"/>
      <c r="U335" s="36"/>
    </row>
    <row r="336" spans="1:21">
      <c r="A336" s="13"/>
      <c r="B336" s="291" t="s">
        <v>39</v>
      </c>
      <c r="C336" s="287" t="s">
        <v>541</v>
      </c>
      <c r="D336" s="287"/>
      <c r="E336" s="285" t="s">
        <v>184</v>
      </c>
      <c r="F336" s="26"/>
      <c r="G336" s="286">
        <v>74906</v>
      </c>
      <c r="H336" s="286"/>
      <c r="I336" s="26"/>
      <c r="J336" s="26"/>
      <c r="K336" s="287" t="s">
        <v>189</v>
      </c>
      <c r="L336" s="287"/>
      <c r="M336" s="26"/>
      <c r="N336" s="26"/>
      <c r="O336" s="287" t="s">
        <v>189</v>
      </c>
      <c r="P336" s="287"/>
      <c r="Q336" s="26"/>
      <c r="R336" s="26"/>
      <c r="S336" s="286">
        <v>22060</v>
      </c>
      <c r="T336" s="286"/>
      <c r="U336" s="26"/>
    </row>
    <row r="337" spans="1:21">
      <c r="A337" s="13"/>
      <c r="B337" s="291"/>
      <c r="C337" s="287"/>
      <c r="D337" s="287"/>
      <c r="E337" s="285"/>
      <c r="F337" s="26"/>
      <c r="G337" s="286"/>
      <c r="H337" s="286"/>
      <c r="I337" s="26"/>
      <c r="J337" s="26"/>
      <c r="K337" s="287"/>
      <c r="L337" s="287"/>
      <c r="M337" s="26"/>
      <c r="N337" s="26"/>
      <c r="O337" s="287"/>
      <c r="P337" s="287"/>
      <c r="Q337" s="26"/>
      <c r="R337" s="26"/>
      <c r="S337" s="286"/>
      <c r="T337" s="286"/>
      <c r="U337" s="26"/>
    </row>
    <row r="338" spans="1:21">
      <c r="A338" s="13"/>
      <c r="B338" s="288" t="s">
        <v>121</v>
      </c>
      <c r="C338" s="290" t="s">
        <v>542</v>
      </c>
      <c r="D338" s="290"/>
      <c r="E338" s="292" t="s">
        <v>184</v>
      </c>
      <c r="F338" s="36"/>
      <c r="G338" s="290" t="s">
        <v>543</v>
      </c>
      <c r="H338" s="290"/>
      <c r="I338" s="292" t="s">
        <v>184</v>
      </c>
      <c r="J338" s="36"/>
      <c r="K338" s="290" t="s">
        <v>189</v>
      </c>
      <c r="L338" s="290"/>
      <c r="M338" s="36"/>
      <c r="N338" s="36"/>
      <c r="O338" s="290" t="s">
        <v>189</v>
      </c>
      <c r="P338" s="290"/>
      <c r="Q338" s="36"/>
      <c r="R338" s="36"/>
      <c r="S338" s="290" t="s">
        <v>544</v>
      </c>
      <c r="T338" s="290"/>
      <c r="U338" s="292" t="s">
        <v>184</v>
      </c>
    </row>
    <row r="339" spans="1:21">
      <c r="A339" s="13"/>
      <c r="B339" s="288"/>
      <c r="C339" s="290"/>
      <c r="D339" s="290"/>
      <c r="E339" s="292"/>
      <c r="F339" s="36"/>
      <c r="G339" s="290"/>
      <c r="H339" s="290"/>
      <c r="I339" s="292"/>
      <c r="J339" s="36"/>
      <c r="K339" s="290"/>
      <c r="L339" s="290"/>
      <c r="M339" s="36"/>
      <c r="N339" s="36"/>
      <c r="O339" s="290"/>
      <c r="P339" s="290"/>
      <c r="Q339" s="36"/>
      <c r="R339" s="36"/>
      <c r="S339" s="290"/>
      <c r="T339" s="290"/>
      <c r="U339" s="292"/>
    </row>
    <row r="340" spans="1:21">
      <c r="A340" s="13"/>
      <c r="B340" s="291" t="s">
        <v>48</v>
      </c>
      <c r="C340" s="286">
        <v>39652</v>
      </c>
      <c r="D340" s="286"/>
      <c r="E340" s="26"/>
      <c r="F340" s="26"/>
      <c r="G340" s="286">
        <v>76511</v>
      </c>
      <c r="H340" s="286"/>
      <c r="I340" s="26"/>
      <c r="J340" s="26"/>
      <c r="K340" s="287" t="s">
        <v>189</v>
      </c>
      <c r="L340" s="287"/>
      <c r="M340" s="26"/>
      <c r="N340" s="26"/>
      <c r="O340" s="287" t="s">
        <v>189</v>
      </c>
      <c r="P340" s="287"/>
      <c r="Q340" s="26"/>
      <c r="R340" s="26"/>
      <c r="S340" s="286">
        <v>116163</v>
      </c>
      <c r="T340" s="286"/>
      <c r="U340" s="26"/>
    </row>
    <row r="341" spans="1:21">
      <c r="A341" s="13"/>
      <c r="B341" s="291"/>
      <c r="C341" s="286"/>
      <c r="D341" s="286"/>
      <c r="E341" s="26"/>
      <c r="F341" s="26"/>
      <c r="G341" s="286"/>
      <c r="H341" s="286"/>
      <c r="I341" s="26"/>
      <c r="J341" s="26"/>
      <c r="K341" s="287"/>
      <c r="L341" s="287"/>
      <c r="M341" s="26"/>
      <c r="N341" s="26"/>
      <c r="O341" s="287"/>
      <c r="P341" s="287"/>
      <c r="Q341" s="26"/>
      <c r="R341" s="26"/>
      <c r="S341" s="286"/>
      <c r="T341" s="286"/>
      <c r="U341" s="26"/>
    </row>
    <row r="342" spans="1:21">
      <c r="A342" s="13"/>
      <c r="B342" s="288" t="s">
        <v>513</v>
      </c>
      <c r="C342" s="289">
        <v>159378</v>
      </c>
      <c r="D342" s="289"/>
      <c r="E342" s="36"/>
      <c r="F342" s="36"/>
      <c r="G342" s="290" t="s">
        <v>545</v>
      </c>
      <c r="H342" s="290"/>
      <c r="I342" s="292" t="s">
        <v>184</v>
      </c>
      <c r="J342" s="36"/>
      <c r="K342" s="290" t="s">
        <v>189</v>
      </c>
      <c r="L342" s="290"/>
      <c r="M342" s="36"/>
      <c r="N342" s="36"/>
      <c r="O342" s="290" t="s">
        <v>189</v>
      </c>
      <c r="P342" s="290"/>
      <c r="Q342" s="36"/>
      <c r="R342" s="36"/>
      <c r="S342" s="289">
        <v>155069</v>
      </c>
      <c r="T342" s="289"/>
      <c r="U342" s="36"/>
    </row>
    <row r="343" spans="1:21">
      <c r="A343" s="13"/>
      <c r="B343" s="288"/>
      <c r="C343" s="289"/>
      <c r="D343" s="289"/>
      <c r="E343" s="36"/>
      <c r="F343" s="36"/>
      <c r="G343" s="290"/>
      <c r="H343" s="290"/>
      <c r="I343" s="292"/>
      <c r="J343" s="36"/>
      <c r="K343" s="290"/>
      <c r="L343" s="290"/>
      <c r="M343" s="36"/>
      <c r="N343" s="36"/>
      <c r="O343" s="290"/>
      <c r="P343" s="290"/>
      <c r="Q343" s="36"/>
      <c r="R343" s="36"/>
      <c r="S343" s="289"/>
      <c r="T343" s="289"/>
      <c r="U343" s="36"/>
    </row>
    <row r="344" spans="1:21">
      <c r="A344" s="13"/>
      <c r="B344" s="291" t="s">
        <v>52</v>
      </c>
      <c r="C344" s="287" t="s">
        <v>189</v>
      </c>
      <c r="D344" s="287"/>
      <c r="E344" s="26"/>
      <c r="F344" s="26"/>
      <c r="G344" s="286">
        <v>1804</v>
      </c>
      <c r="H344" s="286"/>
      <c r="I344" s="26"/>
      <c r="J344" s="26"/>
      <c r="K344" s="287" t="s">
        <v>189</v>
      </c>
      <c r="L344" s="287"/>
      <c r="M344" s="26"/>
      <c r="N344" s="26"/>
      <c r="O344" s="287" t="s">
        <v>189</v>
      </c>
      <c r="P344" s="287"/>
      <c r="Q344" s="26"/>
      <c r="R344" s="26"/>
      <c r="S344" s="286">
        <v>1804</v>
      </c>
      <c r="T344" s="286"/>
      <c r="U344" s="26"/>
    </row>
    <row r="345" spans="1:21">
      <c r="A345" s="13"/>
      <c r="B345" s="291"/>
      <c r="C345" s="287"/>
      <c r="D345" s="287"/>
      <c r="E345" s="26"/>
      <c r="F345" s="26"/>
      <c r="G345" s="286"/>
      <c r="H345" s="286"/>
      <c r="I345" s="26"/>
      <c r="J345" s="26"/>
      <c r="K345" s="287"/>
      <c r="L345" s="287"/>
      <c r="M345" s="26"/>
      <c r="N345" s="26"/>
      <c r="O345" s="287"/>
      <c r="P345" s="287"/>
      <c r="Q345" s="26"/>
      <c r="R345" s="26"/>
      <c r="S345" s="286"/>
      <c r="T345" s="286"/>
      <c r="U345" s="26"/>
    </row>
    <row r="346" spans="1:21">
      <c r="A346" s="13"/>
      <c r="B346" s="288" t="s">
        <v>122</v>
      </c>
      <c r="C346" s="289">
        <v>1430</v>
      </c>
      <c r="D346" s="289"/>
      <c r="E346" s="36"/>
      <c r="F346" s="36"/>
      <c r="G346" s="290" t="s">
        <v>546</v>
      </c>
      <c r="H346" s="290"/>
      <c r="I346" s="292" t="s">
        <v>184</v>
      </c>
      <c r="J346" s="36"/>
      <c r="K346" s="290" t="s">
        <v>189</v>
      </c>
      <c r="L346" s="290"/>
      <c r="M346" s="36"/>
      <c r="N346" s="36"/>
      <c r="O346" s="290" t="s">
        <v>189</v>
      </c>
      <c r="P346" s="290"/>
      <c r="Q346" s="36"/>
      <c r="R346" s="36"/>
      <c r="S346" s="290" t="s">
        <v>547</v>
      </c>
      <c r="T346" s="290"/>
      <c r="U346" s="292" t="s">
        <v>184</v>
      </c>
    </row>
    <row r="347" spans="1:21" ht="15.75" thickBot="1">
      <c r="A347" s="13"/>
      <c r="B347" s="288"/>
      <c r="C347" s="293"/>
      <c r="D347" s="293"/>
      <c r="E347" s="53"/>
      <c r="F347" s="36"/>
      <c r="G347" s="294"/>
      <c r="H347" s="294"/>
      <c r="I347" s="295"/>
      <c r="J347" s="36"/>
      <c r="K347" s="294"/>
      <c r="L347" s="294"/>
      <c r="M347" s="53"/>
      <c r="N347" s="36"/>
      <c r="O347" s="294"/>
      <c r="P347" s="294"/>
      <c r="Q347" s="53"/>
      <c r="R347" s="36"/>
      <c r="S347" s="294"/>
      <c r="T347" s="294"/>
      <c r="U347" s="295"/>
    </row>
    <row r="348" spans="1:21">
      <c r="A348" s="13"/>
      <c r="B348" s="296" t="s">
        <v>518</v>
      </c>
      <c r="C348" s="297">
        <v>101420</v>
      </c>
      <c r="D348" s="297"/>
      <c r="E348" s="58"/>
      <c r="F348" s="26"/>
      <c r="G348" s="297">
        <v>141239</v>
      </c>
      <c r="H348" s="297"/>
      <c r="I348" s="58"/>
      <c r="J348" s="26"/>
      <c r="K348" s="298" t="s">
        <v>189</v>
      </c>
      <c r="L348" s="298"/>
      <c r="M348" s="58"/>
      <c r="N348" s="26"/>
      <c r="O348" s="298" t="s">
        <v>189</v>
      </c>
      <c r="P348" s="298"/>
      <c r="Q348" s="58"/>
      <c r="R348" s="26"/>
      <c r="S348" s="297">
        <v>242659</v>
      </c>
      <c r="T348" s="297"/>
      <c r="U348" s="58"/>
    </row>
    <row r="349" spans="1:21">
      <c r="A349" s="13"/>
      <c r="B349" s="296"/>
      <c r="C349" s="286"/>
      <c r="D349" s="286"/>
      <c r="E349" s="26"/>
      <c r="F349" s="26"/>
      <c r="G349" s="286"/>
      <c r="H349" s="286"/>
      <c r="I349" s="26"/>
      <c r="J349" s="26"/>
      <c r="K349" s="287"/>
      <c r="L349" s="287"/>
      <c r="M349" s="26"/>
      <c r="N349" s="26"/>
      <c r="O349" s="287"/>
      <c r="P349" s="287"/>
      <c r="Q349" s="26"/>
      <c r="R349" s="26"/>
      <c r="S349" s="286"/>
      <c r="T349" s="286"/>
      <c r="U349" s="26"/>
    </row>
    <row r="350" spans="1:21">
      <c r="A350" s="13"/>
      <c r="B350" s="19"/>
      <c r="C350" s="36"/>
      <c r="D350" s="36"/>
      <c r="E350" s="36"/>
      <c r="F350" s="19"/>
      <c r="G350" s="36"/>
      <c r="H350" s="36"/>
      <c r="I350" s="36"/>
      <c r="J350" s="19"/>
      <c r="K350" s="36"/>
      <c r="L350" s="36"/>
      <c r="M350" s="36"/>
      <c r="N350" s="19"/>
      <c r="O350" s="36"/>
      <c r="P350" s="36"/>
      <c r="Q350" s="36"/>
      <c r="R350" s="19"/>
      <c r="S350" s="36"/>
      <c r="T350" s="36"/>
      <c r="U350" s="36"/>
    </row>
    <row r="351" spans="1:21">
      <c r="A351" s="13"/>
      <c r="B351" s="281" t="s">
        <v>519</v>
      </c>
      <c r="C351" s="26"/>
      <c r="D351" s="26"/>
      <c r="E351" s="26"/>
      <c r="F351" s="16"/>
      <c r="G351" s="26"/>
      <c r="H351" s="26"/>
      <c r="I351" s="26"/>
      <c r="J351" s="16"/>
      <c r="K351" s="26"/>
      <c r="L351" s="26"/>
      <c r="M351" s="26"/>
      <c r="N351" s="16"/>
      <c r="O351" s="26"/>
      <c r="P351" s="26"/>
      <c r="Q351" s="26"/>
      <c r="R351" s="16"/>
      <c r="S351" s="26"/>
      <c r="T351" s="26"/>
      <c r="U351" s="26"/>
    </row>
    <row r="352" spans="1:21">
      <c r="A352" s="13"/>
      <c r="B352" s="288" t="s">
        <v>125</v>
      </c>
      <c r="C352" s="290" t="s">
        <v>548</v>
      </c>
      <c r="D352" s="290"/>
      <c r="E352" s="292" t="s">
        <v>184</v>
      </c>
      <c r="F352" s="36"/>
      <c r="G352" s="290" t="s">
        <v>549</v>
      </c>
      <c r="H352" s="290"/>
      <c r="I352" s="292" t="s">
        <v>184</v>
      </c>
      <c r="J352" s="36"/>
      <c r="K352" s="290" t="s">
        <v>189</v>
      </c>
      <c r="L352" s="290"/>
      <c r="M352" s="36"/>
      <c r="N352" s="36"/>
      <c r="O352" s="290" t="s">
        <v>189</v>
      </c>
      <c r="P352" s="290"/>
      <c r="Q352" s="36"/>
      <c r="R352" s="36"/>
      <c r="S352" s="290" t="s">
        <v>550</v>
      </c>
      <c r="T352" s="290"/>
      <c r="U352" s="292" t="s">
        <v>184</v>
      </c>
    </row>
    <row r="353" spans="1:21">
      <c r="A353" s="13"/>
      <c r="B353" s="288"/>
      <c r="C353" s="290"/>
      <c r="D353" s="290"/>
      <c r="E353" s="292"/>
      <c r="F353" s="36"/>
      <c r="G353" s="290"/>
      <c r="H353" s="290"/>
      <c r="I353" s="292"/>
      <c r="J353" s="36"/>
      <c r="K353" s="290"/>
      <c r="L353" s="290"/>
      <c r="M353" s="36"/>
      <c r="N353" s="36"/>
      <c r="O353" s="290"/>
      <c r="P353" s="290"/>
      <c r="Q353" s="36"/>
      <c r="R353" s="36"/>
      <c r="S353" s="290"/>
      <c r="T353" s="290"/>
      <c r="U353" s="292"/>
    </row>
    <row r="354" spans="1:21">
      <c r="A354" s="13"/>
      <c r="B354" s="291" t="s">
        <v>523</v>
      </c>
      <c r="C354" s="287" t="s">
        <v>189</v>
      </c>
      <c r="D354" s="287"/>
      <c r="E354" s="26"/>
      <c r="F354" s="26"/>
      <c r="G354" s="287" t="s">
        <v>551</v>
      </c>
      <c r="H354" s="287"/>
      <c r="I354" s="285" t="s">
        <v>184</v>
      </c>
      <c r="J354" s="26"/>
      <c r="K354" s="287" t="s">
        <v>189</v>
      </c>
      <c r="L354" s="287"/>
      <c r="M354" s="26"/>
      <c r="N354" s="26"/>
      <c r="O354" s="287" t="s">
        <v>189</v>
      </c>
      <c r="P354" s="287"/>
      <c r="Q354" s="26"/>
      <c r="R354" s="26"/>
      <c r="S354" s="287" t="s">
        <v>551</v>
      </c>
      <c r="T354" s="287"/>
      <c r="U354" s="285" t="s">
        <v>184</v>
      </c>
    </row>
    <row r="355" spans="1:21">
      <c r="A355" s="13"/>
      <c r="B355" s="291"/>
      <c r="C355" s="287"/>
      <c r="D355" s="287"/>
      <c r="E355" s="26"/>
      <c r="F355" s="26"/>
      <c r="G355" s="287"/>
      <c r="H355" s="287"/>
      <c r="I355" s="285"/>
      <c r="J355" s="26"/>
      <c r="K355" s="287"/>
      <c r="L355" s="287"/>
      <c r="M355" s="26"/>
      <c r="N355" s="26"/>
      <c r="O355" s="287"/>
      <c r="P355" s="287"/>
      <c r="Q355" s="26"/>
      <c r="R355" s="26"/>
      <c r="S355" s="287"/>
      <c r="T355" s="287"/>
      <c r="U355" s="285"/>
    </row>
    <row r="356" spans="1:21">
      <c r="A356" s="13"/>
      <c r="B356" s="288" t="s">
        <v>127</v>
      </c>
      <c r="C356" s="290" t="s">
        <v>189</v>
      </c>
      <c r="D356" s="290"/>
      <c r="E356" s="36"/>
      <c r="F356" s="36"/>
      <c r="G356" s="290" t="s">
        <v>552</v>
      </c>
      <c r="H356" s="290"/>
      <c r="I356" s="292" t="s">
        <v>184</v>
      </c>
      <c r="J356" s="36"/>
      <c r="K356" s="290" t="s">
        <v>189</v>
      </c>
      <c r="L356" s="290"/>
      <c r="M356" s="36"/>
      <c r="N356" s="36"/>
      <c r="O356" s="290" t="s">
        <v>189</v>
      </c>
      <c r="P356" s="290"/>
      <c r="Q356" s="36"/>
      <c r="R356" s="36"/>
      <c r="S356" s="290" t="s">
        <v>552</v>
      </c>
      <c r="T356" s="290"/>
      <c r="U356" s="292" t="s">
        <v>184</v>
      </c>
    </row>
    <row r="357" spans="1:21" ht="15.75" thickBot="1">
      <c r="A357" s="13"/>
      <c r="B357" s="288"/>
      <c r="C357" s="294"/>
      <c r="D357" s="294"/>
      <c r="E357" s="53"/>
      <c r="F357" s="36"/>
      <c r="G357" s="294"/>
      <c r="H357" s="294"/>
      <c r="I357" s="295"/>
      <c r="J357" s="36"/>
      <c r="K357" s="294"/>
      <c r="L357" s="294"/>
      <c r="M357" s="53"/>
      <c r="N357" s="36"/>
      <c r="O357" s="294"/>
      <c r="P357" s="294"/>
      <c r="Q357" s="53"/>
      <c r="R357" s="36"/>
      <c r="S357" s="294"/>
      <c r="T357" s="294"/>
      <c r="U357" s="295"/>
    </row>
    <row r="358" spans="1:21">
      <c r="A358" s="13"/>
      <c r="B358" s="296" t="s">
        <v>129</v>
      </c>
      <c r="C358" s="298" t="s">
        <v>548</v>
      </c>
      <c r="D358" s="298"/>
      <c r="E358" s="299" t="s">
        <v>184</v>
      </c>
      <c r="F358" s="26"/>
      <c r="G358" s="298" t="s">
        <v>553</v>
      </c>
      <c r="H358" s="298"/>
      <c r="I358" s="299" t="s">
        <v>184</v>
      </c>
      <c r="J358" s="26"/>
      <c r="K358" s="298" t="s">
        <v>189</v>
      </c>
      <c r="L358" s="298"/>
      <c r="M358" s="58"/>
      <c r="N358" s="26"/>
      <c r="O358" s="298" t="s">
        <v>189</v>
      </c>
      <c r="P358" s="298"/>
      <c r="Q358" s="58"/>
      <c r="R358" s="26"/>
      <c r="S358" s="298" t="s">
        <v>554</v>
      </c>
      <c r="T358" s="298"/>
      <c r="U358" s="299" t="s">
        <v>184</v>
      </c>
    </row>
    <row r="359" spans="1:21">
      <c r="A359" s="13"/>
      <c r="B359" s="296"/>
      <c r="C359" s="287"/>
      <c r="D359" s="287"/>
      <c r="E359" s="285"/>
      <c r="F359" s="26"/>
      <c r="G359" s="287"/>
      <c r="H359" s="287"/>
      <c r="I359" s="285"/>
      <c r="J359" s="26"/>
      <c r="K359" s="287"/>
      <c r="L359" s="287"/>
      <c r="M359" s="26"/>
      <c r="N359" s="26"/>
      <c r="O359" s="287"/>
      <c r="P359" s="287"/>
      <c r="Q359" s="26"/>
      <c r="R359" s="26"/>
      <c r="S359" s="287"/>
      <c r="T359" s="287"/>
      <c r="U359" s="285"/>
    </row>
    <row r="360" spans="1:21">
      <c r="A360" s="13"/>
      <c r="B360" s="19"/>
      <c r="C360" s="36"/>
      <c r="D360" s="36"/>
      <c r="E360" s="36"/>
      <c r="F360" s="19"/>
      <c r="G360" s="36"/>
      <c r="H360" s="36"/>
      <c r="I360" s="36"/>
      <c r="J360" s="19"/>
      <c r="K360" s="36"/>
      <c r="L360" s="36"/>
      <c r="M360" s="36"/>
      <c r="N360" s="19"/>
      <c r="O360" s="36"/>
      <c r="P360" s="36"/>
      <c r="Q360" s="36"/>
      <c r="R360" s="19"/>
      <c r="S360" s="36"/>
      <c r="T360" s="36"/>
      <c r="U360" s="36"/>
    </row>
    <row r="361" spans="1:21">
      <c r="A361" s="13"/>
      <c r="B361" s="281" t="s">
        <v>130</v>
      </c>
      <c r="C361" s="26"/>
      <c r="D361" s="26"/>
      <c r="E361" s="26"/>
      <c r="F361" s="16"/>
      <c r="G361" s="26"/>
      <c r="H361" s="26"/>
      <c r="I361" s="26"/>
      <c r="J361" s="16"/>
      <c r="K361" s="26"/>
      <c r="L361" s="26"/>
      <c r="M361" s="26"/>
      <c r="N361" s="16"/>
      <c r="O361" s="26"/>
      <c r="P361" s="26"/>
      <c r="Q361" s="26"/>
      <c r="R361" s="16"/>
      <c r="S361" s="26"/>
      <c r="T361" s="26"/>
      <c r="U361" s="26"/>
    </row>
    <row r="362" spans="1:21">
      <c r="A362" s="13"/>
      <c r="B362" s="288" t="s">
        <v>555</v>
      </c>
      <c r="C362" s="290" t="s">
        <v>556</v>
      </c>
      <c r="D362" s="290"/>
      <c r="E362" s="292" t="s">
        <v>184</v>
      </c>
      <c r="F362" s="36"/>
      <c r="G362" s="290" t="s">
        <v>189</v>
      </c>
      <c r="H362" s="290"/>
      <c r="I362" s="36"/>
      <c r="J362" s="36"/>
      <c r="K362" s="290" t="s">
        <v>189</v>
      </c>
      <c r="L362" s="290"/>
      <c r="M362" s="36"/>
      <c r="N362" s="36"/>
      <c r="O362" s="290" t="s">
        <v>189</v>
      </c>
      <c r="P362" s="290"/>
      <c r="Q362" s="36"/>
      <c r="R362" s="36"/>
      <c r="S362" s="290" t="s">
        <v>556</v>
      </c>
      <c r="T362" s="290"/>
      <c r="U362" s="292" t="s">
        <v>184</v>
      </c>
    </row>
    <row r="363" spans="1:21">
      <c r="A363" s="13"/>
      <c r="B363" s="288"/>
      <c r="C363" s="290"/>
      <c r="D363" s="290"/>
      <c r="E363" s="292"/>
      <c r="F363" s="36"/>
      <c r="G363" s="290"/>
      <c r="H363" s="290"/>
      <c r="I363" s="36"/>
      <c r="J363" s="36"/>
      <c r="K363" s="290"/>
      <c r="L363" s="290"/>
      <c r="M363" s="36"/>
      <c r="N363" s="36"/>
      <c r="O363" s="290"/>
      <c r="P363" s="290"/>
      <c r="Q363" s="36"/>
      <c r="R363" s="36"/>
      <c r="S363" s="290"/>
      <c r="T363" s="290"/>
      <c r="U363" s="292"/>
    </row>
    <row r="364" spans="1:21">
      <c r="A364" s="13"/>
      <c r="B364" s="291" t="s">
        <v>135</v>
      </c>
      <c r="C364" s="287" t="s">
        <v>557</v>
      </c>
      <c r="D364" s="287"/>
      <c r="E364" s="285" t="s">
        <v>184</v>
      </c>
      <c r="F364" s="26"/>
      <c r="G364" s="287" t="s">
        <v>189</v>
      </c>
      <c r="H364" s="287"/>
      <c r="I364" s="26"/>
      <c r="J364" s="26"/>
      <c r="K364" s="287" t="s">
        <v>189</v>
      </c>
      <c r="L364" s="287"/>
      <c r="M364" s="26"/>
      <c r="N364" s="26"/>
      <c r="O364" s="287" t="s">
        <v>189</v>
      </c>
      <c r="P364" s="287"/>
      <c r="Q364" s="26"/>
      <c r="R364" s="26"/>
      <c r="S364" s="287" t="s">
        <v>557</v>
      </c>
      <c r="T364" s="287"/>
      <c r="U364" s="285" t="s">
        <v>184</v>
      </c>
    </row>
    <row r="365" spans="1:21" ht="15.75" thickBot="1">
      <c r="A365" s="13"/>
      <c r="B365" s="291"/>
      <c r="C365" s="300"/>
      <c r="D365" s="300"/>
      <c r="E365" s="301"/>
      <c r="F365" s="26"/>
      <c r="G365" s="300"/>
      <c r="H365" s="300"/>
      <c r="I365" s="77"/>
      <c r="J365" s="26"/>
      <c r="K365" s="300"/>
      <c r="L365" s="300"/>
      <c r="M365" s="77"/>
      <c r="N365" s="26"/>
      <c r="O365" s="300"/>
      <c r="P365" s="300"/>
      <c r="Q365" s="77"/>
      <c r="R365" s="26"/>
      <c r="S365" s="300"/>
      <c r="T365" s="300"/>
      <c r="U365" s="301"/>
    </row>
    <row r="366" spans="1:21">
      <c r="A366" s="13"/>
      <c r="B366" s="302" t="s">
        <v>136</v>
      </c>
      <c r="C366" s="303" t="s">
        <v>558</v>
      </c>
      <c r="D366" s="303"/>
      <c r="E366" s="304" t="s">
        <v>184</v>
      </c>
      <c r="F366" s="36"/>
      <c r="G366" s="303" t="s">
        <v>189</v>
      </c>
      <c r="H366" s="303"/>
      <c r="I366" s="34"/>
      <c r="J366" s="36"/>
      <c r="K366" s="303" t="s">
        <v>189</v>
      </c>
      <c r="L366" s="303"/>
      <c r="M366" s="34"/>
      <c r="N366" s="36"/>
      <c r="O366" s="303" t="s">
        <v>189</v>
      </c>
      <c r="P366" s="303"/>
      <c r="Q366" s="34"/>
      <c r="R366" s="36"/>
      <c r="S366" s="303" t="s">
        <v>558</v>
      </c>
      <c r="T366" s="303"/>
      <c r="U366" s="304" t="s">
        <v>184</v>
      </c>
    </row>
    <row r="367" spans="1:21">
      <c r="A367" s="13"/>
      <c r="B367" s="302"/>
      <c r="C367" s="290"/>
      <c r="D367" s="290"/>
      <c r="E367" s="292"/>
      <c r="F367" s="36"/>
      <c r="G367" s="290"/>
      <c r="H367" s="290"/>
      <c r="I367" s="36"/>
      <c r="J367" s="36"/>
      <c r="K367" s="290"/>
      <c r="L367" s="290"/>
      <c r="M367" s="36"/>
      <c r="N367" s="36"/>
      <c r="O367" s="290"/>
      <c r="P367" s="290"/>
      <c r="Q367" s="36"/>
      <c r="R367" s="36"/>
      <c r="S367" s="290"/>
      <c r="T367" s="290"/>
      <c r="U367" s="292"/>
    </row>
    <row r="368" spans="1:21">
      <c r="A368" s="13"/>
      <c r="B368" s="16"/>
      <c r="C368" s="26"/>
      <c r="D368" s="26"/>
      <c r="E368" s="26"/>
      <c r="F368" s="16"/>
      <c r="G368" s="26"/>
      <c r="H368" s="26"/>
      <c r="I368" s="26"/>
      <c r="J368" s="16"/>
      <c r="K368" s="26"/>
      <c r="L368" s="26"/>
      <c r="M368" s="26"/>
      <c r="N368" s="16"/>
      <c r="O368" s="26"/>
      <c r="P368" s="26"/>
      <c r="Q368" s="26"/>
      <c r="R368" s="16"/>
      <c r="S368" s="26"/>
      <c r="T368" s="26"/>
      <c r="U368" s="26"/>
    </row>
    <row r="369" spans="1:21">
      <c r="A369" s="13"/>
      <c r="B369" s="292" t="s">
        <v>137</v>
      </c>
      <c r="C369" s="289">
        <v>60975</v>
      </c>
      <c r="D369" s="289"/>
      <c r="E369" s="36"/>
      <c r="F369" s="36"/>
      <c r="G369" s="289">
        <v>88822</v>
      </c>
      <c r="H369" s="289"/>
      <c r="I369" s="36"/>
      <c r="J369" s="36"/>
      <c r="K369" s="290" t="s">
        <v>189</v>
      </c>
      <c r="L369" s="290"/>
      <c r="M369" s="36"/>
      <c r="N369" s="36"/>
      <c r="O369" s="290" t="s">
        <v>189</v>
      </c>
      <c r="P369" s="290"/>
      <c r="Q369" s="36"/>
      <c r="R369" s="36"/>
      <c r="S369" s="289">
        <v>149797</v>
      </c>
      <c r="T369" s="289"/>
      <c r="U369" s="36"/>
    </row>
    <row r="370" spans="1:21">
      <c r="A370" s="13"/>
      <c r="B370" s="292"/>
      <c r="C370" s="289"/>
      <c r="D370" s="289"/>
      <c r="E370" s="36"/>
      <c r="F370" s="36"/>
      <c r="G370" s="289"/>
      <c r="H370" s="289"/>
      <c r="I370" s="36"/>
      <c r="J370" s="36"/>
      <c r="K370" s="290"/>
      <c r="L370" s="290"/>
      <c r="M370" s="36"/>
      <c r="N370" s="36"/>
      <c r="O370" s="290"/>
      <c r="P370" s="290"/>
      <c r="Q370" s="36"/>
      <c r="R370" s="36"/>
      <c r="S370" s="289"/>
      <c r="T370" s="289"/>
      <c r="U370" s="36"/>
    </row>
    <row r="371" spans="1:21">
      <c r="A371" s="13"/>
      <c r="B371" s="305" t="s">
        <v>138</v>
      </c>
      <c r="C371" s="286">
        <v>241926</v>
      </c>
      <c r="D371" s="286"/>
      <c r="E371" s="26"/>
      <c r="F371" s="26"/>
      <c r="G371" s="286">
        <v>12365</v>
      </c>
      <c r="H371" s="286"/>
      <c r="I371" s="26"/>
      <c r="J371" s="26"/>
      <c r="K371" s="287" t="s">
        <v>189</v>
      </c>
      <c r="L371" s="287"/>
      <c r="M371" s="26"/>
      <c r="N371" s="26"/>
      <c r="O371" s="287" t="s">
        <v>189</v>
      </c>
      <c r="P371" s="287"/>
      <c r="Q371" s="26"/>
      <c r="R371" s="26"/>
      <c r="S371" s="286">
        <v>254291</v>
      </c>
      <c r="T371" s="286"/>
      <c r="U371" s="26"/>
    </row>
    <row r="372" spans="1:21" ht="15.75" thickBot="1">
      <c r="A372" s="13"/>
      <c r="B372" s="305"/>
      <c r="C372" s="306"/>
      <c r="D372" s="306"/>
      <c r="E372" s="77"/>
      <c r="F372" s="26"/>
      <c r="G372" s="306"/>
      <c r="H372" s="306"/>
      <c r="I372" s="77"/>
      <c r="J372" s="26"/>
      <c r="K372" s="300"/>
      <c r="L372" s="300"/>
      <c r="M372" s="77"/>
      <c r="N372" s="26"/>
      <c r="O372" s="300"/>
      <c r="P372" s="300"/>
      <c r="Q372" s="77"/>
      <c r="R372" s="26"/>
      <c r="S372" s="306"/>
      <c r="T372" s="306"/>
      <c r="U372" s="77"/>
    </row>
    <row r="373" spans="1:21">
      <c r="A373" s="13"/>
      <c r="B373" s="307" t="s">
        <v>139</v>
      </c>
      <c r="C373" s="304" t="s">
        <v>181</v>
      </c>
      <c r="D373" s="309">
        <v>302901</v>
      </c>
      <c r="E373" s="34"/>
      <c r="F373" s="36"/>
      <c r="G373" s="304" t="s">
        <v>181</v>
      </c>
      <c r="H373" s="309">
        <v>101187</v>
      </c>
      <c r="I373" s="34"/>
      <c r="J373" s="36"/>
      <c r="K373" s="304" t="s">
        <v>181</v>
      </c>
      <c r="L373" s="303" t="s">
        <v>189</v>
      </c>
      <c r="M373" s="34"/>
      <c r="N373" s="36"/>
      <c r="O373" s="304" t="s">
        <v>181</v>
      </c>
      <c r="P373" s="303" t="s">
        <v>189</v>
      </c>
      <c r="Q373" s="34"/>
      <c r="R373" s="36"/>
      <c r="S373" s="304" t="s">
        <v>181</v>
      </c>
      <c r="T373" s="309">
        <v>404088</v>
      </c>
      <c r="U373" s="34"/>
    </row>
    <row r="374" spans="1:21" ht="15.75" thickBot="1">
      <c r="A374" s="13"/>
      <c r="B374" s="307"/>
      <c r="C374" s="308"/>
      <c r="D374" s="310"/>
      <c r="E374" s="158"/>
      <c r="F374" s="36"/>
      <c r="G374" s="308"/>
      <c r="H374" s="310"/>
      <c r="I374" s="158"/>
      <c r="J374" s="36"/>
      <c r="K374" s="308"/>
      <c r="L374" s="311"/>
      <c r="M374" s="158"/>
      <c r="N374" s="36"/>
      <c r="O374" s="308"/>
      <c r="P374" s="311"/>
      <c r="Q374" s="158"/>
      <c r="R374" s="36"/>
      <c r="S374" s="308"/>
      <c r="T374" s="310"/>
      <c r="U374" s="158"/>
    </row>
    <row r="375" spans="1:21" ht="15.75" thickTop="1"/>
  </sheetData>
  <mergeCells count="2437">
    <mergeCell ref="B308:U308"/>
    <mergeCell ref="B309:U309"/>
    <mergeCell ref="B194:U194"/>
    <mergeCell ref="B195:U195"/>
    <mergeCell ref="B196:U196"/>
    <mergeCell ref="B197:U197"/>
    <mergeCell ref="B233:U233"/>
    <mergeCell ref="B234:U234"/>
    <mergeCell ref="B9:U9"/>
    <mergeCell ref="B10:U10"/>
    <mergeCell ref="B11:U11"/>
    <mergeCell ref="B12:U12"/>
    <mergeCell ref="B81:U81"/>
    <mergeCell ref="B82:U82"/>
    <mergeCell ref="A1:A2"/>
    <mergeCell ref="B1:U1"/>
    <mergeCell ref="B2:U2"/>
    <mergeCell ref="B3:U3"/>
    <mergeCell ref="A4:A374"/>
    <mergeCell ref="B4:U4"/>
    <mergeCell ref="B5:U5"/>
    <mergeCell ref="B6:U6"/>
    <mergeCell ref="B7:U7"/>
    <mergeCell ref="B8:U8"/>
    <mergeCell ref="P373:P374"/>
    <mergeCell ref="Q373:Q374"/>
    <mergeCell ref="R373:R374"/>
    <mergeCell ref="S373:S374"/>
    <mergeCell ref="T373:T374"/>
    <mergeCell ref="U373:U374"/>
    <mergeCell ref="J373:J374"/>
    <mergeCell ref="K373:K374"/>
    <mergeCell ref="L373:L374"/>
    <mergeCell ref="M373:M374"/>
    <mergeCell ref="N373:N374"/>
    <mergeCell ref="O373:O374"/>
    <mergeCell ref="S371:T372"/>
    <mergeCell ref="U371:U372"/>
    <mergeCell ref="B373:B374"/>
    <mergeCell ref="C373:C374"/>
    <mergeCell ref="D373:D374"/>
    <mergeCell ref="E373:E374"/>
    <mergeCell ref="F373:F374"/>
    <mergeCell ref="G373:G374"/>
    <mergeCell ref="H373:H374"/>
    <mergeCell ref="I373:I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S366:T367"/>
    <mergeCell ref="U366:U367"/>
    <mergeCell ref="C368:E368"/>
    <mergeCell ref="G368:I368"/>
    <mergeCell ref="K368:M368"/>
    <mergeCell ref="O368:Q368"/>
    <mergeCell ref="S368:U368"/>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U358:U359"/>
    <mergeCell ref="C360:E360"/>
    <mergeCell ref="G360:I360"/>
    <mergeCell ref="K360:M360"/>
    <mergeCell ref="O360:Q360"/>
    <mergeCell ref="S360:U360"/>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C351:E351"/>
    <mergeCell ref="G351:I351"/>
    <mergeCell ref="K351:M351"/>
    <mergeCell ref="O351:Q351"/>
    <mergeCell ref="S351:U351"/>
    <mergeCell ref="B352:B353"/>
    <mergeCell ref="C352:D353"/>
    <mergeCell ref="E352:E353"/>
    <mergeCell ref="F352:F353"/>
    <mergeCell ref="G352:H353"/>
    <mergeCell ref="R348:R349"/>
    <mergeCell ref="S348:T349"/>
    <mergeCell ref="U348:U349"/>
    <mergeCell ref="C350:E350"/>
    <mergeCell ref="G350:I350"/>
    <mergeCell ref="K350:M350"/>
    <mergeCell ref="O350:Q350"/>
    <mergeCell ref="S350:U350"/>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29:R330"/>
    <mergeCell ref="S329:T330"/>
    <mergeCell ref="U329:U330"/>
    <mergeCell ref="C331:E331"/>
    <mergeCell ref="G331:I331"/>
    <mergeCell ref="K331:M331"/>
    <mergeCell ref="O331:Q331"/>
    <mergeCell ref="S331:U331"/>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S315:S316"/>
    <mergeCell ref="T315:T316"/>
    <mergeCell ref="U315:U316"/>
    <mergeCell ref="C317:E317"/>
    <mergeCell ref="G317:I317"/>
    <mergeCell ref="K317:M317"/>
    <mergeCell ref="O317:Q317"/>
    <mergeCell ref="S317:U317"/>
    <mergeCell ref="M315:M316"/>
    <mergeCell ref="N315:N316"/>
    <mergeCell ref="O315:O316"/>
    <mergeCell ref="P315:P316"/>
    <mergeCell ref="Q315:Q316"/>
    <mergeCell ref="R315:R316"/>
    <mergeCell ref="G315:G316"/>
    <mergeCell ref="H315:H316"/>
    <mergeCell ref="I315:I316"/>
    <mergeCell ref="J315:J316"/>
    <mergeCell ref="K315:K316"/>
    <mergeCell ref="L315:L316"/>
    <mergeCell ref="C314:E314"/>
    <mergeCell ref="G314:I314"/>
    <mergeCell ref="K314:M314"/>
    <mergeCell ref="O314:Q314"/>
    <mergeCell ref="S314:U314"/>
    <mergeCell ref="B315:B316"/>
    <mergeCell ref="C315:C316"/>
    <mergeCell ref="D315:D316"/>
    <mergeCell ref="E315:E316"/>
    <mergeCell ref="F315:F316"/>
    <mergeCell ref="B310:U310"/>
    <mergeCell ref="C312:U312"/>
    <mergeCell ref="C313:E313"/>
    <mergeCell ref="G313:I313"/>
    <mergeCell ref="K313:M313"/>
    <mergeCell ref="O313:Q313"/>
    <mergeCell ref="S313:U313"/>
    <mergeCell ref="P306:P307"/>
    <mergeCell ref="Q306:Q307"/>
    <mergeCell ref="R306:R307"/>
    <mergeCell ref="S306:S307"/>
    <mergeCell ref="T306:T307"/>
    <mergeCell ref="U306:U307"/>
    <mergeCell ref="J306:J307"/>
    <mergeCell ref="K306:K307"/>
    <mergeCell ref="L306:L307"/>
    <mergeCell ref="M306:M307"/>
    <mergeCell ref="N306:N307"/>
    <mergeCell ref="O306:O307"/>
    <mergeCell ref="S304:T305"/>
    <mergeCell ref="U304:U305"/>
    <mergeCell ref="B306:B307"/>
    <mergeCell ref="C306:C307"/>
    <mergeCell ref="D306:D307"/>
    <mergeCell ref="E306:E307"/>
    <mergeCell ref="F306:F307"/>
    <mergeCell ref="G306:G307"/>
    <mergeCell ref="H306:H307"/>
    <mergeCell ref="I306:I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89:E289"/>
    <mergeCell ref="G289:I289"/>
    <mergeCell ref="K289:M289"/>
    <mergeCell ref="O289:Q289"/>
    <mergeCell ref="S289:U289"/>
    <mergeCell ref="C290:E290"/>
    <mergeCell ref="G290:I290"/>
    <mergeCell ref="K290:M290"/>
    <mergeCell ref="O290:Q290"/>
    <mergeCell ref="S290:U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R275:R276"/>
    <mergeCell ref="S275:T276"/>
    <mergeCell ref="U275:U276"/>
    <mergeCell ref="C277:E277"/>
    <mergeCell ref="G277:I277"/>
    <mergeCell ref="K277:M277"/>
    <mergeCell ref="O277:Q277"/>
    <mergeCell ref="S277:U277"/>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S240:S241"/>
    <mergeCell ref="T240:T241"/>
    <mergeCell ref="U240:U241"/>
    <mergeCell ref="C242:E242"/>
    <mergeCell ref="G242:I242"/>
    <mergeCell ref="K242:M242"/>
    <mergeCell ref="O242:Q242"/>
    <mergeCell ref="S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S231:S232"/>
    <mergeCell ref="T231:T232"/>
    <mergeCell ref="U231:U232"/>
    <mergeCell ref="B235:U235"/>
    <mergeCell ref="C237:U237"/>
    <mergeCell ref="C238:E238"/>
    <mergeCell ref="G238:I238"/>
    <mergeCell ref="K238:M238"/>
    <mergeCell ref="O238:Q238"/>
    <mergeCell ref="S238:U238"/>
    <mergeCell ref="M231:M232"/>
    <mergeCell ref="N231:N232"/>
    <mergeCell ref="O231:O232"/>
    <mergeCell ref="P231:P232"/>
    <mergeCell ref="Q231:Q232"/>
    <mergeCell ref="R231:R232"/>
    <mergeCell ref="G231:G232"/>
    <mergeCell ref="H231:H232"/>
    <mergeCell ref="I231:I232"/>
    <mergeCell ref="J231:J232"/>
    <mergeCell ref="K231:K232"/>
    <mergeCell ref="L231:L232"/>
    <mergeCell ref="C230:E230"/>
    <mergeCell ref="G230:I230"/>
    <mergeCell ref="K230:M230"/>
    <mergeCell ref="O230:Q230"/>
    <mergeCell ref="S230:U230"/>
    <mergeCell ref="B231:B232"/>
    <mergeCell ref="C231:C232"/>
    <mergeCell ref="D231:D232"/>
    <mergeCell ref="E231:E232"/>
    <mergeCell ref="F231:F232"/>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Q222:Q223"/>
    <mergeCell ref="R222:R223"/>
    <mergeCell ref="S222:T223"/>
    <mergeCell ref="U222:U223"/>
    <mergeCell ref="B224:B225"/>
    <mergeCell ref="C224:D225"/>
    <mergeCell ref="E224:E225"/>
    <mergeCell ref="F224:F225"/>
    <mergeCell ref="G224:H225"/>
    <mergeCell ref="I224:I225"/>
    <mergeCell ref="I222:I223"/>
    <mergeCell ref="J222:J223"/>
    <mergeCell ref="K222:L223"/>
    <mergeCell ref="M222:M223"/>
    <mergeCell ref="N222:N223"/>
    <mergeCell ref="O222:P223"/>
    <mergeCell ref="C221:E221"/>
    <mergeCell ref="G221:I221"/>
    <mergeCell ref="K221:M221"/>
    <mergeCell ref="O221:Q221"/>
    <mergeCell ref="S221:U221"/>
    <mergeCell ref="B222:B223"/>
    <mergeCell ref="C222:D223"/>
    <mergeCell ref="E222:E223"/>
    <mergeCell ref="F222:F223"/>
    <mergeCell ref="G222:H223"/>
    <mergeCell ref="Q218:Q219"/>
    <mergeCell ref="R218:R219"/>
    <mergeCell ref="S218:T219"/>
    <mergeCell ref="U218:U219"/>
    <mergeCell ref="C220:E220"/>
    <mergeCell ref="G220:I220"/>
    <mergeCell ref="K220:M220"/>
    <mergeCell ref="O220:Q220"/>
    <mergeCell ref="S220:U220"/>
    <mergeCell ref="I218:I219"/>
    <mergeCell ref="J218:J219"/>
    <mergeCell ref="K218:L219"/>
    <mergeCell ref="M218:M219"/>
    <mergeCell ref="N218:N219"/>
    <mergeCell ref="O218:P219"/>
    <mergeCell ref="C217:E217"/>
    <mergeCell ref="G217:I217"/>
    <mergeCell ref="K217:M217"/>
    <mergeCell ref="O217:Q217"/>
    <mergeCell ref="S217:U217"/>
    <mergeCell ref="B218:B219"/>
    <mergeCell ref="C218:D219"/>
    <mergeCell ref="E218:E219"/>
    <mergeCell ref="F218:F219"/>
    <mergeCell ref="G218:H219"/>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C206:E206"/>
    <mergeCell ref="G206:I206"/>
    <mergeCell ref="K206:M206"/>
    <mergeCell ref="O206:Q206"/>
    <mergeCell ref="S206:U206"/>
    <mergeCell ref="B207:B208"/>
    <mergeCell ref="C207:D208"/>
    <mergeCell ref="E207:E208"/>
    <mergeCell ref="F207:F208"/>
    <mergeCell ref="G207:H208"/>
    <mergeCell ref="S203:S204"/>
    <mergeCell ref="T203:T204"/>
    <mergeCell ref="U203:U204"/>
    <mergeCell ref="C205:E205"/>
    <mergeCell ref="G205:I205"/>
    <mergeCell ref="K205:M205"/>
    <mergeCell ref="O205:Q205"/>
    <mergeCell ref="S205:U205"/>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S192:S193"/>
    <mergeCell ref="T192:T193"/>
    <mergeCell ref="U192:U193"/>
    <mergeCell ref="B198:U198"/>
    <mergeCell ref="C200:U200"/>
    <mergeCell ref="C201:E201"/>
    <mergeCell ref="G201:I201"/>
    <mergeCell ref="K201:M201"/>
    <mergeCell ref="O201:Q201"/>
    <mergeCell ref="S201:U201"/>
    <mergeCell ref="M192:M193"/>
    <mergeCell ref="N192:N193"/>
    <mergeCell ref="O192:O193"/>
    <mergeCell ref="P192:P193"/>
    <mergeCell ref="Q192:Q193"/>
    <mergeCell ref="R192:R193"/>
    <mergeCell ref="G192:G193"/>
    <mergeCell ref="H192:H193"/>
    <mergeCell ref="I192:I193"/>
    <mergeCell ref="J192:J193"/>
    <mergeCell ref="K192:K193"/>
    <mergeCell ref="L192:L193"/>
    <mergeCell ref="C191:E191"/>
    <mergeCell ref="G191:I191"/>
    <mergeCell ref="K191:M191"/>
    <mergeCell ref="O191:Q191"/>
    <mergeCell ref="S191:U191"/>
    <mergeCell ref="B192:B193"/>
    <mergeCell ref="C192:C193"/>
    <mergeCell ref="D192:D193"/>
    <mergeCell ref="E192:E193"/>
    <mergeCell ref="F192:F193"/>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E165"/>
    <mergeCell ref="G165:I165"/>
    <mergeCell ref="K165:M165"/>
    <mergeCell ref="O165:Q165"/>
    <mergeCell ref="S165:U165"/>
    <mergeCell ref="B166:B167"/>
    <mergeCell ref="C166:D167"/>
    <mergeCell ref="E166:E167"/>
    <mergeCell ref="F166:F167"/>
    <mergeCell ref="G166:H167"/>
    <mergeCell ref="S162:S163"/>
    <mergeCell ref="T162:T163"/>
    <mergeCell ref="U162:U163"/>
    <mergeCell ref="C164:E164"/>
    <mergeCell ref="G164:I164"/>
    <mergeCell ref="K164:M164"/>
    <mergeCell ref="O164:Q164"/>
    <mergeCell ref="S164:U164"/>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C159:U159"/>
    <mergeCell ref="C160:E160"/>
    <mergeCell ref="G160:I160"/>
    <mergeCell ref="K160:M160"/>
    <mergeCell ref="O160:Q160"/>
    <mergeCell ref="S160:U160"/>
    <mergeCell ref="Q151:Q152"/>
    <mergeCell ref="R151:R152"/>
    <mergeCell ref="S151:S152"/>
    <mergeCell ref="T151:T152"/>
    <mergeCell ref="U151:U152"/>
    <mergeCell ref="B157:U157"/>
    <mergeCell ref="B153:U153"/>
    <mergeCell ref="B154:U154"/>
    <mergeCell ref="B155:U155"/>
    <mergeCell ref="B156:U156"/>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N139:N140"/>
    <mergeCell ref="O139:Q140"/>
    <mergeCell ref="R139:R140"/>
    <mergeCell ref="S139:U140"/>
    <mergeCell ref="C141:E141"/>
    <mergeCell ref="G141:I141"/>
    <mergeCell ref="K141:M141"/>
    <mergeCell ref="O141:Q141"/>
    <mergeCell ref="S141:U141"/>
    <mergeCell ref="B139:B140"/>
    <mergeCell ref="C139:E140"/>
    <mergeCell ref="F139:F140"/>
    <mergeCell ref="G139:I140"/>
    <mergeCell ref="J139:J140"/>
    <mergeCell ref="K139:M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5:U126"/>
    <mergeCell ref="C127:E127"/>
    <mergeCell ref="G127:I127"/>
    <mergeCell ref="K127:M127"/>
    <mergeCell ref="O127:Q127"/>
    <mergeCell ref="S127:U127"/>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S113:U113"/>
    <mergeCell ref="C114:E114"/>
    <mergeCell ref="G114:I114"/>
    <mergeCell ref="K114:M114"/>
    <mergeCell ref="O114:Q114"/>
    <mergeCell ref="S114:U114"/>
    <mergeCell ref="Q110:Q111"/>
    <mergeCell ref="R110:R111"/>
    <mergeCell ref="S110:S111"/>
    <mergeCell ref="T110:T111"/>
    <mergeCell ref="U110:U111"/>
    <mergeCell ref="C112:E112"/>
    <mergeCell ref="G112:I112"/>
    <mergeCell ref="K112:M112"/>
    <mergeCell ref="O112:Q112"/>
    <mergeCell ref="S112:U112"/>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U101:U102"/>
    <mergeCell ref="C103:E103"/>
    <mergeCell ref="G103:I103"/>
    <mergeCell ref="K103:M103"/>
    <mergeCell ref="O103:Q103"/>
    <mergeCell ref="S103:U103"/>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E90"/>
    <mergeCell ref="G90:I90"/>
    <mergeCell ref="K90:M90"/>
    <mergeCell ref="O90:Q90"/>
    <mergeCell ref="S90:U90"/>
    <mergeCell ref="C87:U87"/>
    <mergeCell ref="C88:E88"/>
    <mergeCell ref="G88:I88"/>
    <mergeCell ref="K88:M88"/>
    <mergeCell ref="O88:Q88"/>
    <mergeCell ref="S88:U88"/>
    <mergeCell ref="Q79:Q80"/>
    <mergeCell ref="R79:R80"/>
    <mergeCell ref="S79:S80"/>
    <mergeCell ref="T79:T80"/>
    <mergeCell ref="U79:U80"/>
    <mergeCell ref="B85:U85"/>
    <mergeCell ref="B83:U83"/>
    <mergeCell ref="B84:U84"/>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7:N68"/>
    <mergeCell ref="O67:Q68"/>
    <mergeCell ref="R67:R68"/>
    <mergeCell ref="S67:U68"/>
    <mergeCell ref="C69:E69"/>
    <mergeCell ref="G69:I69"/>
    <mergeCell ref="K69:M69"/>
    <mergeCell ref="O69:Q69"/>
    <mergeCell ref="S69:U69"/>
    <mergeCell ref="B67:B68"/>
    <mergeCell ref="C67:E68"/>
    <mergeCell ref="F67:F68"/>
    <mergeCell ref="G67:I68"/>
    <mergeCell ref="J67:J68"/>
    <mergeCell ref="K67:M68"/>
    <mergeCell ref="R64:R65"/>
    <mergeCell ref="S64:T65"/>
    <mergeCell ref="U64:U65"/>
    <mergeCell ref="C66:E66"/>
    <mergeCell ref="G66:I66"/>
    <mergeCell ref="K66:M66"/>
    <mergeCell ref="O66:Q66"/>
    <mergeCell ref="S66:U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16" customWidth="1"/>
    <col min="5" max="5" width="2.7109375" customWidth="1"/>
    <col min="6" max="6" width="20" customWidth="1"/>
    <col min="7" max="7" width="7" customWidth="1"/>
    <col min="8" max="8" width="16" customWidth="1"/>
    <col min="9" max="9" width="20" customWidth="1"/>
    <col min="10" max="10" width="7" customWidth="1"/>
    <col min="11" max="11" width="3.42578125" customWidth="1"/>
    <col min="12" max="12" width="16" customWidth="1"/>
    <col min="13" max="13" width="2.710937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5</v>
      </c>
      <c r="B3" s="28" t="s">
        <v>4</v>
      </c>
      <c r="C3" s="28"/>
      <c r="D3" s="28"/>
      <c r="E3" s="28"/>
      <c r="F3" s="28"/>
      <c r="G3" s="28"/>
      <c r="H3" s="28"/>
      <c r="I3" s="28"/>
      <c r="J3" s="28"/>
      <c r="K3" s="28"/>
      <c r="L3" s="28"/>
      <c r="M3" s="28"/>
    </row>
    <row r="4" spans="1:13" ht="15" customHeight="1">
      <c r="A4" s="13" t="s">
        <v>560</v>
      </c>
      <c r="B4" s="28" t="s">
        <v>4</v>
      </c>
      <c r="C4" s="28"/>
      <c r="D4" s="28"/>
      <c r="E4" s="28"/>
      <c r="F4" s="28"/>
      <c r="G4" s="28"/>
      <c r="H4" s="28"/>
      <c r="I4" s="28"/>
      <c r="J4" s="28"/>
      <c r="K4" s="28"/>
      <c r="L4" s="28"/>
      <c r="M4" s="28"/>
    </row>
    <row r="5" spans="1:13" ht="25.5" customHeight="1">
      <c r="A5" s="13"/>
      <c r="B5" s="61" t="s">
        <v>561</v>
      </c>
      <c r="C5" s="61"/>
      <c r="D5" s="61"/>
      <c r="E5" s="61"/>
      <c r="F5" s="61"/>
      <c r="G5" s="61"/>
      <c r="H5" s="61"/>
      <c r="I5" s="61"/>
      <c r="J5" s="61"/>
      <c r="K5" s="61"/>
      <c r="L5" s="61"/>
      <c r="M5" s="61"/>
    </row>
    <row r="6" spans="1:13">
      <c r="A6" s="13"/>
      <c r="B6" s="62"/>
      <c r="C6" s="62"/>
      <c r="D6" s="62"/>
      <c r="E6" s="62"/>
      <c r="F6" s="62"/>
      <c r="G6" s="62"/>
      <c r="H6" s="62"/>
      <c r="I6" s="62"/>
      <c r="J6" s="62"/>
      <c r="K6" s="62"/>
      <c r="L6" s="62"/>
      <c r="M6" s="62"/>
    </row>
    <row r="7" spans="1:13">
      <c r="A7" s="13"/>
      <c r="B7" s="25"/>
      <c r="C7" s="25"/>
      <c r="D7" s="25"/>
      <c r="E7" s="25"/>
      <c r="F7" s="25"/>
      <c r="G7" s="25"/>
      <c r="H7" s="25"/>
      <c r="I7" s="25"/>
      <c r="J7" s="25"/>
    </row>
    <row r="8" spans="1:13">
      <c r="A8" s="13"/>
      <c r="B8" s="15"/>
      <c r="C8" s="15"/>
      <c r="D8" s="15"/>
      <c r="E8" s="15"/>
      <c r="F8" s="15"/>
      <c r="G8" s="15"/>
      <c r="H8" s="15"/>
      <c r="I8" s="15"/>
      <c r="J8" s="15"/>
    </row>
    <row r="9" spans="1:13">
      <c r="A9" s="13"/>
      <c r="B9" s="26"/>
      <c r="C9" s="27" t="s">
        <v>158</v>
      </c>
      <c r="D9" s="27"/>
      <c r="E9" s="26"/>
      <c r="F9" s="27" t="s">
        <v>161</v>
      </c>
      <c r="G9" s="27"/>
      <c r="H9" s="26"/>
      <c r="I9" s="27" t="s">
        <v>166</v>
      </c>
      <c r="J9" s="27"/>
    </row>
    <row r="10" spans="1:13">
      <c r="A10" s="13"/>
      <c r="B10" s="26"/>
      <c r="C10" s="27" t="s">
        <v>159</v>
      </c>
      <c r="D10" s="27"/>
      <c r="E10" s="26"/>
      <c r="F10" s="27" t="s">
        <v>162</v>
      </c>
      <c r="G10" s="27"/>
      <c r="H10" s="26"/>
      <c r="I10" s="27"/>
      <c r="J10" s="27"/>
    </row>
    <row r="11" spans="1:13">
      <c r="A11" s="13"/>
      <c r="B11" s="26"/>
      <c r="C11" s="27" t="s">
        <v>160</v>
      </c>
      <c r="D11" s="27"/>
      <c r="E11" s="26"/>
      <c r="F11" s="27" t="s">
        <v>163</v>
      </c>
      <c r="G11" s="27"/>
      <c r="H11" s="26"/>
      <c r="I11" s="27"/>
      <c r="J11" s="27"/>
    </row>
    <row r="12" spans="1:13">
      <c r="A12" s="13"/>
      <c r="B12" s="26"/>
      <c r="C12" s="28"/>
      <c r="D12" s="28"/>
      <c r="E12" s="26"/>
      <c r="F12" s="27" t="s">
        <v>164</v>
      </c>
      <c r="G12" s="27"/>
      <c r="H12" s="26"/>
      <c r="I12" s="27"/>
      <c r="J12" s="27"/>
    </row>
    <row r="13" spans="1:13" ht="15.75" thickBot="1">
      <c r="A13" s="13"/>
      <c r="B13" s="26"/>
      <c r="C13" s="29"/>
      <c r="D13" s="29"/>
      <c r="E13" s="26"/>
      <c r="F13" s="30" t="s">
        <v>165</v>
      </c>
      <c r="G13" s="30"/>
      <c r="H13" s="26"/>
      <c r="I13" s="30"/>
      <c r="J13" s="30"/>
    </row>
    <row r="14" spans="1:13">
      <c r="A14" s="13"/>
      <c r="B14" s="31" t="s">
        <v>167</v>
      </c>
      <c r="C14" s="32">
        <v>57201674</v>
      </c>
      <c r="D14" s="34"/>
      <c r="E14" s="36"/>
      <c r="F14" s="32">
        <v>39665473</v>
      </c>
      <c r="G14" s="34"/>
      <c r="H14" s="36"/>
      <c r="I14" s="32">
        <v>96867147</v>
      </c>
      <c r="J14" s="34"/>
    </row>
    <row r="15" spans="1:13">
      <c r="A15" s="13"/>
      <c r="B15" s="31"/>
      <c r="C15" s="33"/>
      <c r="D15" s="35"/>
      <c r="E15" s="36"/>
      <c r="F15" s="33"/>
      <c r="G15" s="35"/>
      <c r="H15" s="36"/>
      <c r="I15" s="33"/>
      <c r="J15" s="35"/>
    </row>
    <row r="16" spans="1:13">
      <c r="A16" s="13"/>
      <c r="B16" s="16"/>
      <c r="C16" s="21">
        <v>59.1</v>
      </c>
      <c r="D16" s="22" t="s">
        <v>168</v>
      </c>
      <c r="E16" s="16"/>
      <c r="F16" s="21">
        <v>40.9</v>
      </c>
      <c r="G16" s="22" t="s">
        <v>168</v>
      </c>
      <c r="H16" s="16"/>
      <c r="I16" s="21">
        <v>100</v>
      </c>
      <c r="J16" s="22" t="s">
        <v>168</v>
      </c>
    </row>
    <row r="17" spans="1:13">
      <c r="A17" s="13"/>
      <c r="B17" s="31" t="s">
        <v>169</v>
      </c>
      <c r="C17" s="37">
        <v>42201674</v>
      </c>
      <c r="D17" s="36"/>
      <c r="E17" s="36"/>
      <c r="F17" s="37">
        <v>54665473</v>
      </c>
      <c r="G17" s="36"/>
      <c r="H17" s="36"/>
      <c r="I17" s="37">
        <v>96867147</v>
      </c>
      <c r="J17" s="36"/>
    </row>
    <row r="18" spans="1:13">
      <c r="A18" s="13"/>
      <c r="B18" s="31"/>
      <c r="C18" s="37"/>
      <c r="D18" s="36"/>
      <c r="E18" s="36"/>
      <c r="F18" s="37"/>
      <c r="G18" s="36"/>
      <c r="H18" s="36"/>
      <c r="I18" s="37"/>
      <c r="J18" s="36"/>
    </row>
    <row r="19" spans="1:13">
      <c r="A19" s="13"/>
      <c r="B19" s="16"/>
      <c r="C19" s="23">
        <v>43.6</v>
      </c>
      <c r="D19" s="24" t="s">
        <v>168</v>
      </c>
      <c r="E19" s="16"/>
      <c r="F19" s="23">
        <v>56.4</v>
      </c>
      <c r="G19" s="24" t="s">
        <v>168</v>
      </c>
      <c r="H19" s="16"/>
      <c r="I19" s="23">
        <v>100</v>
      </c>
      <c r="J19" s="24" t="s">
        <v>168</v>
      </c>
    </row>
    <row r="20" spans="1:13">
      <c r="A20" s="13"/>
      <c r="B20" s="31" t="s">
        <v>170</v>
      </c>
      <c r="C20" s="37">
        <v>27213374</v>
      </c>
      <c r="D20" s="36"/>
      <c r="E20" s="36"/>
      <c r="F20" s="37">
        <v>69670192</v>
      </c>
      <c r="G20" s="36"/>
      <c r="H20" s="36"/>
      <c r="I20" s="37">
        <v>96883566</v>
      </c>
      <c r="J20" s="36"/>
    </row>
    <row r="21" spans="1:13">
      <c r="A21" s="13"/>
      <c r="B21" s="31"/>
      <c r="C21" s="37"/>
      <c r="D21" s="36"/>
      <c r="E21" s="36"/>
      <c r="F21" s="37"/>
      <c r="G21" s="36"/>
      <c r="H21" s="36"/>
      <c r="I21" s="37"/>
      <c r="J21" s="36"/>
    </row>
    <row r="22" spans="1:13">
      <c r="A22" s="13"/>
      <c r="B22" s="16"/>
      <c r="C22" s="21">
        <v>28.1</v>
      </c>
      <c r="D22" s="22" t="s">
        <v>168</v>
      </c>
      <c r="E22" s="16"/>
      <c r="F22" s="21">
        <v>71.900000000000006</v>
      </c>
      <c r="G22" s="22" t="s">
        <v>168</v>
      </c>
      <c r="H22" s="16"/>
      <c r="I22" s="21">
        <v>100</v>
      </c>
      <c r="J22" s="22" t="s">
        <v>168</v>
      </c>
    </row>
    <row r="23" spans="1:13">
      <c r="A23" s="13"/>
      <c r="B23" s="31" t="s">
        <v>171</v>
      </c>
      <c r="C23" s="37">
        <v>27213374</v>
      </c>
      <c r="D23" s="36"/>
      <c r="E23" s="36"/>
      <c r="F23" s="37">
        <v>69670192</v>
      </c>
      <c r="G23" s="36"/>
      <c r="H23" s="36"/>
      <c r="I23" s="37">
        <v>96883566</v>
      </c>
      <c r="J23" s="36"/>
    </row>
    <row r="24" spans="1:13">
      <c r="A24" s="13"/>
      <c r="B24" s="31"/>
      <c r="C24" s="37"/>
      <c r="D24" s="36"/>
      <c r="E24" s="36"/>
      <c r="F24" s="37"/>
      <c r="G24" s="36"/>
      <c r="H24" s="36"/>
      <c r="I24" s="37"/>
      <c r="J24" s="36"/>
    </row>
    <row r="25" spans="1:13">
      <c r="A25" s="13"/>
      <c r="B25" s="16"/>
      <c r="C25" s="21">
        <v>28.1</v>
      </c>
      <c r="D25" s="22" t="s">
        <v>168</v>
      </c>
      <c r="E25" s="16"/>
      <c r="F25" s="21">
        <v>71.900000000000006</v>
      </c>
      <c r="G25" s="22" t="s">
        <v>168</v>
      </c>
      <c r="H25" s="16"/>
      <c r="I25" s="21">
        <v>100</v>
      </c>
      <c r="J25" s="22" t="s">
        <v>168</v>
      </c>
    </row>
    <row r="26" spans="1:13">
      <c r="A26" s="13"/>
      <c r="B26" s="61" t="s">
        <v>172</v>
      </c>
      <c r="C26" s="61"/>
      <c r="D26" s="61"/>
      <c r="E26" s="61"/>
      <c r="F26" s="61"/>
      <c r="G26" s="61"/>
      <c r="H26" s="61"/>
      <c r="I26" s="61"/>
      <c r="J26" s="61"/>
      <c r="K26" s="61"/>
      <c r="L26" s="61"/>
      <c r="M26" s="61"/>
    </row>
    <row r="27" spans="1:13">
      <c r="A27" s="13"/>
      <c r="B27" s="15"/>
      <c r="C27" s="15"/>
    </row>
    <row r="28" spans="1:13" ht="63.75">
      <c r="A28" s="13"/>
      <c r="B28" s="38" t="s">
        <v>173</v>
      </c>
      <c r="C28" s="39" t="s">
        <v>174</v>
      </c>
    </row>
    <row r="29" spans="1:13" ht="15" customHeight="1">
      <c r="A29" s="13" t="s">
        <v>562</v>
      </c>
      <c r="B29" s="28" t="s">
        <v>4</v>
      </c>
      <c r="C29" s="28"/>
      <c r="D29" s="28"/>
      <c r="E29" s="28"/>
      <c r="F29" s="28"/>
      <c r="G29" s="28"/>
      <c r="H29" s="28"/>
      <c r="I29" s="28"/>
      <c r="J29" s="28"/>
      <c r="K29" s="28"/>
      <c r="L29" s="28"/>
      <c r="M29" s="28"/>
    </row>
    <row r="30" spans="1:13">
      <c r="A30" s="13"/>
      <c r="B30" s="61" t="s">
        <v>175</v>
      </c>
      <c r="C30" s="61"/>
      <c r="D30" s="61"/>
      <c r="E30" s="61"/>
      <c r="F30" s="61"/>
      <c r="G30" s="61"/>
      <c r="H30" s="61"/>
      <c r="I30" s="61"/>
      <c r="J30" s="61"/>
      <c r="K30" s="61"/>
      <c r="L30" s="61"/>
      <c r="M30" s="61"/>
    </row>
    <row r="31" spans="1:13">
      <c r="A31" s="13"/>
      <c r="B31" s="63"/>
      <c r="C31" s="63"/>
      <c r="D31" s="63"/>
      <c r="E31" s="63"/>
      <c r="F31" s="63"/>
      <c r="G31" s="63"/>
      <c r="H31" s="63"/>
      <c r="I31" s="63"/>
      <c r="J31" s="63"/>
      <c r="K31" s="63"/>
      <c r="L31" s="63"/>
      <c r="M31" s="63"/>
    </row>
    <row r="32" spans="1:13">
      <c r="A32" s="13"/>
      <c r="B32" s="25"/>
      <c r="C32" s="25"/>
      <c r="D32" s="25"/>
      <c r="E32" s="25"/>
      <c r="F32" s="25"/>
      <c r="G32" s="25"/>
      <c r="H32" s="25"/>
      <c r="I32" s="25"/>
      <c r="J32" s="25"/>
      <c r="K32" s="25"/>
      <c r="L32" s="25"/>
      <c r="M32" s="25"/>
    </row>
    <row r="33" spans="1:13">
      <c r="A33" s="13"/>
      <c r="B33" s="15"/>
      <c r="C33" s="15"/>
      <c r="D33" s="15"/>
      <c r="E33" s="15"/>
      <c r="F33" s="15"/>
      <c r="G33" s="15"/>
      <c r="H33" s="15"/>
      <c r="I33" s="15"/>
      <c r="J33" s="15"/>
      <c r="K33" s="15"/>
      <c r="L33" s="15"/>
      <c r="M33" s="15"/>
    </row>
    <row r="34" spans="1:13">
      <c r="A34" s="13"/>
      <c r="B34" s="26"/>
      <c r="C34" s="27" t="s">
        <v>176</v>
      </c>
      <c r="D34" s="27"/>
      <c r="E34" s="27"/>
      <c r="F34" s="26"/>
      <c r="G34" s="27" t="s">
        <v>177</v>
      </c>
      <c r="H34" s="27"/>
      <c r="I34" s="27"/>
      <c r="J34" s="26"/>
      <c r="K34" s="27" t="s">
        <v>179</v>
      </c>
      <c r="L34" s="27"/>
      <c r="M34" s="27"/>
    </row>
    <row r="35" spans="1:13" ht="15.75" thickBot="1">
      <c r="A35" s="13"/>
      <c r="B35" s="26"/>
      <c r="C35" s="30"/>
      <c r="D35" s="30"/>
      <c r="E35" s="30"/>
      <c r="F35" s="26"/>
      <c r="G35" s="30" t="s">
        <v>178</v>
      </c>
      <c r="H35" s="30"/>
      <c r="I35" s="30"/>
      <c r="J35" s="26"/>
      <c r="K35" s="30"/>
      <c r="L35" s="30"/>
      <c r="M35" s="30"/>
    </row>
    <row r="36" spans="1:13">
      <c r="A36" s="13"/>
      <c r="B36" s="31" t="s">
        <v>180</v>
      </c>
      <c r="C36" s="42" t="s">
        <v>181</v>
      </c>
      <c r="D36" s="44">
        <v>654130</v>
      </c>
      <c r="E36" s="34"/>
      <c r="F36" s="36"/>
      <c r="G36" s="42" t="s">
        <v>181</v>
      </c>
      <c r="H36" s="44">
        <v>1061126</v>
      </c>
      <c r="I36" s="34"/>
      <c r="J36" s="36"/>
      <c r="K36" s="42" t="s">
        <v>181</v>
      </c>
      <c r="L36" s="44">
        <v>1715256</v>
      </c>
      <c r="M36" s="34"/>
    </row>
    <row r="37" spans="1:13">
      <c r="A37" s="13"/>
      <c r="B37" s="31"/>
      <c r="C37" s="43"/>
      <c r="D37" s="45"/>
      <c r="E37" s="35"/>
      <c r="F37" s="36"/>
      <c r="G37" s="43"/>
      <c r="H37" s="45"/>
      <c r="I37" s="35"/>
      <c r="J37" s="36"/>
      <c r="K37" s="43"/>
      <c r="L37" s="45"/>
      <c r="M37" s="35"/>
    </row>
    <row r="38" spans="1:13">
      <c r="A38" s="13"/>
      <c r="B38" s="46" t="s">
        <v>108</v>
      </c>
      <c r="C38" s="47">
        <v>77621</v>
      </c>
      <c r="D38" s="47"/>
      <c r="E38" s="26"/>
      <c r="F38" s="26"/>
      <c r="G38" s="47">
        <v>105897</v>
      </c>
      <c r="H38" s="47"/>
      <c r="I38" s="26"/>
      <c r="J38" s="26"/>
      <c r="K38" s="47">
        <v>183518</v>
      </c>
      <c r="L38" s="47"/>
      <c r="M38" s="26"/>
    </row>
    <row r="39" spans="1:13">
      <c r="A39" s="13"/>
      <c r="B39" s="46"/>
      <c r="C39" s="47"/>
      <c r="D39" s="47"/>
      <c r="E39" s="26"/>
      <c r="F39" s="26"/>
      <c r="G39" s="47"/>
      <c r="H39" s="47"/>
      <c r="I39" s="26"/>
      <c r="J39" s="26"/>
      <c r="K39" s="47"/>
      <c r="L39" s="47"/>
      <c r="M39" s="26"/>
    </row>
    <row r="40" spans="1:13">
      <c r="A40" s="13"/>
      <c r="B40" s="18" t="s">
        <v>182</v>
      </c>
      <c r="C40" s="48" t="s">
        <v>183</v>
      </c>
      <c r="D40" s="48"/>
      <c r="E40" s="18" t="s">
        <v>184</v>
      </c>
      <c r="F40" s="19"/>
      <c r="G40" s="48" t="s">
        <v>185</v>
      </c>
      <c r="H40" s="48"/>
      <c r="I40" s="18" t="s">
        <v>184</v>
      </c>
      <c r="J40" s="19"/>
      <c r="K40" s="48" t="s">
        <v>186</v>
      </c>
      <c r="L40" s="48"/>
      <c r="M40" s="18" t="s">
        <v>184</v>
      </c>
    </row>
    <row r="41" spans="1:13" ht="23.25" customHeight="1">
      <c r="A41" s="13"/>
      <c r="B41" s="49" t="s">
        <v>187</v>
      </c>
      <c r="C41" s="50" t="s">
        <v>188</v>
      </c>
      <c r="D41" s="50"/>
      <c r="E41" s="49" t="s">
        <v>184</v>
      </c>
      <c r="F41" s="26"/>
      <c r="G41" s="50" t="s">
        <v>189</v>
      </c>
      <c r="H41" s="50"/>
      <c r="I41" s="26"/>
      <c r="J41" s="26"/>
      <c r="K41" s="50" t="s">
        <v>188</v>
      </c>
      <c r="L41" s="50"/>
      <c r="M41" s="49" t="s">
        <v>184</v>
      </c>
    </row>
    <row r="42" spans="1:13">
      <c r="A42" s="13"/>
      <c r="B42" s="49"/>
      <c r="C42" s="50"/>
      <c r="D42" s="50"/>
      <c r="E42" s="49"/>
      <c r="F42" s="26"/>
      <c r="G42" s="50"/>
      <c r="H42" s="50"/>
      <c r="I42" s="26"/>
      <c r="J42" s="26"/>
      <c r="K42" s="50"/>
      <c r="L42" s="50"/>
      <c r="M42" s="49"/>
    </row>
    <row r="43" spans="1:13">
      <c r="A43" s="13"/>
      <c r="B43" s="31" t="s">
        <v>190</v>
      </c>
      <c r="C43" s="51">
        <v>596758</v>
      </c>
      <c r="D43" s="51"/>
      <c r="E43" s="36"/>
      <c r="F43" s="36"/>
      <c r="G43" s="48" t="s">
        <v>191</v>
      </c>
      <c r="H43" s="48"/>
      <c r="I43" s="31" t="s">
        <v>184</v>
      </c>
      <c r="J43" s="36"/>
      <c r="K43" s="48" t="s">
        <v>189</v>
      </c>
      <c r="L43" s="48"/>
      <c r="M43" s="36"/>
    </row>
    <row r="44" spans="1:13">
      <c r="A44" s="13"/>
      <c r="B44" s="31"/>
      <c r="C44" s="51"/>
      <c r="D44" s="51"/>
      <c r="E44" s="36"/>
      <c r="F44" s="36"/>
      <c r="G44" s="48"/>
      <c r="H44" s="48"/>
      <c r="I44" s="31"/>
      <c r="J44" s="36"/>
      <c r="K44" s="48"/>
      <c r="L44" s="48"/>
      <c r="M44" s="36"/>
    </row>
    <row r="45" spans="1:13">
      <c r="A45" s="13"/>
      <c r="B45" s="49" t="s">
        <v>114</v>
      </c>
      <c r="C45" s="47">
        <v>1198</v>
      </c>
      <c r="D45" s="47"/>
      <c r="E45" s="26"/>
      <c r="F45" s="26"/>
      <c r="G45" s="50">
        <v>222</v>
      </c>
      <c r="H45" s="50"/>
      <c r="I45" s="26"/>
      <c r="J45" s="26"/>
      <c r="K45" s="47">
        <v>1420</v>
      </c>
      <c r="L45" s="47"/>
      <c r="M45" s="26"/>
    </row>
    <row r="46" spans="1:13">
      <c r="A46" s="13"/>
      <c r="B46" s="49"/>
      <c r="C46" s="47"/>
      <c r="D46" s="47"/>
      <c r="E46" s="26"/>
      <c r="F46" s="26"/>
      <c r="G46" s="50"/>
      <c r="H46" s="50"/>
      <c r="I46" s="26"/>
      <c r="J46" s="26"/>
      <c r="K46" s="47"/>
      <c r="L46" s="47"/>
      <c r="M46" s="26"/>
    </row>
    <row r="47" spans="1:13">
      <c r="A47" s="13"/>
      <c r="B47" s="31" t="s">
        <v>192</v>
      </c>
      <c r="C47" s="48" t="s">
        <v>189</v>
      </c>
      <c r="D47" s="48"/>
      <c r="E47" s="36"/>
      <c r="F47" s="36"/>
      <c r="G47" s="48">
        <v>116</v>
      </c>
      <c r="H47" s="48"/>
      <c r="I47" s="36"/>
      <c r="J47" s="36"/>
      <c r="K47" s="48">
        <v>116</v>
      </c>
      <c r="L47" s="48"/>
      <c r="M47" s="36"/>
    </row>
    <row r="48" spans="1:13" ht="15.75" thickBot="1">
      <c r="A48" s="13"/>
      <c r="B48" s="31"/>
      <c r="C48" s="52"/>
      <c r="D48" s="52"/>
      <c r="E48" s="53"/>
      <c r="F48" s="36"/>
      <c r="G48" s="52"/>
      <c r="H48" s="52"/>
      <c r="I48" s="53"/>
      <c r="J48" s="36"/>
      <c r="K48" s="52"/>
      <c r="L48" s="52"/>
      <c r="M48" s="53"/>
    </row>
    <row r="49" spans="1:13">
      <c r="A49" s="13"/>
      <c r="B49" s="49" t="s">
        <v>193</v>
      </c>
      <c r="C49" s="54" t="s">
        <v>181</v>
      </c>
      <c r="D49" s="56">
        <v>1252780</v>
      </c>
      <c r="E49" s="58"/>
      <c r="F49" s="26"/>
      <c r="G49" s="54" t="s">
        <v>181</v>
      </c>
      <c r="H49" s="56">
        <v>557343</v>
      </c>
      <c r="I49" s="58"/>
      <c r="J49" s="26"/>
      <c r="K49" s="54" t="s">
        <v>181</v>
      </c>
      <c r="L49" s="56">
        <v>1810123</v>
      </c>
      <c r="M49" s="58"/>
    </row>
    <row r="50" spans="1:13" ht="15.75" thickBot="1">
      <c r="A50" s="13"/>
      <c r="B50" s="49"/>
      <c r="C50" s="55"/>
      <c r="D50" s="57"/>
      <c r="E50" s="59"/>
      <c r="F50" s="26"/>
      <c r="G50" s="55"/>
      <c r="H50" s="57"/>
      <c r="I50" s="59"/>
      <c r="J50" s="26"/>
      <c r="K50" s="55"/>
      <c r="L50" s="57"/>
      <c r="M50" s="59"/>
    </row>
    <row r="51" spans="1:13" ht="15.75" thickTop="1"/>
  </sheetData>
  <mergeCells count="144">
    <mergeCell ref="A29:A50"/>
    <mergeCell ref="B29:M29"/>
    <mergeCell ref="B30:M30"/>
    <mergeCell ref="B31:M31"/>
    <mergeCell ref="A1:A2"/>
    <mergeCell ref="B1:M1"/>
    <mergeCell ref="B2:M2"/>
    <mergeCell ref="B3:M3"/>
    <mergeCell ref="A4:A28"/>
    <mergeCell ref="B4:M4"/>
    <mergeCell ref="B5:M5"/>
    <mergeCell ref="B6:M6"/>
    <mergeCell ref="B26:M26"/>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23:J24"/>
    <mergeCell ref="B32:M32"/>
    <mergeCell ref="B34:B35"/>
    <mergeCell ref="C34:E35"/>
    <mergeCell ref="F34:F35"/>
    <mergeCell ref="G34:I34"/>
    <mergeCell ref="G35:I35"/>
    <mergeCell ref="J34:J35"/>
    <mergeCell ref="K34:M35"/>
    <mergeCell ref="I20:I21"/>
    <mergeCell ref="J20:J21"/>
    <mergeCell ref="B23:B24"/>
    <mergeCell ref="C23:C24"/>
    <mergeCell ref="D23:D24"/>
    <mergeCell ref="E23:E24"/>
    <mergeCell ref="F23:F24"/>
    <mergeCell ref="G23:G24"/>
    <mergeCell ref="H23:H24"/>
    <mergeCell ref="I23:I24"/>
    <mergeCell ref="H17:H18"/>
    <mergeCell ref="I17:I18"/>
    <mergeCell ref="J17:J18"/>
    <mergeCell ref="B20:B21"/>
    <mergeCell ref="C20:C21"/>
    <mergeCell ref="D20:D21"/>
    <mergeCell ref="E20:E21"/>
    <mergeCell ref="F20:F21"/>
    <mergeCell ref="G20:G21"/>
    <mergeCell ref="H20:H21"/>
    <mergeCell ref="G14:G15"/>
    <mergeCell ref="H14:H15"/>
    <mergeCell ref="I14:I15"/>
    <mergeCell ref="J14:J15"/>
    <mergeCell ref="B17:B18"/>
    <mergeCell ref="C17:C18"/>
    <mergeCell ref="D17:D18"/>
    <mergeCell ref="E17:E18"/>
    <mergeCell ref="F17:F18"/>
    <mergeCell ref="G17:G18"/>
    <mergeCell ref="F11:G11"/>
    <mergeCell ref="F12:G12"/>
    <mergeCell ref="F13:G13"/>
    <mergeCell ref="H9:H13"/>
    <mergeCell ref="I9:J13"/>
    <mergeCell ref="B14:B15"/>
    <mergeCell ref="C14:C15"/>
    <mergeCell ref="D14:D15"/>
    <mergeCell ref="E14:E15"/>
    <mergeCell ref="F14:F15"/>
    <mergeCell ref="B7:J7"/>
    <mergeCell ref="B9:B13"/>
    <mergeCell ref="C9:D9"/>
    <mergeCell ref="C10:D10"/>
    <mergeCell ref="C11:D11"/>
    <mergeCell ref="C12:D12"/>
    <mergeCell ref="C13:D13"/>
    <mergeCell ref="E9:E13"/>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8.85546875" bestFit="1" customWidth="1"/>
    <col min="2" max="2" width="31" bestFit="1" customWidth="1"/>
    <col min="3" max="3" width="2" customWidth="1"/>
    <col min="7" max="7" width="4" customWidth="1"/>
    <col min="8" max="8" width="15.140625" customWidth="1"/>
    <col min="9" max="9" width="18.28515625" customWidth="1"/>
    <col min="11" max="11" width="2" customWidth="1"/>
  </cols>
  <sheetData>
    <row r="1" spans="1:13" ht="15" customHeight="1">
      <c r="A1" s="8" t="s">
        <v>5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95</v>
      </c>
      <c r="B3" s="28" t="s">
        <v>4</v>
      </c>
      <c r="C3" s="28"/>
      <c r="D3" s="28"/>
      <c r="E3" s="28"/>
      <c r="F3" s="28"/>
      <c r="G3" s="28"/>
      <c r="H3" s="28"/>
      <c r="I3" s="28"/>
      <c r="J3" s="28"/>
      <c r="K3" s="28"/>
      <c r="L3" s="28"/>
      <c r="M3" s="28"/>
    </row>
    <row r="4" spans="1:13" ht="15" customHeight="1">
      <c r="A4" s="13" t="s">
        <v>564</v>
      </c>
      <c r="B4" s="28" t="s">
        <v>4</v>
      </c>
      <c r="C4" s="28"/>
      <c r="D4" s="28"/>
      <c r="E4" s="28"/>
      <c r="F4" s="28"/>
      <c r="G4" s="28"/>
      <c r="H4" s="28"/>
      <c r="I4" s="28"/>
      <c r="J4" s="28"/>
      <c r="K4" s="28"/>
      <c r="L4" s="28"/>
      <c r="M4" s="28"/>
    </row>
    <row r="5" spans="1:13">
      <c r="A5" s="13"/>
      <c r="B5" s="61" t="s">
        <v>196</v>
      </c>
      <c r="C5" s="61"/>
      <c r="D5" s="61"/>
      <c r="E5" s="61"/>
      <c r="F5" s="61"/>
      <c r="G5" s="61"/>
      <c r="H5" s="61"/>
      <c r="I5" s="61"/>
      <c r="J5" s="61"/>
      <c r="K5" s="61"/>
      <c r="L5" s="61"/>
      <c r="M5" s="61"/>
    </row>
    <row r="6" spans="1:13">
      <c r="A6" s="13"/>
      <c r="B6" s="25"/>
      <c r="C6" s="25"/>
      <c r="D6" s="25"/>
      <c r="E6" s="25"/>
      <c r="F6" s="25"/>
      <c r="G6" s="25"/>
      <c r="H6" s="25"/>
      <c r="I6" s="25"/>
      <c r="J6" s="25"/>
      <c r="K6" s="25"/>
      <c r="L6" s="25"/>
      <c r="M6" s="25"/>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ht="15.75" thickBot="1">
      <c r="A9" s="13"/>
      <c r="B9" s="70" t="s">
        <v>171</v>
      </c>
      <c r="C9" s="70"/>
      <c r="D9" s="70"/>
      <c r="E9" s="70"/>
      <c r="F9" s="70"/>
      <c r="G9" s="70"/>
      <c r="H9" s="70"/>
      <c r="I9" s="70"/>
      <c r="J9" s="70"/>
      <c r="K9" s="70"/>
      <c r="L9" s="70"/>
      <c r="M9" s="70"/>
    </row>
    <row r="10" spans="1:13" ht="15.75" thickBot="1">
      <c r="A10" s="13"/>
      <c r="B10" s="65"/>
      <c r="C10" s="71" t="s">
        <v>197</v>
      </c>
      <c r="D10" s="71"/>
      <c r="E10" s="71"/>
      <c r="F10" s="65"/>
      <c r="G10" s="71" t="s">
        <v>198</v>
      </c>
      <c r="H10" s="71"/>
      <c r="I10" s="71"/>
      <c r="J10" s="65"/>
      <c r="K10" s="71" t="s">
        <v>199</v>
      </c>
      <c r="L10" s="71"/>
      <c r="M10" s="71"/>
    </row>
    <row r="11" spans="1:13">
      <c r="A11" s="13"/>
      <c r="B11" s="72" t="s">
        <v>200</v>
      </c>
      <c r="C11" s="42" t="s">
        <v>181</v>
      </c>
      <c r="D11" s="44">
        <v>662276</v>
      </c>
      <c r="E11" s="34"/>
      <c r="F11" s="34"/>
      <c r="G11" s="42" t="s">
        <v>181</v>
      </c>
      <c r="H11" s="44">
        <v>71169</v>
      </c>
      <c r="I11" s="34"/>
      <c r="J11" s="34"/>
      <c r="K11" s="42" t="s">
        <v>181</v>
      </c>
      <c r="L11" s="44">
        <v>733445</v>
      </c>
      <c r="M11" s="34"/>
    </row>
    <row r="12" spans="1:13">
      <c r="A12" s="13"/>
      <c r="B12" s="73"/>
      <c r="C12" s="43"/>
      <c r="D12" s="45"/>
      <c r="E12" s="35"/>
      <c r="F12" s="35"/>
      <c r="G12" s="43"/>
      <c r="H12" s="45"/>
      <c r="I12" s="35"/>
      <c r="J12" s="35"/>
      <c r="K12" s="43"/>
      <c r="L12" s="45"/>
      <c r="M12" s="35"/>
    </row>
    <row r="13" spans="1:13">
      <c r="A13" s="13"/>
      <c r="B13" s="46" t="s">
        <v>201</v>
      </c>
      <c r="C13" s="47">
        <v>401997</v>
      </c>
      <c r="D13" s="47"/>
      <c r="E13" s="26"/>
      <c r="F13" s="26"/>
      <c r="G13" s="47">
        <v>376615</v>
      </c>
      <c r="H13" s="47"/>
      <c r="I13" s="26"/>
      <c r="J13" s="26"/>
      <c r="K13" s="47">
        <v>778612</v>
      </c>
      <c r="L13" s="47"/>
      <c r="M13" s="26"/>
    </row>
    <row r="14" spans="1:13">
      <c r="A14" s="13"/>
      <c r="B14" s="46"/>
      <c r="C14" s="47"/>
      <c r="D14" s="47"/>
      <c r="E14" s="26"/>
      <c r="F14" s="26"/>
      <c r="G14" s="47"/>
      <c r="H14" s="47"/>
      <c r="I14" s="26"/>
      <c r="J14" s="26"/>
      <c r="K14" s="47"/>
      <c r="L14" s="47"/>
      <c r="M14" s="26"/>
    </row>
    <row r="15" spans="1:13">
      <c r="A15" s="13"/>
      <c r="B15" s="74" t="s">
        <v>202</v>
      </c>
      <c r="C15" s="51">
        <v>34198</v>
      </c>
      <c r="D15" s="51"/>
      <c r="E15" s="36"/>
      <c r="F15" s="36"/>
      <c r="G15" s="48" t="s">
        <v>189</v>
      </c>
      <c r="H15" s="48"/>
      <c r="I15" s="36"/>
      <c r="J15" s="36"/>
      <c r="K15" s="51">
        <v>34198</v>
      </c>
      <c r="L15" s="51"/>
      <c r="M15" s="36"/>
    </row>
    <row r="16" spans="1:13" ht="15.75" thickBot="1">
      <c r="A16" s="13"/>
      <c r="B16" s="75"/>
      <c r="C16" s="76"/>
      <c r="D16" s="76"/>
      <c r="E16" s="53"/>
      <c r="F16" s="53"/>
      <c r="G16" s="52"/>
      <c r="H16" s="52"/>
      <c r="I16" s="53"/>
      <c r="J16" s="53"/>
      <c r="K16" s="76"/>
      <c r="L16" s="76"/>
      <c r="M16" s="53"/>
    </row>
    <row r="17" spans="1:13">
      <c r="A17" s="13"/>
      <c r="B17" s="58"/>
      <c r="C17" s="54" t="s">
        <v>181</v>
      </c>
      <c r="D17" s="56">
        <v>1098471</v>
      </c>
      <c r="E17" s="58"/>
      <c r="F17" s="58"/>
      <c r="G17" s="54" t="s">
        <v>181</v>
      </c>
      <c r="H17" s="56">
        <v>447784</v>
      </c>
      <c r="I17" s="58"/>
      <c r="J17" s="58"/>
      <c r="K17" s="54" t="s">
        <v>181</v>
      </c>
      <c r="L17" s="56">
        <v>1546255</v>
      </c>
      <c r="M17" s="58"/>
    </row>
    <row r="18" spans="1:13" ht="15.75" thickBot="1">
      <c r="A18" s="13"/>
      <c r="B18" s="77"/>
      <c r="C18" s="78"/>
      <c r="D18" s="79"/>
      <c r="E18" s="77"/>
      <c r="F18" s="77"/>
      <c r="G18" s="78"/>
      <c r="H18" s="79"/>
      <c r="I18" s="77"/>
      <c r="J18" s="77"/>
      <c r="K18" s="78"/>
      <c r="L18" s="79"/>
      <c r="M18" s="77"/>
    </row>
    <row r="19" spans="1:13">
      <c r="A19" s="13"/>
      <c r="B19" s="83"/>
      <c r="C19" s="83"/>
      <c r="D19" s="83"/>
      <c r="E19" s="83"/>
      <c r="F19" s="83"/>
      <c r="G19" s="83"/>
      <c r="H19" s="83"/>
      <c r="I19" s="83"/>
      <c r="J19" s="83"/>
      <c r="K19" s="83"/>
      <c r="L19" s="83"/>
      <c r="M19" s="83"/>
    </row>
    <row r="20" spans="1:13">
      <c r="A20" s="13"/>
      <c r="B20" s="25"/>
      <c r="C20" s="25"/>
      <c r="D20" s="25"/>
      <c r="E20" s="25"/>
      <c r="F20" s="25"/>
      <c r="G20" s="25"/>
      <c r="H20" s="25"/>
      <c r="I20" s="25"/>
      <c r="J20" s="25"/>
      <c r="K20" s="25"/>
      <c r="L20" s="25"/>
      <c r="M20" s="25"/>
    </row>
    <row r="21" spans="1:13">
      <c r="A21" s="13"/>
      <c r="B21" s="15"/>
      <c r="C21" s="15"/>
      <c r="D21" s="15"/>
      <c r="E21" s="15"/>
      <c r="F21" s="15"/>
      <c r="G21" s="15"/>
      <c r="H21" s="15"/>
      <c r="I21" s="15"/>
      <c r="J21" s="15"/>
      <c r="K21" s="15"/>
      <c r="L21" s="15"/>
      <c r="M21" s="15"/>
    </row>
    <row r="22" spans="1:13" ht="15.75" thickBot="1">
      <c r="A22" s="13"/>
      <c r="B22" s="70" t="s">
        <v>167</v>
      </c>
      <c r="C22" s="70"/>
      <c r="D22" s="70"/>
      <c r="E22" s="70"/>
      <c r="F22" s="70"/>
      <c r="G22" s="70"/>
      <c r="H22" s="70"/>
      <c r="I22" s="70"/>
      <c r="J22" s="70"/>
      <c r="K22" s="70"/>
      <c r="L22" s="70"/>
      <c r="M22" s="70"/>
    </row>
    <row r="23" spans="1:13" ht="15.75" thickBot="1">
      <c r="A23" s="13"/>
      <c r="B23" s="65"/>
      <c r="C23" s="71" t="s">
        <v>197</v>
      </c>
      <c r="D23" s="71"/>
      <c r="E23" s="71"/>
      <c r="F23" s="65"/>
      <c r="G23" s="71" t="s">
        <v>198</v>
      </c>
      <c r="H23" s="71"/>
      <c r="I23" s="71"/>
      <c r="J23" s="65"/>
      <c r="K23" s="71" t="s">
        <v>199</v>
      </c>
      <c r="L23" s="71"/>
      <c r="M23" s="71"/>
    </row>
    <row r="24" spans="1:13">
      <c r="A24" s="13"/>
      <c r="B24" s="72" t="s">
        <v>200</v>
      </c>
      <c r="C24" s="42" t="s">
        <v>181</v>
      </c>
      <c r="D24" s="44">
        <v>518599</v>
      </c>
      <c r="E24" s="34"/>
      <c r="F24" s="34"/>
      <c r="G24" s="42" t="s">
        <v>181</v>
      </c>
      <c r="H24" s="44">
        <v>89837</v>
      </c>
      <c r="I24" s="34"/>
      <c r="J24" s="34"/>
      <c r="K24" s="42" t="s">
        <v>181</v>
      </c>
      <c r="L24" s="44">
        <v>608436</v>
      </c>
      <c r="M24" s="34"/>
    </row>
    <row r="25" spans="1:13">
      <c r="A25" s="13"/>
      <c r="B25" s="73"/>
      <c r="C25" s="43"/>
      <c r="D25" s="45"/>
      <c r="E25" s="35"/>
      <c r="F25" s="35"/>
      <c r="G25" s="43"/>
      <c r="H25" s="45"/>
      <c r="I25" s="35"/>
      <c r="J25" s="35"/>
      <c r="K25" s="43"/>
      <c r="L25" s="45"/>
      <c r="M25" s="35"/>
    </row>
    <row r="26" spans="1:13">
      <c r="A26" s="13"/>
      <c r="B26" s="46" t="s">
        <v>201</v>
      </c>
      <c r="C26" s="47">
        <v>425033</v>
      </c>
      <c r="D26" s="47"/>
      <c r="E26" s="26"/>
      <c r="F26" s="26"/>
      <c r="G26" s="47">
        <v>378286</v>
      </c>
      <c r="H26" s="47"/>
      <c r="I26" s="26"/>
      <c r="J26" s="26"/>
      <c r="K26" s="47">
        <v>803319</v>
      </c>
      <c r="L26" s="47"/>
      <c r="M26" s="26"/>
    </row>
    <row r="27" spans="1:13">
      <c r="A27" s="13"/>
      <c r="B27" s="46"/>
      <c r="C27" s="47"/>
      <c r="D27" s="47"/>
      <c r="E27" s="26"/>
      <c r="F27" s="26"/>
      <c r="G27" s="47"/>
      <c r="H27" s="47"/>
      <c r="I27" s="26"/>
      <c r="J27" s="26"/>
      <c r="K27" s="47"/>
      <c r="L27" s="47"/>
      <c r="M27" s="26"/>
    </row>
    <row r="28" spans="1:13">
      <c r="A28" s="13"/>
      <c r="B28" s="74" t="s">
        <v>202</v>
      </c>
      <c r="C28" s="51">
        <v>33762</v>
      </c>
      <c r="D28" s="51"/>
      <c r="E28" s="36"/>
      <c r="F28" s="36"/>
      <c r="G28" s="48" t="s">
        <v>189</v>
      </c>
      <c r="H28" s="48"/>
      <c r="I28" s="36"/>
      <c r="J28" s="36"/>
      <c r="K28" s="51">
        <v>33762</v>
      </c>
      <c r="L28" s="51"/>
      <c r="M28" s="36"/>
    </row>
    <row r="29" spans="1:13" ht="15.75" thickBot="1">
      <c r="A29" s="13"/>
      <c r="B29" s="75"/>
      <c r="C29" s="76"/>
      <c r="D29" s="76"/>
      <c r="E29" s="53"/>
      <c r="F29" s="53"/>
      <c r="G29" s="52"/>
      <c r="H29" s="52"/>
      <c r="I29" s="53"/>
      <c r="J29" s="53"/>
      <c r="K29" s="76"/>
      <c r="L29" s="76"/>
      <c r="M29" s="53"/>
    </row>
    <row r="30" spans="1:13">
      <c r="A30" s="13"/>
      <c r="B30" s="58"/>
      <c r="C30" s="54" t="s">
        <v>181</v>
      </c>
      <c r="D30" s="56">
        <v>977394</v>
      </c>
      <c r="E30" s="58"/>
      <c r="F30" s="58"/>
      <c r="G30" s="54" t="s">
        <v>181</v>
      </c>
      <c r="H30" s="56">
        <v>468123</v>
      </c>
      <c r="I30" s="58"/>
      <c r="J30" s="58"/>
      <c r="K30" s="54" t="s">
        <v>181</v>
      </c>
      <c r="L30" s="56">
        <v>1445517</v>
      </c>
      <c r="M30" s="58"/>
    </row>
    <row r="31" spans="1:13" ht="15.75" thickBot="1">
      <c r="A31" s="13"/>
      <c r="B31" s="80"/>
      <c r="C31" s="81"/>
      <c r="D31" s="82"/>
      <c r="E31" s="80"/>
      <c r="F31" s="80"/>
      <c r="G31" s="81"/>
      <c r="H31" s="82"/>
      <c r="I31" s="80"/>
      <c r="J31" s="80"/>
      <c r="K31" s="81"/>
      <c r="L31" s="82"/>
      <c r="M31" s="80"/>
    </row>
    <row r="32" spans="1:13" ht="15.75" thickTop="1"/>
  </sheetData>
  <mergeCells count="103">
    <mergeCell ref="B5:M5"/>
    <mergeCell ref="B6:M6"/>
    <mergeCell ref="B19:M19"/>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2:M22"/>
    <mergeCell ref="C23:E23"/>
    <mergeCell ref="G23:I23"/>
    <mergeCell ref="K23:M23"/>
    <mergeCell ref="B24:B25"/>
    <mergeCell ref="C24:C25"/>
    <mergeCell ref="D24:D25"/>
    <mergeCell ref="E24:E25"/>
    <mergeCell ref="F24:F25"/>
    <mergeCell ref="G24:G25"/>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B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30">
      <c r="A3" s="4" t="s">
        <v>207</v>
      </c>
      <c r="B3" s="28" t="s">
        <v>4</v>
      </c>
      <c r="C3" s="28"/>
      <c r="D3" s="28"/>
      <c r="E3" s="28"/>
      <c r="F3" s="28"/>
      <c r="G3" s="28"/>
      <c r="H3" s="28"/>
      <c r="I3" s="28"/>
    </row>
    <row r="4" spans="1:9" ht="15" customHeight="1">
      <c r="A4" s="13" t="s">
        <v>566</v>
      </c>
      <c r="B4" s="28" t="s">
        <v>4</v>
      </c>
      <c r="C4" s="28"/>
      <c r="D4" s="28"/>
      <c r="E4" s="28"/>
      <c r="F4" s="28"/>
      <c r="G4" s="28"/>
      <c r="H4" s="28"/>
      <c r="I4" s="28"/>
    </row>
    <row r="5" spans="1:9">
      <c r="A5" s="13"/>
      <c r="B5" s="49" t="s">
        <v>208</v>
      </c>
      <c r="C5" s="49"/>
      <c r="D5" s="49"/>
      <c r="E5" s="49"/>
      <c r="F5" s="49"/>
      <c r="G5" s="49"/>
      <c r="H5" s="49"/>
      <c r="I5" s="49"/>
    </row>
    <row r="6" spans="1:9">
      <c r="A6" s="13"/>
      <c r="B6" s="63"/>
      <c r="C6" s="63"/>
      <c r="D6" s="63"/>
      <c r="E6" s="63"/>
      <c r="F6" s="63"/>
      <c r="G6" s="63"/>
      <c r="H6" s="63"/>
      <c r="I6" s="63"/>
    </row>
    <row r="7" spans="1:9">
      <c r="A7" s="13"/>
      <c r="B7" s="25"/>
      <c r="C7" s="25"/>
      <c r="D7" s="25"/>
      <c r="E7" s="25"/>
      <c r="F7" s="25"/>
      <c r="G7" s="25"/>
      <c r="H7" s="25"/>
      <c r="I7" s="25"/>
    </row>
    <row r="8" spans="1:9">
      <c r="A8" s="13"/>
      <c r="B8" s="15"/>
      <c r="C8" s="15"/>
      <c r="D8" s="15"/>
      <c r="E8" s="15"/>
      <c r="F8" s="15"/>
      <c r="G8" s="15"/>
      <c r="H8" s="15"/>
      <c r="I8" s="15"/>
    </row>
    <row r="9" spans="1:9" ht="15.75" thickBot="1">
      <c r="A9" s="13"/>
      <c r="B9" s="69"/>
      <c r="C9" s="70" t="s">
        <v>171</v>
      </c>
      <c r="D9" s="70"/>
      <c r="E9" s="70"/>
      <c r="F9" s="69"/>
      <c r="G9" s="85">
        <v>41639</v>
      </c>
      <c r="H9" s="85"/>
      <c r="I9" s="85"/>
    </row>
    <row r="10" spans="1:9">
      <c r="A10" s="13"/>
      <c r="B10" s="42" t="s">
        <v>209</v>
      </c>
      <c r="C10" s="42" t="s">
        <v>181</v>
      </c>
      <c r="D10" s="44">
        <v>132414</v>
      </c>
      <c r="E10" s="34"/>
      <c r="F10" s="34"/>
      <c r="G10" s="42" t="s">
        <v>181</v>
      </c>
      <c r="H10" s="44">
        <v>119383</v>
      </c>
      <c r="I10" s="34"/>
    </row>
    <row r="11" spans="1:9">
      <c r="A11" s="13"/>
      <c r="B11" s="31"/>
      <c r="C11" s="43"/>
      <c r="D11" s="45"/>
      <c r="E11" s="35"/>
      <c r="F11" s="35"/>
      <c r="G11" s="43"/>
      <c r="H11" s="45"/>
      <c r="I11" s="35"/>
    </row>
    <row r="12" spans="1:9">
      <c r="A12" s="13"/>
      <c r="B12" s="49" t="s">
        <v>210</v>
      </c>
      <c r="C12" s="47">
        <v>93806</v>
      </c>
      <c r="D12" s="47"/>
      <c r="E12" s="26"/>
      <c r="F12" s="26"/>
      <c r="G12" s="47">
        <v>88964</v>
      </c>
      <c r="H12" s="47"/>
      <c r="I12" s="26"/>
    </row>
    <row r="13" spans="1:9">
      <c r="A13" s="13"/>
      <c r="B13" s="49"/>
      <c r="C13" s="47"/>
      <c r="D13" s="47"/>
      <c r="E13" s="26"/>
      <c r="F13" s="26"/>
      <c r="G13" s="47"/>
      <c r="H13" s="47"/>
      <c r="I13" s="26"/>
    </row>
    <row r="14" spans="1:9">
      <c r="A14" s="13"/>
      <c r="B14" s="31" t="s">
        <v>211</v>
      </c>
      <c r="C14" s="51">
        <v>26866</v>
      </c>
      <c r="D14" s="51"/>
      <c r="E14" s="36"/>
      <c r="F14" s="36"/>
      <c r="G14" s="51">
        <v>26541</v>
      </c>
      <c r="H14" s="51"/>
      <c r="I14" s="36"/>
    </row>
    <row r="15" spans="1:9">
      <c r="A15" s="13"/>
      <c r="B15" s="31"/>
      <c r="C15" s="51"/>
      <c r="D15" s="51"/>
      <c r="E15" s="36"/>
      <c r="F15" s="36"/>
      <c r="G15" s="51"/>
      <c r="H15" s="51"/>
      <c r="I15" s="36"/>
    </row>
    <row r="16" spans="1:9">
      <c r="A16" s="13"/>
      <c r="B16" s="49" t="s">
        <v>212</v>
      </c>
      <c r="C16" s="47">
        <v>13617</v>
      </c>
      <c r="D16" s="47"/>
      <c r="E16" s="26"/>
      <c r="F16" s="26"/>
      <c r="G16" s="47">
        <v>12117</v>
      </c>
      <c r="H16" s="47"/>
      <c r="I16" s="26"/>
    </row>
    <row r="17" spans="1:9">
      <c r="A17" s="13"/>
      <c r="B17" s="49"/>
      <c r="C17" s="47"/>
      <c r="D17" s="47"/>
      <c r="E17" s="26"/>
      <c r="F17" s="26"/>
      <c r="G17" s="47"/>
      <c r="H17" s="47"/>
      <c r="I17" s="26"/>
    </row>
    <row r="18" spans="1:9">
      <c r="A18" s="13"/>
      <c r="B18" s="31" t="s">
        <v>213</v>
      </c>
      <c r="C18" s="51">
        <v>9667</v>
      </c>
      <c r="D18" s="51"/>
      <c r="E18" s="36"/>
      <c r="F18" s="36"/>
      <c r="G18" s="51">
        <v>9636</v>
      </c>
      <c r="H18" s="51"/>
      <c r="I18" s="36"/>
    </row>
    <row r="19" spans="1:9">
      <c r="A19" s="13"/>
      <c r="B19" s="31"/>
      <c r="C19" s="51"/>
      <c r="D19" s="51"/>
      <c r="E19" s="36"/>
      <c r="F19" s="36"/>
      <c r="G19" s="51"/>
      <c r="H19" s="51"/>
      <c r="I19" s="36"/>
    </row>
    <row r="20" spans="1:9">
      <c r="A20" s="13"/>
      <c r="B20" s="49" t="s">
        <v>214</v>
      </c>
      <c r="C20" s="50">
        <v>560</v>
      </c>
      <c r="D20" s="50"/>
      <c r="E20" s="26"/>
      <c r="F20" s="26"/>
      <c r="G20" s="50">
        <v>653</v>
      </c>
      <c r="H20" s="50"/>
      <c r="I20" s="26"/>
    </row>
    <row r="21" spans="1:9">
      <c r="A21" s="13"/>
      <c r="B21" s="49"/>
      <c r="C21" s="50"/>
      <c r="D21" s="50"/>
      <c r="E21" s="26"/>
      <c r="F21" s="26"/>
      <c r="G21" s="50"/>
      <c r="H21" s="50"/>
      <c r="I21" s="26"/>
    </row>
    <row r="22" spans="1:9">
      <c r="A22" s="13"/>
      <c r="B22" s="31" t="s">
        <v>215</v>
      </c>
      <c r="C22" s="51">
        <v>5237</v>
      </c>
      <c r="D22" s="51"/>
      <c r="E22" s="36"/>
      <c r="F22" s="36"/>
      <c r="G22" s="51">
        <v>5185</v>
      </c>
      <c r="H22" s="51"/>
      <c r="I22" s="36"/>
    </row>
    <row r="23" spans="1:9" ht="15.75" thickBot="1">
      <c r="A23" s="13"/>
      <c r="B23" s="86"/>
      <c r="C23" s="76"/>
      <c r="D23" s="76"/>
      <c r="E23" s="53"/>
      <c r="F23" s="53"/>
      <c r="G23" s="76"/>
      <c r="H23" s="76"/>
      <c r="I23" s="53"/>
    </row>
    <row r="24" spans="1:9">
      <c r="A24" s="13"/>
      <c r="B24" s="58"/>
      <c r="C24" s="54" t="s">
        <v>181</v>
      </c>
      <c r="D24" s="56">
        <v>282167</v>
      </c>
      <c r="E24" s="58"/>
      <c r="F24" s="58"/>
      <c r="G24" s="54" t="s">
        <v>181</v>
      </c>
      <c r="H24" s="56">
        <v>262479</v>
      </c>
      <c r="I24" s="58"/>
    </row>
    <row r="25" spans="1:9" ht="15.75" thickBot="1">
      <c r="A25" s="13"/>
      <c r="B25" s="77"/>
      <c r="C25" s="78"/>
      <c r="D25" s="79"/>
      <c r="E25" s="77"/>
      <c r="F25" s="77"/>
      <c r="G25" s="78"/>
      <c r="H25" s="79"/>
      <c r="I25" s="77"/>
    </row>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0.140625" bestFit="1" customWidth="1"/>
    <col min="2" max="2" width="36.5703125" bestFit="1" customWidth="1"/>
    <col min="3" max="3" width="2" customWidth="1"/>
    <col min="7" max="7" width="2" customWidth="1"/>
  </cols>
  <sheetData>
    <row r="1" spans="1:9" ht="15" customHeight="1">
      <c r="A1" s="8" t="s">
        <v>567</v>
      </c>
      <c r="B1" s="8" t="s">
        <v>1</v>
      </c>
      <c r="C1" s="8"/>
      <c r="D1" s="8"/>
      <c r="E1" s="8"/>
      <c r="F1" s="8"/>
      <c r="G1" s="8"/>
      <c r="H1" s="8"/>
      <c r="I1" s="8"/>
    </row>
    <row r="2" spans="1:9" ht="15" customHeight="1">
      <c r="A2" s="8"/>
      <c r="B2" s="8" t="s">
        <v>2</v>
      </c>
      <c r="C2" s="8"/>
      <c r="D2" s="8"/>
      <c r="E2" s="8"/>
      <c r="F2" s="8"/>
      <c r="G2" s="8"/>
      <c r="H2" s="8"/>
      <c r="I2" s="8"/>
    </row>
    <row r="3" spans="1:9" ht="15" customHeight="1">
      <c r="A3" s="4" t="s">
        <v>217</v>
      </c>
      <c r="B3" s="28" t="s">
        <v>4</v>
      </c>
      <c r="C3" s="28"/>
      <c r="D3" s="28"/>
      <c r="E3" s="28"/>
      <c r="F3" s="28"/>
      <c r="G3" s="28"/>
      <c r="H3" s="28"/>
      <c r="I3" s="28"/>
    </row>
    <row r="4" spans="1:9" ht="15" customHeight="1">
      <c r="A4" s="13" t="s">
        <v>568</v>
      </c>
      <c r="B4" s="28" t="s">
        <v>4</v>
      </c>
      <c r="C4" s="28"/>
      <c r="D4" s="28"/>
      <c r="E4" s="28"/>
      <c r="F4" s="28"/>
      <c r="G4" s="28"/>
      <c r="H4" s="28"/>
      <c r="I4" s="28"/>
    </row>
    <row r="5" spans="1:9">
      <c r="A5" s="13"/>
      <c r="B5" s="99" t="s">
        <v>219</v>
      </c>
      <c r="C5" s="99"/>
      <c r="D5" s="99"/>
      <c r="E5" s="99"/>
      <c r="F5" s="99"/>
      <c r="G5" s="99"/>
      <c r="H5" s="99"/>
      <c r="I5" s="99"/>
    </row>
    <row r="6" spans="1:9">
      <c r="A6" s="13"/>
      <c r="B6" s="61" t="s">
        <v>220</v>
      </c>
      <c r="C6" s="61"/>
      <c r="D6" s="61"/>
      <c r="E6" s="61"/>
      <c r="F6" s="61"/>
      <c r="G6" s="61"/>
      <c r="H6" s="61"/>
      <c r="I6" s="61"/>
    </row>
    <row r="7" spans="1:9">
      <c r="A7" s="13"/>
      <c r="B7" s="100"/>
      <c r="C7" s="100"/>
      <c r="D7" s="100"/>
      <c r="E7" s="100"/>
      <c r="F7" s="100"/>
      <c r="G7" s="100"/>
      <c r="H7" s="100"/>
      <c r="I7" s="100"/>
    </row>
    <row r="8" spans="1:9">
      <c r="A8" s="13"/>
      <c r="B8" s="25"/>
      <c r="C8" s="25"/>
      <c r="D8" s="25"/>
      <c r="E8" s="25"/>
      <c r="F8" s="25"/>
      <c r="G8" s="25"/>
      <c r="H8" s="25"/>
      <c r="I8" s="25"/>
    </row>
    <row r="9" spans="1:9">
      <c r="A9" s="13"/>
      <c r="B9" s="15"/>
      <c r="C9" s="15"/>
      <c r="D9" s="15"/>
      <c r="E9" s="15"/>
      <c r="F9" s="15"/>
      <c r="G9" s="15"/>
      <c r="H9" s="15"/>
      <c r="I9" s="15"/>
    </row>
    <row r="10" spans="1:9" ht="15.75" thickBot="1">
      <c r="A10" s="13"/>
      <c r="B10" s="69"/>
      <c r="C10" s="70" t="s">
        <v>171</v>
      </c>
      <c r="D10" s="70"/>
      <c r="E10" s="70"/>
      <c r="F10" s="69"/>
      <c r="G10" s="70" t="s">
        <v>167</v>
      </c>
      <c r="H10" s="70"/>
      <c r="I10" s="70"/>
    </row>
    <row r="11" spans="1:9">
      <c r="A11" s="13"/>
      <c r="B11" s="90" t="s">
        <v>221</v>
      </c>
      <c r="C11" s="42" t="s">
        <v>181</v>
      </c>
      <c r="D11" s="44">
        <v>684726</v>
      </c>
      <c r="E11" s="34"/>
      <c r="F11" s="34"/>
      <c r="G11" s="42" t="s">
        <v>181</v>
      </c>
      <c r="H11" s="44">
        <v>533012</v>
      </c>
      <c r="I11" s="34"/>
    </row>
    <row r="12" spans="1:9">
      <c r="A12" s="13"/>
      <c r="B12" s="89"/>
      <c r="C12" s="31"/>
      <c r="D12" s="51"/>
      <c r="E12" s="36"/>
      <c r="F12" s="36"/>
      <c r="G12" s="43"/>
      <c r="H12" s="45"/>
      <c r="I12" s="35"/>
    </row>
    <row r="13" spans="1:9">
      <c r="A13" s="13"/>
      <c r="B13" s="91" t="s">
        <v>222</v>
      </c>
      <c r="C13" s="47">
        <v>475275</v>
      </c>
      <c r="D13" s="47"/>
      <c r="E13" s="26"/>
      <c r="F13" s="26"/>
      <c r="G13" s="47">
        <v>454893</v>
      </c>
      <c r="H13" s="47"/>
      <c r="I13" s="26"/>
    </row>
    <row r="14" spans="1:9">
      <c r="A14" s="13"/>
      <c r="B14" s="91"/>
      <c r="C14" s="47"/>
      <c r="D14" s="47"/>
      <c r="E14" s="26"/>
      <c r="F14" s="26"/>
      <c r="G14" s="47"/>
      <c r="H14" s="47"/>
      <c r="I14" s="26"/>
    </row>
    <row r="15" spans="1:9">
      <c r="A15" s="13"/>
      <c r="B15" s="89" t="s">
        <v>223</v>
      </c>
      <c r="C15" s="51">
        <v>38246</v>
      </c>
      <c r="D15" s="51"/>
      <c r="E15" s="36"/>
      <c r="F15" s="36"/>
      <c r="G15" s="51">
        <v>29762</v>
      </c>
      <c r="H15" s="51"/>
      <c r="I15" s="36"/>
    </row>
    <row r="16" spans="1:9">
      <c r="A16" s="13"/>
      <c r="B16" s="89"/>
      <c r="C16" s="51"/>
      <c r="D16" s="51"/>
      <c r="E16" s="36"/>
      <c r="F16" s="36"/>
      <c r="G16" s="51"/>
      <c r="H16" s="51"/>
      <c r="I16" s="36"/>
    </row>
    <row r="17" spans="1:9">
      <c r="A17" s="13"/>
      <c r="B17" s="61" t="s">
        <v>224</v>
      </c>
      <c r="C17" s="47">
        <v>36698</v>
      </c>
      <c r="D17" s="47"/>
      <c r="E17" s="26"/>
      <c r="F17" s="26"/>
      <c r="G17" s="47">
        <v>42814</v>
      </c>
      <c r="H17" s="47"/>
      <c r="I17" s="26"/>
    </row>
    <row r="18" spans="1:9">
      <c r="A18" s="13"/>
      <c r="B18" s="61"/>
      <c r="C18" s="47"/>
      <c r="D18" s="47"/>
      <c r="E18" s="26"/>
      <c r="F18" s="26"/>
      <c r="G18" s="47"/>
      <c r="H18" s="47"/>
      <c r="I18" s="26"/>
    </row>
    <row r="19" spans="1:9">
      <c r="A19" s="13"/>
      <c r="B19" s="89" t="s">
        <v>225</v>
      </c>
      <c r="C19" s="92">
        <v>29777</v>
      </c>
      <c r="D19" s="92"/>
      <c r="E19" s="36"/>
      <c r="F19" s="36"/>
      <c r="G19" s="51">
        <v>25959</v>
      </c>
      <c r="H19" s="51"/>
      <c r="I19" s="36"/>
    </row>
    <row r="20" spans="1:9">
      <c r="A20" s="13"/>
      <c r="B20" s="89"/>
      <c r="C20" s="92"/>
      <c r="D20" s="92"/>
      <c r="E20" s="36"/>
      <c r="F20" s="36"/>
      <c r="G20" s="51"/>
      <c r="H20" s="51"/>
      <c r="I20" s="36"/>
    </row>
    <row r="21" spans="1:9">
      <c r="A21" s="13"/>
      <c r="B21" s="91" t="s">
        <v>226</v>
      </c>
      <c r="C21" s="47">
        <v>20246</v>
      </c>
      <c r="D21" s="47"/>
      <c r="E21" s="26"/>
      <c r="F21" s="26"/>
      <c r="G21" s="47">
        <v>10799</v>
      </c>
      <c r="H21" s="47"/>
      <c r="I21" s="26"/>
    </row>
    <row r="22" spans="1:9">
      <c r="A22" s="13"/>
      <c r="B22" s="91"/>
      <c r="C22" s="47"/>
      <c r="D22" s="47"/>
      <c r="E22" s="26"/>
      <c r="F22" s="26"/>
      <c r="G22" s="47"/>
      <c r="H22" s="47"/>
      <c r="I22" s="26"/>
    </row>
    <row r="23" spans="1:9">
      <c r="A23" s="13"/>
      <c r="B23" s="89" t="s">
        <v>227</v>
      </c>
      <c r="C23" s="51">
        <v>15655</v>
      </c>
      <c r="D23" s="51"/>
      <c r="E23" s="36"/>
      <c r="F23" s="36"/>
      <c r="G23" s="48" t="s">
        <v>189</v>
      </c>
      <c r="H23" s="48"/>
      <c r="I23" s="36"/>
    </row>
    <row r="24" spans="1:9">
      <c r="A24" s="13"/>
      <c r="B24" s="89"/>
      <c r="C24" s="51"/>
      <c r="D24" s="51"/>
      <c r="E24" s="36"/>
      <c r="F24" s="36"/>
      <c r="G24" s="48"/>
      <c r="H24" s="48"/>
      <c r="I24" s="36"/>
    </row>
    <row r="25" spans="1:9">
      <c r="A25" s="13"/>
      <c r="B25" s="91" t="s">
        <v>228</v>
      </c>
      <c r="C25" s="47">
        <v>13482</v>
      </c>
      <c r="D25" s="47"/>
      <c r="E25" s="26"/>
      <c r="F25" s="26"/>
      <c r="G25" s="47">
        <v>15955</v>
      </c>
      <c r="H25" s="47"/>
      <c r="I25" s="26"/>
    </row>
    <row r="26" spans="1:9">
      <c r="A26" s="13"/>
      <c r="B26" s="91"/>
      <c r="C26" s="47"/>
      <c r="D26" s="47"/>
      <c r="E26" s="26"/>
      <c r="F26" s="26"/>
      <c r="G26" s="47"/>
      <c r="H26" s="47"/>
      <c r="I26" s="26"/>
    </row>
    <row r="27" spans="1:9">
      <c r="A27" s="13"/>
      <c r="B27" s="89" t="s">
        <v>229</v>
      </c>
      <c r="C27" s="51">
        <v>13396</v>
      </c>
      <c r="D27" s="51"/>
      <c r="E27" s="36"/>
      <c r="F27" s="36"/>
      <c r="G27" s="51">
        <v>23621</v>
      </c>
      <c r="H27" s="51"/>
      <c r="I27" s="36"/>
    </row>
    <row r="28" spans="1:9">
      <c r="A28" s="13"/>
      <c r="B28" s="89"/>
      <c r="C28" s="51"/>
      <c r="D28" s="51"/>
      <c r="E28" s="36"/>
      <c r="F28" s="36"/>
      <c r="G28" s="51"/>
      <c r="H28" s="51"/>
      <c r="I28" s="36"/>
    </row>
    <row r="29" spans="1:9">
      <c r="A29" s="13"/>
      <c r="B29" s="91" t="s">
        <v>230</v>
      </c>
      <c r="C29" s="47">
        <v>9023</v>
      </c>
      <c r="D29" s="47"/>
      <c r="E29" s="26"/>
      <c r="F29" s="26"/>
      <c r="G29" s="47">
        <v>22570</v>
      </c>
      <c r="H29" s="47"/>
      <c r="I29" s="26"/>
    </row>
    <row r="30" spans="1:9">
      <c r="A30" s="13"/>
      <c r="B30" s="91"/>
      <c r="C30" s="47"/>
      <c r="D30" s="47"/>
      <c r="E30" s="26"/>
      <c r="F30" s="26"/>
      <c r="G30" s="47"/>
      <c r="H30" s="47"/>
      <c r="I30" s="26"/>
    </row>
    <row r="31" spans="1:9">
      <c r="A31" s="13"/>
      <c r="B31" s="89" t="s">
        <v>142</v>
      </c>
      <c r="C31" s="51">
        <v>8277</v>
      </c>
      <c r="D31" s="51"/>
      <c r="E31" s="36"/>
      <c r="F31" s="36"/>
      <c r="G31" s="51">
        <v>33747</v>
      </c>
      <c r="H31" s="51"/>
      <c r="I31" s="36"/>
    </row>
    <row r="32" spans="1:9">
      <c r="A32" s="13"/>
      <c r="B32" s="89"/>
      <c r="C32" s="51"/>
      <c r="D32" s="51"/>
      <c r="E32" s="36"/>
      <c r="F32" s="36"/>
      <c r="G32" s="51"/>
      <c r="H32" s="51"/>
      <c r="I32" s="36"/>
    </row>
    <row r="33" spans="1:9">
      <c r="A33" s="13"/>
      <c r="B33" s="91" t="s">
        <v>231</v>
      </c>
      <c r="C33" s="47">
        <v>19611</v>
      </c>
      <c r="D33" s="47"/>
      <c r="E33" s="26"/>
      <c r="F33" s="26"/>
      <c r="G33" s="47">
        <v>16749</v>
      </c>
      <c r="H33" s="47"/>
      <c r="I33" s="26"/>
    </row>
    <row r="34" spans="1:9" ht="15.75" thickBot="1">
      <c r="A34" s="13"/>
      <c r="B34" s="93"/>
      <c r="C34" s="79"/>
      <c r="D34" s="79"/>
      <c r="E34" s="77"/>
      <c r="F34" s="77"/>
      <c r="G34" s="79"/>
      <c r="H34" s="79"/>
      <c r="I34" s="77"/>
    </row>
    <row r="35" spans="1:9">
      <c r="A35" s="13"/>
      <c r="B35" s="34"/>
      <c r="C35" s="42" t="s">
        <v>181</v>
      </c>
      <c r="D35" s="44">
        <v>1364412</v>
      </c>
      <c r="E35" s="34"/>
      <c r="F35" s="34"/>
      <c r="G35" s="42" t="s">
        <v>181</v>
      </c>
      <c r="H35" s="44">
        <v>1209881</v>
      </c>
      <c r="I35" s="34"/>
    </row>
    <row r="36" spans="1:9" ht="15.75" thickBot="1">
      <c r="A36" s="13"/>
      <c r="B36" s="94"/>
      <c r="C36" s="95"/>
      <c r="D36" s="96"/>
      <c r="E36" s="94"/>
      <c r="F36" s="94"/>
      <c r="G36" s="95"/>
      <c r="H36" s="96"/>
      <c r="I36" s="94"/>
    </row>
    <row r="37" spans="1:9" ht="15.75" thickTop="1">
      <c r="A37" s="13"/>
      <c r="B37" s="314" t="s">
        <v>232</v>
      </c>
      <c r="C37" s="314"/>
      <c r="D37" s="314"/>
      <c r="E37" s="314"/>
      <c r="F37" s="314"/>
      <c r="G37" s="314"/>
      <c r="H37" s="314"/>
      <c r="I37" s="314"/>
    </row>
    <row r="38" spans="1:9">
      <c r="A38" s="13"/>
      <c r="B38" s="61" t="s">
        <v>220</v>
      </c>
      <c r="C38" s="61"/>
      <c r="D38" s="61"/>
      <c r="E38" s="61"/>
      <c r="F38" s="61"/>
      <c r="G38" s="61"/>
      <c r="H38" s="61"/>
      <c r="I38" s="61"/>
    </row>
    <row r="39" spans="1:9">
      <c r="A39" s="13"/>
      <c r="B39" s="100"/>
      <c r="C39" s="100"/>
      <c r="D39" s="100"/>
      <c r="E39" s="100"/>
      <c r="F39" s="100"/>
      <c r="G39" s="100"/>
      <c r="H39" s="100"/>
      <c r="I39" s="100"/>
    </row>
    <row r="40" spans="1:9">
      <c r="A40" s="13"/>
      <c r="B40" s="25"/>
      <c r="C40" s="25"/>
      <c r="D40" s="25"/>
      <c r="E40" s="25"/>
      <c r="F40" s="25"/>
      <c r="G40" s="25"/>
      <c r="H40" s="25"/>
      <c r="I40" s="25"/>
    </row>
    <row r="41" spans="1:9">
      <c r="A41" s="13"/>
      <c r="B41" s="15"/>
      <c r="C41" s="15"/>
      <c r="D41" s="15"/>
      <c r="E41" s="15"/>
      <c r="F41" s="15"/>
      <c r="G41" s="15"/>
      <c r="H41" s="15"/>
      <c r="I41" s="15"/>
    </row>
    <row r="42" spans="1:9" ht="15.75" thickBot="1">
      <c r="A42" s="13"/>
      <c r="B42" s="69"/>
      <c r="C42" s="70" t="s">
        <v>171</v>
      </c>
      <c r="D42" s="70"/>
      <c r="E42" s="70"/>
      <c r="F42" s="69"/>
      <c r="G42" s="85">
        <v>41639</v>
      </c>
      <c r="H42" s="85"/>
      <c r="I42" s="85"/>
    </row>
    <row r="43" spans="1:9">
      <c r="A43" s="13"/>
      <c r="B43" s="90" t="s">
        <v>221</v>
      </c>
      <c r="C43" s="42" t="s">
        <v>181</v>
      </c>
      <c r="D43" s="44">
        <v>684726</v>
      </c>
      <c r="E43" s="34"/>
      <c r="F43" s="34"/>
      <c r="G43" s="44">
        <v>533012</v>
      </c>
      <c r="H43" s="44"/>
      <c r="I43" s="34"/>
    </row>
    <row r="44" spans="1:9">
      <c r="A44" s="13"/>
      <c r="B44" s="89"/>
      <c r="C44" s="31"/>
      <c r="D44" s="51"/>
      <c r="E44" s="36"/>
      <c r="F44" s="36"/>
      <c r="G44" s="51"/>
      <c r="H44" s="51"/>
      <c r="I44" s="36"/>
    </row>
    <row r="45" spans="1:9">
      <c r="A45" s="13"/>
      <c r="B45" s="91" t="s">
        <v>222</v>
      </c>
      <c r="C45" s="47">
        <v>475275</v>
      </c>
      <c r="D45" s="47"/>
      <c r="E45" s="26"/>
      <c r="F45" s="26"/>
      <c r="G45" s="47">
        <v>454893</v>
      </c>
      <c r="H45" s="47"/>
      <c r="I45" s="26"/>
    </row>
    <row r="46" spans="1:9">
      <c r="A46" s="13"/>
      <c r="B46" s="91"/>
      <c r="C46" s="47"/>
      <c r="D46" s="47"/>
      <c r="E46" s="26"/>
      <c r="F46" s="26"/>
      <c r="G46" s="47"/>
      <c r="H46" s="47"/>
      <c r="I46" s="26"/>
    </row>
    <row r="47" spans="1:9">
      <c r="A47" s="13"/>
      <c r="B47" s="89" t="s">
        <v>223</v>
      </c>
      <c r="C47" s="51">
        <v>38246</v>
      </c>
      <c r="D47" s="51"/>
      <c r="E47" s="36"/>
      <c r="F47" s="36"/>
      <c r="G47" s="51">
        <v>29762</v>
      </c>
      <c r="H47" s="51"/>
      <c r="I47" s="36"/>
    </row>
    <row r="48" spans="1:9">
      <c r="A48" s="13"/>
      <c r="B48" s="89"/>
      <c r="C48" s="51"/>
      <c r="D48" s="51"/>
      <c r="E48" s="36"/>
      <c r="F48" s="36"/>
      <c r="G48" s="51"/>
      <c r="H48" s="51"/>
      <c r="I48" s="36"/>
    </row>
    <row r="49" spans="1:9">
      <c r="A49" s="13"/>
      <c r="B49" s="61" t="s">
        <v>224</v>
      </c>
      <c r="C49" s="47">
        <v>36698</v>
      </c>
      <c r="D49" s="47"/>
      <c r="E49" s="26"/>
      <c r="F49" s="26"/>
      <c r="G49" s="47">
        <v>42814</v>
      </c>
      <c r="H49" s="47"/>
      <c r="I49" s="26"/>
    </row>
    <row r="50" spans="1:9">
      <c r="A50" s="13"/>
      <c r="B50" s="61"/>
      <c r="C50" s="47"/>
      <c r="D50" s="47"/>
      <c r="E50" s="26"/>
      <c r="F50" s="26"/>
      <c r="G50" s="47"/>
      <c r="H50" s="47"/>
      <c r="I50" s="26"/>
    </row>
    <row r="51" spans="1:9">
      <c r="A51" s="13"/>
      <c r="B51" s="89" t="s">
        <v>225</v>
      </c>
      <c r="C51" s="51">
        <v>29777</v>
      </c>
      <c r="D51" s="51"/>
      <c r="E51" s="36"/>
      <c r="F51" s="36"/>
      <c r="G51" s="51">
        <v>25959</v>
      </c>
      <c r="H51" s="51"/>
      <c r="I51" s="36"/>
    </row>
    <row r="52" spans="1:9">
      <c r="A52" s="13"/>
      <c r="B52" s="89"/>
      <c r="C52" s="51"/>
      <c r="D52" s="51"/>
      <c r="E52" s="36"/>
      <c r="F52" s="36"/>
      <c r="G52" s="51"/>
      <c r="H52" s="51"/>
      <c r="I52" s="36"/>
    </row>
    <row r="53" spans="1:9">
      <c r="A53" s="13"/>
      <c r="B53" s="91" t="s">
        <v>226</v>
      </c>
      <c r="C53" s="47">
        <v>20246</v>
      </c>
      <c r="D53" s="47"/>
      <c r="E53" s="26"/>
      <c r="F53" s="26"/>
      <c r="G53" s="47">
        <v>10799</v>
      </c>
      <c r="H53" s="47"/>
      <c r="I53" s="26"/>
    </row>
    <row r="54" spans="1:9">
      <c r="A54" s="13"/>
      <c r="B54" s="91"/>
      <c r="C54" s="47"/>
      <c r="D54" s="47"/>
      <c r="E54" s="26"/>
      <c r="F54" s="26"/>
      <c r="G54" s="47"/>
      <c r="H54" s="47"/>
      <c r="I54" s="26"/>
    </row>
    <row r="55" spans="1:9">
      <c r="A55" s="13"/>
      <c r="B55" s="89" t="s">
        <v>228</v>
      </c>
      <c r="C55" s="51">
        <v>13482</v>
      </c>
      <c r="D55" s="51"/>
      <c r="E55" s="36"/>
      <c r="F55" s="36"/>
      <c r="G55" s="51">
        <v>15955</v>
      </c>
      <c r="H55" s="51"/>
      <c r="I55" s="36"/>
    </row>
    <row r="56" spans="1:9">
      <c r="A56" s="13"/>
      <c r="B56" s="89"/>
      <c r="C56" s="51"/>
      <c r="D56" s="51"/>
      <c r="E56" s="36"/>
      <c r="F56" s="36"/>
      <c r="G56" s="51"/>
      <c r="H56" s="51"/>
      <c r="I56" s="36"/>
    </row>
    <row r="57" spans="1:9">
      <c r="A57" s="13"/>
      <c r="B57" s="91" t="s">
        <v>229</v>
      </c>
      <c r="C57" s="47">
        <v>13396</v>
      </c>
      <c r="D57" s="47"/>
      <c r="E57" s="26"/>
      <c r="F57" s="26"/>
      <c r="G57" s="47">
        <v>23621</v>
      </c>
      <c r="H57" s="47"/>
      <c r="I57" s="26"/>
    </row>
    <row r="58" spans="1:9">
      <c r="A58" s="13"/>
      <c r="B58" s="91"/>
      <c r="C58" s="47"/>
      <c r="D58" s="47"/>
      <c r="E58" s="26"/>
      <c r="F58" s="26"/>
      <c r="G58" s="47"/>
      <c r="H58" s="47"/>
      <c r="I58" s="26"/>
    </row>
    <row r="59" spans="1:9">
      <c r="A59" s="13"/>
      <c r="B59" s="89" t="s">
        <v>230</v>
      </c>
      <c r="C59" s="51">
        <v>9023</v>
      </c>
      <c r="D59" s="51"/>
      <c r="E59" s="36"/>
      <c r="F59" s="36"/>
      <c r="G59" s="51">
        <v>22570</v>
      </c>
      <c r="H59" s="51"/>
      <c r="I59" s="36"/>
    </row>
    <row r="60" spans="1:9">
      <c r="A60" s="13"/>
      <c r="B60" s="89"/>
      <c r="C60" s="51"/>
      <c r="D60" s="51"/>
      <c r="E60" s="36"/>
      <c r="F60" s="36"/>
      <c r="G60" s="51"/>
      <c r="H60" s="51"/>
      <c r="I60" s="36"/>
    </row>
    <row r="61" spans="1:9">
      <c r="A61" s="13"/>
      <c r="B61" s="91" t="s">
        <v>142</v>
      </c>
      <c r="C61" s="47">
        <v>8277</v>
      </c>
      <c r="D61" s="47"/>
      <c r="E61" s="26"/>
      <c r="F61" s="26"/>
      <c r="G61" s="47">
        <v>33747</v>
      </c>
      <c r="H61" s="47"/>
      <c r="I61" s="26"/>
    </row>
    <row r="62" spans="1:9">
      <c r="A62" s="13"/>
      <c r="B62" s="91"/>
      <c r="C62" s="47"/>
      <c r="D62" s="47"/>
      <c r="E62" s="26"/>
      <c r="F62" s="26"/>
      <c r="G62" s="47"/>
      <c r="H62" s="47"/>
      <c r="I62" s="26"/>
    </row>
    <row r="63" spans="1:9">
      <c r="A63" s="13"/>
      <c r="B63" s="89" t="s">
        <v>231</v>
      </c>
      <c r="C63" s="51">
        <v>19611</v>
      </c>
      <c r="D63" s="51"/>
      <c r="E63" s="36"/>
      <c r="F63" s="36"/>
      <c r="G63" s="51">
        <v>17813</v>
      </c>
      <c r="H63" s="51"/>
      <c r="I63" s="36"/>
    </row>
    <row r="64" spans="1:9" ht="15.75" thickBot="1">
      <c r="A64" s="13"/>
      <c r="B64" s="97"/>
      <c r="C64" s="76"/>
      <c r="D64" s="76"/>
      <c r="E64" s="53"/>
      <c r="F64" s="53"/>
      <c r="G64" s="76"/>
      <c r="H64" s="76"/>
      <c r="I64" s="53"/>
    </row>
    <row r="65" spans="1:9">
      <c r="A65" s="13"/>
      <c r="B65" s="58"/>
      <c r="C65" s="54" t="s">
        <v>181</v>
      </c>
      <c r="D65" s="56">
        <v>1348757</v>
      </c>
      <c r="E65" s="58"/>
      <c r="F65" s="58"/>
      <c r="G65" s="54" t="s">
        <v>181</v>
      </c>
      <c r="H65" s="56">
        <v>1210945</v>
      </c>
      <c r="I65" s="58"/>
    </row>
    <row r="66" spans="1:9" ht="15.75" thickBot="1">
      <c r="A66" s="13"/>
      <c r="B66" s="80"/>
      <c r="C66" s="81"/>
      <c r="D66" s="82"/>
      <c r="E66" s="80"/>
      <c r="F66" s="80"/>
      <c r="G66" s="81"/>
      <c r="H66" s="82"/>
      <c r="I66" s="80"/>
    </row>
    <row r="67" spans="1:9" ht="15.75" thickTop="1"/>
  </sheetData>
  <mergeCells count="175">
    <mergeCell ref="B7:I7"/>
    <mergeCell ref="B37:I37"/>
    <mergeCell ref="B38:I38"/>
    <mergeCell ref="B39:I39"/>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H44"/>
    <mergeCell ref="I43:I44"/>
    <mergeCell ref="B45:B46"/>
    <mergeCell ref="C45:D46"/>
    <mergeCell ref="E45:E46"/>
    <mergeCell ref="F45:F46"/>
    <mergeCell ref="G45:H46"/>
    <mergeCell ref="I45:I46"/>
    <mergeCell ref="H35:H36"/>
    <mergeCell ref="I35:I36"/>
    <mergeCell ref="B40:I40"/>
    <mergeCell ref="C42:E42"/>
    <mergeCell ref="G42:I42"/>
    <mergeCell ref="B43:B44"/>
    <mergeCell ref="C43:C44"/>
    <mergeCell ref="D43:D44"/>
    <mergeCell ref="E43:E44"/>
    <mergeCell ref="F43:F4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3" max="3" width="18" customWidth="1"/>
    <col min="4" max="4" width="6.5703125" customWidth="1"/>
    <col min="5" max="5" width="22.140625" customWidth="1"/>
    <col min="6" max="6" width="5.140625" customWidth="1"/>
    <col min="7" max="7" width="18" customWidth="1"/>
    <col min="8" max="8" width="8.140625" customWidth="1"/>
    <col min="9" max="9" width="11" customWidth="1"/>
    <col min="10" max="10" width="18" customWidth="1"/>
    <col min="11" max="11" width="3.85546875" customWidth="1"/>
    <col min="12" max="12" width="11" customWidth="1"/>
    <col min="13" max="14" width="18" customWidth="1"/>
    <col min="15" max="15" width="9.85546875" customWidth="1"/>
    <col min="16" max="16" width="5.28515625" customWidth="1"/>
  </cols>
  <sheetData>
    <row r="1" spans="1:16" ht="15" customHeight="1">
      <c r="A1" s="8" t="s">
        <v>5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46</v>
      </c>
      <c r="B3" s="28" t="s">
        <v>4</v>
      </c>
      <c r="C3" s="28"/>
      <c r="D3" s="28"/>
      <c r="E3" s="28"/>
      <c r="F3" s="28"/>
      <c r="G3" s="28"/>
      <c r="H3" s="28"/>
      <c r="I3" s="28"/>
      <c r="J3" s="28"/>
      <c r="K3" s="28"/>
      <c r="L3" s="28"/>
      <c r="M3" s="28"/>
      <c r="N3" s="28"/>
      <c r="O3" s="28"/>
      <c r="P3" s="28"/>
    </row>
    <row r="4" spans="1:16" ht="15" customHeight="1">
      <c r="A4" s="13" t="s">
        <v>570</v>
      </c>
      <c r="B4" s="28" t="s">
        <v>4</v>
      </c>
      <c r="C4" s="28"/>
      <c r="D4" s="28"/>
      <c r="E4" s="28"/>
      <c r="F4" s="28"/>
      <c r="G4" s="28"/>
      <c r="H4" s="28"/>
      <c r="I4" s="28"/>
      <c r="J4" s="28"/>
      <c r="K4" s="28"/>
      <c r="L4" s="28"/>
      <c r="M4" s="28"/>
      <c r="N4" s="28"/>
      <c r="O4" s="28"/>
      <c r="P4" s="28"/>
    </row>
    <row r="5" spans="1:16">
      <c r="A5" s="13"/>
      <c r="B5" s="49" t="s">
        <v>248</v>
      </c>
      <c r="C5" s="49"/>
      <c r="D5" s="49"/>
      <c r="E5" s="49"/>
      <c r="F5" s="49"/>
      <c r="G5" s="49"/>
      <c r="H5" s="49"/>
      <c r="I5" s="49"/>
      <c r="J5" s="49"/>
      <c r="K5" s="49"/>
      <c r="L5" s="49"/>
      <c r="M5" s="49"/>
      <c r="N5" s="49"/>
      <c r="O5" s="49"/>
      <c r="P5" s="49"/>
    </row>
    <row r="6" spans="1:16">
      <c r="A6" s="13"/>
      <c r="B6" s="101"/>
      <c r="C6" s="101"/>
      <c r="D6" s="101"/>
      <c r="E6" s="101"/>
      <c r="F6" s="101"/>
      <c r="G6" s="101"/>
      <c r="H6" s="101"/>
      <c r="I6" s="101"/>
      <c r="J6" s="101"/>
      <c r="K6" s="101"/>
      <c r="L6" s="101"/>
      <c r="M6" s="101"/>
      <c r="N6" s="101"/>
      <c r="O6" s="101"/>
      <c r="P6" s="101"/>
    </row>
    <row r="7" spans="1:16">
      <c r="A7" s="13"/>
      <c r="B7" s="25"/>
      <c r="C7" s="25"/>
      <c r="D7" s="25"/>
      <c r="E7" s="25"/>
      <c r="F7" s="25"/>
      <c r="G7" s="25"/>
      <c r="H7" s="25"/>
      <c r="I7" s="25"/>
      <c r="J7" s="25"/>
    </row>
    <row r="8" spans="1:16">
      <c r="A8" s="13"/>
      <c r="B8" s="15"/>
      <c r="C8" s="15"/>
      <c r="D8" s="15"/>
      <c r="E8" s="15"/>
      <c r="F8" s="15"/>
      <c r="G8" s="15"/>
      <c r="H8" s="15"/>
      <c r="I8" s="15"/>
      <c r="J8" s="15"/>
    </row>
    <row r="9" spans="1:16" ht="15.75" thickBot="1">
      <c r="A9" s="13"/>
      <c r="B9" s="69"/>
      <c r="C9" s="69"/>
      <c r="D9" s="70" t="s">
        <v>249</v>
      </c>
      <c r="E9" s="70"/>
      <c r="F9" s="70"/>
      <c r="G9" s="69"/>
      <c r="H9" s="70" t="s">
        <v>250</v>
      </c>
      <c r="I9" s="70"/>
      <c r="J9" s="70"/>
    </row>
    <row r="10" spans="1:16">
      <c r="A10" s="13"/>
      <c r="B10" s="42" t="s">
        <v>251</v>
      </c>
      <c r="C10" s="34"/>
      <c r="D10" s="42" t="s">
        <v>181</v>
      </c>
      <c r="E10" s="44">
        <v>16719</v>
      </c>
      <c r="F10" s="34"/>
      <c r="G10" s="34"/>
      <c r="H10" s="42" t="s">
        <v>181</v>
      </c>
      <c r="I10" s="104" t="s">
        <v>189</v>
      </c>
      <c r="J10" s="34"/>
    </row>
    <row r="11" spans="1:16">
      <c r="A11" s="13"/>
      <c r="B11" s="31"/>
      <c r="C11" s="36"/>
      <c r="D11" s="43"/>
      <c r="E11" s="45"/>
      <c r="F11" s="35"/>
      <c r="G11" s="36"/>
      <c r="H11" s="31"/>
      <c r="I11" s="48"/>
      <c r="J11" s="36"/>
    </row>
    <row r="12" spans="1:16">
      <c r="A12" s="13"/>
      <c r="B12" s="49" t="s">
        <v>252</v>
      </c>
      <c r="C12" s="26"/>
      <c r="D12" s="47">
        <v>32960</v>
      </c>
      <c r="E12" s="47"/>
      <c r="F12" s="26"/>
      <c r="G12" s="26"/>
      <c r="H12" s="47">
        <v>7444</v>
      </c>
      <c r="I12" s="47"/>
      <c r="J12" s="26"/>
    </row>
    <row r="13" spans="1:16" ht="15.75" thickBot="1">
      <c r="A13" s="13"/>
      <c r="B13" s="78"/>
      <c r="C13" s="77"/>
      <c r="D13" s="79"/>
      <c r="E13" s="79"/>
      <c r="F13" s="77"/>
      <c r="G13" s="77"/>
      <c r="H13" s="79"/>
      <c r="I13" s="79"/>
      <c r="J13" s="77"/>
    </row>
    <row r="14" spans="1:16">
      <c r="A14" s="13"/>
      <c r="B14" s="42" t="s">
        <v>253</v>
      </c>
      <c r="C14" s="34"/>
      <c r="D14" s="42" t="s">
        <v>181</v>
      </c>
      <c r="E14" s="44">
        <v>49679</v>
      </c>
      <c r="F14" s="34"/>
      <c r="G14" s="34"/>
      <c r="H14" s="42" t="s">
        <v>181</v>
      </c>
      <c r="I14" s="44">
        <v>7444</v>
      </c>
      <c r="J14" s="34"/>
    </row>
    <row r="15" spans="1:16" ht="15.75" thickBot="1">
      <c r="A15" s="13"/>
      <c r="B15" s="86"/>
      <c r="C15" s="53"/>
      <c r="D15" s="86"/>
      <c r="E15" s="76"/>
      <c r="F15" s="53"/>
      <c r="G15" s="53"/>
      <c r="H15" s="86"/>
      <c r="I15" s="76"/>
      <c r="J15" s="53"/>
    </row>
    <row r="16" spans="1:16" ht="15" customHeight="1">
      <c r="A16" s="13" t="s">
        <v>571</v>
      </c>
      <c r="B16" s="28" t="s">
        <v>4</v>
      </c>
      <c r="C16" s="28"/>
      <c r="D16" s="28"/>
      <c r="E16" s="28"/>
      <c r="F16" s="28"/>
      <c r="G16" s="28"/>
      <c r="H16" s="28"/>
      <c r="I16" s="28"/>
      <c r="J16" s="28"/>
      <c r="K16" s="28"/>
      <c r="L16" s="28"/>
      <c r="M16" s="28"/>
      <c r="N16" s="28"/>
      <c r="O16" s="28"/>
      <c r="P16" s="28"/>
    </row>
    <row r="17" spans="1:16" ht="25.5" customHeight="1">
      <c r="A17" s="13"/>
      <c r="B17" s="61" t="s">
        <v>254</v>
      </c>
      <c r="C17" s="61"/>
      <c r="D17" s="61"/>
      <c r="E17" s="61"/>
      <c r="F17" s="61"/>
      <c r="G17" s="61"/>
      <c r="H17" s="61"/>
      <c r="I17" s="61"/>
      <c r="J17" s="61"/>
      <c r="K17" s="61"/>
      <c r="L17" s="61"/>
      <c r="M17" s="61"/>
      <c r="N17" s="61"/>
      <c r="O17" s="61"/>
      <c r="P17" s="61"/>
    </row>
    <row r="18" spans="1:16">
      <c r="A18" s="13"/>
      <c r="B18" s="63"/>
      <c r="C18" s="63"/>
      <c r="D18" s="63"/>
      <c r="E18" s="63"/>
      <c r="F18" s="63"/>
      <c r="G18" s="63"/>
      <c r="H18" s="63"/>
      <c r="I18" s="63"/>
      <c r="J18" s="63"/>
      <c r="K18" s="63"/>
      <c r="L18" s="63"/>
      <c r="M18" s="63"/>
      <c r="N18" s="63"/>
      <c r="O18" s="63"/>
      <c r="P18" s="63"/>
    </row>
    <row r="19" spans="1:16">
      <c r="A19" s="13"/>
      <c r="B19" s="25"/>
      <c r="C19" s="25"/>
      <c r="D19" s="25"/>
      <c r="E19" s="25"/>
      <c r="F19" s="25"/>
      <c r="G19" s="25"/>
      <c r="H19" s="25"/>
      <c r="I19" s="25"/>
      <c r="J19" s="25"/>
      <c r="K19" s="25"/>
      <c r="L19" s="25"/>
      <c r="M19" s="25"/>
      <c r="N19" s="25"/>
      <c r="O19" s="25"/>
      <c r="P19" s="25"/>
    </row>
    <row r="20" spans="1:16">
      <c r="A20" s="13"/>
      <c r="B20" s="15"/>
      <c r="C20" s="15"/>
      <c r="D20" s="15"/>
      <c r="E20" s="15"/>
      <c r="F20" s="15"/>
      <c r="G20" s="15"/>
      <c r="H20" s="15"/>
      <c r="I20" s="15"/>
      <c r="J20" s="15"/>
      <c r="K20" s="15"/>
      <c r="L20" s="15"/>
      <c r="M20" s="15"/>
      <c r="N20" s="15"/>
      <c r="O20" s="15"/>
      <c r="P20" s="15"/>
    </row>
    <row r="21" spans="1:16" ht="15.75" thickBot="1">
      <c r="A21" s="13"/>
      <c r="B21" s="69"/>
      <c r="C21" s="69"/>
      <c r="D21" s="70" t="s">
        <v>249</v>
      </c>
      <c r="E21" s="70"/>
      <c r="F21" s="70"/>
      <c r="G21" s="70"/>
      <c r="H21" s="70"/>
      <c r="I21" s="70"/>
      <c r="J21" s="69"/>
      <c r="K21" s="70" t="s">
        <v>250</v>
      </c>
      <c r="L21" s="70"/>
      <c r="M21" s="70"/>
      <c r="N21" s="70"/>
      <c r="O21" s="70"/>
      <c r="P21" s="70"/>
    </row>
    <row r="22" spans="1:16">
      <c r="A22" s="13"/>
      <c r="B22" s="42" t="s">
        <v>255</v>
      </c>
      <c r="C22" s="34"/>
      <c r="D22" s="42" t="s">
        <v>181</v>
      </c>
      <c r="E22" s="44">
        <v>44493</v>
      </c>
      <c r="F22" s="34"/>
      <c r="G22" s="34"/>
      <c r="H22" s="104">
        <v>35</v>
      </c>
      <c r="I22" s="42" t="s">
        <v>256</v>
      </c>
      <c r="J22" s="34"/>
      <c r="K22" s="42" t="s">
        <v>181</v>
      </c>
      <c r="L22" s="44">
        <v>6598</v>
      </c>
      <c r="M22" s="34"/>
      <c r="N22" s="34"/>
      <c r="O22" s="104">
        <v>35</v>
      </c>
      <c r="P22" s="42" t="s">
        <v>168</v>
      </c>
    </row>
    <row r="23" spans="1:16">
      <c r="A23" s="13"/>
      <c r="B23" s="43"/>
      <c r="C23" s="35"/>
      <c r="D23" s="43"/>
      <c r="E23" s="45"/>
      <c r="F23" s="35"/>
      <c r="G23" s="35"/>
      <c r="H23" s="105"/>
      <c r="I23" s="43"/>
      <c r="J23" s="35"/>
      <c r="K23" s="43"/>
      <c r="L23" s="45"/>
      <c r="M23" s="35"/>
      <c r="N23" s="35"/>
      <c r="O23" s="105"/>
      <c r="P23" s="43"/>
    </row>
    <row r="24" spans="1:16">
      <c r="A24" s="13"/>
      <c r="B24" s="49" t="s">
        <v>257</v>
      </c>
      <c r="C24" s="26"/>
      <c r="D24" s="26"/>
      <c r="E24" s="26"/>
      <c r="F24" s="26"/>
      <c r="G24" s="26"/>
      <c r="H24" s="26"/>
      <c r="I24" s="26"/>
      <c r="J24" s="26"/>
      <c r="K24" s="26"/>
      <c r="L24" s="26"/>
      <c r="M24" s="26"/>
      <c r="N24" s="26"/>
      <c r="O24" s="50"/>
      <c r="P24" s="26"/>
    </row>
    <row r="25" spans="1:16">
      <c r="A25" s="13"/>
      <c r="B25" s="49"/>
      <c r="C25" s="26"/>
      <c r="D25" s="26"/>
      <c r="E25" s="26"/>
      <c r="F25" s="26"/>
      <c r="G25" s="26"/>
      <c r="H25" s="26"/>
      <c r="I25" s="26"/>
      <c r="J25" s="26"/>
      <c r="K25" s="26"/>
      <c r="L25" s="26"/>
      <c r="M25" s="26"/>
      <c r="N25" s="26"/>
      <c r="O25" s="50"/>
      <c r="P25" s="26"/>
    </row>
    <row r="26" spans="1:16">
      <c r="A26" s="13"/>
      <c r="B26" s="106" t="s">
        <v>258</v>
      </c>
      <c r="C26" s="36"/>
      <c r="D26" s="51">
        <v>6623</v>
      </c>
      <c r="E26" s="51"/>
      <c r="F26" s="36"/>
      <c r="G26" s="36"/>
      <c r="H26" s="48">
        <v>5.2</v>
      </c>
      <c r="I26" s="31" t="s">
        <v>256</v>
      </c>
      <c r="J26" s="36"/>
      <c r="K26" s="48">
        <v>819</v>
      </c>
      <c r="L26" s="48"/>
      <c r="M26" s="36"/>
      <c r="N26" s="36"/>
      <c r="O26" s="48">
        <v>4.3</v>
      </c>
      <c r="P26" s="31" t="s">
        <v>168</v>
      </c>
    </row>
    <row r="27" spans="1:16">
      <c r="A27" s="13"/>
      <c r="B27" s="106"/>
      <c r="C27" s="36"/>
      <c r="D27" s="51"/>
      <c r="E27" s="51"/>
      <c r="F27" s="36"/>
      <c r="G27" s="36"/>
      <c r="H27" s="48"/>
      <c r="I27" s="31"/>
      <c r="J27" s="36"/>
      <c r="K27" s="48"/>
      <c r="L27" s="48"/>
      <c r="M27" s="36"/>
      <c r="N27" s="36"/>
      <c r="O27" s="48"/>
      <c r="P27" s="31"/>
    </row>
    <row r="28" spans="1:16">
      <c r="A28" s="13"/>
      <c r="B28" s="107" t="s">
        <v>259</v>
      </c>
      <c r="C28" s="26"/>
      <c r="D28" s="50">
        <v>178</v>
      </c>
      <c r="E28" s="50"/>
      <c r="F28" s="26"/>
      <c r="G28" s="26"/>
      <c r="H28" s="50">
        <v>0.1</v>
      </c>
      <c r="I28" s="49" t="s">
        <v>256</v>
      </c>
      <c r="J28" s="26"/>
      <c r="K28" s="50">
        <v>18</v>
      </c>
      <c r="L28" s="50"/>
      <c r="M28" s="26"/>
      <c r="N28" s="26"/>
      <c r="O28" s="50">
        <v>0.1</v>
      </c>
      <c r="P28" s="49" t="s">
        <v>168</v>
      </c>
    </row>
    <row r="29" spans="1:16">
      <c r="A29" s="13"/>
      <c r="B29" s="107"/>
      <c r="C29" s="26"/>
      <c r="D29" s="50"/>
      <c r="E29" s="50"/>
      <c r="F29" s="26"/>
      <c r="G29" s="26"/>
      <c r="H29" s="50"/>
      <c r="I29" s="49"/>
      <c r="J29" s="26"/>
      <c r="K29" s="50"/>
      <c r="L29" s="50"/>
      <c r="M29" s="26"/>
      <c r="N29" s="26"/>
      <c r="O29" s="50"/>
      <c r="P29" s="49"/>
    </row>
    <row r="30" spans="1:16">
      <c r="A30" s="13"/>
      <c r="B30" s="106" t="s">
        <v>231</v>
      </c>
      <c r="C30" s="36"/>
      <c r="D30" s="48" t="s">
        <v>260</v>
      </c>
      <c r="E30" s="48"/>
      <c r="F30" s="31" t="s">
        <v>184</v>
      </c>
      <c r="G30" s="36"/>
      <c r="H30" s="48" t="s">
        <v>261</v>
      </c>
      <c r="I30" s="31" t="s">
        <v>262</v>
      </c>
      <c r="J30" s="36"/>
      <c r="K30" s="48">
        <v>9</v>
      </c>
      <c r="L30" s="48"/>
      <c r="M30" s="36"/>
      <c r="N30" s="36"/>
      <c r="O30" s="48">
        <v>0.1</v>
      </c>
      <c r="P30" s="31" t="s">
        <v>168</v>
      </c>
    </row>
    <row r="31" spans="1:16" ht="15.75" thickBot="1">
      <c r="A31" s="13"/>
      <c r="B31" s="108"/>
      <c r="C31" s="53"/>
      <c r="D31" s="52"/>
      <c r="E31" s="52"/>
      <c r="F31" s="86"/>
      <c r="G31" s="53"/>
      <c r="H31" s="52"/>
      <c r="I31" s="86"/>
      <c r="J31" s="53"/>
      <c r="K31" s="52"/>
      <c r="L31" s="52"/>
      <c r="M31" s="53"/>
      <c r="N31" s="53"/>
      <c r="O31" s="52"/>
      <c r="P31" s="86"/>
    </row>
    <row r="32" spans="1:16">
      <c r="A32" s="13"/>
      <c r="B32" s="54" t="s">
        <v>199</v>
      </c>
      <c r="C32" s="58"/>
      <c r="D32" s="54" t="s">
        <v>181</v>
      </c>
      <c r="E32" s="56">
        <v>49679</v>
      </c>
      <c r="F32" s="58"/>
      <c r="G32" s="58"/>
      <c r="H32" s="109">
        <v>39</v>
      </c>
      <c r="I32" s="54" t="s">
        <v>256</v>
      </c>
      <c r="J32" s="58"/>
      <c r="K32" s="54" t="s">
        <v>181</v>
      </c>
      <c r="L32" s="56">
        <v>7444</v>
      </c>
      <c r="M32" s="58"/>
      <c r="N32" s="58"/>
      <c r="O32" s="109">
        <v>39.5</v>
      </c>
      <c r="P32" s="54" t="s">
        <v>168</v>
      </c>
    </row>
    <row r="33" spans="1:16" ht="15.75" thickBot="1">
      <c r="A33" s="13"/>
      <c r="B33" s="78"/>
      <c r="C33" s="77"/>
      <c r="D33" s="78"/>
      <c r="E33" s="79"/>
      <c r="F33" s="77"/>
      <c r="G33" s="77"/>
      <c r="H33" s="110"/>
      <c r="I33" s="78"/>
      <c r="J33" s="77"/>
      <c r="K33" s="78"/>
      <c r="L33" s="79"/>
      <c r="M33" s="77"/>
      <c r="N33" s="77"/>
      <c r="O33" s="110"/>
      <c r="P33" s="78"/>
    </row>
  </sheetData>
  <mergeCells count="122">
    <mergeCell ref="B6:P6"/>
    <mergeCell ref="A16:A33"/>
    <mergeCell ref="B16:P16"/>
    <mergeCell ref="B17:P17"/>
    <mergeCell ref="B18:P18"/>
    <mergeCell ref="N32:N33"/>
    <mergeCell ref="O32:O33"/>
    <mergeCell ref="P32:P33"/>
    <mergeCell ref="A1:A2"/>
    <mergeCell ref="B1:P1"/>
    <mergeCell ref="B2:P2"/>
    <mergeCell ref="B3:P3"/>
    <mergeCell ref="A4:A15"/>
    <mergeCell ref="B4:P4"/>
    <mergeCell ref="B5:P5"/>
    <mergeCell ref="H32:H33"/>
    <mergeCell ref="I32:I33"/>
    <mergeCell ref="J32:J33"/>
    <mergeCell ref="K32:K33"/>
    <mergeCell ref="L32:L33"/>
    <mergeCell ref="M32:M33"/>
    <mergeCell ref="M30:M31"/>
    <mergeCell ref="N30:N31"/>
    <mergeCell ref="O30:O31"/>
    <mergeCell ref="P30:P31"/>
    <mergeCell ref="B32:B33"/>
    <mergeCell ref="C32:C33"/>
    <mergeCell ref="D32:D33"/>
    <mergeCell ref="E32:E33"/>
    <mergeCell ref="F32:F33"/>
    <mergeCell ref="G32:G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B28:B29"/>
    <mergeCell ref="C28:C29"/>
    <mergeCell ref="D28:E29"/>
    <mergeCell ref="F28:F29"/>
    <mergeCell ref="G28:G29"/>
    <mergeCell ref="H28:H29"/>
    <mergeCell ref="J26:J27"/>
    <mergeCell ref="K26:L27"/>
    <mergeCell ref="M26:M27"/>
    <mergeCell ref="N26:N27"/>
    <mergeCell ref="O26:O27"/>
    <mergeCell ref="P26:P27"/>
    <mergeCell ref="N24:N25"/>
    <mergeCell ref="O24:O25"/>
    <mergeCell ref="P24:P25"/>
    <mergeCell ref="B26:B27"/>
    <mergeCell ref="C26:C27"/>
    <mergeCell ref="D26:E27"/>
    <mergeCell ref="F26:F27"/>
    <mergeCell ref="G26:G27"/>
    <mergeCell ref="H26:H27"/>
    <mergeCell ref="I26:I27"/>
    <mergeCell ref="N22:N23"/>
    <mergeCell ref="O22:O23"/>
    <mergeCell ref="P22:P23"/>
    <mergeCell ref="B24:B25"/>
    <mergeCell ref="C24:C25"/>
    <mergeCell ref="D24:F25"/>
    <mergeCell ref="G24:G25"/>
    <mergeCell ref="H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J14:J15"/>
    <mergeCell ref="B19:P19"/>
    <mergeCell ref="D21:I21"/>
    <mergeCell ref="K21:P21"/>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8" t="s">
        <v>572</v>
      </c>
      <c r="B1" s="8" t="s">
        <v>1</v>
      </c>
      <c r="C1" s="8"/>
      <c r="D1" s="8"/>
      <c r="E1" s="8"/>
      <c r="F1" s="8"/>
      <c r="G1" s="8"/>
      <c r="H1" s="8"/>
      <c r="I1" s="8"/>
    </row>
    <row r="2" spans="1:9" ht="15" customHeight="1">
      <c r="A2" s="8"/>
      <c r="B2" s="8" t="s">
        <v>2</v>
      </c>
      <c r="C2" s="8"/>
      <c r="D2" s="8"/>
      <c r="E2" s="8"/>
      <c r="F2" s="8"/>
      <c r="G2" s="8"/>
      <c r="H2" s="8"/>
      <c r="I2" s="8"/>
    </row>
    <row r="3" spans="1:9" ht="45">
      <c r="A3" s="4" t="s">
        <v>295</v>
      </c>
      <c r="B3" s="28" t="s">
        <v>4</v>
      </c>
      <c r="C3" s="28"/>
      <c r="D3" s="28"/>
      <c r="E3" s="28"/>
      <c r="F3" s="28"/>
      <c r="G3" s="28"/>
      <c r="H3" s="28"/>
      <c r="I3" s="28"/>
    </row>
    <row r="4" spans="1:9" ht="15" customHeight="1">
      <c r="A4" s="13" t="s">
        <v>573</v>
      </c>
      <c r="B4" s="28" t="s">
        <v>4</v>
      </c>
      <c r="C4" s="28"/>
      <c r="D4" s="28"/>
      <c r="E4" s="28"/>
      <c r="F4" s="28"/>
      <c r="G4" s="28"/>
      <c r="H4" s="28"/>
      <c r="I4" s="28"/>
    </row>
    <row r="5" spans="1:9" ht="25.5" customHeight="1">
      <c r="A5" s="13"/>
      <c r="B5" s="61" t="s">
        <v>296</v>
      </c>
      <c r="C5" s="61"/>
      <c r="D5" s="61"/>
      <c r="E5" s="61"/>
      <c r="F5" s="61"/>
      <c r="G5" s="61"/>
      <c r="H5" s="61"/>
      <c r="I5" s="61"/>
    </row>
    <row r="6" spans="1:9">
      <c r="A6" s="13"/>
      <c r="B6" s="127"/>
      <c r="C6" s="127"/>
      <c r="D6" s="127"/>
      <c r="E6" s="127"/>
      <c r="F6" s="127"/>
      <c r="G6" s="127"/>
      <c r="H6" s="127"/>
      <c r="I6" s="127"/>
    </row>
    <row r="7" spans="1:9">
      <c r="A7" s="13"/>
      <c r="B7" s="25"/>
      <c r="C7" s="25"/>
      <c r="D7" s="25"/>
      <c r="E7" s="25"/>
      <c r="F7" s="25"/>
      <c r="G7" s="25"/>
      <c r="H7" s="25"/>
      <c r="I7" s="25"/>
    </row>
    <row r="8" spans="1:9">
      <c r="A8" s="13"/>
      <c r="B8" s="15"/>
      <c r="C8" s="15"/>
      <c r="D8" s="15"/>
      <c r="E8" s="15"/>
      <c r="F8" s="15"/>
      <c r="G8" s="15"/>
      <c r="H8" s="15"/>
      <c r="I8" s="15"/>
    </row>
    <row r="9" spans="1:9" ht="15.75" thickBot="1">
      <c r="A9" s="13"/>
      <c r="B9" s="16"/>
      <c r="C9" s="70" t="s">
        <v>297</v>
      </c>
      <c r="D9" s="70"/>
      <c r="E9" s="70"/>
      <c r="F9" s="70"/>
      <c r="G9" s="70"/>
      <c r="H9" s="70"/>
      <c r="I9" s="70"/>
    </row>
    <row r="10" spans="1:9" ht="15.75" thickBot="1">
      <c r="A10" s="13"/>
      <c r="B10" s="113" t="s">
        <v>298</v>
      </c>
      <c r="C10" s="116">
        <v>2014</v>
      </c>
      <c r="D10" s="116"/>
      <c r="E10" s="116"/>
      <c r="F10" s="65"/>
      <c r="G10" s="116">
        <v>2013</v>
      </c>
      <c r="H10" s="116"/>
      <c r="I10" s="116"/>
    </row>
    <row r="11" spans="1:9">
      <c r="A11" s="13"/>
      <c r="B11" s="114" t="s">
        <v>299</v>
      </c>
      <c r="C11" s="34"/>
      <c r="D11" s="34"/>
      <c r="E11" s="34"/>
      <c r="F11" s="19"/>
      <c r="G11" s="34"/>
      <c r="H11" s="34"/>
      <c r="I11" s="34"/>
    </row>
    <row r="12" spans="1:9">
      <c r="A12" s="13"/>
      <c r="B12" s="117" t="s">
        <v>300</v>
      </c>
      <c r="C12" s="49" t="s">
        <v>181</v>
      </c>
      <c r="D12" s="47">
        <v>4291</v>
      </c>
      <c r="E12" s="26"/>
      <c r="F12" s="26"/>
      <c r="G12" s="49" t="s">
        <v>181</v>
      </c>
      <c r="H12" s="47">
        <v>3699</v>
      </c>
      <c r="I12" s="26"/>
    </row>
    <row r="13" spans="1:9">
      <c r="A13" s="13"/>
      <c r="B13" s="117"/>
      <c r="C13" s="49"/>
      <c r="D13" s="47"/>
      <c r="E13" s="26"/>
      <c r="F13" s="26"/>
      <c r="G13" s="49"/>
      <c r="H13" s="47"/>
      <c r="I13" s="26"/>
    </row>
    <row r="14" spans="1:9">
      <c r="A14" s="13"/>
      <c r="B14" s="118" t="s">
        <v>301</v>
      </c>
      <c r="C14" s="48">
        <v>570</v>
      </c>
      <c r="D14" s="48"/>
      <c r="E14" s="36"/>
      <c r="F14" s="36"/>
      <c r="G14" s="48">
        <v>248</v>
      </c>
      <c r="H14" s="48"/>
      <c r="I14" s="36"/>
    </row>
    <row r="15" spans="1:9">
      <c r="A15" s="13"/>
      <c r="B15" s="118"/>
      <c r="C15" s="48"/>
      <c r="D15" s="48"/>
      <c r="E15" s="36"/>
      <c r="F15" s="36"/>
      <c r="G15" s="48"/>
      <c r="H15" s="48"/>
      <c r="I15" s="36"/>
    </row>
    <row r="16" spans="1:9">
      <c r="A16" s="13"/>
      <c r="B16" s="115" t="s">
        <v>302</v>
      </c>
      <c r="C16" s="50" t="s">
        <v>303</v>
      </c>
      <c r="D16" s="50"/>
      <c r="E16" s="24" t="s">
        <v>184</v>
      </c>
      <c r="F16" s="16"/>
      <c r="G16" s="50" t="s">
        <v>304</v>
      </c>
      <c r="H16" s="50"/>
      <c r="I16" s="24" t="s">
        <v>184</v>
      </c>
    </row>
    <row r="17" spans="1:9">
      <c r="A17" s="13"/>
      <c r="B17" s="118" t="s">
        <v>305</v>
      </c>
      <c r="C17" s="48">
        <v>3</v>
      </c>
      <c r="D17" s="48"/>
      <c r="E17" s="36"/>
      <c r="F17" s="36"/>
      <c r="G17" s="48">
        <v>3</v>
      </c>
      <c r="H17" s="48"/>
      <c r="I17" s="36"/>
    </row>
    <row r="18" spans="1:9">
      <c r="A18" s="13"/>
      <c r="B18" s="118"/>
      <c r="C18" s="48"/>
      <c r="D18" s="48"/>
      <c r="E18" s="36"/>
      <c r="F18" s="36"/>
      <c r="G18" s="48"/>
      <c r="H18" s="48"/>
      <c r="I18" s="36"/>
    </row>
    <row r="19" spans="1:9">
      <c r="A19" s="13"/>
      <c r="B19" s="117" t="s">
        <v>306</v>
      </c>
      <c r="C19" s="50">
        <v>222</v>
      </c>
      <c r="D19" s="50"/>
      <c r="E19" s="26"/>
      <c r="F19" s="26"/>
      <c r="G19" s="50">
        <v>105</v>
      </c>
      <c r="H19" s="50"/>
      <c r="I19" s="26"/>
    </row>
    <row r="20" spans="1:9" ht="15.75" thickBot="1">
      <c r="A20" s="13"/>
      <c r="B20" s="119"/>
      <c r="C20" s="110"/>
      <c r="D20" s="110"/>
      <c r="E20" s="77"/>
      <c r="F20" s="77"/>
      <c r="G20" s="110"/>
      <c r="H20" s="110"/>
      <c r="I20" s="77"/>
    </row>
    <row r="21" spans="1:9">
      <c r="A21" s="13"/>
      <c r="B21" s="120" t="s">
        <v>307</v>
      </c>
      <c r="C21" s="42" t="s">
        <v>181</v>
      </c>
      <c r="D21" s="44">
        <v>4562</v>
      </c>
      <c r="E21" s="34"/>
      <c r="F21" s="34"/>
      <c r="G21" s="42" t="s">
        <v>181</v>
      </c>
      <c r="H21" s="44">
        <v>3917</v>
      </c>
      <c r="I21" s="34"/>
    </row>
    <row r="22" spans="1:9" ht="15.75" thickBot="1">
      <c r="A22" s="13"/>
      <c r="B22" s="121"/>
      <c r="C22" s="95"/>
      <c r="D22" s="96"/>
      <c r="E22" s="94"/>
      <c r="F22" s="94"/>
      <c r="G22" s="95"/>
      <c r="H22" s="96"/>
      <c r="I22" s="94"/>
    </row>
    <row r="23" spans="1:9" ht="15.75" thickTop="1">
      <c r="A23" s="13"/>
      <c r="B23" s="128"/>
      <c r="C23" s="128"/>
      <c r="D23" s="128"/>
      <c r="E23" s="128"/>
      <c r="F23" s="128"/>
      <c r="G23" s="128"/>
      <c r="H23" s="128"/>
      <c r="I23" s="128"/>
    </row>
    <row r="24" spans="1:9">
      <c r="A24" s="13"/>
      <c r="B24" s="100"/>
      <c r="C24" s="100"/>
      <c r="D24" s="100"/>
      <c r="E24" s="100"/>
      <c r="F24" s="100"/>
      <c r="G24" s="100"/>
      <c r="H24" s="100"/>
      <c r="I24" s="100"/>
    </row>
    <row r="25" spans="1:9">
      <c r="A25" s="13"/>
      <c r="B25" s="25"/>
      <c r="C25" s="25"/>
      <c r="D25" s="25"/>
      <c r="E25" s="25"/>
      <c r="F25" s="25"/>
      <c r="G25" s="25"/>
      <c r="H25" s="25"/>
      <c r="I25" s="25"/>
    </row>
    <row r="26" spans="1:9">
      <c r="A26" s="13"/>
      <c r="B26" s="15"/>
      <c r="C26" s="15"/>
      <c r="D26" s="15"/>
      <c r="E26" s="15"/>
      <c r="F26" s="15"/>
      <c r="G26" s="15"/>
      <c r="H26" s="15"/>
      <c r="I26" s="15"/>
    </row>
    <row r="27" spans="1:9" ht="15.75" thickBot="1">
      <c r="A27" s="13"/>
      <c r="B27" s="16"/>
      <c r="C27" s="70" t="s">
        <v>297</v>
      </c>
      <c r="D27" s="70"/>
      <c r="E27" s="70"/>
      <c r="F27" s="70"/>
      <c r="G27" s="70"/>
      <c r="H27" s="70"/>
      <c r="I27" s="70"/>
    </row>
    <row r="28" spans="1:9" ht="15.75" thickBot="1">
      <c r="A28" s="13"/>
      <c r="B28" s="113" t="s">
        <v>308</v>
      </c>
      <c r="C28" s="116">
        <v>2014</v>
      </c>
      <c r="D28" s="116"/>
      <c r="E28" s="116"/>
      <c r="F28" s="65"/>
      <c r="G28" s="116">
        <v>2013</v>
      </c>
      <c r="H28" s="116"/>
      <c r="I28" s="116"/>
    </row>
    <row r="29" spans="1:9">
      <c r="A29" s="13"/>
      <c r="B29" s="114" t="s">
        <v>299</v>
      </c>
      <c r="C29" s="34"/>
      <c r="D29" s="34"/>
      <c r="E29" s="34"/>
      <c r="F29" s="19"/>
      <c r="G29" s="34"/>
      <c r="H29" s="34"/>
      <c r="I29" s="34"/>
    </row>
    <row r="30" spans="1:9">
      <c r="A30" s="13"/>
      <c r="B30" s="117" t="s">
        <v>300</v>
      </c>
      <c r="C30" s="49" t="s">
        <v>181</v>
      </c>
      <c r="D30" s="50">
        <v>178</v>
      </c>
      <c r="E30" s="26"/>
      <c r="F30" s="26"/>
      <c r="G30" s="49" t="s">
        <v>181</v>
      </c>
      <c r="H30" s="50">
        <v>181</v>
      </c>
      <c r="I30" s="26"/>
    </row>
    <row r="31" spans="1:9">
      <c r="A31" s="13"/>
      <c r="B31" s="117"/>
      <c r="C31" s="49"/>
      <c r="D31" s="50"/>
      <c r="E31" s="26"/>
      <c r="F31" s="26"/>
      <c r="G31" s="49"/>
      <c r="H31" s="50"/>
      <c r="I31" s="26"/>
    </row>
    <row r="32" spans="1:9">
      <c r="A32" s="13"/>
      <c r="B32" s="118" t="s">
        <v>301</v>
      </c>
      <c r="C32" s="48">
        <v>93</v>
      </c>
      <c r="D32" s="48"/>
      <c r="E32" s="36"/>
      <c r="F32" s="36"/>
      <c r="G32" s="48">
        <v>84</v>
      </c>
      <c r="H32" s="48"/>
      <c r="I32" s="36"/>
    </row>
    <row r="33" spans="1:9">
      <c r="A33" s="13"/>
      <c r="B33" s="118"/>
      <c r="C33" s="48"/>
      <c r="D33" s="48"/>
      <c r="E33" s="36"/>
      <c r="F33" s="36"/>
      <c r="G33" s="48"/>
      <c r="H33" s="48"/>
      <c r="I33" s="36"/>
    </row>
    <row r="34" spans="1:9">
      <c r="A34" s="13"/>
      <c r="B34" s="117" t="s">
        <v>305</v>
      </c>
      <c r="C34" s="50" t="s">
        <v>309</v>
      </c>
      <c r="D34" s="50"/>
      <c r="E34" s="49" t="s">
        <v>184</v>
      </c>
      <c r="F34" s="26"/>
      <c r="G34" s="50" t="s">
        <v>189</v>
      </c>
      <c r="H34" s="50"/>
      <c r="I34" s="26"/>
    </row>
    <row r="35" spans="1:9">
      <c r="A35" s="13"/>
      <c r="B35" s="117"/>
      <c r="C35" s="50"/>
      <c r="D35" s="50"/>
      <c r="E35" s="49"/>
      <c r="F35" s="26"/>
      <c r="G35" s="50"/>
      <c r="H35" s="50"/>
      <c r="I35" s="26"/>
    </row>
    <row r="36" spans="1:9">
      <c r="A36" s="13"/>
      <c r="B36" s="118" t="s">
        <v>310</v>
      </c>
      <c r="C36" s="48" t="s">
        <v>311</v>
      </c>
      <c r="D36" s="48"/>
      <c r="E36" s="31" t="s">
        <v>184</v>
      </c>
      <c r="F36" s="36"/>
      <c r="G36" s="48" t="s">
        <v>189</v>
      </c>
      <c r="H36" s="48"/>
      <c r="I36" s="36"/>
    </row>
    <row r="37" spans="1:9" ht="15.75" thickBot="1">
      <c r="A37" s="13"/>
      <c r="B37" s="123"/>
      <c r="C37" s="52"/>
      <c r="D37" s="52"/>
      <c r="E37" s="86"/>
      <c r="F37" s="53"/>
      <c r="G37" s="52"/>
      <c r="H37" s="52"/>
      <c r="I37" s="53"/>
    </row>
    <row r="38" spans="1:9">
      <c r="A38" s="13"/>
      <c r="B38" s="124" t="s">
        <v>307</v>
      </c>
      <c r="C38" s="54" t="s">
        <v>181</v>
      </c>
      <c r="D38" s="109">
        <v>246</v>
      </c>
      <c r="E38" s="58"/>
      <c r="F38" s="58"/>
      <c r="G38" s="54" t="s">
        <v>181</v>
      </c>
      <c r="H38" s="109">
        <v>265</v>
      </c>
      <c r="I38" s="58"/>
    </row>
    <row r="39" spans="1:9" ht="15.75" thickBot="1">
      <c r="A39" s="13"/>
      <c r="B39" s="125"/>
      <c r="C39" s="81"/>
      <c r="D39" s="126"/>
      <c r="E39" s="80"/>
      <c r="F39" s="80"/>
      <c r="G39" s="81"/>
      <c r="H39" s="126"/>
      <c r="I39" s="80"/>
    </row>
    <row r="40" spans="1:9" ht="15.75" thickTop="1"/>
  </sheetData>
  <mergeCells count="92">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3:I23"/>
    <mergeCell ref="B24: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6.42578125" customWidth="1"/>
    <col min="4" max="4" width="25.28515625" customWidth="1"/>
    <col min="5" max="5" width="24" customWidth="1"/>
    <col min="6" max="6" width="5.140625" customWidth="1"/>
    <col min="7" max="7" width="6.42578125" customWidth="1"/>
    <col min="8" max="8" width="25.28515625" customWidth="1"/>
    <col min="9" max="9" width="9.5703125" customWidth="1"/>
    <col min="10" max="10" width="30.42578125" customWidth="1"/>
    <col min="11" max="11" width="6.42578125" customWidth="1"/>
    <col min="12" max="12" width="25.28515625" customWidth="1"/>
    <col min="13" max="14" width="30.42578125" customWidth="1"/>
    <col min="15" max="15" width="6.42578125" customWidth="1"/>
    <col min="16" max="16" width="25.28515625" customWidth="1"/>
    <col min="17" max="18" width="30.42578125" customWidth="1"/>
    <col min="19" max="19" width="6.140625" customWidth="1"/>
    <col min="20" max="20" width="20.85546875" customWidth="1"/>
    <col min="21" max="21" width="5.140625" customWidth="1"/>
    <col min="22" max="22" width="30.42578125" customWidth="1"/>
    <col min="23" max="23" width="6.140625" customWidth="1"/>
    <col min="24" max="24" width="21.85546875" customWidth="1"/>
    <col min="25" max="25" width="30.42578125" customWidth="1"/>
  </cols>
  <sheetData>
    <row r="1" spans="1:25" ht="15" customHeight="1">
      <c r="A1" s="8" t="s">
        <v>5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13</v>
      </c>
      <c r="B3" s="28" t="s">
        <v>4</v>
      </c>
      <c r="C3" s="28"/>
      <c r="D3" s="28"/>
      <c r="E3" s="28"/>
      <c r="F3" s="28"/>
      <c r="G3" s="28"/>
      <c r="H3" s="28"/>
      <c r="I3" s="28"/>
      <c r="J3" s="28"/>
      <c r="K3" s="28"/>
      <c r="L3" s="28"/>
      <c r="M3" s="28"/>
      <c r="N3" s="28"/>
      <c r="O3" s="28"/>
      <c r="P3" s="28"/>
      <c r="Q3" s="28"/>
      <c r="R3" s="28"/>
      <c r="S3" s="28"/>
      <c r="T3" s="28"/>
      <c r="U3" s="28"/>
      <c r="V3" s="28"/>
      <c r="W3" s="28"/>
      <c r="X3" s="28"/>
      <c r="Y3" s="28"/>
    </row>
    <row r="4" spans="1:25" ht="15" customHeight="1">
      <c r="A4" s="13" t="s">
        <v>575</v>
      </c>
      <c r="B4" s="28" t="s">
        <v>4</v>
      </c>
      <c r="C4" s="28"/>
      <c r="D4" s="28"/>
      <c r="E4" s="28"/>
      <c r="F4" s="28"/>
      <c r="G4" s="28"/>
      <c r="H4" s="28"/>
      <c r="I4" s="28"/>
      <c r="J4" s="28"/>
      <c r="K4" s="28"/>
      <c r="L4" s="28"/>
      <c r="M4" s="28"/>
      <c r="N4" s="28"/>
      <c r="O4" s="28"/>
      <c r="P4" s="28"/>
      <c r="Q4" s="28"/>
      <c r="R4" s="28"/>
      <c r="S4" s="28"/>
      <c r="T4" s="28"/>
      <c r="U4" s="28"/>
      <c r="V4" s="28"/>
      <c r="W4" s="28"/>
      <c r="X4" s="28"/>
      <c r="Y4" s="28"/>
    </row>
    <row r="5" spans="1:25">
      <c r="A5" s="13"/>
      <c r="B5" s="61" t="s">
        <v>314</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3"/>
      <c r="B6" s="61" t="s">
        <v>315</v>
      </c>
      <c r="C6" s="61"/>
      <c r="D6" s="61"/>
      <c r="E6" s="61"/>
      <c r="F6" s="61"/>
      <c r="G6" s="61"/>
      <c r="H6" s="61"/>
      <c r="I6" s="61"/>
      <c r="J6" s="61"/>
      <c r="K6" s="61"/>
      <c r="L6" s="61"/>
      <c r="M6" s="61"/>
      <c r="N6" s="61"/>
      <c r="O6" s="61"/>
      <c r="P6" s="61"/>
      <c r="Q6" s="61"/>
      <c r="R6" s="61"/>
      <c r="S6" s="61"/>
      <c r="T6" s="61"/>
      <c r="U6" s="61"/>
      <c r="V6" s="61"/>
      <c r="W6" s="61"/>
      <c r="X6" s="61"/>
      <c r="Y6" s="61"/>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6"/>
      <c r="C9" s="131" t="s">
        <v>316</v>
      </c>
      <c r="D9" s="131"/>
      <c r="E9" s="131"/>
      <c r="F9" s="131"/>
      <c r="G9" s="131"/>
      <c r="H9" s="131"/>
      <c r="I9" s="131"/>
      <c r="J9" s="131"/>
      <c r="K9" s="131"/>
      <c r="L9" s="131"/>
      <c r="M9" s="131"/>
      <c r="N9" s="131"/>
      <c r="O9" s="131"/>
      <c r="P9" s="131"/>
      <c r="Q9" s="131"/>
      <c r="R9" s="131"/>
      <c r="S9" s="131"/>
      <c r="T9" s="131"/>
      <c r="U9" s="131"/>
      <c r="V9" s="131"/>
      <c r="W9" s="131"/>
      <c r="X9" s="131"/>
      <c r="Y9" s="131"/>
    </row>
    <row r="10" spans="1:25" ht="15.75" thickBot="1">
      <c r="A10" s="13"/>
      <c r="B10" s="16"/>
      <c r="C10" s="132" t="s">
        <v>317</v>
      </c>
      <c r="D10" s="132"/>
      <c r="E10" s="132"/>
      <c r="F10" s="132"/>
      <c r="G10" s="132"/>
      <c r="H10" s="132"/>
      <c r="I10" s="132"/>
      <c r="J10" s="132"/>
      <c r="K10" s="132"/>
      <c r="L10" s="132"/>
      <c r="M10" s="132"/>
      <c r="N10" s="16"/>
      <c r="O10" s="133" t="s">
        <v>318</v>
      </c>
      <c r="P10" s="133"/>
      <c r="Q10" s="133"/>
      <c r="R10" s="16"/>
      <c r="S10" s="133" t="s">
        <v>319</v>
      </c>
      <c r="T10" s="133"/>
      <c r="U10" s="133"/>
      <c r="V10" s="58"/>
      <c r="W10" s="133" t="s">
        <v>320</v>
      </c>
      <c r="X10" s="133"/>
      <c r="Y10" s="133"/>
    </row>
    <row r="11" spans="1:25" ht="15.75" thickBot="1">
      <c r="A11" s="13"/>
      <c r="B11" s="69"/>
      <c r="C11" s="132" t="s">
        <v>321</v>
      </c>
      <c r="D11" s="132"/>
      <c r="E11" s="132"/>
      <c r="F11" s="69"/>
      <c r="G11" s="132" t="s">
        <v>322</v>
      </c>
      <c r="H11" s="132"/>
      <c r="I11" s="132"/>
      <c r="J11" s="69"/>
      <c r="K11" s="132" t="s">
        <v>323</v>
      </c>
      <c r="L11" s="132"/>
      <c r="M11" s="132"/>
      <c r="N11" s="69"/>
      <c r="O11" s="30"/>
      <c r="P11" s="30"/>
      <c r="Q11" s="30"/>
      <c r="R11" s="69"/>
      <c r="S11" s="30"/>
      <c r="T11" s="30"/>
      <c r="U11" s="30"/>
      <c r="V11" s="77"/>
      <c r="W11" s="30"/>
      <c r="X11" s="30"/>
      <c r="Y11" s="30"/>
    </row>
    <row r="12" spans="1:25">
      <c r="A12" s="13"/>
      <c r="B12" s="129" t="s">
        <v>324</v>
      </c>
      <c r="C12" s="58"/>
      <c r="D12" s="58"/>
      <c r="E12" s="58"/>
      <c r="F12" s="68"/>
      <c r="G12" s="58"/>
      <c r="H12" s="58"/>
      <c r="I12" s="58"/>
      <c r="J12" s="68"/>
      <c r="K12" s="58"/>
      <c r="L12" s="58"/>
      <c r="M12" s="58"/>
      <c r="N12" s="68"/>
      <c r="O12" s="58"/>
      <c r="P12" s="58"/>
      <c r="Q12" s="58"/>
      <c r="R12" s="68"/>
      <c r="S12" s="58"/>
      <c r="T12" s="58"/>
      <c r="U12" s="58"/>
      <c r="V12" s="68"/>
      <c r="W12" s="58"/>
      <c r="X12" s="58"/>
      <c r="Y12" s="58"/>
    </row>
    <row r="13" spans="1:25">
      <c r="A13" s="13"/>
      <c r="B13" s="134" t="s">
        <v>325</v>
      </c>
      <c r="C13" s="135" t="s">
        <v>181</v>
      </c>
      <c r="D13" s="136">
        <v>155861</v>
      </c>
      <c r="E13" s="36"/>
      <c r="F13" s="36"/>
      <c r="G13" s="135" t="s">
        <v>181</v>
      </c>
      <c r="H13" s="137" t="s">
        <v>189</v>
      </c>
      <c r="I13" s="36"/>
      <c r="J13" s="36"/>
      <c r="K13" s="135" t="s">
        <v>181</v>
      </c>
      <c r="L13" s="137" t="s">
        <v>189</v>
      </c>
      <c r="M13" s="36"/>
      <c r="N13" s="36"/>
      <c r="O13" s="135" t="s">
        <v>181</v>
      </c>
      <c r="P13" s="136">
        <v>155861</v>
      </c>
      <c r="Q13" s="36"/>
      <c r="R13" s="36"/>
      <c r="S13" s="137" t="s">
        <v>326</v>
      </c>
      <c r="T13" s="137"/>
      <c r="U13" s="36"/>
      <c r="V13" s="36"/>
      <c r="W13" s="135" t="s">
        <v>181</v>
      </c>
      <c r="X13" s="136">
        <v>155861</v>
      </c>
      <c r="Y13" s="36"/>
    </row>
    <row r="14" spans="1:25">
      <c r="A14" s="13"/>
      <c r="B14" s="134"/>
      <c r="C14" s="135"/>
      <c r="D14" s="136"/>
      <c r="E14" s="36"/>
      <c r="F14" s="36"/>
      <c r="G14" s="135"/>
      <c r="H14" s="137"/>
      <c r="I14" s="36"/>
      <c r="J14" s="36"/>
      <c r="K14" s="135"/>
      <c r="L14" s="137"/>
      <c r="M14" s="36"/>
      <c r="N14" s="36"/>
      <c r="O14" s="135"/>
      <c r="P14" s="136"/>
      <c r="Q14" s="36"/>
      <c r="R14" s="36"/>
      <c r="S14" s="137"/>
      <c r="T14" s="137"/>
      <c r="U14" s="36"/>
      <c r="V14" s="36"/>
      <c r="W14" s="135"/>
      <c r="X14" s="136"/>
      <c r="Y14" s="36"/>
    </row>
    <row r="15" spans="1:25">
      <c r="A15" s="13"/>
      <c r="B15" s="138" t="s">
        <v>327</v>
      </c>
      <c r="C15" s="139">
        <v>4955</v>
      </c>
      <c r="D15" s="139"/>
      <c r="E15" s="26"/>
      <c r="F15" s="26"/>
      <c r="G15" s="140" t="s">
        <v>189</v>
      </c>
      <c r="H15" s="140"/>
      <c r="I15" s="26"/>
      <c r="J15" s="26"/>
      <c r="K15" s="140" t="s">
        <v>189</v>
      </c>
      <c r="L15" s="140"/>
      <c r="M15" s="26"/>
      <c r="N15" s="26"/>
      <c r="O15" s="139">
        <v>4955</v>
      </c>
      <c r="P15" s="139"/>
      <c r="Q15" s="26"/>
      <c r="R15" s="26"/>
      <c r="S15" s="140" t="s">
        <v>326</v>
      </c>
      <c r="T15" s="140"/>
      <c r="U15" s="26"/>
      <c r="V15" s="26"/>
      <c r="W15" s="139">
        <v>4955</v>
      </c>
      <c r="X15" s="139"/>
      <c r="Y15" s="26"/>
    </row>
    <row r="16" spans="1:25">
      <c r="A16" s="13"/>
      <c r="B16" s="138"/>
      <c r="C16" s="139"/>
      <c r="D16" s="139"/>
      <c r="E16" s="26"/>
      <c r="F16" s="26"/>
      <c r="G16" s="140"/>
      <c r="H16" s="140"/>
      <c r="I16" s="26"/>
      <c r="J16" s="26"/>
      <c r="K16" s="140"/>
      <c r="L16" s="140"/>
      <c r="M16" s="26"/>
      <c r="N16" s="26"/>
      <c r="O16" s="139"/>
      <c r="P16" s="139"/>
      <c r="Q16" s="26"/>
      <c r="R16" s="26"/>
      <c r="S16" s="140"/>
      <c r="T16" s="140"/>
      <c r="U16" s="26"/>
      <c r="V16" s="26"/>
      <c r="W16" s="139"/>
      <c r="X16" s="139"/>
      <c r="Y16" s="26"/>
    </row>
    <row r="17" spans="1:25">
      <c r="A17" s="13"/>
      <c r="B17" s="134" t="s">
        <v>328</v>
      </c>
      <c r="C17" s="136">
        <v>33436</v>
      </c>
      <c r="D17" s="136"/>
      <c r="E17" s="36"/>
      <c r="F17" s="36"/>
      <c r="G17" s="136">
        <v>19839</v>
      </c>
      <c r="H17" s="136"/>
      <c r="I17" s="36"/>
      <c r="J17" s="36"/>
      <c r="K17" s="137">
        <v>800</v>
      </c>
      <c r="L17" s="137"/>
      <c r="M17" s="36"/>
      <c r="N17" s="36"/>
      <c r="O17" s="136">
        <v>54075</v>
      </c>
      <c r="P17" s="136"/>
      <c r="Q17" s="36"/>
      <c r="R17" s="36"/>
      <c r="S17" s="137" t="s">
        <v>329</v>
      </c>
      <c r="T17" s="137"/>
      <c r="U17" s="135" t="s">
        <v>184</v>
      </c>
      <c r="V17" s="36"/>
      <c r="W17" s="136">
        <v>27951</v>
      </c>
      <c r="X17" s="136"/>
      <c r="Y17" s="36"/>
    </row>
    <row r="18" spans="1:25">
      <c r="A18" s="13"/>
      <c r="B18" s="134"/>
      <c r="C18" s="136"/>
      <c r="D18" s="136"/>
      <c r="E18" s="36"/>
      <c r="F18" s="36"/>
      <c r="G18" s="136"/>
      <c r="H18" s="136"/>
      <c r="I18" s="36"/>
      <c r="J18" s="36"/>
      <c r="K18" s="137"/>
      <c r="L18" s="137"/>
      <c r="M18" s="36"/>
      <c r="N18" s="36"/>
      <c r="O18" s="136"/>
      <c r="P18" s="136"/>
      <c r="Q18" s="36"/>
      <c r="R18" s="36"/>
      <c r="S18" s="137"/>
      <c r="T18" s="137"/>
      <c r="U18" s="135"/>
      <c r="V18" s="36"/>
      <c r="W18" s="136"/>
      <c r="X18" s="136"/>
      <c r="Y18" s="36"/>
    </row>
    <row r="19" spans="1:25">
      <c r="A19" s="13"/>
      <c r="B19" s="138" t="s">
        <v>330</v>
      </c>
      <c r="C19" s="140" t="s">
        <v>189</v>
      </c>
      <c r="D19" s="140"/>
      <c r="E19" s="26"/>
      <c r="F19" s="26"/>
      <c r="G19" s="139">
        <v>20829</v>
      </c>
      <c r="H19" s="139"/>
      <c r="I19" s="26"/>
      <c r="J19" s="26"/>
      <c r="K19" s="140" t="s">
        <v>189</v>
      </c>
      <c r="L19" s="140"/>
      <c r="M19" s="26"/>
      <c r="N19" s="26"/>
      <c r="O19" s="139">
        <v>20829</v>
      </c>
      <c r="P19" s="139"/>
      <c r="Q19" s="26"/>
      <c r="R19" s="26"/>
      <c r="S19" s="140" t="s">
        <v>189</v>
      </c>
      <c r="T19" s="140"/>
      <c r="U19" s="26"/>
      <c r="V19" s="26"/>
      <c r="W19" s="139">
        <v>20829</v>
      </c>
      <c r="X19" s="139"/>
      <c r="Y19" s="26"/>
    </row>
    <row r="20" spans="1:25">
      <c r="A20" s="13"/>
      <c r="B20" s="138"/>
      <c r="C20" s="140"/>
      <c r="D20" s="140"/>
      <c r="E20" s="26"/>
      <c r="F20" s="26"/>
      <c r="G20" s="139"/>
      <c r="H20" s="139"/>
      <c r="I20" s="26"/>
      <c r="J20" s="26"/>
      <c r="K20" s="140"/>
      <c r="L20" s="140"/>
      <c r="M20" s="26"/>
      <c r="N20" s="26"/>
      <c r="O20" s="139"/>
      <c r="P20" s="139"/>
      <c r="Q20" s="26"/>
      <c r="R20" s="26"/>
      <c r="S20" s="140"/>
      <c r="T20" s="140"/>
      <c r="U20" s="26"/>
      <c r="V20" s="26"/>
      <c r="W20" s="139"/>
      <c r="X20" s="139"/>
      <c r="Y20" s="26"/>
    </row>
    <row r="21" spans="1:25">
      <c r="A21" s="13"/>
      <c r="B21" s="134" t="s">
        <v>331</v>
      </c>
      <c r="C21" s="137" t="s">
        <v>189</v>
      </c>
      <c r="D21" s="137"/>
      <c r="E21" s="36"/>
      <c r="F21" s="36"/>
      <c r="G21" s="136">
        <v>2473</v>
      </c>
      <c r="H21" s="136"/>
      <c r="I21" s="36"/>
      <c r="J21" s="36"/>
      <c r="K21" s="137" t="s">
        <v>189</v>
      </c>
      <c r="L21" s="137"/>
      <c r="M21" s="36"/>
      <c r="N21" s="36"/>
      <c r="O21" s="136">
        <v>2473</v>
      </c>
      <c r="P21" s="136"/>
      <c r="Q21" s="36"/>
      <c r="R21" s="36"/>
      <c r="S21" s="137" t="s">
        <v>189</v>
      </c>
      <c r="T21" s="137"/>
      <c r="U21" s="36"/>
      <c r="V21" s="36"/>
      <c r="W21" s="136">
        <v>2473</v>
      </c>
      <c r="X21" s="136"/>
      <c r="Y21" s="36"/>
    </row>
    <row r="22" spans="1:25" ht="15.75" thickBot="1">
      <c r="A22" s="13"/>
      <c r="B22" s="134"/>
      <c r="C22" s="141"/>
      <c r="D22" s="141"/>
      <c r="E22" s="53"/>
      <c r="F22" s="36"/>
      <c r="G22" s="142"/>
      <c r="H22" s="142"/>
      <c r="I22" s="53"/>
      <c r="J22" s="36"/>
      <c r="K22" s="141"/>
      <c r="L22" s="141"/>
      <c r="M22" s="53"/>
      <c r="N22" s="36"/>
      <c r="O22" s="142"/>
      <c r="P22" s="142"/>
      <c r="Q22" s="53"/>
      <c r="R22" s="36"/>
      <c r="S22" s="141"/>
      <c r="T22" s="141"/>
      <c r="U22" s="53"/>
      <c r="V22" s="36"/>
      <c r="W22" s="142"/>
      <c r="X22" s="142"/>
      <c r="Y22" s="53"/>
    </row>
    <row r="23" spans="1:25">
      <c r="A23" s="13"/>
      <c r="B23" s="138" t="s">
        <v>199</v>
      </c>
      <c r="C23" s="143" t="s">
        <v>181</v>
      </c>
      <c r="D23" s="145">
        <v>194252</v>
      </c>
      <c r="E23" s="58"/>
      <c r="F23" s="26"/>
      <c r="G23" s="143" t="s">
        <v>181</v>
      </c>
      <c r="H23" s="145">
        <v>43141</v>
      </c>
      <c r="I23" s="58"/>
      <c r="J23" s="26"/>
      <c r="K23" s="143" t="s">
        <v>181</v>
      </c>
      <c r="L23" s="147">
        <v>800</v>
      </c>
      <c r="M23" s="58"/>
      <c r="N23" s="26"/>
      <c r="O23" s="143" t="s">
        <v>181</v>
      </c>
      <c r="P23" s="145">
        <v>238193</v>
      </c>
      <c r="Q23" s="58"/>
      <c r="R23" s="26"/>
      <c r="S23" s="143" t="s">
        <v>181</v>
      </c>
      <c r="T23" s="147" t="s">
        <v>329</v>
      </c>
      <c r="U23" s="143" t="s">
        <v>184</v>
      </c>
      <c r="V23" s="26"/>
      <c r="W23" s="143" t="s">
        <v>181</v>
      </c>
      <c r="X23" s="145">
        <v>212069</v>
      </c>
      <c r="Y23" s="58"/>
    </row>
    <row r="24" spans="1:25" ht="15.75" thickBot="1">
      <c r="A24" s="13"/>
      <c r="B24" s="138"/>
      <c r="C24" s="144"/>
      <c r="D24" s="146"/>
      <c r="E24" s="59"/>
      <c r="F24" s="26"/>
      <c r="G24" s="144"/>
      <c r="H24" s="146"/>
      <c r="I24" s="59"/>
      <c r="J24" s="26"/>
      <c r="K24" s="144"/>
      <c r="L24" s="148"/>
      <c r="M24" s="59"/>
      <c r="N24" s="26"/>
      <c r="O24" s="144"/>
      <c r="P24" s="146"/>
      <c r="Q24" s="59"/>
      <c r="R24" s="26"/>
      <c r="S24" s="144"/>
      <c r="T24" s="148"/>
      <c r="U24" s="144"/>
      <c r="V24" s="26"/>
      <c r="W24" s="144"/>
      <c r="X24" s="146"/>
      <c r="Y24" s="59"/>
    </row>
    <row r="25" spans="1:25" ht="15.75" thickTop="1">
      <c r="A25" s="13"/>
      <c r="B25" s="19"/>
      <c r="C25" s="149"/>
      <c r="D25" s="149"/>
      <c r="E25" s="149"/>
      <c r="F25" s="19"/>
      <c r="G25" s="149"/>
      <c r="H25" s="149"/>
      <c r="I25" s="149"/>
      <c r="J25" s="19"/>
      <c r="K25" s="149"/>
      <c r="L25" s="149"/>
      <c r="M25" s="149"/>
      <c r="N25" s="19"/>
      <c r="O25" s="149"/>
      <c r="P25" s="149"/>
      <c r="Q25" s="149"/>
      <c r="R25" s="19"/>
      <c r="S25" s="149"/>
      <c r="T25" s="149"/>
      <c r="U25" s="149"/>
      <c r="V25" s="19"/>
      <c r="W25" s="149"/>
      <c r="X25" s="149"/>
      <c r="Y25" s="149"/>
    </row>
    <row r="26" spans="1:25">
      <c r="A26" s="13"/>
      <c r="B26" s="130" t="s">
        <v>332</v>
      </c>
      <c r="C26" s="26"/>
      <c r="D26" s="26"/>
      <c r="E26" s="26"/>
      <c r="F26" s="16"/>
      <c r="G26" s="26"/>
      <c r="H26" s="26"/>
      <c r="I26" s="26"/>
      <c r="J26" s="16"/>
      <c r="K26" s="26"/>
      <c r="L26" s="26"/>
      <c r="M26" s="26"/>
      <c r="N26" s="16"/>
      <c r="O26" s="26"/>
      <c r="P26" s="26"/>
      <c r="Q26" s="26"/>
      <c r="R26" s="16"/>
      <c r="S26" s="26"/>
      <c r="T26" s="26"/>
      <c r="U26" s="26"/>
      <c r="V26" s="16"/>
      <c r="W26" s="26"/>
      <c r="X26" s="26"/>
      <c r="Y26" s="26"/>
    </row>
    <row r="27" spans="1:25">
      <c r="A27" s="13"/>
      <c r="B27" s="134" t="s">
        <v>333</v>
      </c>
      <c r="C27" s="137" t="s">
        <v>189</v>
      </c>
      <c r="D27" s="137"/>
      <c r="E27" s="36"/>
      <c r="F27" s="36"/>
      <c r="G27" s="136">
        <v>55090</v>
      </c>
      <c r="H27" s="136"/>
      <c r="I27" s="36"/>
      <c r="J27" s="36"/>
      <c r="K27" s="137" t="s">
        <v>189</v>
      </c>
      <c r="L27" s="137"/>
      <c r="M27" s="36"/>
      <c r="N27" s="36"/>
      <c r="O27" s="136">
        <v>55090</v>
      </c>
      <c r="P27" s="136"/>
      <c r="Q27" s="36"/>
      <c r="R27" s="36"/>
      <c r="S27" s="137" t="s">
        <v>326</v>
      </c>
      <c r="T27" s="137"/>
      <c r="U27" s="36"/>
      <c r="V27" s="36"/>
      <c r="W27" s="136">
        <v>55090</v>
      </c>
      <c r="X27" s="136"/>
      <c r="Y27" s="36"/>
    </row>
    <row r="28" spans="1:25">
      <c r="A28" s="13"/>
      <c r="B28" s="134"/>
      <c r="C28" s="137"/>
      <c r="D28" s="137"/>
      <c r="E28" s="36"/>
      <c r="F28" s="36"/>
      <c r="G28" s="136"/>
      <c r="H28" s="136"/>
      <c r="I28" s="36"/>
      <c r="J28" s="36"/>
      <c r="K28" s="137"/>
      <c r="L28" s="137"/>
      <c r="M28" s="36"/>
      <c r="N28" s="36"/>
      <c r="O28" s="136"/>
      <c r="P28" s="136"/>
      <c r="Q28" s="36"/>
      <c r="R28" s="36"/>
      <c r="S28" s="137"/>
      <c r="T28" s="137"/>
      <c r="U28" s="36"/>
      <c r="V28" s="36"/>
      <c r="W28" s="136"/>
      <c r="X28" s="136"/>
      <c r="Y28" s="36"/>
    </row>
    <row r="29" spans="1:25">
      <c r="A29" s="13"/>
      <c r="B29" s="138" t="s">
        <v>328</v>
      </c>
      <c r="C29" s="140" t="s">
        <v>189</v>
      </c>
      <c r="D29" s="140"/>
      <c r="E29" s="26"/>
      <c r="F29" s="26"/>
      <c r="G29" s="139">
        <v>21573</v>
      </c>
      <c r="H29" s="139"/>
      <c r="I29" s="26"/>
      <c r="J29" s="26"/>
      <c r="K29" s="139">
        <v>4551</v>
      </c>
      <c r="L29" s="139"/>
      <c r="M29" s="26"/>
      <c r="N29" s="26"/>
      <c r="O29" s="139">
        <v>26124</v>
      </c>
      <c r="P29" s="139"/>
      <c r="Q29" s="26"/>
      <c r="R29" s="26"/>
      <c r="S29" s="140" t="s">
        <v>329</v>
      </c>
      <c r="T29" s="140"/>
      <c r="U29" s="152" t="s">
        <v>184</v>
      </c>
      <c r="V29" s="26"/>
      <c r="W29" s="140" t="s">
        <v>189</v>
      </c>
      <c r="X29" s="140"/>
      <c r="Y29" s="26"/>
    </row>
    <row r="30" spans="1:25" ht="15.75" thickBot="1">
      <c r="A30" s="13"/>
      <c r="B30" s="138"/>
      <c r="C30" s="150"/>
      <c r="D30" s="150"/>
      <c r="E30" s="77"/>
      <c r="F30" s="26"/>
      <c r="G30" s="151"/>
      <c r="H30" s="151"/>
      <c r="I30" s="77"/>
      <c r="J30" s="26"/>
      <c r="K30" s="151"/>
      <c r="L30" s="151"/>
      <c r="M30" s="77"/>
      <c r="N30" s="26"/>
      <c r="O30" s="151"/>
      <c r="P30" s="151"/>
      <c r="Q30" s="77"/>
      <c r="R30" s="26"/>
      <c r="S30" s="150"/>
      <c r="T30" s="150"/>
      <c r="U30" s="153"/>
      <c r="V30" s="26"/>
      <c r="W30" s="150"/>
      <c r="X30" s="150"/>
      <c r="Y30" s="77"/>
    </row>
    <row r="31" spans="1:25">
      <c r="A31" s="13"/>
      <c r="B31" s="134" t="s">
        <v>199</v>
      </c>
      <c r="C31" s="154" t="s">
        <v>181</v>
      </c>
      <c r="D31" s="156" t="s">
        <v>189</v>
      </c>
      <c r="E31" s="34"/>
      <c r="F31" s="36"/>
      <c r="G31" s="154" t="s">
        <v>181</v>
      </c>
      <c r="H31" s="159">
        <v>76663</v>
      </c>
      <c r="I31" s="34"/>
      <c r="J31" s="36"/>
      <c r="K31" s="154" t="s">
        <v>181</v>
      </c>
      <c r="L31" s="159">
        <v>4551</v>
      </c>
      <c r="M31" s="34"/>
      <c r="N31" s="36"/>
      <c r="O31" s="154" t="s">
        <v>181</v>
      </c>
      <c r="P31" s="159">
        <v>81214</v>
      </c>
      <c r="Q31" s="34"/>
      <c r="R31" s="36"/>
      <c r="S31" s="154" t="s">
        <v>181</v>
      </c>
      <c r="T31" s="156" t="s">
        <v>329</v>
      </c>
      <c r="U31" s="154" t="s">
        <v>184</v>
      </c>
      <c r="V31" s="36"/>
      <c r="W31" s="154" t="s">
        <v>181</v>
      </c>
      <c r="X31" s="159">
        <v>55090</v>
      </c>
      <c r="Y31" s="34"/>
    </row>
    <row r="32" spans="1:25" ht="15.75" thickBot="1">
      <c r="A32" s="13"/>
      <c r="B32" s="134"/>
      <c r="C32" s="155"/>
      <c r="D32" s="157"/>
      <c r="E32" s="158"/>
      <c r="F32" s="36"/>
      <c r="G32" s="155"/>
      <c r="H32" s="160"/>
      <c r="I32" s="158"/>
      <c r="J32" s="36"/>
      <c r="K32" s="155"/>
      <c r="L32" s="160"/>
      <c r="M32" s="158"/>
      <c r="N32" s="36"/>
      <c r="O32" s="155"/>
      <c r="P32" s="160"/>
      <c r="Q32" s="158"/>
      <c r="R32" s="36"/>
      <c r="S32" s="155"/>
      <c r="T32" s="157"/>
      <c r="U32" s="155"/>
      <c r="V32" s="36"/>
      <c r="W32" s="155"/>
      <c r="X32" s="160"/>
      <c r="Y32" s="158"/>
    </row>
    <row r="33" spans="1:17" ht="15.75" thickTop="1">
      <c r="A33" s="13"/>
      <c r="B33" s="25"/>
      <c r="C33" s="25"/>
      <c r="D33" s="25"/>
      <c r="E33" s="25"/>
      <c r="F33" s="25"/>
      <c r="G33" s="25"/>
      <c r="H33" s="25"/>
      <c r="I33" s="25"/>
      <c r="J33" s="25"/>
      <c r="K33" s="25"/>
      <c r="L33" s="25"/>
      <c r="M33" s="25"/>
      <c r="N33" s="25"/>
      <c r="O33" s="25"/>
      <c r="P33" s="25"/>
      <c r="Q33" s="25"/>
    </row>
    <row r="34" spans="1:17">
      <c r="A34" s="13"/>
      <c r="B34" s="15"/>
      <c r="C34" s="15"/>
      <c r="D34" s="15"/>
      <c r="E34" s="15"/>
      <c r="F34" s="15"/>
      <c r="G34" s="15"/>
      <c r="H34" s="15"/>
      <c r="I34" s="15"/>
      <c r="J34" s="15"/>
      <c r="K34" s="15"/>
      <c r="L34" s="15"/>
      <c r="M34" s="15"/>
      <c r="N34" s="15"/>
      <c r="O34" s="15"/>
      <c r="P34" s="15"/>
      <c r="Q34" s="15"/>
    </row>
    <row r="35" spans="1:17" ht="15.75" thickBot="1">
      <c r="A35" s="13"/>
      <c r="B35" s="16"/>
      <c r="C35" s="131" t="s">
        <v>334</v>
      </c>
      <c r="D35" s="131"/>
      <c r="E35" s="131"/>
      <c r="F35" s="131"/>
      <c r="G35" s="131"/>
      <c r="H35" s="131"/>
      <c r="I35" s="131"/>
      <c r="J35" s="131"/>
      <c r="K35" s="131"/>
      <c r="L35" s="131"/>
      <c r="M35" s="131"/>
      <c r="N35" s="131"/>
      <c r="O35" s="131"/>
      <c r="P35" s="131"/>
      <c r="Q35" s="131"/>
    </row>
    <row r="36" spans="1:17" ht="15.75" thickBot="1">
      <c r="A36" s="13"/>
      <c r="B36" s="16"/>
      <c r="C36" s="132" t="s">
        <v>317</v>
      </c>
      <c r="D36" s="132"/>
      <c r="E36" s="132"/>
      <c r="F36" s="132"/>
      <c r="G36" s="132"/>
      <c r="H36" s="132"/>
      <c r="I36" s="132"/>
      <c r="J36" s="132"/>
      <c r="K36" s="132"/>
      <c r="L36" s="132"/>
      <c r="M36" s="132"/>
      <c r="N36" s="16"/>
      <c r="O36" s="133" t="s">
        <v>199</v>
      </c>
      <c r="P36" s="133"/>
      <c r="Q36" s="133"/>
    </row>
    <row r="37" spans="1:17" ht="15.75" thickBot="1">
      <c r="A37" s="13"/>
      <c r="B37" s="69"/>
      <c r="C37" s="132" t="s">
        <v>321</v>
      </c>
      <c r="D37" s="132"/>
      <c r="E37" s="132"/>
      <c r="F37" s="69"/>
      <c r="G37" s="132" t="s">
        <v>322</v>
      </c>
      <c r="H37" s="132"/>
      <c r="I37" s="132"/>
      <c r="J37" s="69"/>
      <c r="K37" s="132" t="s">
        <v>323</v>
      </c>
      <c r="L37" s="132"/>
      <c r="M37" s="132"/>
      <c r="N37" s="69"/>
      <c r="O37" s="30"/>
      <c r="P37" s="30"/>
      <c r="Q37" s="30"/>
    </row>
    <row r="38" spans="1:17">
      <c r="A38" s="13"/>
      <c r="B38" s="129" t="s">
        <v>324</v>
      </c>
      <c r="C38" s="58"/>
      <c r="D38" s="58"/>
      <c r="E38" s="58"/>
      <c r="F38" s="68"/>
      <c r="G38" s="58"/>
      <c r="H38" s="58"/>
      <c r="I38" s="58"/>
      <c r="J38" s="68"/>
      <c r="K38" s="58"/>
      <c r="L38" s="58"/>
      <c r="M38" s="58"/>
      <c r="N38" s="68"/>
      <c r="O38" s="58"/>
      <c r="P38" s="58"/>
      <c r="Q38" s="58"/>
    </row>
    <row r="39" spans="1:17">
      <c r="A39" s="13"/>
      <c r="B39" s="134" t="s">
        <v>325</v>
      </c>
      <c r="C39" s="135" t="s">
        <v>181</v>
      </c>
      <c r="D39" s="136">
        <v>5857</v>
      </c>
      <c r="E39" s="36"/>
      <c r="F39" s="36"/>
      <c r="G39" s="135" t="s">
        <v>181</v>
      </c>
      <c r="H39" s="137" t="s">
        <v>189</v>
      </c>
      <c r="I39" s="36"/>
      <c r="J39" s="36"/>
      <c r="K39" s="135" t="s">
        <v>181</v>
      </c>
      <c r="L39" s="137" t="s">
        <v>189</v>
      </c>
      <c r="M39" s="36"/>
      <c r="N39" s="36"/>
      <c r="O39" s="135" t="s">
        <v>181</v>
      </c>
      <c r="P39" s="136">
        <v>5857</v>
      </c>
      <c r="Q39" s="36"/>
    </row>
    <row r="40" spans="1:17">
      <c r="A40" s="13"/>
      <c r="B40" s="134"/>
      <c r="C40" s="135"/>
      <c r="D40" s="136"/>
      <c r="E40" s="36"/>
      <c r="F40" s="36"/>
      <c r="G40" s="135"/>
      <c r="H40" s="137"/>
      <c r="I40" s="36"/>
      <c r="J40" s="36"/>
      <c r="K40" s="135"/>
      <c r="L40" s="137"/>
      <c r="M40" s="36"/>
      <c r="N40" s="36"/>
      <c r="O40" s="135"/>
      <c r="P40" s="136"/>
      <c r="Q40" s="36"/>
    </row>
    <row r="41" spans="1:17">
      <c r="A41" s="13"/>
      <c r="B41" s="138" t="s">
        <v>327</v>
      </c>
      <c r="C41" s="139">
        <v>4905</v>
      </c>
      <c r="D41" s="139"/>
      <c r="E41" s="26"/>
      <c r="F41" s="26"/>
      <c r="G41" s="140" t="s">
        <v>189</v>
      </c>
      <c r="H41" s="140"/>
      <c r="I41" s="26"/>
      <c r="J41" s="26"/>
      <c r="K41" s="140" t="s">
        <v>189</v>
      </c>
      <c r="L41" s="140"/>
      <c r="M41" s="26"/>
      <c r="N41" s="26"/>
      <c r="O41" s="139">
        <v>4905</v>
      </c>
      <c r="P41" s="139"/>
      <c r="Q41" s="26"/>
    </row>
    <row r="42" spans="1:17">
      <c r="A42" s="13"/>
      <c r="B42" s="138"/>
      <c r="C42" s="139"/>
      <c r="D42" s="139"/>
      <c r="E42" s="26"/>
      <c r="F42" s="26"/>
      <c r="G42" s="140"/>
      <c r="H42" s="140"/>
      <c r="I42" s="26"/>
      <c r="J42" s="26"/>
      <c r="K42" s="140"/>
      <c r="L42" s="140"/>
      <c r="M42" s="26"/>
      <c r="N42" s="26"/>
      <c r="O42" s="139"/>
      <c r="P42" s="139"/>
      <c r="Q42" s="26"/>
    </row>
    <row r="43" spans="1:17">
      <c r="A43" s="13"/>
      <c r="B43" s="134" t="s">
        <v>328</v>
      </c>
      <c r="C43" s="136">
        <v>4252</v>
      </c>
      <c r="D43" s="136"/>
      <c r="E43" s="36"/>
      <c r="F43" s="36"/>
      <c r="G43" s="136">
        <v>6681</v>
      </c>
      <c r="H43" s="136"/>
      <c r="I43" s="36"/>
      <c r="J43" s="36"/>
      <c r="K43" s="137" t="s">
        <v>189</v>
      </c>
      <c r="L43" s="137"/>
      <c r="M43" s="36"/>
      <c r="N43" s="36"/>
      <c r="O43" s="136">
        <v>10933</v>
      </c>
      <c r="P43" s="136"/>
      <c r="Q43" s="36"/>
    </row>
    <row r="44" spans="1:17">
      <c r="A44" s="13"/>
      <c r="B44" s="134"/>
      <c r="C44" s="136"/>
      <c r="D44" s="136"/>
      <c r="E44" s="36"/>
      <c r="F44" s="36"/>
      <c r="G44" s="136"/>
      <c r="H44" s="136"/>
      <c r="I44" s="36"/>
      <c r="J44" s="36"/>
      <c r="K44" s="137"/>
      <c r="L44" s="137"/>
      <c r="M44" s="36"/>
      <c r="N44" s="36"/>
      <c r="O44" s="136"/>
      <c r="P44" s="136"/>
      <c r="Q44" s="36"/>
    </row>
    <row r="45" spans="1:17">
      <c r="A45" s="13"/>
      <c r="B45" s="138" t="s">
        <v>335</v>
      </c>
      <c r="C45" s="140" t="s">
        <v>189</v>
      </c>
      <c r="D45" s="140"/>
      <c r="E45" s="26"/>
      <c r="F45" s="26"/>
      <c r="G45" s="139">
        <v>6016</v>
      </c>
      <c r="H45" s="139"/>
      <c r="I45" s="26"/>
      <c r="J45" s="26"/>
      <c r="K45" s="140" t="s">
        <v>189</v>
      </c>
      <c r="L45" s="140"/>
      <c r="M45" s="26"/>
      <c r="N45" s="26"/>
      <c r="O45" s="139">
        <v>6016</v>
      </c>
      <c r="P45" s="139"/>
      <c r="Q45" s="26"/>
    </row>
    <row r="46" spans="1:17">
      <c r="A46" s="13"/>
      <c r="B46" s="138"/>
      <c r="C46" s="140"/>
      <c r="D46" s="140"/>
      <c r="E46" s="26"/>
      <c r="F46" s="26"/>
      <c r="G46" s="139"/>
      <c r="H46" s="139"/>
      <c r="I46" s="26"/>
      <c r="J46" s="26"/>
      <c r="K46" s="140"/>
      <c r="L46" s="140"/>
      <c r="M46" s="26"/>
      <c r="N46" s="26"/>
      <c r="O46" s="139"/>
      <c r="P46" s="139"/>
      <c r="Q46" s="26"/>
    </row>
    <row r="47" spans="1:17">
      <c r="A47" s="13"/>
      <c r="B47" s="19"/>
      <c r="C47" s="36"/>
      <c r="D47" s="36"/>
      <c r="E47" s="36"/>
      <c r="F47" s="19"/>
      <c r="G47" s="36"/>
      <c r="H47" s="36"/>
      <c r="I47" s="36"/>
      <c r="J47" s="19"/>
      <c r="K47" s="36"/>
      <c r="L47" s="36"/>
      <c r="M47" s="36"/>
      <c r="N47" s="19"/>
      <c r="O47" s="36"/>
      <c r="P47" s="36"/>
      <c r="Q47" s="36"/>
    </row>
    <row r="48" spans="1:17">
      <c r="A48" s="13"/>
      <c r="B48" s="130" t="s">
        <v>332</v>
      </c>
      <c r="C48" s="26"/>
      <c r="D48" s="26"/>
      <c r="E48" s="26"/>
      <c r="F48" s="16"/>
      <c r="G48" s="26"/>
      <c r="H48" s="26"/>
      <c r="I48" s="26"/>
      <c r="J48" s="16"/>
      <c r="K48" s="26"/>
      <c r="L48" s="26"/>
      <c r="M48" s="26"/>
      <c r="N48" s="16"/>
      <c r="O48" s="26"/>
      <c r="P48" s="26"/>
      <c r="Q48" s="26"/>
    </row>
    <row r="49" spans="1:25">
      <c r="A49" s="13"/>
      <c r="B49" s="134" t="s">
        <v>328</v>
      </c>
      <c r="C49" s="137" t="s">
        <v>189</v>
      </c>
      <c r="D49" s="137"/>
      <c r="E49" s="36"/>
      <c r="F49" s="36"/>
      <c r="G49" s="136">
        <v>6989</v>
      </c>
      <c r="H49" s="136"/>
      <c r="I49" s="36"/>
      <c r="J49" s="36"/>
      <c r="K49" s="136">
        <v>23365</v>
      </c>
      <c r="L49" s="136"/>
      <c r="M49" s="36"/>
      <c r="N49" s="36"/>
      <c r="O49" s="136">
        <v>30354</v>
      </c>
      <c r="P49" s="136"/>
      <c r="Q49" s="36"/>
    </row>
    <row r="50" spans="1:25">
      <c r="A50" s="13"/>
      <c r="B50" s="134"/>
      <c r="C50" s="137"/>
      <c r="D50" s="137"/>
      <c r="E50" s="36"/>
      <c r="F50" s="36"/>
      <c r="G50" s="136"/>
      <c r="H50" s="136"/>
      <c r="I50" s="36"/>
      <c r="J50" s="36"/>
      <c r="K50" s="136"/>
      <c r="L50" s="136"/>
      <c r="M50" s="36"/>
      <c r="N50" s="36"/>
      <c r="O50" s="136"/>
      <c r="P50" s="136"/>
      <c r="Q50" s="36"/>
    </row>
    <row r="51" spans="1:25">
      <c r="A51" s="13"/>
      <c r="B51" s="138" t="s">
        <v>333</v>
      </c>
      <c r="C51" s="140" t="s">
        <v>189</v>
      </c>
      <c r="D51" s="140"/>
      <c r="E51" s="26"/>
      <c r="F51" s="26"/>
      <c r="G51" s="139">
        <v>53089</v>
      </c>
      <c r="H51" s="139"/>
      <c r="I51" s="26"/>
      <c r="J51" s="26"/>
      <c r="K51" s="140" t="s">
        <v>189</v>
      </c>
      <c r="L51" s="140"/>
      <c r="M51" s="26"/>
      <c r="N51" s="26"/>
      <c r="O51" s="139">
        <v>53089</v>
      </c>
      <c r="P51" s="139"/>
      <c r="Q51" s="26"/>
    </row>
    <row r="52" spans="1:25">
      <c r="A52" s="13"/>
      <c r="B52" s="138"/>
      <c r="C52" s="140"/>
      <c r="D52" s="140"/>
      <c r="E52" s="26"/>
      <c r="F52" s="26"/>
      <c r="G52" s="139"/>
      <c r="H52" s="139"/>
      <c r="I52" s="26"/>
      <c r="J52" s="26"/>
      <c r="K52" s="140"/>
      <c r="L52" s="140"/>
      <c r="M52" s="26"/>
      <c r="N52" s="26"/>
      <c r="O52" s="139"/>
      <c r="P52" s="139"/>
      <c r="Q52" s="26"/>
    </row>
    <row r="53" spans="1:25">
      <c r="A53" s="13"/>
      <c r="B53" s="134" t="s">
        <v>331</v>
      </c>
      <c r="C53" s="137" t="s">
        <v>189</v>
      </c>
      <c r="D53" s="137"/>
      <c r="E53" s="36"/>
      <c r="F53" s="36"/>
      <c r="G53" s="137">
        <v>177</v>
      </c>
      <c r="H53" s="137"/>
      <c r="I53" s="36"/>
      <c r="J53" s="36"/>
      <c r="K53" s="137" t="s">
        <v>189</v>
      </c>
      <c r="L53" s="137"/>
      <c r="M53" s="36"/>
      <c r="N53" s="36"/>
      <c r="O53" s="137">
        <v>177</v>
      </c>
      <c r="P53" s="137"/>
      <c r="Q53" s="36"/>
    </row>
    <row r="54" spans="1:25">
      <c r="A54" s="13"/>
      <c r="B54" s="134"/>
      <c r="C54" s="137"/>
      <c r="D54" s="137"/>
      <c r="E54" s="36"/>
      <c r="F54" s="36"/>
      <c r="G54" s="137"/>
      <c r="H54" s="137"/>
      <c r="I54" s="36"/>
      <c r="J54" s="36"/>
      <c r="K54" s="137"/>
      <c r="L54" s="137"/>
      <c r="M54" s="36"/>
      <c r="N54" s="36"/>
      <c r="O54" s="137"/>
      <c r="P54" s="137"/>
      <c r="Q54" s="36"/>
    </row>
    <row r="55" spans="1:25" ht="15" customHeight="1">
      <c r="A55" s="13" t="s">
        <v>576</v>
      </c>
      <c r="B55" s="28" t="s">
        <v>4</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13"/>
      <c r="B56" s="61" t="s">
        <v>343</v>
      </c>
      <c r="C56" s="61"/>
      <c r="D56" s="61"/>
      <c r="E56" s="61"/>
      <c r="F56" s="61"/>
      <c r="G56" s="61"/>
      <c r="H56" s="61"/>
      <c r="I56" s="61"/>
      <c r="J56" s="61"/>
      <c r="K56" s="61"/>
      <c r="L56" s="61"/>
      <c r="M56" s="61"/>
      <c r="N56" s="61"/>
      <c r="O56" s="61"/>
      <c r="P56" s="61"/>
      <c r="Q56" s="61"/>
      <c r="R56" s="61"/>
      <c r="S56" s="61"/>
      <c r="T56" s="61"/>
      <c r="U56" s="61"/>
      <c r="V56" s="61"/>
      <c r="W56" s="61"/>
      <c r="X56" s="61"/>
      <c r="Y56" s="61"/>
    </row>
    <row r="57" spans="1:25">
      <c r="A57" s="13"/>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row>
    <row r="58" spans="1:25">
      <c r="A58" s="13"/>
      <c r="B58" s="25"/>
      <c r="C58" s="25"/>
      <c r="D58" s="25"/>
      <c r="E58" s="25"/>
      <c r="F58" s="25"/>
      <c r="G58" s="25"/>
      <c r="H58" s="25"/>
      <c r="I58" s="25"/>
      <c r="J58" s="25"/>
    </row>
    <row r="59" spans="1:25">
      <c r="A59" s="13"/>
      <c r="B59" s="15"/>
      <c r="C59" s="15"/>
      <c r="D59" s="15"/>
      <c r="E59" s="15"/>
      <c r="F59" s="15"/>
      <c r="G59" s="15"/>
      <c r="H59" s="15"/>
      <c r="I59" s="15"/>
      <c r="J59" s="15"/>
    </row>
    <row r="60" spans="1:25" ht="15.75" thickBot="1">
      <c r="A60" s="13"/>
      <c r="B60" s="16"/>
      <c r="C60" s="69"/>
      <c r="D60" s="70" t="s">
        <v>297</v>
      </c>
      <c r="E60" s="70"/>
      <c r="F60" s="70"/>
      <c r="G60" s="70"/>
      <c r="H60" s="70"/>
      <c r="I60" s="70"/>
      <c r="J60" s="70"/>
    </row>
    <row r="61" spans="1:25" ht="15.75" thickBot="1">
      <c r="A61" s="13"/>
      <c r="B61" s="65"/>
      <c r="C61" s="65"/>
      <c r="D61" s="116">
        <v>2014</v>
      </c>
      <c r="E61" s="116"/>
      <c r="F61" s="116"/>
      <c r="G61" s="65"/>
      <c r="H61" s="116">
        <v>2013</v>
      </c>
      <c r="I61" s="116"/>
      <c r="J61" s="116"/>
    </row>
    <row r="62" spans="1:25">
      <c r="A62" s="13"/>
      <c r="B62" s="90" t="s">
        <v>344</v>
      </c>
      <c r="C62" s="34"/>
      <c r="D62" s="42" t="s">
        <v>181</v>
      </c>
      <c r="E62" s="104" t="s">
        <v>345</v>
      </c>
      <c r="F62" s="42" t="s">
        <v>184</v>
      </c>
      <c r="G62" s="34"/>
      <c r="H62" s="42" t="s">
        <v>181</v>
      </c>
      <c r="I62" s="104" t="s">
        <v>189</v>
      </c>
      <c r="J62" s="34"/>
    </row>
    <row r="63" spans="1:25">
      <c r="A63" s="13"/>
      <c r="B63" s="89"/>
      <c r="C63" s="35"/>
      <c r="D63" s="43"/>
      <c r="E63" s="105"/>
      <c r="F63" s="43"/>
      <c r="G63" s="35"/>
      <c r="H63" s="43"/>
      <c r="I63" s="105"/>
      <c r="J63" s="35"/>
    </row>
    <row r="64" spans="1:25">
      <c r="A64" s="13"/>
      <c r="B64" s="91" t="s">
        <v>346</v>
      </c>
      <c r="C64" s="26"/>
      <c r="D64" s="50" t="s">
        <v>189</v>
      </c>
      <c r="E64" s="50"/>
      <c r="F64" s="26"/>
      <c r="G64" s="26"/>
      <c r="H64" s="50" t="s">
        <v>189</v>
      </c>
      <c r="I64" s="50"/>
      <c r="J64" s="26"/>
    </row>
    <row r="65" spans="1:25">
      <c r="A65" s="13"/>
      <c r="B65" s="91"/>
      <c r="C65" s="26"/>
      <c r="D65" s="50"/>
      <c r="E65" s="50"/>
      <c r="F65" s="26"/>
      <c r="G65" s="26"/>
      <c r="H65" s="50"/>
      <c r="I65" s="50"/>
      <c r="J65" s="26"/>
    </row>
    <row r="66" spans="1:25">
      <c r="A66" s="13"/>
      <c r="B66" s="89" t="s">
        <v>347</v>
      </c>
      <c r="C66" s="36"/>
      <c r="D66" s="48" t="s">
        <v>348</v>
      </c>
      <c r="E66" s="48"/>
      <c r="F66" s="31" t="s">
        <v>184</v>
      </c>
      <c r="G66" s="36"/>
      <c r="H66" s="48" t="s">
        <v>189</v>
      </c>
      <c r="I66" s="48"/>
      <c r="J66" s="36"/>
    </row>
    <row r="67" spans="1:25">
      <c r="A67" s="13"/>
      <c r="B67" s="89"/>
      <c r="C67" s="36"/>
      <c r="D67" s="48"/>
      <c r="E67" s="48"/>
      <c r="F67" s="31"/>
      <c r="G67" s="36"/>
      <c r="H67" s="48"/>
      <c r="I67" s="48"/>
      <c r="J67" s="36"/>
    </row>
    <row r="68" spans="1:25">
      <c r="A68" s="13"/>
      <c r="B68" s="91" t="s">
        <v>349</v>
      </c>
      <c r="C68" s="26"/>
      <c r="D68" s="47">
        <v>20919</v>
      </c>
      <c r="E68" s="47"/>
      <c r="F68" s="26"/>
      <c r="G68" s="26"/>
      <c r="H68" s="50" t="s">
        <v>189</v>
      </c>
      <c r="I68" s="50"/>
      <c r="J68" s="26"/>
    </row>
    <row r="69" spans="1:25">
      <c r="A69" s="13"/>
      <c r="B69" s="91"/>
      <c r="C69" s="26"/>
      <c r="D69" s="47"/>
      <c r="E69" s="47"/>
      <c r="F69" s="26"/>
      <c r="G69" s="26"/>
      <c r="H69" s="50"/>
      <c r="I69" s="50"/>
      <c r="J69" s="26"/>
    </row>
    <row r="70" spans="1:25">
      <c r="A70" s="13"/>
      <c r="B70" s="89" t="s">
        <v>350</v>
      </c>
      <c r="C70" s="36"/>
      <c r="D70" s="48" t="s">
        <v>189</v>
      </c>
      <c r="E70" s="48"/>
      <c r="F70" s="36"/>
      <c r="G70" s="36"/>
      <c r="H70" s="48" t="s">
        <v>189</v>
      </c>
      <c r="I70" s="48"/>
      <c r="J70" s="36"/>
    </row>
    <row r="71" spans="1:25">
      <c r="A71" s="13"/>
      <c r="B71" s="89"/>
      <c r="C71" s="36"/>
      <c r="D71" s="48"/>
      <c r="E71" s="48"/>
      <c r="F71" s="36"/>
      <c r="G71" s="36"/>
      <c r="H71" s="48"/>
      <c r="I71" s="48"/>
      <c r="J71" s="36"/>
    </row>
    <row r="72" spans="1:25">
      <c r="A72" s="13"/>
      <c r="B72" s="91" t="s">
        <v>351</v>
      </c>
      <c r="C72" s="26"/>
      <c r="D72" s="50" t="s">
        <v>189</v>
      </c>
      <c r="E72" s="50"/>
      <c r="F72" s="26"/>
      <c r="G72" s="26"/>
      <c r="H72" s="50" t="s">
        <v>189</v>
      </c>
      <c r="I72" s="50"/>
      <c r="J72" s="26"/>
    </row>
    <row r="73" spans="1:25" ht="15.75" thickBot="1">
      <c r="A73" s="13"/>
      <c r="B73" s="93"/>
      <c r="C73" s="77"/>
      <c r="D73" s="110"/>
      <c r="E73" s="110"/>
      <c r="F73" s="77"/>
      <c r="G73" s="77"/>
      <c r="H73" s="110"/>
      <c r="I73" s="110"/>
      <c r="J73" s="77"/>
    </row>
    <row r="74" spans="1:25">
      <c r="A74" s="13"/>
      <c r="B74" s="90" t="s">
        <v>352</v>
      </c>
      <c r="C74" s="34"/>
      <c r="D74" s="42" t="s">
        <v>181</v>
      </c>
      <c r="E74" s="104" t="s">
        <v>353</v>
      </c>
      <c r="F74" s="42" t="s">
        <v>184</v>
      </c>
      <c r="G74" s="34"/>
      <c r="H74" s="42" t="s">
        <v>181</v>
      </c>
      <c r="I74" s="104" t="s">
        <v>189</v>
      </c>
      <c r="J74" s="34"/>
    </row>
    <row r="75" spans="1:25" ht="15.75" thickBot="1">
      <c r="A75" s="13"/>
      <c r="B75" s="97"/>
      <c r="C75" s="53"/>
      <c r="D75" s="86"/>
      <c r="E75" s="52"/>
      <c r="F75" s="86"/>
      <c r="G75" s="53"/>
      <c r="H75" s="86"/>
      <c r="I75" s="52"/>
      <c r="J75" s="53"/>
    </row>
    <row r="76" spans="1:25" ht="15" customHeight="1">
      <c r="A76" s="13" t="s">
        <v>577</v>
      </c>
      <c r="B76" s="28" t="s">
        <v>4</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3"/>
      <c r="B77" s="61" t="s">
        <v>356</v>
      </c>
      <c r="C77" s="61"/>
      <c r="D77" s="61"/>
      <c r="E77" s="61"/>
      <c r="F77" s="61"/>
      <c r="G77" s="61"/>
      <c r="H77" s="61"/>
      <c r="I77" s="61"/>
      <c r="J77" s="61"/>
      <c r="K77" s="61"/>
      <c r="L77" s="61"/>
      <c r="M77" s="61"/>
      <c r="N77" s="61"/>
      <c r="O77" s="61"/>
      <c r="P77" s="61"/>
      <c r="Q77" s="61"/>
      <c r="R77" s="61"/>
      <c r="S77" s="61"/>
      <c r="T77" s="61"/>
      <c r="U77" s="61"/>
      <c r="V77" s="61"/>
      <c r="W77" s="61"/>
      <c r="X77" s="61"/>
      <c r="Y77" s="61"/>
    </row>
    <row r="78" spans="1:25">
      <c r="A78" s="13"/>
      <c r="B78" s="100"/>
      <c r="C78" s="100"/>
      <c r="D78" s="100"/>
      <c r="E78" s="100"/>
      <c r="F78" s="100"/>
      <c r="G78" s="100"/>
      <c r="H78" s="100"/>
      <c r="I78" s="100"/>
      <c r="J78" s="100"/>
      <c r="K78" s="100"/>
      <c r="L78" s="100"/>
      <c r="M78" s="100"/>
      <c r="N78" s="100"/>
      <c r="O78" s="100"/>
      <c r="P78" s="100"/>
      <c r="Q78" s="100"/>
      <c r="R78" s="100"/>
      <c r="S78" s="100"/>
      <c r="T78" s="100"/>
      <c r="U78" s="100"/>
      <c r="V78" s="100"/>
      <c r="W78" s="100"/>
      <c r="X78" s="100"/>
      <c r="Y78" s="100"/>
    </row>
    <row r="79" spans="1:25">
      <c r="A79" s="13"/>
      <c r="B79" s="25"/>
      <c r="C79" s="25"/>
      <c r="D79" s="25"/>
      <c r="E79" s="25"/>
      <c r="F79" s="25"/>
      <c r="G79" s="25"/>
      <c r="H79" s="25"/>
      <c r="I79" s="25"/>
      <c r="J79" s="25"/>
      <c r="K79" s="25"/>
      <c r="L79" s="25"/>
      <c r="M79" s="25"/>
      <c r="N79" s="25"/>
      <c r="O79" s="25"/>
      <c r="P79" s="25"/>
      <c r="Q79" s="25"/>
    </row>
    <row r="80" spans="1:25">
      <c r="A80" s="13"/>
      <c r="B80" s="15"/>
      <c r="C80" s="15"/>
      <c r="D80" s="15"/>
      <c r="E80" s="15"/>
      <c r="F80" s="15"/>
      <c r="G80" s="15"/>
      <c r="H80" s="15"/>
      <c r="I80" s="15"/>
      <c r="J80" s="15"/>
      <c r="K80" s="15"/>
      <c r="L80" s="15"/>
      <c r="M80" s="15"/>
      <c r="N80" s="15"/>
      <c r="O80" s="15"/>
      <c r="P80" s="15"/>
      <c r="Q80" s="15"/>
    </row>
    <row r="81" spans="1:25" ht="15.75" thickBot="1">
      <c r="A81" s="13"/>
      <c r="B81" s="69"/>
      <c r="C81" s="70" t="s">
        <v>171</v>
      </c>
      <c r="D81" s="70"/>
      <c r="E81" s="70"/>
      <c r="F81" s="70"/>
      <c r="G81" s="70"/>
      <c r="H81" s="70"/>
      <c r="I81" s="70"/>
      <c r="J81" s="69"/>
      <c r="K81" s="161" t="s">
        <v>167</v>
      </c>
      <c r="L81" s="161"/>
      <c r="M81" s="161"/>
      <c r="N81" s="161"/>
      <c r="O81" s="161"/>
      <c r="P81" s="161"/>
      <c r="Q81" s="161"/>
    </row>
    <row r="82" spans="1:25">
      <c r="A82" s="13"/>
      <c r="B82" s="58"/>
      <c r="C82" s="162" t="s">
        <v>357</v>
      </c>
      <c r="D82" s="162"/>
      <c r="E82" s="162"/>
      <c r="F82" s="58"/>
      <c r="G82" s="164" t="s">
        <v>359</v>
      </c>
      <c r="H82" s="164"/>
      <c r="I82" s="164"/>
      <c r="J82" s="58"/>
      <c r="K82" s="162" t="s">
        <v>361</v>
      </c>
      <c r="L82" s="162"/>
      <c r="M82" s="162"/>
      <c r="N82" s="58"/>
      <c r="O82" s="164" t="s">
        <v>362</v>
      </c>
      <c r="P82" s="164"/>
      <c r="Q82" s="164"/>
    </row>
    <row r="83" spans="1:25" ht="15.75" thickBot="1">
      <c r="A83" s="13"/>
      <c r="B83" s="77"/>
      <c r="C83" s="163" t="s">
        <v>358</v>
      </c>
      <c r="D83" s="163"/>
      <c r="E83" s="163"/>
      <c r="F83" s="77"/>
      <c r="G83" s="165" t="s">
        <v>360</v>
      </c>
      <c r="H83" s="165"/>
      <c r="I83" s="165"/>
      <c r="J83" s="77"/>
      <c r="K83" s="163" t="s">
        <v>360</v>
      </c>
      <c r="L83" s="163"/>
      <c r="M83" s="163"/>
      <c r="N83" s="77"/>
      <c r="O83" s="165" t="s">
        <v>358</v>
      </c>
      <c r="P83" s="165"/>
      <c r="Q83" s="165"/>
    </row>
    <row r="84" spans="1:25">
      <c r="A84" s="13"/>
      <c r="B84" s="90" t="s">
        <v>363</v>
      </c>
      <c r="C84" s="42" t="s">
        <v>181</v>
      </c>
      <c r="D84" s="44">
        <v>667738</v>
      </c>
      <c r="E84" s="34"/>
      <c r="F84" s="34"/>
      <c r="G84" s="120" t="s">
        <v>181</v>
      </c>
      <c r="H84" s="167">
        <v>698785</v>
      </c>
      <c r="I84" s="34"/>
      <c r="J84" s="34"/>
      <c r="K84" s="42" t="s">
        <v>181</v>
      </c>
      <c r="L84" s="44">
        <v>667487</v>
      </c>
      <c r="M84" s="34"/>
      <c r="N84" s="34"/>
      <c r="O84" s="120" t="s">
        <v>181</v>
      </c>
      <c r="P84" s="167">
        <v>697568</v>
      </c>
      <c r="Q84" s="34"/>
    </row>
    <row r="85" spans="1:25">
      <c r="A85" s="13"/>
      <c r="B85" s="89"/>
      <c r="C85" s="31"/>
      <c r="D85" s="51"/>
      <c r="E85" s="36"/>
      <c r="F85" s="36"/>
      <c r="G85" s="166"/>
      <c r="H85" s="92"/>
      <c r="I85" s="36"/>
      <c r="J85" s="36"/>
      <c r="K85" s="31"/>
      <c r="L85" s="51"/>
      <c r="M85" s="36"/>
      <c r="N85" s="36"/>
      <c r="O85" s="166"/>
      <c r="P85" s="92"/>
      <c r="Q85" s="36"/>
    </row>
    <row r="86" spans="1:25">
      <c r="A86" s="13"/>
      <c r="B86" s="91" t="s">
        <v>364</v>
      </c>
      <c r="C86" s="50" t="s">
        <v>189</v>
      </c>
      <c r="D86" s="50"/>
      <c r="E86" s="26"/>
      <c r="F86" s="26"/>
      <c r="G86" s="168" t="s">
        <v>189</v>
      </c>
      <c r="H86" s="168"/>
      <c r="I86" s="26"/>
      <c r="J86" s="26"/>
      <c r="K86" s="47">
        <v>15000</v>
      </c>
      <c r="L86" s="47"/>
      <c r="M86" s="26"/>
      <c r="N86" s="26"/>
      <c r="O86" s="169">
        <v>15000</v>
      </c>
      <c r="P86" s="169"/>
      <c r="Q86" s="26"/>
    </row>
    <row r="87" spans="1:25">
      <c r="A87" s="13"/>
      <c r="B87" s="91"/>
      <c r="C87" s="50"/>
      <c r="D87" s="50"/>
      <c r="E87" s="26"/>
      <c r="F87" s="26"/>
      <c r="G87" s="168"/>
      <c r="H87" s="168"/>
      <c r="I87" s="26"/>
      <c r="J87" s="26"/>
      <c r="K87" s="47"/>
      <c r="L87" s="47"/>
      <c r="M87" s="26"/>
      <c r="N87" s="26"/>
      <c r="O87" s="169"/>
      <c r="P87" s="169"/>
      <c r="Q87" s="26"/>
    </row>
    <row r="88" spans="1:25">
      <c r="A88" s="13"/>
      <c r="B88" s="89" t="s">
        <v>365</v>
      </c>
      <c r="C88" s="51">
        <v>55090</v>
      </c>
      <c r="D88" s="51"/>
      <c r="E88" s="36"/>
      <c r="F88" s="36"/>
      <c r="G88" s="92">
        <v>55090</v>
      </c>
      <c r="H88" s="92"/>
      <c r="I88" s="36"/>
      <c r="J88" s="36"/>
      <c r="K88" s="51">
        <v>53089</v>
      </c>
      <c r="L88" s="51"/>
      <c r="M88" s="36"/>
      <c r="N88" s="36"/>
      <c r="O88" s="92">
        <v>53089</v>
      </c>
      <c r="P88" s="92"/>
      <c r="Q88" s="36"/>
    </row>
    <row r="89" spans="1:25" ht="15.75" thickBot="1">
      <c r="A89" s="13"/>
      <c r="B89" s="97"/>
      <c r="C89" s="76"/>
      <c r="D89" s="76"/>
      <c r="E89" s="53"/>
      <c r="F89" s="53"/>
      <c r="G89" s="170"/>
      <c r="H89" s="170"/>
      <c r="I89" s="53"/>
      <c r="J89" s="53"/>
      <c r="K89" s="76"/>
      <c r="L89" s="76"/>
      <c r="M89" s="53"/>
      <c r="N89" s="53"/>
      <c r="O89" s="170"/>
      <c r="P89" s="170"/>
      <c r="Q89" s="53"/>
    </row>
    <row r="90" spans="1:25">
      <c r="A90" s="13"/>
      <c r="B90" s="58"/>
      <c r="C90" s="56">
        <v>722828</v>
      </c>
      <c r="D90" s="56"/>
      <c r="E90" s="58"/>
      <c r="F90" s="58"/>
      <c r="G90" s="173">
        <v>753875</v>
      </c>
      <c r="H90" s="173"/>
      <c r="I90" s="58"/>
      <c r="J90" s="58"/>
      <c r="K90" s="56">
        <v>735576</v>
      </c>
      <c r="L90" s="56"/>
      <c r="M90" s="58"/>
      <c r="N90" s="58"/>
      <c r="O90" s="173">
        <v>765657</v>
      </c>
      <c r="P90" s="173"/>
      <c r="Q90" s="58"/>
    </row>
    <row r="91" spans="1:25">
      <c r="A91" s="13"/>
      <c r="B91" s="171"/>
      <c r="C91" s="172"/>
      <c r="D91" s="172"/>
      <c r="E91" s="171"/>
      <c r="F91" s="171"/>
      <c r="G91" s="174"/>
      <c r="H91" s="174"/>
      <c r="I91" s="171"/>
      <c r="J91" s="171"/>
      <c r="K91" s="172"/>
      <c r="L91" s="172"/>
      <c r="M91" s="171"/>
      <c r="N91" s="171"/>
      <c r="O91" s="174"/>
      <c r="P91" s="174"/>
      <c r="Q91" s="171"/>
    </row>
    <row r="92" spans="1:25">
      <c r="A92" s="13"/>
      <c r="B92" s="89" t="s">
        <v>366</v>
      </c>
      <c r="C92" s="51">
        <v>12491</v>
      </c>
      <c r="D92" s="51"/>
      <c r="E92" s="36"/>
      <c r="F92" s="36"/>
      <c r="G92" s="92">
        <v>12491</v>
      </c>
      <c r="H92" s="92"/>
      <c r="I92" s="36"/>
      <c r="J92" s="36"/>
      <c r="K92" s="51">
        <v>12029</v>
      </c>
      <c r="L92" s="51"/>
      <c r="M92" s="36"/>
      <c r="N92" s="36"/>
      <c r="O92" s="92">
        <v>12029</v>
      </c>
      <c r="P92" s="92"/>
      <c r="Q92" s="36"/>
    </row>
    <row r="93" spans="1:25" ht="15.75" thickBot="1">
      <c r="A93" s="13"/>
      <c r="B93" s="97"/>
      <c r="C93" s="76"/>
      <c r="D93" s="76"/>
      <c r="E93" s="53"/>
      <c r="F93" s="53"/>
      <c r="G93" s="170"/>
      <c r="H93" s="170"/>
      <c r="I93" s="53"/>
      <c r="J93" s="53"/>
      <c r="K93" s="76"/>
      <c r="L93" s="76"/>
      <c r="M93" s="53"/>
      <c r="N93" s="53"/>
      <c r="O93" s="170"/>
      <c r="P93" s="170"/>
      <c r="Q93" s="53"/>
    </row>
    <row r="94" spans="1:25">
      <c r="A94" s="13"/>
      <c r="B94" s="175" t="s">
        <v>55</v>
      </c>
      <c r="C94" s="54" t="s">
        <v>181</v>
      </c>
      <c r="D94" s="56">
        <v>710337</v>
      </c>
      <c r="E94" s="58"/>
      <c r="F94" s="58"/>
      <c r="G94" s="124" t="s">
        <v>181</v>
      </c>
      <c r="H94" s="173">
        <v>741384</v>
      </c>
      <c r="I94" s="58"/>
      <c r="J94" s="58"/>
      <c r="K94" s="54" t="s">
        <v>181</v>
      </c>
      <c r="L94" s="56">
        <v>723547</v>
      </c>
      <c r="M94" s="58"/>
      <c r="N94" s="58"/>
      <c r="O94" s="124" t="s">
        <v>181</v>
      </c>
      <c r="P94" s="173">
        <v>753628</v>
      </c>
      <c r="Q94" s="58"/>
    </row>
    <row r="95" spans="1:25" ht="15.75" thickBot="1">
      <c r="A95" s="13"/>
      <c r="B95" s="176"/>
      <c r="C95" s="55"/>
      <c r="D95" s="57"/>
      <c r="E95" s="59"/>
      <c r="F95" s="59"/>
      <c r="G95" s="178"/>
      <c r="H95" s="179"/>
      <c r="I95" s="59"/>
      <c r="J95" s="59"/>
      <c r="K95" s="55"/>
      <c r="L95" s="57"/>
      <c r="M95" s="59"/>
      <c r="N95" s="59"/>
      <c r="O95" s="178"/>
      <c r="P95" s="179"/>
      <c r="Q95" s="59"/>
    </row>
    <row r="96" spans="1:25" ht="15.75" thickTop="1">
      <c r="A96" s="13"/>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3"/>
      <c r="B97" s="61" t="s">
        <v>367</v>
      </c>
      <c r="C97" s="61"/>
      <c r="D97" s="61"/>
      <c r="E97" s="61"/>
      <c r="F97" s="61"/>
      <c r="G97" s="61"/>
      <c r="H97" s="61"/>
      <c r="I97" s="61"/>
      <c r="J97" s="61"/>
      <c r="K97" s="61"/>
      <c r="L97" s="61"/>
      <c r="M97" s="61"/>
      <c r="N97" s="61"/>
      <c r="O97" s="61"/>
      <c r="P97" s="61"/>
      <c r="Q97" s="61"/>
      <c r="R97" s="61"/>
      <c r="S97" s="61"/>
      <c r="T97" s="61"/>
      <c r="U97" s="61"/>
      <c r="V97" s="61"/>
      <c r="W97" s="61"/>
      <c r="X97" s="61"/>
      <c r="Y97" s="61"/>
    </row>
    <row r="98" spans="1:25">
      <c r="A98" s="13"/>
      <c r="B98" s="61" t="s">
        <v>368</v>
      </c>
      <c r="C98" s="61"/>
      <c r="D98" s="61"/>
      <c r="E98" s="61"/>
      <c r="F98" s="61"/>
      <c r="G98" s="61"/>
      <c r="H98" s="61"/>
      <c r="I98" s="61"/>
      <c r="J98" s="61"/>
      <c r="K98" s="61"/>
      <c r="L98" s="61"/>
      <c r="M98" s="61"/>
      <c r="N98" s="61"/>
      <c r="O98" s="61"/>
      <c r="P98" s="61"/>
      <c r="Q98" s="61"/>
      <c r="R98" s="61"/>
      <c r="S98" s="61"/>
      <c r="T98" s="61"/>
      <c r="U98" s="61"/>
      <c r="V98" s="61"/>
      <c r="W98" s="61"/>
      <c r="X98" s="61"/>
      <c r="Y98" s="61"/>
    </row>
    <row r="99" spans="1:25">
      <c r="A99" s="13"/>
      <c r="B99" s="61" t="s">
        <v>578</v>
      </c>
      <c r="C99" s="61"/>
      <c r="D99" s="61"/>
      <c r="E99" s="61"/>
      <c r="F99" s="61"/>
      <c r="G99" s="61"/>
      <c r="H99" s="61"/>
      <c r="I99" s="61"/>
      <c r="J99" s="61"/>
      <c r="K99" s="61"/>
      <c r="L99" s="61"/>
      <c r="M99" s="61"/>
      <c r="N99" s="61"/>
      <c r="O99" s="61"/>
      <c r="P99" s="61"/>
      <c r="Q99" s="61"/>
      <c r="R99" s="61"/>
      <c r="S99" s="61"/>
      <c r="T99" s="61"/>
      <c r="U99" s="61"/>
      <c r="V99" s="61"/>
      <c r="W99" s="61"/>
      <c r="X99" s="61"/>
      <c r="Y99" s="61"/>
    </row>
  </sheetData>
  <mergeCells count="486">
    <mergeCell ref="A76:A99"/>
    <mergeCell ref="B76:Y76"/>
    <mergeCell ref="B77:Y77"/>
    <mergeCell ref="B78:Y78"/>
    <mergeCell ref="B96:Y96"/>
    <mergeCell ref="B97:Y97"/>
    <mergeCell ref="B98:Y98"/>
    <mergeCell ref="B99:Y99"/>
    <mergeCell ref="B5:Y5"/>
    <mergeCell ref="B6:Y6"/>
    <mergeCell ref="A55:A75"/>
    <mergeCell ref="B55:Y55"/>
    <mergeCell ref="B56:Y56"/>
    <mergeCell ref="B57:Y57"/>
    <mergeCell ref="N94:N95"/>
    <mergeCell ref="O94:O95"/>
    <mergeCell ref="P94:P95"/>
    <mergeCell ref="Q94:Q95"/>
    <mergeCell ref="A1:A2"/>
    <mergeCell ref="B1:Y1"/>
    <mergeCell ref="B2:Y2"/>
    <mergeCell ref="B3:Y3"/>
    <mergeCell ref="A4:A54"/>
    <mergeCell ref="B4:Y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M82"/>
    <mergeCell ref="K83:M83"/>
    <mergeCell ref="N82:N83"/>
    <mergeCell ref="O82:Q82"/>
    <mergeCell ref="O83:Q83"/>
    <mergeCell ref="B82:B83"/>
    <mergeCell ref="C82:E82"/>
    <mergeCell ref="C83:E83"/>
    <mergeCell ref="F82:F83"/>
    <mergeCell ref="G82:I82"/>
    <mergeCell ref="G83:I83"/>
    <mergeCell ref="H74:H75"/>
    <mergeCell ref="I74:I75"/>
    <mergeCell ref="J74:J75"/>
    <mergeCell ref="B79:Q79"/>
    <mergeCell ref="C81:I81"/>
    <mergeCell ref="K81:Q81"/>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58:J58"/>
    <mergeCell ref="D60:J60"/>
    <mergeCell ref="D61:F61"/>
    <mergeCell ref="H61:J61"/>
    <mergeCell ref="B62:B63"/>
    <mergeCell ref="C62:C63"/>
    <mergeCell ref="D62:D63"/>
    <mergeCell ref="E62:E63"/>
    <mergeCell ref="F62:F63"/>
    <mergeCell ref="G62:G63"/>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3:Q33"/>
    <mergeCell ref="C35:Q35"/>
    <mergeCell ref="C36:M36"/>
    <mergeCell ref="O36:Q37"/>
    <mergeCell ref="C37:E37"/>
    <mergeCell ref="G37:I37"/>
    <mergeCell ref="K37:M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W23:W24"/>
    <mergeCell ref="X23:X24"/>
    <mergeCell ref="Y23:Y24"/>
    <mergeCell ref="C25:E25"/>
    <mergeCell ref="G25:I25"/>
    <mergeCell ref="K25:M25"/>
    <mergeCell ref="O25:Q25"/>
    <mergeCell ref="S25:U25"/>
    <mergeCell ref="W25:Y2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N13:N14"/>
    <mergeCell ref="O13:O14"/>
    <mergeCell ref="P13:P14"/>
    <mergeCell ref="Q13:Q14"/>
    <mergeCell ref="R13:R14"/>
    <mergeCell ref="S13:T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7:Y7"/>
    <mergeCell ref="C9:Y9"/>
    <mergeCell ref="C10:M10"/>
    <mergeCell ref="O10:Q11"/>
    <mergeCell ref="S10:U11"/>
    <mergeCell ref="V10:V11"/>
    <mergeCell ref="W10:Y11"/>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3</v>
      </c>
      <c r="B1" s="1" t="s">
        <v>2</v>
      </c>
      <c r="C1" s="1" t="s">
        <v>35</v>
      </c>
    </row>
    <row r="2" spans="1:3" ht="30">
      <c r="A2" s="3" t="s">
        <v>74</v>
      </c>
      <c r="B2" s="10">
        <v>1E-3</v>
      </c>
      <c r="C2" s="10">
        <v>1E-3</v>
      </c>
    </row>
    <row r="3" spans="1:3">
      <c r="A3" s="3" t="s">
        <v>75</v>
      </c>
      <c r="B3" s="7">
        <v>100000000</v>
      </c>
      <c r="C3" s="7">
        <v>100000000</v>
      </c>
    </row>
    <row r="4" spans="1:3">
      <c r="A4" s="3" t="s">
        <v>76</v>
      </c>
      <c r="B4" s="5">
        <v>0</v>
      </c>
      <c r="C4" s="5">
        <v>0</v>
      </c>
    </row>
    <row r="5" spans="1:3">
      <c r="A5" s="3" t="s">
        <v>31</v>
      </c>
      <c r="B5" s="5" t="s">
        <v>4</v>
      </c>
      <c r="C5" s="5" t="s">
        <v>4</v>
      </c>
    </row>
    <row r="6" spans="1:3" ht="30">
      <c r="A6" s="3" t="s">
        <v>77</v>
      </c>
      <c r="B6" s="10">
        <v>1E-3</v>
      </c>
      <c r="C6" s="10">
        <v>1E-3</v>
      </c>
    </row>
    <row r="7" spans="1:3">
      <c r="A7" s="3" t="s">
        <v>78</v>
      </c>
      <c r="B7" s="7">
        <v>1000000000</v>
      </c>
      <c r="C7" s="7">
        <v>1000000000</v>
      </c>
    </row>
    <row r="8" spans="1:3">
      <c r="A8" s="3" t="s">
        <v>79</v>
      </c>
      <c r="B8" s="7">
        <v>69670192</v>
      </c>
      <c r="C8" s="7">
        <v>39665473</v>
      </c>
    </row>
    <row r="9" spans="1:3">
      <c r="A9" s="3" t="s">
        <v>70</v>
      </c>
      <c r="B9" s="5" t="s">
        <v>4</v>
      </c>
      <c r="C9" s="5" t="s">
        <v>4</v>
      </c>
    </row>
    <row r="10" spans="1:3" ht="30">
      <c r="A10" s="3" t="s">
        <v>77</v>
      </c>
      <c r="B10" s="10">
        <v>1E-3</v>
      </c>
      <c r="C10" s="10">
        <v>1E-3</v>
      </c>
    </row>
    <row r="11" spans="1:3">
      <c r="A11" s="3" t="s">
        <v>78</v>
      </c>
      <c r="B11" s="7">
        <v>1000000</v>
      </c>
      <c r="C11" s="7">
        <v>1000000</v>
      </c>
    </row>
    <row r="12" spans="1:3">
      <c r="A12" s="3" t="s">
        <v>79</v>
      </c>
      <c r="B12" s="5">
        <v>40</v>
      </c>
      <c r="C12" s="5">
        <v>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3" width="36.5703125" bestFit="1" customWidth="1"/>
    <col min="4" max="4" width="3.7109375" customWidth="1"/>
    <col min="5" max="5" width="14.7109375" customWidth="1"/>
    <col min="6" max="6" width="2.7109375" customWidth="1"/>
  </cols>
  <sheetData>
    <row r="1" spans="1:6" ht="15" customHeight="1">
      <c r="A1" s="8" t="s">
        <v>579</v>
      </c>
      <c r="B1" s="8" t="s">
        <v>1</v>
      </c>
      <c r="C1" s="8"/>
      <c r="D1" s="8"/>
      <c r="E1" s="8"/>
      <c r="F1" s="8"/>
    </row>
    <row r="2" spans="1:6" ht="15" customHeight="1">
      <c r="A2" s="8"/>
      <c r="B2" s="8" t="s">
        <v>2</v>
      </c>
      <c r="C2" s="8"/>
      <c r="D2" s="8"/>
      <c r="E2" s="8"/>
      <c r="F2" s="8"/>
    </row>
    <row r="3" spans="1:6" ht="30">
      <c r="A3" s="4" t="s">
        <v>371</v>
      </c>
      <c r="B3" s="28" t="s">
        <v>4</v>
      </c>
      <c r="C3" s="28"/>
      <c r="D3" s="28"/>
      <c r="E3" s="28"/>
      <c r="F3" s="28"/>
    </row>
    <row r="4" spans="1:6" ht="15" customHeight="1">
      <c r="A4" s="13" t="s">
        <v>580</v>
      </c>
      <c r="B4" s="28" t="s">
        <v>4</v>
      </c>
      <c r="C4" s="28"/>
      <c r="D4" s="28"/>
      <c r="E4" s="28"/>
      <c r="F4" s="28"/>
    </row>
    <row r="5" spans="1:6" ht="38.25" customHeight="1">
      <c r="A5" s="13"/>
      <c r="B5" s="61" t="s">
        <v>375</v>
      </c>
      <c r="C5" s="61"/>
      <c r="D5" s="61"/>
      <c r="E5" s="61"/>
      <c r="F5" s="61"/>
    </row>
    <row r="6" spans="1:6">
      <c r="A6" s="13"/>
      <c r="B6" s="25"/>
      <c r="C6" s="25"/>
      <c r="D6" s="25"/>
      <c r="E6" s="25"/>
      <c r="F6" s="25"/>
    </row>
    <row r="7" spans="1:6">
      <c r="A7" s="13"/>
      <c r="B7" s="15"/>
      <c r="C7" s="15"/>
      <c r="D7" s="15"/>
      <c r="E7" s="15"/>
      <c r="F7" s="15"/>
    </row>
    <row r="8" spans="1:6">
      <c r="A8" s="13"/>
      <c r="B8" s="187" t="s">
        <v>376</v>
      </c>
      <c r="C8" s="187" t="s">
        <v>377</v>
      </c>
      <c r="D8" s="187" t="s">
        <v>378</v>
      </c>
      <c r="E8" s="187"/>
      <c r="F8" s="187"/>
    </row>
    <row r="9" spans="1:6" ht="15.75" thickBot="1">
      <c r="A9" s="13"/>
      <c r="B9" s="70"/>
      <c r="C9" s="70"/>
      <c r="D9" s="70" t="s">
        <v>379</v>
      </c>
      <c r="E9" s="70"/>
      <c r="F9" s="70"/>
    </row>
    <row r="10" spans="1:6" ht="25.5">
      <c r="A10" s="13"/>
      <c r="B10" s="180" t="s">
        <v>380</v>
      </c>
      <c r="C10" s="20"/>
      <c r="D10" s="34"/>
      <c r="E10" s="34"/>
      <c r="F10" s="34"/>
    </row>
    <row r="11" spans="1:6">
      <c r="A11" s="13"/>
      <c r="B11" s="112" t="s">
        <v>381</v>
      </c>
      <c r="C11" s="16"/>
      <c r="D11" s="26"/>
      <c r="E11" s="26"/>
      <c r="F11" s="26"/>
    </row>
    <row r="12" spans="1:6">
      <c r="A12" s="13"/>
      <c r="B12" s="166" t="s">
        <v>331</v>
      </c>
      <c r="C12" s="188" t="s">
        <v>49</v>
      </c>
      <c r="D12" s="31" t="s">
        <v>181</v>
      </c>
      <c r="E12" s="51">
        <v>2473</v>
      </c>
      <c r="F12" s="36"/>
    </row>
    <row r="13" spans="1:6">
      <c r="A13" s="13"/>
      <c r="B13" s="166"/>
      <c r="C13" s="188"/>
      <c r="D13" s="31"/>
      <c r="E13" s="51"/>
      <c r="F13" s="36"/>
    </row>
    <row r="14" spans="1:6">
      <c r="A14" s="13"/>
      <c r="B14" s="177" t="s">
        <v>382</v>
      </c>
      <c r="C14" s="189" t="s">
        <v>49</v>
      </c>
      <c r="D14" s="49" t="s">
        <v>181</v>
      </c>
      <c r="E14" s="47">
        <v>20829</v>
      </c>
      <c r="F14" s="26"/>
    </row>
    <row r="15" spans="1:6">
      <c r="A15" s="13"/>
      <c r="B15" s="177"/>
      <c r="C15" s="189"/>
      <c r="D15" s="49"/>
      <c r="E15" s="47"/>
      <c r="F15" s="26"/>
    </row>
    <row r="16" spans="1:6">
      <c r="A16" s="13"/>
      <c r="B16" s="182" t="s">
        <v>383</v>
      </c>
      <c r="C16" s="19"/>
      <c r="D16" s="36"/>
      <c r="E16" s="36"/>
      <c r="F16" s="36"/>
    </row>
    <row r="17" spans="1:6" ht="25.5">
      <c r="A17" s="13"/>
      <c r="B17" s="122" t="s">
        <v>331</v>
      </c>
      <c r="C17" s="183" t="s">
        <v>49</v>
      </c>
      <c r="D17" s="24" t="s">
        <v>181</v>
      </c>
      <c r="E17" s="23" t="s">
        <v>384</v>
      </c>
      <c r="F17" s="24" t="s">
        <v>184</v>
      </c>
    </row>
    <row r="18" spans="1:6">
      <c r="A18" s="13"/>
      <c r="B18" s="166" t="s">
        <v>382</v>
      </c>
      <c r="C18" s="188" t="s">
        <v>49</v>
      </c>
      <c r="D18" s="31" t="s">
        <v>181</v>
      </c>
      <c r="E18" s="51">
        <v>6016</v>
      </c>
      <c r="F18" s="36"/>
    </row>
    <row r="19" spans="1:6">
      <c r="A19" s="13"/>
      <c r="B19" s="166"/>
      <c r="C19" s="188"/>
      <c r="D19" s="31"/>
      <c r="E19" s="51"/>
      <c r="F19" s="36"/>
    </row>
    <row r="20" spans="1:6">
      <c r="A20" s="13"/>
      <c r="B20" s="16"/>
      <c r="C20" s="16"/>
      <c r="D20" s="26"/>
      <c r="E20" s="26"/>
      <c r="F20" s="26"/>
    </row>
    <row r="21" spans="1:6" ht="25.5">
      <c r="A21" s="13"/>
      <c r="B21" s="184" t="s">
        <v>385</v>
      </c>
      <c r="C21" s="19"/>
      <c r="D21" s="36"/>
      <c r="E21" s="36"/>
      <c r="F21" s="36"/>
    </row>
    <row r="22" spans="1:6">
      <c r="A22" s="13"/>
      <c r="B22" s="112" t="s">
        <v>381</v>
      </c>
      <c r="C22" s="16"/>
      <c r="D22" s="26"/>
      <c r="E22" s="26"/>
      <c r="F22" s="26"/>
    </row>
    <row r="23" spans="1:6">
      <c r="A23" s="13"/>
      <c r="B23" s="166" t="s">
        <v>328</v>
      </c>
      <c r="C23" s="190" t="s">
        <v>38</v>
      </c>
      <c r="D23" s="31" t="s">
        <v>181</v>
      </c>
      <c r="E23" s="51">
        <v>27951</v>
      </c>
      <c r="F23" s="36"/>
    </row>
    <row r="24" spans="1:6">
      <c r="A24" s="13"/>
      <c r="B24" s="166"/>
      <c r="C24" s="190"/>
      <c r="D24" s="31"/>
      <c r="E24" s="51"/>
      <c r="F24" s="36"/>
    </row>
    <row r="25" spans="1:6">
      <c r="A25" s="13"/>
      <c r="B25" s="112" t="s">
        <v>383</v>
      </c>
      <c r="C25" s="16"/>
      <c r="D25" s="26"/>
      <c r="E25" s="26"/>
      <c r="F25" s="26"/>
    </row>
    <row r="26" spans="1:6">
      <c r="A26" s="13"/>
      <c r="B26" s="186" t="s">
        <v>328</v>
      </c>
      <c r="C26" s="185" t="s">
        <v>48</v>
      </c>
      <c r="D26" s="18" t="s">
        <v>181</v>
      </c>
      <c r="E26" s="41" t="s">
        <v>386</v>
      </c>
      <c r="F26" s="18" t="s">
        <v>184</v>
      </c>
    </row>
    <row r="27" spans="1:6" ht="15" customHeight="1">
      <c r="A27" s="13" t="s">
        <v>581</v>
      </c>
      <c r="B27" s="28" t="s">
        <v>4</v>
      </c>
      <c r="C27" s="28"/>
      <c r="D27" s="28"/>
      <c r="E27" s="28"/>
      <c r="F27" s="28"/>
    </row>
    <row r="28" spans="1:6" ht="38.25" customHeight="1">
      <c r="A28" s="13"/>
      <c r="B28" s="61" t="s">
        <v>387</v>
      </c>
      <c r="C28" s="61"/>
      <c r="D28" s="61"/>
      <c r="E28" s="61"/>
      <c r="F28" s="61"/>
    </row>
    <row r="29" spans="1:6">
      <c r="A29" s="13"/>
      <c r="B29" s="25"/>
      <c r="C29" s="25"/>
      <c r="D29" s="25"/>
      <c r="E29" s="25"/>
      <c r="F29" s="25"/>
    </row>
    <row r="30" spans="1:6">
      <c r="A30" s="13"/>
      <c r="B30" s="15"/>
      <c r="C30" s="15"/>
      <c r="D30" s="15"/>
      <c r="E30" s="15"/>
      <c r="F30" s="15"/>
    </row>
    <row r="31" spans="1:6" ht="26.25">
      <c r="A31" s="13"/>
      <c r="B31" s="187" t="s">
        <v>376</v>
      </c>
      <c r="C31" s="64" t="s">
        <v>388</v>
      </c>
      <c r="D31" s="187" t="s">
        <v>390</v>
      </c>
      <c r="E31" s="187"/>
      <c r="F31" s="187"/>
    </row>
    <row r="32" spans="1:6">
      <c r="A32" s="13"/>
      <c r="B32" s="187"/>
      <c r="C32" s="64" t="s">
        <v>389</v>
      </c>
      <c r="D32" s="187" t="s">
        <v>391</v>
      </c>
      <c r="E32" s="187"/>
      <c r="F32" s="187"/>
    </row>
    <row r="33" spans="1:6" ht="15.75" thickBot="1">
      <c r="A33" s="13"/>
      <c r="B33" s="70"/>
      <c r="C33" s="17"/>
      <c r="D33" s="70" t="s">
        <v>392</v>
      </c>
      <c r="E33" s="70"/>
      <c r="F33" s="70"/>
    </row>
    <row r="34" spans="1:6" ht="26.25">
      <c r="A34" s="13"/>
      <c r="B34" s="191" t="s">
        <v>380</v>
      </c>
      <c r="C34" s="20"/>
      <c r="D34" s="34"/>
      <c r="E34" s="34"/>
      <c r="F34" s="34"/>
    </row>
    <row r="35" spans="1:6" ht="26.25">
      <c r="A35" s="13"/>
      <c r="B35" s="112" t="s">
        <v>393</v>
      </c>
      <c r="C35" s="16"/>
      <c r="D35" s="26"/>
      <c r="E35" s="26"/>
      <c r="F35" s="26"/>
    </row>
    <row r="36" spans="1:6">
      <c r="A36" s="13"/>
      <c r="B36" s="31" t="s">
        <v>331</v>
      </c>
      <c r="C36" s="188" t="s">
        <v>394</v>
      </c>
      <c r="D36" s="31" t="s">
        <v>181</v>
      </c>
      <c r="E36" s="51">
        <v>2651</v>
      </c>
      <c r="F36" s="36"/>
    </row>
    <row r="37" spans="1:6">
      <c r="A37" s="13"/>
      <c r="B37" s="31"/>
      <c r="C37" s="188"/>
      <c r="D37" s="31"/>
      <c r="E37" s="51"/>
      <c r="F37" s="36"/>
    </row>
    <row r="38" spans="1:6">
      <c r="A38" s="13"/>
      <c r="B38" s="177" t="s">
        <v>382</v>
      </c>
      <c r="C38" s="189" t="s">
        <v>394</v>
      </c>
      <c r="D38" s="49" t="s">
        <v>181</v>
      </c>
      <c r="E38" s="47">
        <v>14812</v>
      </c>
      <c r="F38" s="26"/>
    </row>
    <row r="39" spans="1:6">
      <c r="A39" s="13"/>
      <c r="B39" s="177"/>
      <c r="C39" s="189"/>
      <c r="D39" s="49"/>
      <c r="E39" s="47"/>
      <c r="F39" s="26"/>
    </row>
    <row r="40" spans="1:6" ht="26.25">
      <c r="A40" s="13"/>
      <c r="B40" s="182" t="s">
        <v>395</v>
      </c>
      <c r="C40" s="19"/>
      <c r="D40" s="36"/>
      <c r="E40" s="36"/>
      <c r="F40" s="36"/>
    </row>
    <row r="41" spans="1:6" ht="26.25">
      <c r="A41" s="13"/>
      <c r="B41" s="24" t="s">
        <v>331</v>
      </c>
      <c r="C41" s="66" t="s">
        <v>394</v>
      </c>
      <c r="D41" s="24" t="s">
        <v>181</v>
      </c>
      <c r="E41" s="23" t="s">
        <v>396</v>
      </c>
      <c r="F41" s="24" t="s">
        <v>184</v>
      </c>
    </row>
    <row r="42" spans="1:6">
      <c r="A42" s="13"/>
      <c r="B42" s="166" t="s">
        <v>382</v>
      </c>
      <c r="C42" s="188" t="s">
        <v>394</v>
      </c>
      <c r="D42" s="31" t="s">
        <v>181</v>
      </c>
      <c r="E42" s="48" t="s">
        <v>189</v>
      </c>
      <c r="F42" s="36"/>
    </row>
    <row r="43" spans="1:6">
      <c r="A43" s="13"/>
      <c r="B43" s="166"/>
      <c r="C43" s="188"/>
      <c r="D43" s="31"/>
      <c r="E43" s="48"/>
      <c r="F43" s="36"/>
    </row>
    <row r="44" spans="1:6">
      <c r="A44" s="13"/>
      <c r="B44" s="16"/>
      <c r="C44" s="16"/>
      <c r="D44" s="26"/>
      <c r="E44" s="26"/>
      <c r="F44" s="26"/>
    </row>
    <row r="45" spans="1:6" ht="25.5">
      <c r="A45" s="13"/>
      <c r="B45" s="184" t="s">
        <v>385</v>
      </c>
      <c r="C45" s="19"/>
      <c r="D45" s="36"/>
      <c r="E45" s="36"/>
      <c r="F45" s="36"/>
    </row>
    <row r="46" spans="1:6" ht="26.25">
      <c r="A46" s="13"/>
      <c r="B46" s="112" t="s">
        <v>393</v>
      </c>
      <c r="C46" s="16"/>
      <c r="D46" s="26"/>
      <c r="E46" s="26"/>
      <c r="F46" s="26"/>
    </row>
    <row r="47" spans="1:6">
      <c r="A47" s="13"/>
      <c r="B47" s="31" t="s">
        <v>328</v>
      </c>
      <c r="C47" s="188" t="s">
        <v>394</v>
      </c>
      <c r="D47" s="31" t="s">
        <v>181</v>
      </c>
      <c r="E47" s="51">
        <v>72397</v>
      </c>
      <c r="F47" s="36"/>
    </row>
    <row r="48" spans="1:6">
      <c r="A48" s="13"/>
      <c r="B48" s="31"/>
      <c r="C48" s="188"/>
      <c r="D48" s="31"/>
      <c r="E48" s="51"/>
      <c r="F48" s="36"/>
    </row>
    <row r="49" spans="1:6" ht="26.25">
      <c r="A49" s="13"/>
      <c r="B49" s="112" t="s">
        <v>395</v>
      </c>
      <c r="C49" s="16"/>
      <c r="D49" s="26"/>
      <c r="E49" s="26"/>
      <c r="F49" s="26"/>
    </row>
    <row r="50" spans="1:6">
      <c r="A50" s="13"/>
      <c r="B50" s="31" t="s">
        <v>328</v>
      </c>
      <c r="C50" s="188" t="s">
        <v>394</v>
      </c>
      <c r="D50" s="31" t="s">
        <v>181</v>
      </c>
      <c r="E50" s="51">
        <v>18678</v>
      </c>
      <c r="F50" s="36"/>
    </row>
    <row r="51" spans="1:6">
      <c r="A51" s="13"/>
      <c r="B51" s="31"/>
      <c r="C51" s="188"/>
      <c r="D51" s="31"/>
      <c r="E51" s="51"/>
      <c r="F51" s="36"/>
    </row>
    <row r="52" spans="1:6">
      <c r="A52" s="13"/>
      <c r="B52" s="16"/>
      <c r="C52" s="16"/>
      <c r="D52" s="26"/>
      <c r="E52" s="26"/>
      <c r="F52" s="26"/>
    </row>
    <row r="53" spans="1:6" ht="25.5">
      <c r="A53" s="13"/>
      <c r="B53" s="184" t="s">
        <v>397</v>
      </c>
      <c r="C53" s="19"/>
      <c r="D53" s="36"/>
      <c r="E53" s="36"/>
      <c r="F53" s="36"/>
    </row>
    <row r="54" spans="1:6" ht="25.5">
      <c r="A54" s="13"/>
      <c r="B54" s="192" t="s">
        <v>393</v>
      </c>
      <c r="C54" s="16"/>
      <c r="D54" s="26"/>
      <c r="E54" s="26"/>
      <c r="F54" s="26"/>
    </row>
    <row r="55" spans="1:6">
      <c r="A55" s="13"/>
      <c r="B55" s="114" t="s">
        <v>398</v>
      </c>
      <c r="C55" s="181" t="s">
        <v>394</v>
      </c>
      <c r="D55" s="18" t="s">
        <v>181</v>
      </c>
      <c r="E55" s="41" t="s">
        <v>399</v>
      </c>
      <c r="F55" s="18" t="s">
        <v>184</v>
      </c>
    </row>
    <row r="56" spans="1:6">
      <c r="A56" s="13"/>
      <c r="B56" s="122" t="s">
        <v>400</v>
      </c>
      <c r="C56" s="66" t="s">
        <v>394</v>
      </c>
      <c r="D56" s="24" t="s">
        <v>181</v>
      </c>
      <c r="E56" s="23" t="s">
        <v>401</v>
      </c>
      <c r="F56" s="24" t="s">
        <v>184</v>
      </c>
    </row>
    <row r="57" spans="1:6" ht="25.5">
      <c r="A57" s="13"/>
      <c r="B57" s="184" t="s">
        <v>395</v>
      </c>
      <c r="C57" s="19"/>
      <c r="D57" s="36"/>
      <c r="E57" s="36"/>
      <c r="F57" s="36"/>
    </row>
    <row r="58" spans="1:6">
      <c r="A58" s="13"/>
      <c r="B58" s="177" t="s">
        <v>398</v>
      </c>
      <c r="C58" s="189" t="s">
        <v>394</v>
      </c>
      <c r="D58" s="49" t="s">
        <v>181</v>
      </c>
      <c r="E58" s="47">
        <v>2888</v>
      </c>
      <c r="F58" s="26"/>
    </row>
    <row r="59" spans="1:6">
      <c r="A59" s="13"/>
      <c r="B59" s="177"/>
      <c r="C59" s="189"/>
      <c r="D59" s="49"/>
      <c r="E59" s="47"/>
      <c r="F59" s="26"/>
    </row>
    <row r="60" spans="1:6">
      <c r="A60" s="13"/>
      <c r="B60" s="166" t="s">
        <v>400</v>
      </c>
      <c r="C60" s="188" t="s">
        <v>394</v>
      </c>
      <c r="D60" s="31" t="s">
        <v>181</v>
      </c>
      <c r="E60" s="48" t="s">
        <v>189</v>
      </c>
      <c r="F60" s="36"/>
    </row>
    <row r="61" spans="1:6">
      <c r="A61" s="13"/>
      <c r="B61" s="166"/>
      <c r="C61" s="188"/>
      <c r="D61" s="31"/>
      <c r="E61" s="48"/>
      <c r="F61" s="36"/>
    </row>
  </sheetData>
  <mergeCells count="93">
    <mergeCell ref="B4:F4"/>
    <mergeCell ref="B5:F5"/>
    <mergeCell ref="A27:A61"/>
    <mergeCell ref="B27:F27"/>
    <mergeCell ref="B28:F28"/>
    <mergeCell ref="B60:B61"/>
    <mergeCell ref="C60:C61"/>
    <mergeCell ref="D60:D61"/>
    <mergeCell ref="E60:E61"/>
    <mergeCell ref="F60:F61"/>
    <mergeCell ref="A1:A2"/>
    <mergeCell ref="B1:F1"/>
    <mergeCell ref="B2:F2"/>
    <mergeCell ref="B3:F3"/>
    <mergeCell ref="A4:A26"/>
    <mergeCell ref="D52:F52"/>
    <mergeCell ref="D53:F53"/>
    <mergeCell ref="D54:F54"/>
    <mergeCell ref="D57:F57"/>
    <mergeCell ref="B58:B59"/>
    <mergeCell ref="C58:C59"/>
    <mergeCell ref="D58:D59"/>
    <mergeCell ref="E58:E59"/>
    <mergeCell ref="F58:F59"/>
    <mergeCell ref="D49:F49"/>
    <mergeCell ref="B50:B51"/>
    <mergeCell ref="C50:C51"/>
    <mergeCell ref="D50:D51"/>
    <mergeCell ref="E50:E51"/>
    <mergeCell ref="F50:F51"/>
    <mergeCell ref="D45:F45"/>
    <mergeCell ref="D46:F46"/>
    <mergeCell ref="B47:B48"/>
    <mergeCell ref="C47:C48"/>
    <mergeCell ref="D47:D48"/>
    <mergeCell ref="E47:E48"/>
    <mergeCell ref="F47:F48"/>
    <mergeCell ref="B42:B43"/>
    <mergeCell ref="C42:C43"/>
    <mergeCell ref="D42:D43"/>
    <mergeCell ref="E42:E43"/>
    <mergeCell ref="F42:F43"/>
    <mergeCell ref="D44:F44"/>
    <mergeCell ref="B38:B39"/>
    <mergeCell ref="C38:C39"/>
    <mergeCell ref="D38:D39"/>
    <mergeCell ref="E38:E39"/>
    <mergeCell ref="F38:F39"/>
    <mergeCell ref="D40:F40"/>
    <mergeCell ref="D34:F34"/>
    <mergeCell ref="D35:F35"/>
    <mergeCell ref="B36:B37"/>
    <mergeCell ref="C36:C37"/>
    <mergeCell ref="D36:D37"/>
    <mergeCell ref="E36:E37"/>
    <mergeCell ref="F36:F37"/>
    <mergeCell ref="D25:F25"/>
    <mergeCell ref="B29:F29"/>
    <mergeCell ref="B31:B33"/>
    <mergeCell ref="D31:F31"/>
    <mergeCell ref="D32:F32"/>
    <mergeCell ref="D33:F33"/>
    <mergeCell ref="D21:F21"/>
    <mergeCell ref="D22:F22"/>
    <mergeCell ref="B23:B24"/>
    <mergeCell ref="C23:C24"/>
    <mergeCell ref="D23:D24"/>
    <mergeCell ref="E23:E24"/>
    <mergeCell ref="F23:F24"/>
    <mergeCell ref="B18:B19"/>
    <mergeCell ref="C18:C19"/>
    <mergeCell ref="D18:D19"/>
    <mergeCell ref="E18:E19"/>
    <mergeCell ref="F18:F19"/>
    <mergeCell ref="D20:F20"/>
    <mergeCell ref="B14:B15"/>
    <mergeCell ref="C14:C15"/>
    <mergeCell ref="D14:D15"/>
    <mergeCell ref="E14:E15"/>
    <mergeCell ref="F14:F15"/>
    <mergeCell ref="D16:F16"/>
    <mergeCell ref="D11:F11"/>
    <mergeCell ref="B12:B13"/>
    <mergeCell ref="C12:C13"/>
    <mergeCell ref="D12:D13"/>
    <mergeCell ref="E12:E13"/>
    <mergeCell ref="F12:F13"/>
    <mergeCell ref="B6:F6"/>
    <mergeCell ref="B8:B9"/>
    <mergeCell ref="C8:C9"/>
    <mergeCell ref="D8:F8"/>
    <mergeCell ref="D9:F9"/>
    <mergeCell ref="D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4" max="4" width="3.7109375" customWidth="1"/>
    <col min="5" max="5" width="12.5703125" customWidth="1"/>
    <col min="6" max="6" width="17.7109375" customWidth="1"/>
    <col min="7" max="7" width="9.42578125" customWidth="1"/>
    <col min="8" max="8" width="6.5703125" customWidth="1"/>
    <col min="9" max="9" width="22.28515625" customWidth="1"/>
    <col min="10" max="10" width="5.140625" customWidth="1"/>
  </cols>
  <sheetData>
    <row r="1" spans="1:10" ht="15" customHeight="1">
      <c r="A1" s="8" t="s">
        <v>5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404</v>
      </c>
      <c r="B3" s="28" t="s">
        <v>4</v>
      </c>
      <c r="C3" s="28"/>
      <c r="D3" s="28"/>
      <c r="E3" s="28"/>
      <c r="F3" s="28"/>
      <c r="G3" s="28"/>
      <c r="H3" s="28"/>
      <c r="I3" s="28"/>
      <c r="J3" s="28"/>
    </row>
    <row r="4" spans="1:10" ht="15" customHeight="1">
      <c r="A4" s="13" t="s">
        <v>583</v>
      </c>
      <c r="B4" s="28" t="s">
        <v>4</v>
      </c>
      <c r="C4" s="28"/>
      <c r="D4" s="28"/>
      <c r="E4" s="28"/>
      <c r="F4" s="28"/>
      <c r="G4" s="28"/>
      <c r="H4" s="28"/>
      <c r="I4" s="28"/>
      <c r="J4" s="28"/>
    </row>
    <row r="5" spans="1:10">
      <c r="A5" s="13"/>
      <c r="B5" s="49" t="s">
        <v>584</v>
      </c>
      <c r="C5" s="49"/>
      <c r="D5" s="49"/>
      <c r="E5" s="49"/>
      <c r="F5" s="49"/>
      <c r="G5" s="49"/>
      <c r="H5" s="49"/>
      <c r="I5" s="49"/>
      <c r="J5" s="49"/>
    </row>
    <row r="6" spans="1:10">
      <c r="A6" s="13"/>
      <c r="B6" s="100"/>
      <c r="C6" s="100"/>
      <c r="D6" s="100"/>
      <c r="E6" s="100"/>
      <c r="F6" s="100"/>
      <c r="G6" s="100"/>
      <c r="H6" s="100"/>
      <c r="I6" s="100"/>
      <c r="J6" s="100"/>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93" t="s">
        <v>406</v>
      </c>
      <c r="C9" s="19"/>
      <c r="D9" s="196" t="s">
        <v>249</v>
      </c>
      <c r="E9" s="196"/>
      <c r="F9" s="196"/>
      <c r="G9" s="19"/>
      <c r="H9" s="196" t="s">
        <v>250</v>
      </c>
      <c r="I9" s="196"/>
      <c r="J9" s="196"/>
    </row>
    <row r="10" spans="1:10" ht="22.5" customHeight="1">
      <c r="A10" s="13"/>
      <c r="B10" s="46" t="s">
        <v>407</v>
      </c>
      <c r="C10" s="26"/>
      <c r="D10" s="54" t="s">
        <v>181</v>
      </c>
      <c r="E10" s="56">
        <v>77444</v>
      </c>
      <c r="F10" s="58"/>
      <c r="G10" s="26"/>
      <c r="H10" s="54" t="s">
        <v>181</v>
      </c>
      <c r="I10" s="56">
        <v>11406</v>
      </c>
      <c r="J10" s="58"/>
    </row>
    <row r="11" spans="1:10" ht="15.75" thickBot="1">
      <c r="A11" s="13"/>
      <c r="B11" s="46"/>
      <c r="C11" s="26"/>
      <c r="D11" s="55"/>
      <c r="E11" s="57"/>
      <c r="F11" s="59"/>
      <c r="G11" s="26"/>
      <c r="H11" s="55"/>
      <c r="I11" s="57"/>
      <c r="J11" s="59"/>
    </row>
    <row r="12" spans="1:10" ht="22.5" customHeight="1" thickTop="1">
      <c r="A12" s="13"/>
      <c r="B12" s="74" t="s">
        <v>408</v>
      </c>
      <c r="C12" s="36"/>
      <c r="D12" s="197">
        <v>54167861</v>
      </c>
      <c r="E12" s="197"/>
      <c r="F12" s="149"/>
      <c r="G12" s="36"/>
      <c r="H12" s="197">
        <v>23589687</v>
      </c>
      <c r="I12" s="197"/>
      <c r="J12" s="149"/>
    </row>
    <row r="13" spans="1:10" ht="15.75" thickBot="1">
      <c r="A13" s="13"/>
      <c r="B13" s="74"/>
      <c r="C13" s="36"/>
      <c r="D13" s="198"/>
      <c r="E13" s="198"/>
      <c r="F13" s="158"/>
      <c r="G13" s="36"/>
      <c r="H13" s="198"/>
      <c r="I13" s="198"/>
      <c r="J13" s="158"/>
    </row>
    <row r="14" spans="1:10" ht="15.75" thickTop="1">
      <c r="A14" s="13"/>
      <c r="B14" s="46" t="s">
        <v>409</v>
      </c>
      <c r="C14" s="26"/>
      <c r="D14" s="199" t="s">
        <v>181</v>
      </c>
      <c r="E14" s="200">
        <v>1.43</v>
      </c>
      <c r="F14" s="202"/>
      <c r="G14" s="26"/>
      <c r="H14" s="199" t="s">
        <v>181</v>
      </c>
      <c r="I14" s="200">
        <v>0.48</v>
      </c>
      <c r="J14" s="202"/>
    </row>
    <row r="15" spans="1:10" ht="15.75" thickBot="1">
      <c r="A15" s="13"/>
      <c r="B15" s="46"/>
      <c r="C15" s="26"/>
      <c r="D15" s="55"/>
      <c r="E15" s="201"/>
      <c r="F15" s="59"/>
      <c r="G15" s="26"/>
      <c r="H15" s="55"/>
      <c r="I15" s="201"/>
      <c r="J15" s="59"/>
    </row>
    <row r="16" spans="1:10" ht="15.75" thickTop="1">
      <c r="A16" s="13"/>
      <c r="B16" s="19"/>
      <c r="C16" s="19"/>
      <c r="D16" s="149"/>
      <c r="E16" s="149"/>
      <c r="F16" s="149"/>
      <c r="G16" s="19"/>
      <c r="H16" s="149"/>
      <c r="I16" s="149"/>
      <c r="J16" s="149"/>
    </row>
    <row r="17" spans="1:10">
      <c r="A17" s="13"/>
      <c r="B17" s="194" t="s">
        <v>410</v>
      </c>
      <c r="C17" s="16"/>
      <c r="D17" s="26"/>
      <c r="E17" s="26"/>
      <c r="F17" s="26"/>
      <c r="G17" s="16"/>
      <c r="H17" s="26"/>
      <c r="I17" s="26"/>
      <c r="J17" s="26"/>
    </row>
    <row r="18" spans="1:10">
      <c r="A18" s="13"/>
      <c r="B18" s="67" t="s">
        <v>411</v>
      </c>
      <c r="C18" s="19"/>
      <c r="D18" s="36"/>
      <c r="E18" s="36"/>
      <c r="F18" s="36"/>
      <c r="G18" s="19"/>
      <c r="H18" s="36"/>
      <c r="I18" s="36"/>
      <c r="J18" s="36"/>
    </row>
    <row r="19" spans="1:10">
      <c r="A19" s="13"/>
      <c r="B19" s="46" t="s">
        <v>412</v>
      </c>
      <c r="C19" s="26"/>
      <c r="D19" s="49" t="s">
        <v>181</v>
      </c>
      <c r="E19" s="47">
        <v>77444</v>
      </c>
      <c r="F19" s="26"/>
      <c r="G19" s="26"/>
      <c r="H19" s="49" t="s">
        <v>181</v>
      </c>
      <c r="I19" s="47">
        <v>11406</v>
      </c>
      <c r="J19" s="26"/>
    </row>
    <row r="20" spans="1:10">
      <c r="A20" s="13"/>
      <c r="B20" s="46"/>
      <c r="C20" s="26"/>
      <c r="D20" s="49"/>
      <c r="E20" s="47"/>
      <c r="F20" s="26"/>
      <c r="G20" s="26"/>
      <c r="H20" s="49"/>
      <c r="I20" s="47"/>
      <c r="J20" s="26"/>
    </row>
    <row r="21" spans="1:10">
      <c r="A21" s="13"/>
      <c r="B21" s="74" t="s">
        <v>413</v>
      </c>
      <c r="C21" s="36"/>
      <c r="D21" s="48" t="s">
        <v>189</v>
      </c>
      <c r="E21" s="48"/>
      <c r="F21" s="36"/>
      <c r="G21" s="36"/>
      <c r="H21" s="51">
        <v>58305</v>
      </c>
      <c r="I21" s="51"/>
      <c r="J21" s="36"/>
    </row>
    <row r="22" spans="1:10">
      <c r="A22" s="13"/>
      <c r="B22" s="74"/>
      <c r="C22" s="36"/>
      <c r="D22" s="48"/>
      <c r="E22" s="48"/>
      <c r="F22" s="36"/>
      <c r="G22" s="36"/>
      <c r="H22" s="51"/>
      <c r="I22" s="51"/>
      <c r="J22" s="36"/>
    </row>
    <row r="23" spans="1:10">
      <c r="A23" s="13"/>
      <c r="B23" s="46" t="s">
        <v>414</v>
      </c>
      <c r="C23" s="26"/>
      <c r="D23" s="50" t="s">
        <v>189</v>
      </c>
      <c r="E23" s="50"/>
      <c r="F23" s="26"/>
      <c r="G23" s="26"/>
      <c r="H23" s="50" t="s">
        <v>415</v>
      </c>
      <c r="I23" s="50"/>
      <c r="J23" s="49" t="s">
        <v>184</v>
      </c>
    </row>
    <row r="24" spans="1:10" ht="15.75" thickBot="1">
      <c r="A24" s="13"/>
      <c r="B24" s="46"/>
      <c r="C24" s="26"/>
      <c r="D24" s="110"/>
      <c r="E24" s="110"/>
      <c r="F24" s="77"/>
      <c r="G24" s="26"/>
      <c r="H24" s="110"/>
      <c r="I24" s="110"/>
      <c r="J24" s="78"/>
    </row>
    <row r="25" spans="1:10" ht="22.5" customHeight="1">
      <c r="A25" s="13"/>
      <c r="B25" s="74" t="s">
        <v>416</v>
      </c>
      <c r="C25" s="36"/>
      <c r="D25" s="42" t="s">
        <v>181</v>
      </c>
      <c r="E25" s="44">
        <v>77444</v>
      </c>
      <c r="F25" s="34"/>
      <c r="G25" s="36"/>
      <c r="H25" s="42" t="s">
        <v>181</v>
      </c>
      <c r="I25" s="44">
        <v>46686</v>
      </c>
      <c r="J25" s="34"/>
    </row>
    <row r="26" spans="1:10" ht="15.75" thickBot="1">
      <c r="A26" s="13"/>
      <c r="B26" s="74"/>
      <c r="C26" s="36"/>
      <c r="D26" s="203"/>
      <c r="E26" s="198"/>
      <c r="F26" s="158"/>
      <c r="G26" s="36"/>
      <c r="H26" s="203"/>
      <c r="I26" s="198"/>
      <c r="J26" s="158"/>
    </row>
    <row r="27" spans="1:10" ht="15.75" thickTop="1">
      <c r="A27" s="13"/>
      <c r="B27" s="16"/>
      <c r="C27" s="16"/>
      <c r="D27" s="202"/>
      <c r="E27" s="202"/>
      <c r="F27" s="202"/>
      <c r="G27" s="16"/>
      <c r="H27" s="202"/>
      <c r="I27" s="202"/>
      <c r="J27" s="202"/>
    </row>
    <row r="28" spans="1:10">
      <c r="A28" s="13"/>
      <c r="B28" s="67" t="s">
        <v>417</v>
      </c>
      <c r="C28" s="19"/>
      <c r="D28" s="36"/>
      <c r="E28" s="36"/>
      <c r="F28" s="36"/>
      <c r="G28" s="19"/>
      <c r="H28" s="36"/>
      <c r="I28" s="36"/>
      <c r="J28" s="36"/>
    </row>
    <row r="29" spans="1:10" ht="23.25" customHeight="1">
      <c r="A29" s="13"/>
      <c r="B29" s="204" t="s">
        <v>408</v>
      </c>
      <c r="C29" s="26"/>
      <c r="D29" s="47">
        <v>54167861</v>
      </c>
      <c r="E29" s="47"/>
      <c r="F29" s="26"/>
      <c r="G29" s="26"/>
      <c r="H29" s="47">
        <v>23589687</v>
      </c>
      <c r="I29" s="47"/>
      <c r="J29" s="26"/>
    </row>
    <row r="30" spans="1:10">
      <c r="A30" s="13"/>
      <c r="B30" s="204"/>
      <c r="C30" s="26"/>
      <c r="D30" s="47"/>
      <c r="E30" s="47"/>
      <c r="F30" s="26"/>
      <c r="G30" s="26"/>
      <c r="H30" s="47"/>
      <c r="I30" s="47"/>
      <c r="J30" s="26"/>
    </row>
    <row r="31" spans="1:10">
      <c r="A31" s="13"/>
      <c r="B31" s="195" t="s">
        <v>418</v>
      </c>
      <c r="C31" s="19"/>
      <c r="D31" s="36"/>
      <c r="E31" s="36"/>
      <c r="F31" s="36"/>
      <c r="G31" s="19"/>
      <c r="H31" s="36"/>
      <c r="I31" s="36"/>
      <c r="J31" s="36"/>
    </row>
    <row r="32" spans="1:10">
      <c r="A32" s="13"/>
      <c r="B32" s="204" t="s">
        <v>419</v>
      </c>
      <c r="C32" s="26"/>
      <c r="D32" s="50" t="s">
        <v>189</v>
      </c>
      <c r="E32" s="50"/>
      <c r="F32" s="26"/>
      <c r="G32" s="26"/>
      <c r="H32" s="47">
        <v>72972131</v>
      </c>
      <c r="I32" s="47"/>
      <c r="J32" s="26"/>
    </row>
    <row r="33" spans="1:10">
      <c r="A33" s="13"/>
      <c r="B33" s="204"/>
      <c r="C33" s="26"/>
      <c r="D33" s="50"/>
      <c r="E33" s="50"/>
      <c r="F33" s="26"/>
      <c r="G33" s="26"/>
      <c r="H33" s="47"/>
      <c r="I33" s="47"/>
      <c r="J33" s="26"/>
    </row>
    <row r="34" spans="1:10">
      <c r="A34" s="13"/>
      <c r="B34" s="205" t="s">
        <v>420</v>
      </c>
      <c r="C34" s="36"/>
      <c r="D34" s="51">
        <v>523766</v>
      </c>
      <c r="E34" s="51"/>
      <c r="F34" s="36"/>
      <c r="G34" s="36"/>
      <c r="H34" s="51">
        <v>853758</v>
      </c>
      <c r="I34" s="51"/>
      <c r="J34" s="36"/>
    </row>
    <row r="35" spans="1:10" ht="15.75" thickBot="1">
      <c r="A35" s="13"/>
      <c r="B35" s="205"/>
      <c r="C35" s="36"/>
      <c r="D35" s="76"/>
      <c r="E35" s="76"/>
      <c r="F35" s="53"/>
      <c r="G35" s="36"/>
      <c r="H35" s="76"/>
      <c r="I35" s="76"/>
      <c r="J35" s="53"/>
    </row>
    <row r="36" spans="1:10" ht="22.5" customHeight="1">
      <c r="A36" s="13"/>
      <c r="B36" s="46" t="s">
        <v>421</v>
      </c>
      <c r="C36" s="26"/>
      <c r="D36" s="56">
        <v>54691627</v>
      </c>
      <c r="E36" s="56"/>
      <c r="F36" s="58"/>
      <c r="G36" s="26"/>
      <c r="H36" s="56">
        <v>97415576</v>
      </c>
      <c r="I36" s="56"/>
      <c r="J36" s="58"/>
    </row>
    <row r="37" spans="1:10" ht="15.75" thickBot="1">
      <c r="A37" s="13"/>
      <c r="B37" s="46"/>
      <c r="C37" s="26"/>
      <c r="D37" s="57"/>
      <c r="E37" s="57"/>
      <c r="F37" s="59"/>
      <c r="G37" s="26"/>
      <c r="H37" s="57"/>
      <c r="I37" s="57"/>
      <c r="J37" s="59"/>
    </row>
    <row r="38" spans="1:10" ht="15.75" thickTop="1">
      <c r="A38" s="13"/>
      <c r="B38" s="74" t="s">
        <v>422</v>
      </c>
      <c r="C38" s="36"/>
      <c r="D38" s="206" t="s">
        <v>181</v>
      </c>
      <c r="E38" s="207">
        <v>1.42</v>
      </c>
      <c r="F38" s="149"/>
      <c r="G38" s="36"/>
      <c r="H38" s="206" t="s">
        <v>181</v>
      </c>
      <c r="I38" s="207">
        <v>0.48</v>
      </c>
      <c r="J38" s="149"/>
    </row>
    <row r="39" spans="1:10" ht="15.75" thickBot="1">
      <c r="A39" s="13"/>
      <c r="B39" s="74"/>
      <c r="C39" s="36"/>
      <c r="D39" s="203"/>
      <c r="E39" s="208"/>
      <c r="F39" s="158"/>
      <c r="G39" s="36"/>
      <c r="H39" s="203"/>
      <c r="I39" s="208"/>
      <c r="J39" s="158"/>
    </row>
    <row r="40" spans="1:10" ht="15.75" thickTop="1">
      <c r="A40" s="13"/>
      <c r="B40" s="210"/>
      <c r="C40" s="210"/>
      <c r="D40" s="210"/>
      <c r="E40" s="210"/>
      <c r="F40" s="210"/>
      <c r="G40" s="210"/>
      <c r="H40" s="210"/>
      <c r="I40" s="210"/>
      <c r="J40" s="210"/>
    </row>
    <row r="41" spans="1:10">
      <c r="A41" s="13"/>
      <c r="B41" s="61" t="s">
        <v>172</v>
      </c>
      <c r="C41" s="61"/>
      <c r="D41" s="61"/>
      <c r="E41" s="61"/>
      <c r="F41" s="61"/>
      <c r="G41" s="61"/>
      <c r="H41" s="61"/>
      <c r="I41" s="61"/>
      <c r="J41" s="61"/>
    </row>
    <row r="42" spans="1:10">
      <c r="A42" s="13"/>
      <c r="B42" s="15"/>
      <c r="C42" s="15"/>
    </row>
    <row r="43" spans="1:10" ht="306">
      <c r="A43" s="13"/>
      <c r="B43" s="209">
        <v>-1</v>
      </c>
      <c r="C43" s="39" t="s">
        <v>423</v>
      </c>
    </row>
    <row r="44" spans="1:10">
      <c r="A44" s="13"/>
      <c r="B44" s="15"/>
      <c r="C44" s="15"/>
    </row>
    <row r="45" spans="1:10" ht="102">
      <c r="A45" s="13"/>
      <c r="B45" s="209">
        <v>-2</v>
      </c>
      <c r="C45" s="39" t="s">
        <v>424</v>
      </c>
    </row>
    <row r="46" spans="1:10">
      <c r="A46" s="13"/>
      <c r="B46" s="15"/>
      <c r="C46" s="15"/>
    </row>
    <row r="47" spans="1:10" ht="51">
      <c r="A47" s="13"/>
      <c r="B47" s="209">
        <v>-3</v>
      </c>
      <c r="C47" s="39" t="s">
        <v>425</v>
      </c>
    </row>
    <row r="48" spans="1:10">
      <c r="A48" s="13"/>
      <c r="B48" s="15"/>
      <c r="C48" s="15"/>
    </row>
    <row r="49" spans="1:3" ht="178.5">
      <c r="A49" s="13"/>
      <c r="B49" s="209">
        <v>-4</v>
      </c>
      <c r="C49" s="39" t="s">
        <v>426</v>
      </c>
    </row>
  </sheetData>
  <mergeCells count="119">
    <mergeCell ref="B6:J6"/>
    <mergeCell ref="B40:J40"/>
    <mergeCell ref="B41:J41"/>
    <mergeCell ref="H38:H39"/>
    <mergeCell ref="I38:I39"/>
    <mergeCell ref="J38:J39"/>
    <mergeCell ref="A1:A2"/>
    <mergeCell ref="B1:J1"/>
    <mergeCell ref="B2:J2"/>
    <mergeCell ref="B3:J3"/>
    <mergeCell ref="A4:A4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D27:F27"/>
    <mergeCell ref="H27:J27"/>
    <mergeCell ref="D28:F28"/>
    <mergeCell ref="H28:J28"/>
    <mergeCell ref="B29:B30"/>
    <mergeCell ref="C29:C30"/>
    <mergeCell ref="D29:E30"/>
    <mergeCell ref="F29:F30"/>
    <mergeCell ref="G29:G30"/>
    <mergeCell ref="H29:I3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H14:H15"/>
    <mergeCell ref="I14:I15"/>
    <mergeCell ref="J14:J15"/>
    <mergeCell ref="D16:F16"/>
    <mergeCell ref="H16:J16"/>
    <mergeCell ref="D17:F17"/>
    <mergeCell ref="H17:J17"/>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2" width="36.5703125" bestFit="1" customWidth="1"/>
    <col min="3" max="3" width="2" customWidth="1"/>
    <col min="4" max="4" width="9.85546875" bestFit="1" customWidth="1"/>
    <col min="5" max="5" width="1.5703125" customWidth="1"/>
    <col min="7" max="7" width="2.85546875" customWidth="1"/>
    <col min="8" max="8" width="14.5703125" customWidth="1"/>
    <col min="9" max="9" width="2.28515625" customWidth="1"/>
    <col min="11" max="11" width="3.28515625" customWidth="1"/>
    <col min="12" max="12" width="4.7109375" customWidth="1"/>
    <col min="13" max="13" width="15.5703125" customWidth="1"/>
    <col min="15" max="15" width="5" customWidth="1"/>
    <col min="16" max="16" width="26.7109375" customWidth="1"/>
    <col min="17" max="17" width="4" customWidth="1"/>
    <col min="19" max="19" width="2" customWidth="1"/>
    <col min="21" max="21" width="1.5703125" customWidth="1"/>
  </cols>
  <sheetData>
    <row r="1" spans="1:21" ht="30" customHeight="1">
      <c r="A1" s="8" t="s">
        <v>5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35</v>
      </c>
      <c r="B3" s="28" t="s">
        <v>4</v>
      </c>
      <c r="C3" s="28"/>
      <c r="D3" s="28"/>
      <c r="E3" s="28"/>
      <c r="F3" s="28"/>
      <c r="G3" s="28"/>
      <c r="H3" s="28"/>
      <c r="I3" s="28"/>
      <c r="J3" s="28"/>
      <c r="K3" s="28"/>
      <c r="L3" s="28"/>
      <c r="M3" s="28"/>
      <c r="N3" s="28"/>
      <c r="O3" s="28"/>
      <c r="P3" s="28"/>
      <c r="Q3" s="28"/>
      <c r="R3" s="28"/>
      <c r="S3" s="28"/>
      <c r="T3" s="28"/>
      <c r="U3" s="28"/>
    </row>
    <row r="4" spans="1:21" ht="15" customHeight="1">
      <c r="A4" s="13" t="s">
        <v>586</v>
      </c>
      <c r="B4" s="28" t="s">
        <v>4</v>
      </c>
      <c r="C4" s="28"/>
      <c r="D4" s="28"/>
      <c r="E4" s="28"/>
      <c r="F4" s="28"/>
      <c r="G4" s="28"/>
      <c r="H4" s="28"/>
      <c r="I4" s="28"/>
      <c r="J4" s="28"/>
      <c r="K4" s="28"/>
      <c r="L4" s="28"/>
      <c r="M4" s="28"/>
      <c r="N4" s="28"/>
      <c r="O4" s="28"/>
      <c r="P4" s="28"/>
      <c r="Q4" s="28"/>
      <c r="R4" s="28"/>
      <c r="S4" s="28"/>
      <c r="T4" s="28"/>
      <c r="U4" s="28"/>
    </row>
    <row r="5" spans="1:21">
      <c r="A5" s="13"/>
      <c r="B5" s="187" t="s">
        <v>441</v>
      </c>
      <c r="C5" s="187"/>
      <c r="D5" s="187"/>
      <c r="E5" s="187"/>
      <c r="F5" s="187"/>
      <c r="G5" s="187"/>
      <c r="H5" s="187"/>
      <c r="I5" s="187"/>
      <c r="J5" s="187"/>
      <c r="K5" s="187"/>
      <c r="L5" s="187"/>
      <c r="M5" s="187"/>
      <c r="N5" s="187"/>
      <c r="O5" s="187"/>
      <c r="P5" s="187"/>
      <c r="Q5" s="187"/>
      <c r="R5" s="187"/>
      <c r="S5" s="187"/>
      <c r="T5" s="187"/>
      <c r="U5" s="187"/>
    </row>
    <row r="6" spans="1:21">
      <c r="A6" s="13"/>
      <c r="B6" s="25"/>
      <c r="C6" s="25"/>
      <c r="D6" s="25"/>
      <c r="E6" s="25"/>
      <c r="F6" s="25"/>
      <c r="G6" s="25"/>
      <c r="H6" s="25"/>
      <c r="I6" s="25"/>
      <c r="J6" s="25"/>
      <c r="K6" s="25"/>
      <c r="L6" s="25"/>
      <c r="M6" s="25"/>
      <c r="N6" s="25"/>
      <c r="O6" s="25"/>
      <c r="P6" s="25"/>
      <c r="Q6" s="25"/>
      <c r="R6" s="25"/>
      <c r="S6" s="25"/>
      <c r="T6" s="25"/>
      <c r="U6" s="25"/>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6"/>
      <c r="C8" s="212">
        <v>41729</v>
      </c>
      <c r="D8" s="212"/>
      <c r="E8" s="212"/>
      <c r="F8" s="212"/>
      <c r="G8" s="212"/>
      <c r="H8" s="212"/>
      <c r="I8" s="212"/>
      <c r="J8" s="212"/>
      <c r="K8" s="212"/>
      <c r="L8" s="212"/>
      <c r="M8" s="212"/>
      <c r="N8" s="212"/>
      <c r="O8" s="212"/>
      <c r="P8" s="212"/>
      <c r="Q8" s="212"/>
      <c r="R8" s="212"/>
      <c r="S8" s="212"/>
      <c r="T8" s="212"/>
      <c r="U8" s="212"/>
    </row>
    <row r="9" spans="1:21" ht="15.75" thickBot="1">
      <c r="A9" s="13"/>
      <c r="B9" s="16"/>
      <c r="C9" s="213" t="s">
        <v>442</v>
      </c>
      <c r="D9" s="213"/>
      <c r="E9" s="213"/>
      <c r="F9" s="16"/>
      <c r="G9" s="213" t="s">
        <v>443</v>
      </c>
      <c r="H9" s="213"/>
      <c r="I9" s="213"/>
      <c r="J9" s="16"/>
      <c r="K9" s="213" t="s">
        <v>444</v>
      </c>
      <c r="L9" s="213"/>
      <c r="M9" s="213"/>
      <c r="N9" s="16"/>
      <c r="O9" s="213" t="s">
        <v>445</v>
      </c>
      <c r="P9" s="213"/>
      <c r="Q9" s="213"/>
      <c r="R9" s="16"/>
      <c r="S9" s="213" t="s">
        <v>199</v>
      </c>
      <c r="T9" s="213"/>
      <c r="U9" s="213"/>
    </row>
    <row r="10" spans="1:21">
      <c r="A10" s="13"/>
      <c r="B10" s="211" t="s">
        <v>446</v>
      </c>
      <c r="C10" s="34"/>
      <c r="D10" s="34"/>
      <c r="E10" s="34"/>
      <c r="F10" s="19"/>
      <c r="G10" s="34"/>
      <c r="H10" s="34"/>
      <c r="I10" s="34"/>
      <c r="J10" s="19"/>
      <c r="K10" s="34"/>
      <c r="L10" s="34"/>
      <c r="M10" s="34"/>
      <c r="N10" s="19"/>
      <c r="O10" s="34"/>
      <c r="P10" s="34"/>
      <c r="Q10" s="34"/>
      <c r="R10" s="19"/>
      <c r="S10" s="34"/>
      <c r="T10" s="34"/>
      <c r="U10" s="34"/>
    </row>
    <row r="11" spans="1:21">
      <c r="A11" s="13"/>
      <c r="B11" s="40" t="s">
        <v>36</v>
      </c>
      <c r="C11" s="26"/>
      <c r="D11" s="26"/>
      <c r="E11" s="26"/>
      <c r="F11" s="16"/>
      <c r="G11" s="26"/>
      <c r="H11" s="26"/>
      <c r="I11" s="26"/>
      <c r="J11" s="16"/>
      <c r="K11" s="26"/>
      <c r="L11" s="26"/>
      <c r="M11" s="26"/>
      <c r="N11" s="16"/>
      <c r="O11" s="26"/>
      <c r="P11" s="26"/>
      <c r="Q11" s="26"/>
      <c r="R11" s="16"/>
      <c r="S11" s="26"/>
      <c r="T11" s="26"/>
      <c r="U11" s="26"/>
    </row>
    <row r="12" spans="1:21">
      <c r="A12" s="13"/>
      <c r="B12" s="214" t="s">
        <v>37</v>
      </c>
      <c r="C12" s="215" t="s">
        <v>181</v>
      </c>
      <c r="D12" s="216">
        <v>235846</v>
      </c>
      <c r="E12" s="36"/>
      <c r="F12" s="36"/>
      <c r="G12" s="215" t="s">
        <v>181</v>
      </c>
      <c r="H12" s="216">
        <v>1289</v>
      </c>
      <c r="I12" s="36"/>
      <c r="J12" s="36"/>
      <c r="K12" s="215" t="s">
        <v>181</v>
      </c>
      <c r="L12" s="217" t="s">
        <v>189</v>
      </c>
      <c r="M12" s="36"/>
      <c r="N12" s="36"/>
      <c r="O12" s="215" t="s">
        <v>181</v>
      </c>
      <c r="P12" s="217" t="s">
        <v>189</v>
      </c>
      <c r="Q12" s="36"/>
      <c r="R12" s="36"/>
      <c r="S12" s="215" t="s">
        <v>181</v>
      </c>
      <c r="T12" s="216">
        <v>237135</v>
      </c>
      <c r="U12" s="36"/>
    </row>
    <row r="13" spans="1:21">
      <c r="A13" s="13"/>
      <c r="B13" s="214"/>
      <c r="C13" s="215"/>
      <c r="D13" s="216"/>
      <c r="E13" s="36"/>
      <c r="F13" s="36"/>
      <c r="G13" s="215"/>
      <c r="H13" s="216"/>
      <c r="I13" s="36"/>
      <c r="J13" s="36"/>
      <c r="K13" s="215"/>
      <c r="L13" s="217"/>
      <c r="M13" s="36"/>
      <c r="N13" s="36"/>
      <c r="O13" s="215"/>
      <c r="P13" s="217"/>
      <c r="Q13" s="36"/>
      <c r="R13" s="36"/>
      <c r="S13" s="215"/>
      <c r="T13" s="216"/>
      <c r="U13" s="36"/>
    </row>
    <row r="14" spans="1:21">
      <c r="A14" s="13"/>
      <c r="B14" s="218" t="s">
        <v>38</v>
      </c>
      <c r="C14" s="219">
        <v>521340</v>
      </c>
      <c r="D14" s="219"/>
      <c r="E14" s="26"/>
      <c r="F14" s="26"/>
      <c r="G14" s="219">
        <v>8301</v>
      </c>
      <c r="H14" s="219"/>
      <c r="I14" s="26"/>
      <c r="J14" s="26"/>
      <c r="K14" s="220" t="s">
        <v>189</v>
      </c>
      <c r="L14" s="220"/>
      <c r="M14" s="26"/>
      <c r="N14" s="26"/>
      <c r="O14" s="220" t="s">
        <v>189</v>
      </c>
      <c r="P14" s="220"/>
      <c r="Q14" s="26"/>
      <c r="R14" s="26"/>
      <c r="S14" s="219">
        <v>529641</v>
      </c>
      <c r="T14" s="219"/>
      <c r="U14" s="26"/>
    </row>
    <row r="15" spans="1:21">
      <c r="A15" s="13"/>
      <c r="B15" s="218"/>
      <c r="C15" s="219"/>
      <c r="D15" s="219"/>
      <c r="E15" s="26"/>
      <c r="F15" s="26"/>
      <c r="G15" s="219"/>
      <c r="H15" s="219"/>
      <c r="I15" s="26"/>
      <c r="J15" s="26"/>
      <c r="K15" s="220"/>
      <c r="L15" s="220"/>
      <c r="M15" s="26"/>
      <c r="N15" s="26"/>
      <c r="O15" s="220"/>
      <c r="P15" s="220"/>
      <c r="Q15" s="26"/>
      <c r="R15" s="26"/>
      <c r="S15" s="219"/>
      <c r="T15" s="219"/>
      <c r="U15" s="26"/>
    </row>
    <row r="16" spans="1:21">
      <c r="A16" s="13"/>
      <c r="B16" s="214" t="s">
        <v>39</v>
      </c>
      <c r="C16" s="216">
        <v>953337</v>
      </c>
      <c r="D16" s="216"/>
      <c r="E16" s="36"/>
      <c r="F16" s="36"/>
      <c r="G16" s="216">
        <v>592918</v>
      </c>
      <c r="H16" s="216"/>
      <c r="I16" s="36"/>
      <c r="J16" s="36"/>
      <c r="K16" s="217" t="s">
        <v>189</v>
      </c>
      <c r="L16" s="217"/>
      <c r="M16" s="36"/>
      <c r="N16" s="36"/>
      <c r="O16" s="217" t="s">
        <v>189</v>
      </c>
      <c r="P16" s="217"/>
      <c r="Q16" s="36"/>
      <c r="R16" s="36"/>
      <c r="S16" s="216">
        <v>1546255</v>
      </c>
      <c r="T16" s="216"/>
      <c r="U16" s="36"/>
    </row>
    <row r="17" spans="1:21">
      <c r="A17" s="13"/>
      <c r="B17" s="214"/>
      <c r="C17" s="216"/>
      <c r="D17" s="216"/>
      <c r="E17" s="36"/>
      <c r="F17" s="36"/>
      <c r="G17" s="216"/>
      <c r="H17" s="216"/>
      <c r="I17" s="36"/>
      <c r="J17" s="36"/>
      <c r="K17" s="217"/>
      <c r="L17" s="217"/>
      <c r="M17" s="36"/>
      <c r="N17" s="36"/>
      <c r="O17" s="217"/>
      <c r="P17" s="217"/>
      <c r="Q17" s="36"/>
      <c r="R17" s="36"/>
      <c r="S17" s="216"/>
      <c r="T17" s="216"/>
      <c r="U17" s="36"/>
    </row>
    <row r="18" spans="1:21">
      <c r="A18" s="13"/>
      <c r="B18" s="218" t="s">
        <v>41</v>
      </c>
      <c r="C18" s="219">
        <v>35114</v>
      </c>
      <c r="D18" s="219"/>
      <c r="E18" s="26"/>
      <c r="F18" s="26"/>
      <c r="G18" s="219">
        <v>5011</v>
      </c>
      <c r="H18" s="219"/>
      <c r="I18" s="26"/>
      <c r="J18" s="26"/>
      <c r="K18" s="220" t="s">
        <v>189</v>
      </c>
      <c r="L18" s="220"/>
      <c r="M18" s="26"/>
      <c r="N18" s="26"/>
      <c r="O18" s="220" t="s">
        <v>189</v>
      </c>
      <c r="P18" s="220"/>
      <c r="Q18" s="26"/>
      <c r="R18" s="26"/>
      <c r="S18" s="219">
        <v>40125</v>
      </c>
      <c r="T18" s="219"/>
      <c r="U18" s="26"/>
    </row>
    <row r="19" spans="1:21">
      <c r="A19" s="13"/>
      <c r="B19" s="218"/>
      <c r="C19" s="219"/>
      <c r="D19" s="219"/>
      <c r="E19" s="26"/>
      <c r="F19" s="26"/>
      <c r="G19" s="219"/>
      <c r="H19" s="219"/>
      <c r="I19" s="26"/>
      <c r="J19" s="26"/>
      <c r="K19" s="220"/>
      <c r="L19" s="220"/>
      <c r="M19" s="26"/>
      <c r="N19" s="26"/>
      <c r="O19" s="220"/>
      <c r="P19" s="220"/>
      <c r="Q19" s="26"/>
      <c r="R19" s="26"/>
      <c r="S19" s="219"/>
      <c r="T19" s="219"/>
      <c r="U19" s="26"/>
    </row>
    <row r="20" spans="1:21">
      <c r="A20" s="13"/>
      <c r="B20" s="214" t="s">
        <v>447</v>
      </c>
      <c r="C20" s="216">
        <v>12709103</v>
      </c>
      <c r="D20" s="216"/>
      <c r="E20" s="36"/>
      <c r="F20" s="36"/>
      <c r="G20" s="216">
        <v>17255733</v>
      </c>
      <c r="H20" s="216"/>
      <c r="I20" s="36"/>
      <c r="J20" s="36"/>
      <c r="K20" s="217" t="s">
        <v>189</v>
      </c>
      <c r="L20" s="217"/>
      <c r="M20" s="36"/>
      <c r="N20" s="36"/>
      <c r="O20" s="217" t="s">
        <v>448</v>
      </c>
      <c r="P20" s="217"/>
      <c r="Q20" s="215" t="s">
        <v>184</v>
      </c>
      <c r="R20" s="36"/>
      <c r="S20" s="217" t="s">
        <v>189</v>
      </c>
      <c r="T20" s="217"/>
      <c r="U20" s="36"/>
    </row>
    <row r="21" spans="1:21" ht="15.75" thickBot="1">
      <c r="A21" s="13"/>
      <c r="B21" s="214"/>
      <c r="C21" s="221"/>
      <c r="D21" s="221"/>
      <c r="E21" s="53"/>
      <c r="F21" s="36"/>
      <c r="G21" s="221"/>
      <c r="H21" s="221"/>
      <c r="I21" s="53"/>
      <c r="J21" s="36"/>
      <c r="K21" s="222"/>
      <c r="L21" s="222"/>
      <c r="M21" s="53"/>
      <c r="N21" s="36"/>
      <c r="O21" s="222"/>
      <c r="P21" s="222"/>
      <c r="Q21" s="223"/>
      <c r="R21" s="36"/>
      <c r="S21" s="222"/>
      <c r="T21" s="222"/>
      <c r="U21" s="53"/>
    </row>
    <row r="22" spans="1:21">
      <c r="A22" s="13"/>
      <c r="B22" s="224" t="s">
        <v>42</v>
      </c>
      <c r="C22" s="225">
        <v>14454740</v>
      </c>
      <c r="D22" s="225"/>
      <c r="E22" s="58"/>
      <c r="F22" s="26"/>
      <c r="G22" s="225">
        <v>17863252</v>
      </c>
      <c r="H22" s="225"/>
      <c r="I22" s="58"/>
      <c r="J22" s="26"/>
      <c r="K22" s="226" t="s">
        <v>189</v>
      </c>
      <c r="L22" s="226"/>
      <c r="M22" s="58"/>
      <c r="N22" s="26"/>
      <c r="O22" s="226" t="s">
        <v>448</v>
      </c>
      <c r="P22" s="226"/>
      <c r="Q22" s="227" t="s">
        <v>184</v>
      </c>
      <c r="R22" s="26"/>
      <c r="S22" s="225">
        <v>2353156</v>
      </c>
      <c r="T22" s="225"/>
      <c r="U22" s="58"/>
    </row>
    <row r="23" spans="1:21">
      <c r="A23" s="13"/>
      <c r="B23" s="224"/>
      <c r="C23" s="219"/>
      <c r="D23" s="219"/>
      <c r="E23" s="26"/>
      <c r="F23" s="26"/>
      <c r="G23" s="219"/>
      <c r="H23" s="219"/>
      <c r="I23" s="26"/>
      <c r="J23" s="26"/>
      <c r="K23" s="220"/>
      <c r="L23" s="220"/>
      <c r="M23" s="26"/>
      <c r="N23" s="26"/>
      <c r="O23" s="220"/>
      <c r="P23" s="220"/>
      <c r="Q23" s="63"/>
      <c r="R23" s="26"/>
      <c r="S23" s="219"/>
      <c r="T23" s="219"/>
      <c r="U23" s="26"/>
    </row>
    <row r="24" spans="1:21">
      <c r="A24" s="13"/>
      <c r="B24" s="19"/>
      <c r="C24" s="36"/>
      <c r="D24" s="36"/>
      <c r="E24" s="36"/>
      <c r="F24" s="19"/>
      <c r="G24" s="36"/>
      <c r="H24" s="36"/>
      <c r="I24" s="36"/>
      <c r="J24" s="19"/>
      <c r="K24" s="36"/>
      <c r="L24" s="36"/>
      <c r="M24" s="36"/>
      <c r="N24" s="19"/>
      <c r="O24" s="36"/>
      <c r="P24" s="36"/>
      <c r="Q24" s="36"/>
      <c r="R24" s="19"/>
      <c r="S24" s="36"/>
      <c r="T24" s="36"/>
      <c r="U24" s="36"/>
    </row>
    <row r="25" spans="1:21">
      <c r="A25" s="13"/>
      <c r="B25" s="63" t="s">
        <v>43</v>
      </c>
      <c r="C25" s="219">
        <v>24288</v>
      </c>
      <c r="D25" s="219"/>
      <c r="E25" s="26"/>
      <c r="F25" s="26"/>
      <c r="G25" s="219">
        <v>1733697</v>
      </c>
      <c r="H25" s="219"/>
      <c r="I25" s="26"/>
      <c r="J25" s="26"/>
      <c r="K25" s="220" t="s">
        <v>189</v>
      </c>
      <c r="L25" s="220"/>
      <c r="M25" s="26"/>
      <c r="N25" s="26"/>
      <c r="O25" s="220" t="s">
        <v>189</v>
      </c>
      <c r="P25" s="220"/>
      <c r="Q25" s="26"/>
      <c r="R25" s="26"/>
      <c r="S25" s="219">
        <v>1757985</v>
      </c>
      <c r="T25" s="219"/>
      <c r="U25" s="26"/>
    </row>
    <row r="26" spans="1:21">
      <c r="A26" s="13"/>
      <c r="B26" s="63"/>
      <c r="C26" s="219"/>
      <c r="D26" s="219"/>
      <c r="E26" s="26"/>
      <c r="F26" s="26"/>
      <c r="G26" s="219"/>
      <c r="H26" s="219"/>
      <c r="I26" s="26"/>
      <c r="J26" s="26"/>
      <c r="K26" s="220"/>
      <c r="L26" s="220"/>
      <c r="M26" s="26"/>
      <c r="N26" s="26"/>
      <c r="O26" s="220"/>
      <c r="P26" s="220"/>
      <c r="Q26" s="26"/>
      <c r="R26" s="26"/>
      <c r="S26" s="219"/>
      <c r="T26" s="219"/>
      <c r="U26" s="26"/>
    </row>
    <row r="27" spans="1:21">
      <c r="A27" s="13"/>
      <c r="B27" s="215" t="s">
        <v>449</v>
      </c>
      <c r="C27" s="216">
        <v>3280156</v>
      </c>
      <c r="D27" s="216"/>
      <c r="E27" s="36"/>
      <c r="F27" s="36"/>
      <c r="G27" s="217" t="s">
        <v>189</v>
      </c>
      <c r="H27" s="217"/>
      <c r="I27" s="36"/>
      <c r="J27" s="36"/>
      <c r="K27" s="217" t="s">
        <v>189</v>
      </c>
      <c r="L27" s="217"/>
      <c r="M27" s="36"/>
      <c r="N27" s="36"/>
      <c r="O27" s="217" t="s">
        <v>450</v>
      </c>
      <c r="P27" s="217"/>
      <c r="Q27" s="215" t="s">
        <v>184</v>
      </c>
      <c r="R27" s="36"/>
      <c r="S27" s="217" t="s">
        <v>189</v>
      </c>
      <c r="T27" s="217"/>
      <c r="U27" s="36"/>
    </row>
    <row r="28" spans="1:21">
      <c r="A28" s="13"/>
      <c r="B28" s="215"/>
      <c r="C28" s="216"/>
      <c r="D28" s="216"/>
      <c r="E28" s="36"/>
      <c r="F28" s="36"/>
      <c r="G28" s="217"/>
      <c r="H28" s="217"/>
      <c r="I28" s="36"/>
      <c r="J28" s="36"/>
      <c r="K28" s="217"/>
      <c r="L28" s="217"/>
      <c r="M28" s="36"/>
      <c r="N28" s="36"/>
      <c r="O28" s="217"/>
      <c r="P28" s="217"/>
      <c r="Q28" s="215"/>
      <c r="R28" s="36"/>
      <c r="S28" s="217"/>
      <c r="T28" s="217"/>
      <c r="U28" s="36"/>
    </row>
    <row r="29" spans="1:21">
      <c r="A29" s="13"/>
      <c r="B29" s="63" t="s">
        <v>45</v>
      </c>
      <c r="C29" s="219">
        <v>27542</v>
      </c>
      <c r="D29" s="219"/>
      <c r="E29" s="26"/>
      <c r="F29" s="26"/>
      <c r="G29" s="219">
        <v>254625</v>
      </c>
      <c r="H29" s="219"/>
      <c r="I29" s="26"/>
      <c r="J29" s="26"/>
      <c r="K29" s="220" t="s">
        <v>189</v>
      </c>
      <c r="L29" s="220"/>
      <c r="M29" s="26"/>
      <c r="N29" s="26"/>
      <c r="O29" s="220" t="s">
        <v>189</v>
      </c>
      <c r="P29" s="220"/>
      <c r="Q29" s="26"/>
      <c r="R29" s="26"/>
      <c r="S29" s="219">
        <v>282167</v>
      </c>
      <c r="T29" s="219"/>
      <c r="U29" s="26"/>
    </row>
    <row r="30" spans="1:21" ht="15.75" thickBot="1">
      <c r="A30" s="13"/>
      <c r="B30" s="63"/>
      <c r="C30" s="228"/>
      <c r="D30" s="228"/>
      <c r="E30" s="77"/>
      <c r="F30" s="26"/>
      <c r="G30" s="228"/>
      <c r="H30" s="228"/>
      <c r="I30" s="77"/>
      <c r="J30" s="26"/>
      <c r="K30" s="229"/>
      <c r="L30" s="229"/>
      <c r="M30" s="77"/>
      <c r="N30" s="26"/>
      <c r="O30" s="229"/>
      <c r="P30" s="229"/>
      <c r="Q30" s="77"/>
      <c r="R30" s="26"/>
      <c r="S30" s="228"/>
      <c r="T30" s="228"/>
      <c r="U30" s="77"/>
    </row>
    <row r="31" spans="1:21">
      <c r="A31" s="13"/>
      <c r="B31" s="230" t="s">
        <v>46</v>
      </c>
      <c r="C31" s="231" t="s">
        <v>181</v>
      </c>
      <c r="D31" s="233">
        <v>17786726</v>
      </c>
      <c r="E31" s="34"/>
      <c r="F31" s="36"/>
      <c r="G31" s="231" t="s">
        <v>181</v>
      </c>
      <c r="H31" s="233">
        <v>19851574</v>
      </c>
      <c r="I31" s="34"/>
      <c r="J31" s="36"/>
      <c r="K31" s="231" t="s">
        <v>181</v>
      </c>
      <c r="L31" s="235" t="s">
        <v>189</v>
      </c>
      <c r="M31" s="34"/>
      <c r="N31" s="36"/>
      <c r="O31" s="231" t="s">
        <v>181</v>
      </c>
      <c r="P31" s="235" t="s">
        <v>451</v>
      </c>
      <c r="Q31" s="231" t="s">
        <v>184</v>
      </c>
      <c r="R31" s="36"/>
      <c r="S31" s="231" t="s">
        <v>181</v>
      </c>
      <c r="T31" s="233">
        <v>4393308</v>
      </c>
      <c r="U31" s="34"/>
    </row>
    <row r="32" spans="1:21" ht="15.75" thickBot="1">
      <c r="A32" s="13"/>
      <c r="B32" s="230"/>
      <c r="C32" s="232"/>
      <c r="D32" s="234"/>
      <c r="E32" s="158"/>
      <c r="F32" s="36"/>
      <c r="G32" s="232"/>
      <c r="H32" s="234"/>
      <c r="I32" s="158"/>
      <c r="J32" s="36"/>
      <c r="K32" s="232"/>
      <c r="L32" s="236"/>
      <c r="M32" s="158"/>
      <c r="N32" s="36"/>
      <c r="O32" s="232"/>
      <c r="P32" s="236"/>
      <c r="Q32" s="232"/>
      <c r="R32" s="36"/>
      <c r="S32" s="232"/>
      <c r="T32" s="234"/>
      <c r="U32" s="158"/>
    </row>
    <row r="33" spans="1:21" ht="15.75" thickTop="1">
      <c r="A33" s="13"/>
      <c r="B33" s="16"/>
      <c r="C33" s="202"/>
      <c r="D33" s="202"/>
      <c r="E33" s="202"/>
      <c r="F33" s="16"/>
      <c r="G33" s="202"/>
      <c r="H33" s="202"/>
      <c r="I33" s="202"/>
      <c r="J33" s="16"/>
      <c r="K33" s="202"/>
      <c r="L33" s="202"/>
      <c r="M33" s="202"/>
      <c r="N33" s="16"/>
      <c r="O33" s="202"/>
      <c r="P33" s="202"/>
      <c r="Q33" s="202"/>
      <c r="R33" s="16"/>
      <c r="S33" s="202"/>
      <c r="T33" s="202"/>
      <c r="U33" s="202"/>
    </row>
    <row r="34" spans="1:21">
      <c r="A34" s="13"/>
      <c r="B34" s="211" t="s">
        <v>452</v>
      </c>
      <c r="C34" s="36"/>
      <c r="D34" s="36"/>
      <c r="E34" s="36"/>
      <c r="F34" s="19"/>
      <c r="G34" s="36"/>
      <c r="H34" s="36"/>
      <c r="I34" s="36"/>
      <c r="J34" s="19"/>
      <c r="K34" s="36"/>
      <c r="L34" s="36"/>
      <c r="M34" s="36"/>
      <c r="N34" s="19"/>
      <c r="O34" s="36"/>
      <c r="P34" s="36"/>
      <c r="Q34" s="36"/>
      <c r="R34" s="19"/>
      <c r="S34" s="36"/>
      <c r="T34" s="36"/>
      <c r="U34" s="36"/>
    </row>
    <row r="35" spans="1:21">
      <c r="A35" s="13"/>
      <c r="B35" s="40" t="s">
        <v>47</v>
      </c>
      <c r="C35" s="26"/>
      <c r="D35" s="26"/>
      <c r="E35" s="26"/>
      <c r="F35" s="16"/>
      <c r="G35" s="26"/>
      <c r="H35" s="26"/>
      <c r="I35" s="26"/>
      <c r="J35" s="16"/>
      <c r="K35" s="26"/>
      <c r="L35" s="26"/>
      <c r="M35" s="26"/>
      <c r="N35" s="16"/>
      <c r="O35" s="26"/>
      <c r="P35" s="26"/>
      <c r="Q35" s="26"/>
      <c r="R35" s="16"/>
      <c r="S35" s="26"/>
      <c r="T35" s="26"/>
      <c r="U35" s="26"/>
    </row>
    <row r="36" spans="1:21">
      <c r="A36" s="13"/>
      <c r="B36" s="214" t="s">
        <v>453</v>
      </c>
      <c r="C36" s="215" t="s">
        <v>181</v>
      </c>
      <c r="D36" s="216">
        <v>172917</v>
      </c>
      <c r="E36" s="36"/>
      <c r="F36" s="36"/>
      <c r="G36" s="215" t="s">
        <v>181</v>
      </c>
      <c r="H36" s="216">
        <v>73902</v>
      </c>
      <c r="I36" s="36"/>
      <c r="J36" s="36"/>
      <c r="K36" s="215" t="s">
        <v>181</v>
      </c>
      <c r="L36" s="217" t="s">
        <v>189</v>
      </c>
      <c r="M36" s="36"/>
      <c r="N36" s="36"/>
      <c r="O36" s="215" t="s">
        <v>181</v>
      </c>
      <c r="P36" s="217" t="s">
        <v>189</v>
      </c>
      <c r="Q36" s="36"/>
      <c r="R36" s="36"/>
      <c r="S36" s="215" t="s">
        <v>181</v>
      </c>
      <c r="T36" s="216">
        <v>246819</v>
      </c>
      <c r="U36" s="36"/>
    </row>
    <row r="37" spans="1:21">
      <c r="A37" s="13"/>
      <c r="B37" s="214"/>
      <c r="C37" s="215"/>
      <c r="D37" s="216"/>
      <c r="E37" s="36"/>
      <c r="F37" s="36"/>
      <c r="G37" s="215"/>
      <c r="H37" s="216"/>
      <c r="I37" s="36"/>
      <c r="J37" s="36"/>
      <c r="K37" s="215"/>
      <c r="L37" s="217"/>
      <c r="M37" s="36"/>
      <c r="N37" s="36"/>
      <c r="O37" s="215"/>
      <c r="P37" s="217"/>
      <c r="Q37" s="36"/>
      <c r="R37" s="36"/>
      <c r="S37" s="215"/>
      <c r="T37" s="216"/>
      <c r="U37" s="36"/>
    </row>
    <row r="38" spans="1:21">
      <c r="A38" s="13"/>
      <c r="B38" s="218" t="s">
        <v>49</v>
      </c>
      <c r="C38" s="219">
        <v>780437</v>
      </c>
      <c r="D38" s="219"/>
      <c r="E38" s="26"/>
      <c r="F38" s="26"/>
      <c r="G38" s="219">
        <v>568320</v>
      </c>
      <c r="H38" s="219"/>
      <c r="I38" s="26"/>
      <c r="J38" s="26"/>
      <c r="K38" s="220" t="s">
        <v>189</v>
      </c>
      <c r="L38" s="220"/>
      <c r="M38" s="26"/>
      <c r="N38" s="26"/>
      <c r="O38" s="220" t="s">
        <v>189</v>
      </c>
      <c r="P38" s="220"/>
      <c r="Q38" s="26"/>
      <c r="R38" s="26"/>
      <c r="S38" s="219">
        <v>1348757</v>
      </c>
      <c r="T38" s="219"/>
      <c r="U38" s="26"/>
    </row>
    <row r="39" spans="1:21">
      <c r="A39" s="13"/>
      <c r="B39" s="218"/>
      <c r="C39" s="219"/>
      <c r="D39" s="219"/>
      <c r="E39" s="26"/>
      <c r="F39" s="26"/>
      <c r="G39" s="219"/>
      <c r="H39" s="219"/>
      <c r="I39" s="26"/>
      <c r="J39" s="26"/>
      <c r="K39" s="220"/>
      <c r="L39" s="220"/>
      <c r="M39" s="26"/>
      <c r="N39" s="26"/>
      <c r="O39" s="220"/>
      <c r="P39" s="220"/>
      <c r="Q39" s="26"/>
      <c r="R39" s="26"/>
      <c r="S39" s="219"/>
      <c r="T39" s="219"/>
      <c r="U39" s="26"/>
    </row>
    <row r="40" spans="1:21">
      <c r="A40" s="13"/>
      <c r="B40" s="214" t="s">
        <v>454</v>
      </c>
      <c r="C40" s="217" t="s">
        <v>189</v>
      </c>
      <c r="D40" s="217"/>
      <c r="E40" s="36"/>
      <c r="F40" s="36"/>
      <c r="G40" s="216">
        <v>12491</v>
      </c>
      <c r="H40" s="216"/>
      <c r="I40" s="36"/>
      <c r="J40" s="36"/>
      <c r="K40" s="217" t="s">
        <v>189</v>
      </c>
      <c r="L40" s="217"/>
      <c r="M40" s="36"/>
      <c r="N40" s="36"/>
      <c r="O40" s="217" t="s">
        <v>189</v>
      </c>
      <c r="P40" s="217"/>
      <c r="Q40" s="36"/>
      <c r="R40" s="36"/>
      <c r="S40" s="216">
        <v>12491</v>
      </c>
      <c r="T40" s="216"/>
      <c r="U40" s="36"/>
    </row>
    <row r="41" spans="1:21">
      <c r="A41" s="13"/>
      <c r="B41" s="214"/>
      <c r="C41" s="217"/>
      <c r="D41" s="217"/>
      <c r="E41" s="36"/>
      <c r="F41" s="36"/>
      <c r="G41" s="216"/>
      <c r="H41" s="216"/>
      <c r="I41" s="36"/>
      <c r="J41" s="36"/>
      <c r="K41" s="217"/>
      <c r="L41" s="217"/>
      <c r="M41" s="36"/>
      <c r="N41" s="36"/>
      <c r="O41" s="217"/>
      <c r="P41" s="217"/>
      <c r="Q41" s="36"/>
      <c r="R41" s="36"/>
      <c r="S41" s="216"/>
      <c r="T41" s="216"/>
      <c r="U41" s="36"/>
    </row>
    <row r="42" spans="1:21">
      <c r="A42" s="13"/>
      <c r="B42" s="218" t="s">
        <v>52</v>
      </c>
      <c r="C42" s="219">
        <v>6373</v>
      </c>
      <c r="D42" s="219"/>
      <c r="E42" s="26"/>
      <c r="F42" s="26"/>
      <c r="G42" s="220" t="s">
        <v>189</v>
      </c>
      <c r="H42" s="220"/>
      <c r="I42" s="26"/>
      <c r="J42" s="26"/>
      <c r="K42" s="220" t="s">
        <v>189</v>
      </c>
      <c r="L42" s="220"/>
      <c r="M42" s="26"/>
      <c r="N42" s="26"/>
      <c r="O42" s="220" t="s">
        <v>189</v>
      </c>
      <c r="P42" s="220"/>
      <c r="Q42" s="26"/>
      <c r="R42" s="26"/>
      <c r="S42" s="219">
        <v>6373</v>
      </c>
      <c r="T42" s="219"/>
      <c r="U42" s="26"/>
    </row>
    <row r="43" spans="1:21">
      <c r="A43" s="13"/>
      <c r="B43" s="218"/>
      <c r="C43" s="219"/>
      <c r="D43" s="219"/>
      <c r="E43" s="26"/>
      <c r="F43" s="26"/>
      <c r="G43" s="220"/>
      <c r="H43" s="220"/>
      <c r="I43" s="26"/>
      <c r="J43" s="26"/>
      <c r="K43" s="220"/>
      <c r="L43" s="220"/>
      <c r="M43" s="26"/>
      <c r="N43" s="26"/>
      <c r="O43" s="220"/>
      <c r="P43" s="220"/>
      <c r="Q43" s="26"/>
      <c r="R43" s="26"/>
      <c r="S43" s="219"/>
      <c r="T43" s="219"/>
      <c r="U43" s="26"/>
    </row>
    <row r="44" spans="1:21">
      <c r="A44" s="13"/>
      <c r="B44" s="214" t="s">
        <v>455</v>
      </c>
      <c r="C44" s="216">
        <v>14135658</v>
      </c>
      <c r="D44" s="216"/>
      <c r="E44" s="36"/>
      <c r="F44" s="36"/>
      <c r="G44" s="216">
        <v>15829178</v>
      </c>
      <c r="H44" s="216"/>
      <c r="I44" s="36"/>
      <c r="J44" s="36"/>
      <c r="K44" s="217" t="s">
        <v>189</v>
      </c>
      <c r="L44" s="217"/>
      <c r="M44" s="36"/>
      <c r="N44" s="36"/>
      <c r="O44" s="217" t="s">
        <v>448</v>
      </c>
      <c r="P44" s="217"/>
      <c r="Q44" s="215" t="s">
        <v>184</v>
      </c>
      <c r="R44" s="36"/>
      <c r="S44" s="217" t="s">
        <v>189</v>
      </c>
      <c r="T44" s="217"/>
      <c r="U44" s="36"/>
    </row>
    <row r="45" spans="1:21" ht="15.75" thickBot="1">
      <c r="A45" s="13"/>
      <c r="B45" s="214"/>
      <c r="C45" s="221"/>
      <c r="D45" s="221"/>
      <c r="E45" s="53"/>
      <c r="F45" s="36"/>
      <c r="G45" s="221"/>
      <c r="H45" s="221"/>
      <c r="I45" s="53"/>
      <c r="J45" s="36"/>
      <c r="K45" s="222"/>
      <c r="L45" s="222"/>
      <c r="M45" s="53"/>
      <c r="N45" s="36"/>
      <c r="O45" s="222"/>
      <c r="P45" s="222"/>
      <c r="Q45" s="223"/>
      <c r="R45" s="36"/>
      <c r="S45" s="222"/>
      <c r="T45" s="222"/>
      <c r="U45" s="53"/>
    </row>
    <row r="46" spans="1:21">
      <c r="A46" s="13"/>
      <c r="B46" s="224" t="s">
        <v>53</v>
      </c>
      <c r="C46" s="225">
        <v>15095385</v>
      </c>
      <c r="D46" s="225"/>
      <c r="E46" s="58"/>
      <c r="F46" s="26"/>
      <c r="G46" s="225">
        <v>16483891</v>
      </c>
      <c r="H46" s="225"/>
      <c r="I46" s="58"/>
      <c r="J46" s="26"/>
      <c r="K46" s="226" t="s">
        <v>189</v>
      </c>
      <c r="L46" s="226"/>
      <c r="M46" s="58"/>
      <c r="N46" s="26"/>
      <c r="O46" s="226" t="s">
        <v>448</v>
      </c>
      <c r="P46" s="226"/>
      <c r="Q46" s="227" t="s">
        <v>184</v>
      </c>
      <c r="R46" s="26"/>
      <c r="S46" s="225">
        <v>1614440</v>
      </c>
      <c r="T46" s="225"/>
      <c r="U46" s="58"/>
    </row>
    <row r="47" spans="1:21" ht="15.75" thickBot="1">
      <c r="A47" s="13"/>
      <c r="B47" s="224"/>
      <c r="C47" s="228"/>
      <c r="D47" s="228"/>
      <c r="E47" s="77"/>
      <c r="F47" s="26"/>
      <c r="G47" s="228"/>
      <c r="H47" s="228"/>
      <c r="I47" s="77"/>
      <c r="J47" s="26"/>
      <c r="K47" s="229"/>
      <c r="L47" s="229"/>
      <c r="M47" s="77"/>
      <c r="N47" s="26"/>
      <c r="O47" s="229"/>
      <c r="P47" s="229"/>
      <c r="Q47" s="237"/>
      <c r="R47" s="26"/>
      <c r="S47" s="228"/>
      <c r="T47" s="228"/>
      <c r="U47" s="77"/>
    </row>
    <row r="48" spans="1:21">
      <c r="A48" s="13"/>
      <c r="B48" s="19"/>
      <c r="C48" s="34"/>
      <c r="D48" s="34"/>
      <c r="E48" s="34"/>
      <c r="F48" s="19"/>
      <c r="G48" s="34"/>
      <c r="H48" s="34"/>
      <c r="I48" s="34"/>
      <c r="J48" s="19"/>
      <c r="K48" s="34"/>
      <c r="L48" s="34"/>
      <c r="M48" s="34"/>
      <c r="N48" s="19"/>
      <c r="O48" s="34"/>
      <c r="P48" s="34"/>
      <c r="Q48" s="34"/>
      <c r="R48" s="19"/>
      <c r="S48" s="34"/>
      <c r="T48" s="34"/>
      <c r="U48" s="34"/>
    </row>
    <row r="49" spans="1:21">
      <c r="A49" s="13"/>
      <c r="B49" s="218" t="s">
        <v>54</v>
      </c>
      <c r="C49" s="220" t="s">
        <v>189</v>
      </c>
      <c r="D49" s="220"/>
      <c r="E49" s="26"/>
      <c r="F49" s="26"/>
      <c r="G49" s="219">
        <v>12000</v>
      </c>
      <c r="H49" s="219"/>
      <c r="I49" s="26"/>
      <c r="J49" s="26"/>
      <c r="K49" s="220" t="s">
        <v>189</v>
      </c>
      <c r="L49" s="220"/>
      <c r="M49" s="26"/>
      <c r="N49" s="26"/>
      <c r="O49" s="220" t="s">
        <v>189</v>
      </c>
      <c r="P49" s="220"/>
      <c r="Q49" s="26"/>
      <c r="R49" s="26"/>
      <c r="S49" s="219">
        <v>12000</v>
      </c>
      <c r="T49" s="219"/>
      <c r="U49" s="26"/>
    </row>
    <row r="50" spans="1:21">
      <c r="A50" s="13"/>
      <c r="B50" s="218"/>
      <c r="C50" s="220"/>
      <c r="D50" s="220"/>
      <c r="E50" s="26"/>
      <c r="F50" s="26"/>
      <c r="G50" s="219"/>
      <c r="H50" s="219"/>
      <c r="I50" s="26"/>
      <c r="J50" s="26"/>
      <c r="K50" s="220"/>
      <c r="L50" s="220"/>
      <c r="M50" s="26"/>
      <c r="N50" s="26"/>
      <c r="O50" s="220"/>
      <c r="P50" s="220"/>
      <c r="Q50" s="26"/>
      <c r="R50" s="26"/>
      <c r="S50" s="219"/>
      <c r="T50" s="219"/>
      <c r="U50" s="26"/>
    </row>
    <row r="51" spans="1:21">
      <c r="A51" s="13"/>
      <c r="B51" s="214" t="s">
        <v>55</v>
      </c>
      <c r="C51" s="216">
        <v>667738</v>
      </c>
      <c r="D51" s="216"/>
      <c r="E51" s="36"/>
      <c r="F51" s="36"/>
      <c r="G51" s="216">
        <v>42599</v>
      </c>
      <c r="H51" s="216"/>
      <c r="I51" s="36"/>
      <c r="J51" s="36"/>
      <c r="K51" s="217" t="s">
        <v>189</v>
      </c>
      <c r="L51" s="217"/>
      <c r="M51" s="36"/>
      <c r="N51" s="36"/>
      <c r="O51" s="217" t="s">
        <v>189</v>
      </c>
      <c r="P51" s="217"/>
      <c r="Q51" s="36"/>
      <c r="R51" s="36"/>
      <c r="S51" s="216">
        <v>710337</v>
      </c>
      <c r="T51" s="216"/>
      <c r="U51" s="36"/>
    </row>
    <row r="52" spans="1:21">
      <c r="A52" s="13"/>
      <c r="B52" s="214"/>
      <c r="C52" s="216"/>
      <c r="D52" s="216"/>
      <c r="E52" s="36"/>
      <c r="F52" s="36"/>
      <c r="G52" s="216"/>
      <c r="H52" s="216"/>
      <c r="I52" s="36"/>
      <c r="J52" s="36"/>
      <c r="K52" s="217"/>
      <c r="L52" s="217"/>
      <c r="M52" s="36"/>
      <c r="N52" s="36"/>
      <c r="O52" s="217"/>
      <c r="P52" s="217"/>
      <c r="Q52" s="36"/>
      <c r="R52" s="36"/>
      <c r="S52" s="216"/>
      <c r="T52" s="216"/>
      <c r="U52" s="36"/>
    </row>
    <row r="53" spans="1:21">
      <c r="A53" s="13"/>
      <c r="B53" s="218" t="s">
        <v>71</v>
      </c>
      <c r="C53" s="219">
        <v>32035</v>
      </c>
      <c r="D53" s="219"/>
      <c r="E53" s="26"/>
      <c r="F53" s="26"/>
      <c r="G53" s="220" t="s">
        <v>189</v>
      </c>
      <c r="H53" s="220"/>
      <c r="I53" s="26"/>
      <c r="J53" s="26"/>
      <c r="K53" s="220" t="s">
        <v>189</v>
      </c>
      <c r="L53" s="220"/>
      <c r="M53" s="26"/>
      <c r="N53" s="26"/>
      <c r="O53" s="220" t="s">
        <v>189</v>
      </c>
      <c r="P53" s="220"/>
      <c r="Q53" s="26"/>
      <c r="R53" s="26"/>
      <c r="S53" s="219">
        <v>32035</v>
      </c>
      <c r="T53" s="219"/>
      <c r="U53" s="26"/>
    </row>
    <row r="54" spans="1:21">
      <c r="A54" s="13"/>
      <c r="B54" s="218"/>
      <c r="C54" s="219"/>
      <c r="D54" s="219"/>
      <c r="E54" s="26"/>
      <c r="F54" s="26"/>
      <c r="G54" s="220"/>
      <c r="H54" s="220"/>
      <c r="I54" s="26"/>
      <c r="J54" s="26"/>
      <c r="K54" s="220"/>
      <c r="L54" s="220"/>
      <c r="M54" s="26"/>
      <c r="N54" s="26"/>
      <c r="O54" s="220"/>
      <c r="P54" s="220"/>
      <c r="Q54" s="26"/>
      <c r="R54" s="26"/>
      <c r="S54" s="219"/>
      <c r="T54" s="219"/>
      <c r="U54" s="26"/>
    </row>
    <row r="55" spans="1:21">
      <c r="A55" s="13"/>
      <c r="B55" s="214" t="s">
        <v>456</v>
      </c>
      <c r="C55" s="216">
        <v>15742</v>
      </c>
      <c r="D55" s="216"/>
      <c r="E55" s="36"/>
      <c r="F55" s="36"/>
      <c r="G55" s="216">
        <v>32928</v>
      </c>
      <c r="H55" s="216"/>
      <c r="I55" s="36"/>
      <c r="J55" s="36"/>
      <c r="K55" s="217" t="s">
        <v>189</v>
      </c>
      <c r="L55" s="217"/>
      <c r="M55" s="36"/>
      <c r="N55" s="36"/>
      <c r="O55" s="217" t="s">
        <v>189</v>
      </c>
      <c r="P55" s="217"/>
      <c r="Q55" s="36"/>
      <c r="R55" s="36"/>
      <c r="S55" s="216">
        <v>48670</v>
      </c>
      <c r="T55" s="216"/>
      <c r="U55" s="36"/>
    </row>
    <row r="56" spans="1:21" ht="15.75" thickBot="1">
      <c r="A56" s="13"/>
      <c r="B56" s="214"/>
      <c r="C56" s="221"/>
      <c r="D56" s="221"/>
      <c r="E56" s="53"/>
      <c r="F56" s="36"/>
      <c r="G56" s="221"/>
      <c r="H56" s="221"/>
      <c r="I56" s="53"/>
      <c r="J56" s="36"/>
      <c r="K56" s="222"/>
      <c r="L56" s="222"/>
      <c r="M56" s="53"/>
      <c r="N56" s="36"/>
      <c r="O56" s="222"/>
      <c r="P56" s="222"/>
      <c r="Q56" s="53"/>
      <c r="R56" s="36"/>
      <c r="S56" s="221"/>
      <c r="T56" s="221"/>
      <c r="U56" s="53"/>
    </row>
    <row r="57" spans="1:21">
      <c r="A57" s="13"/>
      <c r="B57" s="224" t="s">
        <v>57</v>
      </c>
      <c r="C57" s="225">
        <v>15810900</v>
      </c>
      <c r="D57" s="225"/>
      <c r="E57" s="58"/>
      <c r="F57" s="26"/>
      <c r="G57" s="225">
        <v>16571418</v>
      </c>
      <c r="H57" s="225"/>
      <c r="I57" s="58"/>
      <c r="J57" s="26"/>
      <c r="K57" s="226" t="s">
        <v>189</v>
      </c>
      <c r="L57" s="226"/>
      <c r="M57" s="58"/>
      <c r="N57" s="26"/>
      <c r="O57" s="226" t="s">
        <v>448</v>
      </c>
      <c r="P57" s="226"/>
      <c r="Q57" s="227" t="s">
        <v>184</v>
      </c>
      <c r="R57" s="26"/>
      <c r="S57" s="225">
        <v>2417482</v>
      </c>
      <c r="T57" s="225"/>
      <c r="U57" s="58"/>
    </row>
    <row r="58" spans="1:21">
      <c r="A58" s="13"/>
      <c r="B58" s="224"/>
      <c r="C58" s="219"/>
      <c r="D58" s="219"/>
      <c r="E58" s="26"/>
      <c r="F58" s="26"/>
      <c r="G58" s="219"/>
      <c r="H58" s="219"/>
      <c r="I58" s="26"/>
      <c r="J58" s="26"/>
      <c r="K58" s="220"/>
      <c r="L58" s="220"/>
      <c r="M58" s="26"/>
      <c r="N58" s="26"/>
      <c r="O58" s="220"/>
      <c r="P58" s="220"/>
      <c r="Q58" s="63"/>
      <c r="R58" s="26"/>
      <c r="S58" s="219"/>
      <c r="T58" s="219"/>
      <c r="U58" s="26"/>
    </row>
    <row r="59" spans="1:21">
      <c r="A59" s="13"/>
      <c r="B59" s="19"/>
      <c r="C59" s="36"/>
      <c r="D59" s="36"/>
      <c r="E59" s="36"/>
      <c r="F59" s="19"/>
      <c r="G59" s="36"/>
      <c r="H59" s="36"/>
      <c r="I59" s="36"/>
      <c r="J59" s="19"/>
      <c r="K59" s="36"/>
      <c r="L59" s="36"/>
      <c r="M59" s="36"/>
      <c r="N59" s="19"/>
      <c r="O59" s="36"/>
      <c r="P59" s="36"/>
      <c r="Q59" s="36"/>
      <c r="R59" s="19"/>
      <c r="S59" s="36"/>
      <c r="T59" s="36"/>
      <c r="U59" s="36"/>
    </row>
    <row r="60" spans="1:21">
      <c r="A60" s="13"/>
      <c r="B60" s="63" t="s">
        <v>457</v>
      </c>
      <c r="C60" s="238"/>
      <c r="D60" s="238"/>
      <c r="E60" s="238"/>
      <c r="F60" s="26"/>
      <c r="G60" s="238"/>
      <c r="H60" s="238"/>
      <c r="I60" s="238"/>
      <c r="J60" s="26"/>
      <c r="K60" s="238"/>
      <c r="L60" s="238"/>
      <c r="M60" s="238"/>
      <c r="N60" s="26"/>
      <c r="O60" s="238"/>
      <c r="P60" s="238"/>
      <c r="Q60" s="238"/>
      <c r="R60" s="26"/>
      <c r="S60" s="238"/>
      <c r="T60" s="238"/>
      <c r="U60" s="238"/>
    </row>
    <row r="61" spans="1:21">
      <c r="A61" s="13"/>
      <c r="B61" s="63"/>
      <c r="C61" s="238"/>
      <c r="D61" s="238"/>
      <c r="E61" s="238"/>
      <c r="F61" s="26"/>
      <c r="G61" s="238"/>
      <c r="H61" s="238"/>
      <c r="I61" s="238"/>
      <c r="J61" s="26"/>
      <c r="K61" s="238"/>
      <c r="L61" s="238"/>
      <c r="M61" s="238"/>
      <c r="N61" s="26"/>
      <c r="O61" s="238"/>
      <c r="P61" s="238"/>
      <c r="Q61" s="238"/>
      <c r="R61" s="26"/>
      <c r="S61" s="238"/>
      <c r="T61" s="238"/>
      <c r="U61" s="238"/>
    </row>
    <row r="62" spans="1:21">
      <c r="A62" s="13"/>
      <c r="B62" s="19"/>
      <c r="C62" s="36"/>
      <c r="D62" s="36"/>
      <c r="E62" s="36"/>
      <c r="F62" s="19"/>
      <c r="G62" s="36"/>
      <c r="H62" s="36"/>
      <c r="I62" s="36"/>
      <c r="J62" s="19"/>
      <c r="K62" s="36"/>
      <c r="L62" s="36"/>
      <c r="M62" s="36"/>
      <c r="N62" s="19"/>
      <c r="O62" s="36"/>
      <c r="P62" s="36"/>
      <c r="Q62" s="36"/>
      <c r="R62" s="19"/>
      <c r="S62" s="36"/>
      <c r="T62" s="36"/>
      <c r="U62" s="36"/>
    </row>
    <row r="63" spans="1:21">
      <c r="A63" s="13"/>
      <c r="B63" s="40" t="s">
        <v>60</v>
      </c>
      <c r="C63" s="26"/>
      <c r="D63" s="26"/>
      <c r="E63" s="26"/>
      <c r="F63" s="16"/>
      <c r="G63" s="26"/>
      <c r="H63" s="26"/>
      <c r="I63" s="26"/>
      <c r="J63" s="16"/>
      <c r="K63" s="26"/>
      <c r="L63" s="26"/>
      <c r="M63" s="26"/>
      <c r="N63" s="16"/>
      <c r="O63" s="26"/>
      <c r="P63" s="26"/>
      <c r="Q63" s="26"/>
      <c r="R63" s="16"/>
      <c r="S63" s="26"/>
      <c r="T63" s="26"/>
      <c r="U63" s="26"/>
    </row>
    <row r="64" spans="1:21">
      <c r="A64" s="13"/>
      <c r="B64" s="214" t="s">
        <v>72</v>
      </c>
      <c r="C64" s="216">
        <v>933502</v>
      </c>
      <c r="D64" s="216"/>
      <c r="E64" s="36"/>
      <c r="F64" s="36"/>
      <c r="G64" s="216">
        <v>667511</v>
      </c>
      <c r="H64" s="216"/>
      <c r="I64" s="36"/>
      <c r="J64" s="36"/>
      <c r="K64" s="217" t="s">
        <v>189</v>
      </c>
      <c r="L64" s="217"/>
      <c r="M64" s="36"/>
      <c r="N64" s="36"/>
      <c r="O64" s="217" t="s">
        <v>458</v>
      </c>
      <c r="P64" s="217"/>
      <c r="Q64" s="215" t="s">
        <v>184</v>
      </c>
      <c r="R64" s="36"/>
      <c r="S64" s="216">
        <v>933502</v>
      </c>
      <c r="T64" s="216"/>
      <c r="U64" s="36"/>
    </row>
    <row r="65" spans="1:21">
      <c r="A65" s="13"/>
      <c r="B65" s="214"/>
      <c r="C65" s="216"/>
      <c r="D65" s="216"/>
      <c r="E65" s="36"/>
      <c r="F65" s="36"/>
      <c r="G65" s="216"/>
      <c r="H65" s="216"/>
      <c r="I65" s="36"/>
      <c r="J65" s="36"/>
      <c r="K65" s="217"/>
      <c r="L65" s="217"/>
      <c r="M65" s="36"/>
      <c r="N65" s="36"/>
      <c r="O65" s="217"/>
      <c r="P65" s="217"/>
      <c r="Q65" s="215"/>
      <c r="R65" s="36"/>
      <c r="S65" s="216"/>
      <c r="T65" s="216"/>
      <c r="U65" s="36"/>
    </row>
    <row r="66" spans="1:21">
      <c r="A66" s="13"/>
      <c r="B66" s="218" t="s">
        <v>63</v>
      </c>
      <c r="C66" s="219">
        <v>1056616</v>
      </c>
      <c r="D66" s="219"/>
      <c r="E66" s="26"/>
      <c r="F66" s="26"/>
      <c r="G66" s="219">
        <v>2610891</v>
      </c>
      <c r="H66" s="219"/>
      <c r="I66" s="26"/>
      <c r="J66" s="26"/>
      <c r="K66" s="220" t="s">
        <v>189</v>
      </c>
      <c r="L66" s="220"/>
      <c r="M66" s="26"/>
      <c r="N66" s="26"/>
      <c r="O66" s="220" t="s">
        <v>459</v>
      </c>
      <c r="P66" s="220"/>
      <c r="Q66" s="63" t="s">
        <v>184</v>
      </c>
      <c r="R66" s="26"/>
      <c r="S66" s="219">
        <v>1056616</v>
      </c>
      <c r="T66" s="219"/>
      <c r="U66" s="26"/>
    </row>
    <row r="67" spans="1:21">
      <c r="A67" s="13"/>
      <c r="B67" s="218"/>
      <c r="C67" s="219"/>
      <c r="D67" s="219"/>
      <c r="E67" s="26"/>
      <c r="F67" s="26"/>
      <c r="G67" s="219"/>
      <c r="H67" s="219"/>
      <c r="I67" s="26"/>
      <c r="J67" s="26"/>
      <c r="K67" s="220"/>
      <c r="L67" s="220"/>
      <c r="M67" s="26"/>
      <c r="N67" s="26"/>
      <c r="O67" s="220"/>
      <c r="P67" s="220"/>
      <c r="Q67" s="63"/>
      <c r="R67" s="26"/>
      <c r="S67" s="219"/>
      <c r="T67" s="219"/>
      <c r="U67" s="26"/>
    </row>
    <row r="68" spans="1:21">
      <c r="A68" s="13"/>
      <c r="B68" s="214" t="s">
        <v>460</v>
      </c>
      <c r="C68" s="217" t="s">
        <v>461</v>
      </c>
      <c r="D68" s="217"/>
      <c r="E68" s="215" t="s">
        <v>184</v>
      </c>
      <c r="F68" s="36"/>
      <c r="G68" s="216">
        <v>1754</v>
      </c>
      <c r="H68" s="216"/>
      <c r="I68" s="36"/>
      <c r="J68" s="36"/>
      <c r="K68" s="217" t="s">
        <v>189</v>
      </c>
      <c r="L68" s="217"/>
      <c r="M68" s="36"/>
      <c r="N68" s="36"/>
      <c r="O68" s="217" t="s">
        <v>462</v>
      </c>
      <c r="P68" s="217"/>
      <c r="Q68" s="215" t="s">
        <v>184</v>
      </c>
      <c r="R68" s="36"/>
      <c r="S68" s="217" t="s">
        <v>461</v>
      </c>
      <c r="T68" s="217"/>
      <c r="U68" s="215" t="s">
        <v>184</v>
      </c>
    </row>
    <row r="69" spans="1:21" ht="15.75" thickBot="1">
      <c r="A69" s="13"/>
      <c r="B69" s="214"/>
      <c r="C69" s="222"/>
      <c r="D69" s="222"/>
      <c r="E69" s="223"/>
      <c r="F69" s="36"/>
      <c r="G69" s="221"/>
      <c r="H69" s="221"/>
      <c r="I69" s="53"/>
      <c r="J69" s="36"/>
      <c r="K69" s="222"/>
      <c r="L69" s="222"/>
      <c r="M69" s="53"/>
      <c r="N69" s="36"/>
      <c r="O69" s="222"/>
      <c r="P69" s="222"/>
      <c r="Q69" s="223"/>
      <c r="R69" s="36"/>
      <c r="S69" s="222"/>
      <c r="T69" s="222"/>
      <c r="U69" s="223"/>
    </row>
    <row r="70" spans="1:21">
      <c r="A70" s="13"/>
      <c r="B70" s="224" t="s">
        <v>67</v>
      </c>
      <c r="C70" s="225">
        <v>1975826</v>
      </c>
      <c r="D70" s="225"/>
      <c r="E70" s="58"/>
      <c r="F70" s="26"/>
      <c r="G70" s="225">
        <v>3280156</v>
      </c>
      <c r="H70" s="225"/>
      <c r="I70" s="58"/>
      <c r="J70" s="26"/>
      <c r="K70" s="226" t="s">
        <v>189</v>
      </c>
      <c r="L70" s="226"/>
      <c r="M70" s="58"/>
      <c r="N70" s="26"/>
      <c r="O70" s="226" t="s">
        <v>450</v>
      </c>
      <c r="P70" s="226"/>
      <c r="Q70" s="227" t="s">
        <v>184</v>
      </c>
      <c r="R70" s="26"/>
      <c r="S70" s="225">
        <v>1975826</v>
      </c>
      <c r="T70" s="225"/>
      <c r="U70" s="58"/>
    </row>
    <row r="71" spans="1:21" ht="15.75" thickBot="1">
      <c r="A71" s="13"/>
      <c r="B71" s="224"/>
      <c r="C71" s="228"/>
      <c r="D71" s="228"/>
      <c r="E71" s="77"/>
      <c r="F71" s="26"/>
      <c r="G71" s="228"/>
      <c r="H71" s="228"/>
      <c r="I71" s="77"/>
      <c r="J71" s="26"/>
      <c r="K71" s="229"/>
      <c r="L71" s="229"/>
      <c r="M71" s="77"/>
      <c r="N71" s="26"/>
      <c r="O71" s="229"/>
      <c r="P71" s="229"/>
      <c r="Q71" s="237"/>
      <c r="R71" s="26"/>
      <c r="S71" s="228"/>
      <c r="T71" s="228"/>
      <c r="U71" s="77"/>
    </row>
    <row r="72" spans="1:21">
      <c r="A72" s="13"/>
      <c r="B72" s="230" t="s">
        <v>68</v>
      </c>
      <c r="C72" s="231" t="s">
        <v>181</v>
      </c>
      <c r="D72" s="233">
        <v>17786726</v>
      </c>
      <c r="E72" s="34"/>
      <c r="F72" s="36"/>
      <c r="G72" s="231" t="s">
        <v>181</v>
      </c>
      <c r="H72" s="233">
        <v>19851574</v>
      </c>
      <c r="I72" s="34"/>
      <c r="J72" s="36"/>
      <c r="K72" s="231" t="s">
        <v>181</v>
      </c>
      <c r="L72" s="235" t="s">
        <v>189</v>
      </c>
      <c r="M72" s="34"/>
      <c r="N72" s="36"/>
      <c r="O72" s="231" t="s">
        <v>181</v>
      </c>
      <c r="P72" s="235" t="s">
        <v>451</v>
      </c>
      <c r="Q72" s="231" t="s">
        <v>184</v>
      </c>
      <c r="R72" s="36"/>
      <c r="S72" s="231" t="s">
        <v>181</v>
      </c>
      <c r="T72" s="233">
        <v>4393308</v>
      </c>
      <c r="U72" s="34"/>
    </row>
    <row r="73" spans="1:21" ht="15.75" thickBot="1">
      <c r="A73" s="13"/>
      <c r="B73" s="230"/>
      <c r="C73" s="232"/>
      <c r="D73" s="234"/>
      <c r="E73" s="158"/>
      <c r="F73" s="36"/>
      <c r="G73" s="232"/>
      <c r="H73" s="234"/>
      <c r="I73" s="158"/>
      <c r="J73" s="36"/>
      <c r="K73" s="232"/>
      <c r="L73" s="236"/>
      <c r="M73" s="158"/>
      <c r="N73" s="36"/>
      <c r="O73" s="232"/>
      <c r="P73" s="236"/>
      <c r="Q73" s="232"/>
      <c r="R73" s="36"/>
      <c r="S73" s="232"/>
      <c r="T73" s="234"/>
      <c r="U73" s="158"/>
    </row>
    <row r="74" spans="1:21" ht="15.75" thickTop="1">
      <c r="A74" s="13"/>
      <c r="B74" s="28"/>
      <c r="C74" s="28"/>
      <c r="D74" s="28"/>
      <c r="E74" s="28"/>
      <c r="F74" s="28"/>
      <c r="G74" s="28"/>
      <c r="H74" s="28"/>
      <c r="I74" s="28"/>
      <c r="J74" s="28"/>
      <c r="K74" s="28"/>
      <c r="L74" s="28"/>
      <c r="M74" s="28"/>
      <c r="N74" s="28"/>
      <c r="O74" s="28"/>
      <c r="P74" s="28"/>
      <c r="Q74" s="28"/>
      <c r="R74" s="28"/>
      <c r="S74" s="28"/>
      <c r="T74" s="28"/>
      <c r="U74" s="28"/>
    </row>
    <row r="75" spans="1:21">
      <c r="A75" s="13"/>
      <c r="B75" s="28"/>
      <c r="C75" s="28"/>
      <c r="D75" s="28"/>
      <c r="E75" s="28"/>
      <c r="F75" s="28"/>
      <c r="G75" s="28"/>
      <c r="H75" s="28"/>
      <c r="I75" s="28"/>
      <c r="J75" s="28"/>
      <c r="K75" s="28"/>
      <c r="L75" s="28"/>
      <c r="M75" s="28"/>
      <c r="N75" s="28"/>
      <c r="O75" s="28"/>
      <c r="P75" s="28"/>
      <c r="Q75" s="28"/>
      <c r="R75" s="28"/>
      <c r="S75" s="28"/>
      <c r="T75" s="28"/>
      <c r="U75" s="28"/>
    </row>
    <row r="76" spans="1:21">
      <c r="A76" s="13"/>
      <c r="B76" s="312" t="s">
        <v>463</v>
      </c>
      <c r="C76" s="312"/>
      <c r="D76" s="312"/>
      <c r="E76" s="312"/>
      <c r="F76" s="312"/>
      <c r="G76" s="312"/>
      <c r="H76" s="312"/>
      <c r="I76" s="312"/>
      <c r="J76" s="312"/>
      <c r="K76" s="312"/>
      <c r="L76" s="312"/>
      <c r="M76" s="312"/>
      <c r="N76" s="312"/>
      <c r="O76" s="312"/>
      <c r="P76" s="312"/>
      <c r="Q76" s="312"/>
      <c r="R76" s="312"/>
      <c r="S76" s="312"/>
      <c r="T76" s="312"/>
      <c r="U76" s="312"/>
    </row>
    <row r="77" spans="1:21">
      <c r="A77" s="13"/>
      <c r="B77" s="187" t="s">
        <v>441</v>
      </c>
      <c r="C77" s="187"/>
      <c r="D77" s="187"/>
      <c r="E77" s="187"/>
      <c r="F77" s="187"/>
      <c r="G77" s="187"/>
      <c r="H77" s="187"/>
      <c r="I77" s="187"/>
      <c r="J77" s="187"/>
      <c r="K77" s="187"/>
      <c r="L77" s="187"/>
      <c r="M77" s="187"/>
      <c r="N77" s="187"/>
      <c r="O77" s="187"/>
      <c r="P77" s="187"/>
      <c r="Q77" s="187"/>
      <c r="R77" s="187"/>
      <c r="S77" s="187"/>
      <c r="T77" s="187"/>
      <c r="U77" s="187"/>
    </row>
    <row r="78" spans="1:21">
      <c r="A78" s="13"/>
      <c r="B78" s="25"/>
      <c r="C78" s="25"/>
      <c r="D78" s="25"/>
      <c r="E78" s="25"/>
      <c r="F78" s="25"/>
      <c r="G78" s="25"/>
      <c r="H78" s="25"/>
      <c r="I78" s="25"/>
      <c r="J78" s="25"/>
      <c r="K78" s="25"/>
      <c r="L78" s="25"/>
      <c r="M78" s="25"/>
      <c r="N78" s="25"/>
      <c r="O78" s="25"/>
      <c r="P78" s="25"/>
      <c r="Q78" s="25"/>
      <c r="R78" s="25"/>
      <c r="S78" s="25"/>
      <c r="T78" s="25"/>
      <c r="U78" s="25"/>
    </row>
    <row r="79" spans="1:21">
      <c r="A79" s="13"/>
      <c r="B79" s="15"/>
      <c r="C79" s="15"/>
      <c r="D79" s="15"/>
      <c r="E79" s="15"/>
      <c r="F79" s="15"/>
      <c r="G79" s="15"/>
      <c r="H79" s="15"/>
      <c r="I79" s="15"/>
      <c r="J79" s="15"/>
      <c r="K79" s="15"/>
      <c r="L79" s="15"/>
      <c r="M79" s="15"/>
      <c r="N79" s="15"/>
      <c r="O79" s="15"/>
      <c r="P79" s="15"/>
      <c r="Q79" s="15"/>
      <c r="R79" s="15"/>
      <c r="S79" s="15"/>
      <c r="T79" s="15"/>
      <c r="U79" s="15"/>
    </row>
    <row r="80" spans="1:21" ht="15.75" thickBot="1">
      <c r="A80" s="13"/>
      <c r="B80" s="16"/>
      <c r="C80" s="212">
        <v>41639</v>
      </c>
      <c r="D80" s="212"/>
      <c r="E80" s="212"/>
      <c r="F80" s="212"/>
      <c r="G80" s="212"/>
      <c r="H80" s="212"/>
      <c r="I80" s="212"/>
      <c r="J80" s="212"/>
      <c r="K80" s="212"/>
      <c r="L80" s="212"/>
      <c r="M80" s="212"/>
      <c r="N80" s="212"/>
      <c r="O80" s="212"/>
      <c r="P80" s="212"/>
      <c r="Q80" s="212"/>
      <c r="R80" s="212"/>
      <c r="S80" s="212"/>
      <c r="T80" s="212"/>
      <c r="U80" s="212"/>
    </row>
    <row r="81" spans="1:21" ht="15.75" thickBot="1">
      <c r="A81" s="13"/>
      <c r="B81" s="16"/>
      <c r="C81" s="213" t="s">
        <v>442</v>
      </c>
      <c r="D81" s="213"/>
      <c r="E81" s="213"/>
      <c r="F81" s="16"/>
      <c r="G81" s="213" t="s">
        <v>443</v>
      </c>
      <c r="H81" s="213"/>
      <c r="I81" s="213"/>
      <c r="J81" s="16"/>
      <c r="K81" s="213" t="s">
        <v>444</v>
      </c>
      <c r="L81" s="213"/>
      <c r="M81" s="213"/>
      <c r="N81" s="16"/>
      <c r="O81" s="213" t="s">
        <v>445</v>
      </c>
      <c r="P81" s="213"/>
      <c r="Q81" s="213"/>
      <c r="R81" s="16"/>
      <c r="S81" s="213" t="s">
        <v>199</v>
      </c>
      <c r="T81" s="213"/>
      <c r="U81" s="213"/>
    </row>
    <row r="82" spans="1:21">
      <c r="A82" s="13"/>
      <c r="B82" s="211" t="s">
        <v>446</v>
      </c>
      <c r="C82" s="34"/>
      <c r="D82" s="34"/>
      <c r="E82" s="34"/>
      <c r="F82" s="19"/>
      <c r="G82" s="34"/>
      <c r="H82" s="34"/>
      <c r="I82" s="34"/>
      <c r="J82" s="19"/>
      <c r="K82" s="34"/>
      <c r="L82" s="34"/>
      <c r="M82" s="34"/>
      <c r="N82" s="19"/>
      <c r="O82" s="34"/>
      <c r="P82" s="34"/>
      <c r="Q82" s="34"/>
      <c r="R82" s="19"/>
      <c r="S82" s="34"/>
      <c r="T82" s="34"/>
      <c r="U82" s="34"/>
    </row>
    <row r="83" spans="1:21">
      <c r="A83" s="13"/>
      <c r="B83" s="40" t="s">
        <v>36</v>
      </c>
      <c r="C83" s="26"/>
      <c r="D83" s="26"/>
      <c r="E83" s="26"/>
      <c r="F83" s="16"/>
      <c r="G83" s="26"/>
      <c r="H83" s="26"/>
      <c r="I83" s="26"/>
      <c r="J83" s="16"/>
      <c r="K83" s="26"/>
      <c r="L83" s="26"/>
      <c r="M83" s="26"/>
      <c r="N83" s="16"/>
      <c r="O83" s="26"/>
      <c r="P83" s="26"/>
      <c r="Q83" s="26"/>
      <c r="R83" s="16"/>
      <c r="S83" s="26"/>
      <c r="T83" s="26"/>
      <c r="U83" s="26"/>
    </row>
    <row r="84" spans="1:21">
      <c r="A84" s="13"/>
      <c r="B84" s="214" t="s">
        <v>37</v>
      </c>
      <c r="C84" s="215" t="s">
        <v>181</v>
      </c>
      <c r="D84" s="216">
        <v>76179</v>
      </c>
      <c r="E84" s="36"/>
      <c r="F84" s="36"/>
      <c r="G84" s="215" t="s">
        <v>181</v>
      </c>
      <c r="H84" s="217">
        <v>791</v>
      </c>
      <c r="I84" s="36"/>
      <c r="J84" s="36"/>
      <c r="K84" s="215" t="s">
        <v>181</v>
      </c>
      <c r="L84" s="217" t="s">
        <v>189</v>
      </c>
      <c r="M84" s="36"/>
      <c r="N84" s="36"/>
      <c r="O84" s="215" t="s">
        <v>181</v>
      </c>
      <c r="P84" s="217" t="s">
        <v>189</v>
      </c>
      <c r="Q84" s="36"/>
      <c r="R84" s="36"/>
      <c r="S84" s="215" t="s">
        <v>181</v>
      </c>
      <c r="T84" s="216">
        <v>76970</v>
      </c>
      <c r="U84" s="36"/>
    </row>
    <row r="85" spans="1:21">
      <c r="A85" s="13"/>
      <c r="B85" s="214"/>
      <c r="C85" s="215"/>
      <c r="D85" s="216"/>
      <c r="E85" s="36"/>
      <c r="F85" s="36"/>
      <c r="G85" s="215"/>
      <c r="H85" s="217"/>
      <c r="I85" s="36"/>
      <c r="J85" s="36"/>
      <c r="K85" s="215"/>
      <c r="L85" s="217"/>
      <c r="M85" s="36"/>
      <c r="N85" s="36"/>
      <c r="O85" s="215"/>
      <c r="P85" s="217"/>
      <c r="Q85" s="36"/>
      <c r="R85" s="36"/>
      <c r="S85" s="215"/>
      <c r="T85" s="216"/>
      <c r="U85" s="36"/>
    </row>
    <row r="86" spans="1:21">
      <c r="A86" s="13"/>
      <c r="B86" s="218" t="s">
        <v>38</v>
      </c>
      <c r="C86" s="219">
        <v>588385</v>
      </c>
      <c r="D86" s="219"/>
      <c r="E86" s="26"/>
      <c r="F86" s="26"/>
      <c r="G86" s="219">
        <v>8262</v>
      </c>
      <c r="H86" s="219"/>
      <c r="I86" s="26"/>
      <c r="J86" s="26"/>
      <c r="K86" s="220" t="s">
        <v>189</v>
      </c>
      <c r="L86" s="220"/>
      <c r="M86" s="26"/>
      <c r="N86" s="26"/>
      <c r="O86" s="220" t="s">
        <v>189</v>
      </c>
      <c r="P86" s="220"/>
      <c r="Q86" s="26"/>
      <c r="R86" s="26"/>
      <c r="S86" s="219">
        <v>596647</v>
      </c>
      <c r="T86" s="219"/>
      <c r="U86" s="26"/>
    </row>
    <row r="87" spans="1:21">
      <c r="A87" s="13"/>
      <c r="B87" s="218"/>
      <c r="C87" s="219"/>
      <c r="D87" s="219"/>
      <c r="E87" s="26"/>
      <c r="F87" s="26"/>
      <c r="G87" s="219"/>
      <c r="H87" s="219"/>
      <c r="I87" s="26"/>
      <c r="J87" s="26"/>
      <c r="K87" s="220"/>
      <c r="L87" s="220"/>
      <c r="M87" s="26"/>
      <c r="N87" s="26"/>
      <c r="O87" s="220"/>
      <c r="P87" s="220"/>
      <c r="Q87" s="26"/>
      <c r="R87" s="26"/>
      <c r="S87" s="219"/>
      <c r="T87" s="219"/>
      <c r="U87" s="26"/>
    </row>
    <row r="88" spans="1:21">
      <c r="A88" s="13"/>
      <c r="B88" s="214" t="s">
        <v>39</v>
      </c>
      <c r="C88" s="216">
        <v>818007</v>
      </c>
      <c r="D88" s="216"/>
      <c r="E88" s="36"/>
      <c r="F88" s="36"/>
      <c r="G88" s="216">
        <v>627510</v>
      </c>
      <c r="H88" s="216"/>
      <c r="I88" s="36"/>
      <c r="J88" s="36"/>
      <c r="K88" s="217" t="s">
        <v>189</v>
      </c>
      <c r="L88" s="217"/>
      <c r="M88" s="36"/>
      <c r="N88" s="36"/>
      <c r="O88" s="217" t="s">
        <v>189</v>
      </c>
      <c r="P88" s="217"/>
      <c r="Q88" s="36"/>
      <c r="R88" s="36"/>
      <c r="S88" s="216">
        <v>1445517</v>
      </c>
      <c r="T88" s="216"/>
      <c r="U88" s="36"/>
    </row>
    <row r="89" spans="1:21">
      <c r="A89" s="13"/>
      <c r="B89" s="214"/>
      <c r="C89" s="216"/>
      <c r="D89" s="216"/>
      <c r="E89" s="36"/>
      <c r="F89" s="36"/>
      <c r="G89" s="216"/>
      <c r="H89" s="216"/>
      <c r="I89" s="36"/>
      <c r="J89" s="36"/>
      <c r="K89" s="217"/>
      <c r="L89" s="217"/>
      <c r="M89" s="36"/>
      <c r="N89" s="36"/>
      <c r="O89" s="217"/>
      <c r="P89" s="217"/>
      <c r="Q89" s="36"/>
      <c r="R89" s="36"/>
      <c r="S89" s="216"/>
      <c r="T89" s="216"/>
      <c r="U89" s="36"/>
    </row>
    <row r="90" spans="1:21">
      <c r="A90" s="13"/>
      <c r="B90" s="218" t="s">
        <v>41</v>
      </c>
      <c r="C90" s="219">
        <v>49251</v>
      </c>
      <c r="D90" s="219"/>
      <c r="E90" s="26"/>
      <c r="F90" s="26"/>
      <c r="G90" s="219">
        <v>6592</v>
      </c>
      <c r="H90" s="219"/>
      <c r="I90" s="26"/>
      <c r="J90" s="26"/>
      <c r="K90" s="220" t="s">
        <v>189</v>
      </c>
      <c r="L90" s="220"/>
      <c r="M90" s="26"/>
      <c r="N90" s="26"/>
      <c r="O90" s="220" t="s">
        <v>189</v>
      </c>
      <c r="P90" s="220"/>
      <c r="Q90" s="26"/>
      <c r="R90" s="26"/>
      <c r="S90" s="219">
        <v>55843</v>
      </c>
      <c r="T90" s="219"/>
      <c r="U90" s="26"/>
    </row>
    <row r="91" spans="1:21">
      <c r="A91" s="13"/>
      <c r="B91" s="218"/>
      <c r="C91" s="219"/>
      <c r="D91" s="219"/>
      <c r="E91" s="26"/>
      <c r="F91" s="26"/>
      <c r="G91" s="219"/>
      <c r="H91" s="219"/>
      <c r="I91" s="26"/>
      <c r="J91" s="26"/>
      <c r="K91" s="220"/>
      <c r="L91" s="220"/>
      <c r="M91" s="26"/>
      <c r="N91" s="26"/>
      <c r="O91" s="220"/>
      <c r="P91" s="220"/>
      <c r="Q91" s="26"/>
      <c r="R91" s="26"/>
      <c r="S91" s="219"/>
      <c r="T91" s="219"/>
      <c r="U91" s="26"/>
    </row>
    <row r="92" spans="1:21">
      <c r="A92" s="13"/>
      <c r="B92" s="214" t="s">
        <v>447</v>
      </c>
      <c r="C92" s="216">
        <v>11807063</v>
      </c>
      <c r="D92" s="216"/>
      <c r="E92" s="36"/>
      <c r="F92" s="36"/>
      <c r="G92" s="216">
        <v>16600151</v>
      </c>
      <c r="H92" s="216"/>
      <c r="I92" s="36"/>
      <c r="J92" s="36"/>
      <c r="K92" s="217" t="s">
        <v>189</v>
      </c>
      <c r="L92" s="217"/>
      <c r="M92" s="36"/>
      <c r="N92" s="36"/>
      <c r="O92" s="217" t="s">
        <v>464</v>
      </c>
      <c r="P92" s="217"/>
      <c r="Q92" s="215" t="s">
        <v>184</v>
      </c>
      <c r="R92" s="36"/>
      <c r="S92" s="217" t="s">
        <v>189</v>
      </c>
      <c r="T92" s="217"/>
      <c r="U92" s="36"/>
    </row>
    <row r="93" spans="1:21" ht="15.75" thickBot="1">
      <c r="A93" s="13"/>
      <c r="B93" s="214"/>
      <c r="C93" s="221"/>
      <c r="D93" s="221"/>
      <c r="E93" s="53"/>
      <c r="F93" s="36"/>
      <c r="G93" s="221"/>
      <c r="H93" s="221"/>
      <c r="I93" s="53"/>
      <c r="J93" s="36"/>
      <c r="K93" s="222"/>
      <c r="L93" s="222"/>
      <c r="M93" s="53"/>
      <c r="N93" s="36"/>
      <c r="O93" s="222"/>
      <c r="P93" s="222"/>
      <c r="Q93" s="223"/>
      <c r="R93" s="36"/>
      <c r="S93" s="222"/>
      <c r="T93" s="222"/>
      <c r="U93" s="53"/>
    </row>
    <row r="94" spans="1:21">
      <c r="A94" s="13"/>
      <c r="B94" s="224" t="s">
        <v>42</v>
      </c>
      <c r="C94" s="225">
        <v>13338885</v>
      </c>
      <c r="D94" s="225"/>
      <c r="E94" s="58"/>
      <c r="F94" s="26"/>
      <c r="G94" s="225">
        <v>17243306</v>
      </c>
      <c r="H94" s="225"/>
      <c r="I94" s="58"/>
      <c r="J94" s="26"/>
      <c r="K94" s="226" t="s">
        <v>189</v>
      </c>
      <c r="L94" s="226"/>
      <c r="M94" s="58"/>
      <c r="N94" s="26"/>
      <c r="O94" s="226" t="s">
        <v>464</v>
      </c>
      <c r="P94" s="226"/>
      <c r="Q94" s="227" t="s">
        <v>184</v>
      </c>
      <c r="R94" s="26"/>
      <c r="S94" s="225">
        <v>2174977</v>
      </c>
      <c r="T94" s="225"/>
      <c r="U94" s="58"/>
    </row>
    <row r="95" spans="1:21">
      <c r="A95" s="13"/>
      <c r="B95" s="224"/>
      <c r="C95" s="219"/>
      <c r="D95" s="219"/>
      <c r="E95" s="26"/>
      <c r="F95" s="26"/>
      <c r="G95" s="219"/>
      <c r="H95" s="219"/>
      <c r="I95" s="26"/>
      <c r="J95" s="26"/>
      <c r="K95" s="220"/>
      <c r="L95" s="220"/>
      <c r="M95" s="26"/>
      <c r="N95" s="26"/>
      <c r="O95" s="220"/>
      <c r="P95" s="220"/>
      <c r="Q95" s="63"/>
      <c r="R95" s="26"/>
      <c r="S95" s="219"/>
      <c r="T95" s="219"/>
      <c r="U95" s="26"/>
    </row>
    <row r="96" spans="1:21">
      <c r="A96" s="13"/>
      <c r="B96" s="19"/>
      <c r="C96" s="36"/>
      <c r="D96" s="36"/>
      <c r="E96" s="36"/>
      <c r="F96" s="19"/>
      <c r="G96" s="36"/>
      <c r="H96" s="36"/>
      <c r="I96" s="36"/>
      <c r="J96" s="19"/>
      <c r="K96" s="36"/>
      <c r="L96" s="36"/>
      <c r="M96" s="36"/>
      <c r="N96" s="19"/>
      <c r="O96" s="36"/>
      <c r="P96" s="36"/>
      <c r="Q96" s="36"/>
      <c r="R96" s="19"/>
      <c r="S96" s="36"/>
      <c r="T96" s="36"/>
      <c r="U96" s="36"/>
    </row>
    <row r="97" spans="1:21">
      <c r="A97" s="13"/>
      <c r="B97" s="63" t="s">
        <v>43</v>
      </c>
      <c r="C97" s="219">
        <v>60746</v>
      </c>
      <c r="D97" s="219"/>
      <c r="E97" s="26"/>
      <c r="F97" s="26"/>
      <c r="G97" s="219">
        <v>1720843</v>
      </c>
      <c r="H97" s="219"/>
      <c r="I97" s="26"/>
      <c r="J97" s="26"/>
      <c r="K97" s="220" t="s">
        <v>189</v>
      </c>
      <c r="L97" s="220"/>
      <c r="M97" s="26"/>
      <c r="N97" s="26"/>
      <c r="O97" s="220" t="s">
        <v>189</v>
      </c>
      <c r="P97" s="220"/>
      <c r="Q97" s="26"/>
      <c r="R97" s="26"/>
      <c r="S97" s="219">
        <v>1781589</v>
      </c>
      <c r="T97" s="219"/>
      <c r="U97" s="26"/>
    </row>
    <row r="98" spans="1:21">
      <c r="A98" s="13"/>
      <c r="B98" s="63"/>
      <c r="C98" s="219"/>
      <c r="D98" s="219"/>
      <c r="E98" s="26"/>
      <c r="F98" s="26"/>
      <c r="G98" s="219"/>
      <c r="H98" s="219"/>
      <c r="I98" s="26"/>
      <c r="J98" s="26"/>
      <c r="K98" s="220"/>
      <c r="L98" s="220"/>
      <c r="M98" s="26"/>
      <c r="N98" s="26"/>
      <c r="O98" s="220"/>
      <c r="P98" s="220"/>
      <c r="Q98" s="26"/>
      <c r="R98" s="26"/>
      <c r="S98" s="219"/>
      <c r="T98" s="219"/>
      <c r="U98" s="26"/>
    </row>
    <row r="99" spans="1:21">
      <c r="A99" s="13"/>
      <c r="B99" s="215" t="s">
        <v>449</v>
      </c>
      <c r="C99" s="216">
        <v>3584622</v>
      </c>
      <c r="D99" s="216"/>
      <c r="E99" s="36"/>
      <c r="F99" s="36"/>
      <c r="G99" s="217" t="s">
        <v>189</v>
      </c>
      <c r="H99" s="217"/>
      <c r="I99" s="36"/>
      <c r="J99" s="36"/>
      <c r="K99" s="217" t="s">
        <v>189</v>
      </c>
      <c r="L99" s="217"/>
      <c r="M99" s="36"/>
      <c r="N99" s="36"/>
      <c r="O99" s="217" t="s">
        <v>465</v>
      </c>
      <c r="P99" s="217"/>
      <c r="Q99" s="215" t="s">
        <v>184</v>
      </c>
      <c r="R99" s="36"/>
      <c r="S99" s="217" t="s">
        <v>189</v>
      </c>
      <c r="T99" s="217"/>
      <c r="U99" s="36"/>
    </row>
    <row r="100" spans="1:21">
      <c r="A100" s="13"/>
      <c r="B100" s="215"/>
      <c r="C100" s="216"/>
      <c r="D100" s="216"/>
      <c r="E100" s="36"/>
      <c r="F100" s="36"/>
      <c r="G100" s="217"/>
      <c r="H100" s="217"/>
      <c r="I100" s="36"/>
      <c r="J100" s="36"/>
      <c r="K100" s="217"/>
      <c r="L100" s="217"/>
      <c r="M100" s="36"/>
      <c r="N100" s="36"/>
      <c r="O100" s="217"/>
      <c r="P100" s="217"/>
      <c r="Q100" s="215"/>
      <c r="R100" s="36"/>
      <c r="S100" s="217"/>
      <c r="T100" s="217"/>
      <c r="U100" s="36"/>
    </row>
    <row r="101" spans="1:21">
      <c r="A101" s="13"/>
      <c r="B101" s="63" t="s">
        <v>45</v>
      </c>
      <c r="C101" s="219">
        <v>27923</v>
      </c>
      <c r="D101" s="219"/>
      <c r="E101" s="26"/>
      <c r="F101" s="26"/>
      <c r="G101" s="219">
        <v>234556</v>
      </c>
      <c r="H101" s="219"/>
      <c r="I101" s="26"/>
      <c r="J101" s="26"/>
      <c r="K101" s="220" t="s">
        <v>189</v>
      </c>
      <c r="L101" s="220"/>
      <c r="M101" s="26"/>
      <c r="N101" s="26"/>
      <c r="O101" s="220" t="s">
        <v>189</v>
      </c>
      <c r="P101" s="220"/>
      <c r="Q101" s="26"/>
      <c r="R101" s="26"/>
      <c r="S101" s="219">
        <v>262479</v>
      </c>
      <c r="T101" s="219"/>
      <c r="U101" s="26"/>
    </row>
    <row r="102" spans="1:21" ht="15.75" thickBot="1">
      <c r="A102" s="13"/>
      <c r="B102" s="63"/>
      <c r="C102" s="228"/>
      <c r="D102" s="228"/>
      <c r="E102" s="77"/>
      <c r="F102" s="26"/>
      <c r="G102" s="228"/>
      <c r="H102" s="228"/>
      <c r="I102" s="77"/>
      <c r="J102" s="26"/>
      <c r="K102" s="229"/>
      <c r="L102" s="229"/>
      <c r="M102" s="77"/>
      <c r="N102" s="26"/>
      <c r="O102" s="229"/>
      <c r="P102" s="229"/>
      <c r="Q102" s="77"/>
      <c r="R102" s="26"/>
      <c r="S102" s="228"/>
      <c r="T102" s="228"/>
      <c r="U102" s="77"/>
    </row>
    <row r="103" spans="1:21">
      <c r="A103" s="13"/>
      <c r="B103" s="230" t="s">
        <v>46</v>
      </c>
      <c r="C103" s="231" t="s">
        <v>181</v>
      </c>
      <c r="D103" s="233">
        <v>17012176</v>
      </c>
      <c r="E103" s="34"/>
      <c r="F103" s="36"/>
      <c r="G103" s="231" t="s">
        <v>181</v>
      </c>
      <c r="H103" s="233">
        <v>19198705</v>
      </c>
      <c r="I103" s="34"/>
      <c r="J103" s="36"/>
      <c r="K103" s="231" t="s">
        <v>181</v>
      </c>
      <c r="L103" s="235" t="s">
        <v>189</v>
      </c>
      <c r="M103" s="34"/>
      <c r="N103" s="36"/>
      <c r="O103" s="231" t="s">
        <v>181</v>
      </c>
      <c r="P103" s="235" t="s">
        <v>466</v>
      </c>
      <c r="Q103" s="231" t="s">
        <v>184</v>
      </c>
      <c r="R103" s="36"/>
      <c r="S103" s="231" t="s">
        <v>181</v>
      </c>
      <c r="T103" s="233">
        <v>4219045</v>
      </c>
      <c r="U103" s="34"/>
    </row>
    <row r="104" spans="1:21" ht="15.75" thickBot="1">
      <c r="A104" s="13"/>
      <c r="B104" s="230"/>
      <c r="C104" s="232"/>
      <c r="D104" s="234"/>
      <c r="E104" s="158"/>
      <c r="F104" s="36"/>
      <c r="G104" s="232"/>
      <c r="H104" s="234"/>
      <c r="I104" s="158"/>
      <c r="J104" s="36"/>
      <c r="K104" s="232"/>
      <c r="L104" s="236"/>
      <c r="M104" s="158"/>
      <c r="N104" s="36"/>
      <c r="O104" s="232"/>
      <c r="P104" s="236"/>
      <c r="Q104" s="232"/>
      <c r="R104" s="36"/>
      <c r="S104" s="232"/>
      <c r="T104" s="234"/>
      <c r="U104" s="158"/>
    </row>
    <row r="105" spans="1:21" ht="15.75" thickTop="1">
      <c r="A105" s="13"/>
      <c r="B105" s="16"/>
      <c r="C105" s="202"/>
      <c r="D105" s="202"/>
      <c r="E105" s="202"/>
      <c r="F105" s="16"/>
      <c r="G105" s="202"/>
      <c r="H105" s="202"/>
      <c r="I105" s="202"/>
      <c r="J105" s="16"/>
      <c r="K105" s="202"/>
      <c r="L105" s="202"/>
      <c r="M105" s="202"/>
      <c r="N105" s="16"/>
      <c r="O105" s="202"/>
      <c r="P105" s="202"/>
      <c r="Q105" s="202"/>
      <c r="R105" s="16"/>
      <c r="S105" s="202"/>
      <c r="T105" s="202"/>
      <c r="U105" s="202"/>
    </row>
    <row r="106" spans="1:21">
      <c r="A106" s="13"/>
      <c r="B106" s="211" t="s">
        <v>452</v>
      </c>
      <c r="C106" s="36"/>
      <c r="D106" s="36"/>
      <c r="E106" s="36"/>
      <c r="F106" s="19"/>
      <c r="G106" s="36"/>
      <c r="H106" s="36"/>
      <c r="I106" s="36"/>
      <c r="J106" s="19"/>
      <c r="K106" s="36"/>
      <c r="L106" s="36"/>
      <c r="M106" s="36"/>
      <c r="N106" s="19"/>
      <c r="O106" s="36"/>
      <c r="P106" s="36"/>
      <c r="Q106" s="36"/>
      <c r="R106" s="19"/>
      <c r="S106" s="36"/>
      <c r="T106" s="36"/>
      <c r="U106" s="36"/>
    </row>
    <row r="107" spans="1:21">
      <c r="A107" s="13"/>
      <c r="B107" s="40" t="s">
        <v>47</v>
      </c>
      <c r="C107" s="26"/>
      <c r="D107" s="26"/>
      <c r="E107" s="26"/>
      <c r="F107" s="16"/>
      <c r="G107" s="26"/>
      <c r="H107" s="26"/>
      <c r="I107" s="26"/>
      <c r="J107" s="16"/>
      <c r="K107" s="26"/>
      <c r="L107" s="26"/>
      <c r="M107" s="26"/>
      <c r="N107" s="16"/>
      <c r="O107" s="26"/>
      <c r="P107" s="26"/>
      <c r="Q107" s="26"/>
      <c r="R107" s="16"/>
      <c r="S107" s="26"/>
      <c r="T107" s="26"/>
      <c r="U107" s="26"/>
    </row>
    <row r="108" spans="1:21">
      <c r="A108" s="13"/>
      <c r="B108" s="214" t="s">
        <v>48</v>
      </c>
      <c r="C108" s="215" t="s">
        <v>181</v>
      </c>
      <c r="D108" s="216">
        <v>307612</v>
      </c>
      <c r="E108" s="36"/>
      <c r="F108" s="36"/>
      <c r="G108" s="215" t="s">
        <v>181</v>
      </c>
      <c r="H108" s="216">
        <v>94681</v>
      </c>
      <c r="I108" s="36"/>
      <c r="J108" s="36"/>
      <c r="K108" s="215" t="s">
        <v>181</v>
      </c>
      <c r="L108" s="217" t="s">
        <v>189</v>
      </c>
      <c r="M108" s="36"/>
      <c r="N108" s="36"/>
      <c r="O108" s="215" t="s">
        <v>181</v>
      </c>
      <c r="P108" s="217" t="s">
        <v>189</v>
      </c>
      <c r="Q108" s="36"/>
      <c r="R108" s="36"/>
      <c r="S108" s="215" t="s">
        <v>181</v>
      </c>
      <c r="T108" s="216">
        <v>402293</v>
      </c>
      <c r="U108" s="36"/>
    </row>
    <row r="109" spans="1:21">
      <c r="A109" s="13"/>
      <c r="B109" s="214"/>
      <c r="C109" s="215"/>
      <c r="D109" s="216"/>
      <c r="E109" s="36"/>
      <c r="F109" s="36"/>
      <c r="G109" s="215"/>
      <c r="H109" s="216"/>
      <c r="I109" s="36"/>
      <c r="J109" s="36"/>
      <c r="K109" s="215"/>
      <c r="L109" s="217"/>
      <c r="M109" s="36"/>
      <c r="N109" s="36"/>
      <c r="O109" s="215"/>
      <c r="P109" s="217"/>
      <c r="Q109" s="36"/>
      <c r="R109" s="36"/>
      <c r="S109" s="215"/>
      <c r="T109" s="216"/>
      <c r="U109" s="36"/>
    </row>
    <row r="110" spans="1:21">
      <c r="A110" s="13"/>
      <c r="B110" s="218" t="s">
        <v>49</v>
      </c>
      <c r="C110" s="219">
        <v>606388</v>
      </c>
      <c r="D110" s="219"/>
      <c r="E110" s="26"/>
      <c r="F110" s="26"/>
      <c r="G110" s="219">
        <v>604557</v>
      </c>
      <c r="H110" s="219"/>
      <c r="I110" s="26"/>
      <c r="J110" s="26"/>
      <c r="K110" s="220" t="s">
        <v>189</v>
      </c>
      <c r="L110" s="220"/>
      <c r="M110" s="26"/>
      <c r="N110" s="26"/>
      <c r="O110" s="220" t="s">
        <v>189</v>
      </c>
      <c r="P110" s="220"/>
      <c r="Q110" s="26"/>
      <c r="R110" s="26"/>
      <c r="S110" s="219">
        <v>1210945</v>
      </c>
      <c r="T110" s="219"/>
      <c r="U110" s="26"/>
    </row>
    <row r="111" spans="1:21">
      <c r="A111" s="13"/>
      <c r="B111" s="218"/>
      <c r="C111" s="219"/>
      <c r="D111" s="219"/>
      <c r="E111" s="26"/>
      <c r="F111" s="26"/>
      <c r="G111" s="219"/>
      <c r="H111" s="219"/>
      <c r="I111" s="26"/>
      <c r="J111" s="26"/>
      <c r="K111" s="220"/>
      <c r="L111" s="220"/>
      <c r="M111" s="26"/>
      <c r="N111" s="26"/>
      <c r="O111" s="220"/>
      <c r="P111" s="220"/>
      <c r="Q111" s="26"/>
      <c r="R111" s="26"/>
      <c r="S111" s="219"/>
      <c r="T111" s="219"/>
      <c r="U111" s="26"/>
    </row>
    <row r="112" spans="1:21">
      <c r="A112" s="13"/>
      <c r="B112" s="214" t="s">
        <v>454</v>
      </c>
      <c r="C112" s="217" t="s">
        <v>189</v>
      </c>
      <c r="D112" s="217"/>
      <c r="E112" s="36"/>
      <c r="F112" s="36"/>
      <c r="G112" s="216">
        <v>12029</v>
      </c>
      <c r="H112" s="216"/>
      <c r="I112" s="36"/>
      <c r="J112" s="36"/>
      <c r="K112" s="217" t="s">
        <v>189</v>
      </c>
      <c r="L112" s="217"/>
      <c r="M112" s="36"/>
      <c r="N112" s="36"/>
      <c r="O112" s="217" t="s">
        <v>189</v>
      </c>
      <c r="P112" s="217"/>
      <c r="Q112" s="36"/>
      <c r="R112" s="36"/>
      <c r="S112" s="216">
        <v>12029</v>
      </c>
      <c r="T112" s="216"/>
      <c r="U112" s="36"/>
    </row>
    <row r="113" spans="1:21">
      <c r="A113" s="13"/>
      <c r="B113" s="214"/>
      <c r="C113" s="217"/>
      <c r="D113" s="217"/>
      <c r="E113" s="36"/>
      <c r="F113" s="36"/>
      <c r="G113" s="216"/>
      <c r="H113" s="216"/>
      <c r="I113" s="36"/>
      <c r="J113" s="36"/>
      <c r="K113" s="217"/>
      <c r="L113" s="217"/>
      <c r="M113" s="36"/>
      <c r="N113" s="36"/>
      <c r="O113" s="217"/>
      <c r="P113" s="217"/>
      <c r="Q113" s="36"/>
      <c r="R113" s="36"/>
      <c r="S113" s="216"/>
      <c r="T113" s="216"/>
      <c r="U113" s="36"/>
    </row>
    <row r="114" spans="1:21">
      <c r="A114" s="13"/>
      <c r="B114" s="218" t="s">
        <v>52</v>
      </c>
      <c r="C114" s="219">
        <v>7766</v>
      </c>
      <c r="D114" s="219"/>
      <c r="E114" s="26"/>
      <c r="F114" s="26"/>
      <c r="G114" s="220" t="s">
        <v>189</v>
      </c>
      <c r="H114" s="220"/>
      <c r="I114" s="26"/>
      <c r="J114" s="26"/>
      <c r="K114" s="220" t="s">
        <v>189</v>
      </c>
      <c r="L114" s="220"/>
      <c r="M114" s="26"/>
      <c r="N114" s="26"/>
      <c r="O114" s="220" t="s">
        <v>189</v>
      </c>
      <c r="P114" s="220"/>
      <c r="Q114" s="26"/>
      <c r="R114" s="26"/>
      <c r="S114" s="219">
        <v>7766</v>
      </c>
      <c r="T114" s="219"/>
      <c r="U114" s="26"/>
    </row>
    <row r="115" spans="1:21">
      <c r="A115" s="13"/>
      <c r="B115" s="218"/>
      <c r="C115" s="219"/>
      <c r="D115" s="219"/>
      <c r="E115" s="26"/>
      <c r="F115" s="26"/>
      <c r="G115" s="220"/>
      <c r="H115" s="220"/>
      <c r="I115" s="26"/>
      <c r="J115" s="26"/>
      <c r="K115" s="220"/>
      <c r="L115" s="220"/>
      <c r="M115" s="26"/>
      <c r="N115" s="26"/>
      <c r="O115" s="220"/>
      <c r="P115" s="220"/>
      <c r="Q115" s="26"/>
      <c r="R115" s="26"/>
      <c r="S115" s="219"/>
      <c r="T115" s="219"/>
      <c r="U115" s="26"/>
    </row>
    <row r="116" spans="1:21">
      <c r="A116" s="13"/>
      <c r="B116" s="214" t="s">
        <v>455</v>
      </c>
      <c r="C116" s="216">
        <v>13589263</v>
      </c>
      <c r="D116" s="216"/>
      <c r="E116" s="36"/>
      <c r="F116" s="36"/>
      <c r="G116" s="216">
        <v>14817951</v>
      </c>
      <c r="H116" s="216"/>
      <c r="I116" s="36"/>
      <c r="J116" s="36"/>
      <c r="K116" s="217" t="s">
        <v>189</v>
      </c>
      <c r="L116" s="217"/>
      <c r="M116" s="36"/>
      <c r="N116" s="36"/>
      <c r="O116" s="217" t="s">
        <v>464</v>
      </c>
      <c r="P116" s="217"/>
      <c r="Q116" s="215" t="s">
        <v>184</v>
      </c>
      <c r="R116" s="36"/>
      <c r="S116" s="217" t="s">
        <v>189</v>
      </c>
      <c r="T116" s="217"/>
      <c r="U116" s="36"/>
    </row>
    <row r="117" spans="1:21" ht="15.75" thickBot="1">
      <c r="A117" s="13"/>
      <c r="B117" s="214"/>
      <c r="C117" s="221"/>
      <c r="D117" s="221"/>
      <c r="E117" s="53"/>
      <c r="F117" s="36"/>
      <c r="G117" s="221"/>
      <c r="H117" s="221"/>
      <c r="I117" s="53"/>
      <c r="J117" s="36"/>
      <c r="K117" s="222"/>
      <c r="L117" s="222"/>
      <c r="M117" s="53"/>
      <c r="N117" s="36"/>
      <c r="O117" s="222"/>
      <c r="P117" s="222"/>
      <c r="Q117" s="223"/>
      <c r="R117" s="36"/>
      <c r="S117" s="222"/>
      <c r="T117" s="222"/>
      <c r="U117" s="53"/>
    </row>
    <row r="118" spans="1:21">
      <c r="A118" s="13"/>
      <c r="B118" s="224" t="s">
        <v>53</v>
      </c>
      <c r="C118" s="225">
        <v>14511029</v>
      </c>
      <c r="D118" s="225"/>
      <c r="E118" s="58"/>
      <c r="F118" s="26"/>
      <c r="G118" s="225">
        <v>15529218</v>
      </c>
      <c r="H118" s="225"/>
      <c r="I118" s="58"/>
      <c r="J118" s="26"/>
      <c r="K118" s="226" t="s">
        <v>189</v>
      </c>
      <c r="L118" s="226"/>
      <c r="M118" s="58"/>
      <c r="N118" s="26"/>
      <c r="O118" s="226" t="s">
        <v>464</v>
      </c>
      <c r="P118" s="226"/>
      <c r="Q118" s="227" t="s">
        <v>184</v>
      </c>
      <c r="R118" s="26"/>
      <c r="S118" s="225">
        <v>1633033</v>
      </c>
      <c r="T118" s="225"/>
      <c r="U118" s="58"/>
    </row>
    <row r="119" spans="1:21" ht="15.75" thickBot="1">
      <c r="A119" s="13"/>
      <c r="B119" s="224"/>
      <c r="C119" s="228"/>
      <c r="D119" s="228"/>
      <c r="E119" s="77"/>
      <c r="F119" s="26"/>
      <c r="G119" s="228"/>
      <c r="H119" s="228"/>
      <c r="I119" s="77"/>
      <c r="J119" s="26"/>
      <c r="K119" s="229"/>
      <c r="L119" s="229"/>
      <c r="M119" s="77"/>
      <c r="N119" s="26"/>
      <c r="O119" s="229"/>
      <c r="P119" s="229"/>
      <c r="Q119" s="237"/>
      <c r="R119" s="26"/>
      <c r="S119" s="228"/>
      <c r="T119" s="228"/>
      <c r="U119" s="77"/>
    </row>
    <row r="120" spans="1:21">
      <c r="A120" s="13"/>
      <c r="B120" s="19"/>
      <c r="C120" s="34"/>
      <c r="D120" s="34"/>
      <c r="E120" s="34"/>
      <c r="F120" s="19"/>
      <c r="G120" s="34"/>
      <c r="H120" s="34"/>
      <c r="I120" s="34"/>
      <c r="J120" s="19"/>
      <c r="K120" s="34"/>
      <c r="L120" s="34"/>
      <c r="M120" s="34"/>
      <c r="N120" s="19"/>
      <c r="O120" s="34"/>
      <c r="P120" s="34"/>
      <c r="Q120" s="34"/>
      <c r="R120" s="19"/>
      <c r="S120" s="34"/>
      <c r="T120" s="34"/>
      <c r="U120" s="34"/>
    </row>
    <row r="121" spans="1:21">
      <c r="A121" s="13"/>
      <c r="B121" s="218" t="s">
        <v>54</v>
      </c>
      <c r="C121" s="220" t="s">
        <v>189</v>
      </c>
      <c r="D121" s="220"/>
      <c r="E121" s="26"/>
      <c r="F121" s="26"/>
      <c r="G121" s="219">
        <v>12000</v>
      </c>
      <c r="H121" s="219"/>
      <c r="I121" s="26"/>
      <c r="J121" s="26"/>
      <c r="K121" s="220" t="s">
        <v>189</v>
      </c>
      <c r="L121" s="220"/>
      <c r="M121" s="26"/>
      <c r="N121" s="26"/>
      <c r="O121" s="220" t="s">
        <v>189</v>
      </c>
      <c r="P121" s="220"/>
      <c r="Q121" s="26"/>
      <c r="R121" s="26"/>
      <c r="S121" s="219">
        <v>12000</v>
      </c>
      <c r="T121" s="219"/>
      <c r="U121" s="26"/>
    </row>
    <row r="122" spans="1:21">
      <c r="A122" s="13"/>
      <c r="B122" s="218"/>
      <c r="C122" s="220"/>
      <c r="D122" s="220"/>
      <c r="E122" s="26"/>
      <c r="F122" s="26"/>
      <c r="G122" s="219"/>
      <c r="H122" s="219"/>
      <c r="I122" s="26"/>
      <c r="J122" s="26"/>
      <c r="K122" s="220"/>
      <c r="L122" s="220"/>
      <c r="M122" s="26"/>
      <c r="N122" s="26"/>
      <c r="O122" s="220"/>
      <c r="P122" s="220"/>
      <c r="Q122" s="26"/>
      <c r="R122" s="26"/>
      <c r="S122" s="219"/>
      <c r="T122" s="219"/>
      <c r="U122" s="26"/>
    </row>
    <row r="123" spans="1:21">
      <c r="A123" s="13"/>
      <c r="B123" s="214" t="s">
        <v>55</v>
      </c>
      <c r="C123" s="216">
        <v>682487</v>
      </c>
      <c r="D123" s="216"/>
      <c r="E123" s="36"/>
      <c r="F123" s="36"/>
      <c r="G123" s="216">
        <v>41060</v>
      </c>
      <c r="H123" s="216"/>
      <c r="I123" s="36"/>
      <c r="J123" s="36"/>
      <c r="K123" s="217" t="s">
        <v>189</v>
      </c>
      <c r="L123" s="217"/>
      <c r="M123" s="36"/>
      <c r="N123" s="36"/>
      <c r="O123" s="217" t="s">
        <v>189</v>
      </c>
      <c r="P123" s="217"/>
      <c r="Q123" s="36"/>
      <c r="R123" s="36"/>
      <c r="S123" s="216">
        <v>723547</v>
      </c>
      <c r="T123" s="216"/>
      <c r="U123" s="36"/>
    </row>
    <row r="124" spans="1:21">
      <c r="A124" s="13"/>
      <c r="B124" s="214"/>
      <c r="C124" s="216"/>
      <c r="D124" s="216"/>
      <c r="E124" s="36"/>
      <c r="F124" s="36"/>
      <c r="G124" s="216"/>
      <c r="H124" s="216"/>
      <c r="I124" s="36"/>
      <c r="J124" s="36"/>
      <c r="K124" s="217"/>
      <c r="L124" s="217"/>
      <c r="M124" s="36"/>
      <c r="N124" s="36"/>
      <c r="O124" s="217"/>
      <c r="P124" s="217"/>
      <c r="Q124" s="36"/>
      <c r="R124" s="36"/>
      <c r="S124" s="216"/>
      <c r="T124" s="216"/>
      <c r="U124" s="36"/>
    </row>
    <row r="125" spans="1:21">
      <c r="A125" s="13"/>
      <c r="B125" s="218" t="s">
        <v>71</v>
      </c>
      <c r="C125" s="219">
        <v>31835</v>
      </c>
      <c r="D125" s="219"/>
      <c r="E125" s="26"/>
      <c r="F125" s="26"/>
      <c r="G125" s="220" t="s">
        <v>189</v>
      </c>
      <c r="H125" s="220"/>
      <c r="I125" s="26"/>
      <c r="J125" s="26"/>
      <c r="K125" s="220" t="s">
        <v>189</v>
      </c>
      <c r="L125" s="220"/>
      <c r="M125" s="26"/>
      <c r="N125" s="26"/>
      <c r="O125" s="220" t="s">
        <v>189</v>
      </c>
      <c r="P125" s="220"/>
      <c r="Q125" s="26"/>
      <c r="R125" s="26"/>
      <c r="S125" s="219">
        <v>31835</v>
      </c>
      <c r="T125" s="219"/>
      <c r="U125" s="26"/>
    </row>
    <row r="126" spans="1:21">
      <c r="A126" s="13"/>
      <c r="B126" s="218"/>
      <c r="C126" s="219"/>
      <c r="D126" s="219"/>
      <c r="E126" s="26"/>
      <c r="F126" s="26"/>
      <c r="G126" s="220"/>
      <c r="H126" s="220"/>
      <c r="I126" s="26"/>
      <c r="J126" s="26"/>
      <c r="K126" s="220"/>
      <c r="L126" s="220"/>
      <c r="M126" s="26"/>
      <c r="N126" s="26"/>
      <c r="O126" s="220"/>
      <c r="P126" s="220"/>
      <c r="Q126" s="26"/>
      <c r="R126" s="26"/>
      <c r="S126" s="219"/>
      <c r="T126" s="219"/>
      <c r="U126" s="26"/>
    </row>
    <row r="127" spans="1:21">
      <c r="A127" s="13"/>
      <c r="B127" s="214" t="s">
        <v>56</v>
      </c>
      <c r="C127" s="216">
        <v>14672</v>
      </c>
      <c r="D127" s="216"/>
      <c r="E127" s="36"/>
      <c r="F127" s="36"/>
      <c r="G127" s="216">
        <v>31805</v>
      </c>
      <c r="H127" s="216"/>
      <c r="I127" s="36"/>
      <c r="J127" s="36"/>
      <c r="K127" s="217" t="s">
        <v>189</v>
      </c>
      <c r="L127" s="217"/>
      <c r="M127" s="36"/>
      <c r="N127" s="36"/>
      <c r="O127" s="217" t="s">
        <v>189</v>
      </c>
      <c r="P127" s="217"/>
      <c r="Q127" s="36"/>
      <c r="R127" s="36"/>
      <c r="S127" s="216">
        <v>46477</v>
      </c>
      <c r="T127" s="216"/>
      <c r="U127" s="36"/>
    </row>
    <row r="128" spans="1:21" ht="15.75" thickBot="1">
      <c r="A128" s="13"/>
      <c r="B128" s="214"/>
      <c r="C128" s="221"/>
      <c r="D128" s="221"/>
      <c r="E128" s="53"/>
      <c r="F128" s="36"/>
      <c r="G128" s="221"/>
      <c r="H128" s="221"/>
      <c r="I128" s="53"/>
      <c r="J128" s="36"/>
      <c r="K128" s="222"/>
      <c r="L128" s="222"/>
      <c r="M128" s="53"/>
      <c r="N128" s="36"/>
      <c r="O128" s="222"/>
      <c r="P128" s="222"/>
      <c r="Q128" s="53"/>
      <c r="R128" s="36"/>
      <c r="S128" s="221"/>
      <c r="T128" s="221"/>
      <c r="U128" s="53"/>
    </row>
    <row r="129" spans="1:21">
      <c r="A129" s="13"/>
      <c r="B129" s="224" t="s">
        <v>57</v>
      </c>
      <c r="C129" s="225">
        <v>15240023</v>
      </c>
      <c r="D129" s="225"/>
      <c r="E129" s="58"/>
      <c r="F129" s="26"/>
      <c r="G129" s="225">
        <v>15614083</v>
      </c>
      <c r="H129" s="225"/>
      <c r="I129" s="58"/>
      <c r="J129" s="26"/>
      <c r="K129" s="226" t="s">
        <v>189</v>
      </c>
      <c r="L129" s="226"/>
      <c r="M129" s="58"/>
      <c r="N129" s="26"/>
      <c r="O129" s="226" t="s">
        <v>464</v>
      </c>
      <c r="P129" s="226"/>
      <c r="Q129" s="227" t="s">
        <v>184</v>
      </c>
      <c r="R129" s="26"/>
      <c r="S129" s="225">
        <v>2446892</v>
      </c>
      <c r="T129" s="225"/>
      <c r="U129" s="58"/>
    </row>
    <row r="130" spans="1:21">
      <c r="A130" s="13"/>
      <c r="B130" s="224"/>
      <c r="C130" s="219"/>
      <c r="D130" s="219"/>
      <c r="E130" s="26"/>
      <c r="F130" s="26"/>
      <c r="G130" s="219"/>
      <c r="H130" s="219"/>
      <c r="I130" s="26"/>
      <c r="J130" s="26"/>
      <c r="K130" s="220"/>
      <c r="L130" s="220"/>
      <c r="M130" s="26"/>
      <c r="N130" s="26"/>
      <c r="O130" s="220"/>
      <c r="P130" s="220"/>
      <c r="Q130" s="63"/>
      <c r="R130" s="26"/>
      <c r="S130" s="219"/>
      <c r="T130" s="219"/>
      <c r="U130" s="26"/>
    </row>
    <row r="131" spans="1:21">
      <c r="A131" s="13"/>
      <c r="B131" s="19"/>
      <c r="C131" s="36"/>
      <c r="D131" s="36"/>
      <c r="E131" s="36"/>
      <c r="F131" s="19"/>
      <c r="G131" s="36"/>
      <c r="H131" s="36"/>
      <c r="I131" s="36"/>
      <c r="J131" s="19"/>
      <c r="K131" s="36"/>
      <c r="L131" s="36"/>
      <c r="M131" s="36"/>
      <c r="N131" s="19"/>
      <c r="O131" s="36"/>
      <c r="P131" s="36"/>
      <c r="Q131" s="36"/>
      <c r="R131" s="19"/>
      <c r="S131" s="36"/>
      <c r="T131" s="36"/>
      <c r="U131" s="36"/>
    </row>
    <row r="132" spans="1:21">
      <c r="A132" s="13"/>
      <c r="B132" s="63" t="s">
        <v>457</v>
      </c>
      <c r="C132" s="238"/>
      <c r="D132" s="238"/>
      <c r="E132" s="238"/>
      <c r="F132" s="26"/>
      <c r="G132" s="238"/>
      <c r="H132" s="238"/>
      <c r="I132" s="238"/>
      <c r="J132" s="26"/>
      <c r="K132" s="238"/>
      <c r="L132" s="238"/>
      <c r="M132" s="238"/>
      <c r="N132" s="26"/>
      <c r="O132" s="238"/>
      <c r="P132" s="238"/>
      <c r="Q132" s="238"/>
      <c r="R132" s="26"/>
      <c r="S132" s="238"/>
      <c r="T132" s="238"/>
      <c r="U132" s="238"/>
    </row>
    <row r="133" spans="1:21">
      <c r="A133" s="13"/>
      <c r="B133" s="63"/>
      <c r="C133" s="238"/>
      <c r="D133" s="238"/>
      <c r="E133" s="238"/>
      <c r="F133" s="26"/>
      <c r="G133" s="238"/>
      <c r="H133" s="238"/>
      <c r="I133" s="238"/>
      <c r="J133" s="26"/>
      <c r="K133" s="238"/>
      <c r="L133" s="238"/>
      <c r="M133" s="238"/>
      <c r="N133" s="26"/>
      <c r="O133" s="238"/>
      <c r="P133" s="238"/>
      <c r="Q133" s="238"/>
      <c r="R133" s="26"/>
      <c r="S133" s="238"/>
      <c r="T133" s="238"/>
      <c r="U133" s="238"/>
    </row>
    <row r="134" spans="1:21">
      <c r="A134" s="13"/>
      <c r="B134" s="19"/>
      <c r="C134" s="36"/>
      <c r="D134" s="36"/>
      <c r="E134" s="36"/>
      <c r="F134" s="19"/>
      <c r="G134" s="36"/>
      <c r="H134" s="36"/>
      <c r="I134" s="36"/>
      <c r="J134" s="19"/>
      <c r="K134" s="36"/>
      <c r="L134" s="36"/>
      <c r="M134" s="36"/>
      <c r="N134" s="19"/>
      <c r="O134" s="36"/>
      <c r="P134" s="36"/>
      <c r="Q134" s="36"/>
      <c r="R134" s="19"/>
      <c r="S134" s="36"/>
      <c r="T134" s="36"/>
      <c r="U134" s="36"/>
    </row>
    <row r="135" spans="1:21">
      <c r="A135" s="13"/>
      <c r="B135" s="40" t="s">
        <v>60</v>
      </c>
      <c r="C135" s="26"/>
      <c r="D135" s="26"/>
      <c r="E135" s="26"/>
      <c r="F135" s="16"/>
      <c r="G135" s="26"/>
      <c r="H135" s="26"/>
      <c r="I135" s="26"/>
      <c r="J135" s="16"/>
      <c r="K135" s="26"/>
      <c r="L135" s="26"/>
      <c r="M135" s="26"/>
      <c r="N135" s="16"/>
      <c r="O135" s="26"/>
      <c r="P135" s="26"/>
      <c r="Q135" s="26"/>
      <c r="R135" s="16"/>
      <c r="S135" s="26"/>
      <c r="T135" s="26"/>
      <c r="U135" s="26"/>
    </row>
    <row r="136" spans="1:21">
      <c r="A136" s="13"/>
      <c r="B136" s="214" t="s">
        <v>72</v>
      </c>
      <c r="C136" s="216">
        <v>933164</v>
      </c>
      <c r="D136" s="216"/>
      <c r="E136" s="36"/>
      <c r="F136" s="36"/>
      <c r="G136" s="216">
        <v>667173</v>
      </c>
      <c r="H136" s="216"/>
      <c r="I136" s="36"/>
      <c r="J136" s="36"/>
      <c r="K136" s="217" t="s">
        <v>189</v>
      </c>
      <c r="L136" s="217"/>
      <c r="M136" s="36"/>
      <c r="N136" s="36"/>
      <c r="O136" s="217" t="s">
        <v>467</v>
      </c>
      <c r="P136" s="217"/>
      <c r="Q136" s="215" t="s">
        <v>184</v>
      </c>
      <c r="R136" s="36"/>
      <c r="S136" s="216">
        <v>933164</v>
      </c>
      <c r="T136" s="216"/>
      <c r="U136" s="36"/>
    </row>
    <row r="137" spans="1:21">
      <c r="A137" s="13"/>
      <c r="B137" s="214"/>
      <c r="C137" s="216"/>
      <c r="D137" s="216"/>
      <c r="E137" s="36"/>
      <c r="F137" s="36"/>
      <c r="G137" s="216"/>
      <c r="H137" s="216"/>
      <c r="I137" s="36"/>
      <c r="J137" s="36"/>
      <c r="K137" s="217"/>
      <c r="L137" s="217"/>
      <c r="M137" s="36"/>
      <c r="N137" s="36"/>
      <c r="O137" s="217"/>
      <c r="P137" s="217"/>
      <c r="Q137" s="215"/>
      <c r="R137" s="36"/>
      <c r="S137" s="216"/>
      <c r="T137" s="216"/>
      <c r="U137" s="36"/>
    </row>
    <row r="138" spans="1:21">
      <c r="A138" s="13"/>
      <c r="B138" s="218" t="s">
        <v>63</v>
      </c>
      <c r="C138" s="219">
        <v>853527</v>
      </c>
      <c r="D138" s="219"/>
      <c r="E138" s="26"/>
      <c r="F138" s="26"/>
      <c r="G138" s="219">
        <v>2915720</v>
      </c>
      <c r="H138" s="219"/>
      <c r="I138" s="26"/>
      <c r="J138" s="26"/>
      <c r="K138" s="220" t="s">
        <v>189</v>
      </c>
      <c r="L138" s="220"/>
      <c r="M138" s="26"/>
      <c r="N138" s="26"/>
      <c r="O138" s="220" t="s">
        <v>468</v>
      </c>
      <c r="P138" s="220"/>
      <c r="Q138" s="63" t="s">
        <v>184</v>
      </c>
      <c r="R138" s="26"/>
      <c r="S138" s="219">
        <v>853527</v>
      </c>
      <c r="T138" s="219"/>
      <c r="U138" s="26"/>
    </row>
    <row r="139" spans="1:21">
      <c r="A139" s="13"/>
      <c r="B139" s="218"/>
      <c r="C139" s="219"/>
      <c r="D139" s="219"/>
      <c r="E139" s="26"/>
      <c r="F139" s="26"/>
      <c r="G139" s="219"/>
      <c r="H139" s="219"/>
      <c r="I139" s="26"/>
      <c r="J139" s="26"/>
      <c r="K139" s="220"/>
      <c r="L139" s="220"/>
      <c r="M139" s="26"/>
      <c r="N139" s="26"/>
      <c r="O139" s="220"/>
      <c r="P139" s="220"/>
      <c r="Q139" s="63"/>
      <c r="R139" s="26"/>
      <c r="S139" s="219"/>
      <c r="T139" s="219"/>
      <c r="U139" s="26"/>
    </row>
    <row r="140" spans="1:21">
      <c r="A140" s="13"/>
      <c r="B140" s="214" t="s">
        <v>460</v>
      </c>
      <c r="C140" s="217" t="s">
        <v>469</v>
      </c>
      <c r="D140" s="217"/>
      <c r="E140" s="215" t="s">
        <v>184</v>
      </c>
      <c r="F140" s="36"/>
      <c r="G140" s="216">
        <v>1729</v>
      </c>
      <c r="H140" s="216"/>
      <c r="I140" s="36"/>
      <c r="J140" s="36"/>
      <c r="K140" s="217" t="s">
        <v>189</v>
      </c>
      <c r="L140" s="217"/>
      <c r="M140" s="36"/>
      <c r="N140" s="36"/>
      <c r="O140" s="217" t="s">
        <v>470</v>
      </c>
      <c r="P140" s="217"/>
      <c r="Q140" s="215" t="s">
        <v>184</v>
      </c>
      <c r="R140" s="36"/>
      <c r="S140" s="217" t="s">
        <v>469</v>
      </c>
      <c r="T140" s="217"/>
      <c r="U140" s="215" t="s">
        <v>184</v>
      </c>
    </row>
    <row r="141" spans="1:21" ht="15.75" thickBot="1">
      <c r="A141" s="13"/>
      <c r="B141" s="214"/>
      <c r="C141" s="222"/>
      <c r="D141" s="222"/>
      <c r="E141" s="223"/>
      <c r="F141" s="36"/>
      <c r="G141" s="221"/>
      <c r="H141" s="221"/>
      <c r="I141" s="53"/>
      <c r="J141" s="36"/>
      <c r="K141" s="222"/>
      <c r="L141" s="222"/>
      <c r="M141" s="53"/>
      <c r="N141" s="36"/>
      <c r="O141" s="222"/>
      <c r="P141" s="222"/>
      <c r="Q141" s="223"/>
      <c r="R141" s="36"/>
      <c r="S141" s="222"/>
      <c r="T141" s="222"/>
      <c r="U141" s="223"/>
    </row>
    <row r="142" spans="1:21">
      <c r="A142" s="13"/>
      <c r="B142" s="224" t="s">
        <v>67</v>
      </c>
      <c r="C142" s="225">
        <v>1772153</v>
      </c>
      <c r="D142" s="225"/>
      <c r="E142" s="58"/>
      <c r="F142" s="26"/>
      <c r="G142" s="225">
        <v>3584622</v>
      </c>
      <c r="H142" s="225"/>
      <c r="I142" s="58"/>
      <c r="J142" s="26"/>
      <c r="K142" s="226" t="s">
        <v>189</v>
      </c>
      <c r="L142" s="226"/>
      <c r="M142" s="58"/>
      <c r="N142" s="26"/>
      <c r="O142" s="226" t="s">
        <v>465</v>
      </c>
      <c r="P142" s="226"/>
      <c r="Q142" s="227" t="s">
        <v>184</v>
      </c>
      <c r="R142" s="26"/>
      <c r="S142" s="225">
        <v>1772153</v>
      </c>
      <c r="T142" s="225"/>
      <c r="U142" s="58"/>
    </row>
    <row r="143" spans="1:21" ht="15.75" thickBot="1">
      <c r="A143" s="13"/>
      <c r="B143" s="224"/>
      <c r="C143" s="228"/>
      <c r="D143" s="228"/>
      <c r="E143" s="77"/>
      <c r="F143" s="26"/>
      <c r="G143" s="228"/>
      <c r="H143" s="228"/>
      <c r="I143" s="77"/>
      <c r="J143" s="26"/>
      <c r="K143" s="229"/>
      <c r="L143" s="229"/>
      <c r="M143" s="77"/>
      <c r="N143" s="26"/>
      <c r="O143" s="229"/>
      <c r="P143" s="229"/>
      <c r="Q143" s="237"/>
      <c r="R143" s="26"/>
      <c r="S143" s="228"/>
      <c r="T143" s="228"/>
      <c r="U143" s="77"/>
    </row>
    <row r="144" spans="1:21">
      <c r="A144" s="13"/>
      <c r="B144" s="230" t="s">
        <v>68</v>
      </c>
      <c r="C144" s="231" t="s">
        <v>181</v>
      </c>
      <c r="D144" s="233">
        <v>17012176</v>
      </c>
      <c r="E144" s="34"/>
      <c r="F144" s="36"/>
      <c r="G144" s="231" t="s">
        <v>181</v>
      </c>
      <c r="H144" s="233">
        <v>19198705</v>
      </c>
      <c r="I144" s="34"/>
      <c r="J144" s="36"/>
      <c r="K144" s="231" t="s">
        <v>181</v>
      </c>
      <c r="L144" s="235" t="s">
        <v>189</v>
      </c>
      <c r="M144" s="34"/>
      <c r="N144" s="36"/>
      <c r="O144" s="231" t="s">
        <v>181</v>
      </c>
      <c r="P144" s="235" t="s">
        <v>466</v>
      </c>
      <c r="Q144" s="231" t="s">
        <v>184</v>
      </c>
      <c r="R144" s="36"/>
      <c r="S144" s="231" t="s">
        <v>181</v>
      </c>
      <c r="T144" s="233">
        <v>4219045</v>
      </c>
      <c r="U144" s="34"/>
    </row>
    <row r="145" spans="1:21" ht="15.75" thickBot="1">
      <c r="A145" s="13"/>
      <c r="B145" s="230"/>
      <c r="C145" s="232"/>
      <c r="D145" s="234"/>
      <c r="E145" s="158"/>
      <c r="F145" s="36"/>
      <c r="G145" s="232"/>
      <c r="H145" s="234"/>
      <c r="I145" s="158"/>
      <c r="J145" s="36"/>
      <c r="K145" s="232"/>
      <c r="L145" s="236"/>
      <c r="M145" s="158"/>
      <c r="N145" s="36"/>
      <c r="O145" s="232"/>
      <c r="P145" s="236"/>
      <c r="Q145" s="232"/>
      <c r="R145" s="36"/>
      <c r="S145" s="232"/>
      <c r="T145" s="234"/>
      <c r="U145" s="158"/>
    </row>
    <row r="146" spans="1:21" ht="15.75" thickTop="1">
      <c r="A146" s="13" t="s">
        <v>587</v>
      </c>
      <c r="B146" s="28" t="s">
        <v>4</v>
      </c>
      <c r="C146" s="28"/>
      <c r="D146" s="28"/>
      <c r="E146" s="28"/>
      <c r="F146" s="28"/>
      <c r="G146" s="28"/>
      <c r="H146" s="28"/>
      <c r="I146" s="28"/>
      <c r="J146" s="28"/>
      <c r="K146" s="28"/>
      <c r="L146" s="28"/>
      <c r="M146" s="28"/>
      <c r="N146" s="28"/>
      <c r="O146" s="28"/>
      <c r="P146" s="28"/>
      <c r="Q146" s="28"/>
      <c r="R146" s="28"/>
      <c r="S146" s="28"/>
      <c r="T146" s="28"/>
      <c r="U146" s="28"/>
    </row>
    <row r="147" spans="1:21">
      <c r="A147" s="13"/>
      <c r="B147" s="313" t="s">
        <v>471</v>
      </c>
      <c r="C147" s="313"/>
      <c r="D147" s="313"/>
      <c r="E147" s="313"/>
      <c r="F147" s="313"/>
      <c r="G147" s="313"/>
      <c r="H147" s="313"/>
      <c r="I147" s="313"/>
      <c r="J147" s="313"/>
      <c r="K147" s="313"/>
      <c r="L147" s="313"/>
      <c r="M147" s="313"/>
      <c r="N147" s="313"/>
      <c r="O147" s="313"/>
      <c r="P147" s="313"/>
      <c r="Q147" s="313"/>
      <c r="R147" s="313"/>
      <c r="S147" s="313"/>
      <c r="T147" s="313"/>
      <c r="U147" s="313"/>
    </row>
    <row r="148" spans="1:21">
      <c r="A148" s="13"/>
      <c r="B148" s="187" t="s">
        <v>472</v>
      </c>
      <c r="C148" s="187"/>
      <c r="D148" s="187"/>
      <c r="E148" s="187"/>
      <c r="F148" s="187"/>
      <c r="G148" s="187"/>
      <c r="H148" s="187"/>
      <c r="I148" s="187"/>
      <c r="J148" s="187"/>
      <c r="K148" s="187"/>
      <c r="L148" s="187"/>
      <c r="M148" s="187"/>
      <c r="N148" s="187"/>
      <c r="O148" s="187"/>
      <c r="P148" s="187"/>
      <c r="Q148" s="187"/>
      <c r="R148" s="187"/>
      <c r="S148" s="187"/>
      <c r="T148" s="187"/>
      <c r="U148" s="187"/>
    </row>
    <row r="149" spans="1:21">
      <c r="A149" s="13"/>
      <c r="B149" s="100"/>
      <c r="C149" s="100"/>
      <c r="D149" s="100"/>
      <c r="E149" s="100"/>
      <c r="F149" s="100"/>
      <c r="G149" s="100"/>
      <c r="H149" s="100"/>
      <c r="I149" s="100"/>
      <c r="J149" s="100"/>
      <c r="K149" s="100"/>
      <c r="L149" s="100"/>
      <c r="M149" s="100"/>
      <c r="N149" s="100"/>
      <c r="O149" s="100"/>
      <c r="P149" s="100"/>
      <c r="Q149" s="100"/>
      <c r="R149" s="100"/>
      <c r="S149" s="100"/>
      <c r="T149" s="100"/>
      <c r="U149" s="100"/>
    </row>
    <row r="150" spans="1:21">
      <c r="A150" s="13"/>
      <c r="B150" s="25"/>
      <c r="C150" s="25"/>
      <c r="D150" s="25"/>
      <c r="E150" s="25"/>
      <c r="F150" s="25"/>
      <c r="G150" s="25"/>
      <c r="H150" s="25"/>
      <c r="I150" s="25"/>
      <c r="J150" s="25"/>
      <c r="K150" s="25"/>
      <c r="L150" s="25"/>
      <c r="M150" s="25"/>
      <c r="N150" s="25"/>
      <c r="O150" s="25"/>
      <c r="P150" s="25"/>
      <c r="Q150" s="25"/>
      <c r="R150" s="25"/>
      <c r="S150" s="25"/>
      <c r="T150" s="25"/>
      <c r="U150" s="25"/>
    </row>
    <row r="151" spans="1:21">
      <c r="A151" s="13"/>
      <c r="B151" s="15"/>
      <c r="C151" s="15"/>
      <c r="D151" s="15"/>
      <c r="E151" s="15"/>
      <c r="F151" s="15"/>
      <c r="G151" s="15"/>
      <c r="H151" s="15"/>
      <c r="I151" s="15"/>
      <c r="J151" s="15"/>
      <c r="K151" s="15"/>
      <c r="L151" s="15"/>
      <c r="M151" s="15"/>
      <c r="N151" s="15"/>
      <c r="O151" s="15"/>
      <c r="P151" s="15"/>
      <c r="Q151" s="15"/>
      <c r="R151" s="15"/>
      <c r="S151" s="15"/>
      <c r="T151" s="15"/>
      <c r="U151" s="15"/>
    </row>
    <row r="152" spans="1:21" ht="15.75" thickBot="1">
      <c r="A152" s="13"/>
      <c r="B152" s="16"/>
      <c r="C152" s="70" t="s">
        <v>249</v>
      </c>
      <c r="D152" s="70"/>
      <c r="E152" s="70"/>
      <c r="F152" s="70"/>
      <c r="G152" s="70"/>
      <c r="H152" s="70"/>
      <c r="I152" s="70"/>
      <c r="J152" s="70"/>
      <c r="K152" s="70"/>
      <c r="L152" s="70"/>
      <c r="M152" s="70"/>
      <c r="N152" s="70"/>
      <c r="O152" s="70"/>
      <c r="P152" s="70"/>
      <c r="Q152" s="70"/>
      <c r="R152" s="70"/>
      <c r="S152" s="70"/>
      <c r="T152" s="70"/>
      <c r="U152" s="70"/>
    </row>
    <row r="153" spans="1:21" ht="15.75" thickBot="1">
      <c r="A153" s="13"/>
      <c r="B153" s="16"/>
      <c r="C153" s="213" t="s">
        <v>442</v>
      </c>
      <c r="D153" s="213"/>
      <c r="E153" s="213"/>
      <c r="F153" s="16"/>
      <c r="G153" s="213" t="s">
        <v>443</v>
      </c>
      <c r="H153" s="213"/>
      <c r="I153" s="213"/>
      <c r="J153" s="16"/>
      <c r="K153" s="213" t="s">
        <v>444</v>
      </c>
      <c r="L153" s="213"/>
      <c r="M153" s="213"/>
      <c r="N153" s="16"/>
      <c r="O153" s="213" t="s">
        <v>445</v>
      </c>
      <c r="P153" s="213"/>
      <c r="Q153" s="213"/>
      <c r="R153" s="16"/>
      <c r="S153" s="213" t="s">
        <v>199</v>
      </c>
      <c r="T153" s="213"/>
      <c r="U153" s="213"/>
    </row>
    <row r="154" spans="1:21">
      <c r="A154" s="13"/>
      <c r="B154" s="16"/>
      <c r="C154" s="58"/>
      <c r="D154" s="58"/>
      <c r="E154" s="58"/>
      <c r="F154" s="16"/>
      <c r="G154" s="58"/>
      <c r="H154" s="58"/>
      <c r="I154" s="58"/>
      <c r="J154" s="16"/>
      <c r="K154" s="58"/>
      <c r="L154" s="58"/>
      <c r="M154" s="58"/>
      <c r="N154" s="16"/>
      <c r="O154" s="58"/>
      <c r="P154" s="58"/>
      <c r="Q154" s="58"/>
      <c r="R154" s="16"/>
      <c r="S154" s="58"/>
      <c r="T154" s="58"/>
      <c r="U154" s="58"/>
    </row>
    <row r="155" spans="1:21">
      <c r="A155" s="13"/>
      <c r="B155" s="239" t="s">
        <v>83</v>
      </c>
      <c r="C155" s="31" t="s">
        <v>181</v>
      </c>
      <c r="D155" s="51">
        <v>4745995</v>
      </c>
      <c r="E155" s="36"/>
      <c r="F155" s="36"/>
      <c r="G155" s="31" t="s">
        <v>181</v>
      </c>
      <c r="H155" s="51">
        <v>379411</v>
      </c>
      <c r="I155" s="36"/>
      <c r="J155" s="36"/>
      <c r="K155" s="31" t="s">
        <v>181</v>
      </c>
      <c r="L155" s="48" t="s">
        <v>189</v>
      </c>
      <c r="M155" s="36"/>
      <c r="N155" s="36"/>
      <c r="O155" s="31" t="s">
        <v>181</v>
      </c>
      <c r="P155" s="48" t="s">
        <v>473</v>
      </c>
      <c r="Q155" s="31" t="s">
        <v>184</v>
      </c>
      <c r="R155" s="36"/>
      <c r="S155" s="31" t="s">
        <v>181</v>
      </c>
      <c r="T155" s="51">
        <v>4746443</v>
      </c>
      <c r="U155" s="36"/>
    </row>
    <row r="156" spans="1:21">
      <c r="A156" s="13"/>
      <c r="B156" s="239"/>
      <c r="C156" s="31"/>
      <c r="D156" s="51"/>
      <c r="E156" s="36"/>
      <c r="F156" s="36"/>
      <c r="G156" s="31"/>
      <c r="H156" s="51"/>
      <c r="I156" s="36"/>
      <c r="J156" s="36"/>
      <c r="K156" s="31"/>
      <c r="L156" s="48"/>
      <c r="M156" s="36"/>
      <c r="N156" s="36"/>
      <c r="O156" s="31"/>
      <c r="P156" s="48"/>
      <c r="Q156" s="31"/>
      <c r="R156" s="36"/>
      <c r="S156" s="31"/>
      <c r="T156" s="51"/>
      <c r="U156" s="36"/>
    </row>
    <row r="157" spans="1:21">
      <c r="A157" s="13"/>
      <c r="B157" s="16"/>
      <c r="C157" s="26"/>
      <c r="D157" s="26"/>
      <c r="E157" s="26"/>
      <c r="F157" s="16"/>
      <c r="G157" s="26"/>
      <c r="H157" s="26"/>
      <c r="I157" s="26"/>
      <c r="J157" s="16"/>
      <c r="K157" s="26"/>
      <c r="L157" s="26"/>
      <c r="M157" s="26"/>
      <c r="N157" s="16"/>
      <c r="O157" s="26"/>
      <c r="P157" s="26"/>
      <c r="Q157" s="26"/>
      <c r="R157" s="16"/>
      <c r="S157" s="26"/>
      <c r="T157" s="26"/>
      <c r="U157" s="26"/>
    </row>
    <row r="158" spans="1:21">
      <c r="A158" s="13"/>
      <c r="B158" s="182" t="s">
        <v>474</v>
      </c>
      <c r="C158" s="36"/>
      <c r="D158" s="36"/>
      <c r="E158" s="36"/>
      <c r="F158" s="19"/>
      <c r="G158" s="36"/>
      <c r="H158" s="36"/>
      <c r="I158" s="36"/>
      <c r="J158" s="19"/>
      <c r="K158" s="36"/>
      <c r="L158" s="36"/>
      <c r="M158" s="36"/>
      <c r="N158" s="19"/>
      <c r="O158" s="36"/>
      <c r="P158" s="36"/>
      <c r="Q158" s="36"/>
      <c r="R158" s="19"/>
      <c r="S158" s="36"/>
      <c r="T158" s="36"/>
      <c r="U158" s="36"/>
    </row>
    <row r="159" spans="1:21">
      <c r="A159" s="13"/>
      <c r="B159" s="107" t="s">
        <v>85</v>
      </c>
      <c r="C159" s="47">
        <v>4147684</v>
      </c>
      <c r="D159" s="47"/>
      <c r="E159" s="26"/>
      <c r="F159" s="26"/>
      <c r="G159" s="47">
        <v>378963</v>
      </c>
      <c r="H159" s="47"/>
      <c r="I159" s="26"/>
      <c r="J159" s="26"/>
      <c r="K159" s="50" t="s">
        <v>189</v>
      </c>
      <c r="L159" s="50"/>
      <c r="M159" s="26"/>
      <c r="N159" s="26"/>
      <c r="O159" s="50" t="s">
        <v>473</v>
      </c>
      <c r="P159" s="50"/>
      <c r="Q159" s="49" t="s">
        <v>184</v>
      </c>
      <c r="R159" s="26"/>
      <c r="S159" s="47">
        <v>4147684</v>
      </c>
      <c r="T159" s="47"/>
      <c r="U159" s="26"/>
    </row>
    <row r="160" spans="1:21">
      <c r="A160" s="13"/>
      <c r="B160" s="107"/>
      <c r="C160" s="47"/>
      <c r="D160" s="47"/>
      <c r="E160" s="26"/>
      <c r="F160" s="26"/>
      <c r="G160" s="47"/>
      <c r="H160" s="47"/>
      <c r="I160" s="26"/>
      <c r="J160" s="26"/>
      <c r="K160" s="50"/>
      <c r="L160" s="50"/>
      <c r="M160" s="26"/>
      <c r="N160" s="26"/>
      <c r="O160" s="50"/>
      <c r="P160" s="50"/>
      <c r="Q160" s="49"/>
      <c r="R160" s="26"/>
      <c r="S160" s="47"/>
      <c r="T160" s="47"/>
      <c r="U160" s="26"/>
    </row>
    <row r="161" spans="1:21">
      <c r="A161" s="13"/>
      <c r="B161" s="106" t="s">
        <v>86</v>
      </c>
      <c r="C161" s="48">
        <v>139</v>
      </c>
      <c r="D161" s="48"/>
      <c r="E161" s="36"/>
      <c r="F161" s="36"/>
      <c r="G161" s="51">
        <v>268760</v>
      </c>
      <c r="H161" s="51"/>
      <c r="I161" s="36"/>
      <c r="J161" s="36"/>
      <c r="K161" s="48" t="s">
        <v>189</v>
      </c>
      <c r="L161" s="48"/>
      <c r="M161" s="36"/>
      <c r="N161" s="36"/>
      <c r="O161" s="48" t="s">
        <v>189</v>
      </c>
      <c r="P161" s="48"/>
      <c r="Q161" s="36"/>
      <c r="R161" s="36"/>
      <c r="S161" s="51">
        <v>268899</v>
      </c>
      <c r="T161" s="51"/>
      <c r="U161" s="36"/>
    </row>
    <row r="162" spans="1:21">
      <c r="A162" s="13"/>
      <c r="B162" s="106"/>
      <c r="C162" s="48"/>
      <c r="D162" s="48"/>
      <c r="E162" s="36"/>
      <c r="F162" s="36"/>
      <c r="G162" s="51"/>
      <c r="H162" s="51"/>
      <c r="I162" s="36"/>
      <c r="J162" s="36"/>
      <c r="K162" s="48"/>
      <c r="L162" s="48"/>
      <c r="M162" s="36"/>
      <c r="N162" s="36"/>
      <c r="O162" s="48"/>
      <c r="P162" s="48"/>
      <c r="Q162" s="36"/>
      <c r="R162" s="36"/>
      <c r="S162" s="51"/>
      <c r="T162" s="51"/>
      <c r="U162" s="36"/>
    </row>
    <row r="163" spans="1:21">
      <c r="A163" s="13"/>
      <c r="B163" s="107" t="s">
        <v>87</v>
      </c>
      <c r="C163" s="47">
        <v>31776</v>
      </c>
      <c r="D163" s="47"/>
      <c r="E163" s="26"/>
      <c r="F163" s="26"/>
      <c r="G163" s="47">
        <v>4848</v>
      </c>
      <c r="H163" s="47"/>
      <c r="I163" s="26"/>
      <c r="J163" s="26"/>
      <c r="K163" s="50" t="s">
        <v>189</v>
      </c>
      <c r="L163" s="50"/>
      <c r="M163" s="26"/>
      <c r="N163" s="26"/>
      <c r="O163" s="50" t="s">
        <v>189</v>
      </c>
      <c r="P163" s="50"/>
      <c r="Q163" s="26"/>
      <c r="R163" s="26"/>
      <c r="S163" s="47">
        <v>36624</v>
      </c>
      <c r="T163" s="47"/>
      <c r="U163" s="26"/>
    </row>
    <row r="164" spans="1:21">
      <c r="A164" s="13"/>
      <c r="B164" s="107"/>
      <c r="C164" s="47"/>
      <c r="D164" s="47"/>
      <c r="E164" s="26"/>
      <c r="F164" s="26"/>
      <c r="G164" s="47"/>
      <c r="H164" s="47"/>
      <c r="I164" s="26"/>
      <c r="J164" s="26"/>
      <c r="K164" s="50"/>
      <c r="L164" s="50"/>
      <c r="M164" s="26"/>
      <c r="N164" s="26"/>
      <c r="O164" s="50"/>
      <c r="P164" s="50"/>
      <c r="Q164" s="26"/>
      <c r="R164" s="26"/>
      <c r="S164" s="47"/>
      <c r="T164" s="47"/>
      <c r="U164" s="26"/>
    </row>
    <row r="165" spans="1:21">
      <c r="A165" s="13"/>
      <c r="B165" s="106" t="s">
        <v>475</v>
      </c>
      <c r="C165" s="48" t="s">
        <v>476</v>
      </c>
      <c r="D165" s="48"/>
      <c r="E165" s="31" t="s">
        <v>184</v>
      </c>
      <c r="F165" s="36"/>
      <c r="G165" s="48" t="s">
        <v>189</v>
      </c>
      <c r="H165" s="48"/>
      <c r="I165" s="36"/>
      <c r="J165" s="36"/>
      <c r="K165" s="48" t="s">
        <v>189</v>
      </c>
      <c r="L165" s="48"/>
      <c r="M165" s="36"/>
      <c r="N165" s="36"/>
      <c r="O165" s="48" t="s">
        <v>189</v>
      </c>
      <c r="P165" s="48"/>
      <c r="Q165" s="36"/>
      <c r="R165" s="36"/>
      <c r="S165" s="48" t="s">
        <v>476</v>
      </c>
      <c r="T165" s="48"/>
      <c r="U165" s="31" t="s">
        <v>184</v>
      </c>
    </row>
    <row r="166" spans="1:21">
      <c r="A166" s="13"/>
      <c r="B166" s="106"/>
      <c r="C166" s="48"/>
      <c r="D166" s="48"/>
      <c r="E166" s="31"/>
      <c r="F166" s="36"/>
      <c r="G166" s="48"/>
      <c r="H166" s="48"/>
      <c r="I166" s="36"/>
      <c r="J166" s="36"/>
      <c r="K166" s="48"/>
      <c r="L166" s="48"/>
      <c r="M166" s="36"/>
      <c r="N166" s="36"/>
      <c r="O166" s="48"/>
      <c r="P166" s="48"/>
      <c r="Q166" s="36"/>
      <c r="R166" s="36"/>
      <c r="S166" s="48"/>
      <c r="T166" s="48"/>
      <c r="U166" s="31"/>
    </row>
    <row r="167" spans="1:21">
      <c r="A167" s="13"/>
      <c r="B167" s="107" t="s">
        <v>89</v>
      </c>
      <c r="C167" s="47">
        <v>3481</v>
      </c>
      <c r="D167" s="47"/>
      <c r="E167" s="26"/>
      <c r="F167" s="26"/>
      <c r="G167" s="47">
        <v>29734</v>
      </c>
      <c r="H167" s="47"/>
      <c r="I167" s="26"/>
      <c r="J167" s="26"/>
      <c r="K167" s="50" t="s">
        <v>189</v>
      </c>
      <c r="L167" s="50"/>
      <c r="M167" s="26"/>
      <c r="N167" s="26"/>
      <c r="O167" s="50" t="s">
        <v>189</v>
      </c>
      <c r="P167" s="50"/>
      <c r="Q167" s="26"/>
      <c r="R167" s="26"/>
      <c r="S167" s="47">
        <v>33215</v>
      </c>
      <c r="T167" s="47"/>
      <c r="U167" s="26"/>
    </row>
    <row r="168" spans="1:21" ht="15.75" thickBot="1">
      <c r="A168" s="13"/>
      <c r="B168" s="107"/>
      <c r="C168" s="79"/>
      <c r="D168" s="79"/>
      <c r="E168" s="77"/>
      <c r="F168" s="26"/>
      <c r="G168" s="79"/>
      <c r="H168" s="79"/>
      <c r="I168" s="77"/>
      <c r="J168" s="26"/>
      <c r="K168" s="110"/>
      <c r="L168" s="110"/>
      <c r="M168" s="77"/>
      <c r="N168" s="26"/>
      <c r="O168" s="110"/>
      <c r="P168" s="110"/>
      <c r="Q168" s="77"/>
      <c r="R168" s="26"/>
      <c r="S168" s="79"/>
      <c r="T168" s="79"/>
      <c r="U168" s="77"/>
    </row>
    <row r="169" spans="1:21">
      <c r="A169" s="13"/>
      <c r="B169" s="36"/>
      <c r="C169" s="44">
        <v>4182894</v>
      </c>
      <c r="D169" s="44"/>
      <c r="E169" s="34"/>
      <c r="F169" s="36"/>
      <c r="G169" s="44">
        <v>682305</v>
      </c>
      <c r="H169" s="44"/>
      <c r="I169" s="34"/>
      <c r="J169" s="36"/>
      <c r="K169" s="104" t="s">
        <v>189</v>
      </c>
      <c r="L169" s="104"/>
      <c r="M169" s="34"/>
      <c r="N169" s="36"/>
      <c r="O169" s="104" t="s">
        <v>473</v>
      </c>
      <c r="P169" s="104"/>
      <c r="Q169" s="42" t="s">
        <v>184</v>
      </c>
      <c r="R169" s="36"/>
      <c r="S169" s="44">
        <v>4486236</v>
      </c>
      <c r="T169" s="44"/>
      <c r="U169" s="34"/>
    </row>
    <row r="170" spans="1:21" ht="15.75" thickBot="1">
      <c r="A170" s="13"/>
      <c r="B170" s="36"/>
      <c r="C170" s="76"/>
      <c r="D170" s="76"/>
      <c r="E170" s="53"/>
      <c r="F170" s="36"/>
      <c r="G170" s="76"/>
      <c r="H170" s="76"/>
      <c r="I170" s="53"/>
      <c r="J170" s="36"/>
      <c r="K170" s="52"/>
      <c r="L170" s="52"/>
      <c r="M170" s="53"/>
      <c r="N170" s="36"/>
      <c r="O170" s="52"/>
      <c r="P170" s="52"/>
      <c r="Q170" s="86"/>
      <c r="R170" s="36"/>
      <c r="S170" s="76"/>
      <c r="T170" s="76"/>
      <c r="U170" s="53"/>
    </row>
    <row r="171" spans="1:21">
      <c r="A171" s="13"/>
      <c r="B171" s="16"/>
      <c r="C171" s="58"/>
      <c r="D171" s="58"/>
      <c r="E171" s="58"/>
      <c r="F171" s="16"/>
      <c r="G171" s="58"/>
      <c r="H171" s="58"/>
      <c r="I171" s="58"/>
      <c r="J171" s="16"/>
      <c r="K171" s="58"/>
      <c r="L171" s="58"/>
      <c r="M171" s="58"/>
      <c r="N171" s="16"/>
      <c r="O171" s="58"/>
      <c r="P171" s="58"/>
      <c r="Q171" s="58"/>
      <c r="R171" s="16"/>
      <c r="S171" s="58"/>
      <c r="T171" s="58"/>
      <c r="U171" s="58"/>
    </row>
    <row r="172" spans="1:21">
      <c r="A172" s="13"/>
      <c r="B172" s="240" t="s">
        <v>477</v>
      </c>
      <c r="C172" s="51">
        <v>563101</v>
      </c>
      <c r="D172" s="51"/>
      <c r="E172" s="36"/>
      <c r="F172" s="36"/>
      <c r="G172" s="48" t="s">
        <v>478</v>
      </c>
      <c r="H172" s="48"/>
      <c r="I172" s="31" t="s">
        <v>184</v>
      </c>
      <c r="J172" s="36"/>
      <c r="K172" s="48" t="s">
        <v>189</v>
      </c>
      <c r="L172" s="48"/>
      <c r="M172" s="36"/>
      <c r="N172" s="36"/>
      <c r="O172" s="48" t="s">
        <v>189</v>
      </c>
      <c r="P172" s="48"/>
      <c r="Q172" s="36"/>
      <c r="R172" s="36"/>
      <c r="S172" s="51">
        <v>260207</v>
      </c>
      <c r="T172" s="51"/>
      <c r="U172" s="36"/>
    </row>
    <row r="173" spans="1:21">
      <c r="A173" s="13"/>
      <c r="B173" s="240"/>
      <c r="C173" s="51"/>
      <c r="D173" s="51"/>
      <c r="E173" s="36"/>
      <c r="F173" s="36"/>
      <c r="G173" s="48"/>
      <c r="H173" s="48"/>
      <c r="I173" s="31"/>
      <c r="J173" s="36"/>
      <c r="K173" s="48"/>
      <c r="L173" s="48"/>
      <c r="M173" s="36"/>
      <c r="N173" s="36"/>
      <c r="O173" s="48"/>
      <c r="P173" s="48"/>
      <c r="Q173" s="36"/>
      <c r="R173" s="36"/>
      <c r="S173" s="51"/>
      <c r="T173" s="51"/>
      <c r="U173" s="36"/>
    </row>
    <row r="174" spans="1:21">
      <c r="A174" s="13"/>
      <c r="B174" s="16"/>
      <c r="C174" s="26"/>
      <c r="D174" s="26"/>
      <c r="E174" s="26"/>
      <c r="F174" s="16"/>
      <c r="G174" s="26"/>
      <c r="H174" s="26"/>
      <c r="I174" s="26"/>
      <c r="J174" s="16"/>
      <c r="K174" s="26"/>
      <c r="L174" s="26"/>
      <c r="M174" s="26"/>
      <c r="N174" s="16"/>
      <c r="O174" s="26"/>
      <c r="P174" s="26"/>
      <c r="Q174" s="26"/>
      <c r="R174" s="16"/>
      <c r="S174" s="26"/>
      <c r="T174" s="26"/>
      <c r="U174" s="26"/>
    </row>
    <row r="175" spans="1:21">
      <c r="A175" s="13"/>
      <c r="B175" s="182" t="s">
        <v>479</v>
      </c>
      <c r="C175" s="36"/>
      <c r="D175" s="36"/>
      <c r="E175" s="36"/>
      <c r="F175" s="19"/>
      <c r="G175" s="36"/>
      <c r="H175" s="36"/>
      <c r="I175" s="36"/>
      <c r="J175" s="19"/>
      <c r="K175" s="36"/>
      <c r="L175" s="36"/>
      <c r="M175" s="36"/>
      <c r="N175" s="19"/>
      <c r="O175" s="36"/>
      <c r="P175" s="36"/>
      <c r="Q175" s="36"/>
      <c r="R175" s="19"/>
      <c r="S175" s="36"/>
      <c r="T175" s="36"/>
      <c r="U175" s="36"/>
    </row>
    <row r="176" spans="1:21">
      <c r="A176" s="13"/>
      <c r="B176" s="107" t="s">
        <v>480</v>
      </c>
      <c r="C176" s="50" t="s">
        <v>481</v>
      </c>
      <c r="D176" s="50"/>
      <c r="E176" s="49" t="s">
        <v>184</v>
      </c>
      <c r="F176" s="26"/>
      <c r="G176" s="50" t="s">
        <v>189</v>
      </c>
      <c r="H176" s="50"/>
      <c r="I176" s="26"/>
      <c r="J176" s="26"/>
      <c r="K176" s="50" t="s">
        <v>189</v>
      </c>
      <c r="L176" s="50"/>
      <c r="M176" s="26"/>
      <c r="N176" s="26"/>
      <c r="O176" s="47">
        <v>304829</v>
      </c>
      <c r="P176" s="47"/>
      <c r="Q176" s="26"/>
      <c r="R176" s="26"/>
      <c r="S176" s="50" t="s">
        <v>189</v>
      </c>
      <c r="T176" s="50"/>
      <c r="U176" s="26"/>
    </row>
    <row r="177" spans="1:21">
      <c r="A177" s="13"/>
      <c r="B177" s="107"/>
      <c r="C177" s="50"/>
      <c r="D177" s="50"/>
      <c r="E177" s="49"/>
      <c r="F177" s="26"/>
      <c r="G177" s="50"/>
      <c r="H177" s="50"/>
      <c r="I177" s="26"/>
      <c r="J177" s="26"/>
      <c r="K177" s="50"/>
      <c r="L177" s="50"/>
      <c r="M177" s="26"/>
      <c r="N177" s="26"/>
      <c r="O177" s="47"/>
      <c r="P177" s="47"/>
      <c r="Q177" s="26"/>
      <c r="R177" s="26"/>
      <c r="S177" s="50"/>
      <c r="T177" s="50"/>
      <c r="U177" s="26"/>
    </row>
    <row r="178" spans="1:21">
      <c r="A178" s="13"/>
      <c r="B178" s="106" t="s">
        <v>93</v>
      </c>
      <c r="C178" s="48" t="s">
        <v>189</v>
      </c>
      <c r="D178" s="48"/>
      <c r="E178" s="36"/>
      <c r="F178" s="36"/>
      <c r="G178" s="48" t="s">
        <v>482</v>
      </c>
      <c r="H178" s="48"/>
      <c r="I178" s="31" t="s">
        <v>184</v>
      </c>
      <c r="J178" s="36"/>
      <c r="K178" s="48" t="s">
        <v>189</v>
      </c>
      <c r="L178" s="48"/>
      <c r="M178" s="36"/>
      <c r="N178" s="36"/>
      <c r="O178" s="48" t="s">
        <v>189</v>
      </c>
      <c r="P178" s="48"/>
      <c r="Q178" s="36"/>
      <c r="R178" s="36"/>
      <c r="S178" s="48" t="s">
        <v>482</v>
      </c>
      <c r="T178" s="48"/>
      <c r="U178" s="31" t="s">
        <v>184</v>
      </c>
    </row>
    <row r="179" spans="1:21">
      <c r="A179" s="13"/>
      <c r="B179" s="106"/>
      <c r="C179" s="48"/>
      <c r="D179" s="48"/>
      <c r="E179" s="36"/>
      <c r="F179" s="36"/>
      <c r="G179" s="48"/>
      <c r="H179" s="48"/>
      <c r="I179" s="31"/>
      <c r="J179" s="36"/>
      <c r="K179" s="48"/>
      <c r="L179" s="48"/>
      <c r="M179" s="36"/>
      <c r="N179" s="36"/>
      <c r="O179" s="48"/>
      <c r="P179" s="48"/>
      <c r="Q179" s="36"/>
      <c r="R179" s="36"/>
      <c r="S179" s="48"/>
      <c r="T179" s="48"/>
      <c r="U179" s="31"/>
    </row>
    <row r="180" spans="1:21">
      <c r="A180" s="13"/>
      <c r="B180" s="107" t="s">
        <v>94</v>
      </c>
      <c r="C180" s="50" t="s">
        <v>483</v>
      </c>
      <c r="D180" s="50"/>
      <c r="E180" s="49" t="s">
        <v>184</v>
      </c>
      <c r="F180" s="26"/>
      <c r="G180" s="50">
        <v>66</v>
      </c>
      <c r="H180" s="50"/>
      <c r="I180" s="26"/>
      <c r="J180" s="26"/>
      <c r="K180" s="50" t="s">
        <v>189</v>
      </c>
      <c r="L180" s="50"/>
      <c r="M180" s="26"/>
      <c r="N180" s="26"/>
      <c r="O180" s="50" t="s">
        <v>189</v>
      </c>
      <c r="P180" s="50"/>
      <c r="Q180" s="26"/>
      <c r="R180" s="26"/>
      <c r="S180" s="50" t="s">
        <v>484</v>
      </c>
      <c r="T180" s="50"/>
      <c r="U180" s="49" t="s">
        <v>184</v>
      </c>
    </row>
    <row r="181" spans="1:21" ht="15.75" thickBot="1">
      <c r="A181" s="13"/>
      <c r="B181" s="107"/>
      <c r="C181" s="110"/>
      <c r="D181" s="110"/>
      <c r="E181" s="78"/>
      <c r="F181" s="26"/>
      <c r="G181" s="110"/>
      <c r="H181" s="110"/>
      <c r="I181" s="77"/>
      <c r="J181" s="26"/>
      <c r="K181" s="110"/>
      <c r="L181" s="110"/>
      <c r="M181" s="77"/>
      <c r="N181" s="26"/>
      <c r="O181" s="110"/>
      <c r="P181" s="110"/>
      <c r="Q181" s="77"/>
      <c r="R181" s="26"/>
      <c r="S181" s="110"/>
      <c r="T181" s="110"/>
      <c r="U181" s="78"/>
    </row>
    <row r="182" spans="1:21">
      <c r="A182" s="13"/>
      <c r="B182" s="239" t="s">
        <v>485</v>
      </c>
      <c r="C182" s="42" t="s">
        <v>181</v>
      </c>
      <c r="D182" s="44">
        <v>232750</v>
      </c>
      <c r="E182" s="34"/>
      <c r="F182" s="36"/>
      <c r="G182" s="42" t="s">
        <v>181</v>
      </c>
      <c r="H182" s="104" t="s">
        <v>481</v>
      </c>
      <c r="I182" s="42" t="s">
        <v>184</v>
      </c>
      <c r="J182" s="36"/>
      <c r="K182" s="42" t="s">
        <v>181</v>
      </c>
      <c r="L182" s="104" t="s">
        <v>189</v>
      </c>
      <c r="M182" s="34"/>
      <c r="N182" s="36"/>
      <c r="O182" s="42" t="s">
        <v>181</v>
      </c>
      <c r="P182" s="44">
        <v>304829</v>
      </c>
      <c r="Q182" s="34"/>
      <c r="R182" s="36"/>
      <c r="S182" s="42" t="s">
        <v>181</v>
      </c>
      <c r="T182" s="44">
        <v>232750</v>
      </c>
      <c r="U182" s="34"/>
    </row>
    <row r="183" spans="1:21" ht="15.75" thickBot="1">
      <c r="A183" s="13"/>
      <c r="B183" s="239"/>
      <c r="C183" s="203"/>
      <c r="D183" s="198"/>
      <c r="E183" s="158"/>
      <c r="F183" s="36"/>
      <c r="G183" s="203"/>
      <c r="H183" s="208"/>
      <c r="I183" s="203"/>
      <c r="J183" s="36"/>
      <c r="K183" s="203"/>
      <c r="L183" s="208"/>
      <c r="M183" s="158"/>
      <c r="N183" s="36"/>
      <c r="O183" s="203"/>
      <c r="P183" s="198"/>
      <c r="Q183" s="158"/>
      <c r="R183" s="36"/>
      <c r="S183" s="203"/>
      <c r="T183" s="198"/>
      <c r="U183" s="158"/>
    </row>
    <row r="184" spans="1:21" ht="15.75" thickTop="1">
      <c r="A184" s="13"/>
      <c r="B184" s="16"/>
      <c r="C184" s="202"/>
      <c r="D184" s="202"/>
      <c r="E184" s="202"/>
      <c r="F184" s="16"/>
      <c r="G184" s="202"/>
      <c r="H184" s="202"/>
      <c r="I184" s="202"/>
      <c r="J184" s="16"/>
      <c r="K184" s="202"/>
      <c r="L184" s="202"/>
      <c r="M184" s="202"/>
      <c r="N184" s="16"/>
      <c r="O184" s="202"/>
      <c r="P184" s="202"/>
      <c r="Q184" s="202"/>
      <c r="R184" s="16"/>
      <c r="S184" s="202"/>
      <c r="T184" s="202"/>
      <c r="U184" s="202"/>
    </row>
    <row r="185" spans="1:21">
      <c r="A185" s="13"/>
      <c r="B185" s="239" t="s">
        <v>486</v>
      </c>
      <c r="C185" s="31" t="s">
        <v>181</v>
      </c>
      <c r="D185" s="51">
        <v>232996</v>
      </c>
      <c r="E185" s="36"/>
      <c r="F185" s="36"/>
      <c r="G185" s="31" t="s">
        <v>181</v>
      </c>
      <c r="H185" s="48" t="s">
        <v>487</v>
      </c>
      <c r="I185" s="31" t="s">
        <v>184</v>
      </c>
      <c r="J185" s="36"/>
      <c r="K185" s="31" t="s">
        <v>181</v>
      </c>
      <c r="L185" s="48" t="s">
        <v>189</v>
      </c>
      <c r="M185" s="36"/>
      <c r="N185" s="36"/>
      <c r="O185" s="31" t="s">
        <v>181</v>
      </c>
      <c r="P185" s="51">
        <v>304805</v>
      </c>
      <c r="Q185" s="36"/>
      <c r="R185" s="36"/>
      <c r="S185" s="31" t="s">
        <v>181</v>
      </c>
      <c r="T185" s="51">
        <v>232996</v>
      </c>
      <c r="U185" s="36"/>
    </row>
    <row r="186" spans="1:21" ht="15.75" thickBot="1">
      <c r="A186" s="13"/>
      <c r="B186" s="239"/>
      <c r="C186" s="203"/>
      <c r="D186" s="198"/>
      <c r="E186" s="158"/>
      <c r="F186" s="36"/>
      <c r="G186" s="203"/>
      <c r="H186" s="208"/>
      <c r="I186" s="203"/>
      <c r="J186" s="36"/>
      <c r="K186" s="203"/>
      <c r="L186" s="208"/>
      <c r="M186" s="158"/>
      <c r="N186" s="36"/>
      <c r="O186" s="203"/>
      <c r="P186" s="198"/>
      <c r="Q186" s="158"/>
      <c r="R186" s="36"/>
      <c r="S186" s="203"/>
      <c r="T186" s="198"/>
      <c r="U186" s="158"/>
    </row>
    <row r="187" spans="1:21" ht="15.75" thickTop="1">
      <c r="A187" s="13"/>
      <c r="B187" s="28"/>
      <c r="C187" s="28"/>
      <c r="D187" s="28"/>
      <c r="E187" s="28"/>
      <c r="F187" s="28"/>
      <c r="G187" s="28"/>
      <c r="H187" s="28"/>
      <c r="I187" s="28"/>
      <c r="J187" s="28"/>
      <c r="K187" s="28"/>
      <c r="L187" s="28"/>
      <c r="M187" s="28"/>
      <c r="N187" s="28"/>
      <c r="O187" s="28"/>
      <c r="P187" s="28"/>
      <c r="Q187" s="28"/>
      <c r="R187" s="28"/>
      <c r="S187" s="28"/>
      <c r="T187" s="28"/>
      <c r="U187" s="28"/>
    </row>
    <row r="188" spans="1:21">
      <c r="A188" s="13"/>
      <c r="B188" s="60" t="s">
        <v>463</v>
      </c>
      <c r="C188" s="60"/>
      <c r="D188" s="60"/>
      <c r="E188" s="60"/>
      <c r="F188" s="60"/>
      <c r="G188" s="60"/>
      <c r="H188" s="60"/>
      <c r="I188" s="60"/>
      <c r="J188" s="60"/>
      <c r="K188" s="60"/>
      <c r="L188" s="60"/>
      <c r="M188" s="60"/>
      <c r="N188" s="60"/>
      <c r="O188" s="60"/>
      <c r="P188" s="60"/>
      <c r="Q188" s="60"/>
      <c r="R188" s="60"/>
      <c r="S188" s="60"/>
      <c r="T188" s="60"/>
      <c r="U188" s="60"/>
    </row>
    <row r="189" spans="1:21">
      <c r="A189" s="13"/>
      <c r="B189" s="313" t="s">
        <v>488</v>
      </c>
      <c r="C189" s="313"/>
      <c r="D189" s="313"/>
      <c r="E189" s="313"/>
      <c r="F189" s="313"/>
      <c r="G189" s="313"/>
      <c r="H189" s="313"/>
      <c r="I189" s="313"/>
      <c r="J189" s="313"/>
      <c r="K189" s="313"/>
      <c r="L189" s="313"/>
      <c r="M189" s="313"/>
      <c r="N189" s="313"/>
      <c r="O189" s="313"/>
      <c r="P189" s="313"/>
      <c r="Q189" s="313"/>
      <c r="R189" s="313"/>
      <c r="S189" s="313"/>
      <c r="T189" s="313"/>
      <c r="U189" s="313"/>
    </row>
    <row r="190" spans="1:21">
      <c r="A190" s="13"/>
      <c r="B190" s="187" t="s">
        <v>489</v>
      </c>
      <c r="C190" s="187"/>
      <c r="D190" s="187"/>
      <c r="E190" s="187"/>
      <c r="F190" s="187"/>
      <c r="G190" s="187"/>
      <c r="H190" s="187"/>
      <c r="I190" s="187"/>
      <c r="J190" s="187"/>
      <c r="K190" s="187"/>
      <c r="L190" s="187"/>
      <c r="M190" s="187"/>
      <c r="N190" s="187"/>
      <c r="O190" s="187"/>
      <c r="P190" s="187"/>
      <c r="Q190" s="187"/>
      <c r="R190" s="187"/>
      <c r="S190" s="187"/>
      <c r="T190" s="187"/>
      <c r="U190" s="187"/>
    </row>
    <row r="191" spans="1:21">
      <c r="A191" s="13"/>
      <c r="B191" s="25"/>
      <c r="C191" s="25"/>
      <c r="D191" s="25"/>
      <c r="E191" s="25"/>
      <c r="F191" s="25"/>
      <c r="G191" s="25"/>
      <c r="H191" s="25"/>
      <c r="I191" s="25"/>
      <c r="J191" s="25"/>
      <c r="K191" s="25"/>
      <c r="L191" s="25"/>
      <c r="M191" s="25"/>
      <c r="N191" s="25"/>
      <c r="O191" s="25"/>
      <c r="P191" s="25"/>
      <c r="Q191" s="25"/>
      <c r="R191" s="25"/>
      <c r="S191" s="25"/>
      <c r="T191" s="25"/>
      <c r="U191" s="25"/>
    </row>
    <row r="192" spans="1:21">
      <c r="A192" s="13"/>
      <c r="B192" s="15"/>
      <c r="C192" s="15"/>
      <c r="D192" s="15"/>
      <c r="E192" s="15"/>
      <c r="F192" s="15"/>
      <c r="G192" s="15"/>
      <c r="H192" s="15"/>
      <c r="I192" s="15"/>
      <c r="J192" s="15"/>
      <c r="K192" s="15"/>
      <c r="L192" s="15"/>
      <c r="M192" s="15"/>
      <c r="N192" s="15"/>
      <c r="O192" s="15"/>
      <c r="P192" s="15"/>
      <c r="Q192" s="15"/>
      <c r="R192" s="15"/>
      <c r="S192" s="15"/>
      <c r="T192" s="15"/>
      <c r="U192" s="15"/>
    </row>
    <row r="193" spans="1:21" ht="15.75" thickBot="1">
      <c r="A193" s="13"/>
      <c r="B193" s="16"/>
      <c r="C193" s="70" t="s">
        <v>250</v>
      </c>
      <c r="D193" s="70"/>
      <c r="E193" s="70"/>
      <c r="F193" s="70"/>
      <c r="G193" s="70"/>
      <c r="H193" s="70"/>
      <c r="I193" s="70"/>
      <c r="J193" s="70"/>
      <c r="K193" s="70"/>
      <c r="L193" s="70"/>
      <c r="M193" s="70"/>
      <c r="N193" s="70"/>
      <c r="O193" s="70"/>
      <c r="P193" s="70"/>
      <c r="Q193" s="70"/>
      <c r="R193" s="70"/>
      <c r="S193" s="70"/>
      <c r="T193" s="70"/>
      <c r="U193" s="70"/>
    </row>
    <row r="194" spans="1:21" ht="15.75" thickBot="1">
      <c r="A194" s="13"/>
      <c r="B194" s="16"/>
      <c r="C194" s="213" t="s">
        <v>442</v>
      </c>
      <c r="D194" s="213"/>
      <c r="E194" s="213"/>
      <c r="F194" s="16"/>
      <c r="G194" s="213" t="s">
        <v>443</v>
      </c>
      <c r="H194" s="213"/>
      <c r="I194" s="213"/>
      <c r="J194" s="16"/>
      <c r="K194" s="213" t="s">
        <v>444</v>
      </c>
      <c r="L194" s="213"/>
      <c r="M194" s="213"/>
      <c r="N194" s="16"/>
      <c r="O194" s="213" t="s">
        <v>445</v>
      </c>
      <c r="P194" s="213"/>
      <c r="Q194" s="213"/>
      <c r="R194" s="16"/>
      <c r="S194" s="213" t="s">
        <v>199</v>
      </c>
      <c r="T194" s="213"/>
      <c r="U194" s="213"/>
    </row>
    <row r="195" spans="1:21">
      <c r="A195" s="13"/>
      <c r="B195" s="16"/>
      <c r="C195" s="58"/>
      <c r="D195" s="58"/>
      <c r="E195" s="58"/>
      <c r="F195" s="16"/>
      <c r="G195" s="58"/>
      <c r="H195" s="58"/>
      <c r="I195" s="58"/>
      <c r="J195" s="16"/>
      <c r="K195" s="58"/>
      <c r="L195" s="58"/>
      <c r="M195" s="58"/>
      <c r="N195" s="16"/>
      <c r="O195" s="58"/>
      <c r="P195" s="58"/>
      <c r="Q195" s="58"/>
      <c r="R195" s="16"/>
      <c r="S195" s="58"/>
      <c r="T195" s="58"/>
      <c r="U195" s="58"/>
    </row>
    <row r="196" spans="1:21">
      <c r="A196" s="13"/>
      <c r="B196" s="239" t="s">
        <v>83</v>
      </c>
      <c r="C196" s="31" t="s">
        <v>181</v>
      </c>
      <c r="D196" s="51">
        <v>3053792</v>
      </c>
      <c r="E196" s="36"/>
      <c r="F196" s="36"/>
      <c r="G196" s="31" t="s">
        <v>181</v>
      </c>
      <c r="H196" s="51">
        <v>3513490</v>
      </c>
      <c r="I196" s="36"/>
      <c r="J196" s="36"/>
      <c r="K196" s="31" t="s">
        <v>181</v>
      </c>
      <c r="L196" s="48" t="s">
        <v>189</v>
      </c>
      <c r="M196" s="36"/>
      <c r="N196" s="36"/>
      <c r="O196" s="31" t="s">
        <v>181</v>
      </c>
      <c r="P196" s="48" t="s">
        <v>490</v>
      </c>
      <c r="Q196" s="31" t="s">
        <v>184</v>
      </c>
      <c r="R196" s="36"/>
      <c r="S196" s="31" t="s">
        <v>181</v>
      </c>
      <c r="T196" s="51">
        <v>4797847</v>
      </c>
      <c r="U196" s="36"/>
    </row>
    <row r="197" spans="1:21">
      <c r="A197" s="13"/>
      <c r="B197" s="239"/>
      <c r="C197" s="31"/>
      <c r="D197" s="51"/>
      <c r="E197" s="36"/>
      <c r="F197" s="36"/>
      <c r="G197" s="31"/>
      <c r="H197" s="51"/>
      <c r="I197" s="36"/>
      <c r="J197" s="36"/>
      <c r="K197" s="31"/>
      <c r="L197" s="48"/>
      <c r="M197" s="36"/>
      <c r="N197" s="36"/>
      <c r="O197" s="31"/>
      <c r="P197" s="48"/>
      <c r="Q197" s="31"/>
      <c r="R197" s="36"/>
      <c r="S197" s="31"/>
      <c r="T197" s="51"/>
      <c r="U197" s="36"/>
    </row>
    <row r="198" spans="1:21">
      <c r="A198" s="13"/>
      <c r="B198" s="16"/>
      <c r="C198" s="26"/>
      <c r="D198" s="26"/>
      <c r="E198" s="26"/>
      <c r="F198" s="16"/>
      <c r="G198" s="26"/>
      <c r="H198" s="26"/>
      <c r="I198" s="26"/>
      <c r="J198" s="16"/>
      <c r="K198" s="26"/>
      <c r="L198" s="26"/>
      <c r="M198" s="26"/>
      <c r="N198" s="16"/>
      <c r="O198" s="26"/>
      <c r="P198" s="26"/>
      <c r="Q198" s="26"/>
      <c r="R198" s="16"/>
      <c r="S198" s="26"/>
      <c r="T198" s="26"/>
      <c r="U198" s="26"/>
    </row>
    <row r="199" spans="1:21">
      <c r="A199" s="13"/>
      <c r="B199" s="182" t="s">
        <v>474</v>
      </c>
      <c r="C199" s="36"/>
      <c r="D199" s="36"/>
      <c r="E199" s="36"/>
      <c r="F199" s="19"/>
      <c r="G199" s="36"/>
      <c r="H199" s="36"/>
      <c r="I199" s="36"/>
      <c r="J199" s="19"/>
      <c r="K199" s="36"/>
      <c r="L199" s="36"/>
      <c r="M199" s="36"/>
      <c r="N199" s="19"/>
      <c r="O199" s="36"/>
      <c r="P199" s="36"/>
      <c r="Q199" s="36"/>
      <c r="R199" s="19"/>
      <c r="S199" s="36"/>
      <c r="T199" s="36"/>
      <c r="U199" s="36"/>
    </row>
    <row r="200" spans="1:21">
      <c r="A200" s="13"/>
      <c r="B200" s="107" t="s">
        <v>85</v>
      </c>
      <c r="C200" s="47">
        <v>3407534</v>
      </c>
      <c r="D200" s="47"/>
      <c r="E200" s="26"/>
      <c r="F200" s="26"/>
      <c r="G200" s="47">
        <v>2797002</v>
      </c>
      <c r="H200" s="47"/>
      <c r="I200" s="26"/>
      <c r="J200" s="26"/>
      <c r="K200" s="50" t="s">
        <v>189</v>
      </c>
      <c r="L200" s="50"/>
      <c r="M200" s="26"/>
      <c r="N200" s="26"/>
      <c r="O200" s="50" t="s">
        <v>490</v>
      </c>
      <c r="P200" s="50"/>
      <c r="Q200" s="49" t="s">
        <v>184</v>
      </c>
      <c r="R200" s="26"/>
      <c r="S200" s="47">
        <v>4435101</v>
      </c>
      <c r="T200" s="47"/>
      <c r="U200" s="26"/>
    </row>
    <row r="201" spans="1:21">
      <c r="A201" s="13"/>
      <c r="B201" s="107"/>
      <c r="C201" s="47"/>
      <c r="D201" s="47"/>
      <c r="E201" s="26"/>
      <c r="F201" s="26"/>
      <c r="G201" s="47"/>
      <c r="H201" s="47"/>
      <c r="I201" s="26"/>
      <c r="J201" s="26"/>
      <c r="K201" s="50"/>
      <c r="L201" s="50"/>
      <c r="M201" s="26"/>
      <c r="N201" s="26"/>
      <c r="O201" s="50"/>
      <c r="P201" s="50"/>
      <c r="Q201" s="49"/>
      <c r="R201" s="26"/>
      <c r="S201" s="47"/>
      <c r="T201" s="47"/>
      <c r="U201" s="26"/>
    </row>
    <row r="202" spans="1:21">
      <c r="A202" s="13"/>
      <c r="B202" s="106" t="s">
        <v>86</v>
      </c>
      <c r="C202" s="48" t="s">
        <v>189</v>
      </c>
      <c r="D202" s="48"/>
      <c r="E202" s="36"/>
      <c r="F202" s="36"/>
      <c r="G202" s="51">
        <v>206015</v>
      </c>
      <c r="H202" s="51"/>
      <c r="I202" s="36"/>
      <c r="J202" s="36"/>
      <c r="K202" s="48" t="s">
        <v>189</v>
      </c>
      <c r="L202" s="48"/>
      <c r="M202" s="36"/>
      <c r="N202" s="36"/>
      <c r="O202" s="48" t="s">
        <v>189</v>
      </c>
      <c r="P202" s="48"/>
      <c r="Q202" s="36"/>
      <c r="R202" s="36"/>
      <c r="S202" s="51">
        <v>206015</v>
      </c>
      <c r="T202" s="51"/>
      <c r="U202" s="36"/>
    </row>
    <row r="203" spans="1:21">
      <c r="A203" s="13"/>
      <c r="B203" s="106"/>
      <c r="C203" s="48"/>
      <c r="D203" s="48"/>
      <c r="E203" s="36"/>
      <c r="F203" s="36"/>
      <c r="G203" s="51"/>
      <c r="H203" s="51"/>
      <c r="I203" s="36"/>
      <c r="J203" s="36"/>
      <c r="K203" s="48"/>
      <c r="L203" s="48"/>
      <c r="M203" s="36"/>
      <c r="N203" s="36"/>
      <c r="O203" s="48"/>
      <c r="P203" s="48"/>
      <c r="Q203" s="36"/>
      <c r="R203" s="36"/>
      <c r="S203" s="51"/>
      <c r="T203" s="51"/>
      <c r="U203" s="36"/>
    </row>
    <row r="204" spans="1:21">
      <c r="A204" s="13"/>
      <c r="B204" s="107" t="s">
        <v>87</v>
      </c>
      <c r="C204" s="47">
        <v>26445</v>
      </c>
      <c r="D204" s="47"/>
      <c r="E204" s="26"/>
      <c r="F204" s="26"/>
      <c r="G204" s="47">
        <v>3649</v>
      </c>
      <c r="H204" s="47"/>
      <c r="I204" s="26"/>
      <c r="J204" s="26"/>
      <c r="K204" s="50" t="s">
        <v>189</v>
      </c>
      <c r="L204" s="50"/>
      <c r="M204" s="26"/>
      <c r="N204" s="26"/>
      <c r="O204" s="50" t="s">
        <v>189</v>
      </c>
      <c r="P204" s="50"/>
      <c r="Q204" s="26"/>
      <c r="R204" s="26"/>
      <c r="S204" s="47">
        <v>30094</v>
      </c>
      <c r="T204" s="47"/>
      <c r="U204" s="26"/>
    </row>
    <row r="205" spans="1:21">
      <c r="A205" s="13"/>
      <c r="B205" s="107"/>
      <c r="C205" s="47"/>
      <c r="D205" s="47"/>
      <c r="E205" s="26"/>
      <c r="F205" s="26"/>
      <c r="G205" s="47"/>
      <c r="H205" s="47"/>
      <c r="I205" s="26"/>
      <c r="J205" s="26"/>
      <c r="K205" s="50"/>
      <c r="L205" s="50"/>
      <c r="M205" s="26"/>
      <c r="N205" s="26"/>
      <c r="O205" s="50"/>
      <c r="P205" s="50"/>
      <c r="Q205" s="26"/>
      <c r="R205" s="26"/>
      <c r="S205" s="47"/>
      <c r="T205" s="47"/>
      <c r="U205" s="26"/>
    </row>
    <row r="206" spans="1:21">
      <c r="A206" s="13"/>
      <c r="B206" s="106" t="s">
        <v>89</v>
      </c>
      <c r="C206" s="51">
        <v>2823</v>
      </c>
      <c r="D206" s="51"/>
      <c r="E206" s="36"/>
      <c r="F206" s="36"/>
      <c r="G206" s="51">
        <v>23709</v>
      </c>
      <c r="H206" s="51"/>
      <c r="I206" s="36"/>
      <c r="J206" s="36"/>
      <c r="K206" s="48" t="s">
        <v>189</v>
      </c>
      <c r="L206" s="48"/>
      <c r="M206" s="36"/>
      <c r="N206" s="36"/>
      <c r="O206" s="48" t="s">
        <v>189</v>
      </c>
      <c r="P206" s="48"/>
      <c r="Q206" s="36"/>
      <c r="R206" s="36"/>
      <c r="S206" s="51">
        <v>26532</v>
      </c>
      <c r="T206" s="51"/>
      <c r="U206" s="36"/>
    </row>
    <row r="207" spans="1:21" ht="15.75" thickBot="1">
      <c r="A207" s="13"/>
      <c r="B207" s="106"/>
      <c r="C207" s="76"/>
      <c r="D207" s="76"/>
      <c r="E207" s="53"/>
      <c r="F207" s="36"/>
      <c r="G207" s="76"/>
      <c r="H207" s="76"/>
      <c r="I207" s="53"/>
      <c r="J207" s="36"/>
      <c r="K207" s="52"/>
      <c r="L207" s="52"/>
      <c r="M207" s="53"/>
      <c r="N207" s="36"/>
      <c r="O207" s="52"/>
      <c r="P207" s="52"/>
      <c r="Q207" s="53"/>
      <c r="R207" s="36"/>
      <c r="S207" s="76"/>
      <c r="T207" s="76"/>
      <c r="U207" s="53"/>
    </row>
    <row r="208" spans="1:21">
      <c r="A208" s="13"/>
      <c r="B208" s="26"/>
      <c r="C208" s="56">
        <v>3436802</v>
      </c>
      <c r="D208" s="56"/>
      <c r="E208" s="58"/>
      <c r="F208" s="26"/>
      <c r="G208" s="56">
        <v>3030375</v>
      </c>
      <c r="H208" s="56"/>
      <c r="I208" s="58"/>
      <c r="J208" s="26"/>
      <c r="K208" s="109" t="s">
        <v>189</v>
      </c>
      <c r="L208" s="109"/>
      <c r="M208" s="58"/>
      <c r="N208" s="26"/>
      <c r="O208" s="109" t="s">
        <v>490</v>
      </c>
      <c r="P208" s="109"/>
      <c r="Q208" s="54" t="s">
        <v>184</v>
      </c>
      <c r="R208" s="26"/>
      <c r="S208" s="56">
        <v>4697742</v>
      </c>
      <c r="T208" s="56"/>
      <c r="U208" s="58"/>
    </row>
    <row r="209" spans="1:21" ht="15.75" thickBot="1">
      <c r="A209" s="13"/>
      <c r="B209" s="26"/>
      <c r="C209" s="79"/>
      <c r="D209" s="79"/>
      <c r="E209" s="77"/>
      <c r="F209" s="26"/>
      <c r="G209" s="79"/>
      <c r="H209" s="79"/>
      <c r="I209" s="77"/>
      <c r="J209" s="26"/>
      <c r="K209" s="110"/>
      <c r="L209" s="110"/>
      <c r="M209" s="77"/>
      <c r="N209" s="26"/>
      <c r="O209" s="110"/>
      <c r="P209" s="110"/>
      <c r="Q209" s="78"/>
      <c r="R209" s="26"/>
      <c r="S209" s="79"/>
      <c r="T209" s="79"/>
      <c r="U209" s="77"/>
    </row>
    <row r="210" spans="1:21">
      <c r="A210" s="13"/>
      <c r="B210" s="19"/>
      <c r="C210" s="34"/>
      <c r="D210" s="34"/>
      <c r="E210" s="34"/>
      <c r="F210" s="19"/>
      <c r="G210" s="34"/>
      <c r="H210" s="34"/>
      <c r="I210" s="34"/>
      <c r="J210" s="19"/>
      <c r="K210" s="34"/>
      <c r="L210" s="34"/>
      <c r="M210" s="34"/>
      <c r="N210" s="19"/>
      <c r="O210" s="34"/>
      <c r="P210" s="34"/>
      <c r="Q210" s="34"/>
      <c r="R210" s="19"/>
      <c r="S210" s="34"/>
      <c r="T210" s="34"/>
      <c r="U210" s="34"/>
    </row>
    <row r="211" spans="1:21">
      <c r="A211" s="13"/>
      <c r="B211" s="241" t="s">
        <v>491</v>
      </c>
      <c r="C211" s="50" t="s">
        <v>492</v>
      </c>
      <c r="D211" s="50"/>
      <c r="E211" s="49" t="s">
        <v>184</v>
      </c>
      <c r="F211" s="26"/>
      <c r="G211" s="47">
        <v>483115</v>
      </c>
      <c r="H211" s="47"/>
      <c r="I211" s="26"/>
      <c r="J211" s="26"/>
      <c r="K211" s="50" t="s">
        <v>189</v>
      </c>
      <c r="L211" s="50"/>
      <c r="M211" s="26"/>
      <c r="N211" s="26"/>
      <c r="O211" s="50" t="s">
        <v>189</v>
      </c>
      <c r="P211" s="50"/>
      <c r="Q211" s="26"/>
      <c r="R211" s="26"/>
      <c r="S211" s="47">
        <v>100105</v>
      </c>
      <c r="T211" s="47"/>
      <c r="U211" s="26"/>
    </row>
    <row r="212" spans="1:21">
      <c r="A212" s="13"/>
      <c r="B212" s="241"/>
      <c r="C212" s="50"/>
      <c r="D212" s="50"/>
      <c r="E212" s="49"/>
      <c r="F212" s="26"/>
      <c r="G212" s="47"/>
      <c r="H212" s="47"/>
      <c r="I212" s="26"/>
      <c r="J212" s="26"/>
      <c r="K212" s="50"/>
      <c r="L212" s="50"/>
      <c r="M212" s="26"/>
      <c r="N212" s="26"/>
      <c r="O212" s="50"/>
      <c r="P212" s="50"/>
      <c r="Q212" s="26"/>
      <c r="R212" s="26"/>
      <c r="S212" s="47"/>
      <c r="T212" s="47"/>
      <c r="U212" s="26"/>
    </row>
    <row r="213" spans="1:21">
      <c r="A213" s="13"/>
      <c r="B213" s="19"/>
      <c r="C213" s="36"/>
      <c r="D213" s="36"/>
      <c r="E213" s="36"/>
      <c r="F213" s="19"/>
      <c r="G213" s="36"/>
      <c r="H213" s="36"/>
      <c r="I213" s="36"/>
      <c r="J213" s="19"/>
      <c r="K213" s="36"/>
      <c r="L213" s="36"/>
      <c r="M213" s="36"/>
      <c r="N213" s="19"/>
      <c r="O213" s="36"/>
      <c r="P213" s="36"/>
      <c r="Q213" s="36"/>
      <c r="R213" s="19"/>
      <c r="S213" s="36"/>
      <c r="T213" s="36"/>
      <c r="U213" s="36"/>
    </row>
    <row r="214" spans="1:21">
      <c r="A214" s="13"/>
      <c r="B214" s="112" t="s">
        <v>479</v>
      </c>
      <c r="C214" s="26"/>
      <c r="D214" s="26"/>
      <c r="E214" s="26"/>
      <c r="F214" s="16"/>
      <c r="G214" s="26"/>
      <c r="H214" s="26"/>
      <c r="I214" s="26"/>
      <c r="J214" s="16"/>
      <c r="K214" s="26"/>
      <c r="L214" s="26"/>
      <c r="M214" s="26"/>
      <c r="N214" s="16"/>
      <c r="O214" s="26"/>
      <c r="P214" s="26"/>
      <c r="Q214" s="26"/>
      <c r="R214" s="16"/>
      <c r="S214" s="26"/>
      <c r="T214" s="26"/>
      <c r="U214" s="26"/>
    </row>
    <row r="215" spans="1:21">
      <c r="A215" s="13"/>
      <c r="B215" s="106" t="s">
        <v>493</v>
      </c>
      <c r="C215" s="51">
        <v>480866</v>
      </c>
      <c r="D215" s="51"/>
      <c r="E215" s="36"/>
      <c r="F215" s="36"/>
      <c r="G215" s="48" t="s">
        <v>189</v>
      </c>
      <c r="H215" s="48"/>
      <c r="I215" s="36"/>
      <c r="J215" s="36"/>
      <c r="K215" s="48" t="s">
        <v>189</v>
      </c>
      <c r="L215" s="48"/>
      <c r="M215" s="36"/>
      <c r="N215" s="36"/>
      <c r="O215" s="48" t="s">
        <v>494</v>
      </c>
      <c r="P215" s="48"/>
      <c r="Q215" s="31" t="s">
        <v>184</v>
      </c>
      <c r="R215" s="36"/>
      <c r="S215" s="48" t="s">
        <v>189</v>
      </c>
      <c r="T215" s="48"/>
      <c r="U215" s="36"/>
    </row>
    <row r="216" spans="1:21">
      <c r="A216" s="13"/>
      <c r="B216" s="106"/>
      <c r="C216" s="51"/>
      <c r="D216" s="51"/>
      <c r="E216" s="36"/>
      <c r="F216" s="36"/>
      <c r="G216" s="48"/>
      <c r="H216" s="48"/>
      <c r="I216" s="36"/>
      <c r="J216" s="36"/>
      <c r="K216" s="48"/>
      <c r="L216" s="48"/>
      <c r="M216" s="36"/>
      <c r="N216" s="36"/>
      <c r="O216" s="48"/>
      <c r="P216" s="48"/>
      <c r="Q216" s="31"/>
      <c r="R216" s="36"/>
      <c r="S216" s="48"/>
      <c r="T216" s="48"/>
      <c r="U216" s="36"/>
    </row>
    <row r="217" spans="1:21">
      <c r="A217" s="13"/>
      <c r="B217" s="107" t="s">
        <v>93</v>
      </c>
      <c r="C217" s="50" t="s">
        <v>189</v>
      </c>
      <c r="D217" s="50"/>
      <c r="E217" s="26"/>
      <c r="F217" s="26"/>
      <c r="G217" s="50" t="s">
        <v>495</v>
      </c>
      <c r="H217" s="50"/>
      <c r="I217" s="49" t="s">
        <v>184</v>
      </c>
      <c r="J217" s="26"/>
      <c r="K217" s="50" t="s">
        <v>189</v>
      </c>
      <c r="L217" s="50"/>
      <c r="M217" s="26"/>
      <c r="N217" s="26"/>
      <c r="O217" s="50" t="s">
        <v>189</v>
      </c>
      <c r="P217" s="50"/>
      <c r="Q217" s="26"/>
      <c r="R217" s="26"/>
      <c r="S217" s="50" t="s">
        <v>495</v>
      </c>
      <c r="T217" s="50"/>
      <c r="U217" s="49" t="s">
        <v>184</v>
      </c>
    </row>
    <row r="218" spans="1:21">
      <c r="A218" s="13"/>
      <c r="B218" s="107"/>
      <c r="C218" s="50"/>
      <c r="D218" s="50"/>
      <c r="E218" s="26"/>
      <c r="F218" s="26"/>
      <c r="G218" s="50"/>
      <c r="H218" s="50"/>
      <c r="I218" s="49"/>
      <c r="J218" s="26"/>
      <c r="K218" s="50"/>
      <c r="L218" s="50"/>
      <c r="M218" s="26"/>
      <c r="N218" s="26"/>
      <c r="O218" s="50"/>
      <c r="P218" s="50"/>
      <c r="Q218" s="26"/>
      <c r="R218" s="26"/>
      <c r="S218" s="50"/>
      <c r="T218" s="50"/>
      <c r="U218" s="49"/>
    </row>
    <row r="219" spans="1:21">
      <c r="A219" s="13"/>
      <c r="B219" s="106" t="s">
        <v>94</v>
      </c>
      <c r="C219" s="48" t="s">
        <v>496</v>
      </c>
      <c r="D219" s="48"/>
      <c r="E219" s="31" t="s">
        <v>184</v>
      </c>
      <c r="F219" s="36"/>
      <c r="G219" s="48" t="s">
        <v>497</v>
      </c>
      <c r="H219" s="48"/>
      <c r="I219" s="31" t="s">
        <v>184</v>
      </c>
      <c r="J219" s="36"/>
      <c r="K219" s="48" t="s">
        <v>189</v>
      </c>
      <c r="L219" s="48"/>
      <c r="M219" s="36"/>
      <c r="N219" s="36"/>
      <c r="O219" s="48" t="s">
        <v>189</v>
      </c>
      <c r="P219" s="48"/>
      <c r="Q219" s="36"/>
      <c r="R219" s="36"/>
      <c r="S219" s="48" t="s">
        <v>498</v>
      </c>
      <c r="T219" s="48"/>
      <c r="U219" s="31" t="s">
        <v>184</v>
      </c>
    </row>
    <row r="220" spans="1:21" ht="15.75" thickBot="1">
      <c r="A220" s="13"/>
      <c r="B220" s="106"/>
      <c r="C220" s="52"/>
      <c r="D220" s="52"/>
      <c r="E220" s="86"/>
      <c r="F220" s="36"/>
      <c r="G220" s="52"/>
      <c r="H220" s="52"/>
      <c r="I220" s="86"/>
      <c r="J220" s="36"/>
      <c r="K220" s="52"/>
      <c r="L220" s="52"/>
      <c r="M220" s="53"/>
      <c r="N220" s="36"/>
      <c r="O220" s="52"/>
      <c r="P220" s="52"/>
      <c r="Q220" s="53"/>
      <c r="R220" s="36"/>
      <c r="S220" s="52"/>
      <c r="T220" s="52"/>
      <c r="U220" s="86"/>
    </row>
    <row r="221" spans="1:21">
      <c r="A221" s="13"/>
      <c r="B221" s="242" t="s">
        <v>97</v>
      </c>
      <c r="C221" s="54" t="s">
        <v>181</v>
      </c>
      <c r="D221" s="56">
        <v>77155</v>
      </c>
      <c r="E221" s="58"/>
      <c r="F221" s="26"/>
      <c r="G221" s="54" t="s">
        <v>181</v>
      </c>
      <c r="H221" s="56">
        <v>480866</v>
      </c>
      <c r="I221" s="58"/>
      <c r="J221" s="26"/>
      <c r="K221" s="54" t="s">
        <v>181</v>
      </c>
      <c r="L221" s="109" t="s">
        <v>189</v>
      </c>
      <c r="M221" s="58"/>
      <c r="N221" s="26"/>
      <c r="O221" s="54" t="s">
        <v>181</v>
      </c>
      <c r="P221" s="109" t="s">
        <v>494</v>
      </c>
      <c r="Q221" s="54" t="s">
        <v>184</v>
      </c>
      <c r="R221" s="26"/>
      <c r="S221" s="54" t="s">
        <v>181</v>
      </c>
      <c r="T221" s="56">
        <v>77155</v>
      </c>
      <c r="U221" s="58"/>
    </row>
    <row r="222" spans="1:21" ht="15.75" thickBot="1">
      <c r="A222" s="13"/>
      <c r="B222" s="242"/>
      <c r="C222" s="55"/>
      <c r="D222" s="57"/>
      <c r="E222" s="59"/>
      <c r="F222" s="26"/>
      <c r="G222" s="55"/>
      <c r="H222" s="57"/>
      <c r="I222" s="59"/>
      <c r="J222" s="26"/>
      <c r="K222" s="55"/>
      <c r="L222" s="201"/>
      <c r="M222" s="59"/>
      <c r="N222" s="26"/>
      <c r="O222" s="55"/>
      <c r="P222" s="201"/>
      <c r="Q222" s="55"/>
      <c r="R222" s="26"/>
      <c r="S222" s="55"/>
      <c r="T222" s="57"/>
      <c r="U222" s="59"/>
    </row>
    <row r="223" spans="1:21" ht="15.75" thickTop="1">
      <c r="A223" s="13"/>
      <c r="B223" s="19"/>
      <c r="C223" s="149"/>
      <c r="D223" s="149"/>
      <c r="E223" s="149"/>
      <c r="F223" s="19"/>
      <c r="G223" s="149"/>
      <c r="H223" s="149"/>
      <c r="I223" s="149"/>
      <c r="J223" s="19"/>
      <c r="K223" s="149"/>
      <c r="L223" s="149"/>
      <c r="M223" s="149"/>
      <c r="N223" s="19"/>
      <c r="O223" s="149"/>
      <c r="P223" s="149"/>
      <c r="Q223" s="149"/>
      <c r="R223" s="19"/>
      <c r="S223" s="149"/>
      <c r="T223" s="149"/>
      <c r="U223" s="149"/>
    </row>
    <row r="224" spans="1:21">
      <c r="A224" s="13"/>
      <c r="B224" s="242" t="s">
        <v>108</v>
      </c>
      <c r="C224" s="49" t="s">
        <v>181</v>
      </c>
      <c r="D224" s="47">
        <v>77047</v>
      </c>
      <c r="E224" s="26"/>
      <c r="F224" s="26"/>
      <c r="G224" s="49" t="s">
        <v>181</v>
      </c>
      <c r="H224" s="47">
        <v>480866</v>
      </c>
      <c r="I224" s="26"/>
      <c r="J224" s="26"/>
      <c r="K224" s="49" t="s">
        <v>181</v>
      </c>
      <c r="L224" s="50" t="s">
        <v>189</v>
      </c>
      <c r="M224" s="26"/>
      <c r="N224" s="26"/>
      <c r="O224" s="49" t="s">
        <v>181</v>
      </c>
      <c r="P224" s="50" t="s">
        <v>494</v>
      </c>
      <c r="Q224" s="49" t="s">
        <v>184</v>
      </c>
      <c r="R224" s="26"/>
      <c r="S224" s="49" t="s">
        <v>181</v>
      </c>
      <c r="T224" s="47">
        <v>77047</v>
      </c>
      <c r="U224" s="26"/>
    </row>
    <row r="225" spans="1:21" ht="15.75" thickBot="1">
      <c r="A225" s="13"/>
      <c r="B225" s="242"/>
      <c r="C225" s="55"/>
      <c r="D225" s="57"/>
      <c r="E225" s="59"/>
      <c r="F225" s="26"/>
      <c r="G225" s="55"/>
      <c r="H225" s="57"/>
      <c r="I225" s="59"/>
      <c r="J225" s="26"/>
      <c r="K225" s="55"/>
      <c r="L225" s="201"/>
      <c r="M225" s="59"/>
      <c r="N225" s="26"/>
      <c r="O225" s="55"/>
      <c r="P225" s="201"/>
      <c r="Q225" s="55"/>
      <c r="R225" s="26"/>
      <c r="S225" s="55"/>
      <c r="T225" s="57"/>
      <c r="U225" s="59"/>
    </row>
    <row r="226" spans="1:21" ht="15.75" thickTop="1">
      <c r="A226" s="13" t="s">
        <v>588</v>
      </c>
      <c r="B226" s="28" t="s">
        <v>4</v>
      </c>
      <c r="C226" s="28"/>
      <c r="D226" s="28"/>
      <c r="E226" s="28"/>
      <c r="F226" s="28"/>
      <c r="G226" s="28"/>
      <c r="H226" s="28"/>
      <c r="I226" s="28"/>
      <c r="J226" s="28"/>
      <c r="K226" s="28"/>
      <c r="L226" s="28"/>
      <c r="M226" s="28"/>
      <c r="N226" s="28"/>
      <c r="O226" s="28"/>
      <c r="P226" s="28"/>
      <c r="Q226" s="28"/>
      <c r="R226" s="28"/>
      <c r="S226" s="28"/>
      <c r="T226" s="28"/>
      <c r="U226" s="28"/>
    </row>
    <row r="227" spans="1:21">
      <c r="A227" s="13"/>
      <c r="B227" s="187" t="s">
        <v>500</v>
      </c>
      <c r="C227" s="187"/>
      <c r="D227" s="187"/>
      <c r="E227" s="187"/>
      <c r="F227" s="187"/>
      <c r="G227" s="187"/>
      <c r="H227" s="187"/>
      <c r="I227" s="187"/>
      <c r="J227" s="187"/>
      <c r="K227" s="187"/>
      <c r="L227" s="187"/>
      <c r="M227" s="187"/>
      <c r="N227" s="187"/>
      <c r="O227" s="187"/>
      <c r="P227" s="187"/>
      <c r="Q227" s="187"/>
      <c r="R227" s="187"/>
      <c r="S227" s="187"/>
      <c r="T227" s="187"/>
      <c r="U227" s="187"/>
    </row>
    <row r="228" spans="1:21">
      <c r="A228" s="13"/>
      <c r="B228" s="25"/>
      <c r="C228" s="25"/>
      <c r="D228" s="25"/>
      <c r="E228" s="25"/>
      <c r="F228" s="25"/>
      <c r="G228" s="25"/>
      <c r="H228" s="25"/>
      <c r="I228" s="25"/>
      <c r="J228" s="25"/>
      <c r="K228" s="25"/>
      <c r="L228" s="25"/>
      <c r="M228" s="25"/>
      <c r="N228" s="25"/>
      <c r="O228" s="25"/>
      <c r="P228" s="25"/>
      <c r="Q228" s="25"/>
      <c r="R228" s="25"/>
      <c r="S228" s="25"/>
      <c r="T228" s="25"/>
      <c r="U228" s="25"/>
    </row>
    <row r="229" spans="1:21">
      <c r="A229" s="13"/>
      <c r="B229" s="15"/>
      <c r="C229" s="15"/>
      <c r="D229" s="15"/>
      <c r="E229" s="15"/>
      <c r="F229" s="15"/>
      <c r="G229" s="15"/>
      <c r="H229" s="15"/>
      <c r="I229" s="15"/>
      <c r="J229" s="15"/>
      <c r="K229" s="15"/>
      <c r="L229" s="15"/>
      <c r="M229" s="15"/>
      <c r="N229" s="15"/>
      <c r="O229" s="15"/>
      <c r="P229" s="15"/>
      <c r="Q229" s="15"/>
      <c r="R229" s="15"/>
      <c r="S229" s="15"/>
      <c r="T229" s="15"/>
      <c r="U229" s="15"/>
    </row>
    <row r="230" spans="1:21" ht="15.75" thickBot="1">
      <c r="A230" s="13"/>
      <c r="B230" s="16"/>
      <c r="C230" s="247" t="s">
        <v>249</v>
      </c>
      <c r="D230" s="247"/>
      <c r="E230" s="247"/>
      <c r="F230" s="247"/>
      <c r="G230" s="247"/>
      <c r="H230" s="247"/>
      <c r="I230" s="247"/>
      <c r="J230" s="247"/>
      <c r="K230" s="247"/>
      <c r="L230" s="247"/>
      <c r="M230" s="247"/>
      <c r="N230" s="247"/>
      <c r="O230" s="247"/>
      <c r="P230" s="247"/>
      <c r="Q230" s="247"/>
      <c r="R230" s="247"/>
      <c r="S230" s="247"/>
      <c r="T230" s="247"/>
      <c r="U230" s="247"/>
    </row>
    <row r="231" spans="1:21" ht="15.75" thickBot="1">
      <c r="A231" s="13"/>
      <c r="B231" s="16"/>
      <c r="C231" s="248" t="s">
        <v>442</v>
      </c>
      <c r="D231" s="248"/>
      <c r="E231" s="248"/>
      <c r="F231" s="16"/>
      <c r="G231" s="248" t="s">
        <v>443</v>
      </c>
      <c r="H231" s="248"/>
      <c r="I231" s="248"/>
      <c r="J231" s="16"/>
      <c r="K231" s="248" t="s">
        <v>444</v>
      </c>
      <c r="L231" s="248"/>
      <c r="M231" s="248"/>
      <c r="N231" s="16"/>
      <c r="O231" s="248" t="s">
        <v>445</v>
      </c>
      <c r="P231" s="248"/>
      <c r="Q231" s="248"/>
      <c r="R231" s="16"/>
      <c r="S231" s="248" t="s">
        <v>199</v>
      </c>
      <c r="T231" s="248"/>
      <c r="U231" s="248"/>
    </row>
    <row r="232" spans="1:21">
      <c r="A232" s="13"/>
      <c r="B232" s="243" t="s">
        <v>501</v>
      </c>
      <c r="C232" s="34"/>
      <c r="D232" s="34"/>
      <c r="E232" s="34"/>
      <c r="F232" s="19"/>
      <c r="G232" s="34"/>
      <c r="H232" s="34"/>
      <c r="I232" s="34"/>
      <c r="J232" s="19"/>
      <c r="K232" s="34"/>
      <c r="L232" s="34"/>
      <c r="M232" s="34"/>
      <c r="N232" s="19"/>
      <c r="O232" s="34"/>
      <c r="P232" s="34"/>
      <c r="Q232" s="34"/>
      <c r="R232" s="19"/>
      <c r="S232" s="34"/>
      <c r="T232" s="34"/>
      <c r="U232" s="34"/>
    </row>
    <row r="233" spans="1:21">
      <c r="A233" s="13"/>
      <c r="B233" s="249" t="s">
        <v>485</v>
      </c>
      <c r="C233" s="101" t="s">
        <v>181</v>
      </c>
      <c r="D233" s="250">
        <v>232750</v>
      </c>
      <c r="E233" s="26"/>
      <c r="F233" s="26"/>
      <c r="G233" s="101" t="s">
        <v>181</v>
      </c>
      <c r="H233" s="251" t="s">
        <v>481</v>
      </c>
      <c r="I233" s="101" t="s">
        <v>184</v>
      </c>
      <c r="J233" s="26"/>
      <c r="K233" s="101" t="s">
        <v>181</v>
      </c>
      <c r="L233" s="251" t="s">
        <v>189</v>
      </c>
      <c r="M233" s="26"/>
      <c r="N233" s="26"/>
      <c r="O233" s="101" t="s">
        <v>181</v>
      </c>
      <c r="P233" s="250">
        <v>304829</v>
      </c>
      <c r="Q233" s="26"/>
      <c r="R233" s="26"/>
      <c r="S233" s="101" t="s">
        <v>181</v>
      </c>
      <c r="T233" s="250">
        <v>232750</v>
      </c>
      <c r="U233" s="26"/>
    </row>
    <row r="234" spans="1:21">
      <c r="A234" s="13"/>
      <c r="B234" s="249"/>
      <c r="C234" s="101"/>
      <c r="D234" s="250"/>
      <c r="E234" s="26"/>
      <c r="F234" s="26"/>
      <c r="G234" s="101"/>
      <c r="H234" s="251"/>
      <c r="I234" s="101"/>
      <c r="J234" s="26"/>
      <c r="K234" s="101"/>
      <c r="L234" s="251"/>
      <c r="M234" s="26"/>
      <c r="N234" s="26"/>
      <c r="O234" s="101"/>
      <c r="P234" s="250"/>
      <c r="Q234" s="26"/>
      <c r="R234" s="26"/>
      <c r="S234" s="101"/>
      <c r="T234" s="250"/>
      <c r="U234" s="26"/>
    </row>
    <row r="235" spans="1:21">
      <c r="A235" s="13"/>
      <c r="B235" s="245" t="s">
        <v>502</v>
      </c>
      <c r="C235" s="36"/>
      <c r="D235" s="36"/>
      <c r="E235" s="36"/>
      <c r="F235" s="19"/>
      <c r="G235" s="36"/>
      <c r="H235" s="36"/>
      <c r="I235" s="36"/>
      <c r="J235" s="19"/>
      <c r="K235" s="36"/>
      <c r="L235" s="36"/>
      <c r="M235" s="36"/>
      <c r="N235" s="19"/>
      <c r="O235" s="36"/>
      <c r="P235" s="36"/>
      <c r="Q235" s="36"/>
      <c r="R235" s="19"/>
      <c r="S235" s="36"/>
      <c r="T235" s="36"/>
      <c r="U235" s="36"/>
    </row>
    <row r="236" spans="1:21">
      <c r="A236" s="13"/>
      <c r="B236" s="244" t="s">
        <v>503</v>
      </c>
      <c r="C236" s="26"/>
      <c r="D236" s="26"/>
      <c r="E236" s="26"/>
      <c r="F236" s="16"/>
      <c r="G236" s="26"/>
      <c r="H236" s="26"/>
      <c r="I236" s="26"/>
      <c r="J236" s="16"/>
      <c r="K236" s="26"/>
      <c r="L236" s="26"/>
      <c r="M236" s="26"/>
      <c r="N236" s="16"/>
      <c r="O236" s="26"/>
      <c r="P236" s="26"/>
      <c r="Q236" s="26"/>
      <c r="R236" s="16"/>
      <c r="S236" s="26"/>
      <c r="T236" s="26"/>
      <c r="U236" s="26"/>
    </row>
    <row r="237" spans="1:21">
      <c r="A237" s="13"/>
      <c r="B237" s="252" t="s">
        <v>113</v>
      </c>
      <c r="C237" s="253">
        <v>5115</v>
      </c>
      <c r="D237" s="253"/>
      <c r="E237" s="36"/>
      <c r="F237" s="36"/>
      <c r="G237" s="253">
        <v>29733</v>
      </c>
      <c r="H237" s="253"/>
      <c r="I237" s="36"/>
      <c r="J237" s="36"/>
      <c r="K237" s="254" t="s">
        <v>189</v>
      </c>
      <c r="L237" s="254"/>
      <c r="M237" s="36"/>
      <c r="N237" s="36"/>
      <c r="O237" s="254" t="s">
        <v>189</v>
      </c>
      <c r="P237" s="254"/>
      <c r="Q237" s="36"/>
      <c r="R237" s="36"/>
      <c r="S237" s="253">
        <v>34848</v>
      </c>
      <c r="T237" s="253"/>
      <c r="U237" s="36"/>
    </row>
    <row r="238" spans="1:21">
      <c r="A238" s="13"/>
      <c r="B238" s="252"/>
      <c r="C238" s="253"/>
      <c r="D238" s="253"/>
      <c r="E238" s="36"/>
      <c r="F238" s="36"/>
      <c r="G238" s="253"/>
      <c r="H238" s="253"/>
      <c r="I238" s="36"/>
      <c r="J238" s="36"/>
      <c r="K238" s="254"/>
      <c r="L238" s="254"/>
      <c r="M238" s="36"/>
      <c r="N238" s="36"/>
      <c r="O238" s="254"/>
      <c r="P238" s="254"/>
      <c r="Q238" s="36"/>
      <c r="R238" s="36"/>
      <c r="S238" s="253"/>
      <c r="T238" s="253"/>
      <c r="U238" s="36"/>
    </row>
    <row r="239" spans="1:21">
      <c r="A239" s="13"/>
      <c r="B239" s="255" t="s">
        <v>114</v>
      </c>
      <c r="C239" s="251" t="s">
        <v>189</v>
      </c>
      <c r="D239" s="251"/>
      <c r="E239" s="26"/>
      <c r="F239" s="26"/>
      <c r="G239" s="250">
        <v>1420</v>
      </c>
      <c r="H239" s="250"/>
      <c r="I239" s="26"/>
      <c r="J239" s="26"/>
      <c r="K239" s="251" t="s">
        <v>189</v>
      </c>
      <c r="L239" s="251"/>
      <c r="M239" s="26"/>
      <c r="N239" s="26"/>
      <c r="O239" s="251" t="s">
        <v>189</v>
      </c>
      <c r="P239" s="251"/>
      <c r="Q239" s="26"/>
      <c r="R239" s="26"/>
      <c r="S239" s="250">
        <v>1420</v>
      </c>
      <c r="T239" s="250"/>
      <c r="U239" s="26"/>
    </row>
    <row r="240" spans="1:21">
      <c r="A240" s="13"/>
      <c r="B240" s="255"/>
      <c r="C240" s="251"/>
      <c r="D240" s="251"/>
      <c r="E240" s="26"/>
      <c r="F240" s="26"/>
      <c r="G240" s="250"/>
      <c r="H240" s="250"/>
      <c r="I240" s="26"/>
      <c r="J240" s="26"/>
      <c r="K240" s="251"/>
      <c r="L240" s="251"/>
      <c r="M240" s="26"/>
      <c r="N240" s="26"/>
      <c r="O240" s="251"/>
      <c r="P240" s="251"/>
      <c r="Q240" s="26"/>
      <c r="R240" s="26"/>
      <c r="S240" s="250"/>
      <c r="T240" s="250"/>
      <c r="U240" s="26"/>
    </row>
    <row r="241" spans="1:21">
      <c r="A241" s="13"/>
      <c r="B241" s="252" t="s">
        <v>115</v>
      </c>
      <c r="C241" s="254" t="s">
        <v>189</v>
      </c>
      <c r="D241" s="254"/>
      <c r="E241" s="36"/>
      <c r="F241" s="36"/>
      <c r="G241" s="253">
        <v>2001</v>
      </c>
      <c r="H241" s="253"/>
      <c r="I241" s="36"/>
      <c r="J241" s="36"/>
      <c r="K241" s="254" t="s">
        <v>189</v>
      </c>
      <c r="L241" s="254"/>
      <c r="M241" s="36"/>
      <c r="N241" s="36"/>
      <c r="O241" s="254" t="s">
        <v>189</v>
      </c>
      <c r="P241" s="254"/>
      <c r="Q241" s="36"/>
      <c r="R241" s="36"/>
      <c r="S241" s="253">
        <v>2001</v>
      </c>
      <c r="T241" s="253"/>
      <c r="U241" s="36"/>
    </row>
    <row r="242" spans="1:21">
      <c r="A242" s="13"/>
      <c r="B242" s="252"/>
      <c r="C242" s="254"/>
      <c r="D242" s="254"/>
      <c r="E242" s="36"/>
      <c r="F242" s="36"/>
      <c r="G242" s="253"/>
      <c r="H242" s="253"/>
      <c r="I242" s="36"/>
      <c r="J242" s="36"/>
      <c r="K242" s="254"/>
      <c r="L242" s="254"/>
      <c r="M242" s="36"/>
      <c r="N242" s="36"/>
      <c r="O242" s="254"/>
      <c r="P242" s="254"/>
      <c r="Q242" s="36"/>
      <c r="R242" s="36"/>
      <c r="S242" s="253"/>
      <c r="T242" s="253"/>
      <c r="U242" s="36"/>
    </row>
    <row r="243" spans="1:21">
      <c r="A243" s="13"/>
      <c r="B243" s="255" t="s">
        <v>117</v>
      </c>
      <c r="C243" s="251" t="s">
        <v>189</v>
      </c>
      <c r="D243" s="251"/>
      <c r="E243" s="26"/>
      <c r="F243" s="26"/>
      <c r="G243" s="251" t="s">
        <v>504</v>
      </c>
      <c r="H243" s="251"/>
      <c r="I243" s="101" t="s">
        <v>184</v>
      </c>
      <c r="J243" s="26"/>
      <c r="K243" s="251" t="s">
        <v>189</v>
      </c>
      <c r="L243" s="251"/>
      <c r="M243" s="26"/>
      <c r="N243" s="26"/>
      <c r="O243" s="251" t="s">
        <v>189</v>
      </c>
      <c r="P243" s="251"/>
      <c r="Q243" s="26"/>
      <c r="R243" s="26"/>
      <c r="S243" s="251" t="s">
        <v>504</v>
      </c>
      <c r="T243" s="251"/>
      <c r="U243" s="101" t="s">
        <v>184</v>
      </c>
    </row>
    <row r="244" spans="1:21">
      <c r="A244" s="13"/>
      <c r="B244" s="255"/>
      <c r="C244" s="251"/>
      <c r="D244" s="251"/>
      <c r="E244" s="26"/>
      <c r="F244" s="26"/>
      <c r="G244" s="251"/>
      <c r="H244" s="251"/>
      <c r="I244" s="101"/>
      <c r="J244" s="26"/>
      <c r="K244" s="251"/>
      <c r="L244" s="251"/>
      <c r="M244" s="26"/>
      <c r="N244" s="26"/>
      <c r="O244" s="251"/>
      <c r="P244" s="251"/>
      <c r="Q244" s="26"/>
      <c r="R244" s="26"/>
      <c r="S244" s="251"/>
      <c r="T244" s="251"/>
      <c r="U244" s="101"/>
    </row>
    <row r="245" spans="1:21">
      <c r="A245" s="13"/>
      <c r="B245" s="252" t="s">
        <v>118</v>
      </c>
      <c r="C245" s="253">
        <v>1291</v>
      </c>
      <c r="D245" s="253"/>
      <c r="E245" s="36"/>
      <c r="F245" s="36"/>
      <c r="G245" s="253">
        <v>3514</v>
      </c>
      <c r="H245" s="253"/>
      <c r="I245" s="36"/>
      <c r="J245" s="36"/>
      <c r="K245" s="254" t="s">
        <v>189</v>
      </c>
      <c r="L245" s="254"/>
      <c r="M245" s="36"/>
      <c r="N245" s="36"/>
      <c r="O245" s="254" t="s">
        <v>189</v>
      </c>
      <c r="P245" s="254"/>
      <c r="Q245" s="36"/>
      <c r="R245" s="36"/>
      <c r="S245" s="253">
        <v>4805</v>
      </c>
      <c r="T245" s="253"/>
      <c r="U245" s="36"/>
    </row>
    <row r="246" spans="1:21">
      <c r="A246" s="13"/>
      <c r="B246" s="252"/>
      <c r="C246" s="253"/>
      <c r="D246" s="253"/>
      <c r="E246" s="36"/>
      <c r="F246" s="36"/>
      <c r="G246" s="253"/>
      <c r="H246" s="253"/>
      <c r="I246" s="36"/>
      <c r="J246" s="36"/>
      <c r="K246" s="254"/>
      <c r="L246" s="254"/>
      <c r="M246" s="36"/>
      <c r="N246" s="36"/>
      <c r="O246" s="254"/>
      <c r="P246" s="254"/>
      <c r="Q246" s="36"/>
      <c r="R246" s="36"/>
      <c r="S246" s="253"/>
      <c r="T246" s="253"/>
      <c r="U246" s="36"/>
    </row>
    <row r="247" spans="1:21">
      <c r="A247" s="13"/>
      <c r="B247" s="255" t="s">
        <v>119</v>
      </c>
      <c r="C247" s="251" t="s">
        <v>476</v>
      </c>
      <c r="D247" s="251"/>
      <c r="E247" s="101" t="s">
        <v>184</v>
      </c>
      <c r="F247" s="26"/>
      <c r="G247" s="251" t="s">
        <v>189</v>
      </c>
      <c r="H247" s="251"/>
      <c r="I247" s="26"/>
      <c r="J247" s="26"/>
      <c r="K247" s="251" t="s">
        <v>189</v>
      </c>
      <c r="L247" s="251"/>
      <c r="M247" s="26"/>
      <c r="N247" s="26"/>
      <c r="O247" s="251" t="s">
        <v>189</v>
      </c>
      <c r="P247" s="251"/>
      <c r="Q247" s="26"/>
      <c r="R247" s="26"/>
      <c r="S247" s="251" t="s">
        <v>476</v>
      </c>
      <c r="T247" s="251"/>
      <c r="U247" s="101" t="s">
        <v>184</v>
      </c>
    </row>
    <row r="248" spans="1:21">
      <c r="A248" s="13"/>
      <c r="B248" s="255"/>
      <c r="C248" s="251"/>
      <c r="D248" s="251"/>
      <c r="E248" s="101"/>
      <c r="F248" s="26"/>
      <c r="G248" s="251"/>
      <c r="H248" s="251"/>
      <c r="I248" s="26"/>
      <c r="J248" s="26"/>
      <c r="K248" s="251"/>
      <c r="L248" s="251"/>
      <c r="M248" s="26"/>
      <c r="N248" s="26"/>
      <c r="O248" s="251"/>
      <c r="P248" s="251"/>
      <c r="Q248" s="26"/>
      <c r="R248" s="26"/>
      <c r="S248" s="251"/>
      <c r="T248" s="251"/>
      <c r="U248" s="101"/>
    </row>
    <row r="249" spans="1:21">
      <c r="A249" s="13"/>
      <c r="B249" s="252" t="s">
        <v>493</v>
      </c>
      <c r="C249" s="253">
        <v>304829</v>
      </c>
      <c r="D249" s="253"/>
      <c r="E249" s="36"/>
      <c r="F249" s="36"/>
      <c r="G249" s="254" t="s">
        <v>189</v>
      </c>
      <c r="H249" s="254"/>
      <c r="I249" s="36"/>
      <c r="J249" s="36"/>
      <c r="K249" s="254" t="s">
        <v>189</v>
      </c>
      <c r="L249" s="254"/>
      <c r="M249" s="36"/>
      <c r="N249" s="36"/>
      <c r="O249" s="254" t="s">
        <v>481</v>
      </c>
      <c r="P249" s="254"/>
      <c r="Q249" s="256" t="s">
        <v>184</v>
      </c>
      <c r="R249" s="36"/>
      <c r="S249" s="254" t="s">
        <v>189</v>
      </c>
      <c r="T249" s="254"/>
      <c r="U249" s="36"/>
    </row>
    <row r="250" spans="1:21">
      <c r="A250" s="13"/>
      <c r="B250" s="252"/>
      <c r="C250" s="253"/>
      <c r="D250" s="253"/>
      <c r="E250" s="36"/>
      <c r="F250" s="36"/>
      <c r="G250" s="254"/>
      <c r="H250" s="254"/>
      <c r="I250" s="36"/>
      <c r="J250" s="36"/>
      <c r="K250" s="254"/>
      <c r="L250" s="254"/>
      <c r="M250" s="36"/>
      <c r="N250" s="36"/>
      <c r="O250" s="254"/>
      <c r="P250" s="254"/>
      <c r="Q250" s="256"/>
      <c r="R250" s="36"/>
      <c r="S250" s="254"/>
      <c r="T250" s="254"/>
      <c r="U250" s="36"/>
    </row>
    <row r="251" spans="1:21">
      <c r="A251" s="13"/>
      <c r="B251" s="244" t="s">
        <v>120</v>
      </c>
      <c r="C251" s="26"/>
      <c r="D251" s="26"/>
      <c r="E251" s="26"/>
      <c r="F251" s="16"/>
      <c r="G251" s="26"/>
      <c r="H251" s="26"/>
      <c r="I251" s="26"/>
      <c r="J251" s="16"/>
      <c r="K251" s="26"/>
      <c r="L251" s="26"/>
      <c r="M251" s="26"/>
      <c r="N251" s="16"/>
      <c r="O251" s="26"/>
      <c r="P251" s="26"/>
      <c r="Q251" s="26"/>
      <c r="R251" s="16"/>
      <c r="S251" s="26"/>
      <c r="T251" s="26"/>
      <c r="U251" s="26"/>
    </row>
    <row r="252" spans="1:21">
      <c r="A252" s="13"/>
      <c r="B252" s="252" t="s">
        <v>38</v>
      </c>
      <c r="C252" s="253">
        <v>67045</v>
      </c>
      <c r="D252" s="253"/>
      <c r="E252" s="36"/>
      <c r="F252" s="36"/>
      <c r="G252" s="254" t="s">
        <v>505</v>
      </c>
      <c r="H252" s="254"/>
      <c r="I252" s="256" t="s">
        <v>184</v>
      </c>
      <c r="J252" s="36"/>
      <c r="K252" s="254" t="s">
        <v>189</v>
      </c>
      <c r="L252" s="254"/>
      <c r="M252" s="36"/>
      <c r="N252" s="36"/>
      <c r="O252" s="254" t="s">
        <v>189</v>
      </c>
      <c r="P252" s="254"/>
      <c r="Q252" s="36"/>
      <c r="R252" s="36"/>
      <c r="S252" s="253">
        <v>67006</v>
      </c>
      <c r="T252" s="253"/>
      <c r="U252" s="36"/>
    </row>
    <row r="253" spans="1:21">
      <c r="A253" s="13"/>
      <c r="B253" s="252"/>
      <c r="C253" s="253"/>
      <c r="D253" s="253"/>
      <c r="E253" s="36"/>
      <c r="F253" s="36"/>
      <c r="G253" s="254"/>
      <c r="H253" s="254"/>
      <c r="I253" s="256"/>
      <c r="J253" s="36"/>
      <c r="K253" s="254"/>
      <c r="L253" s="254"/>
      <c r="M253" s="36"/>
      <c r="N253" s="36"/>
      <c r="O253" s="254"/>
      <c r="P253" s="254"/>
      <c r="Q253" s="36"/>
      <c r="R253" s="36"/>
      <c r="S253" s="253"/>
      <c r="T253" s="253"/>
      <c r="U253" s="36"/>
    </row>
    <row r="254" spans="1:21">
      <c r="A254" s="13"/>
      <c r="B254" s="255" t="s">
        <v>506</v>
      </c>
      <c r="C254" s="251" t="s">
        <v>507</v>
      </c>
      <c r="D254" s="251"/>
      <c r="E254" s="101" t="s">
        <v>184</v>
      </c>
      <c r="F254" s="26"/>
      <c r="G254" s="250">
        <v>355645</v>
      </c>
      <c r="H254" s="250"/>
      <c r="I254" s="26"/>
      <c r="J254" s="26"/>
      <c r="K254" s="251" t="s">
        <v>189</v>
      </c>
      <c r="L254" s="251"/>
      <c r="M254" s="26"/>
      <c r="N254" s="26"/>
      <c r="O254" s="251" t="s">
        <v>189</v>
      </c>
      <c r="P254" s="251"/>
      <c r="Q254" s="26"/>
      <c r="R254" s="26"/>
      <c r="S254" s="251" t="s">
        <v>189</v>
      </c>
      <c r="T254" s="251"/>
      <c r="U254" s="26"/>
    </row>
    <row r="255" spans="1:21">
      <c r="A255" s="13"/>
      <c r="B255" s="255"/>
      <c r="C255" s="251"/>
      <c r="D255" s="251"/>
      <c r="E255" s="101"/>
      <c r="F255" s="26"/>
      <c r="G255" s="250"/>
      <c r="H255" s="250"/>
      <c r="I255" s="26"/>
      <c r="J255" s="26"/>
      <c r="K255" s="251"/>
      <c r="L255" s="251"/>
      <c r="M255" s="26"/>
      <c r="N255" s="26"/>
      <c r="O255" s="251"/>
      <c r="P255" s="251"/>
      <c r="Q255" s="26"/>
      <c r="R255" s="26"/>
      <c r="S255" s="251"/>
      <c r="T255" s="251"/>
      <c r="U255" s="26"/>
    </row>
    <row r="256" spans="1:21">
      <c r="A256" s="13"/>
      <c r="B256" s="252" t="s">
        <v>39</v>
      </c>
      <c r="C256" s="254" t="s">
        <v>508</v>
      </c>
      <c r="D256" s="254"/>
      <c r="E256" s="256" t="s">
        <v>184</v>
      </c>
      <c r="F256" s="36"/>
      <c r="G256" s="253">
        <v>35356</v>
      </c>
      <c r="H256" s="253"/>
      <c r="I256" s="36"/>
      <c r="J256" s="36"/>
      <c r="K256" s="254" t="s">
        <v>189</v>
      </c>
      <c r="L256" s="254"/>
      <c r="M256" s="36"/>
      <c r="N256" s="36"/>
      <c r="O256" s="254" t="s">
        <v>189</v>
      </c>
      <c r="P256" s="254"/>
      <c r="Q256" s="36"/>
      <c r="R256" s="36"/>
      <c r="S256" s="254" t="s">
        <v>509</v>
      </c>
      <c r="T256" s="254"/>
      <c r="U256" s="256" t="s">
        <v>184</v>
      </c>
    </row>
    <row r="257" spans="1:21">
      <c r="A257" s="13"/>
      <c r="B257" s="252"/>
      <c r="C257" s="254"/>
      <c r="D257" s="254"/>
      <c r="E257" s="256"/>
      <c r="F257" s="36"/>
      <c r="G257" s="253"/>
      <c r="H257" s="253"/>
      <c r="I257" s="36"/>
      <c r="J257" s="36"/>
      <c r="K257" s="254"/>
      <c r="L257" s="254"/>
      <c r="M257" s="36"/>
      <c r="N257" s="36"/>
      <c r="O257" s="254"/>
      <c r="P257" s="254"/>
      <c r="Q257" s="36"/>
      <c r="R257" s="36"/>
      <c r="S257" s="254"/>
      <c r="T257" s="254"/>
      <c r="U257" s="256"/>
    </row>
    <row r="258" spans="1:21">
      <c r="A258" s="13"/>
      <c r="B258" s="255" t="s">
        <v>121</v>
      </c>
      <c r="C258" s="250">
        <v>14137</v>
      </c>
      <c r="D258" s="250"/>
      <c r="E258" s="26"/>
      <c r="F258" s="26"/>
      <c r="G258" s="250">
        <v>1581</v>
      </c>
      <c r="H258" s="250"/>
      <c r="I258" s="26"/>
      <c r="J258" s="26"/>
      <c r="K258" s="251" t="s">
        <v>189</v>
      </c>
      <c r="L258" s="251"/>
      <c r="M258" s="26"/>
      <c r="N258" s="26"/>
      <c r="O258" s="251" t="s">
        <v>189</v>
      </c>
      <c r="P258" s="251"/>
      <c r="Q258" s="26"/>
      <c r="R258" s="26"/>
      <c r="S258" s="250">
        <v>15718</v>
      </c>
      <c r="T258" s="250"/>
      <c r="U258" s="26"/>
    </row>
    <row r="259" spans="1:21">
      <c r="A259" s="13"/>
      <c r="B259" s="255"/>
      <c r="C259" s="250"/>
      <c r="D259" s="250"/>
      <c r="E259" s="26"/>
      <c r="F259" s="26"/>
      <c r="G259" s="250"/>
      <c r="H259" s="250"/>
      <c r="I259" s="26"/>
      <c r="J259" s="26"/>
      <c r="K259" s="251"/>
      <c r="L259" s="251"/>
      <c r="M259" s="26"/>
      <c r="N259" s="26"/>
      <c r="O259" s="251"/>
      <c r="P259" s="251"/>
      <c r="Q259" s="26"/>
      <c r="R259" s="26"/>
      <c r="S259" s="250"/>
      <c r="T259" s="250"/>
      <c r="U259" s="26"/>
    </row>
    <row r="260" spans="1:21">
      <c r="A260" s="13"/>
      <c r="B260" s="252" t="s">
        <v>48</v>
      </c>
      <c r="C260" s="254" t="s">
        <v>510</v>
      </c>
      <c r="D260" s="254"/>
      <c r="E260" s="256" t="s">
        <v>184</v>
      </c>
      <c r="F260" s="36"/>
      <c r="G260" s="254" t="s">
        <v>511</v>
      </c>
      <c r="H260" s="254"/>
      <c r="I260" s="256" t="s">
        <v>184</v>
      </c>
      <c r="J260" s="36"/>
      <c r="K260" s="254" t="s">
        <v>189</v>
      </c>
      <c r="L260" s="254"/>
      <c r="M260" s="36"/>
      <c r="N260" s="36"/>
      <c r="O260" s="254" t="s">
        <v>189</v>
      </c>
      <c r="P260" s="254"/>
      <c r="Q260" s="36"/>
      <c r="R260" s="36"/>
      <c r="S260" s="254" t="s">
        <v>512</v>
      </c>
      <c r="T260" s="254"/>
      <c r="U260" s="256" t="s">
        <v>184</v>
      </c>
    </row>
    <row r="261" spans="1:21">
      <c r="A261" s="13"/>
      <c r="B261" s="252"/>
      <c r="C261" s="254"/>
      <c r="D261" s="254"/>
      <c r="E261" s="256"/>
      <c r="F261" s="36"/>
      <c r="G261" s="254"/>
      <c r="H261" s="254"/>
      <c r="I261" s="256"/>
      <c r="J261" s="36"/>
      <c r="K261" s="254"/>
      <c r="L261" s="254"/>
      <c r="M261" s="36"/>
      <c r="N261" s="36"/>
      <c r="O261" s="254"/>
      <c r="P261" s="254"/>
      <c r="Q261" s="36"/>
      <c r="R261" s="36"/>
      <c r="S261" s="254"/>
      <c r="T261" s="254"/>
      <c r="U261" s="256"/>
    </row>
    <row r="262" spans="1:21">
      <c r="A262" s="13"/>
      <c r="B262" s="255" t="s">
        <v>513</v>
      </c>
      <c r="C262" s="250">
        <v>174049</v>
      </c>
      <c r="D262" s="250"/>
      <c r="E262" s="26"/>
      <c r="F262" s="26"/>
      <c r="G262" s="250">
        <v>5932</v>
      </c>
      <c r="H262" s="250"/>
      <c r="I262" s="26"/>
      <c r="J262" s="26"/>
      <c r="K262" s="251" t="s">
        <v>189</v>
      </c>
      <c r="L262" s="251"/>
      <c r="M262" s="26"/>
      <c r="N262" s="26"/>
      <c r="O262" s="251" t="s">
        <v>189</v>
      </c>
      <c r="P262" s="251"/>
      <c r="Q262" s="26"/>
      <c r="R262" s="26"/>
      <c r="S262" s="250">
        <v>179981</v>
      </c>
      <c r="T262" s="250"/>
      <c r="U262" s="26"/>
    </row>
    <row r="263" spans="1:21">
      <c r="A263" s="13"/>
      <c r="B263" s="255"/>
      <c r="C263" s="250"/>
      <c r="D263" s="250"/>
      <c r="E263" s="26"/>
      <c r="F263" s="26"/>
      <c r="G263" s="250"/>
      <c r="H263" s="250"/>
      <c r="I263" s="26"/>
      <c r="J263" s="26"/>
      <c r="K263" s="251"/>
      <c r="L263" s="251"/>
      <c r="M263" s="26"/>
      <c r="N263" s="26"/>
      <c r="O263" s="251"/>
      <c r="P263" s="251"/>
      <c r="Q263" s="26"/>
      <c r="R263" s="26"/>
      <c r="S263" s="250"/>
      <c r="T263" s="250"/>
      <c r="U263" s="26"/>
    </row>
    <row r="264" spans="1:21">
      <c r="A264" s="13"/>
      <c r="B264" s="252" t="s">
        <v>52</v>
      </c>
      <c r="C264" s="254" t="s">
        <v>514</v>
      </c>
      <c r="D264" s="254"/>
      <c r="E264" s="256" t="s">
        <v>184</v>
      </c>
      <c r="F264" s="36"/>
      <c r="G264" s="254" t="s">
        <v>189</v>
      </c>
      <c r="H264" s="254"/>
      <c r="I264" s="36"/>
      <c r="J264" s="36"/>
      <c r="K264" s="254" t="s">
        <v>189</v>
      </c>
      <c r="L264" s="254"/>
      <c r="M264" s="36"/>
      <c r="N264" s="36"/>
      <c r="O264" s="254" t="s">
        <v>189</v>
      </c>
      <c r="P264" s="254"/>
      <c r="Q264" s="36"/>
      <c r="R264" s="36"/>
      <c r="S264" s="254" t="s">
        <v>514</v>
      </c>
      <c r="T264" s="254"/>
      <c r="U264" s="256" t="s">
        <v>184</v>
      </c>
    </row>
    <row r="265" spans="1:21">
      <c r="A265" s="13"/>
      <c r="B265" s="252"/>
      <c r="C265" s="254"/>
      <c r="D265" s="254"/>
      <c r="E265" s="256"/>
      <c r="F265" s="36"/>
      <c r="G265" s="254"/>
      <c r="H265" s="254"/>
      <c r="I265" s="36"/>
      <c r="J265" s="36"/>
      <c r="K265" s="254"/>
      <c r="L265" s="254"/>
      <c r="M265" s="36"/>
      <c r="N265" s="36"/>
      <c r="O265" s="254"/>
      <c r="P265" s="254"/>
      <c r="Q265" s="36"/>
      <c r="R265" s="36"/>
      <c r="S265" s="254"/>
      <c r="T265" s="254"/>
      <c r="U265" s="256"/>
    </row>
    <row r="266" spans="1:21">
      <c r="A266" s="13"/>
      <c r="B266" s="255" t="s">
        <v>122</v>
      </c>
      <c r="C266" s="251" t="s">
        <v>515</v>
      </c>
      <c r="D266" s="251"/>
      <c r="E266" s="101" t="s">
        <v>184</v>
      </c>
      <c r="F266" s="26"/>
      <c r="G266" s="251" t="s">
        <v>516</v>
      </c>
      <c r="H266" s="251"/>
      <c r="I266" s="101" t="s">
        <v>184</v>
      </c>
      <c r="J266" s="26"/>
      <c r="K266" s="251" t="s">
        <v>189</v>
      </c>
      <c r="L266" s="251"/>
      <c r="M266" s="26"/>
      <c r="N266" s="26"/>
      <c r="O266" s="251" t="s">
        <v>189</v>
      </c>
      <c r="P266" s="251"/>
      <c r="Q266" s="26"/>
      <c r="R266" s="26"/>
      <c r="S266" s="251" t="s">
        <v>517</v>
      </c>
      <c r="T266" s="251"/>
      <c r="U266" s="101" t="s">
        <v>184</v>
      </c>
    </row>
    <row r="267" spans="1:21" ht="15.75" thickBot="1">
      <c r="A267" s="13"/>
      <c r="B267" s="255"/>
      <c r="C267" s="257"/>
      <c r="D267" s="257"/>
      <c r="E267" s="258"/>
      <c r="F267" s="26"/>
      <c r="G267" s="257"/>
      <c r="H267" s="257"/>
      <c r="I267" s="258"/>
      <c r="J267" s="26"/>
      <c r="K267" s="257"/>
      <c r="L267" s="257"/>
      <c r="M267" s="77"/>
      <c r="N267" s="26"/>
      <c r="O267" s="257"/>
      <c r="P267" s="257"/>
      <c r="Q267" s="77"/>
      <c r="R267" s="26"/>
      <c r="S267" s="257"/>
      <c r="T267" s="257"/>
      <c r="U267" s="258"/>
    </row>
    <row r="268" spans="1:21">
      <c r="A268" s="13"/>
      <c r="B268" s="259" t="s">
        <v>518</v>
      </c>
      <c r="C268" s="260">
        <v>170985</v>
      </c>
      <c r="D268" s="260"/>
      <c r="E268" s="34"/>
      <c r="F268" s="36"/>
      <c r="G268" s="260">
        <v>89387</v>
      </c>
      <c r="H268" s="260"/>
      <c r="I268" s="34"/>
      <c r="J268" s="36"/>
      <c r="K268" s="261" t="s">
        <v>189</v>
      </c>
      <c r="L268" s="261"/>
      <c r="M268" s="34"/>
      <c r="N268" s="36"/>
      <c r="O268" s="261" t="s">
        <v>189</v>
      </c>
      <c r="P268" s="261"/>
      <c r="Q268" s="34"/>
      <c r="R268" s="36"/>
      <c r="S268" s="260">
        <v>260372</v>
      </c>
      <c r="T268" s="260"/>
      <c r="U268" s="34"/>
    </row>
    <row r="269" spans="1:21">
      <c r="A269" s="13"/>
      <c r="B269" s="259"/>
      <c r="C269" s="253"/>
      <c r="D269" s="253"/>
      <c r="E269" s="36"/>
      <c r="F269" s="36"/>
      <c r="G269" s="253"/>
      <c r="H269" s="253"/>
      <c r="I269" s="36"/>
      <c r="J269" s="36"/>
      <c r="K269" s="254"/>
      <c r="L269" s="254"/>
      <c r="M269" s="36"/>
      <c r="N269" s="36"/>
      <c r="O269" s="254"/>
      <c r="P269" s="254"/>
      <c r="Q269" s="36"/>
      <c r="R269" s="36"/>
      <c r="S269" s="253"/>
      <c r="T269" s="253"/>
      <c r="U269" s="36"/>
    </row>
    <row r="270" spans="1:21">
      <c r="A270" s="13"/>
      <c r="B270" s="16"/>
      <c r="C270" s="26"/>
      <c r="D270" s="26"/>
      <c r="E270" s="26"/>
      <c r="F270" s="16"/>
      <c r="G270" s="26"/>
      <c r="H270" s="26"/>
      <c r="I270" s="26"/>
      <c r="J270" s="16"/>
      <c r="K270" s="26"/>
      <c r="L270" s="26"/>
      <c r="M270" s="26"/>
      <c r="N270" s="16"/>
      <c r="O270" s="26"/>
      <c r="P270" s="26"/>
      <c r="Q270" s="26"/>
      <c r="R270" s="16"/>
      <c r="S270" s="26"/>
      <c r="T270" s="26"/>
      <c r="U270" s="26"/>
    </row>
    <row r="271" spans="1:21">
      <c r="A271" s="13"/>
      <c r="B271" s="243" t="s">
        <v>519</v>
      </c>
      <c r="C271" s="36"/>
      <c r="D271" s="36"/>
      <c r="E271" s="36"/>
      <c r="F271" s="19"/>
      <c r="G271" s="36"/>
      <c r="H271" s="36"/>
      <c r="I271" s="36"/>
      <c r="J271" s="19"/>
      <c r="K271" s="36"/>
      <c r="L271" s="36"/>
      <c r="M271" s="36"/>
      <c r="N271" s="19"/>
      <c r="O271" s="36"/>
      <c r="P271" s="36"/>
      <c r="Q271" s="36"/>
      <c r="R271" s="19"/>
      <c r="S271" s="36"/>
      <c r="T271" s="36"/>
      <c r="U271" s="36"/>
    </row>
    <row r="272" spans="1:21">
      <c r="A272" s="13"/>
      <c r="B272" s="255" t="s">
        <v>125</v>
      </c>
      <c r="C272" s="251" t="s">
        <v>520</v>
      </c>
      <c r="D272" s="251"/>
      <c r="E272" s="101" t="s">
        <v>184</v>
      </c>
      <c r="F272" s="26"/>
      <c r="G272" s="251" t="s">
        <v>521</v>
      </c>
      <c r="H272" s="251"/>
      <c r="I272" s="101" t="s">
        <v>184</v>
      </c>
      <c r="J272" s="26"/>
      <c r="K272" s="251" t="s">
        <v>189</v>
      </c>
      <c r="L272" s="251"/>
      <c r="M272" s="26"/>
      <c r="N272" s="26"/>
      <c r="O272" s="251" t="s">
        <v>189</v>
      </c>
      <c r="P272" s="251"/>
      <c r="Q272" s="26"/>
      <c r="R272" s="26"/>
      <c r="S272" s="251" t="s">
        <v>522</v>
      </c>
      <c r="T272" s="251"/>
      <c r="U272" s="101" t="s">
        <v>184</v>
      </c>
    </row>
    <row r="273" spans="1:21">
      <c r="A273" s="13"/>
      <c r="B273" s="255"/>
      <c r="C273" s="251"/>
      <c r="D273" s="251"/>
      <c r="E273" s="101"/>
      <c r="F273" s="26"/>
      <c r="G273" s="251"/>
      <c r="H273" s="251"/>
      <c r="I273" s="101"/>
      <c r="J273" s="26"/>
      <c r="K273" s="251"/>
      <c r="L273" s="251"/>
      <c r="M273" s="26"/>
      <c r="N273" s="26"/>
      <c r="O273" s="251"/>
      <c r="P273" s="251"/>
      <c r="Q273" s="26"/>
      <c r="R273" s="26"/>
      <c r="S273" s="251"/>
      <c r="T273" s="251"/>
      <c r="U273" s="101"/>
    </row>
    <row r="274" spans="1:21">
      <c r="A274" s="13"/>
      <c r="B274" s="252" t="s">
        <v>523</v>
      </c>
      <c r="C274" s="254" t="s">
        <v>189</v>
      </c>
      <c r="D274" s="254"/>
      <c r="E274" s="36"/>
      <c r="F274" s="36"/>
      <c r="G274" s="254" t="s">
        <v>524</v>
      </c>
      <c r="H274" s="254"/>
      <c r="I274" s="256" t="s">
        <v>184</v>
      </c>
      <c r="J274" s="36"/>
      <c r="K274" s="254" t="s">
        <v>189</v>
      </c>
      <c r="L274" s="254"/>
      <c r="M274" s="36"/>
      <c r="N274" s="36"/>
      <c r="O274" s="254" t="s">
        <v>189</v>
      </c>
      <c r="P274" s="254"/>
      <c r="Q274" s="36"/>
      <c r="R274" s="36"/>
      <c r="S274" s="254" t="s">
        <v>524</v>
      </c>
      <c r="T274" s="254"/>
      <c r="U274" s="256" t="s">
        <v>184</v>
      </c>
    </row>
    <row r="275" spans="1:21">
      <c r="A275" s="13"/>
      <c r="B275" s="252"/>
      <c r="C275" s="254"/>
      <c r="D275" s="254"/>
      <c r="E275" s="36"/>
      <c r="F275" s="36"/>
      <c r="G275" s="254"/>
      <c r="H275" s="254"/>
      <c r="I275" s="256"/>
      <c r="J275" s="36"/>
      <c r="K275" s="254"/>
      <c r="L275" s="254"/>
      <c r="M275" s="36"/>
      <c r="N275" s="36"/>
      <c r="O275" s="254"/>
      <c r="P275" s="254"/>
      <c r="Q275" s="36"/>
      <c r="R275" s="36"/>
      <c r="S275" s="254"/>
      <c r="T275" s="254"/>
      <c r="U275" s="256"/>
    </row>
    <row r="276" spans="1:21">
      <c r="A276" s="13"/>
      <c r="B276" s="255" t="s">
        <v>127</v>
      </c>
      <c r="C276" s="251" t="s">
        <v>189</v>
      </c>
      <c r="D276" s="251"/>
      <c r="E276" s="26"/>
      <c r="F276" s="26"/>
      <c r="G276" s="251" t="s">
        <v>525</v>
      </c>
      <c r="H276" s="251"/>
      <c r="I276" s="101" t="s">
        <v>184</v>
      </c>
      <c r="J276" s="26"/>
      <c r="K276" s="251" t="s">
        <v>189</v>
      </c>
      <c r="L276" s="251"/>
      <c r="M276" s="26"/>
      <c r="N276" s="26"/>
      <c r="O276" s="251" t="s">
        <v>189</v>
      </c>
      <c r="P276" s="251"/>
      <c r="Q276" s="26"/>
      <c r="R276" s="26"/>
      <c r="S276" s="251" t="s">
        <v>525</v>
      </c>
      <c r="T276" s="251"/>
      <c r="U276" s="101" t="s">
        <v>184</v>
      </c>
    </row>
    <row r="277" spans="1:21">
      <c r="A277" s="13"/>
      <c r="B277" s="255"/>
      <c r="C277" s="251"/>
      <c r="D277" s="251"/>
      <c r="E277" s="26"/>
      <c r="F277" s="26"/>
      <c r="G277" s="251"/>
      <c r="H277" s="251"/>
      <c r="I277" s="101"/>
      <c r="J277" s="26"/>
      <c r="K277" s="251"/>
      <c r="L277" s="251"/>
      <c r="M277" s="26"/>
      <c r="N277" s="26"/>
      <c r="O277" s="251"/>
      <c r="P277" s="251"/>
      <c r="Q277" s="26"/>
      <c r="R277" s="26"/>
      <c r="S277" s="251"/>
      <c r="T277" s="251"/>
      <c r="U277" s="101"/>
    </row>
    <row r="278" spans="1:21">
      <c r="A278" s="13"/>
      <c r="B278" s="252" t="s">
        <v>128</v>
      </c>
      <c r="C278" s="253">
        <v>37759</v>
      </c>
      <c r="D278" s="253"/>
      <c r="E278" s="36"/>
      <c r="F278" s="36"/>
      <c r="G278" s="254" t="s">
        <v>189</v>
      </c>
      <c r="H278" s="254"/>
      <c r="I278" s="36"/>
      <c r="J278" s="36"/>
      <c r="K278" s="254" t="s">
        <v>189</v>
      </c>
      <c r="L278" s="254"/>
      <c r="M278" s="36"/>
      <c r="N278" s="36"/>
      <c r="O278" s="254" t="s">
        <v>189</v>
      </c>
      <c r="P278" s="254"/>
      <c r="Q278" s="36"/>
      <c r="R278" s="36"/>
      <c r="S278" s="253">
        <v>37759</v>
      </c>
      <c r="T278" s="253"/>
      <c r="U278" s="36"/>
    </row>
    <row r="279" spans="1:21" ht="15.75" thickBot="1">
      <c r="A279" s="13"/>
      <c r="B279" s="252"/>
      <c r="C279" s="262"/>
      <c r="D279" s="262"/>
      <c r="E279" s="53"/>
      <c r="F279" s="36"/>
      <c r="G279" s="263"/>
      <c r="H279" s="263"/>
      <c r="I279" s="53"/>
      <c r="J279" s="36"/>
      <c r="K279" s="263"/>
      <c r="L279" s="263"/>
      <c r="M279" s="53"/>
      <c r="N279" s="36"/>
      <c r="O279" s="263"/>
      <c r="P279" s="263"/>
      <c r="Q279" s="53"/>
      <c r="R279" s="36"/>
      <c r="S279" s="262"/>
      <c r="T279" s="262"/>
      <c r="U279" s="53"/>
    </row>
    <row r="280" spans="1:21">
      <c r="A280" s="13"/>
      <c r="B280" s="264" t="s">
        <v>526</v>
      </c>
      <c r="C280" s="265">
        <v>33164</v>
      </c>
      <c r="D280" s="265"/>
      <c r="E280" s="58"/>
      <c r="F280" s="26"/>
      <c r="G280" s="267" t="s">
        <v>527</v>
      </c>
      <c r="H280" s="267"/>
      <c r="I280" s="269" t="s">
        <v>184</v>
      </c>
      <c r="J280" s="26"/>
      <c r="K280" s="267" t="s">
        <v>189</v>
      </c>
      <c r="L280" s="267"/>
      <c r="M280" s="58"/>
      <c r="N280" s="26"/>
      <c r="O280" s="267" t="s">
        <v>189</v>
      </c>
      <c r="P280" s="267"/>
      <c r="Q280" s="58"/>
      <c r="R280" s="26"/>
      <c r="S280" s="267" t="s">
        <v>528</v>
      </c>
      <c r="T280" s="267"/>
      <c r="U280" s="269" t="s">
        <v>184</v>
      </c>
    </row>
    <row r="281" spans="1:21">
      <c r="A281" s="13"/>
      <c r="B281" s="264"/>
      <c r="C281" s="266"/>
      <c r="D281" s="266"/>
      <c r="E281" s="171"/>
      <c r="F281" s="26"/>
      <c r="G281" s="268"/>
      <c r="H281" s="268"/>
      <c r="I281" s="270"/>
      <c r="J281" s="26"/>
      <c r="K281" s="268"/>
      <c r="L281" s="268"/>
      <c r="M281" s="171"/>
      <c r="N281" s="26"/>
      <c r="O281" s="268"/>
      <c r="P281" s="268"/>
      <c r="Q281" s="171"/>
      <c r="R281" s="26"/>
      <c r="S281" s="268"/>
      <c r="T281" s="268"/>
      <c r="U281" s="270"/>
    </row>
    <row r="282" spans="1:21">
      <c r="A282" s="13"/>
      <c r="B282" s="19"/>
      <c r="C282" s="36"/>
      <c r="D282" s="36"/>
      <c r="E282" s="36"/>
      <c r="F282" s="19"/>
      <c r="G282" s="36"/>
      <c r="H282" s="36"/>
      <c r="I282" s="36"/>
      <c r="J282" s="19"/>
      <c r="K282" s="36"/>
      <c r="L282" s="36"/>
      <c r="M282" s="36"/>
      <c r="N282" s="19"/>
      <c r="O282" s="36"/>
      <c r="P282" s="36"/>
      <c r="Q282" s="36"/>
      <c r="R282" s="19"/>
      <c r="S282" s="36"/>
      <c r="T282" s="36"/>
      <c r="U282" s="36"/>
    </row>
    <row r="283" spans="1:21">
      <c r="A283" s="13"/>
      <c r="B283" s="246" t="s">
        <v>130</v>
      </c>
      <c r="C283" s="26"/>
      <c r="D283" s="26"/>
      <c r="E283" s="26"/>
      <c r="F283" s="16"/>
      <c r="G283" s="26"/>
      <c r="H283" s="26"/>
      <c r="I283" s="26"/>
      <c r="J283" s="16"/>
      <c r="K283" s="26"/>
      <c r="L283" s="26"/>
      <c r="M283" s="26"/>
      <c r="N283" s="16"/>
      <c r="O283" s="26"/>
      <c r="P283" s="26"/>
      <c r="Q283" s="26"/>
      <c r="R283" s="16"/>
      <c r="S283" s="26"/>
      <c r="T283" s="26"/>
      <c r="U283" s="26"/>
    </row>
    <row r="284" spans="1:21">
      <c r="A284" s="13"/>
      <c r="B284" s="252" t="s">
        <v>131</v>
      </c>
      <c r="C284" s="253">
        <v>265000</v>
      </c>
      <c r="D284" s="253"/>
      <c r="E284" s="36"/>
      <c r="F284" s="36"/>
      <c r="G284" s="254" t="s">
        <v>189</v>
      </c>
      <c r="H284" s="254"/>
      <c r="I284" s="36"/>
      <c r="J284" s="36"/>
      <c r="K284" s="254" t="s">
        <v>189</v>
      </c>
      <c r="L284" s="254"/>
      <c r="M284" s="36"/>
      <c r="N284" s="36"/>
      <c r="O284" s="254" t="s">
        <v>189</v>
      </c>
      <c r="P284" s="254"/>
      <c r="Q284" s="36"/>
      <c r="R284" s="36"/>
      <c r="S284" s="253">
        <v>265000</v>
      </c>
      <c r="T284" s="253"/>
      <c r="U284" s="36"/>
    </row>
    <row r="285" spans="1:21">
      <c r="A285" s="13"/>
      <c r="B285" s="252"/>
      <c r="C285" s="253"/>
      <c r="D285" s="253"/>
      <c r="E285" s="36"/>
      <c r="F285" s="36"/>
      <c r="G285" s="254"/>
      <c r="H285" s="254"/>
      <c r="I285" s="36"/>
      <c r="J285" s="36"/>
      <c r="K285" s="254"/>
      <c r="L285" s="254"/>
      <c r="M285" s="36"/>
      <c r="N285" s="36"/>
      <c r="O285" s="254"/>
      <c r="P285" s="254"/>
      <c r="Q285" s="36"/>
      <c r="R285" s="36"/>
      <c r="S285" s="253"/>
      <c r="T285" s="253"/>
      <c r="U285" s="36"/>
    </row>
    <row r="286" spans="1:21">
      <c r="A286" s="13"/>
      <c r="B286" s="255" t="s">
        <v>529</v>
      </c>
      <c r="C286" s="251" t="s">
        <v>186</v>
      </c>
      <c r="D286" s="251"/>
      <c r="E286" s="101" t="s">
        <v>184</v>
      </c>
      <c r="F286" s="26"/>
      <c r="G286" s="251" t="s">
        <v>189</v>
      </c>
      <c r="H286" s="251"/>
      <c r="I286" s="26"/>
      <c r="J286" s="26"/>
      <c r="K286" s="251" t="s">
        <v>189</v>
      </c>
      <c r="L286" s="251"/>
      <c r="M286" s="26"/>
      <c r="N286" s="26"/>
      <c r="O286" s="251" t="s">
        <v>189</v>
      </c>
      <c r="P286" s="251"/>
      <c r="Q286" s="26"/>
      <c r="R286" s="26"/>
      <c r="S286" s="251" t="s">
        <v>186</v>
      </c>
      <c r="T286" s="251"/>
      <c r="U286" s="101" t="s">
        <v>184</v>
      </c>
    </row>
    <row r="287" spans="1:21">
      <c r="A287" s="13"/>
      <c r="B287" s="255"/>
      <c r="C287" s="251"/>
      <c r="D287" s="251"/>
      <c r="E287" s="101"/>
      <c r="F287" s="26"/>
      <c r="G287" s="251"/>
      <c r="H287" s="251"/>
      <c r="I287" s="26"/>
      <c r="J287" s="26"/>
      <c r="K287" s="251"/>
      <c r="L287" s="251"/>
      <c r="M287" s="26"/>
      <c r="N287" s="26"/>
      <c r="O287" s="251"/>
      <c r="P287" s="251"/>
      <c r="Q287" s="26"/>
      <c r="R287" s="26"/>
      <c r="S287" s="251"/>
      <c r="T287" s="251"/>
      <c r="U287" s="101"/>
    </row>
    <row r="288" spans="1:21">
      <c r="A288" s="13"/>
      <c r="B288" s="252" t="s">
        <v>134</v>
      </c>
      <c r="C288" s="254" t="s">
        <v>530</v>
      </c>
      <c r="D288" s="254"/>
      <c r="E288" s="256" t="s">
        <v>184</v>
      </c>
      <c r="F288" s="36"/>
      <c r="G288" s="254" t="s">
        <v>189</v>
      </c>
      <c r="H288" s="254"/>
      <c r="I288" s="36"/>
      <c r="J288" s="36"/>
      <c r="K288" s="254" t="s">
        <v>189</v>
      </c>
      <c r="L288" s="254"/>
      <c r="M288" s="36"/>
      <c r="N288" s="36"/>
      <c r="O288" s="254" t="s">
        <v>189</v>
      </c>
      <c r="P288" s="254"/>
      <c r="Q288" s="36"/>
      <c r="R288" s="36"/>
      <c r="S288" s="254" t="s">
        <v>530</v>
      </c>
      <c r="T288" s="254"/>
      <c r="U288" s="256" t="s">
        <v>184</v>
      </c>
    </row>
    <row r="289" spans="1:21">
      <c r="A289" s="13"/>
      <c r="B289" s="252"/>
      <c r="C289" s="254"/>
      <c r="D289" s="254"/>
      <c r="E289" s="256"/>
      <c r="F289" s="36"/>
      <c r="G289" s="254"/>
      <c r="H289" s="254"/>
      <c r="I289" s="36"/>
      <c r="J289" s="36"/>
      <c r="K289" s="254"/>
      <c r="L289" s="254"/>
      <c r="M289" s="36"/>
      <c r="N289" s="36"/>
      <c r="O289" s="254"/>
      <c r="P289" s="254"/>
      <c r="Q289" s="36"/>
      <c r="R289" s="36"/>
      <c r="S289" s="254"/>
      <c r="T289" s="254"/>
      <c r="U289" s="256"/>
    </row>
    <row r="290" spans="1:21">
      <c r="A290" s="13"/>
      <c r="B290" s="255" t="s">
        <v>135</v>
      </c>
      <c r="C290" s="251">
        <v>179</v>
      </c>
      <c r="D290" s="251"/>
      <c r="E290" s="26"/>
      <c r="F290" s="26"/>
      <c r="G290" s="251" t="s">
        <v>531</v>
      </c>
      <c r="H290" s="251"/>
      <c r="I290" s="101" t="s">
        <v>184</v>
      </c>
      <c r="J290" s="26"/>
      <c r="K290" s="251" t="s">
        <v>189</v>
      </c>
      <c r="L290" s="251"/>
      <c r="M290" s="26"/>
      <c r="N290" s="26"/>
      <c r="O290" s="251" t="s">
        <v>189</v>
      </c>
      <c r="P290" s="251"/>
      <c r="Q290" s="26"/>
      <c r="R290" s="26"/>
      <c r="S290" s="251" t="s">
        <v>532</v>
      </c>
      <c r="T290" s="251"/>
      <c r="U290" s="101" t="s">
        <v>184</v>
      </c>
    </row>
    <row r="291" spans="1:21" ht="15.75" thickBot="1">
      <c r="A291" s="13"/>
      <c r="B291" s="255"/>
      <c r="C291" s="257"/>
      <c r="D291" s="257"/>
      <c r="E291" s="77"/>
      <c r="F291" s="26"/>
      <c r="G291" s="257"/>
      <c r="H291" s="257"/>
      <c r="I291" s="258"/>
      <c r="J291" s="26"/>
      <c r="K291" s="257"/>
      <c r="L291" s="257"/>
      <c r="M291" s="77"/>
      <c r="N291" s="26"/>
      <c r="O291" s="257"/>
      <c r="P291" s="257"/>
      <c r="Q291" s="77"/>
      <c r="R291" s="26"/>
      <c r="S291" s="257"/>
      <c r="T291" s="257"/>
      <c r="U291" s="258"/>
    </row>
    <row r="292" spans="1:21">
      <c r="A292" s="13"/>
      <c r="B292" s="259" t="s">
        <v>136</v>
      </c>
      <c r="C292" s="261" t="s">
        <v>533</v>
      </c>
      <c r="D292" s="261"/>
      <c r="E292" s="271" t="s">
        <v>184</v>
      </c>
      <c r="F292" s="36"/>
      <c r="G292" s="261" t="s">
        <v>531</v>
      </c>
      <c r="H292" s="261"/>
      <c r="I292" s="271" t="s">
        <v>184</v>
      </c>
      <c r="J292" s="36"/>
      <c r="K292" s="261" t="s">
        <v>189</v>
      </c>
      <c r="L292" s="261"/>
      <c r="M292" s="34"/>
      <c r="N292" s="36"/>
      <c r="O292" s="261" t="s">
        <v>189</v>
      </c>
      <c r="P292" s="261"/>
      <c r="Q292" s="34"/>
      <c r="R292" s="36"/>
      <c r="S292" s="261" t="s">
        <v>534</v>
      </c>
      <c r="T292" s="261"/>
      <c r="U292" s="271" t="s">
        <v>184</v>
      </c>
    </row>
    <row r="293" spans="1:21">
      <c r="A293" s="13"/>
      <c r="B293" s="259"/>
      <c r="C293" s="254"/>
      <c r="D293" s="254"/>
      <c r="E293" s="256"/>
      <c r="F293" s="36"/>
      <c r="G293" s="254"/>
      <c r="H293" s="254"/>
      <c r="I293" s="256"/>
      <c r="J293" s="36"/>
      <c r="K293" s="254"/>
      <c r="L293" s="254"/>
      <c r="M293" s="36"/>
      <c r="N293" s="36"/>
      <c r="O293" s="254"/>
      <c r="P293" s="254"/>
      <c r="Q293" s="36"/>
      <c r="R293" s="36"/>
      <c r="S293" s="254"/>
      <c r="T293" s="254"/>
      <c r="U293" s="256"/>
    </row>
    <row r="294" spans="1:21">
      <c r="A294" s="13"/>
      <c r="B294" s="16"/>
      <c r="C294" s="26"/>
      <c r="D294" s="26"/>
      <c r="E294" s="26"/>
      <c r="F294" s="16"/>
      <c r="G294" s="26"/>
      <c r="H294" s="26"/>
      <c r="I294" s="26"/>
      <c r="J294" s="16"/>
      <c r="K294" s="26"/>
      <c r="L294" s="26"/>
      <c r="M294" s="26"/>
      <c r="N294" s="16"/>
      <c r="O294" s="26"/>
      <c r="P294" s="26"/>
      <c r="Q294" s="26"/>
      <c r="R294" s="16"/>
      <c r="S294" s="26"/>
      <c r="T294" s="26"/>
      <c r="U294" s="26"/>
    </row>
    <row r="295" spans="1:21">
      <c r="A295" s="13"/>
      <c r="B295" s="256" t="s">
        <v>535</v>
      </c>
      <c r="C295" s="253">
        <v>159667</v>
      </c>
      <c r="D295" s="253"/>
      <c r="E295" s="36"/>
      <c r="F295" s="36"/>
      <c r="G295" s="254">
        <v>498</v>
      </c>
      <c r="H295" s="254"/>
      <c r="I295" s="36"/>
      <c r="J295" s="36"/>
      <c r="K295" s="254" t="s">
        <v>189</v>
      </c>
      <c r="L295" s="254"/>
      <c r="M295" s="36"/>
      <c r="N295" s="36"/>
      <c r="O295" s="254" t="s">
        <v>189</v>
      </c>
      <c r="P295" s="254"/>
      <c r="Q295" s="36"/>
      <c r="R295" s="36"/>
      <c r="S295" s="253">
        <v>160165</v>
      </c>
      <c r="T295" s="253"/>
      <c r="U295" s="36"/>
    </row>
    <row r="296" spans="1:21">
      <c r="A296" s="13"/>
      <c r="B296" s="256"/>
      <c r="C296" s="253"/>
      <c r="D296" s="253"/>
      <c r="E296" s="36"/>
      <c r="F296" s="36"/>
      <c r="G296" s="254"/>
      <c r="H296" s="254"/>
      <c r="I296" s="36"/>
      <c r="J296" s="36"/>
      <c r="K296" s="254"/>
      <c r="L296" s="254"/>
      <c r="M296" s="36"/>
      <c r="N296" s="36"/>
      <c r="O296" s="254"/>
      <c r="P296" s="254"/>
      <c r="Q296" s="36"/>
      <c r="R296" s="36"/>
      <c r="S296" s="253"/>
      <c r="T296" s="253"/>
      <c r="U296" s="36"/>
    </row>
    <row r="297" spans="1:21">
      <c r="A297" s="13"/>
      <c r="B297" s="272" t="s">
        <v>138</v>
      </c>
      <c r="C297" s="250">
        <v>76179</v>
      </c>
      <c r="D297" s="250"/>
      <c r="E297" s="26"/>
      <c r="F297" s="26"/>
      <c r="G297" s="251">
        <v>791</v>
      </c>
      <c r="H297" s="251"/>
      <c r="I297" s="26"/>
      <c r="J297" s="26"/>
      <c r="K297" s="251" t="s">
        <v>189</v>
      </c>
      <c r="L297" s="251"/>
      <c r="M297" s="26"/>
      <c r="N297" s="26"/>
      <c r="O297" s="251" t="s">
        <v>189</v>
      </c>
      <c r="P297" s="251"/>
      <c r="Q297" s="26"/>
      <c r="R297" s="26"/>
      <c r="S297" s="250">
        <v>76970</v>
      </c>
      <c r="T297" s="250"/>
      <c r="U297" s="26"/>
    </row>
    <row r="298" spans="1:21" ht="15.75" thickBot="1">
      <c r="A298" s="13"/>
      <c r="B298" s="272"/>
      <c r="C298" s="273"/>
      <c r="D298" s="273"/>
      <c r="E298" s="77"/>
      <c r="F298" s="26"/>
      <c r="G298" s="257"/>
      <c r="H298" s="257"/>
      <c r="I298" s="77"/>
      <c r="J298" s="26"/>
      <c r="K298" s="257"/>
      <c r="L298" s="257"/>
      <c r="M298" s="77"/>
      <c r="N298" s="26"/>
      <c r="O298" s="257"/>
      <c r="P298" s="257"/>
      <c r="Q298" s="77"/>
      <c r="R298" s="26"/>
      <c r="S298" s="273"/>
      <c r="T298" s="273"/>
      <c r="U298" s="77"/>
    </row>
    <row r="299" spans="1:21">
      <c r="A299" s="13"/>
      <c r="B299" s="274" t="s">
        <v>139</v>
      </c>
      <c r="C299" s="271" t="s">
        <v>181</v>
      </c>
      <c r="D299" s="260">
        <v>235846</v>
      </c>
      <c r="E299" s="34"/>
      <c r="F299" s="36"/>
      <c r="G299" s="271" t="s">
        <v>181</v>
      </c>
      <c r="H299" s="260">
        <v>1289</v>
      </c>
      <c r="I299" s="34"/>
      <c r="J299" s="36"/>
      <c r="K299" s="271" t="s">
        <v>181</v>
      </c>
      <c r="L299" s="261" t="s">
        <v>189</v>
      </c>
      <c r="M299" s="34"/>
      <c r="N299" s="36"/>
      <c r="O299" s="271" t="s">
        <v>181</v>
      </c>
      <c r="P299" s="261" t="s">
        <v>189</v>
      </c>
      <c r="Q299" s="34"/>
      <c r="R299" s="36"/>
      <c r="S299" s="271" t="s">
        <v>181</v>
      </c>
      <c r="T299" s="260">
        <v>237135</v>
      </c>
      <c r="U299" s="34"/>
    </row>
    <row r="300" spans="1:21" ht="15.75" thickBot="1">
      <c r="A300" s="13"/>
      <c r="B300" s="274"/>
      <c r="C300" s="275"/>
      <c r="D300" s="276"/>
      <c r="E300" s="158"/>
      <c r="F300" s="36"/>
      <c r="G300" s="275"/>
      <c r="H300" s="276"/>
      <c r="I300" s="158"/>
      <c r="J300" s="36"/>
      <c r="K300" s="275"/>
      <c r="L300" s="277"/>
      <c r="M300" s="158"/>
      <c r="N300" s="36"/>
      <c r="O300" s="275"/>
      <c r="P300" s="277"/>
      <c r="Q300" s="158"/>
      <c r="R300" s="36"/>
      <c r="S300" s="275"/>
      <c r="T300" s="276"/>
      <c r="U300" s="158"/>
    </row>
    <row r="301" spans="1:21" ht="15.75" thickTop="1">
      <c r="A301" s="13"/>
      <c r="B301" s="60" t="s">
        <v>463</v>
      </c>
      <c r="C301" s="60"/>
      <c r="D301" s="60"/>
      <c r="E301" s="60"/>
      <c r="F301" s="60"/>
      <c r="G301" s="60"/>
      <c r="H301" s="60"/>
      <c r="I301" s="60"/>
      <c r="J301" s="60"/>
      <c r="K301" s="60"/>
      <c r="L301" s="60"/>
      <c r="M301" s="60"/>
      <c r="N301" s="60"/>
      <c r="O301" s="60"/>
      <c r="P301" s="60"/>
      <c r="Q301" s="60"/>
      <c r="R301" s="60"/>
      <c r="S301" s="60"/>
      <c r="T301" s="60"/>
      <c r="U301" s="60"/>
    </row>
    <row r="302" spans="1:21">
      <c r="A302" s="13"/>
      <c r="B302" s="187" t="s">
        <v>500</v>
      </c>
      <c r="C302" s="187"/>
      <c r="D302" s="187"/>
      <c r="E302" s="187"/>
      <c r="F302" s="187"/>
      <c r="G302" s="187"/>
      <c r="H302" s="187"/>
      <c r="I302" s="187"/>
      <c r="J302" s="187"/>
      <c r="K302" s="187"/>
      <c r="L302" s="187"/>
      <c r="M302" s="187"/>
      <c r="N302" s="187"/>
      <c r="O302" s="187"/>
      <c r="P302" s="187"/>
      <c r="Q302" s="187"/>
      <c r="R302" s="187"/>
      <c r="S302" s="187"/>
      <c r="T302" s="187"/>
      <c r="U302" s="187"/>
    </row>
    <row r="303" spans="1:21">
      <c r="A303" s="13"/>
      <c r="B303" s="25"/>
      <c r="C303" s="25"/>
      <c r="D303" s="25"/>
      <c r="E303" s="25"/>
      <c r="F303" s="25"/>
      <c r="G303" s="25"/>
      <c r="H303" s="25"/>
      <c r="I303" s="25"/>
      <c r="J303" s="25"/>
      <c r="K303" s="25"/>
      <c r="L303" s="25"/>
      <c r="M303" s="25"/>
      <c r="N303" s="25"/>
      <c r="O303" s="25"/>
      <c r="P303" s="25"/>
      <c r="Q303" s="25"/>
      <c r="R303" s="25"/>
      <c r="S303" s="25"/>
      <c r="T303" s="25"/>
      <c r="U303" s="25"/>
    </row>
    <row r="304" spans="1:21">
      <c r="A304" s="13"/>
      <c r="B304" s="15"/>
      <c r="C304" s="15"/>
      <c r="D304" s="15"/>
      <c r="E304" s="15"/>
      <c r="F304" s="15"/>
      <c r="G304" s="15"/>
      <c r="H304" s="15"/>
      <c r="I304" s="15"/>
      <c r="J304" s="15"/>
      <c r="K304" s="15"/>
      <c r="L304" s="15"/>
      <c r="M304" s="15"/>
      <c r="N304" s="15"/>
      <c r="O304" s="15"/>
      <c r="P304" s="15"/>
      <c r="Q304" s="15"/>
      <c r="R304" s="15"/>
      <c r="S304" s="15"/>
      <c r="T304" s="15"/>
      <c r="U304" s="15"/>
    </row>
    <row r="305" spans="1:21" ht="15.75" thickBot="1">
      <c r="A305" s="13"/>
      <c r="B305" s="16"/>
      <c r="C305" s="282" t="s">
        <v>250</v>
      </c>
      <c r="D305" s="282"/>
      <c r="E305" s="282"/>
      <c r="F305" s="282"/>
      <c r="G305" s="282"/>
      <c r="H305" s="282"/>
      <c r="I305" s="282"/>
      <c r="J305" s="282"/>
      <c r="K305" s="282"/>
      <c r="L305" s="282"/>
      <c r="M305" s="282"/>
      <c r="N305" s="282"/>
      <c r="O305" s="282"/>
      <c r="P305" s="282"/>
      <c r="Q305" s="282"/>
      <c r="R305" s="282"/>
      <c r="S305" s="282"/>
      <c r="T305" s="282"/>
      <c r="U305" s="282"/>
    </row>
    <row r="306" spans="1:21" ht="15.75" thickBot="1">
      <c r="A306" s="13"/>
      <c r="B306" s="16"/>
      <c r="C306" s="283" t="s">
        <v>442</v>
      </c>
      <c r="D306" s="283"/>
      <c r="E306" s="283"/>
      <c r="F306" s="16"/>
      <c r="G306" s="283" t="s">
        <v>443</v>
      </c>
      <c r="H306" s="283"/>
      <c r="I306" s="283"/>
      <c r="J306" s="16"/>
      <c r="K306" s="283" t="s">
        <v>444</v>
      </c>
      <c r="L306" s="283"/>
      <c r="M306" s="283"/>
      <c r="N306" s="16"/>
      <c r="O306" s="283" t="s">
        <v>445</v>
      </c>
      <c r="P306" s="283"/>
      <c r="Q306" s="283"/>
      <c r="R306" s="16"/>
      <c r="S306" s="283" t="s">
        <v>199</v>
      </c>
      <c r="T306" s="283"/>
      <c r="U306" s="283"/>
    </row>
    <row r="307" spans="1:21">
      <c r="A307" s="13"/>
      <c r="B307" s="278" t="s">
        <v>501</v>
      </c>
      <c r="C307" s="34"/>
      <c r="D307" s="34"/>
      <c r="E307" s="34"/>
      <c r="F307" s="19"/>
      <c r="G307" s="34"/>
      <c r="H307" s="34"/>
      <c r="I307" s="34"/>
      <c r="J307" s="19"/>
      <c r="K307" s="34"/>
      <c r="L307" s="34"/>
      <c r="M307" s="34"/>
      <c r="N307" s="19"/>
      <c r="O307" s="34"/>
      <c r="P307" s="34"/>
      <c r="Q307" s="34"/>
      <c r="R307" s="19"/>
      <c r="S307" s="34"/>
      <c r="T307" s="34"/>
      <c r="U307" s="34"/>
    </row>
    <row r="308" spans="1:21">
      <c r="A308" s="13"/>
      <c r="B308" s="284" t="s">
        <v>485</v>
      </c>
      <c r="C308" s="285" t="s">
        <v>181</v>
      </c>
      <c r="D308" s="286">
        <v>77155</v>
      </c>
      <c r="E308" s="26"/>
      <c r="F308" s="26"/>
      <c r="G308" s="285" t="s">
        <v>181</v>
      </c>
      <c r="H308" s="286">
        <v>480866</v>
      </c>
      <c r="I308" s="26"/>
      <c r="J308" s="26"/>
      <c r="K308" s="285" t="s">
        <v>181</v>
      </c>
      <c r="L308" s="287" t="s">
        <v>189</v>
      </c>
      <c r="M308" s="26"/>
      <c r="N308" s="26"/>
      <c r="O308" s="285" t="s">
        <v>181</v>
      </c>
      <c r="P308" s="287" t="s">
        <v>494</v>
      </c>
      <c r="Q308" s="285" t="s">
        <v>184</v>
      </c>
      <c r="R308" s="26"/>
      <c r="S308" s="285" t="s">
        <v>181</v>
      </c>
      <c r="T308" s="286">
        <v>77155</v>
      </c>
      <c r="U308" s="26"/>
    </row>
    <row r="309" spans="1:21">
      <c r="A309" s="13"/>
      <c r="B309" s="284"/>
      <c r="C309" s="285"/>
      <c r="D309" s="286"/>
      <c r="E309" s="26"/>
      <c r="F309" s="26"/>
      <c r="G309" s="285"/>
      <c r="H309" s="286"/>
      <c r="I309" s="26"/>
      <c r="J309" s="26"/>
      <c r="K309" s="285"/>
      <c r="L309" s="287"/>
      <c r="M309" s="26"/>
      <c r="N309" s="26"/>
      <c r="O309" s="285"/>
      <c r="P309" s="287"/>
      <c r="Q309" s="285"/>
      <c r="R309" s="26"/>
      <c r="S309" s="285"/>
      <c r="T309" s="286"/>
      <c r="U309" s="26"/>
    </row>
    <row r="310" spans="1:21">
      <c r="A310" s="13"/>
      <c r="B310" s="280" t="s">
        <v>502</v>
      </c>
      <c r="C310" s="36"/>
      <c r="D310" s="36"/>
      <c r="E310" s="36"/>
      <c r="F310" s="19"/>
      <c r="G310" s="36"/>
      <c r="H310" s="36"/>
      <c r="I310" s="36"/>
      <c r="J310" s="19"/>
      <c r="K310" s="36"/>
      <c r="L310" s="36"/>
      <c r="M310" s="36"/>
      <c r="N310" s="19"/>
      <c r="O310" s="36"/>
      <c r="P310" s="36"/>
      <c r="Q310" s="36"/>
      <c r="R310" s="19"/>
      <c r="S310" s="36"/>
      <c r="T310" s="36"/>
      <c r="U310" s="36"/>
    </row>
    <row r="311" spans="1:21">
      <c r="A311" s="13"/>
      <c r="B311" s="279" t="s">
        <v>503</v>
      </c>
      <c r="C311" s="26"/>
      <c r="D311" s="26"/>
      <c r="E311" s="26"/>
      <c r="F311" s="16"/>
      <c r="G311" s="26"/>
      <c r="H311" s="26"/>
      <c r="I311" s="26"/>
      <c r="J311" s="16"/>
      <c r="K311" s="26"/>
      <c r="L311" s="26"/>
      <c r="M311" s="26"/>
      <c r="N311" s="16"/>
      <c r="O311" s="26"/>
      <c r="P311" s="26"/>
      <c r="Q311" s="26"/>
      <c r="R311" s="16"/>
      <c r="S311" s="26"/>
      <c r="T311" s="26"/>
      <c r="U311" s="26"/>
    </row>
    <row r="312" spans="1:21">
      <c r="A312" s="13"/>
      <c r="B312" s="288" t="s">
        <v>113</v>
      </c>
      <c r="C312" s="289">
        <v>4391</v>
      </c>
      <c r="D312" s="289"/>
      <c r="E312" s="36"/>
      <c r="F312" s="36"/>
      <c r="G312" s="289">
        <v>23751</v>
      </c>
      <c r="H312" s="289"/>
      <c r="I312" s="36"/>
      <c r="J312" s="36"/>
      <c r="K312" s="290" t="s">
        <v>189</v>
      </c>
      <c r="L312" s="290"/>
      <c r="M312" s="36"/>
      <c r="N312" s="36"/>
      <c r="O312" s="290" t="s">
        <v>189</v>
      </c>
      <c r="P312" s="290"/>
      <c r="Q312" s="36"/>
      <c r="R312" s="36"/>
      <c r="S312" s="289">
        <v>28142</v>
      </c>
      <c r="T312" s="289"/>
      <c r="U312" s="36"/>
    </row>
    <row r="313" spans="1:21">
      <c r="A313" s="13"/>
      <c r="B313" s="288"/>
      <c r="C313" s="289"/>
      <c r="D313" s="289"/>
      <c r="E313" s="36"/>
      <c r="F313" s="36"/>
      <c r="G313" s="289"/>
      <c r="H313" s="289"/>
      <c r="I313" s="36"/>
      <c r="J313" s="36"/>
      <c r="K313" s="290"/>
      <c r="L313" s="290"/>
      <c r="M313" s="36"/>
      <c r="N313" s="36"/>
      <c r="O313" s="290"/>
      <c r="P313" s="290"/>
      <c r="Q313" s="36"/>
      <c r="R313" s="36"/>
      <c r="S313" s="289"/>
      <c r="T313" s="289"/>
      <c r="U313" s="36"/>
    </row>
    <row r="314" spans="1:21">
      <c r="A314" s="13"/>
      <c r="B314" s="291" t="s">
        <v>114</v>
      </c>
      <c r="C314" s="287" t="s">
        <v>189</v>
      </c>
      <c r="D314" s="287"/>
      <c r="E314" s="26"/>
      <c r="F314" s="26"/>
      <c r="G314" s="286">
        <v>1020</v>
      </c>
      <c r="H314" s="286"/>
      <c r="I314" s="26"/>
      <c r="J314" s="26"/>
      <c r="K314" s="287" t="s">
        <v>189</v>
      </c>
      <c r="L314" s="287"/>
      <c r="M314" s="26"/>
      <c r="N314" s="26"/>
      <c r="O314" s="287" t="s">
        <v>189</v>
      </c>
      <c r="P314" s="287"/>
      <c r="Q314" s="26"/>
      <c r="R314" s="26"/>
      <c r="S314" s="286">
        <v>1020</v>
      </c>
      <c r="T314" s="286"/>
      <c r="U314" s="26"/>
    </row>
    <row r="315" spans="1:21">
      <c r="A315" s="13"/>
      <c r="B315" s="291"/>
      <c r="C315" s="287"/>
      <c r="D315" s="287"/>
      <c r="E315" s="26"/>
      <c r="F315" s="26"/>
      <c r="G315" s="286"/>
      <c r="H315" s="286"/>
      <c r="I315" s="26"/>
      <c r="J315" s="26"/>
      <c r="K315" s="287"/>
      <c r="L315" s="287"/>
      <c r="M315" s="26"/>
      <c r="N315" s="26"/>
      <c r="O315" s="287"/>
      <c r="P315" s="287"/>
      <c r="Q315" s="26"/>
      <c r="R315" s="26"/>
      <c r="S315" s="286"/>
      <c r="T315" s="286"/>
      <c r="U315" s="26"/>
    </row>
    <row r="316" spans="1:21">
      <c r="A316" s="13"/>
      <c r="B316" s="288" t="s">
        <v>115</v>
      </c>
      <c r="C316" s="290" t="s">
        <v>189</v>
      </c>
      <c r="D316" s="290"/>
      <c r="E316" s="36"/>
      <c r="F316" s="36"/>
      <c r="G316" s="289">
        <v>1339</v>
      </c>
      <c r="H316" s="289"/>
      <c r="I316" s="36"/>
      <c r="J316" s="36"/>
      <c r="K316" s="290" t="s">
        <v>189</v>
      </c>
      <c r="L316" s="290"/>
      <c r="M316" s="36"/>
      <c r="N316" s="36"/>
      <c r="O316" s="290" t="s">
        <v>189</v>
      </c>
      <c r="P316" s="290"/>
      <c r="Q316" s="36"/>
      <c r="R316" s="36"/>
      <c r="S316" s="289">
        <v>1339</v>
      </c>
      <c r="T316" s="289"/>
      <c r="U316" s="36"/>
    </row>
    <row r="317" spans="1:21">
      <c r="A317" s="13"/>
      <c r="B317" s="288"/>
      <c r="C317" s="290"/>
      <c r="D317" s="290"/>
      <c r="E317" s="36"/>
      <c r="F317" s="36"/>
      <c r="G317" s="289"/>
      <c r="H317" s="289"/>
      <c r="I317" s="36"/>
      <c r="J317" s="36"/>
      <c r="K317" s="290"/>
      <c r="L317" s="290"/>
      <c r="M317" s="36"/>
      <c r="N317" s="36"/>
      <c r="O317" s="290"/>
      <c r="P317" s="290"/>
      <c r="Q317" s="36"/>
      <c r="R317" s="36"/>
      <c r="S317" s="289"/>
      <c r="T317" s="289"/>
      <c r="U317" s="36"/>
    </row>
    <row r="318" spans="1:21">
      <c r="A318" s="13"/>
      <c r="B318" s="291" t="s">
        <v>117</v>
      </c>
      <c r="C318" s="287" t="s">
        <v>189</v>
      </c>
      <c r="D318" s="287"/>
      <c r="E318" s="26"/>
      <c r="F318" s="26"/>
      <c r="G318" s="287" t="s">
        <v>536</v>
      </c>
      <c r="H318" s="287"/>
      <c r="I318" s="285" t="s">
        <v>184</v>
      </c>
      <c r="J318" s="26"/>
      <c r="K318" s="287" t="s">
        <v>189</v>
      </c>
      <c r="L318" s="287"/>
      <c r="M318" s="26"/>
      <c r="N318" s="26"/>
      <c r="O318" s="287" t="s">
        <v>189</v>
      </c>
      <c r="P318" s="287"/>
      <c r="Q318" s="26"/>
      <c r="R318" s="26"/>
      <c r="S318" s="287" t="s">
        <v>536</v>
      </c>
      <c r="T318" s="287"/>
      <c r="U318" s="285" t="s">
        <v>184</v>
      </c>
    </row>
    <row r="319" spans="1:21">
      <c r="A319" s="13"/>
      <c r="B319" s="291"/>
      <c r="C319" s="287"/>
      <c r="D319" s="287"/>
      <c r="E319" s="26"/>
      <c r="F319" s="26"/>
      <c r="G319" s="287"/>
      <c r="H319" s="287"/>
      <c r="I319" s="285"/>
      <c r="J319" s="26"/>
      <c r="K319" s="287"/>
      <c r="L319" s="287"/>
      <c r="M319" s="26"/>
      <c r="N319" s="26"/>
      <c r="O319" s="287"/>
      <c r="P319" s="287"/>
      <c r="Q319" s="26"/>
      <c r="R319" s="26"/>
      <c r="S319" s="287"/>
      <c r="T319" s="287"/>
      <c r="U319" s="285"/>
    </row>
    <row r="320" spans="1:21">
      <c r="A320" s="13"/>
      <c r="B320" s="288" t="s">
        <v>118</v>
      </c>
      <c r="C320" s="290" t="s">
        <v>189</v>
      </c>
      <c r="D320" s="290"/>
      <c r="E320" s="36"/>
      <c r="F320" s="36"/>
      <c r="G320" s="289">
        <v>4182</v>
      </c>
      <c r="H320" s="289"/>
      <c r="I320" s="36"/>
      <c r="J320" s="36"/>
      <c r="K320" s="290" t="s">
        <v>189</v>
      </c>
      <c r="L320" s="290"/>
      <c r="M320" s="36"/>
      <c r="N320" s="36"/>
      <c r="O320" s="290" t="s">
        <v>189</v>
      </c>
      <c r="P320" s="290"/>
      <c r="Q320" s="36"/>
      <c r="R320" s="36"/>
      <c r="S320" s="289">
        <v>4182</v>
      </c>
      <c r="T320" s="289"/>
      <c r="U320" s="36"/>
    </row>
    <row r="321" spans="1:21">
      <c r="A321" s="13"/>
      <c r="B321" s="288"/>
      <c r="C321" s="290"/>
      <c r="D321" s="290"/>
      <c r="E321" s="36"/>
      <c r="F321" s="36"/>
      <c r="G321" s="289"/>
      <c r="H321" s="289"/>
      <c r="I321" s="36"/>
      <c r="J321" s="36"/>
      <c r="K321" s="290"/>
      <c r="L321" s="290"/>
      <c r="M321" s="36"/>
      <c r="N321" s="36"/>
      <c r="O321" s="290"/>
      <c r="P321" s="290"/>
      <c r="Q321" s="36"/>
      <c r="R321" s="36"/>
      <c r="S321" s="289"/>
      <c r="T321" s="289"/>
      <c r="U321" s="36"/>
    </row>
    <row r="322" spans="1:21">
      <c r="A322" s="13"/>
      <c r="B322" s="291" t="s">
        <v>493</v>
      </c>
      <c r="C322" s="287" t="s">
        <v>494</v>
      </c>
      <c r="D322" s="287"/>
      <c r="E322" s="285" t="s">
        <v>184</v>
      </c>
      <c r="F322" s="26"/>
      <c r="G322" s="287" t="s">
        <v>189</v>
      </c>
      <c r="H322" s="287"/>
      <c r="I322" s="26"/>
      <c r="J322" s="26"/>
      <c r="K322" s="287" t="s">
        <v>189</v>
      </c>
      <c r="L322" s="287"/>
      <c r="M322" s="26"/>
      <c r="N322" s="26"/>
      <c r="O322" s="286">
        <v>480866</v>
      </c>
      <c r="P322" s="286"/>
      <c r="Q322" s="26"/>
      <c r="R322" s="26"/>
      <c r="S322" s="287" t="s">
        <v>189</v>
      </c>
      <c r="T322" s="287"/>
      <c r="U322" s="26"/>
    </row>
    <row r="323" spans="1:21">
      <c r="A323" s="13"/>
      <c r="B323" s="291"/>
      <c r="C323" s="287"/>
      <c r="D323" s="287"/>
      <c r="E323" s="285"/>
      <c r="F323" s="26"/>
      <c r="G323" s="287"/>
      <c r="H323" s="287"/>
      <c r="I323" s="26"/>
      <c r="J323" s="26"/>
      <c r="K323" s="287"/>
      <c r="L323" s="287"/>
      <c r="M323" s="26"/>
      <c r="N323" s="26"/>
      <c r="O323" s="286"/>
      <c r="P323" s="286"/>
      <c r="Q323" s="26"/>
      <c r="R323" s="26"/>
      <c r="S323" s="287"/>
      <c r="T323" s="287"/>
      <c r="U323" s="26"/>
    </row>
    <row r="324" spans="1:21">
      <c r="A324" s="13"/>
      <c r="B324" s="280" t="s">
        <v>120</v>
      </c>
      <c r="C324" s="36"/>
      <c r="D324" s="36"/>
      <c r="E324" s="36"/>
      <c r="F324" s="19"/>
      <c r="G324" s="36"/>
      <c r="H324" s="36"/>
      <c r="I324" s="36"/>
      <c r="J324" s="19"/>
      <c r="K324" s="36"/>
      <c r="L324" s="36"/>
      <c r="M324" s="36"/>
      <c r="N324" s="19"/>
      <c r="O324" s="36"/>
      <c r="P324" s="36"/>
      <c r="Q324" s="36"/>
      <c r="R324" s="19"/>
      <c r="S324" s="36"/>
      <c r="T324" s="36"/>
      <c r="U324" s="36"/>
    </row>
    <row r="325" spans="1:21">
      <c r="A325" s="13"/>
      <c r="B325" s="291" t="s">
        <v>38</v>
      </c>
      <c r="C325" s="287" t="s">
        <v>537</v>
      </c>
      <c r="D325" s="287"/>
      <c r="E325" s="285" t="s">
        <v>184</v>
      </c>
      <c r="F325" s="26"/>
      <c r="G325" s="287" t="s">
        <v>538</v>
      </c>
      <c r="H325" s="287"/>
      <c r="I325" s="285" t="s">
        <v>184</v>
      </c>
      <c r="J325" s="26"/>
      <c r="K325" s="287" t="s">
        <v>189</v>
      </c>
      <c r="L325" s="287"/>
      <c r="M325" s="26"/>
      <c r="N325" s="26"/>
      <c r="O325" s="287" t="s">
        <v>189</v>
      </c>
      <c r="P325" s="287"/>
      <c r="Q325" s="26"/>
      <c r="R325" s="26"/>
      <c r="S325" s="287" t="s">
        <v>539</v>
      </c>
      <c r="T325" s="287"/>
      <c r="U325" s="285" t="s">
        <v>184</v>
      </c>
    </row>
    <row r="326" spans="1:21">
      <c r="A326" s="13"/>
      <c r="B326" s="291"/>
      <c r="C326" s="287"/>
      <c r="D326" s="287"/>
      <c r="E326" s="285"/>
      <c r="F326" s="26"/>
      <c r="G326" s="287"/>
      <c r="H326" s="287"/>
      <c r="I326" s="285"/>
      <c r="J326" s="26"/>
      <c r="K326" s="287"/>
      <c r="L326" s="287"/>
      <c r="M326" s="26"/>
      <c r="N326" s="26"/>
      <c r="O326" s="287"/>
      <c r="P326" s="287"/>
      <c r="Q326" s="26"/>
      <c r="R326" s="26"/>
      <c r="S326" s="287"/>
      <c r="T326" s="287"/>
      <c r="U326" s="285"/>
    </row>
    <row r="327" spans="1:21">
      <c r="A327" s="13"/>
      <c r="B327" s="288" t="s">
        <v>506</v>
      </c>
      <c r="C327" s="289">
        <v>411435</v>
      </c>
      <c r="D327" s="289"/>
      <c r="E327" s="36"/>
      <c r="F327" s="36"/>
      <c r="G327" s="290" t="s">
        <v>540</v>
      </c>
      <c r="H327" s="290"/>
      <c r="I327" s="292" t="s">
        <v>184</v>
      </c>
      <c r="J327" s="36"/>
      <c r="K327" s="290" t="s">
        <v>189</v>
      </c>
      <c r="L327" s="290"/>
      <c r="M327" s="36"/>
      <c r="N327" s="36"/>
      <c r="O327" s="290" t="s">
        <v>189</v>
      </c>
      <c r="P327" s="290"/>
      <c r="Q327" s="36"/>
      <c r="R327" s="36"/>
      <c r="S327" s="289">
        <v>27231</v>
      </c>
      <c r="T327" s="289"/>
      <c r="U327" s="36"/>
    </row>
    <row r="328" spans="1:21">
      <c r="A328" s="13"/>
      <c r="B328" s="288"/>
      <c r="C328" s="289"/>
      <c r="D328" s="289"/>
      <c r="E328" s="36"/>
      <c r="F328" s="36"/>
      <c r="G328" s="290"/>
      <c r="H328" s="290"/>
      <c r="I328" s="292"/>
      <c r="J328" s="36"/>
      <c r="K328" s="290"/>
      <c r="L328" s="290"/>
      <c r="M328" s="36"/>
      <c r="N328" s="36"/>
      <c r="O328" s="290"/>
      <c r="P328" s="290"/>
      <c r="Q328" s="36"/>
      <c r="R328" s="36"/>
      <c r="S328" s="289"/>
      <c r="T328" s="289"/>
      <c r="U328" s="36"/>
    </row>
    <row r="329" spans="1:21">
      <c r="A329" s="13"/>
      <c r="B329" s="291" t="s">
        <v>39</v>
      </c>
      <c r="C329" s="287" t="s">
        <v>541</v>
      </c>
      <c r="D329" s="287"/>
      <c r="E329" s="285" t="s">
        <v>184</v>
      </c>
      <c r="F329" s="26"/>
      <c r="G329" s="286">
        <v>74906</v>
      </c>
      <c r="H329" s="286"/>
      <c r="I329" s="26"/>
      <c r="J329" s="26"/>
      <c r="K329" s="287" t="s">
        <v>189</v>
      </c>
      <c r="L329" s="287"/>
      <c r="M329" s="26"/>
      <c r="N329" s="26"/>
      <c r="O329" s="287" t="s">
        <v>189</v>
      </c>
      <c r="P329" s="287"/>
      <c r="Q329" s="26"/>
      <c r="R329" s="26"/>
      <c r="S329" s="286">
        <v>22060</v>
      </c>
      <c r="T329" s="286"/>
      <c r="U329" s="26"/>
    </row>
    <row r="330" spans="1:21">
      <c r="A330" s="13"/>
      <c r="B330" s="291"/>
      <c r="C330" s="287"/>
      <c r="D330" s="287"/>
      <c r="E330" s="285"/>
      <c r="F330" s="26"/>
      <c r="G330" s="286"/>
      <c r="H330" s="286"/>
      <c r="I330" s="26"/>
      <c r="J330" s="26"/>
      <c r="K330" s="287"/>
      <c r="L330" s="287"/>
      <c r="M330" s="26"/>
      <c r="N330" s="26"/>
      <c r="O330" s="287"/>
      <c r="P330" s="287"/>
      <c r="Q330" s="26"/>
      <c r="R330" s="26"/>
      <c r="S330" s="286"/>
      <c r="T330" s="286"/>
      <c r="U330" s="26"/>
    </row>
    <row r="331" spans="1:21">
      <c r="A331" s="13"/>
      <c r="B331" s="288" t="s">
        <v>121</v>
      </c>
      <c r="C331" s="290" t="s">
        <v>542</v>
      </c>
      <c r="D331" s="290"/>
      <c r="E331" s="292" t="s">
        <v>184</v>
      </c>
      <c r="F331" s="36"/>
      <c r="G331" s="290" t="s">
        <v>543</v>
      </c>
      <c r="H331" s="290"/>
      <c r="I331" s="292" t="s">
        <v>184</v>
      </c>
      <c r="J331" s="36"/>
      <c r="K331" s="290" t="s">
        <v>189</v>
      </c>
      <c r="L331" s="290"/>
      <c r="M331" s="36"/>
      <c r="N331" s="36"/>
      <c r="O331" s="290" t="s">
        <v>189</v>
      </c>
      <c r="P331" s="290"/>
      <c r="Q331" s="36"/>
      <c r="R331" s="36"/>
      <c r="S331" s="290" t="s">
        <v>544</v>
      </c>
      <c r="T331" s="290"/>
      <c r="U331" s="292" t="s">
        <v>184</v>
      </c>
    </row>
    <row r="332" spans="1:21">
      <c r="A332" s="13"/>
      <c r="B332" s="288"/>
      <c r="C332" s="290"/>
      <c r="D332" s="290"/>
      <c r="E332" s="292"/>
      <c r="F332" s="36"/>
      <c r="G332" s="290"/>
      <c r="H332" s="290"/>
      <c r="I332" s="292"/>
      <c r="J332" s="36"/>
      <c r="K332" s="290"/>
      <c r="L332" s="290"/>
      <c r="M332" s="36"/>
      <c r="N332" s="36"/>
      <c r="O332" s="290"/>
      <c r="P332" s="290"/>
      <c r="Q332" s="36"/>
      <c r="R332" s="36"/>
      <c r="S332" s="290"/>
      <c r="T332" s="290"/>
      <c r="U332" s="292"/>
    </row>
    <row r="333" spans="1:21">
      <c r="A333" s="13"/>
      <c r="B333" s="291" t="s">
        <v>48</v>
      </c>
      <c r="C333" s="286">
        <v>39652</v>
      </c>
      <c r="D333" s="286"/>
      <c r="E333" s="26"/>
      <c r="F333" s="26"/>
      <c r="G333" s="286">
        <v>76511</v>
      </c>
      <c r="H333" s="286"/>
      <c r="I333" s="26"/>
      <c r="J333" s="26"/>
      <c r="K333" s="287" t="s">
        <v>189</v>
      </c>
      <c r="L333" s="287"/>
      <c r="M333" s="26"/>
      <c r="N333" s="26"/>
      <c r="O333" s="287" t="s">
        <v>189</v>
      </c>
      <c r="P333" s="287"/>
      <c r="Q333" s="26"/>
      <c r="R333" s="26"/>
      <c r="S333" s="286">
        <v>116163</v>
      </c>
      <c r="T333" s="286"/>
      <c r="U333" s="26"/>
    </row>
    <row r="334" spans="1:21">
      <c r="A334" s="13"/>
      <c r="B334" s="291"/>
      <c r="C334" s="286"/>
      <c r="D334" s="286"/>
      <c r="E334" s="26"/>
      <c r="F334" s="26"/>
      <c r="G334" s="286"/>
      <c r="H334" s="286"/>
      <c r="I334" s="26"/>
      <c r="J334" s="26"/>
      <c r="K334" s="287"/>
      <c r="L334" s="287"/>
      <c r="M334" s="26"/>
      <c r="N334" s="26"/>
      <c r="O334" s="287"/>
      <c r="P334" s="287"/>
      <c r="Q334" s="26"/>
      <c r="R334" s="26"/>
      <c r="S334" s="286"/>
      <c r="T334" s="286"/>
      <c r="U334" s="26"/>
    </row>
    <row r="335" spans="1:21">
      <c r="A335" s="13"/>
      <c r="B335" s="288" t="s">
        <v>513</v>
      </c>
      <c r="C335" s="289">
        <v>159378</v>
      </c>
      <c r="D335" s="289"/>
      <c r="E335" s="36"/>
      <c r="F335" s="36"/>
      <c r="G335" s="290" t="s">
        <v>545</v>
      </c>
      <c r="H335" s="290"/>
      <c r="I335" s="292" t="s">
        <v>184</v>
      </c>
      <c r="J335" s="36"/>
      <c r="K335" s="290" t="s">
        <v>189</v>
      </c>
      <c r="L335" s="290"/>
      <c r="M335" s="36"/>
      <c r="N335" s="36"/>
      <c r="O335" s="290" t="s">
        <v>189</v>
      </c>
      <c r="P335" s="290"/>
      <c r="Q335" s="36"/>
      <c r="R335" s="36"/>
      <c r="S335" s="289">
        <v>155069</v>
      </c>
      <c r="T335" s="289"/>
      <c r="U335" s="36"/>
    </row>
    <row r="336" spans="1:21">
      <c r="A336" s="13"/>
      <c r="B336" s="288"/>
      <c r="C336" s="289"/>
      <c r="D336" s="289"/>
      <c r="E336" s="36"/>
      <c r="F336" s="36"/>
      <c r="G336" s="290"/>
      <c r="H336" s="290"/>
      <c r="I336" s="292"/>
      <c r="J336" s="36"/>
      <c r="K336" s="290"/>
      <c r="L336" s="290"/>
      <c r="M336" s="36"/>
      <c r="N336" s="36"/>
      <c r="O336" s="290"/>
      <c r="P336" s="290"/>
      <c r="Q336" s="36"/>
      <c r="R336" s="36"/>
      <c r="S336" s="289"/>
      <c r="T336" s="289"/>
      <c r="U336" s="36"/>
    </row>
    <row r="337" spans="1:21">
      <c r="A337" s="13"/>
      <c r="B337" s="291" t="s">
        <v>52</v>
      </c>
      <c r="C337" s="287" t="s">
        <v>189</v>
      </c>
      <c r="D337" s="287"/>
      <c r="E337" s="26"/>
      <c r="F337" s="26"/>
      <c r="G337" s="286">
        <v>1804</v>
      </c>
      <c r="H337" s="286"/>
      <c r="I337" s="26"/>
      <c r="J337" s="26"/>
      <c r="K337" s="287" t="s">
        <v>189</v>
      </c>
      <c r="L337" s="287"/>
      <c r="M337" s="26"/>
      <c r="N337" s="26"/>
      <c r="O337" s="287" t="s">
        <v>189</v>
      </c>
      <c r="P337" s="287"/>
      <c r="Q337" s="26"/>
      <c r="R337" s="26"/>
      <c r="S337" s="286">
        <v>1804</v>
      </c>
      <c r="T337" s="286"/>
      <c r="U337" s="26"/>
    </row>
    <row r="338" spans="1:21">
      <c r="A338" s="13"/>
      <c r="B338" s="291"/>
      <c r="C338" s="287"/>
      <c r="D338" s="287"/>
      <c r="E338" s="26"/>
      <c r="F338" s="26"/>
      <c r="G338" s="286"/>
      <c r="H338" s="286"/>
      <c r="I338" s="26"/>
      <c r="J338" s="26"/>
      <c r="K338" s="287"/>
      <c r="L338" s="287"/>
      <c r="M338" s="26"/>
      <c r="N338" s="26"/>
      <c r="O338" s="287"/>
      <c r="P338" s="287"/>
      <c r="Q338" s="26"/>
      <c r="R338" s="26"/>
      <c r="S338" s="286"/>
      <c r="T338" s="286"/>
      <c r="U338" s="26"/>
    </row>
    <row r="339" spans="1:21">
      <c r="A339" s="13"/>
      <c r="B339" s="288" t="s">
        <v>122</v>
      </c>
      <c r="C339" s="289">
        <v>1430</v>
      </c>
      <c r="D339" s="289"/>
      <c r="E339" s="36"/>
      <c r="F339" s="36"/>
      <c r="G339" s="290" t="s">
        <v>546</v>
      </c>
      <c r="H339" s="290"/>
      <c r="I339" s="292" t="s">
        <v>184</v>
      </c>
      <c r="J339" s="36"/>
      <c r="K339" s="290" t="s">
        <v>189</v>
      </c>
      <c r="L339" s="290"/>
      <c r="M339" s="36"/>
      <c r="N339" s="36"/>
      <c r="O339" s="290" t="s">
        <v>189</v>
      </c>
      <c r="P339" s="290"/>
      <c r="Q339" s="36"/>
      <c r="R339" s="36"/>
      <c r="S339" s="290" t="s">
        <v>547</v>
      </c>
      <c r="T339" s="290"/>
      <c r="U339" s="292" t="s">
        <v>184</v>
      </c>
    </row>
    <row r="340" spans="1:21" ht="15.75" thickBot="1">
      <c r="A340" s="13"/>
      <c r="B340" s="288"/>
      <c r="C340" s="293"/>
      <c r="D340" s="293"/>
      <c r="E340" s="53"/>
      <c r="F340" s="36"/>
      <c r="G340" s="294"/>
      <c r="H340" s="294"/>
      <c r="I340" s="295"/>
      <c r="J340" s="36"/>
      <c r="K340" s="294"/>
      <c r="L340" s="294"/>
      <c r="M340" s="53"/>
      <c r="N340" s="36"/>
      <c r="O340" s="294"/>
      <c r="P340" s="294"/>
      <c r="Q340" s="53"/>
      <c r="R340" s="36"/>
      <c r="S340" s="294"/>
      <c r="T340" s="294"/>
      <c r="U340" s="295"/>
    </row>
    <row r="341" spans="1:21">
      <c r="A341" s="13"/>
      <c r="B341" s="296" t="s">
        <v>518</v>
      </c>
      <c r="C341" s="297">
        <v>101420</v>
      </c>
      <c r="D341" s="297"/>
      <c r="E341" s="58"/>
      <c r="F341" s="26"/>
      <c r="G341" s="297">
        <v>141239</v>
      </c>
      <c r="H341" s="297"/>
      <c r="I341" s="58"/>
      <c r="J341" s="26"/>
      <c r="K341" s="298" t="s">
        <v>189</v>
      </c>
      <c r="L341" s="298"/>
      <c r="M341" s="58"/>
      <c r="N341" s="26"/>
      <c r="O341" s="298" t="s">
        <v>189</v>
      </c>
      <c r="P341" s="298"/>
      <c r="Q341" s="58"/>
      <c r="R341" s="26"/>
      <c r="S341" s="297">
        <v>242659</v>
      </c>
      <c r="T341" s="297"/>
      <c r="U341" s="58"/>
    </row>
    <row r="342" spans="1:21">
      <c r="A342" s="13"/>
      <c r="B342" s="296"/>
      <c r="C342" s="286"/>
      <c r="D342" s="286"/>
      <c r="E342" s="26"/>
      <c r="F342" s="26"/>
      <c r="G342" s="286"/>
      <c r="H342" s="286"/>
      <c r="I342" s="26"/>
      <c r="J342" s="26"/>
      <c r="K342" s="287"/>
      <c r="L342" s="287"/>
      <c r="M342" s="26"/>
      <c r="N342" s="26"/>
      <c r="O342" s="287"/>
      <c r="P342" s="287"/>
      <c r="Q342" s="26"/>
      <c r="R342" s="26"/>
      <c r="S342" s="286"/>
      <c r="T342" s="286"/>
      <c r="U342" s="26"/>
    </row>
    <row r="343" spans="1:21">
      <c r="A343" s="13"/>
      <c r="B343" s="19"/>
      <c r="C343" s="36"/>
      <c r="D343" s="36"/>
      <c r="E343" s="36"/>
      <c r="F343" s="19"/>
      <c r="G343" s="36"/>
      <c r="H343" s="36"/>
      <c r="I343" s="36"/>
      <c r="J343" s="19"/>
      <c r="K343" s="36"/>
      <c r="L343" s="36"/>
      <c r="M343" s="36"/>
      <c r="N343" s="19"/>
      <c r="O343" s="36"/>
      <c r="P343" s="36"/>
      <c r="Q343" s="36"/>
      <c r="R343" s="19"/>
      <c r="S343" s="36"/>
      <c r="T343" s="36"/>
      <c r="U343" s="36"/>
    </row>
    <row r="344" spans="1:21">
      <c r="A344" s="13"/>
      <c r="B344" s="281" t="s">
        <v>519</v>
      </c>
      <c r="C344" s="26"/>
      <c r="D344" s="26"/>
      <c r="E344" s="26"/>
      <c r="F344" s="16"/>
      <c r="G344" s="26"/>
      <c r="H344" s="26"/>
      <c r="I344" s="26"/>
      <c r="J344" s="16"/>
      <c r="K344" s="26"/>
      <c r="L344" s="26"/>
      <c r="M344" s="26"/>
      <c r="N344" s="16"/>
      <c r="O344" s="26"/>
      <c r="P344" s="26"/>
      <c r="Q344" s="26"/>
      <c r="R344" s="16"/>
      <c r="S344" s="26"/>
      <c r="T344" s="26"/>
      <c r="U344" s="26"/>
    </row>
    <row r="345" spans="1:21">
      <c r="A345" s="13"/>
      <c r="B345" s="288" t="s">
        <v>125</v>
      </c>
      <c r="C345" s="290" t="s">
        <v>548</v>
      </c>
      <c r="D345" s="290"/>
      <c r="E345" s="292" t="s">
        <v>184</v>
      </c>
      <c r="F345" s="36"/>
      <c r="G345" s="290" t="s">
        <v>549</v>
      </c>
      <c r="H345" s="290"/>
      <c r="I345" s="292" t="s">
        <v>184</v>
      </c>
      <c r="J345" s="36"/>
      <c r="K345" s="290" t="s">
        <v>189</v>
      </c>
      <c r="L345" s="290"/>
      <c r="M345" s="36"/>
      <c r="N345" s="36"/>
      <c r="O345" s="290" t="s">
        <v>189</v>
      </c>
      <c r="P345" s="290"/>
      <c r="Q345" s="36"/>
      <c r="R345" s="36"/>
      <c r="S345" s="290" t="s">
        <v>550</v>
      </c>
      <c r="T345" s="290"/>
      <c r="U345" s="292" t="s">
        <v>184</v>
      </c>
    </row>
    <row r="346" spans="1:21">
      <c r="A346" s="13"/>
      <c r="B346" s="288"/>
      <c r="C346" s="290"/>
      <c r="D346" s="290"/>
      <c r="E346" s="292"/>
      <c r="F346" s="36"/>
      <c r="G346" s="290"/>
      <c r="H346" s="290"/>
      <c r="I346" s="292"/>
      <c r="J346" s="36"/>
      <c r="K346" s="290"/>
      <c r="L346" s="290"/>
      <c r="M346" s="36"/>
      <c r="N346" s="36"/>
      <c r="O346" s="290"/>
      <c r="P346" s="290"/>
      <c r="Q346" s="36"/>
      <c r="R346" s="36"/>
      <c r="S346" s="290"/>
      <c r="T346" s="290"/>
      <c r="U346" s="292"/>
    </row>
    <row r="347" spans="1:21">
      <c r="A347" s="13"/>
      <c r="B347" s="291" t="s">
        <v>523</v>
      </c>
      <c r="C347" s="287" t="s">
        <v>189</v>
      </c>
      <c r="D347" s="287"/>
      <c r="E347" s="26"/>
      <c r="F347" s="26"/>
      <c r="G347" s="287" t="s">
        <v>551</v>
      </c>
      <c r="H347" s="287"/>
      <c r="I347" s="285" t="s">
        <v>184</v>
      </c>
      <c r="J347" s="26"/>
      <c r="K347" s="287" t="s">
        <v>189</v>
      </c>
      <c r="L347" s="287"/>
      <c r="M347" s="26"/>
      <c r="N347" s="26"/>
      <c r="O347" s="287" t="s">
        <v>189</v>
      </c>
      <c r="P347" s="287"/>
      <c r="Q347" s="26"/>
      <c r="R347" s="26"/>
      <c r="S347" s="287" t="s">
        <v>551</v>
      </c>
      <c r="T347" s="287"/>
      <c r="U347" s="285" t="s">
        <v>184</v>
      </c>
    </row>
    <row r="348" spans="1:21">
      <c r="A348" s="13"/>
      <c r="B348" s="291"/>
      <c r="C348" s="287"/>
      <c r="D348" s="287"/>
      <c r="E348" s="26"/>
      <c r="F348" s="26"/>
      <c r="G348" s="287"/>
      <c r="H348" s="287"/>
      <c r="I348" s="285"/>
      <c r="J348" s="26"/>
      <c r="K348" s="287"/>
      <c r="L348" s="287"/>
      <c r="M348" s="26"/>
      <c r="N348" s="26"/>
      <c r="O348" s="287"/>
      <c r="P348" s="287"/>
      <c r="Q348" s="26"/>
      <c r="R348" s="26"/>
      <c r="S348" s="287"/>
      <c r="T348" s="287"/>
      <c r="U348" s="285"/>
    </row>
    <row r="349" spans="1:21">
      <c r="A349" s="13"/>
      <c r="B349" s="288" t="s">
        <v>127</v>
      </c>
      <c r="C349" s="290" t="s">
        <v>189</v>
      </c>
      <c r="D349" s="290"/>
      <c r="E349" s="36"/>
      <c r="F349" s="36"/>
      <c r="G349" s="290" t="s">
        <v>552</v>
      </c>
      <c r="H349" s="290"/>
      <c r="I349" s="292" t="s">
        <v>184</v>
      </c>
      <c r="J349" s="36"/>
      <c r="K349" s="290" t="s">
        <v>189</v>
      </c>
      <c r="L349" s="290"/>
      <c r="M349" s="36"/>
      <c r="N349" s="36"/>
      <c r="O349" s="290" t="s">
        <v>189</v>
      </c>
      <c r="P349" s="290"/>
      <c r="Q349" s="36"/>
      <c r="R349" s="36"/>
      <c r="S349" s="290" t="s">
        <v>552</v>
      </c>
      <c r="T349" s="290"/>
      <c r="U349" s="292" t="s">
        <v>184</v>
      </c>
    </row>
    <row r="350" spans="1:21" ht="15.75" thickBot="1">
      <c r="A350" s="13"/>
      <c r="B350" s="288"/>
      <c r="C350" s="294"/>
      <c r="D350" s="294"/>
      <c r="E350" s="53"/>
      <c r="F350" s="36"/>
      <c r="G350" s="294"/>
      <c r="H350" s="294"/>
      <c r="I350" s="295"/>
      <c r="J350" s="36"/>
      <c r="K350" s="294"/>
      <c r="L350" s="294"/>
      <c r="M350" s="53"/>
      <c r="N350" s="36"/>
      <c r="O350" s="294"/>
      <c r="P350" s="294"/>
      <c r="Q350" s="53"/>
      <c r="R350" s="36"/>
      <c r="S350" s="294"/>
      <c r="T350" s="294"/>
      <c r="U350" s="295"/>
    </row>
    <row r="351" spans="1:21">
      <c r="A351" s="13"/>
      <c r="B351" s="296" t="s">
        <v>129</v>
      </c>
      <c r="C351" s="298" t="s">
        <v>548</v>
      </c>
      <c r="D351" s="298"/>
      <c r="E351" s="299" t="s">
        <v>184</v>
      </c>
      <c r="F351" s="26"/>
      <c r="G351" s="298" t="s">
        <v>553</v>
      </c>
      <c r="H351" s="298"/>
      <c r="I351" s="299" t="s">
        <v>184</v>
      </c>
      <c r="J351" s="26"/>
      <c r="K351" s="298" t="s">
        <v>189</v>
      </c>
      <c r="L351" s="298"/>
      <c r="M351" s="58"/>
      <c r="N351" s="26"/>
      <c r="O351" s="298" t="s">
        <v>189</v>
      </c>
      <c r="P351" s="298"/>
      <c r="Q351" s="58"/>
      <c r="R351" s="26"/>
      <c r="S351" s="298" t="s">
        <v>554</v>
      </c>
      <c r="T351" s="298"/>
      <c r="U351" s="299" t="s">
        <v>184</v>
      </c>
    </row>
    <row r="352" spans="1:21">
      <c r="A352" s="13"/>
      <c r="B352" s="296"/>
      <c r="C352" s="287"/>
      <c r="D352" s="287"/>
      <c r="E352" s="285"/>
      <c r="F352" s="26"/>
      <c r="G352" s="287"/>
      <c r="H352" s="287"/>
      <c r="I352" s="285"/>
      <c r="J352" s="26"/>
      <c r="K352" s="287"/>
      <c r="L352" s="287"/>
      <c r="M352" s="26"/>
      <c r="N352" s="26"/>
      <c r="O352" s="287"/>
      <c r="P352" s="287"/>
      <c r="Q352" s="26"/>
      <c r="R352" s="26"/>
      <c r="S352" s="287"/>
      <c r="T352" s="287"/>
      <c r="U352" s="285"/>
    </row>
    <row r="353" spans="1:21">
      <c r="A353" s="13"/>
      <c r="B353" s="19"/>
      <c r="C353" s="36"/>
      <c r="D353" s="36"/>
      <c r="E353" s="36"/>
      <c r="F353" s="19"/>
      <c r="G353" s="36"/>
      <c r="H353" s="36"/>
      <c r="I353" s="36"/>
      <c r="J353" s="19"/>
      <c r="K353" s="36"/>
      <c r="L353" s="36"/>
      <c r="M353" s="36"/>
      <c r="N353" s="19"/>
      <c r="O353" s="36"/>
      <c r="P353" s="36"/>
      <c r="Q353" s="36"/>
      <c r="R353" s="19"/>
      <c r="S353" s="36"/>
      <c r="T353" s="36"/>
      <c r="U353" s="36"/>
    </row>
    <row r="354" spans="1:21">
      <c r="A354" s="13"/>
      <c r="B354" s="281" t="s">
        <v>130</v>
      </c>
      <c r="C354" s="26"/>
      <c r="D354" s="26"/>
      <c r="E354" s="26"/>
      <c r="F354" s="16"/>
      <c r="G354" s="26"/>
      <c r="H354" s="26"/>
      <c r="I354" s="26"/>
      <c r="J354" s="16"/>
      <c r="K354" s="26"/>
      <c r="L354" s="26"/>
      <c r="M354" s="26"/>
      <c r="N354" s="16"/>
      <c r="O354" s="26"/>
      <c r="P354" s="26"/>
      <c r="Q354" s="26"/>
      <c r="R354" s="16"/>
      <c r="S354" s="26"/>
      <c r="T354" s="26"/>
      <c r="U354" s="26"/>
    </row>
    <row r="355" spans="1:21">
      <c r="A355" s="13"/>
      <c r="B355" s="288" t="s">
        <v>555</v>
      </c>
      <c r="C355" s="290" t="s">
        <v>556</v>
      </c>
      <c r="D355" s="290"/>
      <c r="E355" s="292" t="s">
        <v>184</v>
      </c>
      <c r="F355" s="36"/>
      <c r="G355" s="290" t="s">
        <v>189</v>
      </c>
      <c r="H355" s="290"/>
      <c r="I355" s="36"/>
      <c r="J355" s="36"/>
      <c r="K355" s="290" t="s">
        <v>189</v>
      </c>
      <c r="L355" s="290"/>
      <c r="M355" s="36"/>
      <c r="N355" s="36"/>
      <c r="O355" s="290" t="s">
        <v>189</v>
      </c>
      <c r="P355" s="290"/>
      <c r="Q355" s="36"/>
      <c r="R355" s="36"/>
      <c r="S355" s="290" t="s">
        <v>556</v>
      </c>
      <c r="T355" s="290"/>
      <c r="U355" s="292" t="s">
        <v>184</v>
      </c>
    </row>
    <row r="356" spans="1:21">
      <c r="A356" s="13"/>
      <c r="B356" s="288"/>
      <c r="C356" s="290"/>
      <c r="D356" s="290"/>
      <c r="E356" s="292"/>
      <c r="F356" s="36"/>
      <c r="G356" s="290"/>
      <c r="H356" s="290"/>
      <c r="I356" s="36"/>
      <c r="J356" s="36"/>
      <c r="K356" s="290"/>
      <c r="L356" s="290"/>
      <c r="M356" s="36"/>
      <c r="N356" s="36"/>
      <c r="O356" s="290"/>
      <c r="P356" s="290"/>
      <c r="Q356" s="36"/>
      <c r="R356" s="36"/>
      <c r="S356" s="290"/>
      <c r="T356" s="290"/>
      <c r="U356" s="292"/>
    </row>
    <row r="357" spans="1:21">
      <c r="A357" s="13"/>
      <c r="B357" s="291" t="s">
        <v>135</v>
      </c>
      <c r="C357" s="287" t="s">
        <v>557</v>
      </c>
      <c r="D357" s="287"/>
      <c r="E357" s="285" t="s">
        <v>184</v>
      </c>
      <c r="F357" s="26"/>
      <c r="G357" s="287" t="s">
        <v>189</v>
      </c>
      <c r="H357" s="287"/>
      <c r="I357" s="26"/>
      <c r="J357" s="26"/>
      <c r="K357" s="287" t="s">
        <v>189</v>
      </c>
      <c r="L357" s="287"/>
      <c r="M357" s="26"/>
      <c r="N357" s="26"/>
      <c r="O357" s="287" t="s">
        <v>189</v>
      </c>
      <c r="P357" s="287"/>
      <c r="Q357" s="26"/>
      <c r="R357" s="26"/>
      <c r="S357" s="287" t="s">
        <v>557</v>
      </c>
      <c r="T357" s="287"/>
      <c r="U357" s="285" t="s">
        <v>184</v>
      </c>
    </row>
    <row r="358" spans="1:21" ht="15.75" thickBot="1">
      <c r="A358" s="13"/>
      <c r="B358" s="291"/>
      <c r="C358" s="300"/>
      <c r="D358" s="300"/>
      <c r="E358" s="301"/>
      <c r="F358" s="26"/>
      <c r="G358" s="300"/>
      <c r="H358" s="300"/>
      <c r="I358" s="77"/>
      <c r="J358" s="26"/>
      <c r="K358" s="300"/>
      <c r="L358" s="300"/>
      <c r="M358" s="77"/>
      <c r="N358" s="26"/>
      <c r="O358" s="300"/>
      <c r="P358" s="300"/>
      <c r="Q358" s="77"/>
      <c r="R358" s="26"/>
      <c r="S358" s="300"/>
      <c r="T358" s="300"/>
      <c r="U358" s="301"/>
    </row>
    <row r="359" spans="1:21">
      <c r="A359" s="13"/>
      <c r="B359" s="302" t="s">
        <v>136</v>
      </c>
      <c r="C359" s="303" t="s">
        <v>558</v>
      </c>
      <c r="D359" s="303"/>
      <c r="E359" s="304" t="s">
        <v>184</v>
      </c>
      <c r="F359" s="36"/>
      <c r="G359" s="303" t="s">
        <v>189</v>
      </c>
      <c r="H359" s="303"/>
      <c r="I359" s="34"/>
      <c r="J359" s="36"/>
      <c r="K359" s="303" t="s">
        <v>189</v>
      </c>
      <c r="L359" s="303"/>
      <c r="M359" s="34"/>
      <c r="N359" s="36"/>
      <c r="O359" s="303" t="s">
        <v>189</v>
      </c>
      <c r="P359" s="303"/>
      <c r="Q359" s="34"/>
      <c r="R359" s="36"/>
      <c r="S359" s="303" t="s">
        <v>558</v>
      </c>
      <c r="T359" s="303"/>
      <c r="U359" s="304" t="s">
        <v>184</v>
      </c>
    </row>
    <row r="360" spans="1:21">
      <c r="A360" s="13"/>
      <c r="B360" s="302"/>
      <c r="C360" s="290"/>
      <c r="D360" s="290"/>
      <c r="E360" s="292"/>
      <c r="F360" s="36"/>
      <c r="G360" s="290"/>
      <c r="H360" s="290"/>
      <c r="I360" s="36"/>
      <c r="J360" s="36"/>
      <c r="K360" s="290"/>
      <c r="L360" s="290"/>
      <c r="M360" s="36"/>
      <c r="N360" s="36"/>
      <c r="O360" s="290"/>
      <c r="P360" s="290"/>
      <c r="Q360" s="36"/>
      <c r="R360" s="36"/>
      <c r="S360" s="290"/>
      <c r="T360" s="290"/>
      <c r="U360" s="292"/>
    </row>
    <row r="361" spans="1:21">
      <c r="A361" s="13"/>
      <c r="B361" s="16"/>
      <c r="C361" s="26"/>
      <c r="D361" s="26"/>
      <c r="E361" s="26"/>
      <c r="F361" s="16"/>
      <c r="G361" s="26"/>
      <c r="H361" s="26"/>
      <c r="I361" s="26"/>
      <c r="J361" s="16"/>
      <c r="K361" s="26"/>
      <c r="L361" s="26"/>
      <c r="M361" s="26"/>
      <c r="N361" s="16"/>
      <c r="O361" s="26"/>
      <c r="P361" s="26"/>
      <c r="Q361" s="26"/>
      <c r="R361" s="16"/>
      <c r="S361" s="26"/>
      <c r="T361" s="26"/>
      <c r="U361" s="26"/>
    </row>
    <row r="362" spans="1:21">
      <c r="A362" s="13"/>
      <c r="B362" s="292" t="s">
        <v>137</v>
      </c>
      <c r="C362" s="289">
        <v>60975</v>
      </c>
      <c r="D362" s="289"/>
      <c r="E362" s="36"/>
      <c r="F362" s="36"/>
      <c r="G362" s="289">
        <v>88822</v>
      </c>
      <c r="H362" s="289"/>
      <c r="I362" s="36"/>
      <c r="J362" s="36"/>
      <c r="K362" s="290" t="s">
        <v>189</v>
      </c>
      <c r="L362" s="290"/>
      <c r="M362" s="36"/>
      <c r="N362" s="36"/>
      <c r="O362" s="290" t="s">
        <v>189</v>
      </c>
      <c r="P362" s="290"/>
      <c r="Q362" s="36"/>
      <c r="R362" s="36"/>
      <c r="S362" s="289">
        <v>149797</v>
      </c>
      <c r="T362" s="289"/>
      <c r="U362" s="36"/>
    </row>
    <row r="363" spans="1:21">
      <c r="A363" s="13"/>
      <c r="B363" s="292"/>
      <c r="C363" s="289"/>
      <c r="D363" s="289"/>
      <c r="E363" s="36"/>
      <c r="F363" s="36"/>
      <c r="G363" s="289"/>
      <c r="H363" s="289"/>
      <c r="I363" s="36"/>
      <c r="J363" s="36"/>
      <c r="K363" s="290"/>
      <c r="L363" s="290"/>
      <c r="M363" s="36"/>
      <c r="N363" s="36"/>
      <c r="O363" s="290"/>
      <c r="P363" s="290"/>
      <c r="Q363" s="36"/>
      <c r="R363" s="36"/>
      <c r="S363" s="289"/>
      <c r="T363" s="289"/>
      <c r="U363" s="36"/>
    </row>
    <row r="364" spans="1:21">
      <c r="A364" s="13"/>
      <c r="B364" s="305" t="s">
        <v>138</v>
      </c>
      <c r="C364" s="286">
        <v>241926</v>
      </c>
      <c r="D364" s="286"/>
      <c r="E364" s="26"/>
      <c r="F364" s="26"/>
      <c r="G364" s="286">
        <v>12365</v>
      </c>
      <c r="H364" s="286"/>
      <c r="I364" s="26"/>
      <c r="J364" s="26"/>
      <c r="K364" s="287" t="s">
        <v>189</v>
      </c>
      <c r="L364" s="287"/>
      <c r="M364" s="26"/>
      <c r="N364" s="26"/>
      <c r="O364" s="287" t="s">
        <v>189</v>
      </c>
      <c r="P364" s="287"/>
      <c r="Q364" s="26"/>
      <c r="R364" s="26"/>
      <c r="S364" s="286">
        <v>254291</v>
      </c>
      <c r="T364" s="286"/>
      <c r="U364" s="26"/>
    </row>
    <row r="365" spans="1:21" ht="15.75" thickBot="1">
      <c r="A365" s="13"/>
      <c r="B365" s="305"/>
      <c r="C365" s="306"/>
      <c r="D365" s="306"/>
      <c r="E365" s="77"/>
      <c r="F365" s="26"/>
      <c r="G365" s="306"/>
      <c r="H365" s="306"/>
      <c r="I365" s="77"/>
      <c r="J365" s="26"/>
      <c r="K365" s="300"/>
      <c r="L365" s="300"/>
      <c r="M365" s="77"/>
      <c r="N365" s="26"/>
      <c r="O365" s="300"/>
      <c r="P365" s="300"/>
      <c r="Q365" s="77"/>
      <c r="R365" s="26"/>
      <c r="S365" s="306"/>
      <c r="T365" s="306"/>
      <c r="U365" s="77"/>
    </row>
    <row r="366" spans="1:21">
      <c r="A366" s="13"/>
      <c r="B366" s="307" t="s">
        <v>139</v>
      </c>
      <c r="C366" s="304" t="s">
        <v>181</v>
      </c>
      <c r="D366" s="309">
        <v>302901</v>
      </c>
      <c r="E366" s="34"/>
      <c r="F366" s="36"/>
      <c r="G366" s="304" t="s">
        <v>181</v>
      </c>
      <c r="H366" s="309">
        <v>101187</v>
      </c>
      <c r="I366" s="34"/>
      <c r="J366" s="36"/>
      <c r="K366" s="304" t="s">
        <v>181</v>
      </c>
      <c r="L366" s="303" t="s">
        <v>189</v>
      </c>
      <c r="M366" s="34"/>
      <c r="N366" s="36"/>
      <c r="O366" s="304" t="s">
        <v>181</v>
      </c>
      <c r="P366" s="303" t="s">
        <v>189</v>
      </c>
      <c r="Q366" s="34"/>
      <c r="R366" s="36"/>
      <c r="S366" s="304" t="s">
        <v>181</v>
      </c>
      <c r="T366" s="309">
        <v>404088</v>
      </c>
      <c r="U366" s="34"/>
    </row>
    <row r="367" spans="1:21" ht="15.75" thickBot="1">
      <c r="A367" s="13"/>
      <c r="B367" s="307"/>
      <c r="C367" s="308"/>
      <c r="D367" s="310"/>
      <c r="E367" s="158"/>
      <c r="F367" s="36"/>
      <c r="G367" s="308"/>
      <c r="H367" s="310"/>
      <c r="I367" s="158"/>
      <c r="J367" s="36"/>
      <c r="K367" s="308"/>
      <c r="L367" s="311"/>
      <c r="M367" s="158"/>
      <c r="N367" s="36"/>
      <c r="O367" s="308"/>
      <c r="P367" s="311"/>
      <c r="Q367" s="158"/>
      <c r="R367" s="36"/>
      <c r="S367" s="308"/>
      <c r="T367" s="310"/>
      <c r="U367" s="158"/>
    </row>
    <row r="368" spans="1:21" ht="15.75" thickTop="1"/>
  </sheetData>
  <mergeCells count="2432">
    <mergeCell ref="A226:A367"/>
    <mergeCell ref="B226:U226"/>
    <mergeCell ref="B227:U227"/>
    <mergeCell ref="B301:U301"/>
    <mergeCell ref="B302:U302"/>
    <mergeCell ref="A146:A225"/>
    <mergeCell ref="B146:U146"/>
    <mergeCell ref="B147:U147"/>
    <mergeCell ref="B148:U148"/>
    <mergeCell ref="B149:U149"/>
    <mergeCell ref="B187:U187"/>
    <mergeCell ref="B188:U188"/>
    <mergeCell ref="B189:U189"/>
    <mergeCell ref="B190:U190"/>
    <mergeCell ref="A1:A2"/>
    <mergeCell ref="B1:U1"/>
    <mergeCell ref="B2:U2"/>
    <mergeCell ref="B3:U3"/>
    <mergeCell ref="A4:A145"/>
    <mergeCell ref="B4:U4"/>
    <mergeCell ref="B5:U5"/>
    <mergeCell ref="B74:U74"/>
    <mergeCell ref="B75:U75"/>
    <mergeCell ref="B76:U76"/>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S359:T360"/>
    <mergeCell ref="U359:U360"/>
    <mergeCell ref="C361:E361"/>
    <mergeCell ref="G361:I361"/>
    <mergeCell ref="K361:M361"/>
    <mergeCell ref="O361:Q361"/>
    <mergeCell ref="S361:U361"/>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R341:R342"/>
    <mergeCell ref="S341:T342"/>
    <mergeCell ref="U341:U342"/>
    <mergeCell ref="C343:E343"/>
    <mergeCell ref="G343:I343"/>
    <mergeCell ref="K343:M343"/>
    <mergeCell ref="O343:Q343"/>
    <mergeCell ref="S343:U343"/>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Q312:Q313"/>
    <mergeCell ref="R312:R313"/>
    <mergeCell ref="S312:T313"/>
    <mergeCell ref="U312:U313"/>
    <mergeCell ref="B314:B315"/>
    <mergeCell ref="C314:D315"/>
    <mergeCell ref="E314:E315"/>
    <mergeCell ref="F314:F315"/>
    <mergeCell ref="G314:H315"/>
    <mergeCell ref="I314:I315"/>
    <mergeCell ref="I312:I313"/>
    <mergeCell ref="J312:J313"/>
    <mergeCell ref="K312:L313"/>
    <mergeCell ref="M312:M313"/>
    <mergeCell ref="N312:N313"/>
    <mergeCell ref="O312:P313"/>
    <mergeCell ref="C311:E311"/>
    <mergeCell ref="G311:I311"/>
    <mergeCell ref="K311:M311"/>
    <mergeCell ref="O311:Q311"/>
    <mergeCell ref="S311:U311"/>
    <mergeCell ref="B312:B313"/>
    <mergeCell ref="C312:D313"/>
    <mergeCell ref="E312:E313"/>
    <mergeCell ref="F312:F313"/>
    <mergeCell ref="G312:H313"/>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B303:U303"/>
    <mergeCell ref="C305:U305"/>
    <mergeCell ref="C306:E306"/>
    <mergeCell ref="G306:I306"/>
    <mergeCell ref="K306:M306"/>
    <mergeCell ref="O306:Q306"/>
    <mergeCell ref="S306:U306"/>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2:E282"/>
    <mergeCell ref="G282:I282"/>
    <mergeCell ref="K282:M282"/>
    <mergeCell ref="O282:Q282"/>
    <mergeCell ref="S282:U282"/>
    <mergeCell ref="C283:E283"/>
    <mergeCell ref="G283:I283"/>
    <mergeCell ref="K283:M283"/>
    <mergeCell ref="O283:Q283"/>
    <mergeCell ref="S283:U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T250"/>
    <mergeCell ref="U249:U250"/>
    <mergeCell ref="C251:E251"/>
    <mergeCell ref="G251:I251"/>
    <mergeCell ref="K251:M251"/>
    <mergeCell ref="O251:Q251"/>
    <mergeCell ref="S251:U251"/>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Q237:Q238"/>
    <mergeCell ref="R237:R238"/>
    <mergeCell ref="S237:T238"/>
    <mergeCell ref="U237:U238"/>
    <mergeCell ref="B239:B240"/>
    <mergeCell ref="C239:D240"/>
    <mergeCell ref="E239:E240"/>
    <mergeCell ref="F239:F240"/>
    <mergeCell ref="G239:H240"/>
    <mergeCell ref="I239:I240"/>
    <mergeCell ref="I237:I238"/>
    <mergeCell ref="J237:J238"/>
    <mergeCell ref="K237:L238"/>
    <mergeCell ref="M237:M238"/>
    <mergeCell ref="N237:N238"/>
    <mergeCell ref="O237:P238"/>
    <mergeCell ref="C236:E236"/>
    <mergeCell ref="G236:I236"/>
    <mergeCell ref="K236:M236"/>
    <mergeCell ref="O236:Q236"/>
    <mergeCell ref="S236:U236"/>
    <mergeCell ref="B237:B238"/>
    <mergeCell ref="C237:D238"/>
    <mergeCell ref="E237:E238"/>
    <mergeCell ref="F237:F238"/>
    <mergeCell ref="G237:H238"/>
    <mergeCell ref="S233:S234"/>
    <mergeCell ref="T233:T234"/>
    <mergeCell ref="U233:U234"/>
    <mergeCell ref="C235:E235"/>
    <mergeCell ref="G235:I235"/>
    <mergeCell ref="K235:M235"/>
    <mergeCell ref="O235:Q235"/>
    <mergeCell ref="S235:U235"/>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S224:S225"/>
    <mergeCell ref="T224:T225"/>
    <mergeCell ref="U224:U225"/>
    <mergeCell ref="B228:U228"/>
    <mergeCell ref="C230:U230"/>
    <mergeCell ref="C231:E231"/>
    <mergeCell ref="G231:I231"/>
    <mergeCell ref="K231:M231"/>
    <mergeCell ref="O231:Q231"/>
    <mergeCell ref="S231:U231"/>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Q211:Q212"/>
    <mergeCell ref="R211:R212"/>
    <mergeCell ref="S211:T212"/>
    <mergeCell ref="U211:U212"/>
    <mergeCell ref="C213:E213"/>
    <mergeCell ref="G213:I213"/>
    <mergeCell ref="K213:M213"/>
    <mergeCell ref="O213:Q213"/>
    <mergeCell ref="S213:U213"/>
    <mergeCell ref="I211:I212"/>
    <mergeCell ref="J211:J212"/>
    <mergeCell ref="K211:L212"/>
    <mergeCell ref="M211:M212"/>
    <mergeCell ref="N211:N212"/>
    <mergeCell ref="O211:P212"/>
    <mergeCell ref="C210:E210"/>
    <mergeCell ref="G210:I210"/>
    <mergeCell ref="K210:M210"/>
    <mergeCell ref="O210:Q210"/>
    <mergeCell ref="S210:U210"/>
    <mergeCell ref="B211:B212"/>
    <mergeCell ref="C211:D212"/>
    <mergeCell ref="E211:E212"/>
    <mergeCell ref="F211:F212"/>
    <mergeCell ref="G211:H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S196:S197"/>
    <mergeCell ref="T196:T197"/>
    <mergeCell ref="U196:U197"/>
    <mergeCell ref="C198:E198"/>
    <mergeCell ref="G198:I198"/>
    <mergeCell ref="K198:M198"/>
    <mergeCell ref="O198:Q198"/>
    <mergeCell ref="S198:U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S185:S186"/>
    <mergeCell ref="T185:T186"/>
    <mergeCell ref="U185:U186"/>
    <mergeCell ref="B191:U191"/>
    <mergeCell ref="C193:U193"/>
    <mergeCell ref="C194:E194"/>
    <mergeCell ref="G194:I194"/>
    <mergeCell ref="K194:M194"/>
    <mergeCell ref="O194:Q194"/>
    <mergeCell ref="S194:U194"/>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Q176:Q177"/>
    <mergeCell ref="R176:R177"/>
    <mergeCell ref="S176:T177"/>
    <mergeCell ref="U176:U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C175:E175"/>
    <mergeCell ref="G175:I175"/>
    <mergeCell ref="K175:M175"/>
    <mergeCell ref="O175:Q175"/>
    <mergeCell ref="S175:U175"/>
    <mergeCell ref="B176:B177"/>
    <mergeCell ref="C176:D177"/>
    <mergeCell ref="E176:E177"/>
    <mergeCell ref="F176:F177"/>
    <mergeCell ref="G176:H177"/>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C158:E158"/>
    <mergeCell ref="G158:I158"/>
    <mergeCell ref="K158:M158"/>
    <mergeCell ref="O158:Q158"/>
    <mergeCell ref="S158:U158"/>
    <mergeCell ref="B159:B160"/>
    <mergeCell ref="C159:D160"/>
    <mergeCell ref="E159:E160"/>
    <mergeCell ref="F159:F160"/>
    <mergeCell ref="G159:H160"/>
    <mergeCell ref="S155:S156"/>
    <mergeCell ref="T155:T156"/>
    <mergeCell ref="U155:U156"/>
    <mergeCell ref="C157:E157"/>
    <mergeCell ref="G157:I157"/>
    <mergeCell ref="K157:M157"/>
    <mergeCell ref="O157:Q157"/>
    <mergeCell ref="S157:U157"/>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C152:U152"/>
    <mergeCell ref="C153:E153"/>
    <mergeCell ref="G153:I153"/>
    <mergeCell ref="K153:M153"/>
    <mergeCell ref="O153:Q153"/>
    <mergeCell ref="S153:U153"/>
    <mergeCell ref="Q144:Q145"/>
    <mergeCell ref="R144:R145"/>
    <mergeCell ref="S144:S145"/>
    <mergeCell ref="T144:T145"/>
    <mergeCell ref="U144:U145"/>
    <mergeCell ref="B150:U150"/>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Q136:Q137"/>
    <mergeCell ref="R136:R137"/>
    <mergeCell ref="S136:T137"/>
    <mergeCell ref="U136:U137"/>
    <mergeCell ref="B138:B139"/>
    <mergeCell ref="C138:D139"/>
    <mergeCell ref="E138:E139"/>
    <mergeCell ref="F138:F139"/>
    <mergeCell ref="G138:H139"/>
    <mergeCell ref="I138:I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N132:N133"/>
    <mergeCell ref="O132:Q133"/>
    <mergeCell ref="R132:R133"/>
    <mergeCell ref="S132:U133"/>
    <mergeCell ref="C134:E134"/>
    <mergeCell ref="G134:I134"/>
    <mergeCell ref="K134:M134"/>
    <mergeCell ref="O134:Q134"/>
    <mergeCell ref="S134:U134"/>
    <mergeCell ref="B132:B133"/>
    <mergeCell ref="C132:E133"/>
    <mergeCell ref="F132:F133"/>
    <mergeCell ref="G132:I133"/>
    <mergeCell ref="J132:J133"/>
    <mergeCell ref="K132:M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U94:U95"/>
    <mergeCell ref="C96:E96"/>
    <mergeCell ref="G96:I96"/>
    <mergeCell ref="K96:M96"/>
    <mergeCell ref="O96:Q96"/>
    <mergeCell ref="S96:U96"/>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C80:U80"/>
    <mergeCell ref="C81:E81"/>
    <mergeCell ref="G81:I81"/>
    <mergeCell ref="K81:M81"/>
    <mergeCell ref="O81:Q81"/>
    <mergeCell ref="S81:U81"/>
    <mergeCell ref="Q72:Q73"/>
    <mergeCell ref="R72:R73"/>
    <mergeCell ref="S72:S73"/>
    <mergeCell ref="T72:T73"/>
    <mergeCell ref="U72:U73"/>
    <mergeCell ref="B78:U78"/>
    <mergeCell ref="B77:U77"/>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0:N61"/>
    <mergeCell ref="O60:Q61"/>
    <mergeCell ref="R60:R61"/>
    <mergeCell ref="S60:U61"/>
    <mergeCell ref="C62:E62"/>
    <mergeCell ref="G62:I62"/>
    <mergeCell ref="K62:M62"/>
    <mergeCell ref="O62:Q62"/>
    <mergeCell ref="S62:U62"/>
    <mergeCell ref="B60:B61"/>
    <mergeCell ref="C60:E61"/>
    <mergeCell ref="F60:F61"/>
    <mergeCell ref="G60:I61"/>
    <mergeCell ref="J60:J61"/>
    <mergeCell ref="K60:M61"/>
    <mergeCell ref="R57:R58"/>
    <mergeCell ref="S57:T58"/>
    <mergeCell ref="U57:U58"/>
    <mergeCell ref="C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U46:U47"/>
    <mergeCell ref="C48:E48"/>
    <mergeCell ref="G48:I48"/>
    <mergeCell ref="K48:M48"/>
    <mergeCell ref="O48:Q48"/>
    <mergeCell ref="S48:U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31" bestFit="1" customWidth="1"/>
    <col min="3" max="8" width="34.28515625" bestFit="1" customWidth="1"/>
  </cols>
  <sheetData>
    <row r="1" spans="1:8">
      <c r="A1" s="8" t="s">
        <v>589</v>
      </c>
      <c r="B1" s="1" t="s">
        <v>590</v>
      </c>
      <c r="C1" s="1" t="s">
        <v>592</v>
      </c>
      <c r="D1" s="1" t="s">
        <v>594</v>
      </c>
      <c r="E1" s="1" t="s">
        <v>2</v>
      </c>
      <c r="F1" s="1" t="s">
        <v>595</v>
      </c>
      <c r="G1" s="1" t="s">
        <v>592</v>
      </c>
      <c r="H1" s="1" t="s">
        <v>594</v>
      </c>
    </row>
    <row r="2" spans="1:8">
      <c r="A2" s="8"/>
      <c r="B2" s="1" t="s">
        <v>591</v>
      </c>
      <c r="C2" s="1" t="s">
        <v>593</v>
      </c>
      <c r="D2" s="1" t="s">
        <v>593</v>
      </c>
      <c r="E2" s="1" t="s">
        <v>593</v>
      </c>
      <c r="F2" s="1" t="s">
        <v>593</v>
      </c>
      <c r="G2" s="1" t="s">
        <v>593</v>
      </c>
      <c r="H2" s="1" t="s">
        <v>593</v>
      </c>
    </row>
    <row r="3" spans="1:8">
      <c r="A3" s="8"/>
      <c r="B3" s="1" t="s">
        <v>31</v>
      </c>
      <c r="C3" s="1" t="s">
        <v>31</v>
      </c>
      <c r="D3" s="1" t="s">
        <v>31</v>
      </c>
      <c r="E3" s="1" t="s">
        <v>31</v>
      </c>
      <c r="F3" s="1" t="s">
        <v>31</v>
      </c>
      <c r="G3" s="1" t="s">
        <v>596</v>
      </c>
      <c r="H3" s="1" t="s">
        <v>596</v>
      </c>
    </row>
    <row r="4" spans="1:8">
      <c r="A4" s="8"/>
      <c r="B4" s="1"/>
      <c r="C4" s="1"/>
      <c r="D4" s="1"/>
      <c r="E4" s="1"/>
      <c r="F4" s="1"/>
      <c r="G4" s="1" t="s">
        <v>597</v>
      </c>
      <c r="H4" s="1" t="s">
        <v>597</v>
      </c>
    </row>
    <row r="5" spans="1:8">
      <c r="A5" s="4" t="s">
        <v>598</v>
      </c>
      <c r="B5" s="5" t="s">
        <v>4</v>
      </c>
      <c r="C5" s="5" t="s">
        <v>4</v>
      </c>
      <c r="D5" s="5" t="s">
        <v>4</v>
      </c>
      <c r="E5" s="5" t="s">
        <v>4</v>
      </c>
      <c r="F5" s="5" t="s">
        <v>4</v>
      </c>
      <c r="G5" s="5" t="s">
        <v>4</v>
      </c>
      <c r="H5" s="5" t="s">
        <v>4</v>
      </c>
    </row>
    <row r="6" spans="1:8">
      <c r="A6" s="3" t="s">
        <v>599</v>
      </c>
      <c r="B6" s="5" t="s">
        <v>4</v>
      </c>
      <c r="C6" s="7">
        <v>15000000</v>
      </c>
      <c r="D6" s="7">
        <v>15000000</v>
      </c>
      <c r="E6" s="7">
        <v>30000000</v>
      </c>
      <c r="F6" s="5" t="s">
        <v>4</v>
      </c>
      <c r="G6" s="5" t="s">
        <v>4</v>
      </c>
      <c r="H6" s="5" t="s">
        <v>4</v>
      </c>
    </row>
    <row r="7" spans="1:8">
      <c r="A7" s="3" t="s">
        <v>600</v>
      </c>
      <c r="B7" s="9">
        <v>28</v>
      </c>
      <c r="C7" s="5" t="s">
        <v>4</v>
      </c>
      <c r="D7" s="5" t="s">
        <v>4</v>
      </c>
      <c r="E7" s="5" t="s">
        <v>4</v>
      </c>
      <c r="F7" s="10">
        <v>25.39</v>
      </c>
      <c r="G7" s="5" t="s">
        <v>4</v>
      </c>
      <c r="H7" s="5" t="s">
        <v>4</v>
      </c>
    </row>
    <row r="8" spans="1:8" ht="30">
      <c r="A8" s="3" t="s">
        <v>601</v>
      </c>
      <c r="B8" s="5" t="s">
        <v>4</v>
      </c>
      <c r="C8" s="5" t="s">
        <v>4</v>
      </c>
      <c r="D8" s="5" t="s">
        <v>4</v>
      </c>
      <c r="E8" s="5" t="s">
        <v>4</v>
      </c>
      <c r="F8" s="5" t="s">
        <v>4</v>
      </c>
      <c r="G8" s="7">
        <v>15000000</v>
      </c>
      <c r="H8" s="7">
        <v>150000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3" width="31" bestFit="1" customWidth="1"/>
    <col min="14" max="17" width="23.28515625" bestFit="1" customWidth="1"/>
    <col min="18" max="20" width="34.28515625" bestFit="1" customWidth="1"/>
  </cols>
  <sheetData>
    <row r="1" spans="1:20" ht="15" customHeight="1">
      <c r="A1" s="8" t="s">
        <v>602</v>
      </c>
      <c r="B1" s="8" t="s">
        <v>2</v>
      </c>
      <c r="C1" s="8"/>
      <c r="D1" s="8" t="s">
        <v>595</v>
      </c>
      <c r="E1" s="8"/>
      <c r="F1" s="8" t="s">
        <v>590</v>
      </c>
      <c r="G1" s="8"/>
      <c r="H1" s="8" t="s">
        <v>35</v>
      </c>
      <c r="I1" s="8"/>
      <c r="J1" s="1" t="s">
        <v>2</v>
      </c>
      <c r="K1" s="1" t="s">
        <v>595</v>
      </c>
      <c r="L1" s="1" t="s">
        <v>590</v>
      </c>
      <c r="M1" s="1" t="s">
        <v>35</v>
      </c>
      <c r="N1" s="1" t="s">
        <v>2</v>
      </c>
      <c r="O1" s="1" t="s">
        <v>595</v>
      </c>
      <c r="P1" s="1" t="s">
        <v>590</v>
      </c>
      <c r="Q1" s="1" t="s">
        <v>35</v>
      </c>
      <c r="R1" s="1" t="s">
        <v>592</v>
      </c>
      <c r="S1" s="1" t="s">
        <v>594</v>
      </c>
      <c r="T1" s="1" t="s">
        <v>2</v>
      </c>
    </row>
    <row r="2" spans="1:20">
      <c r="A2" s="8"/>
      <c r="B2" s="8"/>
      <c r="C2" s="8"/>
      <c r="D2" s="8"/>
      <c r="E2" s="8"/>
      <c r="F2" s="8"/>
      <c r="G2" s="8"/>
      <c r="H2" s="8"/>
      <c r="I2" s="8"/>
      <c r="J2" s="1" t="s">
        <v>603</v>
      </c>
      <c r="K2" s="1" t="s">
        <v>603</v>
      </c>
      <c r="L2" s="1" t="s">
        <v>603</v>
      </c>
      <c r="M2" s="1" t="s">
        <v>603</v>
      </c>
      <c r="N2" s="1" t="s">
        <v>597</v>
      </c>
      <c r="O2" s="1" t="s">
        <v>597</v>
      </c>
      <c r="P2" s="1" t="s">
        <v>597</v>
      </c>
      <c r="Q2" s="1" t="s">
        <v>597</v>
      </c>
      <c r="R2" s="1" t="s">
        <v>593</v>
      </c>
      <c r="S2" s="1" t="s">
        <v>593</v>
      </c>
      <c r="T2" s="1" t="s">
        <v>593</v>
      </c>
    </row>
    <row r="3" spans="1:20">
      <c r="A3" s="8"/>
      <c r="B3" s="8"/>
      <c r="C3" s="8"/>
      <c r="D3" s="8"/>
      <c r="E3" s="8"/>
      <c r="F3" s="8"/>
      <c r="G3" s="8"/>
      <c r="H3" s="8"/>
      <c r="I3" s="8"/>
      <c r="J3" s="1" t="s">
        <v>31</v>
      </c>
      <c r="K3" s="1" t="s">
        <v>31</v>
      </c>
      <c r="L3" s="1" t="s">
        <v>31</v>
      </c>
      <c r="M3" s="1" t="s">
        <v>31</v>
      </c>
      <c r="N3" s="1" t="s">
        <v>596</v>
      </c>
      <c r="O3" s="1" t="s">
        <v>596</v>
      </c>
      <c r="P3" s="1" t="s">
        <v>596</v>
      </c>
      <c r="Q3" s="1" t="s">
        <v>596</v>
      </c>
      <c r="R3" s="1" t="s">
        <v>31</v>
      </c>
      <c r="S3" s="1" t="s">
        <v>31</v>
      </c>
      <c r="T3" s="1" t="s">
        <v>31</v>
      </c>
    </row>
    <row r="4" spans="1:20">
      <c r="A4" s="4" t="s">
        <v>604</v>
      </c>
      <c r="B4" s="5" t="s">
        <v>4</v>
      </c>
      <c r="C4" s="5"/>
      <c r="D4" s="5" t="s">
        <v>4</v>
      </c>
      <c r="E4" s="5"/>
      <c r="F4" s="5" t="s">
        <v>4</v>
      </c>
      <c r="G4" s="5"/>
      <c r="H4" s="5" t="s">
        <v>4</v>
      </c>
      <c r="I4" s="5"/>
      <c r="J4" s="5" t="s">
        <v>4</v>
      </c>
      <c r="K4" s="5" t="s">
        <v>4</v>
      </c>
      <c r="L4" s="5" t="s">
        <v>4</v>
      </c>
      <c r="M4" s="5" t="s">
        <v>4</v>
      </c>
      <c r="N4" s="5" t="s">
        <v>4</v>
      </c>
      <c r="O4" s="5" t="s">
        <v>4</v>
      </c>
      <c r="P4" s="5" t="s">
        <v>4</v>
      </c>
      <c r="Q4" s="5" t="s">
        <v>4</v>
      </c>
      <c r="R4" s="5" t="s">
        <v>4</v>
      </c>
      <c r="S4" s="5" t="s">
        <v>4</v>
      </c>
      <c r="T4" s="5" t="s">
        <v>4</v>
      </c>
    </row>
    <row r="5" spans="1:20">
      <c r="A5" s="3" t="s">
        <v>599</v>
      </c>
      <c r="B5" s="5" t="s">
        <v>4</v>
      </c>
      <c r="C5" s="5"/>
      <c r="D5" s="5" t="s">
        <v>4</v>
      </c>
      <c r="E5" s="5"/>
      <c r="F5" s="5" t="s">
        <v>4</v>
      </c>
      <c r="G5" s="5"/>
      <c r="H5" s="5" t="s">
        <v>4</v>
      </c>
      <c r="I5" s="5"/>
      <c r="J5" s="5" t="s">
        <v>4</v>
      </c>
      <c r="K5" s="5" t="s">
        <v>4</v>
      </c>
      <c r="L5" s="5" t="s">
        <v>4</v>
      </c>
      <c r="M5" s="5" t="s">
        <v>4</v>
      </c>
      <c r="N5" s="5" t="s">
        <v>4</v>
      </c>
      <c r="O5" s="5" t="s">
        <v>4</v>
      </c>
      <c r="P5" s="5" t="s">
        <v>4</v>
      </c>
      <c r="Q5" s="5" t="s">
        <v>4</v>
      </c>
      <c r="R5" s="7">
        <v>15000000</v>
      </c>
      <c r="S5" s="7">
        <v>15000000</v>
      </c>
      <c r="T5" s="7">
        <v>30000000</v>
      </c>
    </row>
    <row r="6" spans="1:20" ht="17.25">
      <c r="A6" s="3" t="s">
        <v>605</v>
      </c>
      <c r="B6" s="7">
        <v>96883566</v>
      </c>
      <c r="C6" s="315" t="s">
        <v>606</v>
      </c>
      <c r="D6" s="7">
        <v>96883566</v>
      </c>
      <c r="E6" s="315" t="s">
        <v>606</v>
      </c>
      <c r="F6" s="7">
        <v>96867147</v>
      </c>
      <c r="G6" s="315" t="s">
        <v>606</v>
      </c>
      <c r="H6" s="7">
        <v>96867147</v>
      </c>
      <c r="I6" s="315" t="s">
        <v>606</v>
      </c>
      <c r="J6" s="7">
        <v>69670192</v>
      </c>
      <c r="K6" s="7">
        <v>69670192</v>
      </c>
      <c r="L6" s="7">
        <v>54665473</v>
      </c>
      <c r="M6" s="7">
        <v>39665473</v>
      </c>
      <c r="N6" s="7">
        <v>27213374</v>
      </c>
      <c r="O6" s="7">
        <v>27213374</v>
      </c>
      <c r="P6" s="7">
        <v>42201674</v>
      </c>
      <c r="Q6" s="7">
        <v>57201674</v>
      </c>
      <c r="R6" s="5" t="s">
        <v>4</v>
      </c>
      <c r="S6" s="5" t="s">
        <v>4</v>
      </c>
      <c r="T6" s="5" t="s">
        <v>4</v>
      </c>
    </row>
    <row r="7" spans="1:20" ht="17.25">
      <c r="A7" s="3" t="s">
        <v>607</v>
      </c>
      <c r="B7" s="316">
        <v>1</v>
      </c>
      <c r="C7" s="315" t="s">
        <v>606</v>
      </c>
      <c r="D7" s="316">
        <v>1</v>
      </c>
      <c r="E7" s="315" t="s">
        <v>606</v>
      </c>
      <c r="F7" s="316">
        <v>1</v>
      </c>
      <c r="G7" s="315" t="s">
        <v>606</v>
      </c>
      <c r="H7" s="316">
        <v>1</v>
      </c>
      <c r="I7" s="315" t="s">
        <v>606</v>
      </c>
      <c r="J7" s="316">
        <v>0.71899999999999997</v>
      </c>
      <c r="K7" s="316">
        <v>0.71899999999999997</v>
      </c>
      <c r="L7" s="316">
        <v>0.56399999999999995</v>
      </c>
      <c r="M7" s="316">
        <v>0.40899999999999997</v>
      </c>
      <c r="N7" s="316">
        <v>0.28100000000000003</v>
      </c>
      <c r="O7" s="316">
        <v>0.28100000000000003</v>
      </c>
      <c r="P7" s="316">
        <v>0.436</v>
      </c>
      <c r="Q7" s="316">
        <v>0.59099999999999997</v>
      </c>
      <c r="R7" s="5" t="s">
        <v>4</v>
      </c>
      <c r="S7" s="5" t="s">
        <v>4</v>
      </c>
      <c r="T7" s="5" t="s">
        <v>4</v>
      </c>
    </row>
    <row r="8" spans="1:20">
      <c r="A8" s="28"/>
      <c r="B8" s="28"/>
      <c r="C8" s="28"/>
      <c r="D8" s="28"/>
      <c r="E8" s="28"/>
      <c r="F8" s="28"/>
      <c r="G8" s="28"/>
      <c r="H8" s="28"/>
      <c r="I8" s="28"/>
      <c r="J8" s="28"/>
      <c r="K8" s="28"/>
      <c r="L8" s="28"/>
      <c r="M8" s="28"/>
      <c r="N8" s="28"/>
      <c r="O8" s="28"/>
      <c r="P8" s="28"/>
      <c r="Q8" s="28"/>
      <c r="R8" s="28"/>
      <c r="S8" s="28"/>
      <c r="T8" s="28"/>
    </row>
    <row r="9" spans="1:20" ht="15" customHeight="1">
      <c r="A9" s="3" t="s">
        <v>606</v>
      </c>
      <c r="B9" s="13" t="s">
        <v>608</v>
      </c>
      <c r="C9" s="13"/>
      <c r="D9" s="13"/>
      <c r="E9" s="13"/>
      <c r="F9" s="13"/>
      <c r="G9" s="13"/>
      <c r="H9" s="13"/>
      <c r="I9" s="13"/>
      <c r="J9" s="13"/>
      <c r="K9" s="13"/>
      <c r="L9" s="13"/>
      <c r="M9" s="13"/>
      <c r="N9" s="13"/>
      <c r="O9" s="13"/>
      <c r="P9" s="13"/>
      <c r="Q9" s="13"/>
      <c r="R9" s="13"/>
      <c r="S9" s="13"/>
      <c r="T9" s="13"/>
    </row>
  </sheetData>
  <mergeCells count="7">
    <mergeCell ref="B9:T9"/>
    <mergeCell ref="A1:A3"/>
    <mergeCell ref="B1:C3"/>
    <mergeCell ref="D1:E3"/>
    <mergeCell ref="F1:G3"/>
    <mergeCell ref="H1:I3"/>
    <mergeCell ref="A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09</v>
      </c>
      <c r="B1" s="8" t="s">
        <v>1</v>
      </c>
      <c r="C1" s="8"/>
    </row>
    <row r="2" spans="1:3" ht="30">
      <c r="A2" s="1" t="s">
        <v>34</v>
      </c>
      <c r="B2" s="1" t="s">
        <v>2</v>
      </c>
      <c r="C2" s="1" t="s">
        <v>82</v>
      </c>
    </row>
    <row r="3" spans="1:3">
      <c r="A3" s="4" t="s">
        <v>604</v>
      </c>
      <c r="B3" s="5" t="s">
        <v>4</v>
      </c>
      <c r="C3" s="5" t="s">
        <v>4</v>
      </c>
    </row>
    <row r="4" spans="1:3">
      <c r="A4" s="3" t="s">
        <v>610</v>
      </c>
      <c r="B4" s="9">
        <v>1715256</v>
      </c>
      <c r="C4" s="5" t="s">
        <v>4</v>
      </c>
    </row>
    <row r="5" spans="1:3" ht="30">
      <c r="A5" s="3" t="s">
        <v>611</v>
      </c>
      <c r="B5" s="7">
        <v>77621</v>
      </c>
      <c r="C5" s="7">
        <v>11380</v>
      </c>
    </row>
    <row r="6" spans="1:3" ht="30">
      <c r="A6" s="3" t="s">
        <v>109</v>
      </c>
      <c r="B6" s="7">
        <v>105897</v>
      </c>
      <c r="C6" s="7">
        <v>58223</v>
      </c>
    </row>
    <row r="7" spans="1:3">
      <c r="A7" s="3" t="s">
        <v>108</v>
      </c>
      <c r="B7" s="7">
        <v>183518</v>
      </c>
      <c r="C7" s="7">
        <v>69603</v>
      </c>
    </row>
    <row r="8" spans="1:3">
      <c r="A8" s="3" t="s">
        <v>612</v>
      </c>
      <c r="B8" s="7">
        <v>-29661</v>
      </c>
      <c r="C8" s="5" t="s">
        <v>4</v>
      </c>
    </row>
    <row r="9" spans="1:3">
      <c r="A9" s="3" t="s">
        <v>613</v>
      </c>
      <c r="B9" s="7">
        <v>-60526</v>
      </c>
      <c r="C9" s="5" t="s">
        <v>4</v>
      </c>
    </row>
    <row r="10" spans="1:3" ht="30">
      <c r="A10" s="3" t="s">
        <v>614</v>
      </c>
      <c r="B10" s="5">
        <v>0</v>
      </c>
      <c r="C10" s="5" t="s">
        <v>4</v>
      </c>
    </row>
    <row r="11" spans="1:3">
      <c r="A11" s="3" t="s">
        <v>114</v>
      </c>
      <c r="B11" s="7">
        <v>1420</v>
      </c>
      <c r="C11" s="5" t="s">
        <v>4</v>
      </c>
    </row>
    <row r="12" spans="1:3" ht="30">
      <c r="A12" s="3" t="s">
        <v>615</v>
      </c>
      <c r="B12" s="5">
        <v>116</v>
      </c>
      <c r="C12" s="5" t="s">
        <v>4</v>
      </c>
    </row>
    <row r="13" spans="1:3">
      <c r="A13" s="3" t="s">
        <v>616</v>
      </c>
      <c r="B13" s="7">
        <v>1810123</v>
      </c>
      <c r="C13" s="5" t="s">
        <v>4</v>
      </c>
    </row>
    <row r="14" spans="1:3">
      <c r="A14" s="3" t="s">
        <v>603</v>
      </c>
      <c r="B14" s="5" t="s">
        <v>4</v>
      </c>
      <c r="C14" s="5" t="s">
        <v>4</v>
      </c>
    </row>
    <row r="15" spans="1:3">
      <c r="A15" s="4" t="s">
        <v>604</v>
      </c>
      <c r="B15" s="5" t="s">
        <v>4</v>
      </c>
      <c r="C15" s="5" t="s">
        <v>4</v>
      </c>
    </row>
    <row r="16" spans="1:3">
      <c r="A16" s="3" t="s">
        <v>610</v>
      </c>
      <c r="B16" s="7">
        <v>654130</v>
      </c>
      <c r="C16" s="5" t="s">
        <v>4</v>
      </c>
    </row>
    <row r="17" spans="1:3" ht="30">
      <c r="A17" s="3" t="s">
        <v>611</v>
      </c>
      <c r="B17" s="7">
        <v>77621</v>
      </c>
      <c r="C17" s="5" t="s">
        <v>4</v>
      </c>
    </row>
    <row r="18" spans="1:3">
      <c r="A18" s="3" t="s">
        <v>612</v>
      </c>
      <c r="B18" s="7">
        <v>-16401</v>
      </c>
      <c r="C18" s="5" t="s">
        <v>4</v>
      </c>
    </row>
    <row r="19" spans="1:3">
      <c r="A19" s="3" t="s">
        <v>613</v>
      </c>
      <c r="B19" s="7">
        <v>-60526</v>
      </c>
      <c r="C19" s="5" t="s">
        <v>4</v>
      </c>
    </row>
    <row r="20" spans="1:3" ht="30">
      <c r="A20" s="3" t="s">
        <v>614</v>
      </c>
      <c r="B20" s="7">
        <v>596758</v>
      </c>
      <c r="C20" s="5" t="s">
        <v>4</v>
      </c>
    </row>
    <row r="21" spans="1:3">
      <c r="A21" s="3" t="s">
        <v>114</v>
      </c>
      <c r="B21" s="7">
        <v>1198</v>
      </c>
      <c r="C21" s="5" t="s">
        <v>4</v>
      </c>
    </row>
    <row r="22" spans="1:3" ht="30">
      <c r="A22" s="3" t="s">
        <v>615</v>
      </c>
      <c r="B22" s="5">
        <v>0</v>
      </c>
      <c r="C22" s="5" t="s">
        <v>4</v>
      </c>
    </row>
    <row r="23" spans="1:3">
      <c r="A23" s="3" t="s">
        <v>616</v>
      </c>
      <c r="B23" s="7">
        <v>1252780</v>
      </c>
      <c r="C23" s="5" t="s">
        <v>4</v>
      </c>
    </row>
    <row r="24" spans="1:3">
      <c r="A24" s="3" t="s">
        <v>617</v>
      </c>
      <c r="B24" s="5" t="s">
        <v>4</v>
      </c>
      <c r="C24" s="5" t="s">
        <v>4</v>
      </c>
    </row>
    <row r="25" spans="1:3">
      <c r="A25" s="4" t="s">
        <v>604</v>
      </c>
      <c r="B25" s="5" t="s">
        <v>4</v>
      </c>
      <c r="C25" s="5" t="s">
        <v>4</v>
      </c>
    </row>
    <row r="26" spans="1:3">
      <c r="A26" s="3" t="s">
        <v>610</v>
      </c>
      <c r="B26" s="7">
        <v>1061126</v>
      </c>
      <c r="C26" s="5" t="s">
        <v>4</v>
      </c>
    </row>
    <row r="27" spans="1:3" ht="30">
      <c r="A27" s="3" t="s">
        <v>109</v>
      </c>
      <c r="B27" s="7">
        <v>105897</v>
      </c>
      <c r="C27" s="5" t="s">
        <v>4</v>
      </c>
    </row>
    <row r="28" spans="1:3">
      <c r="A28" s="3" t="s">
        <v>612</v>
      </c>
      <c r="B28" s="7">
        <v>-13260</v>
      </c>
      <c r="C28" s="5" t="s">
        <v>4</v>
      </c>
    </row>
    <row r="29" spans="1:3">
      <c r="A29" s="3" t="s">
        <v>613</v>
      </c>
      <c r="B29" s="5">
        <v>0</v>
      </c>
      <c r="C29" s="5" t="s">
        <v>4</v>
      </c>
    </row>
    <row r="30" spans="1:3" ht="30">
      <c r="A30" s="3" t="s">
        <v>614</v>
      </c>
      <c r="B30" s="7">
        <v>-596758</v>
      </c>
      <c r="C30" s="5" t="s">
        <v>4</v>
      </c>
    </row>
    <row r="31" spans="1:3">
      <c r="A31" s="3" t="s">
        <v>114</v>
      </c>
      <c r="B31" s="5">
        <v>222</v>
      </c>
      <c r="C31" s="5" t="s">
        <v>4</v>
      </c>
    </row>
    <row r="32" spans="1:3" ht="30">
      <c r="A32" s="3" t="s">
        <v>615</v>
      </c>
      <c r="B32" s="5">
        <v>116</v>
      </c>
      <c r="C32" s="5" t="s">
        <v>4</v>
      </c>
    </row>
    <row r="33" spans="1:3">
      <c r="A33" s="3" t="s">
        <v>616</v>
      </c>
      <c r="B33" s="9">
        <v>557343</v>
      </c>
      <c r="C33"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8</v>
      </c>
      <c r="B1" s="8" t="s">
        <v>2</v>
      </c>
      <c r="C1" s="8" t="s">
        <v>35</v>
      </c>
    </row>
    <row r="2" spans="1:3" ht="30">
      <c r="A2" s="1" t="s">
        <v>34</v>
      </c>
      <c r="B2" s="8"/>
      <c r="C2" s="8"/>
    </row>
    <row r="3" spans="1:3">
      <c r="A3" s="4" t="s">
        <v>619</v>
      </c>
      <c r="B3" s="5" t="s">
        <v>4</v>
      </c>
      <c r="C3" s="5" t="s">
        <v>4</v>
      </c>
    </row>
    <row r="4" spans="1:3">
      <c r="A4" s="3" t="s">
        <v>200</v>
      </c>
      <c r="B4" s="9">
        <v>733445</v>
      </c>
      <c r="C4" s="9">
        <v>608436</v>
      </c>
    </row>
    <row r="5" spans="1:3">
      <c r="A5" s="3" t="s">
        <v>201</v>
      </c>
      <c r="B5" s="7">
        <v>778612</v>
      </c>
      <c r="C5" s="7">
        <v>803319</v>
      </c>
    </row>
    <row r="6" spans="1:3">
      <c r="A6" s="3" t="s">
        <v>620</v>
      </c>
      <c r="B6" s="7">
        <v>34198</v>
      </c>
      <c r="C6" s="7">
        <v>33762</v>
      </c>
    </row>
    <row r="7" spans="1:3">
      <c r="A7" s="3" t="s">
        <v>621</v>
      </c>
      <c r="B7" s="7">
        <v>1546255</v>
      </c>
      <c r="C7" s="7">
        <v>1445517</v>
      </c>
    </row>
    <row r="8" spans="1:3" ht="30">
      <c r="A8" s="3" t="s">
        <v>622</v>
      </c>
      <c r="B8" s="7">
        <v>105258</v>
      </c>
      <c r="C8" s="7">
        <v>78407</v>
      </c>
    </row>
    <row r="9" spans="1:3">
      <c r="A9" s="3" t="s">
        <v>623</v>
      </c>
      <c r="B9" s="5" t="s">
        <v>4</v>
      </c>
      <c r="C9" s="5" t="s">
        <v>4</v>
      </c>
    </row>
    <row r="10" spans="1:3">
      <c r="A10" s="4" t="s">
        <v>619</v>
      </c>
      <c r="B10" s="5" t="s">
        <v>4</v>
      </c>
      <c r="C10" s="5" t="s">
        <v>4</v>
      </c>
    </row>
    <row r="11" spans="1:3">
      <c r="A11" s="3" t="s">
        <v>200</v>
      </c>
      <c r="B11" s="7">
        <v>662276</v>
      </c>
      <c r="C11" s="7">
        <v>518599</v>
      </c>
    </row>
    <row r="12" spans="1:3">
      <c r="A12" s="3" t="s">
        <v>201</v>
      </c>
      <c r="B12" s="7">
        <v>401997</v>
      </c>
      <c r="C12" s="7">
        <v>425033</v>
      </c>
    </row>
    <row r="13" spans="1:3">
      <c r="A13" s="3" t="s">
        <v>620</v>
      </c>
      <c r="B13" s="7">
        <v>34198</v>
      </c>
      <c r="C13" s="7">
        <v>33762</v>
      </c>
    </row>
    <row r="14" spans="1:3">
      <c r="A14" s="3" t="s">
        <v>621</v>
      </c>
      <c r="B14" s="7">
        <v>1098471</v>
      </c>
      <c r="C14" s="7">
        <v>977394</v>
      </c>
    </row>
    <row r="15" spans="1:3" ht="30">
      <c r="A15" s="3" t="s">
        <v>624</v>
      </c>
      <c r="B15" s="5" t="s">
        <v>4</v>
      </c>
      <c r="C15" s="5" t="s">
        <v>4</v>
      </c>
    </row>
    <row r="16" spans="1:3">
      <c r="A16" s="4" t="s">
        <v>619</v>
      </c>
      <c r="B16" s="5" t="s">
        <v>4</v>
      </c>
      <c r="C16" s="5" t="s">
        <v>4</v>
      </c>
    </row>
    <row r="17" spans="1:3">
      <c r="A17" s="3" t="s">
        <v>200</v>
      </c>
      <c r="B17" s="7">
        <v>71169</v>
      </c>
      <c r="C17" s="7">
        <v>89837</v>
      </c>
    </row>
    <row r="18" spans="1:3">
      <c r="A18" s="3" t="s">
        <v>201</v>
      </c>
      <c r="B18" s="7">
        <v>376615</v>
      </c>
      <c r="C18" s="7">
        <v>378286</v>
      </c>
    </row>
    <row r="19" spans="1:3">
      <c r="A19" s="3" t="s">
        <v>620</v>
      </c>
      <c r="B19" s="5">
        <v>0</v>
      </c>
      <c r="C19" s="5">
        <v>0</v>
      </c>
    </row>
    <row r="20" spans="1:3">
      <c r="A20" s="3" t="s">
        <v>621</v>
      </c>
      <c r="B20" s="9">
        <v>447784</v>
      </c>
      <c r="C20" s="9">
        <v>4681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5</v>
      </c>
      <c r="B1" s="8" t="s">
        <v>2</v>
      </c>
      <c r="C1" s="8" t="s">
        <v>35</v>
      </c>
    </row>
    <row r="2" spans="1:3" ht="30">
      <c r="A2" s="1" t="s">
        <v>34</v>
      </c>
      <c r="B2" s="8"/>
      <c r="C2" s="8"/>
    </row>
    <row r="3" spans="1:3" ht="30">
      <c r="A3" s="4" t="s">
        <v>207</v>
      </c>
      <c r="B3" s="5" t="s">
        <v>4</v>
      </c>
      <c r="C3" s="5" t="s">
        <v>4</v>
      </c>
    </row>
    <row r="4" spans="1:3">
      <c r="A4" s="3" t="s">
        <v>626</v>
      </c>
      <c r="B4" s="9">
        <v>132414</v>
      </c>
      <c r="C4" s="9">
        <v>119383</v>
      </c>
    </row>
    <row r="5" spans="1:3">
      <c r="A5" s="3" t="s">
        <v>627</v>
      </c>
      <c r="B5" s="7">
        <v>93806</v>
      </c>
      <c r="C5" s="7">
        <v>88964</v>
      </c>
    </row>
    <row r="6" spans="1:3">
      <c r="A6" s="3" t="s">
        <v>628</v>
      </c>
      <c r="B6" s="7">
        <v>26866</v>
      </c>
      <c r="C6" s="7">
        <v>26541</v>
      </c>
    </row>
    <row r="7" spans="1:3">
      <c r="A7" s="3" t="s">
        <v>629</v>
      </c>
      <c r="B7" s="7">
        <v>13617</v>
      </c>
      <c r="C7" s="7">
        <v>12117</v>
      </c>
    </row>
    <row r="8" spans="1:3">
      <c r="A8" s="3" t="s">
        <v>630</v>
      </c>
      <c r="B8" s="7">
        <v>9667</v>
      </c>
      <c r="C8" s="7">
        <v>9636</v>
      </c>
    </row>
    <row r="9" spans="1:3">
      <c r="A9" s="3" t="s">
        <v>631</v>
      </c>
      <c r="B9" s="5">
        <v>560</v>
      </c>
      <c r="C9" s="5">
        <v>653</v>
      </c>
    </row>
    <row r="10" spans="1:3">
      <c r="A10" s="3" t="s">
        <v>231</v>
      </c>
      <c r="B10" s="7">
        <v>5237</v>
      </c>
      <c r="C10" s="7">
        <v>5185</v>
      </c>
    </row>
    <row r="11" spans="1:3">
      <c r="A11" s="3" t="s">
        <v>632</v>
      </c>
      <c r="B11" s="9">
        <v>282167</v>
      </c>
      <c r="C11" s="9">
        <v>2624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34" bestFit="1" customWidth="1"/>
  </cols>
  <sheetData>
    <row r="1" spans="1:6">
      <c r="A1" s="1" t="s">
        <v>633</v>
      </c>
      <c r="B1" s="8" t="s">
        <v>2</v>
      </c>
      <c r="C1" s="8" t="s">
        <v>35</v>
      </c>
      <c r="D1" s="1" t="s">
        <v>82</v>
      </c>
      <c r="E1" s="1" t="s">
        <v>2</v>
      </c>
      <c r="F1" s="1" t="s">
        <v>35</v>
      </c>
    </row>
    <row r="2" spans="1:6" ht="30">
      <c r="A2" s="1" t="s">
        <v>34</v>
      </c>
      <c r="B2" s="8"/>
      <c r="C2" s="8"/>
      <c r="D2" s="1" t="s">
        <v>634</v>
      </c>
      <c r="E2" s="1" t="s">
        <v>24</v>
      </c>
      <c r="F2" s="1" t="s">
        <v>24</v>
      </c>
    </row>
    <row r="3" spans="1:6" ht="30">
      <c r="A3" s="4" t="s">
        <v>635</v>
      </c>
      <c r="B3" s="5" t="s">
        <v>4</v>
      </c>
      <c r="C3" s="5" t="s">
        <v>4</v>
      </c>
      <c r="D3" s="5" t="s">
        <v>4</v>
      </c>
      <c r="E3" s="5" t="s">
        <v>4</v>
      </c>
      <c r="F3" s="5" t="s">
        <v>4</v>
      </c>
    </row>
    <row r="4" spans="1:6" ht="30">
      <c r="A4" s="3" t="s">
        <v>636</v>
      </c>
      <c r="B4" s="5" t="s">
        <v>4</v>
      </c>
      <c r="C4" s="5" t="s">
        <v>4</v>
      </c>
      <c r="D4" s="9">
        <v>15904</v>
      </c>
      <c r="E4" s="5" t="s">
        <v>4</v>
      </c>
      <c r="F4" s="5" t="s">
        <v>4</v>
      </c>
    </row>
    <row r="5" spans="1:6">
      <c r="A5" s="4" t="s">
        <v>637</v>
      </c>
      <c r="B5" s="5" t="s">
        <v>4</v>
      </c>
      <c r="C5" s="5" t="s">
        <v>4</v>
      </c>
      <c r="D5" s="5" t="s">
        <v>4</v>
      </c>
      <c r="E5" s="5" t="s">
        <v>4</v>
      </c>
      <c r="F5" s="5" t="s">
        <v>4</v>
      </c>
    </row>
    <row r="6" spans="1:6">
      <c r="A6" s="3" t="s">
        <v>638</v>
      </c>
      <c r="B6" s="7">
        <v>684726</v>
      </c>
      <c r="C6" s="7">
        <v>533012</v>
      </c>
      <c r="D6" s="5" t="s">
        <v>4</v>
      </c>
      <c r="E6" s="7">
        <v>684726</v>
      </c>
      <c r="F6" s="7">
        <v>533012</v>
      </c>
    </row>
    <row r="7" spans="1:6" ht="30">
      <c r="A7" s="3" t="s">
        <v>222</v>
      </c>
      <c r="B7" s="7">
        <v>475275</v>
      </c>
      <c r="C7" s="7">
        <v>454893</v>
      </c>
      <c r="D7" s="5" t="s">
        <v>4</v>
      </c>
      <c r="E7" s="7">
        <v>475275</v>
      </c>
      <c r="F7" s="7">
        <v>454893</v>
      </c>
    </row>
    <row r="8" spans="1:6">
      <c r="A8" s="3" t="s">
        <v>638</v>
      </c>
      <c r="B8" s="7">
        <v>36698</v>
      </c>
      <c r="C8" s="7">
        <v>42814</v>
      </c>
      <c r="D8" s="5" t="s">
        <v>4</v>
      </c>
      <c r="E8" s="7">
        <v>36698</v>
      </c>
      <c r="F8" s="7">
        <v>42814</v>
      </c>
    </row>
    <row r="9" spans="1:6">
      <c r="A9" s="3" t="s">
        <v>225</v>
      </c>
      <c r="B9" s="7">
        <v>38246</v>
      </c>
      <c r="C9" s="7">
        <v>29762</v>
      </c>
      <c r="D9" s="5" t="s">
        <v>4</v>
      </c>
      <c r="E9" s="7">
        <v>38246</v>
      </c>
      <c r="F9" s="7">
        <v>29762</v>
      </c>
    </row>
    <row r="10" spans="1:6">
      <c r="A10" s="3" t="s">
        <v>230</v>
      </c>
      <c r="B10" s="7">
        <v>9023</v>
      </c>
      <c r="C10" s="7">
        <v>22570</v>
      </c>
      <c r="D10" s="5" t="s">
        <v>4</v>
      </c>
      <c r="E10" s="7">
        <v>9023</v>
      </c>
      <c r="F10" s="7">
        <v>22570</v>
      </c>
    </row>
    <row r="11" spans="1:6">
      <c r="A11" s="3" t="s">
        <v>226</v>
      </c>
      <c r="B11" s="7">
        <v>20246</v>
      </c>
      <c r="C11" s="7">
        <v>10799</v>
      </c>
      <c r="D11" s="5" t="s">
        <v>4</v>
      </c>
      <c r="E11" s="7">
        <v>20246</v>
      </c>
      <c r="F11" s="7">
        <v>10799</v>
      </c>
    </row>
    <row r="12" spans="1:6">
      <c r="A12" s="3" t="s">
        <v>225</v>
      </c>
      <c r="B12" s="7">
        <v>29777</v>
      </c>
      <c r="C12" s="7">
        <v>25959</v>
      </c>
      <c r="D12" s="5" t="s">
        <v>4</v>
      </c>
      <c r="E12" s="7">
        <v>29777</v>
      </c>
      <c r="F12" s="7">
        <v>25959</v>
      </c>
    </row>
    <row r="13" spans="1:6">
      <c r="A13" s="3" t="s">
        <v>229</v>
      </c>
      <c r="B13" s="7">
        <v>13396</v>
      </c>
      <c r="C13" s="7">
        <v>23621</v>
      </c>
      <c r="D13" s="5" t="s">
        <v>4</v>
      </c>
      <c r="E13" s="7">
        <v>13396</v>
      </c>
      <c r="F13" s="7">
        <v>23621</v>
      </c>
    </row>
    <row r="14" spans="1:6">
      <c r="A14" s="3" t="s">
        <v>228</v>
      </c>
      <c r="B14" s="7">
        <v>13482</v>
      </c>
      <c r="C14" s="7">
        <v>15955</v>
      </c>
      <c r="D14" s="5" t="s">
        <v>4</v>
      </c>
      <c r="E14" s="7">
        <v>13482</v>
      </c>
      <c r="F14" s="7">
        <v>15955</v>
      </c>
    </row>
    <row r="15" spans="1:6">
      <c r="A15" s="3" t="s">
        <v>142</v>
      </c>
      <c r="B15" s="7">
        <v>8277</v>
      </c>
      <c r="C15" s="7">
        <v>33747</v>
      </c>
      <c r="D15" s="5" t="s">
        <v>4</v>
      </c>
      <c r="E15" s="7">
        <v>8277</v>
      </c>
      <c r="F15" s="7">
        <v>33747</v>
      </c>
    </row>
    <row r="16" spans="1:6">
      <c r="A16" s="3" t="s">
        <v>227</v>
      </c>
      <c r="B16" s="7">
        <v>15655</v>
      </c>
      <c r="C16" s="5">
        <v>0</v>
      </c>
      <c r="D16" s="5" t="s">
        <v>4</v>
      </c>
      <c r="E16" s="5" t="s">
        <v>4</v>
      </c>
      <c r="F16" s="5" t="s">
        <v>4</v>
      </c>
    </row>
    <row r="17" spans="1:6">
      <c r="A17" s="3" t="s">
        <v>231</v>
      </c>
      <c r="B17" s="7">
        <v>19611</v>
      </c>
      <c r="C17" s="7">
        <v>16749</v>
      </c>
      <c r="D17" s="5" t="s">
        <v>4</v>
      </c>
      <c r="E17" s="7">
        <v>19611</v>
      </c>
      <c r="F17" s="7">
        <v>17813</v>
      </c>
    </row>
    <row r="18" spans="1:6">
      <c r="A18" s="3" t="s">
        <v>49</v>
      </c>
      <c r="B18" s="9">
        <v>1364412</v>
      </c>
      <c r="C18" s="9">
        <v>1209881</v>
      </c>
      <c r="D18" s="5" t="s">
        <v>4</v>
      </c>
      <c r="E18" s="9">
        <v>1348757</v>
      </c>
      <c r="F18" s="9">
        <v>12109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0" bestFit="1" customWidth="1"/>
    <col min="4" max="5" width="32.5703125" bestFit="1" customWidth="1"/>
  </cols>
  <sheetData>
    <row r="1" spans="1:5" ht="15" customHeight="1">
      <c r="A1" s="8" t="s">
        <v>639</v>
      </c>
      <c r="B1" s="1" t="s">
        <v>2</v>
      </c>
      <c r="C1" s="1" t="s">
        <v>641</v>
      </c>
      <c r="D1" s="1" t="s">
        <v>2</v>
      </c>
      <c r="E1" s="1" t="s">
        <v>2</v>
      </c>
    </row>
    <row r="2" spans="1:5">
      <c r="A2" s="8"/>
      <c r="B2" s="1" t="s">
        <v>640</v>
      </c>
      <c r="C2" s="1" t="s">
        <v>640</v>
      </c>
      <c r="D2" s="1" t="s">
        <v>642</v>
      </c>
      <c r="E2" s="1" t="s">
        <v>642</v>
      </c>
    </row>
    <row r="3" spans="1:5">
      <c r="A3" s="8"/>
      <c r="B3" s="1"/>
      <c r="C3" s="1"/>
      <c r="D3" s="1" t="s">
        <v>643</v>
      </c>
      <c r="E3" s="1" t="s">
        <v>644</v>
      </c>
    </row>
    <row r="4" spans="1:5">
      <c r="A4" s="4" t="s">
        <v>645</v>
      </c>
      <c r="B4" s="5" t="s">
        <v>4</v>
      </c>
      <c r="C4" s="5" t="s">
        <v>4</v>
      </c>
      <c r="D4" s="5" t="s">
        <v>4</v>
      </c>
      <c r="E4" s="5" t="s">
        <v>4</v>
      </c>
    </row>
    <row r="5" spans="1:5" ht="30">
      <c r="A5" s="3" t="s">
        <v>646</v>
      </c>
      <c r="B5" s="9">
        <v>0</v>
      </c>
      <c r="C5" s="5" t="s">
        <v>4</v>
      </c>
      <c r="D5" s="5" t="s">
        <v>4</v>
      </c>
      <c r="E5" s="5" t="s">
        <v>4</v>
      </c>
    </row>
    <row r="6" spans="1:5" ht="30">
      <c r="A6" s="3" t="s">
        <v>647</v>
      </c>
      <c r="B6" s="5" t="s">
        <v>4</v>
      </c>
      <c r="C6" s="9">
        <v>250000000</v>
      </c>
      <c r="D6" s="5" t="s">
        <v>4</v>
      </c>
      <c r="E6" s="5" t="s">
        <v>4</v>
      </c>
    </row>
    <row r="7" spans="1:5" ht="30">
      <c r="A7" s="3" t="s">
        <v>648</v>
      </c>
      <c r="B7" s="5" t="s">
        <v>4</v>
      </c>
      <c r="C7" s="5" t="s">
        <v>4</v>
      </c>
      <c r="D7" s="316">
        <v>0.7</v>
      </c>
      <c r="E7" s="316">
        <v>0.6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81</v>
      </c>
      <c r="B2" s="1" t="s">
        <v>2</v>
      </c>
      <c r="C2" s="1" t="s">
        <v>82</v>
      </c>
    </row>
    <row r="3" spans="1:3">
      <c r="A3" s="3" t="s">
        <v>83</v>
      </c>
      <c r="B3" s="9">
        <v>4746443</v>
      </c>
      <c r="C3" s="9">
        <v>4797847</v>
      </c>
    </row>
    <row r="4" spans="1:3">
      <c r="A4" s="4" t="s">
        <v>84</v>
      </c>
      <c r="B4" s="5" t="s">
        <v>4</v>
      </c>
      <c r="C4" s="5" t="s">
        <v>4</v>
      </c>
    </row>
    <row r="5" spans="1:3">
      <c r="A5" s="3" t="s">
        <v>85</v>
      </c>
      <c r="B5" s="7">
        <v>4147684</v>
      </c>
      <c r="C5" s="7">
        <v>4435101</v>
      </c>
    </row>
    <row r="6" spans="1:3" ht="30">
      <c r="A6" s="3" t="s">
        <v>86</v>
      </c>
      <c r="B6" s="7">
        <v>268899</v>
      </c>
      <c r="C6" s="7">
        <v>206015</v>
      </c>
    </row>
    <row r="7" spans="1:3">
      <c r="A7" s="3" t="s">
        <v>87</v>
      </c>
      <c r="B7" s="7">
        <v>36624</v>
      </c>
      <c r="C7" s="7">
        <v>30094</v>
      </c>
    </row>
    <row r="8" spans="1:3">
      <c r="A8" s="3" t="s">
        <v>88</v>
      </c>
      <c r="B8" s="5">
        <v>-186</v>
      </c>
      <c r="C8" s="5">
        <v>0</v>
      </c>
    </row>
    <row r="9" spans="1:3" ht="30">
      <c r="A9" s="3" t="s">
        <v>89</v>
      </c>
      <c r="B9" s="7">
        <v>33215</v>
      </c>
      <c r="C9" s="7">
        <v>26532</v>
      </c>
    </row>
    <row r="10" spans="1:3">
      <c r="A10" s="3" t="s">
        <v>90</v>
      </c>
      <c r="B10" s="7">
        <v>4486236</v>
      </c>
      <c r="C10" s="7">
        <v>4697742</v>
      </c>
    </row>
    <row r="11" spans="1:3">
      <c r="A11" s="3" t="s">
        <v>91</v>
      </c>
      <c r="B11" s="7">
        <v>260207</v>
      </c>
      <c r="C11" s="7">
        <v>100105</v>
      </c>
    </row>
    <row r="12" spans="1:3">
      <c r="A12" s="4" t="s">
        <v>92</v>
      </c>
      <c r="B12" s="5" t="s">
        <v>4</v>
      </c>
      <c r="C12" s="5" t="s">
        <v>4</v>
      </c>
    </row>
    <row r="13" spans="1:3">
      <c r="A13" s="3" t="s">
        <v>93</v>
      </c>
      <c r="B13" s="7">
        <v>-2001</v>
      </c>
      <c r="C13" s="7">
        <v>-1339</v>
      </c>
    </row>
    <row r="14" spans="1:3">
      <c r="A14" s="3" t="s">
        <v>94</v>
      </c>
      <c r="B14" s="7">
        <v>-25255</v>
      </c>
      <c r="C14" s="7">
        <v>-21611</v>
      </c>
    </row>
    <row r="15" spans="1:3">
      <c r="A15" s="3" t="s">
        <v>95</v>
      </c>
      <c r="B15" s="7">
        <v>232951</v>
      </c>
      <c r="C15" s="7">
        <v>77155</v>
      </c>
    </row>
    <row r="16" spans="1:3">
      <c r="A16" s="3" t="s">
        <v>96</v>
      </c>
      <c r="B16" s="7">
        <v>49679</v>
      </c>
      <c r="C16" s="7">
        <v>7444</v>
      </c>
    </row>
    <row r="17" spans="1:3">
      <c r="A17" s="3" t="s">
        <v>97</v>
      </c>
      <c r="B17" s="7">
        <v>183272</v>
      </c>
      <c r="C17" s="7">
        <v>69711</v>
      </c>
    </row>
    <row r="18" spans="1:3" ht="30">
      <c r="A18" s="3" t="s">
        <v>98</v>
      </c>
      <c r="B18" s="7">
        <v>105828</v>
      </c>
      <c r="C18" s="7">
        <v>58305</v>
      </c>
    </row>
    <row r="19" spans="1:3" ht="30">
      <c r="A19" s="3" t="s">
        <v>99</v>
      </c>
      <c r="B19" s="7">
        <v>77444</v>
      </c>
      <c r="C19" s="7">
        <v>11406</v>
      </c>
    </row>
    <row r="20" spans="1:3">
      <c r="A20" s="3" t="s">
        <v>100</v>
      </c>
      <c r="B20" s="7">
        <v>54167861</v>
      </c>
      <c r="C20" s="7">
        <v>23589687</v>
      </c>
    </row>
    <row r="21" spans="1:3">
      <c r="A21" s="3" t="s">
        <v>101</v>
      </c>
      <c r="B21" s="7">
        <v>54691627</v>
      </c>
      <c r="C21" s="7">
        <v>97415576</v>
      </c>
    </row>
    <row r="22" spans="1:3">
      <c r="A22" s="3" t="s">
        <v>100</v>
      </c>
      <c r="B22" s="10">
        <v>1.43</v>
      </c>
      <c r="C22" s="10">
        <v>0.48</v>
      </c>
    </row>
    <row r="23" spans="1:3">
      <c r="A23" s="3" t="s">
        <v>101</v>
      </c>
      <c r="B23" s="10">
        <v>1.42</v>
      </c>
      <c r="C23" s="10">
        <v>0.48</v>
      </c>
    </row>
    <row r="24" spans="1:3">
      <c r="A24" s="3" t="s">
        <v>102</v>
      </c>
      <c r="B24" s="10">
        <v>0.3</v>
      </c>
      <c r="C24" s="10">
        <v>0.3</v>
      </c>
    </row>
    <row r="25" spans="1:3">
      <c r="A25" s="3" t="s">
        <v>24</v>
      </c>
      <c r="B25" s="5" t="s">
        <v>4</v>
      </c>
      <c r="C25" s="5" t="s">
        <v>4</v>
      </c>
    </row>
    <row r="26" spans="1:3">
      <c r="A26" s="3" t="s">
        <v>83</v>
      </c>
      <c r="B26" s="7">
        <v>4746443</v>
      </c>
      <c r="C26" s="7">
        <v>4797847</v>
      </c>
    </row>
    <row r="27" spans="1:3">
      <c r="A27" s="4" t="s">
        <v>84</v>
      </c>
      <c r="B27" s="5" t="s">
        <v>4</v>
      </c>
      <c r="C27" s="5" t="s">
        <v>4</v>
      </c>
    </row>
    <row r="28" spans="1:3">
      <c r="A28" s="3" t="s">
        <v>85</v>
      </c>
      <c r="B28" s="7">
        <v>4147684</v>
      </c>
      <c r="C28" s="7">
        <v>4435101</v>
      </c>
    </row>
    <row r="29" spans="1:3" ht="30">
      <c r="A29" s="3" t="s">
        <v>86</v>
      </c>
      <c r="B29" s="7">
        <v>268899</v>
      </c>
      <c r="C29" s="7">
        <v>206015</v>
      </c>
    </row>
    <row r="30" spans="1:3">
      <c r="A30" s="3" t="s">
        <v>87</v>
      </c>
      <c r="B30" s="7">
        <v>36624</v>
      </c>
      <c r="C30" s="7">
        <v>30094</v>
      </c>
    </row>
    <row r="31" spans="1:3">
      <c r="A31" s="3" t="s">
        <v>88</v>
      </c>
      <c r="B31" s="5">
        <v>-186</v>
      </c>
      <c r="C31" s="5">
        <v>0</v>
      </c>
    </row>
    <row r="32" spans="1:3" ht="30">
      <c r="A32" s="3" t="s">
        <v>89</v>
      </c>
      <c r="B32" s="7">
        <v>33215</v>
      </c>
      <c r="C32" s="7">
        <v>26532</v>
      </c>
    </row>
    <row r="33" spans="1:3">
      <c r="A33" s="3" t="s">
        <v>90</v>
      </c>
      <c r="B33" s="7">
        <v>4486236</v>
      </c>
      <c r="C33" s="7">
        <v>4697742</v>
      </c>
    </row>
    <row r="34" spans="1:3">
      <c r="A34" s="3" t="s">
        <v>91</v>
      </c>
      <c r="B34" s="7">
        <v>260207</v>
      </c>
      <c r="C34" s="7">
        <v>100105</v>
      </c>
    </row>
    <row r="35" spans="1:3">
      <c r="A35" s="4" t="s">
        <v>92</v>
      </c>
      <c r="B35" s="5" t="s">
        <v>4</v>
      </c>
      <c r="C35" s="5" t="s">
        <v>4</v>
      </c>
    </row>
    <row r="36" spans="1:3">
      <c r="A36" s="3" t="s">
        <v>93</v>
      </c>
      <c r="B36" s="7">
        <v>-2001</v>
      </c>
      <c r="C36" s="7">
        <v>-1339</v>
      </c>
    </row>
    <row r="37" spans="1:3">
      <c r="A37" s="3" t="s">
        <v>94</v>
      </c>
      <c r="B37" s="7">
        <v>-25456</v>
      </c>
      <c r="C37" s="7">
        <v>-21611</v>
      </c>
    </row>
    <row r="38" spans="1:3">
      <c r="A38" s="3" t="s">
        <v>97</v>
      </c>
      <c r="B38" s="9">
        <v>232750</v>
      </c>
      <c r="C38" s="9">
        <v>771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3.28515625" customWidth="1"/>
    <col min="3" max="3" width="7" customWidth="1"/>
    <col min="4" max="4" width="31.140625" customWidth="1"/>
    <col min="5" max="5" width="23.28515625" customWidth="1"/>
    <col min="6" max="6" width="7" customWidth="1"/>
    <col min="7" max="7" width="21.85546875" customWidth="1"/>
    <col min="8" max="8" width="6.7109375" customWidth="1"/>
    <col min="9" max="9" width="22.5703125" customWidth="1"/>
    <col min="10" max="10" width="7" customWidth="1"/>
  </cols>
  <sheetData>
    <row r="1" spans="1:10" ht="15" customHeight="1">
      <c r="A1" s="1" t="s">
        <v>649</v>
      </c>
      <c r="B1" s="8" t="s">
        <v>1</v>
      </c>
      <c r="C1" s="8"/>
      <c r="D1" s="8"/>
      <c r="E1" s="8"/>
      <c r="F1" s="8"/>
      <c r="G1" s="8"/>
      <c r="H1" s="8"/>
      <c r="I1" s="8"/>
      <c r="J1" s="8"/>
    </row>
    <row r="2" spans="1:10" ht="30">
      <c r="A2" s="1" t="s">
        <v>34</v>
      </c>
      <c r="B2" s="8" t="s">
        <v>2</v>
      </c>
      <c r="C2" s="8"/>
      <c r="D2" s="1" t="s">
        <v>82</v>
      </c>
      <c r="E2" s="8" t="s">
        <v>595</v>
      </c>
      <c r="F2" s="8"/>
      <c r="G2" s="8" t="s">
        <v>590</v>
      </c>
      <c r="H2" s="8"/>
      <c r="I2" s="8" t="s">
        <v>35</v>
      </c>
      <c r="J2" s="8"/>
    </row>
    <row r="3" spans="1:10" ht="17.25">
      <c r="A3" s="3" t="s">
        <v>607</v>
      </c>
      <c r="B3" s="316">
        <v>1</v>
      </c>
      <c r="C3" s="315" t="s">
        <v>606</v>
      </c>
      <c r="D3" s="5" t="s">
        <v>4</v>
      </c>
      <c r="E3" s="316">
        <v>1</v>
      </c>
      <c r="F3" s="315" t="s">
        <v>606</v>
      </c>
      <c r="G3" s="316">
        <v>1</v>
      </c>
      <c r="H3" s="315" t="s">
        <v>606</v>
      </c>
      <c r="I3" s="316">
        <v>1</v>
      </c>
      <c r="J3" s="315" t="s">
        <v>606</v>
      </c>
    </row>
    <row r="4" spans="1:10">
      <c r="A4" s="3" t="s">
        <v>251</v>
      </c>
      <c r="B4" s="9">
        <v>16719</v>
      </c>
      <c r="C4" s="5"/>
      <c r="D4" s="9">
        <v>0</v>
      </c>
      <c r="E4" s="5" t="s">
        <v>4</v>
      </c>
      <c r="F4" s="5"/>
      <c r="G4" s="5" t="s">
        <v>4</v>
      </c>
      <c r="H4" s="5"/>
      <c r="I4" s="5" t="s">
        <v>4</v>
      </c>
      <c r="J4" s="5"/>
    </row>
    <row r="5" spans="1:10">
      <c r="A5" s="3" t="s">
        <v>252</v>
      </c>
      <c r="B5" s="7">
        <v>32960</v>
      </c>
      <c r="C5" s="5"/>
      <c r="D5" s="7">
        <v>7444</v>
      </c>
      <c r="E5" s="5" t="s">
        <v>4</v>
      </c>
      <c r="F5" s="5"/>
      <c r="G5" s="5" t="s">
        <v>4</v>
      </c>
      <c r="H5" s="5"/>
      <c r="I5" s="5" t="s">
        <v>4</v>
      </c>
      <c r="J5" s="5"/>
    </row>
    <row r="6" spans="1:10">
      <c r="A6" s="3" t="s">
        <v>253</v>
      </c>
      <c r="B6" s="7">
        <v>49679</v>
      </c>
      <c r="C6" s="5"/>
      <c r="D6" s="7">
        <v>7444</v>
      </c>
      <c r="E6" s="5" t="s">
        <v>4</v>
      </c>
      <c r="F6" s="5"/>
      <c r="G6" s="5" t="s">
        <v>4</v>
      </c>
      <c r="H6" s="5"/>
      <c r="I6" s="5" t="s">
        <v>4</v>
      </c>
      <c r="J6" s="5"/>
    </row>
    <row r="7" spans="1:10" ht="30">
      <c r="A7" s="3" t="s">
        <v>650</v>
      </c>
      <c r="B7" s="7">
        <v>44493</v>
      </c>
      <c r="C7" s="5"/>
      <c r="D7" s="7">
        <v>6598</v>
      </c>
      <c r="E7" s="5" t="s">
        <v>4</v>
      </c>
      <c r="F7" s="5"/>
      <c r="G7" s="5" t="s">
        <v>4</v>
      </c>
      <c r="H7" s="5"/>
      <c r="I7" s="5" t="s">
        <v>4</v>
      </c>
      <c r="J7" s="5"/>
    </row>
    <row r="8" spans="1:10" ht="30">
      <c r="A8" s="3" t="s">
        <v>651</v>
      </c>
      <c r="B8" s="7">
        <v>6623</v>
      </c>
      <c r="C8" s="5"/>
      <c r="D8" s="5">
        <v>819</v>
      </c>
      <c r="E8" s="5" t="s">
        <v>4</v>
      </c>
      <c r="F8" s="5"/>
      <c r="G8" s="5" t="s">
        <v>4</v>
      </c>
      <c r="H8" s="5"/>
      <c r="I8" s="5" t="s">
        <v>4</v>
      </c>
      <c r="J8" s="5"/>
    </row>
    <row r="9" spans="1:10" ht="30">
      <c r="A9" s="3" t="s">
        <v>652</v>
      </c>
      <c r="B9" s="5">
        <v>178</v>
      </c>
      <c r="C9" s="5"/>
      <c r="D9" s="5">
        <v>18</v>
      </c>
      <c r="E9" s="5" t="s">
        <v>4</v>
      </c>
      <c r="F9" s="5"/>
      <c r="G9" s="5" t="s">
        <v>4</v>
      </c>
      <c r="H9" s="5"/>
      <c r="I9" s="5" t="s">
        <v>4</v>
      </c>
      <c r="J9" s="5"/>
    </row>
    <row r="10" spans="1:10">
      <c r="A10" s="3" t="s">
        <v>653</v>
      </c>
      <c r="B10" s="9">
        <v>-1615</v>
      </c>
      <c r="C10" s="5"/>
      <c r="D10" s="9">
        <v>9</v>
      </c>
      <c r="E10" s="5" t="s">
        <v>4</v>
      </c>
      <c r="F10" s="5"/>
      <c r="G10" s="5" t="s">
        <v>4</v>
      </c>
      <c r="H10" s="5"/>
      <c r="I10" s="5" t="s">
        <v>4</v>
      </c>
      <c r="J10" s="5"/>
    </row>
    <row r="11" spans="1:10" ht="30">
      <c r="A11" s="3" t="s">
        <v>654</v>
      </c>
      <c r="B11" s="316">
        <v>0.35</v>
      </c>
      <c r="C11" s="5"/>
      <c r="D11" s="316">
        <v>0.35</v>
      </c>
      <c r="E11" s="5" t="s">
        <v>4</v>
      </c>
      <c r="F11" s="5"/>
      <c r="G11" s="5" t="s">
        <v>4</v>
      </c>
      <c r="H11" s="5"/>
      <c r="I11" s="5" t="s">
        <v>4</v>
      </c>
      <c r="J11" s="5"/>
    </row>
    <row r="12" spans="1:10" ht="30">
      <c r="A12" s="3" t="s">
        <v>655</v>
      </c>
      <c r="B12" s="316">
        <v>5.1999999999999998E-2</v>
      </c>
      <c r="C12" s="5"/>
      <c r="D12" s="316">
        <v>4.2999999999999997E-2</v>
      </c>
      <c r="E12" s="5" t="s">
        <v>4</v>
      </c>
      <c r="F12" s="5"/>
      <c r="G12" s="5" t="s">
        <v>4</v>
      </c>
      <c r="H12" s="5"/>
      <c r="I12" s="5" t="s">
        <v>4</v>
      </c>
      <c r="J12" s="5"/>
    </row>
    <row r="13" spans="1:10" ht="30">
      <c r="A13" s="3" t="s">
        <v>656</v>
      </c>
      <c r="B13" s="316">
        <v>1E-3</v>
      </c>
      <c r="C13" s="5"/>
      <c r="D13" s="316">
        <v>1E-3</v>
      </c>
      <c r="E13" s="5" t="s">
        <v>4</v>
      </c>
      <c r="F13" s="5"/>
      <c r="G13" s="5" t="s">
        <v>4</v>
      </c>
      <c r="H13" s="5"/>
      <c r="I13" s="5" t="s">
        <v>4</v>
      </c>
      <c r="J13" s="5"/>
    </row>
    <row r="14" spans="1:10">
      <c r="A14" s="3" t="s">
        <v>657</v>
      </c>
      <c r="B14" s="316">
        <v>-1.2999999999999999E-2</v>
      </c>
      <c r="C14" s="5"/>
      <c r="D14" s="316">
        <v>1E-3</v>
      </c>
      <c r="E14" s="5" t="s">
        <v>4</v>
      </c>
      <c r="F14" s="5"/>
      <c r="G14" s="5" t="s">
        <v>4</v>
      </c>
      <c r="H14" s="5"/>
      <c r="I14" s="5" t="s">
        <v>4</v>
      </c>
      <c r="J14" s="5"/>
    </row>
    <row r="15" spans="1:10">
      <c r="A15" s="3" t="s">
        <v>658</v>
      </c>
      <c r="B15" s="316">
        <v>0.39</v>
      </c>
      <c r="C15" s="5"/>
      <c r="D15" s="316">
        <v>0.39500000000000002</v>
      </c>
      <c r="E15" s="5" t="s">
        <v>4</v>
      </c>
      <c r="F15" s="5"/>
      <c r="G15" s="5" t="s">
        <v>4</v>
      </c>
      <c r="H15" s="5"/>
      <c r="I15" s="5" t="s">
        <v>4</v>
      </c>
      <c r="J15" s="5"/>
    </row>
    <row r="16" spans="1:10" ht="30">
      <c r="A16" s="3" t="s">
        <v>659</v>
      </c>
      <c r="B16" s="5" t="s">
        <v>4</v>
      </c>
      <c r="C16" s="5"/>
      <c r="D16" s="5" t="s">
        <v>4</v>
      </c>
      <c r="E16" s="5" t="s">
        <v>4</v>
      </c>
      <c r="F16" s="5"/>
      <c r="G16" s="5" t="s">
        <v>4</v>
      </c>
      <c r="H16" s="5"/>
      <c r="I16" s="5" t="s">
        <v>4</v>
      </c>
      <c r="J16" s="5"/>
    </row>
    <row r="17" spans="1:10">
      <c r="A17" s="3" t="s">
        <v>607</v>
      </c>
      <c r="B17" s="316">
        <v>0.71899999999999997</v>
      </c>
      <c r="C17" s="5"/>
      <c r="D17" s="5" t="s">
        <v>4</v>
      </c>
      <c r="E17" s="316">
        <v>0.71899999999999997</v>
      </c>
      <c r="F17" s="5"/>
      <c r="G17" s="316">
        <v>0.56399999999999995</v>
      </c>
      <c r="H17" s="5"/>
      <c r="I17" s="316">
        <v>0.40899999999999997</v>
      </c>
      <c r="J17" s="5"/>
    </row>
    <row r="18" spans="1:10">
      <c r="A18" s="28"/>
      <c r="B18" s="28"/>
      <c r="C18" s="28"/>
      <c r="D18" s="28"/>
      <c r="E18" s="28"/>
      <c r="F18" s="28"/>
      <c r="G18" s="28"/>
      <c r="H18" s="28"/>
      <c r="I18" s="28"/>
      <c r="J18" s="28"/>
    </row>
    <row r="19" spans="1:10" ht="15" customHeight="1">
      <c r="A19" s="3" t="s">
        <v>606</v>
      </c>
      <c r="B19" s="13" t="s">
        <v>608</v>
      </c>
      <c r="C19" s="13"/>
      <c r="D19" s="13"/>
      <c r="E19" s="13"/>
      <c r="F19" s="13"/>
      <c r="G19" s="13"/>
      <c r="H19" s="13"/>
      <c r="I19" s="13"/>
      <c r="J19" s="13"/>
    </row>
  </sheetData>
  <mergeCells count="10">
    <mergeCell ref="A18:J18"/>
    <mergeCell ref="B19:J19"/>
    <mergeCell ref="B1:D1"/>
    <mergeCell ref="E1:F1"/>
    <mergeCell ref="G1:H1"/>
    <mergeCell ref="I1:J1"/>
    <mergeCell ref="B2:C2"/>
    <mergeCell ref="E2:F2"/>
    <mergeCell ref="G2:H2"/>
    <mergeCell ref="I2:J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s>
  <sheetData>
    <row r="1" spans="1:4" ht="45">
      <c r="A1" s="1" t="s">
        <v>660</v>
      </c>
      <c r="B1" s="8" t="s">
        <v>2</v>
      </c>
      <c r="C1" s="8" t="s">
        <v>35</v>
      </c>
      <c r="D1" s="1" t="s">
        <v>2</v>
      </c>
    </row>
    <row r="2" spans="1:4" ht="30">
      <c r="A2" s="1" t="s">
        <v>34</v>
      </c>
      <c r="B2" s="8"/>
      <c r="C2" s="8"/>
      <c r="D2" s="1" t="s">
        <v>661</v>
      </c>
    </row>
    <row r="3" spans="1:4">
      <c r="A3" s="4" t="s">
        <v>645</v>
      </c>
      <c r="B3" s="5" t="s">
        <v>4</v>
      </c>
      <c r="C3" s="5" t="s">
        <v>4</v>
      </c>
      <c r="D3" s="5" t="s">
        <v>4</v>
      </c>
    </row>
    <row r="4" spans="1:4">
      <c r="A4" s="3" t="s">
        <v>71</v>
      </c>
      <c r="B4" s="9">
        <v>32035</v>
      </c>
      <c r="C4" s="9">
        <v>31835</v>
      </c>
      <c r="D4" s="5" t="s">
        <v>4</v>
      </c>
    </row>
    <row r="5" spans="1:4">
      <c r="A5" s="3" t="s">
        <v>662</v>
      </c>
      <c r="B5" s="5" t="s">
        <v>4</v>
      </c>
      <c r="C5" s="5" t="s">
        <v>4</v>
      </c>
      <c r="D5" s="316">
        <v>2.5000000000000001E-2</v>
      </c>
    </row>
    <row r="6" spans="1:4">
      <c r="A6" s="3" t="s">
        <v>663</v>
      </c>
      <c r="B6" s="5" t="s">
        <v>4</v>
      </c>
      <c r="C6" s="5" t="s">
        <v>4</v>
      </c>
      <c r="D6" s="5" t="s">
        <v>6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1.5703125" customWidth="1"/>
    <col min="3" max="3" width="3.5703125" customWidth="1"/>
    <col min="4" max="4" width="9.42578125" customWidth="1"/>
    <col min="5" max="5" width="2.85546875" customWidth="1"/>
    <col min="6" max="6" width="8.85546875" customWidth="1"/>
    <col min="7" max="7" width="2.7109375" customWidth="1"/>
    <col min="8" max="8" width="9.140625" customWidth="1"/>
    <col min="9" max="9" width="2.85546875" customWidth="1"/>
    <col min="10" max="13" width="31" bestFit="1" customWidth="1"/>
    <col min="14" max="16" width="29.140625" bestFit="1" customWidth="1"/>
    <col min="17" max="17" width="31" bestFit="1" customWidth="1"/>
    <col min="18" max="19" width="29.140625" bestFit="1" customWidth="1"/>
  </cols>
  <sheetData>
    <row r="1" spans="1:19" ht="15" customHeight="1">
      <c r="A1" s="1" t="s">
        <v>665</v>
      </c>
      <c r="B1" s="8" t="s">
        <v>1</v>
      </c>
      <c r="C1" s="8"/>
      <c r="D1" s="8"/>
      <c r="E1" s="8"/>
      <c r="F1" s="8"/>
      <c r="G1" s="8"/>
      <c r="H1" s="8"/>
      <c r="I1" s="8"/>
      <c r="J1" s="1"/>
      <c r="K1" s="1"/>
      <c r="L1" s="1"/>
      <c r="M1" s="1"/>
      <c r="N1" s="1" t="s">
        <v>1</v>
      </c>
      <c r="O1" s="1"/>
      <c r="P1" s="8" t="s">
        <v>1</v>
      </c>
      <c r="Q1" s="8"/>
      <c r="R1" s="1" t="s">
        <v>666</v>
      </c>
      <c r="S1" s="1" t="s">
        <v>1</v>
      </c>
    </row>
    <row r="2" spans="1:19" ht="30">
      <c r="A2" s="1" t="s">
        <v>34</v>
      </c>
      <c r="B2" s="8" t="s">
        <v>2</v>
      </c>
      <c r="C2" s="8"/>
      <c r="D2" s="8" t="s">
        <v>595</v>
      </c>
      <c r="E2" s="8"/>
      <c r="F2" s="8" t="s">
        <v>590</v>
      </c>
      <c r="G2" s="8"/>
      <c r="H2" s="8" t="s">
        <v>35</v>
      </c>
      <c r="I2" s="8"/>
      <c r="J2" s="1" t="s">
        <v>2</v>
      </c>
      <c r="K2" s="1" t="s">
        <v>595</v>
      </c>
      <c r="L2" s="1" t="s">
        <v>590</v>
      </c>
      <c r="M2" s="1" t="s">
        <v>35</v>
      </c>
      <c r="N2" s="1" t="s">
        <v>2</v>
      </c>
      <c r="O2" s="1" t="s">
        <v>35</v>
      </c>
      <c r="P2" s="1" t="s">
        <v>2</v>
      </c>
      <c r="Q2" s="1" t="s">
        <v>2</v>
      </c>
      <c r="R2" s="1" t="s">
        <v>671</v>
      </c>
      <c r="S2" s="1" t="s">
        <v>2</v>
      </c>
    </row>
    <row r="3" spans="1:19">
      <c r="A3" s="1"/>
      <c r="B3" s="8"/>
      <c r="C3" s="8"/>
      <c r="D3" s="8"/>
      <c r="E3" s="8"/>
      <c r="F3" s="8"/>
      <c r="G3" s="8"/>
      <c r="H3" s="8"/>
      <c r="I3" s="8"/>
      <c r="J3" s="1" t="s">
        <v>603</v>
      </c>
      <c r="K3" s="1" t="s">
        <v>603</v>
      </c>
      <c r="L3" s="1" t="s">
        <v>603</v>
      </c>
      <c r="M3" s="1" t="s">
        <v>603</v>
      </c>
      <c r="N3" s="1" t="s">
        <v>667</v>
      </c>
      <c r="O3" s="1" t="s">
        <v>667</v>
      </c>
      <c r="P3" s="1" t="s">
        <v>667</v>
      </c>
      <c r="Q3" s="1" t="s">
        <v>667</v>
      </c>
      <c r="R3" s="1" t="s">
        <v>667</v>
      </c>
      <c r="S3" s="1" t="s">
        <v>667</v>
      </c>
    </row>
    <row r="4" spans="1:19">
      <c r="A4" s="1"/>
      <c r="B4" s="8"/>
      <c r="C4" s="8"/>
      <c r="D4" s="8"/>
      <c r="E4" s="8"/>
      <c r="F4" s="8"/>
      <c r="G4" s="8"/>
      <c r="H4" s="8"/>
      <c r="I4" s="8"/>
      <c r="J4" s="1" t="s">
        <v>31</v>
      </c>
      <c r="K4" s="1" t="s">
        <v>31</v>
      </c>
      <c r="L4" s="1" t="s">
        <v>31</v>
      </c>
      <c r="M4" s="1" t="s">
        <v>31</v>
      </c>
      <c r="N4" s="1" t="s">
        <v>668</v>
      </c>
      <c r="O4" s="1"/>
      <c r="P4" s="1" t="s">
        <v>669</v>
      </c>
      <c r="Q4" s="1" t="s">
        <v>670</v>
      </c>
      <c r="R4" s="1" t="s">
        <v>672</v>
      </c>
      <c r="S4" s="1" t="s">
        <v>673</v>
      </c>
    </row>
    <row r="5" spans="1:19">
      <c r="A5" s="1"/>
      <c r="B5" s="8"/>
      <c r="C5" s="8"/>
      <c r="D5" s="8"/>
      <c r="E5" s="8"/>
      <c r="F5" s="8"/>
      <c r="G5" s="8"/>
      <c r="H5" s="8"/>
      <c r="I5" s="8"/>
      <c r="J5" s="1"/>
      <c r="K5" s="1"/>
      <c r="L5" s="1"/>
      <c r="M5" s="1"/>
      <c r="N5" s="1"/>
      <c r="O5" s="1"/>
      <c r="P5" s="1"/>
      <c r="Q5" s="1"/>
      <c r="R5" s="1" t="s">
        <v>668</v>
      </c>
      <c r="S5" s="1" t="s">
        <v>668</v>
      </c>
    </row>
    <row r="6" spans="1:19">
      <c r="A6" s="4" t="s">
        <v>674</v>
      </c>
      <c r="B6" s="5" t="s">
        <v>4</v>
      </c>
      <c r="C6" s="5"/>
      <c r="D6" s="5" t="s">
        <v>4</v>
      </c>
      <c r="E6" s="5"/>
      <c r="F6" s="5" t="s">
        <v>4</v>
      </c>
      <c r="G6" s="5"/>
      <c r="H6" s="5" t="s">
        <v>4</v>
      </c>
      <c r="I6" s="5"/>
      <c r="J6" s="5" t="s">
        <v>4</v>
      </c>
      <c r="K6" s="5" t="s">
        <v>4</v>
      </c>
      <c r="L6" s="5" t="s">
        <v>4</v>
      </c>
      <c r="M6" s="5" t="s">
        <v>4</v>
      </c>
      <c r="N6" s="5" t="s">
        <v>4</v>
      </c>
      <c r="O6" s="5" t="s">
        <v>4</v>
      </c>
      <c r="P6" s="5" t="s">
        <v>4</v>
      </c>
      <c r="Q6" s="5" t="s">
        <v>4</v>
      </c>
      <c r="R6" s="5" t="s">
        <v>4</v>
      </c>
      <c r="S6" s="5" t="s">
        <v>4</v>
      </c>
    </row>
    <row r="7" spans="1:19">
      <c r="A7" s="3" t="s">
        <v>675</v>
      </c>
      <c r="B7" s="5" t="s">
        <v>4</v>
      </c>
      <c r="C7" s="5"/>
      <c r="D7" s="5" t="s">
        <v>4</v>
      </c>
      <c r="E7" s="5"/>
      <c r="F7" s="5" t="s">
        <v>4</v>
      </c>
      <c r="G7" s="5"/>
      <c r="H7" s="5" t="s">
        <v>4</v>
      </c>
      <c r="I7" s="5"/>
      <c r="J7" s="5" t="s">
        <v>4</v>
      </c>
      <c r="K7" s="5" t="s">
        <v>4</v>
      </c>
      <c r="L7" s="5" t="s">
        <v>4</v>
      </c>
      <c r="M7" s="5" t="s">
        <v>4</v>
      </c>
      <c r="N7" s="9">
        <v>11473</v>
      </c>
      <c r="O7" s="9">
        <v>9869</v>
      </c>
      <c r="P7" s="5" t="s">
        <v>4</v>
      </c>
      <c r="Q7" s="5" t="s">
        <v>4</v>
      </c>
      <c r="R7" s="5" t="s">
        <v>4</v>
      </c>
      <c r="S7" s="5" t="s">
        <v>4</v>
      </c>
    </row>
    <row r="8" spans="1:19" ht="30">
      <c r="A8" s="3" t="s">
        <v>676</v>
      </c>
      <c r="B8" s="5" t="s">
        <v>4</v>
      </c>
      <c r="C8" s="5"/>
      <c r="D8" s="5" t="s">
        <v>4</v>
      </c>
      <c r="E8" s="5"/>
      <c r="F8" s="5" t="s">
        <v>4</v>
      </c>
      <c r="G8" s="5"/>
      <c r="H8" s="5" t="s">
        <v>4</v>
      </c>
      <c r="I8" s="5"/>
      <c r="J8" s="5" t="s">
        <v>4</v>
      </c>
      <c r="K8" s="5" t="s">
        <v>4</v>
      </c>
      <c r="L8" s="5" t="s">
        <v>4</v>
      </c>
      <c r="M8" s="5" t="s">
        <v>4</v>
      </c>
      <c r="N8" s="316">
        <v>0.08</v>
      </c>
      <c r="O8" s="5" t="s">
        <v>4</v>
      </c>
      <c r="P8" s="5" t="s">
        <v>4</v>
      </c>
      <c r="Q8" s="5" t="s">
        <v>4</v>
      </c>
      <c r="R8" s="5" t="s">
        <v>4</v>
      </c>
      <c r="S8" s="5" t="s">
        <v>4</v>
      </c>
    </row>
    <row r="9" spans="1:19" ht="30">
      <c r="A9" s="3" t="s">
        <v>677</v>
      </c>
      <c r="B9" s="7">
        <v>13617</v>
      </c>
      <c r="C9" s="5"/>
      <c r="D9" s="5" t="s">
        <v>4</v>
      </c>
      <c r="E9" s="5"/>
      <c r="F9" s="5" t="s">
        <v>4</v>
      </c>
      <c r="G9" s="5"/>
      <c r="H9" s="7">
        <v>12117</v>
      </c>
      <c r="I9" s="5"/>
      <c r="J9" s="5" t="s">
        <v>4</v>
      </c>
      <c r="K9" s="5" t="s">
        <v>4</v>
      </c>
      <c r="L9" s="5" t="s">
        <v>4</v>
      </c>
      <c r="M9" s="5" t="s">
        <v>4</v>
      </c>
      <c r="N9" s="7">
        <v>12117</v>
      </c>
      <c r="O9" s="7">
        <v>12117</v>
      </c>
      <c r="P9" s="5" t="s">
        <v>4</v>
      </c>
      <c r="Q9" s="5" t="s">
        <v>4</v>
      </c>
      <c r="R9" s="5" t="s">
        <v>4</v>
      </c>
      <c r="S9" s="5" t="s">
        <v>4</v>
      </c>
    </row>
    <row r="10" spans="1:19" ht="30">
      <c r="A10" s="3" t="s">
        <v>678</v>
      </c>
      <c r="B10" s="5" t="s">
        <v>4</v>
      </c>
      <c r="C10" s="5"/>
      <c r="D10" s="5" t="s">
        <v>4</v>
      </c>
      <c r="E10" s="5"/>
      <c r="F10" s="5" t="s">
        <v>4</v>
      </c>
      <c r="G10" s="5"/>
      <c r="H10" s="5" t="s">
        <v>4</v>
      </c>
      <c r="I10" s="5"/>
      <c r="J10" s="5" t="s">
        <v>4</v>
      </c>
      <c r="K10" s="5" t="s">
        <v>4</v>
      </c>
      <c r="L10" s="5" t="s">
        <v>4</v>
      </c>
      <c r="M10" s="5" t="s">
        <v>4</v>
      </c>
      <c r="N10" s="5" t="s">
        <v>4</v>
      </c>
      <c r="O10" s="5" t="s">
        <v>4</v>
      </c>
      <c r="P10" s="7">
        <v>20000</v>
      </c>
      <c r="Q10" s="5" t="s">
        <v>4</v>
      </c>
      <c r="R10" s="5" t="s">
        <v>4</v>
      </c>
      <c r="S10" s="5" t="s">
        <v>4</v>
      </c>
    </row>
    <row r="11" spans="1:19" ht="30">
      <c r="A11" s="3" t="s">
        <v>679</v>
      </c>
      <c r="B11" s="5" t="s">
        <v>4</v>
      </c>
      <c r="C11" s="5"/>
      <c r="D11" s="5" t="s">
        <v>4</v>
      </c>
      <c r="E11" s="5"/>
      <c r="F11" s="5" t="s">
        <v>4</v>
      </c>
      <c r="G11" s="5"/>
      <c r="H11" s="5" t="s">
        <v>4</v>
      </c>
      <c r="I11" s="5"/>
      <c r="J11" s="5" t="s">
        <v>4</v>
      </c>
      <c r="K11" s="5" t="s">
        <v>4</v>
      </c>
      <c r="L11" s="5" t="s">
        <v>4</v>
      </c>
      <c r="M11" s="5" t="s">
        <v>4</v>
      </c>
      <c r="N11" s="5" t="s">
        <v>4</v>
      </c>
      <c r="O11" s="5" t="s">
        <v>4</v>
      </c>
      <c r="P11" s="5" t="s">
        <v>4</v>
      </c>
      <c r="Q11" s="9">
        <v>75000</v>
      </c>
      <c r="R11" s="5" t="s">
        <v>4</v>
      </c>
      <c r="S11" s="5" t="s">
        <v>4</v>
      </c>
    </row>
    <row r="12" spans="1:19">
      <c r="A12" s="3" t="s">
        <v>680</v>
      </c>
      <c r="B12" s="5" t="s">
        <v>4</v>
      </c>
      <c r="C12" s="5"/>
      <c r="D12" s="5" t="s">
        <v>4</v>
      </c>
      <c r="E12" s="5"/>
      <c r="F12" s="5" t="s">
        <v>4</v>
      </c>
      <c r="G12" s="5"/>
      <c r="H12" s="5" t="s">
        <v>4</v>
      </c>
      <c r="I12" s="5"/>
      <c r="J12" s="5" t="s">
        <v>4</v>
      </c>
      <c r="K12" s="5" t="s">
        <v>4</v>
      </c>
      <c r="L12" s="5" t="s">
        <v>4</v>
      </c>
      <c r="M12" s="5" t="s">
        <v>4</v>
      </c>
      <c r="N12" s="5" t="s">
        <v>4</v>
      </c>
      <c r="O12" s="5" t="s">
        <v>4</v>
      </c>
      <c r="P12" s="5" t="s">
        <v>4</v>
      </c>
      <c r="Q12" s="5" t="s">
        <v>681</v>
      </c>
      <c r="R12" s="5" t="s">
        <v>4</v>
      </c>
      <c r="S12" s="5" t="s">
        <v>4</v>
      </c>
    </row>
    <row r="13" spans="1:19" ht="30">
      <c r="A13" s="3" t="s">
        <v>682</v>
      </c>
      <c r="B13" s="5" t="s">
        <v>4</v>
      </c>
      <c r="C13" s="5"/>
      <c r="D13" s="5" t="s">
        <v>4</v>
      </c>
      <c r="E13" s="5"/>
      <c r="F13" s="5" t="s">
        <v>4</v>
      </c>
      <c r="G13" s="5"/>
      <c r="H13" s="5" t="s">
        <v>4</v>
      </c>
      <c r="I13" s="5"/>
      <c r="J13" s="5" t="s">
        <v>4</v>
      </c>
      <c r="K13" s="5" t="s">
        <v>4</v>
      </c>
      <c r="L13" s="5" t="s">
        <v>4</v>
      </c>
      <c r="M13" s="5" t="s">
        <v>4</v>
      </c>
      <c r="N13" s="5">
        <v>10</v>
      </c>
      <c r="O13" s="5" t="s">
        <v>4</v>
      </c>
      <c r="P13" s="5" t="s">
        <v>4</v>
      </c>
      <c r="Q13" s="5" t="s">
        <v>4</v>
      </c>
      <c r="R13" s="5">
        <v>15</v>
      </c>
      <c r="S13" s="5">
        <v>500</v>
      </c>
    </row>
    <row r="14" spans="1:19" ht="30">
      <c r="A14" s="3" t="s">
        <v>683</v>
      </c>
      <c r="B14" s="5" t="s">
        <v>4</v>
      </c>
      <c r="C14" s="5"/>
      <c r="D14" s="5" t="s">
        <v>4</v>
      </c>
      <c r="E14" s="5"/>
      <c r="F14" s="5" t="s">
        <v>4</v>
      </c>
      <c r="G14" s="5"/>
      <c r="H14" s="5" t="s">
        <v>4</v>
      </c>
      <c r="I14" s="5"/>
      <c r="J14" s="5" t="s">
        <v>4</v>
      </c>
      <c r="K14" s="5" t="s">
        <v>4</v>
      </c>
      <c r="L14" s="5" t="s">
        <v>4</v>
      </c>
      <c r="M14" s="5" t="s">
        <v>4</v>
      </c>
      <c r="N14" s="5" t="s">
        <v>684</v>
      </c>
      <c r="O14" s="5" t="s">
        <v>4</v>
      </c>
      <c r="P14" s="5" t="s">
        <v>4</v>
      </c>
      <c r="Q14" s="5" t="s">
        <v>4</v>
      </c>
      <c r="R14" s="5" t="s">
        <v>4</v>
      </c>
      <c r="S14" s="5" t="s">
        <v>4</v>
      </c>
    </row>
    <row r="15" spans="1:19" ht="45">
      <c r="A15" s="3" t="s">
        <v>685</v>
      </c>
      <c r="B15" s="316">
        <v>0.85</v>
      </c>
      <c r="C15" s="5"/>
      <c r="D15" s="5" t="s">
        <v>4</v>
      </c>
      <c r="E15" s="5"/>
      <c r="F15" s="5" t="s">
        <v>4</v>
      </c>
      <c r="G15" s="5"/>
      <c r="H15" s="5" t="s">
        <v>4</v>
      </c>
      <c r="I15" s="5"/>
      <c r="J15" s="5" t="s">
        <v>4</v>
      </c>
      <c r="K15" s="5" t="s">
        <v>4</v>
      </c>
      <c r="L15" s="5" t="s">
        <v>4</v>
      </c>
      <c r="M15" s="5" t="s">
        <v>4</v>
      </c>
      <c r="N15" s="5" t="s">
        <v>4</v>
      </c>
      <c r="O15" s="5" t="s">
        <v>4</v>
      </c>
      <c r="P15" s="5" t="s">
        <v>4</v>
      </c>
      <c r="Q15" s="5" t="s">
        <v>4</v>
      </c>
      <c r="R15" s="5" t="s">
        <v>4</v>
      </c>
      <c r="S15" s="5" t="s">
        <v>4</v>
      </c>
    </row>
    <row r="16" spans="1:19" ht="17.25">
      <c r="A16" s="3" t="s">
        <v>607</v>
      </c>
      <c r="B16" s="316">
        <v>1</v>
      </c>
      <c r="C16" s="315" t="s">
        <v>606</v>
      </c>
      <c r="D16" s="316">
        <v>1</v>
      </c>
      <c r="E16" s="315" t="s">
        <v>606</v>
      </c>
      <c r="F16" s="316">
        <v>1</v>
      </c>
      <c r="G16" s="315" t="s">
        <v>606</v>
      </c>
      <c r="H16" s="316">
        <v>1</v>
      </c>
      <c r="I16" s="315" t="s">
        <v>606</v>
      </c>
      <c r="J16" s="316">
        <v>0.71899999999999997</v>
      </c>
      <c r="K16" s="316">
        <v>0.71899999999999997</v>
      </c>
      <c r="L16" s="316">
        <v>0.56399999999999995</v>
      </c>
      <c r="M16" s="316">
        <v>0.40899999999999997</v>
      </c>
      <c r="N16" s="5" t="s">
        <v>4</v>
      </c>
      <c r="O16" s="5" t="s">
        <v>4</v>
      </c>
      <c r="P16" s="5" t="s">
        <v>4</v>
      </c>
      <c r="Q16" s="5" t="s">
        <v>4</v>
      </c>
      <c r="R16" s="5" t="s">
        <v>4</v>
      </c>
      <c r="S16" s="5" t="s">
        <v>4</v>
      </c>
    </row>
    <row r="17" spans="1:19">
      <c r="A17" s="28"/>
      <c r="B17" s="28"/>
      <c r="C17" s="28"/>
      <c r="D17" s="28"/>
      <c r="E17" s="28"/>
      <c r="F17" s="28"/>
      <c r="G17" s="28"/>
      <c r="H17" s="28"/>
      <c r="I17" s="28"/>
      <c r="J17" s="28"/>
      <c r="K17" s="28"/>
      <c r="L17" s="28"/>
      <c r="M17" s="28"/>
      <c r="N17" s="28"/>
      <c r="O17" s="28"/>
      <c r="P17" s="28"/>
      <c r="Q17" s="28"/>
      <c r="R17" s="28"/>
      <c r="S17" s="28"/>
    </row>
    <row r="18" spans="1:19" ht="15" customHeight="1">
      <c r="A18" s="3" t="s">
        <v>606</v>
      </c>
      <c r="B18" s="13" t="s">
        <v>608</v>
      </c>
      <c r="C18" s="13"/>
      <c r="D18" s="13"/>
      <c r="E18" s="13"/>
      <c r="F18" s="13"/>
      <c r="G18" s="13"/>
      <c r="H18" s="13"/>
      <c r="I18" s="13"/>
      <c r="J18" s="13"/>
      <c r="K18" s="13"/>
      <c r="L18" s="13"/>
      <c r="M18" s="13"/>
      <c r="N18" s="13"/>
      <c r="O18" s="13"/>
      <c r="P18" s="13"/>
      <c r="Q18" s="13"/>
      <c r="R18" s="13"/>
      <c r="S18" s="13"/>
    </row>
  </sheetData>
  <mergeCells count="11">
    <mergeCell ref="A17:S17"/>
    <mergeCell ref="B18:S18"/>
    <mergeCell ref="B1:C1"/>
    <mergeCell ref="D1:E1"/>
    <mergeCell ref="F1:G1"/>
    <mergeCell ref="H1:I1"/>
    <mergeCell ref="P1:Q1"/>
    <mergeCell ref="B2:C5"/>
    <mergeCell ref="D2:E5"/>
    <mergeCell ref="F2:G5"/>
    <mergeCell ref="H2: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8" t="s">
        <v>1</v>
      </c>
      <c r="C1" s="8"/>
    </row>
    <row r="2" spans="1:3" ht="30">
      <c r="A2" s="1" t="s">
        <v>687</v>
      </c>
      <c r="B2" s="1" t="s">
        <v>2</v>
      </c>
      <c r="C2" s="1" t="s">
        <v>82</v>
      </c>
    </row>
    <row r="3" spans="1:3" ht="30">
      <c r="A3" s="4" t="s">
        <v>688</v>
      </c>
      <c r="B3" s="5" t="s">
        <v>4</v>
      </c>
      <c r="C3" s="5" t="s">
        <v>4</v>
      </c>
    </row>
    <row r="4" spans="1:3">
      <c r="A4" s="3" t="s">
        <v>102</v>
      </c>
      <c r="B4" s="10">
        <v>0.3</v>
      </c>
      <c r="C4" s="10">
        <v>0.3</v>
      </c>
    </row>
    <row r="5" spans="1:3" ht="30">
      <c r="A5" s="3" t="s">
        <v>689</v>
      </c>
      <c r="B5" s="5" t="s">
        <v>4</v>
      </c>
      <c r="C5" s="5" t="s">
        <v>4</v>
      </c>
    </row>
    <row r="6" spans="1:3" ht="30">
      <c r="A6" s="4" t="s">
        <v>688</v>
      </c>
      <c r="B6" s="5" t="s">
        <v>4</v>
      </c>
      <c r="C6" s="5" t="s">
        <v>4</v>
      </c>
    </row>
    <row r="7" spans="1:3" ht="30">
      <c r="A7" s="3" t="s">
        <v>690</v>
      </c>
      <c r="B7" s="9">
        <v>29661</v>
      </c>
      <c r="C7" s="5" t="s">
        <v>4</v>
      </c>
    </row>
    <row r="8" spans="1:3" ht="30">
      <c r="A8" s="3" t="s">
        <v>691</v>
      </c>
      <c r="B8" s="5" t="s">
        <v>4</v>
      </c>
      <c r="C8" s="5" t="s">
        <v>4</v>
      </c>
    </row>
    <row r="9" spans="1:3" ht="30">
      <c r="A9" s="4" t="s">
        <v>688</v>
      </c>
      <c r="B9" s="5" t="s">
        <v>4</v>
      </c>
      <c r="C9" s="5" t="s">
        <v>4</v>
      </c>
    </row>
    <row r="10" spans="1:3" ht="30">
      <c r="A10" s="3" t="s">
        <v>690</v>
      </c>
      <c r="B10" s="7">
        <v>29065</v>
      </c>
      <c r="C10" s="5" t="s">
        <v>4</v>
      </c>
    </row>
    <row r="11" spans="1:3" ht="30">
      <c r="A11" s="3" t="s">
        <v>692</v>
      </c>
      <c r="B11" s="5" t="s">
        <v>4</v>
      </c>
      <c r="C11" s="5" t="s">
        <v>4</v>
      </c>
    </row>
    <row r="12" spans="1:3" ht="30">
      <c r="A12" s="4" t="s">
        <v>688</v>
      </c>
      <c r="B12" s="5" t="s">
        <v>4</v>
      </c>
      <c r="C12" s="5" t="s">
        <v>4</v>
      </c>
    </row>
    <row r="13" spans="1:3" ht="30">
      <c r="A13" s="3" t="s">
        <v>690</v>
      </c>
      <c r="B13" s="5">
        <v>596</v>
      </c>
      <c r="C13" s="5" t="s">
        <v>4</v>
      </c>
    </row>
    <row r="14" spans="1:3" ht="45">
      <c r="A14" s="3" t="s">
        <v>693</v>
      </c>
      <c r="B14" s="5" t="s">
        <v>4</v>
      </c>
      <c r="C14" s="5" t="s">
        <v>4</v>
      </c>
    </row>
    <row r="15" spans="1:3" ht="30">
      <c r="A15" s="4" t="s">
        <v>688</v>
      </c>
      <c r="B15" s="5" t="s">
        <v>4</v>
      </c>
      <c r="C15" s="5" t="s">
        <v>4</v>
      </c>
    </row>
    <row r="16" spans="1:3" ht="30">
      <c r="A16" s="3" t="s">
        <v>690</v>
      </c>
      <c r="B16" s="7">
        <v>16401</v>
      </c>
      <c r="C16" s="5" t="s">
        <v>4</v>
      </c>
    </row>
    <row r="17" spans="1:3" ht="30">
      <c r="A17" s="3" t="s">
        <v>659</v>
      </c>
      <c r="B17" s="5" t="s">
        <v>4</v>
      </c>
      <c r="C17" s="5" t="s">
        <v>4</v>
      </c>
    </row>
    <row r="18" spans="1:3" ht="30">
      <c r="A18" s="4" t="s">
        <v>688</v>
      </c>
      <c r="B18" s="5" t="s">
        <v>4</v>
      </c>
      <c r="C18" s="5" t="s">
        <v>4</v>
      </c>
    </row>
    <row r="19" spans="1:3">
      <c r="A19" s="3" t="s">
        <v>102</v>
      </c>
      <c r="B19" s="10">
        <v>0.3</v>
      </c>
      <c r="C19" s="5" t="s">
        <v>4</v>
      </c>
    </row>
    <row r="20" spans="1:3">
      <c r="A20" s="3" t="s">
        <v>694</v>
      </c>
      <c r="B20" s="9">
        <v>16401</v>
      </c>
      <c r="C20"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1</v>
      </c>
      <c r="C1" s="8"/>
    </row>
    <row r="2" spans="1:3" ht="30">
      <c r="A2" s="1" t="s">
        <v>34</v>
      </c>
      <c r="B2" s="1" t="s">
        <v>2</v>
      </c>
      <c r="C2" s="1" t="s">
        <v>82</v>
      </c>
    </row>
    <row r="3" spans="1:3" ht="30">
      <c r="A3" s="3" t="s">
        <v>696</v>
      </c>
      <c r="B3" s="5" t="s">
        <v>4</v>
      </c>
      <c r="C3" s="5" t="s">
        <v>4</v>
      </c>
    </row>
    <row r="4" spans="1:3" ht="30">
      <c r="A4" s="4" t="s">
        <v>697</v>
      </c>
      <c r="B4" s="5" t="s">
        <v>4</v>
      </c>
      <c r="C4" s="5" t="s">
        <v>4</v>
      </c>
    </row>
    <row r="5" spans="1:3">
      <c r="A5" s="3" t="s">
        <v>300</v>
      </c>
      <c r="B5" s="9">
        <v>4291</v>
      </c>
      <c r="C5" s="9">
        <v>3699</v>
      </c>
    </row>
    <row r="6" spans="1:3">
      <c r="A6" s="3" t="s">
        <v>301</v>
      </c>
      <c r="B6" s="5">
        <v>570</v>
      </c>
      <c r="C6" s="5">
        <v>248</v>
      </c>
    </row>
    <row r="7" spans="1:3">
      <c r="A7" s="3" t="s">
        <v>302</v>
      </c>
      <c r="B7" s="5">
        <v>-524</v>
      </c>
      <c r="C7" s="5">
        <v>-138</v>
      </c>
    </row>
    <row r="8" spans="1:3">
      <c r="A8" s="3" t="s">
        <v>305</v>
      </c>
      <c r="B8" s="5">
        <v>3</v>
      </c>
      <c r="C8" s="5">
        <v>3</v>
      </c>
    </row>
    <row r="9" spans="1:3">
      <c r="A9" s="3" t="s">
        <v>306</v>
      </c>
      <c r="B9" s="5">
        <v>222</v>
      </c>
      <c r="C9" s="5">
        <v>105</v>
      </c>
    </row>
    <row r="10" spans="1:3">
      <c r="A10" s="3" t="s">
        <v>307</v>
      </c>
      <c r="B10" s="7">
        <v>4562</v>
      </c>
      <c r="C10" s="7">
        <v>3917</v>
      </c>
    </row>
    <row r="11" spans="1:3" ht="30">
      <c r="A11" s="3" t="s">
        <v>698</v>
      </c>
      <c r="B11" s="5" t="s">
        <v>4</v>
      </c>
      <c r="C11" s="5" t="s">
        <v>4</v>
      </c>
    </row>
    <row r="12" spans="1:3" ht="30">
      <c r="A12" s="4" t="s">
        <v>697</v>
      </c>
      <c r="B12" s="5" t="s">
        <v>4</v>
      </c>
      <c r="C12" s="5" t="s">
        <v>4</v>
      </c>
    </row>
    <row r="13" spans="1:3">
      <c r="A13" s="3" t="s">
        <v>300</v>
      </c>
      <c r="B13" s="5">
        <v>178</v>
      </c>
      <c r="C13" s="5">
        <v>181</v>
      </c>
    </row>
    <row r="14" spans="1:3">
      <c r="A14" s="3" t="s">
        <v>301</v>
      </c>
      <c r="B14" s="5">
        <v>93</v>
      </c>
      <c r="C14" s="5">
        <v>84</v>
      </c>
    </row>
    <row r="15" spans="1:3">
      <c r="A15" s="3" t="s">
        <v>305</v>
      </c>
      <c r="B15" s="5">
        <v>-20</v>
      </c>
      <c r="C15" s="5">
        <v>0</v>
      </c>
    </row>
    <row r="16" spans="1:3">
      <c r="A16" s="3" t="s">
        <v>306</v>
      </c>
      <c r="B16" s="5">
        <v>-5</v>
      </c>
      <c r="C16" s="5">
        <v>0</v>
      </c>
    </row>
    <row r="17" spans="1:3">
      <c r="A17" s="3" t="s">
        <v>307</v>
      </c>
      <c r="B17" s="9">
        <v>246</v>
      </c>
      <c r="C17" s="9">
        <v>26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9</v>
      </c>
      <c r="B1" s="8" t="s">
        <v>2</v>
      </c>
      <c r="C1" s="8" t="s">
        <v>35</v>
      </c>
    </row>
    <row r="2" spans="1:3" ht="30">
      <c r="A2" s="1" t="s">
        <v>34</v>
      </c>
      <c r="B2" s="8"/>
      <c r="C2" s="8"/>
    </row>
    <row r="3" spans="1:3" ht="45">
      <c r="A3" s="4" t="s">
        <v>700</v>
      </c>
      <c r="B3" s="5" t="s">
        <v>4</v>
      </c>
      <c r="C3" s="5" t="s">
        <v>4</v>
      </c>
    </row>
    <row r="4" spans="1:3">
      <c r="A4" s="3" t="s">
        <v>327</v>
      </c>
      <c r="B4" s="9">
        <v>4955</v>
      </c>
      <c r="C4" s="9">
        <v>4905</v>
      </c>
    </row>
    <row r="5" spans="1:3" ht="30">
      <c r="A5" s="3" t="s">
        <v>701</v>
      </c>
      <c r="B5" s="7">
        <v>-26124</v>
      </c>
      <c r="C5" s="5" t="s">
        <v>4</v>
      </c>
    </row>
    <row r="6" spans="1:3">
      <c r="A6" s="3" t="s">
        <v>702</v>
      </c>
      <c r="B6" s="7">
        <v>238193</v>
      </c>
      <c r="C6" s="5" t="s">
        <v>4</v>
      </c>
    </row>
    <row r="7" spans="1:3" ht="30">
      <c r="A7" s="3" t="s">
        <v>703</v>
      </c>
      <c r="B7" s="7">
        <v>212069</v>
      </c>
      <c r="C7" s="5" t="s">
        <v>4</v>
      </c>
    </row>
    <row r="8" spans="1:3" ht="30">
      <c r="A8" s="3" t="s">
        <v>704</v>
      </c>
      <c r="B8" s="7">
        <v>-26124</v>
      </c>
      <c r="C8" s="5" t="s">
        <v>4</v>
      </c>
    </row>
    <row r="9" spans="1:3">
      <c r="A9" s="3" t="s">
        <v>705</v>
      </c>
      <c r="B9" s="7">
        <v>81214</v>
      </c>
      <c r="C9" s="5" t="s">
        <v>4</v>
      </c>
    </row>
    <row r="10" spans="1:3" ht="30">
      <c r="A10" s="3" t="s">
        <v>706</v>
      </c>
      <c r="B10" s="7">
        <v>55090</v>
      </c>
      <c r="C10" s="5" t="s">
        <v>4</v>
      </c>
    </row>
    <row r="11" spans="1:3">
      <c r="A11" s="3" t="s">
        <v>707</v>
      </c>
      <c r="B11" s="5" t="s">
        <v>4</v>
      </c>
      <c r="C11" s="5" t="s">
        <v>4</v>
      </c>
    </row>
    <row r="12" spans="1:3" ht="45">
      <c r="A12" s="4" t="s">
        <v>700</v>
      </c>
      <c r="B12" s="5" t="s">
        <v>4</v>
      </c>
      <c r="C12" s="5" t="s">
        <v>4</v>
      </c>
    </row>
    <row r="13" spans="1:3">
      <c r="A13" s="3" t="s">
        <v>327</v>
      </c>
      <c r="B13" s="7">
        <v>4955</v>
      </c>
      <c r="C13" s="7">
        <v>4905</v>
      </c>
    </row>
    <row r="14" spans="1:3">
      <c r="A14" s="3" t="s">
        <v>702</v>
      </c>
      <c r="B14" s="7">
        <v>194252</v>
      </c>
      <c r="C14" s="5" t="s">
        <v>4</v>
      </c>
    </row>
    <row r="15" spans="1:3">
      <c r="A15" s="3" t="s">
        <v>705</v>
      </c>
      <c r="B15" s="5">
        <v>0</v>
      </c>
      <c r="C15" s="5" t="s">
        <v>4</v>
      </c>
    </row>
    <row r="16" spans="1:3">
      <c r="A16" s="3" t="s">
        <v>708</v>
      </c>
      <c r="B16" s="5" t="s">
        <v>4</v>
      </c>
      <c r="C16" s="5" t="s">
        <v>4</v>
      </c>
    </row>
    <row r="17" spans="1:3" ht="45">
      <c r="A17" s="4" t="s">
        <v>700</v>
      </c>
      <c r="B17" s="5" t="s">
        <v>4</v>
      </c>
      <c r="C17" s="5" t="s">
        <v>4</v>
      </c>
    </row>
    <row r="18" spans="1:3">
      <c r="A18" s="3" t="s">
        <v>327</v>
      </c>
      <c r="B18" s="5">
        <v>0</v>
      </c>
      <c r="C18" s="5">
        <v>0</v>
      </c>
    </row>
    <row r="19" spans="1:3">
      <c r="A19" s="3" t="s">
        <v>702</v>
      </c>
      <c r="B19" s="7">
        <v>43141</v>
      </c>
      <c r="C19" s="5" t="s">
        <v>4</v>
      </c>
    </row>
    <row r="20" spans="1:3">
      <c r="A20" s="3" t="s">
        <v>705</v>
      </c>
      <c r="B20" s="7">
        <v>76663</v>
      </c>
      <c r="C20" s="5" t="s">
        <v>4</v>
      </c>
    </row>
    <row r="21" spans="1:3">
      <c r="A21" s="3" t="s">
        <v>709</v>
      </c>
      <c r="B21" s="5" t="s">
        <v>4</v>
      </c>
      <c r="C21" s="5" t="s">
        <v>4</v>
      </c>
    </row>
    <row r="22" spans="1:3" ht="45">
      <c r="A22" s="4" t="s">
        <v>700</v>
      </c>
      <c r="B22" s="5" t="s">
        <v>4</v>
      </c>
      <c r="C22" s="5" t="s">
        <v>4</v>
      </c>
    </row>
    <row r="23" spans="1:3">
      <c r="A23" s="3" t="s">
        <v>327</v>
      </c>
      <c r="B23" s="5">
        <v>0</v>
      </c>
      <c r="C23" s="5">
        <v>0</v>
      </c>
    </row>
    <row r="24" spans="1:3">
      <c r="A24" s="3" t="s">
        <v>702</v>
      </c>
      <c r="B24" s="5">
        <v>800</v>
      </c>
      <c r="C24" s="5" t="s">
        <v>4</v>
      </c>
    </row>
    <row r="25" spans="1:3">
      <c r="A25" s="3" t="s">
        <v>705</v>
      </c>
      <c r="B25" s="7">
        <v>4551</v>
      </c>
      <c r="C25" s="5" t="s">
        <v>4</v>
      </c>
    </row>
    <row r="26" spans="1:3">
      <c r="A26" s="3" t="s">
        <v>710</v>
      </c>
      <c r="B26" s="5" t="s">
        <v>4</v>
      </c>
      <c r="C26" s="5" t="s">
        <v>4</v>
      </c>
    </row>
    <row r="27" spans="1:3" ht="45">
      <c r="A27" s="4" t="s">
        <v>700</v>
      </c>
      <c r="B27" s="5" t="s">
        <v>4</v>
      </c>
      <c r="C27" s="5" t="s">
        <v>4</v>
      </c>
    </row>
    <row r="28" spans="1:3">
      <c r="A28" s="3" t="s">
        <v>333</v>
      </c>
      <c r="B28" s="7">
        <v>55090</v>
      </c>
      <c r="C28" s="7">
        <v>53089</v>
      </c>
    </row>
    <row r="29" spans="1:3" ht="30">
      <c r="A29" s="3" t="s">
        <v>711</v>
      </c>
      <c r="B29" s="5" t="s">
        <v>4</v>
      </c>
      <c r="C29" s="5" t="s">
        <v>4</v>
      </c>
    </row>
    <row r="30" spans="1:3" ht="45">
      <c r="A30" s="4" t="s">
        <v>700</v>
      </c>
      <c r="B30" s="5" t="s">
        <v>4</v>
      </c>
      <c r="C30" s="5" t="s">
        <v>4</v>
      </c>
    </row>
    <row r="31" spans="1:3">
      <c r="A31" s="3" t="s">
        <v>333</v>
      </c>
      <c r="B31" s="5">
        <v>0</v>
      </c>
      <c r="C31" s="5">
        <v>0</v>
      </c>
    </row>
    <row r="32" spans="1:3" ht="30">
      <c r="A32" s="3" t="s">
        <v>712</v>
      </c>
      <c r="B32" s="5" t="s">
        <v>4</v>
      </c>
      <c r="C32" s="5" t="s">
        <v>4</v>
      </c>
    </row>
    <row r="33" spans="1:3" ht="45">
      <c r="A33" s="4" t="s">
        <v>700</v>
      </c>
      <c r="B33" s="5" t="s">
        <v>4</v>
      </c>
      <c r="C33" s="5" t="s">
        <v>4</v>
      </c>
    </row>
    <row r="34" spans="1:3">
      <c r="A34" s="3" t="s">
        <v>333</v>
      </c>
      <c r="B34" s="7">
        <v>55090</v>
      </c>
      <c r="C34" s="7">
        <v>53089</v>
      </c>
    </row>
    <row r="35" spans="1:3" ht="30">
      <c r="A35" s="3" t="s">
        <v>713</v>
      </c>
      <c r="B35" s="5" t="s">
        <v>4</v>
      </c>
      <c r="C35" s="5" t="s">
        <v>4</v>
      </c>
    </row>
    <row r="36" spans="1:3" ht="45">
      <c r="A36" s="4" t="s">
        <v>700</v>
      </c>
      <c r="B36" s="5" t="s">
        <v>4</v>
      </c>
      <c r="C36" s="5" t="s">
        <v>4</v>
      </c>
    </row>
    <row r="37" spans="1:3">
      <c r="A37" s="3" t="s">
        <v>333</v>
      </c>
      <c r="B37" s="5">
        <v>0</v>
      </c>
      <c r="C37" s="5">
        <v>0</v>
      </c>
    </row>
    <row r="38" spans="1:3">
      <c r="A38" s="3" t="s">
        <v>714</v>
      </c>
      <c r="B38" s="5" t="s">
        <v>4</v>
      </c>
      <c r="C38" s="5" t="s">
        <v>4</v>
      </c>
    </row>
    <row r="39" spans="1:3" ht="45">
      <c r="A39" s="4" t="s">
        <v>700</v>
      </c>
      <c r="B39" s="5" t="s">
        <v>4</v>
      </c>
      <c r="C39" s="5" t="s">
        <v>4</v>
      </c>
    </row>
    <row r="40" spans="1:3" ht="30">
      <c r="A40" s="3" t="s">
        <v>715</v>
      </c>
      <c r="B40" s="7">
        <v>26124</v>
      </c>
      <c r="C40" s="5" t="s">
        <v>4</v>
      </c>
    </row>
    <row r="41" spans="1:3" ht="30">
      <c r="A41" s="3" t="s">
        <v>704</v>
      </c>
      <c r="B41" s="7">
        <v>-26124</v>
      </c>
      <c r="C41" s="5" t="s">
        <v>4</v>
      </c>
    </row>
    <row r="42" spans="1:3">
      <c r="A42" s="3" t="s">
        <v>716</v>
      </c>
      <c r="B42" s="5">
        <v>0</v>
      </c>
      <c r="C42" s="7">
        <v>30354</v>
      </c>
    </row>
    <row r="43" spans="1:3" ht="30">
      <c r="A43" s="3" t="s">
        <v>717</v>
      </c>
      <c r="B43" s="5" t="s">
        <v>4</v>
      </c>
      <c r="C43" s="5" t="s">
        <v>4</v>
      </c>
    </row>
    <row r="44" spans="1:3" ht="45">
      <c r="A44" s="4" t="s">
        <v>700</v>
      </c>
      <c r="B44" s="5" t="s">
        <v>4</v>
      </c>
      <c r="C44" s="5" t="s">
        <v>4</v>
      </c>
    </row>
    <row r="45" spans="1:3" ht="30">
      <c r="A45" s="3" t="s">
        <v>715</v>
      </c>
      <c r="B45" s="5">
        <v>0</v>
      </c>
      <c r="C45" s="5" t="s">
        <v>4</v>
      </c>
    </row>
    <row r="46" spans="1:3">
      <c r="A46" s="3" t="s">
        <v>716</v>
      </c>
      <c r="B46" s="5" t="s">
        <v>4</v>
      </c>
      <c r="C46" s="5">
        <v>0</v>
      </c>
    </row>
    <row r="47" spans="1:3" ht="30">
      <c r="A47" s="3" t="s">
        <v>718</v>
      </c>
      <c r="B47" s="5" t="s">
        <v>4</v>
      </c>
      <c r="C47" s="5" t="s">
        <v>4</v>
      </c>
    </row>
    <row r="48" spans="1:3" ht="45">
      <c r="A48" s="4" t="s">
        <v>700</v>
      </c>
      <c r="B48" s="5" t="s">
        <v>4</v>
      </c>
      <c r="C48" s="5" t="s">
        <v>4</v>
      </c>
    </row>
    <row r="49" spans="1:3" ht="30">
      <c r="A49" s="3" t="s">
        <v>715</v>
      </c>
      <c r="B49" s="7">
        <v>21573</v>
      </c>
      <c r="C49" s="5" t="s">
        <v>4</v>
      </c>
    </row>
    <row r="50" spans="1:3">
      <c r="A50" s="3" t="s">
        <v>716</v>
      </c>
      <c r="B50" s="5" t="s">
        <v>4</v>
      </c>
      <c r="C50" s="7">
        <v>6989</v>
      </c>
    </row>
    <row r="51" spans="1:3" ht="30">
      <c r="A51" s="3" t="s">
        <v>719</v>
      </c>
      <c r="B51" s="5" t="s">
        <v>4</v>
      </c>
      <c r="C51" s="5" t="s">
        <v>4</v>
      </c>
    </row>
    <row r="52" spans="1:3" ht="45">
      <c r="A52" s="4" t="s">
        <v>700</v>
      </c>
      <c r="B52" s="5" t="s">
        <v>4</v>
      </c>
      <c r="C52" s="5" t="s">
        <v>4</v>
      </c>
    </row>
    <row r="53" spans="1:3" ht="30">
      <c r="A53" s="3" t="s">
        <v>715</v>
      </c>
      <c r="B53" s="7">
        <v>4551</v>
      </c>
      <c r="C53" s="5" t="s">
        <v>4</v>
      </c>
    </row>
    <row r="54" spans="1:3">
      <c r="A54" s="3" t="s">
        <v>716</v>
      </c>
      <c r="B54" s="5" t="s">
        <v>4</v>
      </c>
      <c r="C54" s="7">
        <v>23365</v>
      </c>
    </row>
    <row r="55" spans="1:3" ht="45">
      <c r="A55" s="3" t="s">
        <v>720</v>
      </c>
      <c r="B55" s="5" t="s">
        <v>4</v>
      </c>
      <c r="C55" s="5" t="s">
        <v>4</v>
      </c>
    </row>
    <row r="56" spans="1:3" ht="45">
      <c r="A56" s="4" t="s">
        <v>700</v>
      </c>
      <c r="B56" s="5" t="s">
        <v>4</v>
      </c>
      <c r="C56" s="5" t="s">
        <v>4</v>
      </c>
    </row>
    <row r="57" spans="1:3" ht="30">
      <c r="A57" s="3" t="s">
        <v>721</v>
      </c>
      <c r="B57" s="7">
        <v>2473</v>
      </c>
      <c r="C57" s="5" t="s">
        <v>4</v>
      </c>
    </row>
    <row r="58" spans="1:3" ht="30">
      <c r="A58" s="3" t="s">
        <v>701</v>
      </c>
      <c r="B58" s="5">
        <v>0</v>
      </c>
      <c r="C58" s="5" t="s">
        <v>4</v>
      </c>
    </row>
    <row r="59" spans="1:3" ht="30">
      <c r="A59" s="3" t="s">
        <v>722</v>
      </c>
      <c r="B59" s="7">
        <v>2473</v>
      </c>
      <c r="C59" s="5" t="s">
        <v>4</v>
      </c>
    </row>
    <row r="60" spans="1:3">
      <c r="A60" s="3" t="s">
        <v>716</v>
      </c>
      <c r="B60" s="5" t="s">
        <v>4</v>
      </c>
      <c r="C60" s="5">
        <v>177</v>
      </c>
    </row>
    <row r="61" spans="1:3" ht="45">
      <c r="A61" s="3" t="s">
        <v>723</v>
      </c>
      <c r="B61" s="5" t="s">
        <v>4</v>
      </c>
      <c r="C61" s="5" t="s">
        <v>4</v>
      </c>
    </row>
    <row r="62" spans="1:3" ht="45">
      <c r="A62" s="4" t="s">
        <v>700</v>
      </c>
      <c r="B62" s="5" t="s">
        <v>4</v>
      </c>
      <c r="C62" s="5" t="s">
        <v>4</v>
      </c>
    </row>
    <row r="63" spans="1:3" ht="30">
      <c r="A63" s="3" t="s">
        <v>721</v>
      </c>
      <c r="B63" s="5">
        <v>0</v>
      </c>
      <c r="C63" s="5" t="s">
        <v>4</v>
      </c>
    </row>
    <row r="64" spans="1:3">
      <c r="A64" s="3" t="s">
        <v>716</v>
      </c>
      <c r="B64" s="5" t="s">
        <v>4</v>
      </c>
      <c r="C64" s="5">
        <v>0</v>
      </c>
    </row>
    <row r="65" spans="1:3" ht="45">
      <c r="A65" s="3" t="s">
        <v>724</v>
      </c>
      <c r="B65" s="5" t="s">
        <v>4</v>
      </c>
      <c r="C65" s="5" t="s">
        <v>4</v>
      </c>
    </row>
    <row r="66" spans="1:3" ht="45">
      <c r="A66" s="4" t="s">
        <v>700</v>
      </c>
      <c r="B66" s="5" t="s">
        <v>4</v>
      </c>
      <c r="C66" s="5" t="s">
        <v>4</v>
      </c>
    </row>
    <row r="67" spans="1:3" ht="30">
      <c r="A67" s="3" t="s">
        <v>721</v>
      </c>
      <c r="B67" s="7">
        <v>2473</v>
      </c>
      <c r="C67" s="5" t="s">
        <v>4</v>
      </c>
    </row>
    <row r="68" spans="1:3">
      <c r="A68" s="3" t="s">
        <v>716</v>
      </c>
      <c r="B68" s="5" t="s">
        <v>4</v>
      </c>
      <c r="C68" s="5">
        <v>177</v>
      </c>
    </row>
    <row r="69" spans="1:3" ht="45">
      <c r="A69" s="3" t="s">
        <v>725</v>
      </c>
      <c r="B69" s="5" t="s">
        <v>4</v>
      </c>
      <c r="C69" s="5" t="s">
        <v>4</v>
      </c>
    </row>
    <row r="70" spans="1:3" ht="45">
      <c r="A70" s="4" t="s">
        <v>700</v>
      </c>
      <c r="B70" s="5" t="s">
        <v>4</v>
      </c>
      <c r="C70" s="5" t="s">
        <v>4</v>
      </c>
    </row>
    <row r="71" spans="1:3" ht="30">
      <c r="A71" s="3" t="s">
        <v>721</v>
      </c>
      <c r="B71" s="5">
        <v>0</v>
      </c>
      <c r="C71" s="5" t="s">
        <v>4</v>
      </c>
    </row>
    <row r="72" spans="1:3">
      <c r="A72" s="3" t="s">
        <v>716</v>
      </c>
      <c r="B72" s="5" t="s">
        <v>4</v>
      </c>
      <c r="C72" s="5">
        <v>0</v>
      </c>
    </row>
    <row r="73" spans="1:3">
      <c r="A73" s="3" t="s">
        <v>726</v>
      </c>
      <c r="B73" s="5" t="s">
        <v>4</v>
      </c>
      <c r="C73" s="5" t="s">
        <v>4</v>
      </c>
    </row>
    <row r="74" spans="1:3" ht="45">
      <c r="A74" s="4" t="s">
        <v>700</v>
      </c>
      <c r="B74" s="5" t="s">
        <v>4</v>
      </c>
      <c r="C74" s="5" t="s">
        <v>4</v>
      </c>
    </row>
    <row r="75" spans="1:3">
      <c r="A75" s="3" t="s">
        <v>37</v>
      </c>
      <c r="B75" s="7">
        <v>155861</v>
      </c>
      <c r="C75" s="7">
        <v>5857</v>
      </c>
    </row>
    <row r="76" spans="1:3" ht="30">
      <c r="A76" s="3" t="s">
        <v>727</v>
      </c>
      <c r="B76" s="5" t="s">
        <v>4</v>
      </c>
      <c r="C76" s="5" t="s">
        <v>4</v>
      </c>
    </row>
    <row r="77" spans="1:3" ht="45">
      <c r="A77" s="4" t="s">
        <v>700</v>
      </c>
      <c r="B77" s="5" t="s">
        <v>4</v>
      </c>
      <c r="C77" s="5" t="s">
        <v>4</v>
      </c>
    </row>
    <row r="78" spans="1:3">
      <c r="A78" s="3" t="s">
        <v>37</v>
      </c>
      <c r="B78" s="7">
        <v>155861</v>
      </c>
      <c r="C78" s="7">
        <v>5857</v>
      </c>
    </row>
    <row r="79" spans="1:3" ht="30">
      <c r="A79" s="3" t="s">
        <v>728</v>
      </c>
      <c r="B79" s="5" t="s">
        <v>4</v>
      </c>
      <c r="C79" s="5" t="s">
        <v>4</v>
      </c>
    </row>
    <row r="80" spans="1:3" ht="45">
      <c r="A80" s="4" t="s">
        <v>700</v>
      </c>
      <c r="B80" s="5" t="s">
        <v>4</v>
      </c>
      <c r="C80" s="5" t="s">
        <v>4</v>
      </c>
    </row>
    <row r="81" spans="1:3">
      <c r="A81" s="3" t="s">
        <v>37</v>
      </c>
      <c r="B81" s="5">
        <v>0</v>
      </c>
      <c r="C81" s="5">
        <v>0</v>
      </c>
    </row>
    <row r="82" spans="1:3" ht="30">
      <c r="A82" s="3" t="s">
        <v>729</v>
      </c>
      <c r="B82" s="5" t="s">
        <v>4</v>
      </c>
      <c r="C82" s="5" t="s">
        <v>4</v>
      </c>
    </row>
    <row r="83" spans="1:3" ht="45">
      <c r="A83" s="4" t="s">
        <v>700</v>
      </c>
      <c r="B83" s="5" t="s">
        <v>4</v>
      </c>
      <c r="C83" s="5" t="s">
        <v>4</v>
      </c>
    </row>
    <row r="84" spans="1:3">
      <c r="A84" s="3" t="s">
        <v>37</v>
      </c>
      <c r="B84" s="5">
        <v>0</v>
      </c>
      <c r="C84" s="5">
        <v>0</v>
      </c>
    </row>
    <row r="85" spans="1:3">
      <c r="A85" s="3" t="s">
        <v>714</v>
      </c>
      <c r="B85" s="5" t="s">
        <v>4</v>
      </c>
      <c r="C85" s="5" t="s">
        <v>4</v>
      </c>
    </row>
    <row r="86" spans="1:3" ht="45">
      <c r="A86" s="4" t="s">
        <v>700</v>
      </c>
      <c r="B86" s="5" t="s">
        <v>4</v>
      </c>
      <c r="C86" s="5" t="s">
        <v>4</v>
      </c>
    </row>
    <row r="87" spans="1:3" ht="30">
      <c r="A87" s="3" t="s">
        <v>721</v>
      </c>
      <c r="B87" s="7">
        <v>54075</v>
      </c>
      <c r="C87" s="5" t="s">
        <v>4</v>
      </c>
    </row>
    <row r="88" spans="1:3" ht="30">
      <c r="A88" s="3" t="s">
        <v>701</v>
      </c>
      <c r="B88" s="7">
        <v>-26124</v>
      </c>
      <c r="C88" s="5" t="s">
        <v>4</v>
      </c>
    </row>
    <row r="89" spans="1:3" ht="30">
      <c r="A89" s="3" t="s">
        <v>722</v>
      </c>
      <c r="B89" s="7">
        <v>27951</v>
      </c>
      <c r="C89" s="7">
        <v>10933</v>
      </c>
    </row>
    <row r="90" spans="1:3" ht="30">
      <c r="A90" s="3" t="s">
        <v>717</v>
      </c>
      <c r="B90" s="5" t="s">
        <v>4</v>
      </c>
      <c r="C90" s="5" t="s">
        <v>4</v>
      </c>
    </row>
    <row r="91" spans="1:3" ht="45">
      <c r="A91" s="4" t="s">
        <v>700</v>
      </c>
      <c r="B91" s="5" t="s">
        <v>4</v>
      </c>
      <c r="C91" s="5" t="s">
        <v>4</v>
      </c>
    </row>
    <row r="92" spans="1:3" ht="30">
      <c r="A92" s="3" t="s">
        <v>721</v>
      </c>
      <c r="B92" s="7">
        <v>33436</v>
      </c>
      <c r="C92" s="5" t="s">
        <v>4</v>
      </c>
    </row>
    <row r="93" spans="1:3" ht="30">
      <c r="A93" s="3" t="s">
        <v>722</v>
      </c>
      <c r="B93" s="5" t="s">
        <v>4</v>
      </c>
      <c r="C93" s="7">
        <v>4252</v>
      </c>
    </row>
    <row r="94" spans="1:3" ht="30">
      <c r="A94" s="3" t="s">
        <v>718</v>
      </c>
      <c r="B94" s="5" t="s">
        <v>4</v>
      </c>
      <c r="C94" s="5" t="s">
        <v>4</v>
      </c>
    </row>
    <row r="95" spans="1:3" ht="45">
      <c r="A95" s="4" t="s">
        <v>700</v>
      </c>
      <c r="B95" s="5" t="s">
        <v>4</v>
      </c>
      <c r="C95" s="5" t="s">
        <v>4</v>
      </c>
    </row>
    <row r="96" spans="1:3" ht="30">
      <c r="A96" s="3" t="s">
        <v>721</v>
      </c>
      <c r="B96" s="7">
        <v>19839</v>
      </c>
      <c r="C96" s="5" t="s">
        <v>4</v>
      </c>
    </row>
    <row r="97" spans="1:3" ht="30">
      <c r="A97" s="3" t="s">
        <v>722</v>
      </c>
      <c r="B97" s="5" t="s">
        <v>4</v>
      </c>
      <c r="C97" s="7">
        <v>6681</v>
      </c>
    </row>
    <row r="98" spans="1:3" ht="30">
      <c r="A98" s="3" t="s">
        <v>719</v>
      </c>
      <c r="B98" s="5" t="s">
        <v>4</v>
      </c>
      <c r="C98" s="5" t="s">
        <v>4</v>
      </c>
    </row>
    <row r="99" spans="1:3" ht="45">
      <c r="A99" s="4" t="s">
        <v>700</v>
      </c>
      <c r="B99" s="5" t="s">
        <v>4</v>
      </c>
      <c r="C99" s="5" t="s">
        <v>4</v>
      </c>
    </row>
    <row r="100" spans="1:3" ht="30">
      <c r="A100" s="3" t="s">
        <v>721</v>
      </c>
      <c r="B100" s="5">
        <v>800</v>
      </c>
      <c r="C100" s="5" t="s">
        <v>4</v>
      </c>
    </row>
    <row r="101" spans="1:3" ht="30">
      <c r="A101" s="3" t="s">
        <v>722</v>
      </c>
      <c r="B101" s="5" t="s">
        <v>4</v>
      </c>
      <c r="C101" s="5">
        <v>0</v>
      </c>
    </row>
    <row r="102" spans="1:3" ht="45">
      <c r="A102" s="3" t="s">
        <v>730</v>
      </c>
      <c r="B102" s="5" t="s">
        <v>4</v>
      </c>
      <c r="C102" s="5" t="s">
        <v>4</v>
      </c>
    </row>
    <row r="103" spans="1:3" ht="45">
      <c r="A103" s="4" t="s">
        <v>700</v>
      </c>
      <c r="B103" s="5" t="s">
        <v>4</v>
      </c>
      <c r="C103" s="5" t="s">
        <v>4</v>
      </c>
    </row>
    <row r="104" spans="1:3" ht="30">
      <c r="A104" s="3" t="s">
        <v>721</v>
      </c>
      <c r="B104" s="7">
        <v>20829</v>
      </c>
      <c r="C104" s="5" t="s">
        <v>4</v>
      </c>
    </row>
    <row r="105" spans="1:3" ht="30">
      <c r="A105" s="3" t="s">
        <v>701</v>
      </c>
      <c r="B105" s="5">
        <v>0</v>
      </c>
      <c r="C105" s="5" t="s">
        <v>4</v>
      </c>
    </row>
    <row r="106" spans="1:3" ht="30">
      <c r="A106" s="3" t="s">
        <v>722</v>
      </c>
      <c r="B106" s="7">
        <v>20829</v>
      </c>
      <c r="C106" s="7">
        <v>6016</v>
      </c>
    </row>
    <row r="107" spans="1:3" ht="45">
      <c r="A107" s="3" t="s">
        <v>731</v>
      </c>
      <c r="B107" s="5" t="s">
        <v>4</v>
      </c>
      <c r="C107" s="5" t="s">
        <v>4</v>
      </c>
    </row>
    <row r="108" spans="1:3" ht="45">
      <c r="A108" s="4" t="s">
        <v>700</v>
      </c>
      <c r="B108" s="5" t="s">
        <v>4</v>
      </c>
      <c r="C108" s="5" t="s">
        <v>4</v>
      </c>
    </row>
    <row r="109" spans="1:3" ht="30">
      <c r="A109" s="3" t="s">
        <v>721</v>
      </c>
      <c r="B109" s="5">
        <v>0</v>
      </c>
      <c r="C109" s="5" t="s">
        <v>4</v>
      </c>
    </row>
    <row r="110" spans="1:3" ht="30">
      <c r="A110" s="3" t="s">
        <v>722</v>
      </c>
      <c r="B110" s="5" t="s">
        <v>4</v>
      </c>
      <c r="C110" s="5">
        <v>0</v>
      </c>
    </row>
    <row r="111" spans="1:3" ht="45">
      <c r="A111" s="3" t="s">
        <v>732</v>
      </c>
      <c r="B111" s="5" t="s">
        <v>4</v>
      </c>
      <c r="C111" s="5" t="s">
        <v>4</v>
      </c>
    </row>
    <row r="112" spans="1:3" ht="45">
      <c r="A112" s="4" t="s">
        <v>700</v>
      </c>
      <c r="B112" s="5" t="s">
        <v>4</v>
      </c>
      <c r="C112" s="5" t="s">
        <v>4</v>
      </c>
    </row>
    <row r="113" spans="1:3" ht="30">
      <c r="A113" s="3" t="s">
        <v>721</v>
      </c>
      <c r="B113" s="7">
        <v>20829</v>
      </c>
      <c r="C113" s="5" t="s">
        <v>4</v>
      </c>
    </row>
    <row r="114" spans="1:3" ht="30">
      <c r="A114" s="3" t="s">
        <v>722</v>
      </c>
      <c r="B114" s="5" t="s">
        <v>4</v>
      </c>
      <c r="C114" s="7">
        <v>6016</v>
      </c>
    </row>
    <row r="115" spans="1:3" ht="45">
      <c r="A115" s="3" t="s">
        <v>733</v>
      </c>
      <c r="B115" s="5" t="s">
        <v>4</v>
      </c>
      <c r="C115" s="5" t="s">
        <v>4</v>
      </c>
    </row>
    <row r="116" spans="1:3" ht="45">
      <c r="A116" s="4" t="s">
        <v>700</v>
      </c>
      <c r="B116" s="5" t="s">
        <v>4</v>
      </c>
      <c r="C116" s="5" t="s">
        <v>4</v>
      </c>
    </row>
    <row r="117" spans="1:3" ht="30">
      <c r="A117" s="3" t="s">
        <v>721</v>
      </c>
      <c r="B117" s="5">
        <v>0</v>
      </c>
      <c r="C117" s="5" t="s">
        <v>4</v>
      </c>
    </row>
    <row r="118" spans="1:3" ht="30">
      <c r="A118" s="3" t="s">
        <v>722</v>
      </c>
      <c r="B118" s="5" t="s">
        <v>4</v>
      </c>
      <c r="C118"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8" t="s">
        <v>1</v>
      </c>
      <c r="C1" s="8"/>
    </row>
    <row r="2" spans="1:3" ht="30">
      <c r="A2" s="1" t="s">
        <v>34</v>
      </c>
      <c r="B2" s="1" t="s">
        <v>2</v>
      </c>
      <c r="C2" s="1" t="s">
        <v>82</v>
      </c>
    </row>
    <row r="3" spans="1:3">
      <c r="A3" s="3" t="s">
        <v>735</v>
      </c>
      <c r="B3" s="5" t="s">
        <v>4</v>
      </c>
      <c r="C3" s="5" t="s">
        <v>4</v>
      </c>
    </row>
    <row r="4" spans="1:3" ht="30">
      <c r="A4" s="4" t="s">
        <v>736</v>
      </c>
      <c r="B4" s="5" t="s">
        <v>4</v>
      </c>
      <c r="C4" s="5" t="s">
        <v>4</v>
      </c>
    </row>
    <row r="5" spans="1:3">
      <c r="A5" s="3" t="s">
        <v>344</v>
      </c>
      <c r="B5" s="9">
        <v>23365</v>
      </c>
      <c r="C5" s="9">
        <v>0</v>
      </c>
    </row>
    <row r="6" spans="1:3">
      <c r="A6" s="3" t="s">
        <v>346</v>
      </c>
      <c r="B6" s="5">
        <v>0</v>
      </c>
      <c r="C6" s="5">
        <v>0</v>
      </c>
    </row>
    <row r="7" spans="1:3">
      <c r="A7" s="3" t="s">
        <v>347</v>
      </c>
      <c r="B7" s="7">
        <v>-1305</v>
      </c>
      <c r="C7" s="5">
        <v>0</v>
      </c>
    </row>
    <row r="8" spans="1:3">
      <c r="A8" s="3" t="s">
        <v>737</v>
      </c>
      <c r="B8" s="7">
        <v>20919</v>
      </c>
      <c r="C8" s="5">
        <v>0</v>
      </c>
    </row>
    <row r="9" spans="1:3">
      <c r="A9" s="3" t="s">
        <v>350</v>
      </c>
      <c r="B9" s="5">
        <v>0</v>
      </c>
      <c r="C9" s="5">
        <v>0</v>
      </c>
    </row>
    <row r="10" spans="1:3">
      <c r="A10" s="3" t="s">
        <v>351</v>
      </c>
      <c r="B10" s="5">
        <v>0</v>
      </c>
      <c r="C10" s="5">
        <v>0</v>
      </c>
    </row>
    <row r="11" spans="1:3">
      <c r="A11" s="3" t="s">
        <v>352</v>
      </c>
      <c r="B11" s="9">
        <v>3751</v>
      </c>
      <c r="C11"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738</v>
      </c>
      <c r="B1" s="8" t="s">
        <v>2</v>
      </c>
      <c r="C1" s="8"/>
      <c r="D1" s="8" t="s">
        <v>35</v>
      </c>
      <c r="E1" s="8"/>
    </row>
    <row r="2" spans="1:5" ht="30">
      <c r="A2" s="1" t="s">
        <v>34</v>
      </c>
      <c r="B2" s="8"/>
      <c r="C2" s="8"/>
      <c r="D2" s="8"/>
      <c r="E2" s="8"/>
    </row>
    <row r="3" spans="1:5" ht="45">
      <c r="A3" s="4" t="s">
        <v>739</v>
      </c>
      <c r="B3" s="5" t="s">
        <v>4</v>
      </c>
      <c r="C3" s="5"/>
      <c r="D3" s="5" t="s">
        <v>4</v>
      </c>
      <c r="E3" s="5"/>
    </row>
    <row r="4" spans="1:5">
      <c r="A4" s="3" t="s">
        <v>740</v>
      </c>
      <c r="B4" s="9">
        <v>722828</v>
      </c>
      <c r="C4" s="5"/>
      <c r="D4" s="9">
        <v>735576</v>
      </c>
      <c r="E4" s="5"/>
    </row>
    <row r="5" spans="1:5">
      <c r="A5" s="3" t="s">
        <v>741</v>
      </c>
      <c r="B5" s="7">
        <v>753875</v>
      </c>
      <c r="C5" s="5"/>
      <c r="D5" s="7">
        <v>765657</v>
      </c>
      <c r="E5" s="5"/>
    </row>
    <row r="6" spans="1:5" ht="30">
      <c r="A6" s="3" t="s">
        <v>51</v>
      </c>
      <c r="B6" s="7">
        <v>12491</v>
      </c>
      <c r="C6" s="5"/>
      <c r="D6" s="7">
        <v>12029</v>
      </c>
      <c r="E6" s="5"/>
    </row>
    <row r="7" spans="1:5" ht="45">
      <c r="A7" s="3" t="s">
        <v>742</v>
      </c>
      <c r="B7" s="7">
        <v>12491</v>
      </c>
      <c r="C7" s="5"/>
      <c r="D7" s="7">
        <v>12029</v>
      </c>
      <c r="E7" s="5"/>
    </row>
    <row r="8" spans="1:5">
      <c r="A8" s="3" t="s">
        <v>55</v>
      </c>
      <c r="B8" s="7">
        <v>710337</v>
      </c>
      <c r="C8" s="5"/>
      <c r="D8" s="7">
        <v>723547</v>
      </c>
      <c r="E8" s="5"/>
    </row>
    <row r="9" spans="1:5" ht="30">
      <c r="A9" s="3" t="s">
        <v>743</v>
      </c>
      <c r="B9" s="7">
        <v>741384</v>
      </c>
      <c r="C9" s="5"/>
      <c r="D9" s="7">
        <v>753628</v>
      </c>
      <c r="E9" s="5"/>
    </row>
    <row r="10" spans="1:5">
      <c r="A10" s="3" t="s">
        <v>744</v>
      </c>
      <c r="B10" s="5" t="s">
        <v>4</v>
      </c>
      <c r="C10" s="5"/>
      <c r="D10" s="5" t="s">
        <v>4</v>
      </c>
      <c r="E10" s="5"/>
    </row>
    <row r="11" spans="1:5" ht="45">
      <c r="A11" s="4" t="s">
        <v>739</v>
      </c>
      <c r="B11" s="5" t="s">
        <v>4</v>
      </c>
      <c r="C11" s="5"/>
      <c r="D11" s="5" t="s">
        <v>4</v>
      </c>
      <c r="E11" s="5"/>
    </row>
    <row r="12" spans="1:5">
      <c r="A12" s="3" t="s">
        <v>740</v>
      </c>
      <c r="B12" s="7">
        <v>667738</v>
      </c>
      <c r="C12" s="5"/>
      <c r="D12" s="7">
        <v>667487</v>
      </c>
      <c r="E12" s="5"/>
    </row>
    <row r="13" spans="1:5">
      <c r="A13" s="3" t="s">
        <v>741</v>
      </c>
      <c r="B13" s="7">
        <v>698785</v>
      </c>
      <c r="C13" s="5"/>
      <c r="D13" s="7">
        <v>697568</v>
      </c>
      <c r="E13" s="5"/>
    </row>
    <row r="14" spans="1:5" ht="17.25">
      <c r="A14" s="3" t="s">
        <v>745</v>
      </c>
      <c r="B14" s="5">
        <v>0</v>
      </c>
      <c r="C14" s="315" t="s">
        <v>606</v>
      </c>
      <c r="D14" s="7">
        <v>15000</v>
      </c>
      <c r="E14" s="315" t="s">
        <v>606</v>
      </c>
    </row>
    <row r="15" spans="1:5" ht="17.25">
      <c r="A15" s="3" t="s">
        <v>746</v>
      </c>
      <c r="B15" s="5">
        <v>0</v>
      </c>
      <c r="C15" s="315" t="s">
        <v>606</v>
      </c>
      <c r="D15" s="7">
        <v>15000</v>
      </c>
      <c r="E15" s="315" t="s">
        <v>606</v>
      </c>
    </row>
    <row r="16" spans="1:5">
      <c r="A16" s="3" t="s">
        <v>747</v>
      </c>
      <c r="B16" s="5" t="s">
        <v>4</v>
      </c>
      <c r="C16" s="5"/>
      <c r="D16" s="5" t="s">
        <v>4</v>
      </c>
      <c r="E16" s="5"/>
    </row>
    <row r="17" spans="1:5" ht="45">
      <c r="A17" s="4" t="s">
        <v>739</v>
      </c>
      <c r="B17" s="5" t="s">
        <v>4</v>
      </c>
      <c r="C17" s="5"/>
      <c r="D17" s="5" t="s">
        <v>4</v>
      </c>
      <c r="E17" s="5"/>
    </row>
    <row r="18" spans="1:5" ht="17.25">
      <c r="A18" s="3" t="s">
        <v>740</v>
      </c>
      <c r="B18" s="7">
        <v>55090</v>
      </c>
      <c r="C18" s="315" t="s">
        <v>748</v>
      </c>
      <c r="D18" s="7">
        <v>53089</v>
      </c>
      <c r="E18" s="315" t="s">
        <v>748</v>
      </c>
    </row>
    <row r="19" spans="1:5" ht="17.25">
      <c r="A19" s="3" t="s">
        <v>741</v>
      </c>
      <c r="B19" s="9">
        <v>55090</v>
      </c>
      <c r="C19" s="315" t="s">
        <v>748</v>
      </c>
      <c r="D19" s="9">
        <v>53089</v>
      </c>
      <c r="E19" s="315" t="s">
        <v>748</v>
      </c>
    </row>
    <row r="20" spans="1:5">
      <c r="A20" s="28"/>
      <c r="B20" s="28"/>
      <c r="C20" s="28"/>
      <c r="D20" s="28"/>
      <c r="E20" s="28"/>
    </row>
    <row r="21" spans="1:5" ht="30" customHeight="1">
      <c r="A21" s="3" t="s">
        <v>606</v>
      </c>
      <c r="B21" s="13" t="s">
        <v>749</v>
      </c>
      <c r="C21" s="13"/>
      <c r="D21" s="13"/>
      <c r="E21" s="13"/>
    </row>
    <row r="22" spans="1:5" ht="60" customHeight="1">
      <c r="A22" s="3" t="s">
        <v>748</v>
      </c>
      <c r="B22" s="13" t="s">
        <v>750</v>
      </c>
      <c r="C22" s="13"/>
      <c r="D22" s="13"/>
      <c r="E22" s="13"/>
    </row>
  </sheetData>
  <mergeCells count="5">
    <mergeCell ref="B1:C2"/>
    <mergeCell ref="D1:E2"/>
    <mergeCell ref="A20:E20"/>
    <mergeCell ref="B21:E21"/>
    <mergeCell ref="B22:E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5703125" bestFit="1" customWidth="1"/>
    <col min="4" max="13" width="36.5703125" bestFit="1" customWidth="1"/>
  </cols>
  <sheetData>
    <row r="1" spans="1:13" ht="15" customHeight="1">
      <c r="A1" s="1" t="s">
        <v>751</v>
      </c>
      <c r="B1" s="8" t="s">
        <v>1</v>
      </c>
      <c r="C1" s="8"/>
      <c r="D1" s="1"/>
      <c r="E1" s="1"/>
      <c r="F1" s="1"/>
      <c r="G1" s="1"/>
      <c r="H1" s="1"/>
      <c r="I1" s="1"/>
      <c r="J1" s="1"/>
      <c r="K1" s="1"/>
      <c r="L1" s="1"/>
      <c r="M1" s="1"/>
    </row>
    <row r="2" spans="1:13" ht="30">
      <c r="A2" s="1" t="s">
        <v>34</v>
      </c>
      <c r="B2" s="8" t="s">
        <v>2</v>
      </c>
      <c r="C2" s="8" t="s">
        <v>82</v>
      </c>
      <c r="D2" s="1" t="s">
        <v>2</v>
      </c>
      <c r="E2" s="1" t="s">
        <v>35</v>
      </c>
      <c r="F2" s="1" t="s">
        <v>2</v>
      </c>
      <c r="G2" s="1" t="s">
        <v>35</v>
      </c>
      <c r="H2" s="1" t="s">
        <v>2</v>
      </c>
      <c r="I2" s="1" t="s">
        <v>35</v>
      </c>
      <c r="J2" s="1" t="s">
        <v>2</v>
      </c>
      <c r="K2" s="1" t="s">
        <v>35</v>
      </c>
      <c r="L2" s="1" t="s">
        <v>2</v>
      </c>
      <c r="M2" s="1" t="s">
        <v>35</v>
      </c>
    </row>
    <row r="3" spans="1:13" ht="30">
      <c r="A3" s="1"/>
      <c r="B3" s="8"/>
      <c r="C3" s="8"/>
      <c r="D3" s="1" t="s">
        <v>752</v>
      </c>
      <c r="E3" s="1" t="s">
        <v>752</v>
      </c>
      <c r="F3" s="1" t="s">
        <v>755</v>
      </c>
      <c r="G3" s="1" t="s">
        <v>755</v>
      </c>
      <c r="H3" s="1" t="s">
        <v>755</v>
      </c>
      <c r="I3" s="1" t="s">
        <v>755</v>
      </c>
      <c r="J3" s="1" t="s">
        <v>757</v>
      </c>
      <c r="K3" s="1" t="s">
        <v>757</v>
      </c>
      <c r="L3" s="1" t="s">
        <v>758</v>
      </c>
      <c r="M3" s="1" t="s">
        <v>758</v>
      </c>
    </row>
    <row r="4" spans="1:13" ht="30">
      <c r="A4" s="1"/>
      <c r="B4" s="8"/>
      <c r="C4" s="8"/>
      <c r="D4" s="1" t="s">
        <v>753</v>
      </c>
      <c r="E4" s="1" t="s">
        <v>753</v>
      </c>
      <c r="F4" s="1" t="s">
        <v>756</v>
      </c>
      <c r="G4" s="1" t="s">
        <v>756</v>
      </c>
      <c r="H4" s="1" t="s">
        <v>753</v>
      </c>
      <c r="I4" s="1" t="s">
        <v>753</v>
      </c>
      <c r="J4" s="1" t="s">
        <v>756</v>
      </c>
      <c r="K4" s="1" t="s">
        <v>756</v>
      </c>
      <c r="L4" s="1" t="s">
        <v>756</v>
      </c>
      <c r="M4" s="1" t="s">
        <v>756</v>
      </c>
    </row>
    <row r="5" spans="1:13">
      <c r="A5" s="1"/>
      <c r="B5" s="8"/>
      <c r="C5" s="8"/>
      <c r="D5" s="1" t="s">
        <v>754</v>
      </c>
      <c r="E5" s="1" t="s">
        <v>754</v>
      </c>
      <c r="F5" s="1" t="s">
        <v>754</v>
      </c>
      <c r="G5" s="1" t="s">
        <v>754</v>
      </c>
      <c r="H5" s="1" t="s">
        <v>754</v>
      </c>
      <c r="I5" s="1" t="s">
        <v>754</v>
      </c>
      <c r="J5" s="1" t="s">
        <v>754</v>
      </c>
      <c r="K5" s="1" t="s">
        <v>754</v>
      </c>
      <c r="L5" s="1" t="s">
        <v>754</v>
      </c>
      <c r="M5" s="1" t="s">
        <v>754</v>
      </c>
    </row>
    <row r="6" spans="1:13">
      <c r="A6" s="4" t="s">
        <v>759</v>
      </c>
      <c r="B6" s="5" t="s">
        <v>4</v>
      </c>
      <c r="C6" s="5" t="s">
        <v>4</v>
      </c>
      <c r="D6" s="5" t="s">
        <v>4</v>
      </c>
      <c r="E6" s="5" t="s">
        <v>4</v>
      </c>
      <c r="F6" s="5" t="s">
        <v>4</v>
      </c>
      <c r="G6" s="5" t="s">
        <v>4</v>
      </c>
      <c r="H6" s="5" t="s">
        <v>4</v>
      </c>
      <c r="I6" s="5" t="s">
        <v>4</v>
      </c>
      <c r="J6" s="5" t="s">
        <v>4</v>
      </c>
      <c r="K6" s="5" t="s">
        <v>4</v>
      </c>
      <c r="L6" s="5" t="s">
        <v>4</v>
      </c>
      <c r="M6" s="5" t="s">
        <v>4</v>
      </c>
    </row>
    <row r="7" spans="1:13">
      <c r="A7" s="3" t="s">
        <v>760</v>
      </c>
      <c r="B7" s="5" t="s">
        <v>4</v>
      </c>
      <c r="C7" s="5" t="s">
        <v>4</v>
      </c>
      <c r="D7" s="7">
        <v>697550</v>
      </c>
      <c r="E7" s="7">
        <v>838829</v>
      </c>
      <c r="F7" s="5">
        <v>0</v>
      </c>
      <c r="G7" s="5">
        <v>0</v>
      </c>
      <c r="H7" s="7">
        <v>3511926</v>
      </c>
      <c r="I7" s="7">
        <v>3274047</v>
      </c>
      <c r="J7" s="7">
        <v>91730000</v>
      </c>
      <c r="K7" s="7">
        <v>43199000</v>
      </c>
      <c r="L7" s="5">
        <v>0</v>
      </c>
      <c r="M7" s="5">
        <v>0</v>
      </c>
    </row>
    <row r="8" spans="1:13" ht="30">
      <c r="A8" s="3" t="s">
        <v>761</v>
      </c>
      <c r="B8" s="9">
        <v>0</v>
      </c>
      <c r="C8" s="9">
        <v>4863</v>
      </c>
      <c r="D8" s="5" t="s">
        <v>4</v>
      </c>
      <c r="E8" s="5" t="s">
        <v>4</v>
      </c>
      <c r="F8" s="5" t="s">
        <v>4</v>
      </c>
      <c r="G8" s="5" t="s">
        <v>4</v>
      </c>
      <c r="H8" s="5" t="s">
        <v>4</v>
      </c>
      <c r="I8" s="5" t="s">
        <v>4</v>
      </c>
      <c r="J8" s="5" t="s">
        <v>4</v>
      </c>
      <c r="K8" s="5" t="s">
        <v>4</v>
      </c>
      <c r="L8" s="5" t="s">
        <v>4</v>
      </c>
      <c r="M8" s="5" t="s">
        <v>4</v>
      </c>
    </row>
  </sheetData>
  <mergeCells count="3">
    <mergeCell ref="B1:C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2</v>
      </c>
      <c r="B1" s="8" t="s">
        <v>2</v>
      </c>
      <c r="C1" s="8" t="s">
        <v>35</v>
      </c>
    </row>
    <row r="2" spans="1:3" ht="30">
      <c r="A2" s="1" t="s">
        <v>34</v>
      </c>
      <c r="B2" s="8"/>
      <c r="C2" s="8"/>
    </row>
    <row r="3" spans="1:3" ht="60">
      <c r="A3" s="3" t="s">
        <v>763</v>
      </c>
      <c r="B3" s="5" t="s">
        <v>4</v>
      </c>
      <c r="C3" s="5" t="s">
        <v>4</v>
      </c>
    </row>
    <row r="4" spans="1:3">
      <c r="A4" s="4" t="s">
        <v>764</v>
      </c>
      <c r="B4" s="5" t="s">
        <v>4</v>
      </c>
      <c r="C4" s="5" t="s">
        <v>4</v>
      </c>
    </row>
    <row r="5" spans="1:3">
      <c r="A5" s="3" t="s">
        <v>765</v>
      </c>
      <c r="B5" s="9">
        <v>2473</v>
      </c>
      <c r="C5" s="9">
        <v>-177</v>
      </c>
    </row>
    <row r="6" spans="1:3" ht="60">
      <c r="A6" s="3" t="s">
        <v>766</v>
      </c>
      <c r="B6" s="5" t="s">
        <v>4</v>
      </c>
      <c r="C6" s="5" t="s">
        <v>4</v>
      </c>
    </row>
    <row r="7" spans="1:3">
      <c r="A7" s="4" t="s">
        <v>764</v>
      </c>
      <c r="B7" s="5" t="s">
        <v>4</v>
      </c>
      <c r="C7" s="5" t="s">
        <v>4</v>
      </c>
    </row>
    <row r="8" spans="1:3">
      <c r="A8" s="3" t="s">
        <v>765</v>
      </c>
      <c r="B8" s="7">
        <v>20829</v>
      </c>
      <c r="C8" s="7">
        <v>6016</v>
      </c>
    </row>
    <row r="9" spans="1:3" ht="60">
      <c r="A9" s="3" t="s">
        <v>767</v>
      </c>
      <c r="B9" s="5" t="s">
        <v>4</v>
      </c>
      <c r="C9" s="5" t="s">
        <v>4</v>
      </c>
    </row>
    <row r="10" spans="1:3">
      <c r="A10" s="4" t="s">
        <v>764</v>
      </c>
      <c r="B10" s="5" t="s">
        <v>4</v>
      </c>
      <c r="C10" s="5" t="s">
        <v>4</v>
      </c>
    </row>
    <row r="11" spans="1:3">
      <c r="A11" s="3" t="s">
        <v>765</v>
      </c>
      <c r="B11" s="9">
        <v>27951</v>
      </c>
      <c r="C11" s="9">
        <v>-194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34</v>
      </c>
      <c r="B2" s="1" t="s">
        <v>2</v>
      </c>
      <c r="C2" s="1" t="s">
        <v>82</v>
      </c>
    </row>
    <row r="3" spans="1:3">
      <c r="A3" s="3" t="s">
        <v>97</v>
      </c>
      <c r="B3" s="9">
        <v>183272</v>
      </c>
      <c r="C3" s="9">
        <v>69711</v>
      </c>
    </row>
    <row r="4" spans="1:3">
      <c r="A4" s="4" t="s">
        <v>104</v>
      </c>
      <c r="B4" s="5" t="s">
        <v>4</v>
      </c>
      <c r="C4" s="5" t="s">
        <v>4</v>
      </c>
    </row>
    <row r="5" spans="1:3" ht="30">
      <c r="A5" s="3" t="s">
        <v>105</v>
      </c>
      <c r="B5" s="5">
        <v>29</v>
      </c>
      <c r="C5" s="5">
        <v>0</v>
      </c>
    </row>
    <row r="6" spans="1:3" ht="30">
      <c r="A6" s="3" t="s">
        <v>106</v>
      </c>
      <c r="B6" s="5">
        <v>217</v>
      </c>
      <c r="C6" s="5">
        <v>-108</v>
      </c>
    </row>
    <row r="7" spans="1:3" ht="30">
      <c r="A7" s="3" t="s">
        <v>107</v>
      </c>
      <c r="B7" s="5">
        <v>246</v>
      </c>
      <c r="C7" s="5">
        <v>-108</v>
      </c>
    </row>
    <row r="8" spans="1:3">
      <c r="A8" s="3" t="s">
        <v>108</v>
      </c>
      <c r="B8" s="7">
        <v>183518</v>
      </c>
      <c r="C8" s="7">
        <v>69603</v>
      </c>
    </row>
    <row r="9" spans="1:3" ht="30">
      <c r="A9" s="3" t="s">
        <v>109</v>
      </c>
      <c r="B9" s="7">
        <v>105897</v>
      </c>
      <c r="C9" s="7">
        <v>58223</v>
      </c>
    </row>
    <row r="10" spans="1:3" ht="30">
      <c r="A10" s="3" t="s">
        <v>110</v>
      </c>
      <c r="B10" s="7">
        <v>77621</v>
      </c>
      <c r="C10" s="7">
        <v>11380</v>
      </c>
    </row>
    <row r="11" spans="1:3">
      <c r="A11" s="3" t="s">
        <v>24</v>
      </c>
      <c r="B11" s="5" t="s">
        <v>4</v>
      </c>
      <c r="C11" s="5" t="s">
        <v>4</v>
      </c>
    </row>
    <row r="12" spans="1:3">
      <c r="A12" s="3" t="s">
        <v>97</v>
      </c>
      <c r="B12" s="7">
        <v>232750</v>
      </c>
      <c r="C12" s="7">
        <v>77155</v>
      </c>
    </row>
    <row r="13" spans="1:3">
      <c r="A13" s="4" t="s">
        <v>104</v>
      </c>
      <c r="B13" s="5" t="s">
        <v>4</v>
      </c>
      <c r="C13" s="5" t="s">
        <v>4</v>
      </c>
    </row>
    <row r="14" spans="1:3" ht="30">
      <c r="A14" s="3" t="s">
        <v>105</v>
      </c>
      <c r="B14" s="5">
        <v>29</v>
      </c>
      <c r="C14" s="5">
        <v>0</v>
      </c>
    </row>
    <row r="15" spans="1:3" ht="30">
      <c r="A15" s="3" t="s">
        <v>106</v>
      </c>
      <c r="B15" s="5">
        <v>217</v>
      </c>
      <c r="C15" s="5">
        <v>-108</v>
      </c>
    </row>
    <row r="16" spans="1:3" ht="30">
      <c r="A16" s="3" t="s">
        <v>107</v>
      </c>
      <c r="B16" s="5">
        <v>246</v>
      </c>
      <c r="C16" s="5">
        <v>-108</v>
      </c>
    </row>
    <row r="17" spans="1:3">
      <c r="A17" s="3" t="s">
        <v>108</v>
      </c>
      <c r="B17" s="9">
        <v>232996</v>
      </c>
      <c r="C17" s="9">
        <v>770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8" t="s">
        <v>1</v>
      </c>
      <c r="C1" s="8"/>
    </row>
    <row r="2" spans="1:3" ht="30">
      <c r="A2" s="1" t="s">
        <v>34</v>
      </c>
      <c r="B2" s="1" t="s">
        <v>2</v>
      </c>
      <c r="C2" s="1" t="s">
        <v>82</v>
      </c>
    </row>
    <row r="3" spans="1:3" ht="45">
      <c r="A3" s="3" t="s">
        <v>769</v>
      </c>
      <c r="B3" s="5" t="s">
        <v>4</v>
      </c>
      <c r="C3" s="5" t="s">
        <v>4</v>
      </c>
    </row>
    <row r="4" spans="1:3" ht="30">
      <c r="A4" s="4" t="s">
        <v>770</v>
      </c>
      <c r="B4" s="5" t="s">
        <v>4</v>
      </c>
      <c r="C4" s="5" t="s">
        <v>4</v>
      </c>
    </row>
    <row r="5" spans="1:3" ht="30">
      <c r="A5" s="3" t="s">
        <v>771</v>
      </c>
      <c r="B5" s="9">
        <v>2651</v>
      </c>
      <c r="C5" s="9">
        <v>-7751</v>
      </c>
    </row>
    <row r="6" spans="1:3" ht="45">
      <c r="A6" s="3" t="s">
        <v>772</v>
      </c>
      <c r="B6" s="5" t="s">
        <v>4</v>
      </c>
      <c r="C6" s="5" t="s">
        <v>4</v>
      </c>
    </row>
    <row r="7" spans="1:3" ht="30">
      <c r="A7" s="4" t="s">
        <v>770</v>
      </c>
      <c r="B7" s="5" t="s">
        <v>4</v>
      </c>
      <c r="C7" s="5" t="s">
        <v>4</v>
      </c>
    </row>
    <row r="8" spans="1:3" ht="30">
      <c r="A8" s="3" t="s">
        <v>771</v>
      </c>
      <c r="B8" s="7">
        <v>14812</v>
      </c>
      <c r="C8" s="5">
        <v>0</v>
      </c>
    </row>
    <row r="9" spans="1:3" ht="60">
      <c r="A9" s="3" t="s">
        <v>773</v>
      </c>
      <c r="B9" s="5" t="s">
        <v>4</v>
      </c>
      <c r="C9" s="5" t="s">
        <v>4</v>
      </c>
    </row>
    <row r="10" spans="1:3" ht="30">
      <c r="A10" s="4" t="s">
        <v>770</v>
      </c>
      <c r="B10" s="5" t="s">
        <v>4</v>
      </c>
      <c r="C10" s="5" t="s">
        <v>4</v>
      </c>
    </row>
    <row r="11" spans="1:3" ht="30">
      <c r="A11" s="3" t="s">
        <v>771</v>
      </c>
      <c r="B11" s="7">
        <v>-2651</v>
      </c>
      <c r="C11" s="7">
        <v>2888</v>
      </c>
    </row>
    <row r="12" spans="1:3" ht="60">
      <c r="A12" s="3" t="s">
        <v>774</v>
      </c>
      <c r="B12" s="5" t="s">
        <v>4</v>
      </c>
      <c r="C12" s="5" t="s">
        <v>4</v>
      </c>
    </row>
    <row r="13" spans="1:3" ht="30">
      <c r="A13" s="4" t="s">
        <v>770</v>
      </c>
      <c r="B13" s="5" t="s">
        <v>4</v>
      </c>
      <c r="C13" s="5" t="s">
        <v>4</v>
      </c>
    </row>
    <row r="14" spans="1:3" ht="30">
      <c r="A14" s="3" t="s">
        <v>771</v>
      </c>
      <c r="B14" s="7">
        <v>-14812</v>
      </c>
      <c r="C14" s="5">
        <v>0</v>
      </c>
    </row>
    <row r="15" spans="1:3" ht="45">
      <c r="A15" s="3" t="s">
        <v>775</v>
      </c>
      <c r="B15" s="5" t="s">
        <v>4</v>
      </c>
      <c r="C15" s="5" t="s">
        <v>4</v>
      </c>
    </row>
    <row r="16" spans="1:3" ht="30">
      <c r="A16" s="4" t="s">
        <v>770</v>
      </c>
      <c r="B16" s="5" t="s">
        <v>4</v>
      </c>
      <c r="C16" s="5" t="s">
        <v>4</v>
      </c>
    </row>
    <row r="17" spans="1:3" ht="30">
      <c r="A17" s="3" t="s">
        <v>771</v>
      </c>
      <c r="B17" s="9">
        <v>72397</v>
      </c>
      <c r="C17" s="9">
        <v>186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35.140625" customWidth="1"/>
    <col min="4" max="4" width="8.85546875" customWidth="1"/>
    <col min="5" max="5" width="35.140625" customWidth="1"/>
    <col min="6" max="6" width="8.85546875" customWidth="1"/>
  </cols>
  <sheetData>
    <row r="1" spans="1:6" ht="15" customHeight="1">
      <c r="A1" s="1" t="s">
        <v>776</v>
      </c>
      <c r="B1" s="1" t="s">
        <v>777</v>
      </c>
      <c r="C1" s="8" t="s">
        <v>1</v>
      </c>
      <c r="D1" s="8"/>
      <c r="E1" s="8"/>
      <c r="F1" s="8"/>
    </row>
    <row r="2" spans="1:6" ht="30">
      <c r="A2" s="1" t="s">
        <v>81</v>
      </c>
      <c r="B2" s="1" t="s">
        <v>778</v>
      </c>
      <c r="C2" s="8" t="s">
        <v>2</v>
      </c>
      <c r="D2" s="8"/>
      <c r="E2" s="8" t="s">
        <v>82</v>
      </c>
      <c r="F2" s="8"/>
    </row>
    <row r="3" spans="1:6" ht="45">
      <c r="A3" s="4" t="s">
        <v>779</v>
      </c>
      <c r="B3" s="5" t="s">
        <v>4</v>
      </c>
      <c r="C3" s="5" t="s">
        <v>4</v>
      </c>
      <c r="D3" s="5"/>
      <c r="E3" s="5" t="s">
        <v>4</v>
      </c>
      <c r="F3" s="5"/>
    </row>
    <row r="4" spans="1:6">
      <c r="A4" s="3" t="s">
        <v>658</v>
      </c>
      <c r="B4" s="5" t="s">
        <v>4</v>
      </c>
      <c r="C4" s="316">
        <v>0.39</v>
      </c>
      <c r="D4" s="5"/>
      <c r="E4" s="316">
        <v>0.39500000000000002</v>
      </c>
      <c r="F4" s="5"/>
    </row>
    <row r="5" spans="1:6">
      <c r="A5" s="3" t="s">
        <v>780</v>
      </c>
      <c r="B5" s="5" t="s">
        <v>4</v>
      </c>
      <c r="C5" s="5" t="s">
        <v>4</v>
      </c>
      <c r="D5" s="5"/>
      <c r="E5" s="316">
        <v>0.39500000000000002</v>
      </c>
      <c r="F5" s="5"/>
    </row>
    <row r="6" spans="1:6">
      <c r="A6" s="4" t="s">
        <v>406</v>
      </c>
      <c r="B6" s="5" t="s">
        <v>4</v>
      </c>
      <c r="C6" s="5" t="s">
        <v>4</v>
      </c>
      <c r="D6" s="5"/>
      <c r="E6" s="5" t="s">
        <v>4</v>
      </c>
      <c r="F6" s="5"/>
    </row>
    <row r="7" spans="1:6" ht="45">
      <c r="A7" s="3" t="s">
        <v>781</v>
      </c>
      <c r="B7" s="5" t="s">
        <v>4</v>
      </c>
      <c r="C7" s="9">
        <v>77444</v>
      </c>
      <c r="D7" s="5"/>
      <c r="E7" s="9">
        <v>11406</v>
      </c>
      <c r="F7" s="5"/>
    </row>
    <row r="8" spans="1:6" ht="45">
      <c r="A8" s="3" t="s">
        <v>782</v>
      </c>
      <c r="B8" s="5" t="s">
        <v>4</v>
      </c>
      <c r="C8" s="7">
        <v>54167861</v>
      </c>
      <c r="D8" s="5"/>
      <c r="E8" s="7">
        <v>23589687</v>
      </c>
      <c r="F8" s="5"/>
    </row>
    <row r="9" spans="1:6" ht="45">
      <c r="A9" s="3" t="s">
        <v>783</v>
      </c>
      <c r="B9" s="5" t="s">
        <v>4</v>
      </c>
      <c r="C9" s="10">
        <v>1.43</v>
      </c>
      <c r="D9" s="5"/>
      <c r="E9" s="10">
        <v>0.48</v>
      </c>
      <c r="F9" s="5"/>
    </row>
    <row r="10" spans="1:6">
      <c r="A10" s="4" t="s">
        <v>410</v>
      </c>
      <c r="B10" s="5" t="s">
        <v>4</v>
      </c>
      <c r="C10" s="5" t="s">
        <v>4</v>
      </c>
      <c r="D10" s="5"/>
      <c r="E10" s="5" t="s">
        <v>4</v>
      </c>
      <c r="F10" s="5"/>
    </row>
    <row r="11" spans="1:6">
      <c r="A11" s="3" t="s">
        <v>784</v>
      </c>
      <c r="B11" s="5" t="s">
        <v>4</v>
      </c>
      <c r="C11" s="7">
        <v>77444</v>
      </c>
      <c r="D11" s="5"/>
      <c r="E11" s="7">
        <v>11406</v>
      </c>
      <c r="F11" s="5"/>
    </row>
    <row r="12" spans="1:6" ht="45">
      <c r="A12" s="3" t="s">
        <v>785</v>
      </c>
      <c r="B12" s="5" t="s">
        <v>4</v>
      </c>
      <c r="C12" s="5">
        <v>0</v>
      </c>
      <c r="D12" s="315" t="s">
        <v>606</v>
      </c>
      <c r="E12" s="7">
        <v>58305</v>
      </c>
      <c r="F12" s="5"/>
    </row>
    <row r="13" spans="1:6" ht="30">
      <c r="A13" s="3" t="s">
        <v>786</v>
      </c>
      <c r="B13" s="5" t="s">
        <v>4</v>
      </c>
      <c r="C13" s="5">
        <v>0</v>
      </c>
      <c r="D13" s="315" t="s">
        <v>748</v>
      </c>
      <c r="E13" s="7">
        <v>-23025</v>
      </c>
      <c r="F13" s="315" t="s">
        <v>748</v>
      </c>
    </row>
    <row r="14" spans="1:6" ht="30">
      <c r="A14" s="3" t="s">
        <v>787</v>
      </c>
      <c r="B14" s="5" t="s">
        <v>4</v>
      </c>
      <c r="C14" s="9">
        <v>77444</v>
      </c>
      <c r="D14" s="5"/>
      <c r="E14" s="9">
        <v>46686</v>
      </c>
      <c r="F14" s="5"/>
    </row>
    <row r="15" spans="1:6" ht="45">
      <c r="A15" s="3" t="s">
        <v>782</v>
      </c>
      <c r="B15" s="5" t="s">
        <v>4</v>
      </c>
      <c r="C15" s="7">
        <v>54167861</v>
      </c>
      <c r="D15" s="5"/>
      <c r="E15" s="7">
        <v>23589687</v>
      </c>
      <c r="F15" s="5"/>
    </row>
    <row r="16" spans="1:6">
      <c r="A16" s="4" t="s">
        <v>788</v>
      </c>
      <c r="B16" s="5" t="s">
        <v>4</v>
      </c>
      <c r="C16" s="5" t="s">
        <v>4</v>
      </c>
      <c r="D16" s="5"/>
      <c r="E16" s="5" t="s">
        <v>4</v>
      </c>
      <c r="F16" s="5"/>
    </row>
    <row r="17" spans="1:6" ht="45">
      <c r="A17" s="3" t="s">
        <v>789</v>
      </c>
      <c r="B17" s="5" t="s">
        <v>4</v>
      </c>
      <c r="C17" s="5">
        <v>0</v>
      </c>
      <c r="D17" s="315" t="s">
        <v>790</v>
      </c>
      <c r="E17" s="7">
        <v>72972131</v>
      </c>
      <c r="F17" s="315" t="s">
        <v>790</v>
      </c>
    </row>
    <row r="18" spans="1:6" ht="60">
      <c r="A18" s="3" t="s">
        <v>791</v>
      </c>
      <c r="B18" s="5" t="s">
        <v>4</v>
      </c>
      <c r="C18" s="7">
        <v>523766</v>
      </c>
      <c r="D18" s="315" t="s">
        <v>792</v>
      </c>
      <c r="E18" s="7">
        <v>853758</v>
      </c>
      <c r="F18" s="315" t="s">
        <v>792</v>
      </c>
    </row>
    <row r="19" spans="1:6" ht="45">
      <c r="A19" s="3" t="s">
        <v>793</v>
      </c>
      <c r="B19" s="7">
        <v>97415576</v>
      </c>
      <c r="C19" s="7">
        <v>54691627</v>
      </c>
      <c r="D19" s="5"/>
      <c r="E19" s="7">
        <v>97415576</v>
      </c>
      <c r="F19" s="5"/>
    </row>
    <row r="20" spans="1:6" ht="45">
      <c r="A20" s="3" t="s">
        <v>794</v>
      </c>
      <c r="B20" s="5" t="s">
        <v>4</v>
      </c>
      <c r="C20" s="10">
        <v>1.42</v>
      </c>
      <c r="D20" s="5"/>
      <c r="E20" s="10">
        <v>0.48</v>
      </c>
      <c r="F20" s="5"/>
    </row>
    <row r="21" spans="1:6">
      <c r="A21" s="3" t="s">
        <v>795</v>
      </c>
      <c r="B21" s="5" t="s">
        <v>4</v>
      </c>
      <c r="C21" s="5" t="s">
        <v>4</v>
      </c>
      <c r="D21" s="5"/>
      <c r="E21" s="5" t="s">
        <v>4</v>
      </c>
      <c r="F21" s="5"/>
    </row>
    <row r="22" spans="1:6" ht="45">
      <c r="A22" s="4" t="s">
        <v>779</v>
      </c>
      <c r="B22" s="5" t="s">
        <v>4</v>
      </c>
      <c r="C22" s="5" t="s">
        <v>4</v>
      </c>
      <c r="D22" s="5"/>
      <c r="E22" s="5" t="s">
        <v>4</v>
      </c>
      <c r="F22" s="5"/>
    </row>
    <row r="23" spans="1:6" ht="45">
      <c r="A23" s="3" t="s">
        <v>796</v>
      </c>
      <c r="B23" s="5" t="s">
        <v>4</v>
      </c>
      <c r="C23" s="7">
        <v>1943125</v>
      </c>
      <c r="D23" s="5"/>
      <c r="E23" s="7">
        <v>57500</v>
      </c>
      <c r="F23" s="5"/>
    </row>
    <row r="24" spans="1:6" ht="30">
      <c r="A24" s="3" t="s">
        <v>797</v>
      </c>
      <c r="B24" s="5" t="s">
        <v>4</v>
      </c>
      <c r="C24" s="5" t="s">
        <v>4</v>
      </c>
      <c r="D24" s="5"/>
      <c r="E24" s="5" t="s">
        <v>4</v>
      </c>
      <c r="F24" s="5"/>
    </row>
    <row r="25" spans="1:6" ht="45">
      <c r="A25" s="4" t="s">
        <v>779</v>
      </c>
      <c r="B25" s="5" t="s">
        <v>4</v>
      </c>
      <c r="C25" s="5" t="s">
        <v>4</v>
      </c>
      <c r="D25" s="5"/>
      <c r="E25" s="5" t="s">
        <v>4</v>
      </c>
      <c r="F25" s="5"/>
    </row>
    <row r="26" spans="1:6" ht="45">
      <c r="A26" s="3" t="s">
        <v>796</v>
      </c>
      <c r="B26" s="5" t="s">
        <v>4</v>
      </c>
      <c r="C26" s="7">
        <v>42707005</v>
      </c>
      <c r="D26" s="5"/>
      <c r="E26" s="5" t="s">
        <v>4</v>
      </c>
      <c r="F26" s="5"/>
    </row>
    <row r="27" spans="1:6">
      <c r="A27" s="28"/>
      <c r="B27" s="28"/>
      <c r="C27" s="28"/>
      <c r="D27" s="28"/>
      <c r="E27" s="28"/>
      <c r="F27" s="28"/>
    </row>
    <row r="28" spans="1:6" ht="105" customHeight="1">
      <c r="A28" s="3" t="s">
        <v>606</v>
      </c>
      <c r="B28" s="13" t="s">
        <v>798</v>
      </c>
      <c r="C28" s="13"/>
      <c r="D28" s="13"/>
      <c r="E28" s="13"/>
      <c r="F28" s="13"/>
    </row>
    <row r="29" spans="1:6" ht="30" customHeight="1">
      <c r="A29" s="3" t="s">
        <v>748</v>
      </c>
      <c r="B29" s="13" t="s">
        <v>799</v>
      </c>
      <c r="C29" s="13"/>
      <c r="D29" s="13"/>
      <c r="E29" s="13"/>
      <c r="F29" s="13"/>
    </row>
    <row r="30" spans="1:6" ht="30" customHeight="1">
      <c r="A30" s="3" t="s">
        <v>790</v>
      </c>
      <c r="B30" s="13" t="s">
        <v>800</v>
      </c>
      <c r="C30" s="13"/>
      <c r="D30" s="13"/>
      <c r="E30" s="13"/>
      <c r="F30" s="13"/>
    </row>
    <row r="31" spans="1:6" ht="60" customHeight="1">
      <c r="A31" s="3" t="s">
        <v>792</v>
      </c>
      <c r="B31" s="13" t="s">
        <v>801</v>
      </c>
      <c r="C31" s="13"/>
      <c r="D31" s="13"/>
      <c r="E31" s="13"/>
      <c r="F31" s="13"/>
    </row>
  </sheetData>
  <mergeCells count="8">
    <mergeCell ref="B30:F30"/>
    <mergeCell ref="B31:F31"/>
    <mergeCell ref="C1:F1"/>
    <mergeCell ref="C2:D2"/>
    <mergeCell ref="E2:F2"/>
    <mergeCell ref="A27:F27"/>
    <mergeCell ref="B28:F28"/>
    <mergeCell ref="B29:F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1" bestFit="1" customWidth="1"/>
    <col min="3" max="3" width="34" bestFit="1" customWidth="1"/>
    <col min="4" max="4" width="26.28515625" bestFit="1" customWidth="1"/>
    <col min="5" max="5" width="34" bestFit="1" customWidth="1"/>
    <col min="6" max="6" width="27.140625" bestFit="1" customWidth="1"/>
    <col min="7" max="7" width="25" bestFit="1" customWidth="1"/>
    <col min="8" max="8" width="27.140625" bestFit="1" customWidth="1"/>
  </cols>
  <sheetData>
    <row r="1" spans="1:8" ht="15" customHeight="1">
      <c r="A1" s="1" t="s">
        <v>802</v>
      </c>
      <c r="B1" s="1" t="s">
        <v>777</v>
      </c>
      <c r="C1" s="8" t="s">
        <v>1</v>
      </c>
      <c r="D1" s="8"/>
      <c r="E1" s="8" t="s">
        <v>777</v>
      </c>
      <c r="F1" s="8"/>
      <c r="G1" s="1" t="s">
        <v>1</v>
      </c>
      <c r="H1" s="1" t="s">
        <v>777</v>
      </c>
    </row>
    <row r="2" spans="1:8" ht="30">
      <c r="A2" s="1" t="s">
        <v>687</v>
      </c>
      <c r="B2" s="1" t="s">
        <v>778</v>
      </c>
      <c r="C2" s="1" t="s">
        <v>2</v>
      </c>
      <c r="D2" s="1" t="s">
        <v>2</v>
      </c>
      <c r="E2" s="1" t="s">
        <v>805</v>
      </c>
      <c r="F2" s="1" t="s">
        <v>805</v>
      </c>
      <c r="G2" s="1" t="s">
        <v>2</v>
      </c>
      <c r="H2" s="1" t="s">
        <v>805</v>
      </c>
    </row>
    <row r="3" spans="1:8">
      <c r="A3" s="1"/>
      <c r="B3" s="1" t="s">
        <v>803</v>
      </c>
      <c r="C3" s="1" t="s">
        <v>804</v>
      </c>
      <c r="D3" s="1" t="s">
        <v>804</v>
      </c>
      <c r="E3" s="1" t="s">
        <v>804</v>
      </c>
      <c r="F3" s="1" t="s">
        <v>804</v>
      </c>
      <c r="G3" s="1" t="s">
        <v>806</v>
      </c>
      <c r="H3" s="1" t="s">
        <v>806</v>
      </c>
    </row>
    <row r="4" spans="1:8">
      <c r="A4" s="1"/>
      <c r="B4" s="1" t="s">
        <v>603</v>
      </c>
      <c r="C4" s="1" t="s">
        <v>24</v>
      </c>
      <c r="D4" s="1" t="s">
        <v>597</v>
      </c>
      <c r="E4" s="1" t="s">
        <v>803</v>
      </c>
      <c r="F4" s="1" t="s">
        <v>803</v>
      </c>
      <c r="G4" s="1" t="s">
        <v>597</v>
      </c>
      <c r="H4" s="1" t="s">
        <v>803</v>
      </c>
    </row>
    <row r="5" spans="1:8">
      <c r="A5" s="1"/>
      <c r="B5" s="1" t="s">
        <v>31</v>
      </c>
      <c r="C5" s="1"/>
      <c r="D5" s="1"/>
      <c r="E5" s="1" t="s">
        <v>24</v>
      </c>
      <c r="F5" s="1" t="s">
        <v>603</v>
      </c>
      <c r="G5" s="1"/>
      <c r="H5" s="1" t="s">
        <v>597</v>
      </c>
    </row>
    <row r="6" spans="1:8">
      <c r="A6" s="4" t="s">
        <v>807</v>
      </c>
      <c r="B6" s="5" t="s">
        <v>4</v>
      </c>
      <c r="C6" s="5" t="s">
        <v>4</v>
      </c>
      <c r="D6" s="5" t="s">
        <v>4</v>
      </c>
      <c r="E6" s="5" t="s">
        <v>4</v>
      </c>
      <c r="F6" s="5" t="s">
        <v>4</v>
      </c>
      <c r="G6" s="5" t="s">
        <v>4</v>
      </c>
      <c r="H6" s="5" t="s">
        <v>4</v>
      </c>
    </row>
    <row r="7" spans="1:8">
      <c r="A7" s="3" t="s">
        <v>808</v>
      </c>
      <c r="B7" s="5" t="s">
        <v>4</v>
      </c>
      <c r="C7" s="5" t="s">
        <v>4</v>
      </c>
      <c r="D7" s="5" t="s">
        <v>4</v>
      </c>
      <c r="E7" s="5" t="s">
        <v>4</v>
      </c>
      <c r="F7" s="9">
        <v>57573</v>
      </c>
      <c r="G7" s="5" t="s">
        <v>4</v>
      </c>
      <c r="H7" s="5" t="s">
        <v>4</v>
      </c>
    </row>
    <row r="8" spans="1:8">
      <c r="A8" s="3" t="s">
        <v>809</v>
      </c>
      <c r="B8" s="10">
        <v>0.3</v>
      </c>
      <c r="C8" s="5" t="s">
        <v>4</v>
      </c>
      <c r="D8" s="5" t="s">
        <v>4</v>
      </c>
      <c r="E8" s="5" t="s">
        <v>4</v>
      </c>
      <c r="F8" s="5" t="s">
        <v>4</v>
      </c>
      <c r="G8" s="5" t="s">
        <v>4</v>
      </c>
      <c r="H8" s="5" t="s">
        <v>4</v>
      </c>
    </row>
    <row r="9" spans="1:8" ht="30">
      <c r="A9" s="3" t="s">
        <v>690</v>
      </c>
      <c r="B9" s="5" t="s">
        <v>4</v>
      </c>
      <c r="C9" s="9">
        <v>29661</v>
      </c>
      <c r="D9" s="9">
        <v>29065</v>
      </c>
      <c r="E9" s="9">
        <v>103500</v>
      </c>
      <c r="F9" s="5" t="s">
        <v>4</v>
      </c>
      <c r="G9" s="9">
        <v>596</v>
      </c>
      <c r="H9" s="9">
        <v>103500</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0</v>
      </c>
      <c r="B1" s="8" t="s">
        <v>1</v>
      </c>
      <c r="C1" s="8"/>
      <c r="D1" s="1"/>
    </row>
    <row r="2" spans="1:4" ht="30">
      <c r="A2" s="1" t="s">
        <v>34</v>
      </c>
      <c r="B2" s="1" t="s">
        <v>2</v>
      </c>
      <c r="C2" s="1" t="s">
        <v>82</v>
      </c>
      <c r="D2" s="1" t="s">
        <v>35</v>
      </c>
    </row>
    <row r="3" spans="1:4" ht="30">
      <c r="A3" s="4" t="s">
        <v>811</v>
      </c>
      <c r="B3" s="5" t="s">
        <v>4</v>
      </c>
      <c r="C3" s="5" t="s">
        <v>4</v>
      </c>
      <c r="D3" s="5" t="s">
        <v>4</v>
      </c>
    </row>
    <row r="4" spans="1:4">
      <c r="A4" s="3" t="s">
        <v>83</v>
      </c>
      <c r="B4" s="9">
        <v>4746443</v>
      </c>
      <c r="C4" s="9">
        <v>4797847</v>
      </c>
      <c r="D4" s="5" t="s">
        <v>4</v>
      </c>
    </row>
    <row r="5" spans="1:4">
      <c r="A5" s="3" t="s">
        <v>85</v>
      </c>
      <c r="B5" s="7">
        <v>4147684</v>
      </c>
      <c r="C5" s="7">
        <v>4435101</v>
      </c>
      <c r="D5" s="5" t="s">
        <v>4</v>
      </c>
    </row>
    <row r="6" spans="1:4">
      <c r="A6" s="3" t="s">
        <v>97</v>
      </c>
      <c r="B6" s="7">
        <v>183272</v>
      </c>
      <c r="C6" s="7">
        <v>69711</v>
      </c>
      <c r="D6" s="5" t="s">
        <v>4</v>
      </c>
    </row>
    <row r="7" spans="1:4">
      <c r="A7" s="3" t="s">
        <v>38</v>
      </c>
      <c r="B7" s="7">
        <v>-529641</v>
      </c>
      <c r="C7" s="5" t="s">
        <v>4</v>
      </c>
      <c r="D7" s="7">
        <v>-596647</v>
      </c>
    </row>
    <row r="8" spans="1:4">
      <c r="A8" s="3" t="s">
        <v>48</v>
      </c>
      <c r="B8" s="7">
        <v>-246819</v>
      </c>
      <c r="C8" s="5" t="s">
        <v>4</v>
      </c>
      <c r="D8" s="7">
        <v>-402293</v>
      </c>
    </row>
    <row r="9" spans="1:4">
      <c r="A9" s="3" t="s">
        <v>812</v>
      </c>
      <c r="B9" s="5" t="s">
        <v>4</v>
      </c>
      <c r="C9" s="5" t="s">
        <v>4</v>
      </c>
      <c r="D9" s="5" t="s">
        <v>4</v>
      </c>
    </row>
    <row r="10" spans="1:4" ht="30">
      <c r="A10" s="4" t="s">
        <v>811</v>
      </c>
      <c r="B10" s="5" t="s">
        <v>4</v>
      </c>
      <c r="C10" s="5" t="s">
        <v>4</v>
      </c>
      <c r="D10" s="5" t="s">
        <v>4</v>
      </c>
    </row>
    <row r="11" spans="1:4" ht="30">
      <c r="A11" s="3" t="s">
        <v>813</v>
      </c>
      <c r="B11" s="316">
        <v>1</v>
      </c>
      <c r="C11" s="5" t="s">
        <v>4</v>
      </c>
      <c r="D11" s="5" t="s">
        <v>4</v>
      </c>
    </row>
    <row r="12" spans="1:4" ht="30">
      <c r="A12" s="3" t="s">
        <v>814</v>
      </c>
      <c r="B12" s="5" t="s">
        <v>4</v>
      </c>
      <c r="C12" s="5" t="s">
        <v>4</v>
      </c>
      <c r="D12" s="5" t="s">
        <v>4</v>
      </c>
    </row>
    <row r="13" spans="1:4" ht="30">
      <c r="A13" s="4" t="s">
        <v>811</v>
      </c>
      <c r="B13" s="5" t="s">
        <v>4</v>
      </c>
      <c r="C13" s="5" t="s">
        <v>4</v>
      </c>
      <c r="D13" s="5" t="s">
        <v>4</v>
      </c>
    </row>
    <row r="14" spans="1:4" ht="30">
      <c r="A14" s="3" t="s">
        <v>813</v>
      </c>
      <c r="B14" s="316">
        <v>1</v>
      </c>
      <c r="C14" s="5" t="s">
        <v>4</v>
      </c>
      <c r="D14" s="5" t="s">
        <v>4</v>
      </c>
    </row>
    <row r="15" spans="1:4" ht="30">
      <c r="A15" s="3" t="s">
        <v>815</v>
      </c>
      <c r="B15" s="5" t="s">
        <v>4</v>
      </c>
      <c r="C15" s="5" t="s">
        <v>4</v>
      </c>
      <c r="D15" s="5" t="s">
        <v>4</v>
      </c>
    </row>
    <row r="16" spans="1:4" ht="30">
      <c r="A16" s="4" t="s">
        <v>811</v>
      </c>
      <c r="B16" s="5" t="s">
        <v>4</v>
      </c>
      <c r="C16" s="5" t="s">
        <v>4</v>
      </c>
      <c r="D16" s="5" t="s">
        <v>4</v>
      </c>
    </row>
    <row r="17" spans="1:4" ht="30">
      <c r="A17" s="3" t="s">
        <v>813</v>
      </c>
      <c r="B17" s="316">
        <v>1</v>
      </c>
      <c r="C17" s="5" t="s">
        <v>4</v>
      </c>
      <c r="D17" s="5" t="s">
        <v>4</v>
      </c>
    </row>
    <row r="18" spans="1:4">
      <c r="A18" s="3" t="s">
        <v>816</v>
      </c>
      <c r="B18" s="5" t="s">
        <v>4</v>
      </c>
      <c r="C18" s="5" t="s">
        <v>4</v>
      </c>
      <c r="D18" s="5" t="s">
        <v>4</v>
      </c>
    </row>
    <row r="19" spans="1:4" ht="30">
      <c r="A19" s="4" t="s">
        <v>811</v>
      </c>
      <c r="B19" s="5" t="s">
        <v>4</v>
      </c>
      <c r="C19" s="5" t="s">
        <v>4</v>
      </c>
      <c r="D19" s="5" t="s">
        <v>4</v>
      </c>
    </row>
    <row r="20" spans="1:4" ht="30">
      <c r="A20" s="3" t="s">
        <v>813</v>
      </c>
      <c r="B20" s="316">
        <v>1</v>
      </c>
      <c r="C20" s="5" t="s">
        <v>4</v>
      </c>
      <c r="D20" s="5" t="s">
        <v>4</v>
      </c>
    </row>
    <row r="21" spans="1:4" ht="30">
      <c r="A21" s="3" t="s">
        <v>817</v>
      </c>
      <c r="B21" s="5" t="s">
        <v>4</v>
      </c>
      <c r="C21" s="5" t="s">
        <v>4</v>
      </c>
      <c r="D21" s="5" t="s">
        <v>4</v>
      </c>
    </row>
    <row r="22" spans="1:4" ht="30">
      <c r="A22" s="4" t="s">
        <v>811</v>
      </c>
      <c r="B22" s="5" t="s">
        <v>4</v>
      </c>
      <c r="C22" s="5" t="s">
        <v>4</v>
      </c>
      <c r="D22" s="5" t="s">
        <v>4</v>
      </c>
    </row>
    <row r="23" spans="1:4" ht="30">
      <c r="A23" s="3" t="s">
        <v>813</v>
      </c>
      <c r="B23" s="316">
        <v>1</v>
      </c>
      <c r="C23" s="5" t="s">
        <v>4</v>
      </c>
      <c r="D23" s="5" t="s">
        <v>4</v>
      </c>
    </row>
    <row r="24" spans="1:4" ht="30">
      <c r="A24" s="3" t="s">
        <v>818</v>
      </c>
      <c r="B24" s="5" t="s">
        <v>4</v>
      </c>
      <c r="C24" s="5" t="s">
        <v>4</v>
      </c>
      <c r="D24" s="5" t="s">
        <v>4</v>
      </c>
    </row>
    <row r="25" spans="1:4" ht="30">
      <c r="A25" s="4" t="s">
        <v>811</v>
      </c>
      <c r="B25" s="5" t="s">
        <v>4</v>
      </c>
      <c r="C25" s="5" t="s">
        <v>4</v>
      </c>
      <c r="D25" s="5" t="s">
        <v>4</v>
      </c>
    </row>
    <row r="26" spans="1:4" ht="30">
      <c r="A26" s="3" t="s">
        <v>813</v>
      </c>
      <c r="B26" s="316">
        <v>1</v>
      </c>
      <c r="C26" s="5" t="s">
        <v>4</v>
      </c>
      <c r="D26" s="5" t="s">
        <v>4</v>
      </c>
    </row>
    <row r="27" spans="1:4" ht="30">
      <c r="A27" s="3" t="s">
        <v>819</v>
      </c>
      <c r="B27" s="5" t="s">
        <v>4</v>
      </c>
      <c r="C27" s="5" t="s">
        <v>4</v>
      </c>
      <c r="D27" s="5" t="s">
        <v>4</v>
      </c>
    </row>
    <row r="28" spans="1:4" ht="30">
      <c r="A28" s="4" t="s">
        <v>811</v>
      </c>
      <c r="B28" s="5" t="s">
        <v>4</v>
      </c>
      <c r="C28" s="5" t="s">
        <v>4</v>
      </c>
      <c r="D28" s="5" t="s">
        <v>4</v>
      </c>
    </row>
    <row r="29" spans="1:4" ht="30">
      <c r="A29" s="3" t="s">
        <v>813</v>
      </c>
      <c r="B29" s="316">
        <v>1</v>
      </c>
      <c r="C29" s="5" t="s">
        <v>4</v>
      </c>
      <c r="D29" s="5" t="s">
        <v>4</v>
      </c>
    </row>
    <row r="30" spans="1:4">
      <c r="A30" s="3" t="s">
        <v>820</v>
      </c>
      <c r="B30" s="5" t="s">
        <v>4</v>
      </c>
      <c r="C30" s="5" t="s">
        <v>4</v>
      </c>
      <c r="D30" s="5" t="s">
        <v>4</v>
      </c>
    </row>
    <row r="31" spans="1:4" ht="30">
      <c r="A31" s="4" t="s">
        <v>811</v>
      </c>
      <c r="B31" s="5" t="s">
        <v>4</v>
      </c>
      <c r="C31" s="5" t="s">
        <v>4</v>
      </c>
      <c r="D31" s="5" t="s">
        <v>4</v>
      </c>
    </row>
    <row r="32" spans="1:4" ht="30">
      <c r="A32" s="3" t="s">
        <v>813</v>
      </c>
      <c r="B32" s="316">
        <v>1</v>
      </c>
      <c r="C32" s="5" t="s">
        <v>4</v>
      </c>
      <c r="D32" s="5" t="s">
        <v>4</v>
      </c>
    </row>
    <row r="33" spans="1:4">
      <c r="A33" s="3" t="s">
        <v>821</v>
      </c>
      <c r="B33" s="5" t="s">
        <v>4</v>
      </c>
      <c r="C33" s="5" t="s">
        <v>4</v>
      </c>
      <c r="D33" s="5" t="s">
        <v>4</v>
      </c>
    </row>
    <row r="34" spans="1:4" ht="30">
      <c r="A34" s="4" t="s">
        <v>811</v>
      </c>
      <c r="B34" s="5" t="s">
        <v>4</v>
      </c>
      <c r="C34" s="5" t="s">
        <v>4</v>
      </c>
      <c r="D34" s="5" t="s">
        <v>4</v>
      </c>
    </row>
    <row r="35" spans="1:4">
      <c r="A35" s="3" t="s">
        <v>83</v>
      </c>
      <c r="B35" s="7">
        <v>379411</v>
      </c>
      <c r="C35" s="7">
        <v>3513490</v>
      </c>
      <c r="D35" s="5" t="s">
        <v>4</v>
      </c>
    </row>
    <row r="36" spans="1:4">
      <c r="A36" s="3" t="s">
        <v>85</v>
      </c>
      <c r="B36" s="7">
        <v>378963</v>
      </c>
      <c r="C36" s="7">
        <v>2797002</v>
      </c>
      <c r="D36" s="5" t="s">
        <v>4</v>
      </c>
    </row>
    <row r="37" spans="1:4">
      <c r="A37" s="3" t="s">
        <v>97</v>
      </c>
      <c r="B37" s="7">
        <v>-304829</v>
      </c>
      <c r="C37" s="7">
        <v>480866</v>
      </c>
      <c r="D37" s="5" t="s">
        <v>4</v>
      </c>
    </row>
    <row r="38" spans="1:4">
      <c r="A38" s="3" t="s">
        <v>493</v>
      </c>
      <c r="B38" s="5">
        <v>0</v>
      </c>
      <c r="C38" s="5">
        <v>0</v>
      </c>
      <c r="D38" s="5" t="s">
        <v>4</v>
      </c>
    </row>
    <row r="39" spans="1:4">
      <c r="A39" s="3" t="s">
        <v>38</v>
      </c>
      <c r="B39" s="7">
        <v>-8301</v>
      </c>
      <c r="C39" s="5" t="s">
        <v>4</v>
      </c>
      <c r="D39" s="7">
        <v>-8262</v>
      </c>
    </row>
    <row r="40" spans="1:4">
      <c r="A40" s="3" t="s">
        <v>48</v>
      </c>
      <c r="B40" s="7">
        <v>-73902</v>
      </c>
      <c r="C40" s="5" t="s">
        <v>4</v>
      </c>
      <c r="D40" s="7">
        <v>-94681</v>
      </c>
    </row>
    <row r="41" spans="1:4">
      <c r="A41" s="3" t="s">
        <v>822</v>
      </c>
      <c r="B41" s="5" t="s">
        <v>4</v>
      </c>
      <c r="C41" s="5" t="s">
        <v>4</v>
      </c>
      <c r="D41" s="5" t="s">
        <v>4</v>
      </c>
    </row>
    <row r="42" spans="1:4" ht="30">
      <c r="A42" s="4" t="s">
        <v>811</v>
      </c>
      <c r="B42" s="5" t="s">
        <v>4</v>
      </c>
      <c r="C42" s="5" t="s">
        <v>4</v>
      </c>
      <c r="D42" s="5" t="s">
        <v>4</v>
      </c>
    </row>
    <row r="43" spans="1:4">
      <c r="A43" s="3" t="s">
        <v>83</v>
      </c>
      <c r="B43" s="7">
        <v>4745995</v>
      </c>
      <c r="C43" s="7">
        <v>3053792</v>
      </c>
      <c r="D43" s="5" t="s">
        <v>4</v>
      </c>
    </row>
    <row r="44" spans="1:4">
      <c r="A44" s="3" t="s">
        <v>85</v>
      </c>
      <c r="B44" s="7">
        <v>4147684</v>
      </c>
      <c r="C44" s="7">
        <v>3407534</v>
      </c>
      <c r="D44" s="5" t="s">
        <v>4</v>
      </c>
    </row>
    <row r="45" spans="1:4">
      <c r="A45" s="3" t="s">
        <v>97</v>
      </c>
      <c r="B45" s="7">
        <v>232750</v>
      </c>
      <c r="C45" s="7">
        <v>77155</v>
      </c>
      <c r="D45" s="5" t="s">
        <v>4</v>
      </c>
    </row>
    <row r="46" spans="1:4">
      <c r="A46" s="3" t="s">
        <v>493</v>
      </c>
      <c r="B46" s="7">
        <v>-304829</v>
      </c>
      <c r="C46" s="7">
        <v>480866</v>
      </c>
      <c r="D46" s="5" t="s">
        <v>4</v>
      </c>
    </row>
    <row r="47" spans="1:4">
      <c r="A47" s="3" t="s">
        <v>38</v>
      </c>
      <c r="B47" s="7">
        <v>-521340</v>
      </c>
      <c r="C47" s="5" t="s">
        <v>4</v>
      </c>
      <c r="D47" s="7">
        <v>-588385</v>
      </c>
    </row>
    <row r="48" spans="1:4">
      <c r="A48" s="3" t="s">
        <v>48</v>
      </c>
      <c r="B48" s="9">
        <v>-172917</v>
      </c>
      <c r="C48" s="5" t="s">
        <v>4</v>
      </c>
      <c r="D48" s="9">
        <v>-3076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23</v>
      </c>
      <c r="B1" s="8" t="s">
        <v>2</v>
      </c>
      <c r="C1" s="8" t="s">
        <v>35</v>
      </c>
      <c r="D1" s="8" t="s">
        <v>82</v>
      </c>
      <c r="E1" s="8" t="s">
        <v>824</v>
      </c>
    </row>
    <row r="2" spans="1:5" ht="30">
      <c r="A2" s="1" t="s">
        <v>34</v>
      </c>
      <c r="B2" s="8"/>
      <c r="C2" s="8"/>
      <c r="D2" s="8"/>
      <c r="E2" s="8"/>
    </row>
    <row r="3" spans="1:5">
      <c r="A3" s="4" t="s">
        <v>36</v>
      </c>
      <c r="B3" s="5" t="s">
        <v>4</v>
      </c>
      <c r="C3" s="5" t="s">
        <v>4</v>
      </c>
      <c r="D3" s="5" t="s">
        <v>4</v>
      </c>
      <c r="E3" s="5" t="s">
        <v>4</v>
      </c>
    </row>
    <row r="4" spans="1:5">
      <c r="A4" s="3" t="s">
        <v>37</v>
      </c>
      <c r="B4" s="9">
        <v>237135</v>
      </c>
      <c r="C4" s="9">
        <v>76970</v>
      </c>
      <c r="D4" s="9">
        <v>404088</v>
      </c>
      <c r="E4" s="9">
        <v>285884</v>
      </c>
    </row>
    <row r="5" spans="1:5">
      <c r="A5" s="3" t="s">
        <v>38</v>
      </c>
      <c r="B5" s="7">
        <v>529641</v>
      </c>
      <c r="C5" s="7">
        <v>596647</v>
      </c>
      <c r="D5" s="5" t="s">
        <v>4</v>
      </c>
      <c r="E5" s="5" t="s">
        <v>4</v>
      </c>
    </row>
    <row r="6" spans="1:5">
      <c r="A6" s="3" t="s">
        <v>39</v>
      </c>
      <c r="B6" s="7">
        <v>1546255</v>
      </c>
      <c r="C6" s="7">
        <v>1445517</v>
      </c>
      <c r="D6" s="5" t="s">
        <v>4</v>
      </c>
      <c r="E6" s="5" t="s">
        <v>4</v>
      </c>
    </row>
    <row r="7" spans="1:5" ht="30">
      <c r="A7" s="3" t="s">
        <v>41</v>
      </c>
      <c r="B7" s="7">
        <v>40125</v>
      </c>
      <c r="C7" s="7">
        <v>55843</v>
      </c>
      <c r="D7" s="5" t="s">
        <v>4</v>
      </c>
      <c r="E7" s="5" t="s">
        <v>4</v>
      </c>
    </row>
    <row r="8" spans="1:5">
      <c r="A8" s="3" t="s">
        <v>42</v>
      </c>
      <c r="B8" s="7">
        <v>2365822</v>
      </c>
      <c r="C8" s="7">
        <v>2200506</v>
      </c>
      <c r="D8" s="5" t="s">
        <v>4</v>
      </c>
      <c r="E8" s="5" t="s">
        <v>4</v>
      </c>
    </row>
    <row r="9" spans="1:5">
      <c r="A9" s="3" t="s">
        <v>43</v>
      </c>
      <c r="B9" s="7">
        <v>1757985</v>
      </c>
      <c r="C9" s="7">
        <v>1781589</v>
      </c>
      <c r="D9" s="5" t="s">
        <v>4</v>
      </c>
      <c r="E9" s="5" t="s">
        <v>4</v>
      </c>
    </row>
    <row r="10" spans="1:5">
      <c r="A10" s="3" t="s">
        <v>45</v>
      </c>
      <c r="B10" s="7">
        <v>282167</v>
      </c>
      <c r="C10" s="7">
        <v>262479</v>
      </c>
      <c r="D10" s="5" t="s">
        <v>4</v>
      </c>
      <c r="E10" s="5" t="s">
        <v>4</v>
      </c>
    </row>
    <row r="11" spans="1:5">
      <c r="A11" s="3" t="s">
        <v>46</v>
      </c>
      <c r="B11" s="7">
        <v>4716419</v>
      </c>
      <c r="C11" s="7">
        <v>4413808</v>
      </c>
      <c r="D11" s="5" t="s">
        <v>4</v>
      </c>
      <c r="E11" s="5" t="s">
        <v>4</v>
      </c>
    </row>
    <row r="12" spans="1:5">
      <c r="A12" s="4" t="s">
        <v>47</v>
      </c>
      <c r="B12" s="5" t="s">
        <v>4</v>
      </c>
      <c r="C12" s="5" t="s">
        <v>4</v>
      </c>
      <c r="D12" s="5" t="s">
        <v>4</v>
      </c>
      <c r="E12" s="5" t="s">
        <v>4</v>
      </c>
    </row>
    <row r="13" spans="1:5">
      <c r="A13" s="3" t="s">
        <v>48</v>
      </c>
      <c r="B13" s="7">
        <v>246819</v>
      </c>
      <c r="C13" s="7">
        <v>402293</v>
      </c>
      <c r="D13" s="5" t="s">
        <v>4</v>
      </c>
      <c r="E13" s="5" t="s">
        <v>4</v>
      </c>
    </row>
    <row r="14" spans="1:5">
      <c r="A14" s="3" t="s">
        <v>49</v>
      </c>
      <c r="B14" s="7">
        <v>1364412</v>
      </c>
      <c r="C14" s="7">
        <v>1209881</v>
      </c>
      <c r="D14" s="5" t="s">
        <v>4</v>
      </c>
      <c r="E14" s="5" t="s">
        <v>4</v>
      </c>
    </row>
    <row r="15" spans="1:5" ht="30">
      <c r="A15" s="3" t="s">
        <v>51</v>
      </c>
      <c r="B15" s="7">
        <v>12491</v>
      </c>
      <c r="C15" s="7">
        <v>12029</v>
      </c>
      <c r="D15" s="5" t="s">
        <v>4</v>
      </c>
      <c r="E15" s="5" t="s">
        <v>4</v>
      </c>
    </row>
    <row r="16" spans="1:5">
      <c r="A16" s="3" t="s">
        <v>52</v>
      </c>
      <c r="B16" s="7">
        <v>6373</v>
      </c>
      <c r="C16" s="7">
        <v>7766</v>
      </c>
      <c r="D16" s="5" t="s">
        <v>4</v>
      </c>
      <c r="E16" s="5" t="s">
        <v>4</v>
      </c>
    </row>
    <row r="17" spans="1:5">
      <c r="A17" s="3" t="s">
        <v>53</v>
      </c>
      <c r="B17" s="7">
        <v>1642636</v>
      </c>
      <c r="C17" s="7">
        <v>1644510</v>
      </c>
      <c r="D17" s="5" t="s">
        <v>4</v>
      </c>
      <c r="E17" s="5" t="s">
        <v>4</v>
      </c>
    </row>
    <row r="18" spans="1:5" ht="30">
      <c r="A18" s="3" t="s">
        <v>54</v>
      </c>
      <c r="B18" s="7">
        <v>12000</v>
      </c>
      <c r="C18" s="7">
        <v>12000</v>
      </c>
      <c r="D18" s="5" t="s">
        <v>4</v>
      </c>
      <c r="E18" s="5" t="s">
        <v>4</v>
      </c>
    </row>
    <row r="19" spans="1:5">
      <c r="A19" s="3" t="s">
        <v>55</v>
      </c>
      <c r="B19" s="7">
        <v>710337</v>
      </c>
      <c r="C19" s="7">
        <v>723547</v>
      </c>
      <c r="D19" s="5" t="s">
        <v>4</v>
      </c>
      <c r="E19" s="5" t="s">
        <v>4</v>
      </c>
    </row>
    <row r="20" spans="1:5">
      <c r="A20" s="3" t="s">
        <v>56</v>
      </c>
      <c r="B20" s="7">
        <v>44714</v>
      </c>
      <c r="C20" s="7">
        <v>43720</v>
      </c>
      <c r="D20" s="5" t="s">
        <v>4</v>
      </c>
      <c r="E20" s="5" t="s">
        <v>4</v>
      </c>
    </row>
    <row r="21" spans="1:5">
      <c r="A21" s="3" t="s">
        <v>57</v>
      </c>
      <c r="B21" s="7">
        <v>2906296</v>
      </c>
      <c r="C21" s="7">
        <v>2698552</v>
      </c>
      <c r="D21" s="5" t="s">
        <v>4</v>
      </c>
      <c r="E21" s="5" t="s">
        <v>4</v>
      </c>
    </row>
    <row r="22" spans="1:5">
      <c r="A22" s="3" t="s">
        <v>457</v>
      </c>
      <c r="B22" s="5" t="s">
        <v>59</v>
      </c>
      <c r="C22" s="5" t="s">
        <v>59</v>
      </c>
      <c r="D22" s="5" t="s">
        <v>4</v>
      </c>
      <c r="E22" s="5" t="s">
        <v>4</v>
      </c>
    </row>
    <row r="23" spans="1:5">
      <c r="A23" s="4" t="s">
        <v>60</v>
      </c>
      <c r="B23" s="5" t="s">
        <v>4</v>
      </c>
      <c r="C23" s="5" t="s">
        <v>4</v>
      </c>
      <c r="D23" s="5" t="s">
        <v>4</v>
      </c>
      <c r="E23" s="5" t="s">
        <v>4</v>
      </c>
    </row>
    <row r="24" spans="1:5">
      <c r="A24" s="3" t="s">
        <v>63</v>
      </c>
      <c r="B24" s="7">
        <v>64622</v>
      </c>
      <c r="C24" s="7">
        <v>3579</v>
      </c>
      <c r="D24" s="5" t="s">
        <v>4</v>
      </c>
      <c r="E24" s="5" t="s">
        <v>4</v>
      </c>
    </row>
    <row r="25" spans="1:5" ht="30">
      <c r="A25" s="3" t="s">
        <v>64</v>
      </c>
      <c r="B25" s="7">
        <v>-10277</v>
      </c>
      <c r="C25" s="7">
        <v>-6988</v>
      </c>
      <c r="D25" s="5" t="s">
        <v>4</v>
      </c>
      <c r="E25" s="5" t="s">
        <v>4</v>
      </c>
    </row>
    <row r="26" spans="1:5">
      <c r="A26" s="3" t="s">
        <v>67</v>
      </c>
      <c r="B26" s="7">
        <v>1810123</v>
      </c>
      <c r="C26" s="7">
        <v>1715256</v>
      </c>
      <c r="D26" s="5" t="s">
        <v>4</v>
      </c>
      <c r="E26" s="5" t="s">
        <v>4</v>
      </c>
    </row>
    <row r="27" spans="1:5">
      <c r="A27" s="3" t="s">
        <v>68</v>
      </c>
      <c r="B27" s="7">
        <v>4716419</v>
      </c>
      <c r="C27" s="7">
        <v>4413808</v>
      </c>
      <c r="D27" s="5" t="s">
        <v>4</v>
      </c>
      <c r="E27" s="5" t="s">
        <v>4</v>
      </c>
    </row>
    <row r="28" spans="1:5">
      <c r="A28" s="3" t="s">
        <v>822</v>
      </c>
      <c r="B28" s="5" t="s">
        <v>4</v>
      </c>
      <c r="C28" s="5" t="s">
        <v>4</v>
      </c>
      <c r="D28" s="5" t="s">
        <v>4</v>
      </c>
      <c r="E28" s="5" t="s">
        <v>4</v>
      </c>
    </row>
    <row r="29" spans="1:5">
      <c r="A29" s="4" t="s">
        <v>36</v>
      </c>
      <c r="B29" s="5" t="s">
        <v>4</v>
      </c>
      <c r="C29" s="5" t="s">
        <v>4</v>
      </c>
      <c r="D29" s="5" t="s">
        <v>4</v>
      </c>
      <c r="E29" s="5" t="s">
        <v>4</v>
      </c>
    </row>
    <row r="30" spans="1:5">
      <c r="A30" s="3" t="s">
        <v>37</v>
      </c>
      <c r="B30" s="7">
        <v>235846</v>
      </c>
      <c r="C30" s="7">
        <v>76179</v>
      </c>
      <c r="D30" s="7">
        <v>302901</v>
      </c>
      <c r="E30" s="7">
        <v>241926</v>
      </c>
    </row>
    <row r="31" spans="1:5">
      <c r="A31" s="3" t="s">
        <v>38</v>
      </c>
      <c r="B31" s="7">
        <v>521340</v>
      </c>
      <c r="C31" s="7">
        <v>588385</v>
      </c>
      <c r="D31" s="5" t="s">
        <v>4</v>
      </c>
      <c r="E31" s="5" t="s">
        <v>4</v>
      </c>
    </row>
    <row r="32" spans="1:5">
      <c r="A32" s="3" t="s">
        <v>39</v>
      </c>
      <c r="B32" s="7">
        <v>953337</v>
      </c>
      <c r="C32" s="7">
        <v>818007</v>
      </c>
      <c r="D32" s="5" t="s">
        <v>4</v>
      </c>
      <c r="E32" s="5" t="s">
        <v>4</v>
      </c>
    </row>
    <row r="33" spans="1:5" ht="30">
      <c r="A33" s="3" t="s">
        <v>41</v>
      </c>
      <c r="B33" s="7">
        <v>35114</v>
      </c>
      <c r="C33" s="7">
        <v>49251</v>
      </c>
      <c r="D33" s="5" t="s">
        <v>4</v>
      </c>
      <c r="E33" s="5" t="s">
        <v>4</v>
      </c>
    </row>
    <row r="34" spans="1:5">
      <c r="A34" s="3" t="s">
        <v>825</v>
      </c>
      <c r="B34" s="7">
        <v>12709103</v>
      </c>
      <c r="C34" s="7">
        <v>11807063</v>
      </c>
      <c r="D34" s="5" t="s">
        <v>4</v>
      </c>
      <c r="E34" s="5" t="s">
        <v>4</v>
      </c>
    </row>
    <row r="35" spans="1:5">
      <c r="A35" s="3" t="s">
        <v>42</v>
      </c>
      <c r="B35" s="7">
        <v>14454740</v>
      </c>
      <c r="C35" s="7">
        <v>13338885</v>
      </c>
      <c r="D35" s="5" t="s">
        <v>4</v>
      </c>
      <c r="E35" s="5" t="s">
        <v>4</v>
      </c>
    </row>
    <row r="36" spans="1:5">
      <c r="A36" s="3" t="s">
        <v>43</v>
      </c>
      <c r="B36" s="7">
        <v>24288</v>
      </c>
      <c r="C36" s="7">
        <v>60746</v>
      </c>
      <c r="D36" s="5" t="s">
        <v>4</v>
      </c>
      <c r="E36" s="5" t="s">
        <v>4</v>
      </c>
    </row>
    <row r="37" spans="1:5">
      <c r="A37" s="3" t="s">
        <v>449</v>
      </c>
      <c r="B37" s="7">
        <v>3280156</v>
      </c>
      <c r="C37" s="7">
        <v>3584622</v>
      </c>
      <c r="D37" s="5" t="s">
        <v>4</v>
      </c>
      <c r="E37" s="5" t="s">
        <v>4</v>
      </c>
    </row>
    <row r="38" spans="1:5">
      <c r="A38" s="3" t="s">
        <v>45</v>
      </c>
      <c r="B38" s="7">
        <v>27542</v>
      </c>
      <c r="C38" s="7">
        <v>27923</v>
      </c>
      <c r="D38" s="5" t="s">
        <v>4</v>
      </c>
      <c r="E38" s="5" t="s">
        <v>4</v>
      </c>
    </row>
    <row r="39" spans="1:5">
      <c r="A39" s="3" t="s">
        <v>46</v>
      </c>
      <c r="B39" s="7">
        <v>17786726</v>
      </c>
      <c r="C39" s="7">
        <v>17012176</v>
      </c>
      <c r="D39" s="5" t="s">
        <v>4</v>
      </c>
      <c r="E39" s="5" t="s">
        <v>4</v>
      </c>
    </row>
    <row r="40" spans="1:5">
      <c r="A40" s="4" t="s">
        <v>47</v>
      </c>
      <c r="B40" s="5" t="s">
        <v>4</v>
      </c>
      <c r="C40" s="5" t="s">
        <v>4</v>
      </c>
      <c r="D40" s="5" t="s">
        <v>4</v>
      </c>
      <c r="E40" s="5" t="s">
        <v>4</v>
      </c>
    </row>
    <row r="41" spans="1:5">
      <c r="A41" s="3" t="s">
        <v>48</v>
      </c>
      <c r="B41" s="7">
        <v>172917</v>
      </c>
      <c r="C41" s="7">
        <v>307612</v>
      </c>
      <c r="D41" s="5" t="s">
        <v>4</v>
      </c>
      <c r="E41" s="5" t="s">
        <v>4</v>
      </c>
    </row>
    <row r="42" spans="1:5">
      <c r="A42" s="3" t="s">
        <v>49</v>
      </c>
      <c r="B42" s="7">
        <v>780437</v>
      </c>
      <c r="C42" s="7">
        <v>606388</v>
      </c>
      <c r="D42" s="5" t="s">
        <v>4</v>
      </c>
      <c r="E42" s="5" t="s">
        <v>4</v>
      </c>
    </row>
    <row r="43" spans="1:5" ht="30">
      <c r="A43" s="3" t="s">
        <v>51</v>
      </c>
      <c r="B43" s="5">
        <v>0</v>
      </c>
      <c r="C43" s="5">
        <v>0</v>
      </c>
      <c r="D43" s="5" t="s">
        <v>4</v>
      </c>
      <c r="E43" s="5" t="s">
        <v>4</v>
      </c>
    </row>
    <row r="44" spans="1:5">
      <c r="A44" s="3" t="s">
        <v>52</v>
      </c>
      <c r="B44" s="7">
        <v>6373</v>
      </c>
      <c r="C44" s="7">
        <v>7766</v>
      </c>
      <c r="D44" s="5" t="s">
        <v>4</v>
      </c>
      <c r="E44" s="5" t="s">
        <v>4</v>
      </c>
    </row>
    <row r="45" spans="1:5">
      <c r="A45" s="3" t="s">
        <v>455</v>
      </c>
      <c r="B45" s="7">
        <v>14135658</v>
      </c>
      <c r="C45" s="7">
        <v>13589263</v>
      </c>
      <c r="D45" s="5" t="s">
        <v>4</v>
      </c>
      <c r="E45" s="5" t="s">
        <v>4</v>
      </c>
    </row>
    <row r="46" spans="1:5">
      <c r="A46" s="3" t="s">
        <v>53</v>
      </c>
      <c r="B46" s="7">
        <v>15095385</v>
      </c>
      <c r="C46" s="7">
        <v>14511029</v>
      </c>
      <c r="D46" s="5" t="s">
        <v>4</v>
      </c>
      <c r="E46" s="5" t="s">
        <v>4</v>
      </c>
    </row>
    <row r="47" spans="1:5" ht="30">
      <c r="A47" s="3" t="s">
        <v>54</v>
      </c>
      <c r="B47" s="5">
        <v>0</v>
      </c>
      <c r="C47" s="5">
        <v>0</v>
      </c>
      <c r="D47" s="5" t="s">
        <v>4</v>
      </c>
      <c r="E47" s="5" t="s">
        <v>4</v>
      </c>
    </row>
    <row r="48" spans="1:5">
      <c r="A48" s="3" t="s">
        <v>55</v>
      </c>
      <c r="B48" s="7">
        <v>667738</v>
      </c>
      <c r="C48" s="7">
        <v>682487</v>
      </c>
      <c r="D48" s="5" t="s">
        <v>4</v>
      </c>
      <c r="E48" s="5" t="s">
        <v>4</v>
      </c>
    </row>
    <row r="49" spans="1:5">
      <c r="A49" s="3" t="s">
        <v>71</v>
      </c>
      <c r="B49" s="7">
        <v>32035</v>
      </c>
      <c r="C49" s="5" t="s">
        <v>4</v>
      </c>
      <c r="D49" s="5" t="s">
        <v>4</v>
      </c>
      <c r="E49" s="5" t="s">
        <v>4</v>
      </c>
    </row>
    <row r="50" spans="1:5">
      <c r="A50" s="3" t="s">
        <v>56</v>
      </c>
      <c r="B50" s="7">
        <v>15742</v>
      </c>
      <c r="C50" s="7">
        <v>14672</v>
      </c>
      <c r="D50" s="5" t="s">
        <v>4</v>
      </c>
      <c r="E50" s="5" t="s">
        <v>4</v>
      </c>
    </row>
    <row r="51" spans="1:5">
      <c r="A51" s="3" t="s">
        <v>57</v>
      </c>
      <c r="B51" s="7">
        <v>15810900</v>
      </c>
      <c r="C51" s="7">
        <v>15240023</v>
      </c>
      <c r="D51" s="5" t="s">
        <v>4</v>
      </c>
      <c r="E51" s="5" t="s">
        <v>4</v>
      </c>
    </row>
    <row r="52" spans="1:5">
      <c r="A52" s="3" t="s">
        <v>457</v>
      </c>
      <c r="B52" s="5" t="s">
        <v>59</v>
      </c>
      <c r="C52" s="5" t="s">
        <v>59</v>
      </c>
      <c r="D52" s="5" t="s">
        <v>4</v>
      </c>
      <c r="E52" s="5" t="s">
        <v>4</v>
      </c>
    </row>
    <row r="53" spans="1:5">
      <c r="A53" s="4" t="s">
        <v>60</v>
      </c>
      <c r="B53" s="5" t="s">
        <v>4</v>
      </c>
      <c r="C53" s="5" t="s">
        <v>4</v>
      </c>
      <c r="D53" s="5" t="s">
        <v>4</v>
      </c>
      <c r="E53" s="5" t="s">
        <v>4</v>
      </c>
    </row>
    <row r="54" spans="1:5">
      <c r="A54" s="3" t="s">
        <v>72</v>
      </c>
      <c r="B54" s="7">
        <v>933502</v>
      </c>
      <c r="C54" s="7">
        <v>933164</v>
      </c>
      <c r="D54" s="5" t="s">
        <v>4</v>
      </c>
      <c r="E54" s="5" t="s">
        <v>4</v>
      </c>
    </row>
    <row r="55" spans="1:5">
      <c r="A55" s="3" t="s">
        <v>63</v>
      </c>
      <c r="B55" s="7">
        <v>1056616</v>
      </c>
      <c r="C55" s="7">
        <v>853527</v>
      </c>
      <c r="D55" s="5" t="s">
        <v>4</v>
      </c>
      <c r="E55" s="5" t="s">
        <v>4</v>
      </c>
    </row>
    <row r="56" spans="1:5" ht="30">
      <c r="A56" s="3" t="s">
        <v>64</v>
      </c>
      <c r="B56" s="7">
        <v>-14292</v>
      </c>
      <c r="C56" s="7">
        <v>-14538</v>
      </c>
      <c r="D56" s="5" t="s">
        <v>4</v>
      </c>
      <c r="E56" s="5" t="s">
        <v>4</v>
      </c>
    </row>
    <row r="57" spans="1:5">
      <c r="A57" s="3" t="s">
        <v>67</v>
      </c>
      <c r="B57" s="7">
        <v>1975826</v>
      </c>
      <c r="C57" s="7">
        <v>1772153</v>
      </c>
      <c r="D57" s="5" t="s">
        <v>4</v>
      </c>
      <c r="E57" s="5" t="s">
        <v>4</v>
      </c>
    </row>
    <row r="58" spans="1:5">
      <c r="A58" s="3" t="s">
        <v>68</v>
      </c>
      <c r="B58" s="7">
        <v>17786726</v>
      </c>
      <c r="C58" s="7">
        <v>17012176</v>
      </c>
      <c r="D58" s="5" t="s">
        <v>4</v>
      </c>
      <c r="E58" s="5" t="s">
        <v>4</v>
      </c>
    </row>
    <row r="59" spans="1:5">
      <c r="A59" s="3" t="s">
        <v>821</v>
      </c>
      <c r="B59" s="5" t="s">
        <v>4</v>
      </c>
      <c r="C59" s="5" t="s">
        <v>4</v>
      </c>
      <c r="D59" s="5" t="s">
        <v>4</v>
      </c>
      <c r="E59" s="5" t="s">
        <v>4</v>
      </c>
    </row>
    <row r="60" spans="1:5">
      <c r="A60" s="4" t="s">
        <v>36</v>
      </c>
      <c r="B60" s="5" t="s">
        <v>4</v>
      </c>
      <c r="C60" s="5" t="s">
        <v>4</v>
      </c>
      <c r="D60" s="5" t="s">
        <v>4</v>
      </c>
      <c r="E60" s="5" t="s">
        <v>4</v>
      </c>
    </row>
    <row r="61" spans="1:5">
      <c r="A61" s="3" t="s">
        <v>37</v>
      </c>
      <c r="B61" s="7">
        <v>1289</v>
      </c>
      <c r="C61" s="5">
        <v>791</v>
      </c>
      <c r="D61" s="7">
        <v>101187</v>
      </c>
      <c r="E61" s="7">
        <v>12365</v>
      </c>
    </row>
    <row r="62" spans="1:5">
      <c r="A62" s="3" t="s">
        <v>38</v>
      </c>
      <c r="B62" s="7">
        <v>8301</v>
      </c>
      <c r="C62" s="7">
        <v>8262</v>
      </c>
      <c r="D62" s="5" t="s">
        <v>4</v>
      </c>
      <c r="E62" s="5" t="s">
        <v>4</v>
      </c>
    </row>
    <row r="63" spans="1:5">
      <c r="A63" s="3" t="s">
        <v>39</v>
      </c>
      <c r="B63" s="7">
        <v>592918</v>
      </c>
      <c r="C63" s="7">
        <v>627510</v>
      </c>
      <c r="D63" s="5" t="s">
        <v>4</v>
      </c>
      <c r="E63" s="5" t="s">
        <v>4</v>
      </c>
    </row>
    <row r="64" spans="1:5" ht="30">
      <c r="A64" s="3" t="s">
        <v>41</v>
      </c>
      <c r="B64" s="7">
        <v>5011</v>
      </c>
      <c r="C64" s="7">
        <v>6592</v>
      </c>
      <c r="D64" s="5" t="s">
        <v>4</v>
      </c>
      <c r="E64" s="5" t="s">
        <v>4</v>
      </c>
    </row>
    <row r="65" spans="1:5">
      <c r="A65" s="3" t="s">
        <v>825</v>
      </c>
      <c r="B65" s="7">
        <v>17255733</v>
      </c>
      <c r="C65" s="7">
        <v>16600151</v>
      </c>
      <c r="D65" s="5" t="s">
        <v>4</v>
      </c>
      <c r="E65" s="5" t="s">
        <v>4</v>
      </c>
    </row>
    <row r="66" spans="1:5">
      <c r="A66" s="3" t="s">
        <v>42</v>
      </c>
      <c r="B66" s="7">
        <v>17863252</v>
      </c>
      <c r="C66" s="7">
        <v>17243306</v>
      </c>
      <c r="D66" s="5" t="s">
        <v>4</v>
      </c>
      <c r="E66" s="5" t="s">
        <v>4</v>
      </c>
    </row>
    <row r="67" spans="1:5">
      <c r="A67" s="3" t="s">
        <v>43</v>
      </c>
      <c r="B67" s="7">
        <v>1733697</v>
      </c>
      <c r="C67" s="7">
        <v>1720843</v>
      </c>
      <c r="D67" s="5" t="s">
        <v>4</v>
      </c>
      <c r="E67" s="5" t="s">
        <v>4</v>
      </c>
    </row>
    <row r="68" spans="1:5">
      <c r="A68" s="3" t="s">
        <v>449</v>
      </c>
      <c r="B68" s="5">
        <v>0</v>
      </c>
      <c r="C68" s="5">
        <v>0</v>
      </c>
      <c r="D68" s="5" t="s">
        <v>4</v>
      </c>
      <c r="E68" s="5" t="s">
        <v>4</v>
      </c>
    </row>
    <row r="69" spans="1:5">
      <c r="A69" s="3" t="s">
        <v>45</v>
      </c>
      <c r="B69" s="7">
        <v>254625</v>
      </c>
      <c r="C69" s="7">
        <v>234556</v>
      </c>
      <c r="D69" s="5" t="s">
        <v>4</v>
      </c>
      <c r="E69" s="5" t="s">
        <v>4</v>
      </c>
    </row>
    <row r="70" spans="1:5">
      <c r="A70" s="3" t="s">
        <v>46</v>
      </c>
      <c r="B70" s="7">
        <v>19851574</v>
      </c>
      <c r="C70" s="7">
        <v>19198705</v>
      </c>
      <c r="D70" s="5" t="s">
        <v>4</v>
      </c>
      <c r="E70" s="5" t="s">
        <v>4</v>
      </c>
    </row>
    <row r="71" spans="1:5">
      <c r="A71" s="4" t="s">
        <v>47</v>
      </c>
      <c r="B71" s="5" t="s">
        <v>4</v>
      </c>
      <c r="C71" s="5" t="s">
        <v>4</v>
      </c>
      <c r="D71" s="5" t="s">
        <v>4</v>
      </c>
      <c r="E71" s="5" t="s">
        <v>4</v>
      </c>
    </row>
    <row r="72" spans="1:5">
      <c r="A72" s="3" t="s">
        <v>48</v>
      </c>
      <c r="B72" s="7">
        <v>73902</v>
      </c>
      <c r="C72" s="7">
        <v>94681</v>
      </c>
      <c r="D72" s="5" t="s">
        <v>4</v>
      </c>
      <c r="E72" s="5" t="s">
        <v>4</v>
      </c>
    </row>
    <row r="73" spans="1:5">
      <c r="A73" s="3" t="s">
        <v>49</v>
      </c>
      <c r="B73" s="7">
        <v>568320</v>
      </c>
      <c r="C73" s="7">
        <v>604557</v>
      </c>
      <c r="D73" s="5" t="s">
        <v>4</v>
      </c>
      <c r="E73" s="5" t="s">
        <v>4</v>
      </c>
    </row>
    <row r="74" spans="1:5" ht="30">
      <c r="A74" s="3" t="s">
        <v>51</v>
      </c>
      <c r="B74" s="7">
        <v>12491</v>
      </c>
      <c r="C74" s="7">
        <v>12029</v>
      </c>
      <c r="D74" s="5" t="s">
        <v>4</v>
      </c>
      <c r="E74" s="5" t="s">
        <v>4</v>
      </c>
    </row>
    <row r="75" spans="1:5">
      <c r="A75" s="3" t="s">
        <v>52</v>
      </c>
      <c r="B75" s="5">
        <v>0</v>
      </c>
      <c r="C75" s="5">
        <v>0</v>
      </c>
      <c r="D75" s="5" t="s">
        <v>4</v>
      </c>
      <c r="E75" s="5" t="s">
        <v>4</v>
      </c>
    </row>
    <row r="76" spans="1:5">
      <c r="A76" s="3" t="s">
        <v>455</v>
      </c>
      <c r="B76" s="7">
        <v>15829178</v>
      </c>
      <c r="C76" s="7">
        <v>14817951</v>
      </c>
      <c r="D76" s="5" t="s">
        <v>4</v>
      </c>
      <c r="E76" s="5" t="s">
        <v>4</v>
      </c>
    </row>
    <row r="77" spans="1:5">
      <c r="A77" s="3" t="s">
        <v>53</v>
      </c>
      <c r="B77" s="7">
        <v>16483891</v>
      </c>
      <c r="C77" s="7">
        <v>15529218</v>
      </c>
      <c r="D77" s="5" t="s">
        <v>4</v>
      </c>
      <c r="E77" s="5" t="s">
        <v>4</v>
      </c>
    </row>
    <row r="78" spans="1:5" ht="30">
      <c r="A78" s="3" t="s">
        <v>54</v>
      </c>
      <c r="B78" s="7">
        <v>12000</v>
      </c>
      <c r="C78" s="7">
        <v>12000</v>
      </c>
      <c r="D78" s="5" t="s">
        <v>4</v>
      </c>
      <c r="E78" s="5" t="s">
        <v>4</v>
      </c>
    </row>
    <row r="79" spans="1:5">
      <c r="A79" s="3" t="s">
        <v>55</v>
      </c>
      <c r="B79" s="7">
        <v>42599</v>
      </c>
      <c r="C79" s="7">
        <v>41060</v>
      </c>
      <c r="D79" s="5" t="s">
        <v>4</v>
      </c>
      <c r="E79" s="5" t="s">
        <v>4</v>
      </c>
    </row>
    <row r="80" spans="1:5">
      <c r="A80" s="3" t="s">
        <v>71</v>
      </c>
      <c r="B80" s="5">
        <v>0</v>
      </c>
      <c r="C80" s="5" t="s">
        <v>4</v>
      </c>
      <c r="D80" s="5" t="s">
        <v>4</v>
      </c>
      <c r="E80" s="5" t="s">
        <v>4</v>
      </c>
    </row>
    <row r="81" spans="1:5">
      <c r="A81" s="3" t="s">
        <v>56</v>
      </c>
      <c r="B81" s="7">
        <v>32928</v>
      </c>
      <c r="C81" s="7">
        <v>31805</v>
      </c>
      <c r="D81" s="5" t="s">
        <v>4</v>
      </c>
      <c r="E81" s="5" t="s">
        <v>4</v>
      </c>
    </row>
    <row r="82" spans="1:5">
      <c r="A82" s="3" t="s">
        <v>57</v>
      </c>
      <c r="B82" s="7">
        <v>16571418</v>
      </c>
      <c r="C82" s="7">
        <v>15614083</v>
      </c>
      <c r="D82" s="5" t="s">
        <v>4</v>
      </c>
      <c r="E82" s="5" t="s">
        <v>4</v>
      </c>
    </row>
    <row r="83" spans="1:5">
      <c r="A83" s="3" t="s">
        <v>457</v>
      </c>
      <c r="B83" s="5" t="s">
        <v>59</v>
      </c>
      <c r="C83" s="5" t="s">
        <v>59</v>
      </c>
      <c r="D83" s="5" t="s">
        <v>4</v>
      </c>
      <c r="E83" s="5" t="s">
        <v>4</v>
      </c>
    </row>
    <row r="84" spans="1:5">
      <c r="A84" s="4" t="s">
        <v>60</v>
      </c>
      <c r="B84" s="5" t="s">
        <v>4</v>
      </c>
      <c r="C84" s="5" t="s">
        <v>4</v>
      </c>
      <c r="D84" s="5" t="s">
        <v>4</v>
      </c>
      <c r="E84" s="5" t="s">
        <v>4</v>
      </c>
    </row>
    <row r="85" spans="1:5">
      <c r="A85" s="3" t="s">
        <v>72</v>
      </c>
      <c r="B85" s="7">
        <v>667511</v>
      </c>
      <c r="C85" s="7">
        <v>667173</v>
      </c>
      <c r="D85" s="5" t="s">
        <v>4</v>
      </c>
      <c r="E85" s="5" t="s">
        <v>4</v>
      </c>
    </row>
    <row r="86" spans="1:5">
      <c r="A86" s="3" t="s">
        <v>63</v>
      </c>
      <c r="B86" s="7">
        <v>2610891</v>
      </c>
      <c r="C86" s="7">
        <v>2915720</v>
      </c>
      <c r="D86" s="5" t="s">
        <v>4</v>
      </c>
      <c r="E86" s="5" t="s">
        <v>4</v>
      </c>
    </row>
    <row r="87" spans="1:5" ht="30">
      <c r="A87" s="3" t="s">
        <v>64</v>
      </c>
      <c r="B87" s="7">
        <v>1754</v>
      </c>
      <c r="C87" s="7">
        <v>1729</v>
      </c>
      <c r="D87" s="5" t="s">
        <v>4</v>
      </c>
      <c r="E87" s="5" t="s">
        <v>4</v>
      </c>
    </row>
    <row r="88" spans="1:5">
      <c r="A88" s="3" t="s">
        <v>67</v>
      </c>
      <c r="B88" s="7">
        <v>3280156</v>
      </c>
      <c r="C88" s="7">
        <v>3584622</v>
      </c>
      <c r="D88" s="5" t="s">
        <v>4</v>
      </c>
      <c r="E88" s="5" t="s">
        <v>4</v>
      </c>
    </row>
    <row r="89" spans="1:5">
      <c r="A89" s="3" t="s">
        <v>68</v>
      </c>
      <c r="B89" s="7">
        <v>19851574</v>
      </c>
      <c r="C89" s="7">
        <v>19198705</v>
      </c>
      <c r="D89" s="5" t="s">
        <v>4</v>
      </c>
      <c r="E89" s="5" t="s">
        <v>4</v>
      </c>
    </row>
    <row r="90" spans="1:5">
      <c r="A90" s="3" t="s">
        <v>826</v>
      </c>
      <c r="B90" s="5" t="s">
        <v>4</v>
      </c>
      <c r="C90" s="5" t="s">
        <v>4</v>
      </c>
      <c r="D90" s="5" t="s">
        <v>4</v>
      </c>
      <c r="E90" s="5" t="s">
        <v>4</v>
      </c>
    </row>
    <row r="91" spans="1:5">
      <c r="A91" s="4" t="s">
        <v>36</v>
      </c>
      <c r="B91" s="5" t="s">
        <v>4</v>
      </c>
      <c r="C91" s="5" t="s">
        <v>4</v>
      </c>
      <c r="D91" s="5" t="s">
        <v>4</v>
      </c>
      <c r="E91" s="5" t="s">
        <v>4</v>
      </c>
    </row>
    <row r="92" spans="1:5">
      <c r="A92" s="3" t="s">
        <v>37</v>
      </c>
      <c r="B92" s="5">
        <v>0</v>
      </c>
      <c r="C92" s="5">
        <v>0</v>
      </c>
      <c r="D92" s="5">
        <v>0</v>
      </c>
      <c r="E92" s="5">
        <v>0</v>
      </c>
    </row>
    <row r="93" spans="1:5">
      <c r="A93" s="3" t="s">
        <v>38</v>
      </c>
      <c r="B93" s="5">
        <v>0</v>
      </c>
      <c r="C93" s="5">
        <v>0</v>
      </c>
      <c r="D93" s="5" t="s">
        <v>4</v>
      </c>
      <c r="E93" s="5" t="s">
        <v>4</v>
      </c>
    </row>
    <row r="94" spans="1:5">
      <c r="A94" s="3" t="s">
        <v>39</v>
      </c>
      <c r="B94" s="5">
        <v>0</v>
      </c>
      <c r="C94" s="5">
        <v>0</v>
      </c>
      <c r="D94" s="5" t="s">
        <v>4</v>
      </c>
      <c r="E94" s="5" t="s">
        <v>4</v>
      </c>
    </row>
    <row r="95" spans="1:5" ht="30">
      <c r="A95" s="3" t="s">
        <v>41</v>
      </c>
      <c r="B95" s="5">
        <v>0</v>
      </c>
      <c r="C95" s="5">
        <v>0</v>
      </c>
      <c r="D95" s="5" t="s">
        <v>4</v>
      </c>
      <c r="E95" s="5" t="s">
        <v>4</v>
      </c>
    </row>
    <row r="96" spans="1:5">
      <c r="A96" s="3" t="s">
        <v>825</v>
      </c>
      <c r="B96" s="5">
        <v>0</v>
      </c>
      <c r="C96" s="5">
        <v>0</v>
      </c>
      <c r="D96" s="5" t="s">
        <v>4</v>
      </c>
      <c r="E96" s="5" t="s">
        <v>4</v>
      </c>
    </row>
    <row r="97" spans="1:5">
      <c r="A97" s="3" t="s">
        <v>42</v>
      </c>
      <c r="B97" s="5">
        <v>0</v>
      </c>
      <c r="C97" s="5">
        <v>0</v>
      </c>
      <c r="D97" s="5" t="s">
        <v>4</v>
      </c>
      <c r="E97" s="5" t="s">
        <v>4</v>
      </c>
    </row>
    <row r="98" spans="1:5">
      <c r="A98" s="3" t="s">
        <v>43</v>
      </c>
      <c r="B98" s="5">
        <v>0</v>
      </c>
      <c r="C98" s="5">
        <v>0</v>
      </c>
      <c r="D98" s="5" t="s">
        <v>4</v>
      </c>
      <c r="E98" s="5" t="s">
        <v>4</v>
      </c>
    </row>
    <row r="99" spans="1:5">
      <c r="A99" s="3" t="s">
        <v>449</v>
      </c>
      <c r="B99" s="5">
        <v>0</v>
      </c>
      <c r="C99" s="5">
        <v>0</v>
      </c>
      <c r="D99" s="5" t="s">
        <v>4</v>
      </c>
      <c r="E99" s="5" t="s">
        <v>4</v>
      </c>
    </row>
    <row r="100" spans="1:5">
      <c r="A100" s="3" t="s">
        <v>45</v>
      </c>
      <c r="B100" s="5">
        <v>0</v>
      </c>
      <c r="C100" s="5">
        <v>0</v>
      </c>
      <c r="D100" s="5" t="s">
        <v>4</v>
      </c>
      <c r="E100" s="5" t="s">
        <v>4</v>
      </c>
    </row>
    <row r="101" spans="1:5">
      <c r="A101" s="3" t="s">
        <v>46</v>
      </c>
      <c r="B101" s="5">
        <v>0</v>
      </c>
      <c r="C101" s="5">
        <v>0</v>
      </c>
      <c r="D101" s="5" t="s">
        <v>4</v>
      </c>
      <c r="E101" s="5" t="s">
        <v>4</v>
      </c>
    </row>
    <row r="102" spans="1:5">
      <c r="A102" s="4" t="s">
        <v>47</v>
      </c>
      <c r="B102" s="5" t="s">
        <v>4</v>
      </c>
      <c r="C102" s="5" t="s">
        <v>4</v>
      </c>
      <c r="D102" s="5" t="s">
        <v>4</v>
      </c>
      <c r="E102" s="5" t="s">
        <v>4</v>
      </c>
    </row>
    <row r="103" spans="1:5">
      <c r="A103" s="3" t="s">
        <v>48</v>
      </c>
      <c r="B103" s="5">
        <v>0</v>
      </c>
      <c r="C103" s="5">
        <v>0</v>
      </c>
      <c r="D103" s="5" t="s">
        <v>4</v>
      </c>
      <c r="E103" s="5" t="s">
        <v>4</v>
      </c>
    </row>
    <row r="104" spans="1:5">
      <c r="A104" s="3" t="s">
        <v>49</v>
      </c>
      <c r="B104" s="5">
        <v>0</v>
      </c>
      <c r="C104" s="5">
        <v>0</v>
      </c>
      <c r="D104" s="5" t="s">
        <v>4</v>
      </c>
      <c r="E104" s="5" t="s">
        <v>4</v>
      </c>
    </row>
    <row r="105" spans="1:5" ht="30">
      <c r="A105" s="3" t="s">
        <v>51</v>
      </c>
      <c r="B105" s="5">
        <v>0</v>
      </c>
      <c r="C105" s="5">
        <v>0</v>
      </c>
      <c r="D105" s="5" t="s">
        <v>4</v>
      </c>
      <c r="E105" s="5" t="s">
        <v>4</v>
      </c>
    </row>
    <row r="106" spans="1:5">
      <c r="A106" s="3" t="s">
        <v>52</v>
      </c>
      <c r="B106" s="5">
        <v>0</v>
      </c>
      <c r="C106" s="5">
        <v>0</v>
      </c>
      <c r="D106" s="5" t="s">
        <v>4</v>
      </c>
      <c r="E106" s="5" t="s">
        <v>4</v>
      </c>
    </row>
    <row r="107" spans="1:5">
      <c r="A107" s="3" t="s">
        <v>455</v>
      </c>
      <c r="B107" s="5">
        <v>0</v>
      </c>
      <c r="C107" s="5">
        <v>0</v>
      </c>
      <c r="D107" s="5" t="s">
        <v>4</v>
      </c>
      <c r="E107" s="5" t="s">
        <v>4</v>
      </c>
    </row>
    <row r="108" spans="1:5">
      <c r="A108" s="3" t="s">
        <v>53</v>
      </c>
      <c r="B108" s="5">
        <v>0</v>
      </c>
      <c r="C108" s="5">
        <v>0</v>
      </c>
      <c r="D108" s="5" t="s">
        <v>4</v>
      </c>
      <c r="E108" s="5" t="s">
        <v>4</v>
      </c>
    </row>
    <row r="109" spans="1:5" ht="30">
      <c r="A109" s="3" t="s">
        <v>54</v>
      </c>
      <c r="B109" s="5">
        <v>0</v>
      </c>
      <c r="C109" s="5">
        <v>0</v>
      </c>
      <c r="D109" s="5" t="s">
        <v>4</v>
      </c>
      <c r="E109" s="5" t="s">
        <v>4</v>
      </c>
    </row>
    <row r="110" spans="1:5">
      <c r="A110" s="3" t="s">
        <v>55</v>
      </c>
      <c r="B110" s="5">
        <v>0</v>
      </c>
      <c r="C110" s="5">
        <v>0</v>
      </c>
      <c r="D110" s="5" t="s">
        <v>4</v>
      </c>
      <c r="E110" s="5" t="s">
        <v>4</v>
      </c>
    </row>
    <row r="111" spans="1:5">
      <c r="A111" s="3" t="s">
        <v>71</v>
      </c>
      <c r="B111" s="5">
        <v>0</v>
      </c>
      <c r="C111" s="5" t="s">
        <v>4</v>
      </c>
      <c r="D111" s="5" t="s">
        <v>4</v>
      </c>
      <c r="E111" s="5" t="s">
        <v>4</v>
      </c>
    </row>
    <row r="112" spans="1:5">
      <c r="A112" s="3" t="s">
        <v>56</v>
      </c>
      <c r="B112" s="5">
        <v>0</v>
      </c>
      <c r="C112" s="5">
        <v>0</v>
      </c>
      <c r="D112" s="5" t="s">
        <v>4</v>
      </c>
      <c r="E112" s="5" t="s">
        <v>4</v>
      </c>
    </row>
    <row r="113" spans="1:5">
      <c r="A113" s="3" t="s">
        <v>57</v>
      </c>
      <c r="B113" s="5">
        <v>0</v>
      </c>
      <c r="C113" s="5">
        <v>0</v>
      </c>
      <c r="D113" s="5" t="s">
        <v>4</v>
      </c>
      <c r="E113" s="5" t="s">
        <v>4</v>
      </c>
    </row>
    <row r="114" spans="1:5">
      <c r="A114" s="3" t="s">
        <v>457</v>
      </c>
      <c r="B114" s="5" t="s">
        <v>59</v>
      </c>
      <c r="C114" s="5" t="s">
        <v>59</v>
      </c>
      <c r="D114" s="5" t="s">
        <v>4</v>
      </c>
      <c r="E114" s="5" t="s">
        <v>4</v>
      </c>
    </row>
    <row r="115" spans="1:5">
      <c r="A115" s="4" t="s">
        <v>60</v>
      </c>
      <c r="B115" s="5" t="s">
        <v>4</v>
      </c>
      <c r="C115" s="5" t="s">
        <v>4</v>
      </c>
      <c r="D115" s="5" t="s">
        <v>4</v>
      </c>
      <c r="E115" s="5" t="s">
        <v>4</v>
      </c>
    </row>
    <row r="116" spans="1:5">
      <c r="A116" s="3" t="s">
        <v>72</v>
      </c>
      <c r="B116" s="5">
        <v>0</v>
      </c>
      <c r="C116" s="5">
        <v>0</v>
      </c>
      <c r="D116" s="5" t="s">
        <v>4</v>
      </c>
      <c r="E116" s="5" t="s">
        <v>4</v>
      </c>
    </row>
    <row r="117" spans="1:5">
      <c r="A117" s="3" t="s">
        <v>63</v>
      </c>
      <c r="B117" s="5">
        <v>0</v>
      </c>
      <c r="C117" s="5">
        <v>0</v>
      </c>
      <c r="D117" s="5" t="s">
        <v>4</v>
      </c>
      <c r="E117" s="5" t="s">
        <v>4</v>
      </c>
    </row>
    <row r="118" spans="1:5" ht="30">
      <c r="A118" s="3" t="s">
        <v>64</v>
      </c>
      <c r="B118" s="5">
        <v>0</v>
      </c>
      <c r="C118" s="5">
        <v>0</v>
      </c>
      <c r="D118" s="5" t="s">
        <v>4</v>
      </c>
      <c r="E118" s="5" t="s">
        <v>4</v>
      </c>
    </row>
    <row r="119" spans="1:5">
      <c r="A119" s="3" t="s">
        <v>67</v>
      </c>
      <c r="B119" s="5">
        <v>0</v>
      </c>
      <c r="C119" s="5">
        <v>0</v>
      </c>
      <c r="D119" s="5" t="s">
        <v>4</v>
      </c>
      <c r="E119" s="5" t="s">
        <v>4</v>
      </c>
    </row>
    <row r="120" spans="1:5">
      <c r="A120" s="3" t="s">
        <v>68</v>
      </c>
      <c r="B120" s="5">
        <v>0</v>
      </c>
      <c r="C120" s="5">
        <v>0</v>
      </c>
      <c r="D120" s="5" t="s">
        <v>4</v>
      </c>
      <c r="E120" s="5" t="s">
        <v>4</v>
      </c>
    </row>
    <row r="121" spans="1:5" ht="30">
      <c r="A121" s="3" t="s">
        <v>827</v>
      </c>
      <c r="B121" s="5" t="s">
        <v>4</v>
      </c>
      <c r="C121" s="5" t="s">
        <v>4</v>
      </c>
      <c r="D121" s="5" t="s">
        <v>4</v>
      </c>
      <c r="E121" s="5" t="s">
        <v>4</v>
      </c>
    </row>
    <row r="122" spans="1:5">
      <c r="A122" s="4" t="s">
        <v>36</v>
      </c>
      <c r="B122" s="5" t="s">
        <v>4</v>
      </c>
      <c r="C122" s="5" t="s">
        <v>4</v>
      </c>
      <c r="D122" s="5" t="s">
        <v>4</v>
      </c>
      <c r="E122" s="5" t="s">
        <v>4</v>
      </c>
    </row>
    <row r="123" spans="1:5">
      <c r="A123" s="3" t="s">
        <v>37</v>
      </c>
      <c r="B123" s="5">
        <v>0</v>
      </c>
      <c r="C123" s="5">
        <v>0</v>
      </c>
      <c r="D123" s="5">
        <v>0</v>
      </c>
      <c r="E123" s="5">
        <v>0</v>
      </c>
    </row>
    <row r="124" spans="1:5">
      <c r="A124" s="3" t="s">
        <v>38</v>
      </c>
      <c r="B124" s="5">
        <v>0</v>
      </c>
      <c r="C124" s="5">
        <v>0</v>
      </c>
      <c r="D124" s="5" t="s">
        <v>4</v>
      </c>
      <c r="E124" s="5" t="s">
        <v>4</v>
      </c>
    </row>
    <row r="125" spans="1:5">
      <c r="A125" s="3" t="s">
        <v>39</v>
      </c>
      <c r="B125" s="5">
        <v>0</v>
      </c>
      <c r="C125" s="5">
        <v>0</v>
      </c>
      <c r="D125" s="5" t="s">
        <v>4</v>
      </c>
      <c r="E125" s="5" t="s">
        <v>4</v>
      </c>
    </row>
    <row r="126" spans="1:5" ht="30">
      <c r="A126" s="3" t="s">
        <v>41</v>
      </c>
      <c r="B126" s="5">
        <v>0</v>
      </c>
      <c r="C126" s="5">
        <v>0</v>
      </c>
      <c r="D126" s="5" t="s">
        <v>4</v>
      </c>
      <c r="E126" s="5" t="s">
        <v>4</v>
      </c>
    </row>
    <row r="127" spans="1:5">
      <c r="A127" s="3" t="s">
        <v>825</v>
      </c>
      <c r="B127" s="7">
        <v>-29964836</v>
      </c>
      <c r="C127" s="7">
        <v>-28407214</v>
      </c>
      <c r="D127" s="5" t="s">
        <v>4</v>
      </c>
      <c r="E127" s="5" t="s">
        <v>4</v>
      </c>
    </row>
    <row r="128" spans="1:5">
      <c r="A128" s="3" t="s">
        <v>42</v>
      </c>
      <c r="B128" s="7">
        <v>-29964836</v>
      </c>
      <c r="C128" s="7">
        <v>-28407214</v>
      </c>
      <c r="D128" s="5" t="s">
        <v>4</v>
      </c>
      <c r="E128" s="5" t="s">
        <v>4</v>
      </c>
    </row>
    <row r="129" spans="1:5">
      <c r="A129" s="3" t="s">
        <v>43</v>
      </c>
      <c r="B129" s="5">
        <v>0</v>
      </c>
      <c r="C129" s="5">
        <v>0</v>
      </c>
      <c r="D129" s="5" t="s">
        <v>4</v>
      </c>
      <c r="E129" s="5" t="s">
        <v>4</v>
      </c>
    </row>
    <row r="130" spans="1:5">
      <c r="A130" s="3" t="s">
        <v>449</v>
      </c>
      <c r="B130" s="7">
        <v>-3280156</v>
      </c>
      <c r="C130" s="7">
        <v>-3584622</v>
      </c>
      <c r="D130" s="5" t="s">
        <v>4</v>
      </c>
      <c r="E130" s="5" t="s">
        <v>4</v>
      </c>
    </row>
    <row r="131" spans="1:5">
      <c r="A131" s="3" t="s">
        <v>45</v>
      </c>
      <c r="B131" s="5">
        <v>0</v>
      </c>
      <c r="C131" s="5">
        <v>0</v>
      </c>
      <c r="D131" s="5" t="s">
        <v>4</v>
      </c>
      <c r="E131" s="5" t="s">
        <v>4</v>
      </c>
    </row>
    <row r="132" spans="1:5">
      <c r="A132" s="3" t="s">
        <v>46</v>
      </c>
      <c r="B132" s="7">
        <v>-33244992</v>
      </c>
      <c r="C132" s="7">
        <v>-31991836</v>
      </c>
      <c r="D132" s="5" t="s">
        <v>4</v>
      </c>
      <c r="E132" s="5" t="s">
        <v>4</v>
      </c>
    </row>
    <row r="133" spans="1:5">
      <c r="A133" s="4" t="s">
        <v>47</v>
      </c>
      <c r="B133" s="5" t="s">
        <v>4</v>
      </c>
      <c r="C133" s="5" t="s">
        <v>4</v>
      </c>
      <c r="D133" s="5" t="s">
        <v>4</v>
      </c>
      <c r="E133" s="5" t="s">
        <v>4</v>
      </c>
    </row>
    <row r="134" spans="1:5">
      <c r="A134" s="3" t="s">
        <v>48</v>
      </c>
      <c r="B134" s="5">
        <v>0</v>
      </c>
      <c r="C134" s="5">
        <v>0</v>
      </c>
      <c r="D134" s="5" t="s">
        <v>4</v>
      </c>
      <c r="E134" s="5" t="s">
        <v>4</v>
      </c>
    </row>
    <row r="135" spans="1:5">
      <c r="A135" s="3" t="s">
        <v>49</v>
      </c>
      <c r="B135" s="5">
        <v>0</v>
      </c>
      <c r="C135" s="5">
        <v>0</v>
      </c>
      <c r="D135" s="5" t="s">
        <v>4</v>
      </c>
      <c r="E135" s="5" t="s">
        <v>4</v>
      </c>
    </row>
    <row r="136" spans="1:5" ht="30">
      <c r="A136" s="3" t="s">
        <v>51</v>
      </c>
      <c r="B136" s="5">
        <v>0</v>
      </c>
      <c r="C136" s="5">
        <v>0</v>
      </c>
      <c r="D136" s="5" t="s">
        <v>4</v>
      </c>
      <c r="E136" s="5" t="s">
        <v>4</v>
      </c>
    </row>
    <row r="137" spans="1:5">
      <c r="A137" s="3" t="s">
        <v>52</v>
      </c>
      <c r="B137" s="5">
        <v>0</v>
      </c>
      <c r="C137" s="5">
        <v>0</v>
      </c>
      <c r="D137" s="5" t="s">
        <v>4</v>
      </c>
      <c r="E137" s="5" t="s">
        <v>4</v>
      </c>
    </row>
    <row r="138" spans="1:5">
      <c r="A138" s="3" t="s">
        <v>455</v>
      </c>
      <c r="B138" s="7">
        <v>-29964836</v>
      </c>
      <c r="C138" s="7">
        <v>-28407214</v>
      </c>
      <c r="D138" s="5" t="s">
        <v>4</v>
      </c>
      <c r="E138" s="5" t="s">
        <v>4</v>
      </c>
    </row>
    <row r="139" spans="1:5">
      <c r="A139" s="3" t="s">
        <v>53</v>
      </c>
      <c r="B139" s="7">
        <v>-29964836</v>
      </c>
      <c r="C139" s="7">
        <v>-28407214</v>
      </c>
      <c r="D139" s="5" t="s">
        <v>4</v>
      </c>
      <c r="E139" s="5" t="s">
        <v>4</v>
      </c>
    </row>
    <row r="140" spans="1:5" ht="30">
      <c r="A140" s="3" t="s">
        <v>54</v>
      </c>
      <c r="B140" s="5">
        <v>0</v>
      </c>
      <c r="C140" s="5">
        <v>0</v>
      </c>
      <c r="D140" s="5" t="s">
        <v>4</v>
      </c>
      <c r="E140" s="5" t="s">
        <v>4</v>
      </c>
    </row>
    <row r="141" spans="1:5">
      <c r="A141" s="3" t="s">
        <v>55</v>
      </c>
      <c r="B141" s="5">
        <v>0</v>
      </c>
      <c r="C141" s="5">
        <v>0</v>
      </c>
      <c r="D141" s="5" t="s">
        <v>4</v>
      </c>
      <c r="E141" s="5" t="s">
        <v>4</v>
      </c>
    </row>
    <row r="142" spans="1:5">
      <c r="A142" s="3" t="s">
        <v>71</v>
      </c>
      <c r="B142" s="5">
        <v>0</v>
      </c>
      <c r="C142" s="5" t="s">
        <v>4</v>
      </c>
      <c r="D142" s="5" t="s">
        <v>4</v>
      </c>
      <c r="E142" s="5" t="s">
        <v>4</v>
      </c>
    </row>
    <row r="143" spans="1:5">
      <c r="A143" s="3" t="s">
        <v>56</v>
      </c>
      <c r="B143" s="5">
        <v>0</v>
      </c>
      <c r="C143" s="5">
        <v>0</v>
      </c>
      <c r="D143" s="5" t="s">
        <v>4</v>
      </c>
      <c r="E143" s="5" t="s">
        <v>4</v>
      </c>
    </row>
    <row r="144" spans="1:5">
      <c r="A144" s="3" t="s">
        <v>57</v>
      </c>
      <c r="B144" s="7">
        <v>-29964836</v>
      </c>
      <c r="C144" s="7">
        <v>-28407214</v>
      </c>
      <c r="D144" s="5" t="s">
        <v>4</v>
      </c>
      <c r="E144" s="5" t="s">
        <v>4</v>
      </c>
    </row>
    <row r="145" spans="1:5">
      <c r="A145" s="3" t="s">
        <v>457</v>
      </c>
      <c r="B145" s="5" t="s">
        <v>59</v>
      </c>
      <c r="C145" s="5" t="s">
        <v>59</v>
      </c>
      <c r="D145" s="5" t="s">
        <v>4</v>
      </c>
      <c r="E145" s="5" t="s">
        <v>4</v>
      </c>
    </row>
    <row r="146" spans="1:5">
      <c r="A146" s="4" t="s">
        <v>60</v>
      </c>
      <c r="B146" s="5" t="s">
        <v>4</v>
      </c>
      <c r="C146" s="5" t="s">
        <v>4</v>
      </c>
      <c r="D146" s="5" t="s">
        <v>4</v>
      </c>
      <c r="E146" s="5" t="s">
        <v>4</v>
      </c>
    </row>
    <row r="147" spans="1:5">
      <c r="A147" s="3" t="s">
        <v>72</v>
      </c>
      <c r="B147" s="7">
        <v>-667511</v>
      </c>
      <c r="C147" s="7">
        <v>-667173</v>
      </c>
      <c r="D147" s="5" t="s">
        <v>4</v>
      </c>
      <c r="E147" s="5" t="s">
        <v>4</v>
      </c>
    </row>
    <row r="148" spans="1:5">
      <c r="A148" s="3" t="s">
        <v>63</v>
      </c>
      <c r="B148" s="7">
        <v>-2610891</v>
      </c>
      <c r="C148" s="7">
        <v>-2915720</v>
      </c>
      <c r="D148" s="5" t="s">
        <v>4</v>
      </c>
      <c r="E148" s="5" t="s">
        <v>4</v>
      </c>
    </row>
    <row r="149" spans="1:5" ht="30">
      <c r="A149" s="3" t="s">
        <v>64</v>
      </c>
      <c r="B149" s="7">
        <v>-1754</v>
      </c>
      <c r="C149" s="7">
        <v>-1729</v>
      </c>
      <c r="D149" s="5" t="s">
        <v>4</v>
      </c>
      <c r="E149" s="5" t="s">
        <v>4</v>
      </c>
    </row>
    <row r="150" spans="1:5">
      <c r="A150" s="3" t="s">
        <v>67</v>
      </c>
      <c r="B150" s="7">
        <v>-3280156</v>
      </c>
      <c r="C150" s="7">
        <v>-3584622</v>
      </c>
      <c r="D150" s="5" t="s">
        <v>4</v>
      </c>
      <c r="E150" s="5" t="s">
        <v>4</v>
      </c>
    </row>
    <row r="151" spans="1:5">
      <c r="A151" s="3" t="s">
        <v>68</v>
      </c>
      <c r="B151" s="7">
        <v>-33244992</v>
      </c>
      <c r="C151" s="7">
        <v>-31991836</v>
      </c>
      <c r="D151" s="5" t="s">
        <v>4</v>
      </c>
      <c r="E151" s="5" t="s">
        <v>4</v>
      </c>
    </row>
    <row r="152" spans="1:5">
      <c r="A152" s="3" t="s">
        <v>24</v>
      </c>
      <c r="B152" s="5" t="s">
        <v>4</v>
      </c>
      <c r="C152" s="5" t="s">
        <v>4</v>
      </c>
      <c r="D152" s="5" t="s">
        <v>4</v>
      </c>
      <c r="E152" s="5" t="s">
        <v>4</v>
      </c>
    </row>
    <row r="153" spans="1:5">
      <c r="A153" s="4" t="s">
        <v>36</v>
      </c>
      <c r="B153" s="5" t="s">
        <v>4</v>
      </c>
      <c r="C153" s="5" t="s">
        <v>4</v>
      </c>
      <c r="D153" s="5" t="s">
        <v>4</v>
      </c>
      <c r="E153" s="5" t="s">
        <v>4</v>
      </c>
    </row>
    <row r="154" spans="1:5">
      <c r="A154" s="3" t="s">
        <v>37</v>
      </c>
      <c r="B154" s="7">
        <v>237135</v>
      </c>
      <c r="C154" s="7">
        <v>76970</v>
      </c>
      <c r="D154" s="7">
        <v>404088</v>
      </c>
      <c r="E154" s="7">
        <v>254291</v>
      </c>
    </row>
    <row r="155" spans="1:5">
      <c r="A155" s="3" t="s">
        <v>38</v>
      </c>
      <c r="B155" s="7">
        <v>529641</v>
      </c>
      <c r="C155" s="7">
        <v>596647</v>
      </c>
      <c r="D155" s="5" t="s">
        <v>4</v>
      </c>
      <c r="E155" s="5" t="s">
        <v>4</v>
      </c>
    </row>
    <row r="156" spans="1:5">
      <c r="A156" s="3" t="s">
        <v>39</v>
      </c>
      <c r="B156" s="7">
        <v>1546255</v>
      </c>
      <c r="C156" s="7">
        <v>1445517</v>
      </c>
      <c r="D156" s="5" t="s">
        <v>4</v>
      </c>
      <c r="E156" s="5" t="s">
        <v>4</v>
      </c>
    </row>
    <row r="157" spans="1:5" ht="30">
      <c r="A157" s="3" t="s">
        <v>41</v>
      </c>
      <c r="B157" s="7">
        <v>40125</v>
      </c>
      <c r="C157" s="7">
        <v>55843</v>
      </c>
      <c r="D157" s="5" t="s">
        <v>4</v>
      </c>
      <c r="E157" s="5" t="s">
        <v>4</v>
      </c>
    </row>
    <row r="158" spans="1:5">
      <c r="A158" s="3" t="s">
        <v>825</v>
      </c>
      <c r="B158" s="5">
        <v>0</v>
      </c>
      <c r="C158" s="5">
        <v>0</v>
      </c>
      <c r="D158" s="5" t="s">
        <v>4</v>
      </c>
      <c r="E158" s="5" t="s">
        <v>4</v>
      </c>
    </row>
    <row r="159" spans="1:5">
      <c r="A159" s="3" t="s">
        <v>42</v>
      </c>
      <c r="B159" s="7">
        <v>2353156</v>
      </c>
      <c r="C159" s="7">
        <v>2174977</v>
      </c>
      <c r="D159" s="5" t="s">
        <v>4</v>
      </c>
      <c r="E159" s="5" t="s">
        <v>4</v>
      </c>
    </row>
    <row r="160" spans="1:5">
      <c r="A160" s="3" t="s">
        <v>43</v>
      </c>
      <c r="B160" s="7">
        <v>1757985</v>
      </c>
      <c r="C160" s="7">
        <v>1781589</v>
      </c>
      <c r="D160" s="5" t="s">
        <v>4</v>
      </c>
      <c r="E160" s="5" t="s">
        <v>4</v>
      </c>
    </row>
    <row r="161" spans="1:5">
      <c r="A161" s="3" t="s">
        <v>449</v>
      </c>
      <c r="B161" s="5">
        <v>0</v>
      </c>
      <c r="C161" s="5">
        <v>0</v>
      </c>
      <c r="D161" s="5" t="s">
        <v>4</v>
      </c>
      <c r="E161" s="5" t="s">
        <v>4</v>
      </c>
    </row>
    <row r="162" spans="1:5">
      <c r="A162" s="3" t="s">
        <v>45</v>
      </c>
      <c r="B162" s="7">
        <v>282167</v>
      </c>
      <c r="C162" s="7">
        <v>262479</v>
      </c>
      <c r="D162" s="5" t="s">
        <v>4</v>
      </c>
      <c r="E162" s="5" t="s">
        <v>4</v>
      </c>
    </row>
    <row r="163" spans="1:5">
      <c r="A163" s="3" t="s">
        <v>46</v>
      </c>
      <c r="B163" s="7">
        <v>4393308</v>
      </c>
      <c r="C163" s="7">
        <v>4219045</v>
      </c>
      <c r="D163" s="5" t="s">
        <v>4</v>
      </c>
      <c r="E163" s="5" t="s">
        <v>4</v>
      </c>
    </row>
    <row r="164" spans="1:5">
      <c r="A164" s="4" t="s">
        <v>47</v>
      </c>
      <c r="B164" s="5" t="s">
        <v>4</v>
      </c>
      <c r="C164" s="5" t="s">
        <v>4</v>
      </c>
      <c r="D164" s="5" t="s">
        <v>4</v>
      </c>
      <c r="E164" s="5" t="s">
        <v>4</v>
      </c>
    </row>
    <row r="165" spans="1:5">
      <c r="A165" s="3" t="s">
        <v>48</v>
      </c>
      <c r="B165" s="7">
        <v>246819</v>
      </c>
      <c r="C165" s="7">
        <v>402293</v>
      </c>
      <c r="D165" s="5" t="s">
        <v>4</v>
      </c>
      <c r="E165" s="5" t="s">
        <v>4</v>
      </c>
    </row>
    <row r="166" spans="1:5">
      <c r="A166" s="3" t="s">
        <v>49</v>
      </c>
      <c r="B166" s="7">
        <v>1348757</v>
      </c>
      <c r="C166" s="7">
        <v>1210945</v>
      </c>
      <c r="D166" s="5" t="s">
        <v>4</v>
      </c>
      <c r="E166" s="5" t="s">
        <v>4</v>
      </c>
    </row>
    <row r="167" spans="1:5" ht="30">
      <c r="A167" s="3" t="s">
        <v>51</v>
      </c>
      <c r="B167" s="7">
        <v>12491</v>
      </c>
      <c r="C167" s="7">
        <v>12029</v>
      </c>
      <c r="D167" s="5" t="s">
        <v>4</v>
      </c>
      <c r="E167" s="5" t="s">
        <v>4</v>
      </c>
    </row>
    <row r="168" spans="1:5">
      <c r="A168" s="3" t="s">
        <v>52</v>
      </c>
      <c r="B168" s="7">
        <v>6373</v>
      </c>
      <c r="C168" s="7">
        <v>7766</v>
      </c>
      <c r="D168" s="5" t="s">
        <v>4</v>
      </c>
      <c r="E168" s="5" t="s">
        <v>4</v>
      </c>
    </row>
    <row r="169" spans="1:5">
      <c r="A169" s="3" t="s">
        <v>455</v>
      </c>
      <c r="B169" s="5">
        <v>0</v>
      </c>
      <c r="C169" s="5">
        <v>0</v>
      </c>
      <c r="D169" s="5" t="s">
        <v>4</v>
      </c>
      <c r="E169" s="5" t="s">
        <v>4</v>
      </c>
    </row>
    <row r="170" spans="1:5">
      <c r="A170" s="3" t="s">
        <v>53</v>
      </c>
      <c r="B170" s="7">
        <v>1614440</v>
      </c>
      <c r="C170" s="7">
        <v>1633033</v>
      </c>
      <c r="D170" s="5" t="s">
        <v>4</v>
      </c>
      <c r="E170" s="5" t="s">
        <v>4</v>
      </c>
    </row>
    <row r="171" spans="1:5" ht="30">
      <c r="A171" s="3" t="s">
        <v>54</v>
      </c>
      <c r="B171" s="7">
        <v>12000</v>
      </c>
      <c r="C171" s="7">
        <v>12000</v>
      </c>
      <c r="D171" s="5" t="s">
        <v>4</v>
      </c>
      <c r="E171" s="5" t="s">
        <v>4</v>
      </c>
    </row>
    <row r="172" spans="1:5">
      <c r="A172" s="3" t="s">
        <v>55</v>
      </c>
      <c r="B172" s="7">
        <v>710337</v>
      </c>
      <c r="C172" s="7">
        <v>723547</v>
      </c>
      <c r="D172" s="5" t="s">
        <v>4</v>
      </c>
      <c r="E172" s="5" t="s">
        <v>4</v>
      </c>
    </row>
    <row r="173" spans="1:5">
      <c r="A173" s="3" t="s">
        <v>71</v>
      </c>
      <c r="B173" s="7">
        <v>32035</v>
      </c>
      <c r="C173" s="7">
        <v>31835</v>
      </c>
      <c r="D173" s="5" t="s">
        <v>4</v>
      </c>
      <c r="E173" s="5" t="s">
        <v>4</v>
      </c>
    </row>
    <row r="174" spans="1:5">
      <c r="A174" s="3" t="s">
        <v>56</v>
      </c>
      <c r="B174" s="7">
        <v>48670</v>
      </c>
      <c r="C174" s="7">
        <v>46477</v>
      </c>
      <c r="D174" s="5" t="s">
        <v>4</v>
      </c>
      <c r="E174" s="5" t="s">
        <v>4</v>
      </c>
    </row>
    <row r="175" spans="1:5">
      <c r="A175" s="3" t="s">
        <v>57</v>
      </c>
      <c r="B175" s="7">
        <v>2417482</v>
      </c>
      <c r="C175" s="7">
        <v>2446892</v>
      </c>
      <c r="D175" s="5" t="s">
        <v>4</v>
      </c>
      <c r="E175" s="5" t="s">
        <v>4</v>
      </c>
    </row>
    <row r="176" spans="1:5">
      <c r="A176" s="3" t="s">
        <v>457</v>
      </c>
      <c r="B176" s="5" t="s">
        <v>59</v>
      </c>
      <c r="C176" s="5" t="s">
        <v>59</v>
      </c>
      <c r="D176" s="5" t="s">
        <v>4</v>
      </c>
      <c r="E176" s="5" t="s">
        <v>4</v>
      </c>
    </row>
    <row r="177" spans="1:5">
      <c r="A177" s="4" t="s">
        <v>60</v>
      </c>
      <c r="B177" s="5" t="s">
        <v>4</v>
      </c>
      <c r="C177" s="5" t="s">
        <v>4</v>
      </c>
      <c r="D177" s="5" t="s">
        <v>4</v>
      </c>
      <c r="E177" s="5" t="s">
        <v>4</v>
      </c>
    </row>
    <row r="178" spans="1:5">
      <c r="A178" s="3" t="s">
        <v>72</v>
      </c>
      <c r="B178" s="7">
        <v>933502</v>
      </c>
      <c r="C178" s="7">
        <v>933164</v>
      </c>
      <c r="D178" s="5" t="s">
        <v>4</v>
      </c>
      <c r="E178" s="5" t="s">
        <v>4</v>
      </c>
    </row>
    <row r="179" spans="1:5">
      <c r="A179" s="3" t="s">
        <v>63</v>
      </c>
      <c r="B179" s="7">
        <v>1056616</v>
      </c>
      <c r="C179" s="7">
        <v>853527</v>
      </c>
      <c r="D179" s="5" t="s">
        <v>4</v>
      </c>
      <c r="E179" s="5" t="s">
        <v>4</v>
      </c>
    </row>
    <row r="180" spans="1:5" ht="30">
      <c r="A180" s="3" t="s">
        <v>64</v>
      </c>
      <c r="B180" s="7">
        <v>-14292</v>
      </c>
      <c r="C180" s="7">
        <v>-14538</v>
      </c>
      <c r="D180" s="5" t="s">
        <v>4</v>
      </c>
      <c r="E180" s="5" t="s">
        <v>4</v>
      </c>
    </row>
    <row r="181" spans="1:5">
      <c r="A181" s="3" t="s">
        <v>67</v>
      </c>
      <c r="B181" s="7">
        <v>1975826</v>
      </c>
      <c r="C181" s="7">
        <v>1772153</v>
      </c>
      <c r="D181" s="5" t="s">
        <v>4</v>
      </c>
      <c r="E181" s="5" t="s">
        <v>4</v>
      </c>
    </row>
    <row r="182" spans="1:5">
      <c r="A182" s="3" t="s">
        <v>68</v>
      </c>
      <c r="B182" s="9">
        <v>4393308</v>
      </c>
      <c r="C182" s="9">
        <v>4219045</v>
      </c>
      <c r="D182" s="5" t="s">
        <v>4</v>
      </c>
      <c r="E182" s="5" t="s">
        <v>4</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8" t="s">
        <v>1</v>
      </c>
      <c r="C1" s="8"/>
    </row>
    <row r="2" spans="1:3" ht="30">
      <c r="A2" s="1" t="s">
        <v>34</v>
      </c>
      <c r="B2" s="1" t="s">
        <v>2</v>
      </c>
      <c r="C2" s="1" t="s">
        <v>82</v>
      </c>
    </row>
    <row r="3" spans="1:3">
      <c r="A3" s="3" t="s">
        <v>83</v>
      </c>
      <c r="B3" s="9">
        <v>4746443</v>
      </c>
      <c r="C3" s="9">
        <v>4797847</v>
      </c>
    </row>
    <row r="4" spans="1:3">
      <c r="A4" s="4" t="s">
        <v>84</v>
      </c>
      <c r="B4" s="5" t="s">
        <v>4</v>
      </c>
      <c r="C4" s="5" t="s">
        <v>4</v>
      </c>
    </row>
    <row r="5" spans="1:3">
      <c r="A5" s="3" t="s">
        <v>85</v>
      </c>
      <c r="B5" s="7">
        <v>4147684</v>
      </c>
      <c r="C5" s="7">
        <v>4435101</v>
      </c>
    </row>
    <row r="6" spans="1:3" ht="30">
      <c r="A6" s="3" t="s">
        <v>86</v>
      </c>
      <c r="B6" s="7">
        <v>268899</v>
      </c>
      <c r="C6" s="7">
        <v>206015</v>
      </c>
    </row>
    <row r="7" spans="1:3">
      <c r="A7" s="3" t="s">
        <v>87</v>
      </c>
      <c r="B7" s="7">
        <v>36624</v>
      </c>
      <c r="C7" s="7">
        <v>30094</v>
      </c>
    </row>
    <row r="8" spans="1:3">
      <c r="A8" s="3" t="s">
        <v>475</v>
      </c>
      <c r="B8" s="5">
        <v>-186</v>
      </c>
      <c r="C8" s="5">
        <v>0</v>
      </c>
    </row>
    <row r="9" spans="1:3" ht="30">
      <c r="A9" s="3" t="s">
        <v>89</v>
      </c>
      <c r="B9" s="7">
        <v>33215</v>
      </c>
      <c r="C9" s="7">
        <v>26532</v>
      </c>
    </row>
    <row r="10" spans="1:3">
      <c r="A10" s="3" t="s">
        <v>90</v>
      </c>
      <c r="B10" s="7">
        <v>4486236</v>
      </c>
      <c r="C10" s="7">
        <v>4697742</v>
      </c>
    </row>
    <row r="11" spans="1:3">
      <c r="A11" s="3" t="s">
        <v>477</v>
      </c>
      <c r="B11" s="7">
        <v>260207</v>
      </c>
      <c r="C11" s="7">
        <v>100105</v>
      </c>
    </row>
    <row r="12" spans="1:3">
      <c r="A12" s="4" t="s">
        <v>92</v>
      </c>
      <c r="B12" s="5" t="s">
        <v>4</v>
      </c>
      <c r="C12" s="5" t="s">
        <v>4</v>
      </c>
    </row>
    <row r="13" spans="1:3">
      <c r="A13" s="3" t="s">
        <v>93</v>
      </c>
      <c r="B13" s="7">
        <v>-2001</v>
      </c>
      <c r="C13" s="7">
        <v>-1339</v>
      </c>
    </row>
    <row r="14" spans="1:3">
      <c r="A14" s="3" t="s">
        <v>94</v>
      </c>
      <c r="B14" s="7">
        <v>-25255</v>
      </c>
      <c r="C14" s="7">
        <v>-21611</v>
      </c>
    </row>
    <row r="15" spans="1:3">
      <c r="A15" s="3" t="s">
        <v>97</v>
      </c>
      <c r="B15" s="7">
        <v>183272</v>
      </c>
      <c r="C15" s="7">
        <v>69711</v>
      </c>
    </row>
    <row r="16" spans="1:3">
      <c r="A16" s="3" t="s">
        <v>108</v>
      </c>
      <c r="B16" s="7">
        <v>183518</v>
      </c>
      <c r="C16" s="7">
        <v>69603</v>
      </c>
    </row>
    <row r="17" spans="1:3" ht="30">
      <c r="A17" s="3" t="s">
        <v>827</v>
      </c>
      <c r="B17" s="5" t="s">
        <v>4</v>
      </c>
      <c r="C17" s="5" t="s">
        <v>4</v>
      </c>
    </row>
    <row r="18" spans="1:3">
      <c r="A18" s="3" t="s">
        <v>83</v>
      </c>
      <c r="B18" s="7">
        <v>-378963</v>
      </c>
      <c r="C18" s="7">
        <v>-1769435</v>
      </c>
    </row>
    <row r="19" spans="1:3">
      <c r="A19" s="4" t="s">
        <v>84</v>
      </c>
      <c r="B19" s="5" t="s">
        <v>4</v>
      </c>
      <c r="C19" s="5" t="s">
        <v>4</v>
      </c>
    </row>
    <row r="20" spans="1:3">
      <c r="A20" s="3" t="s">
        <v>85</v>
      </c>
      <c r="B20" s="7">
        <v>-378963</v>
      </c>
      <c r="C20" s="7">
        <v>-1769435</v>
      </c>
    </row>
    <row r="21" spans="1:3" ht="30">
      <c r="A21" s="3" t="s">
        <v>86</v>
      </c>
      <c r="B21" s="5">
        <v>0</v>
      </c>
      <c r="C21" s="5">
        <v>0</v>
      </c>
    </row>
    <row r="22" spans="1:3">
      <c r="A22" s="3" t="s">
        <v>87</v>
      </c>
      <c r="B22" s="5">
        <v>0</v>
      </c>
      <c r="C22" s="5">
        <v>0</v>
      </c>
    </row>
    <row r="23" spans="1:3">
      <c r="A23" s="3" t="s">
        <v>475</v>
      </c>
      <c r="B23" s="5">
        <v>0</v>
      </c>
      <c r="C23" s="5" t="s">
        <v>4</v>
      </c>
    </row>
    <row r="24" spans="1:3" ht="30">
      <c r="A24" s="3" t="s">
        <v>89</v>
      </c>
      <c r="B24" s="5">
        <v>0</v>
      </c>
      <c r="C24" s="5">
        <v>0</v>
      </c>
    </row>
    <row r="25" spans="1:3">
      <c r="A25" s="3" t="s">
        <v>90</v>
      </c>
      <c r="B25" s="7">
        <v>-378963</v>
      </c>
      <c r="C25" s="7">
        <v>-1769435</v>
      </c>
    </row>
    <row r="26" spans="1:3">
      <c r="A26" s="3" t="s">
        <v>477</v>
      </c>
      <c r="B26" s="5">
        <v>0</v>
      </c>
      <c r="C26" s="5">
        <v>0</v>
      </c>
    </row>
    <row r="27" spans="1:3">
      <c r="A27" s="4" t="s">
        <v>92</v>
      </c>
      <c r="B27" s="5" t="s">
        <v>4</v>
      </c>
      <c r="C27" s="5" t="s">
        <v>4</v>
      </c>
    </row>
    <row r="28" spans="1:3">
      <c r="A28" s="3" t="s">
        <v>493</v>
      </c>
      <c r="B28" s="7">
        <v>304829</v>
      </c>
      <c r="C28" s="7">
        <v>-480866</v>
      </c>
    </row>
    <row r="29" spans="1:3">
      <c r="A29" s="3" t="s">
        <v>93</v>
      </c>
      <c r="B29" s="5">
        <v>0</v>
      </c>
      <c r="C29" s="5">
        <v>0</v>
      </c>
    </row>
    <row r="30" spans="1:3">
      <c r="A30" s="3" t="s">
        <v>94</v>
      </c>
      <c r="B30" s="5">
        <v>0</v>
      </c>
      <c r="C30" s="5">
        <v>0</v>
      </c>
    </row>
    <row r="31" spans="1:3">
      <c r="A31" s="3" t="s">
        <v>97</v>
      </c>
      <c r="B31" s="7">
        <v>304829</v>
      </c>
      <c r="C31" s="7">
        <v>-480866</v>
      </c>
    </row>
    <row r="32" spans="1:3">
      <c r="A32" s="3" t="s">
        <v>108</v>
      </c>
      <c r="B32" s="7">
        <v>304805</v>
      </c>
      <c r="C32" s="7">
        <v>-480866</v>
      </c>
    </row>
    <row r="33" spans="1:3">
      <c r="A33" s="3" t="s">
        <v>821</v>
      </c>
      <c r="B33" s="5" t="s">
        <v>4</v>
      </c>
      <c r="C33" s="5" t="s">
        <v>4</v>
      </c>
    </row>
    <row r="34" spans="1:3">
      <c r="A34" s="3" t="s">
        <v>83</v>
      </c>
      <c r="B34" s="7">
        <v>379411</v>
      </c>
      <c r="C34" s="7">
        <v>3513490</v>
      </c>
    </row>
    <row r="35" spans="1:3">
      <c r="A35" s="4" t="s">
        <v>84</v>
      </c>
      <c r="B35" s="5" t="s">
        <v>4</v>
      </c>
      <c r="C35" s="5" t="s">
        <v>4</v>
      </c>
    </row>
    <row r="36" spans="1:3">
      <c r="A36" s="3" t="s">
        <v>85</v>
      </c>
      <c r="B36" s="7">
        <v>378963</v>
      </c>
      <c r="C36" s="7">
        <v>2797002</v>
      </c>
    </row>
    <row r="37" spans="1:3" ht="30">
      <c r="A37" s="3" t="s">
        <v>86</v>
      </c>
      <c r="B37" s="7">
        <v>268760</v>
      </c>
      <c r="C37" s="7">
        <v>206015</v>
      </c>
    </row>
    <row r="38" spans="1:3">
      <c r="A38" s="3" t="s">
        <v>87</v>
      </c>
      <c r="B38" s="7">
        <v>4848</v>
      </c>
      <c r="C38" s="7">
        <v>3649</v>
      </c>
    </row>
    <row r="39" spans="1:3">
      <c r="A39" s="3" t="s">
        <v>475</v>
      </c>
      <c r="B39" s="5">
        <v>0</v>
      </c>
      <c r="C39" s="5" t="s">
        <v>4</v>
      </c>
    </row>
    <row r="40" spans="1:3" ht="30">
      <c r="A40" s="3" t="s">
        <v>89</v>
      </c>
      <c r="B40" s="7">
        <v>29734</v>
      </c>
      <c r="C40" s="7">
        <v>23709</v>
      </c>
    </row>
    <row r="41" spans="1:3">
      <c r="A41" s="3" t="s">
        <v>90</v>
      </c>
      <c r="B41" s="7">
        <v>682305</v>
      </c>
      <c r="C41" s="7">
        <v>3030375</v>
      </c>
    </row>
    <row r="42" spans="1:3">
      <c r="A42" s="3" t="s">
        <v>477</v>
      </c>
      <c r="B42" s="7">
        <v>-302894</v>
      </c>
      <c r="C42" s="7">
        <v>483115</v>
      </c>
    </row>
    <row r="43" spans="1:3">
      <c r="A43" s="4" t="s">
        <v>92</v>
      </c>
      <c r="B43" s="5" t="s">
        <v>4</v>
      </c>
      <c r="C43" s="5" t="s">
        <v>4</v>
      </c>
    </row>
    <row r="44" spans="1:3">
      <c r="A44" s="3" t="s">
        <v>493</v>
      </c>
      <c r="B44" s="5">
        <v>0</v>
      </c>
      <c r="C44" s="5">
        <v>0</v>
      </c>
    </row>
    <row r="45" spans="1:3">
      <c r="A45" s="3" t="s">
        <v>93</v>
      </c>
      <c r="B45" s="7">
        <v>-2001</v>
      </c>
      <c r="C45" s="7">
        <v>-1339</v>
      </c>
    </row>
    <row r="46" spans="1:3">
      <c r="A46" s="3" t="s">
        <v>94</v>
      </c>
      <c r="B46" s="5">
        <v>66</v>
      </c>
      <c r="C46" s="5">
        <v>-910</v>
      </c>
    </row>
    <row r="47" spans="1:3">
      <c r="A47" s="3" t="s">
        <v>97</v>
      </c>
      <c r="B47" s="7">
        <v>-304829</v>
      </c>
      <c r="C47" s="7">
        <v>480866</v>
      </c>
    </row>
    <row r="48" spans="1:3">
      <c r="A48" s="3" t="s">
        <v>108</v>
      </c>
      <c r="B48" s="7">
        <v>-304805</v>
      </c>
      <c r="C48" s="7">
        <v>480866</v>
      </c>
    </row>
    <row r="49" spans="1:3">
      <c r="A49" s="3" t="s">
        <v>826</v>
      </c>
      <c r="B49" s="5" t="s">
        <v>4</v>
      </c>
      <c r="C49" s="5" t="s">
        <v>4</v>
      </c>
    </row>
    <row r="50" spans="1:3">
      <c r="A50" s="3" t="s">
        <v>83</v>
      </c>
      <c r="B50" s="5">
        <v>0</v>
      </c>
      <c r="C50" s="5">
        <v>0</v>
      </c>
    </row>
    <row r="51" spans="1:3">
      <c r="A51" s="4" t="s">
        <v>84</v>
      </c>
      <c r="B51" s="5" t="s">
        <v>4</v>
      </c>
      <c r="C51" s="5" t="s">
        <v>4</v>
      </c>
    </row>
    <row r="52" spans="1:3">
      <c r="A52" s="3" t="s">
        <v>85</v>
      </c>
      <c r="B52" s="5">
        <v>0</v>
      </c>
      <c r="C52" s="5">
        <v>0</v>
      </c>
    </row>
    <row r="53" spans="1:3" ht="30">
      <c r="A53" s="3" t="s">
        <v>86</v>
      </c>
      <c r="B53" s="5">
        <v>0</v>
      </c>
      <c r="C53" s="5">
        <v>0</v>
      </c>
    </row>
    <row r="54" spans="1:3">
      <c r="A54" s="3" t="s">
        <v>87</v>
      </c>
      <c r="B54" s="5">
        <v>0</v>
      </c>
      <c r="C54" s="5">
        <v>0</v>
      </c>
    </row>
    <row r="55" spans="1:3">
      <c r="A55" s="3" t="s">
        <v>475</v>
      </c>
      <c r="B55" s="5">
        <v>0</v>
      </c>
      <c r="C55" s="5" t="s">
        <v>4</v>
      </c>
    </row>
    <row r="56" spans="1:3" ht="30">
      <c r="A56" s="3" t="s">
        <v>89</v>
      </c>
      <c r="B56" s="5">
        <v>0</v>
      </c>
      <c r="C56" s="5">
        <v>0</v>
      </c>
    </row>
    <row r="57" spans="1:3">
      <c r="A57" s="3" t="s">
        <v>90</v>
      </c>
      <c r="B57" s="5">
        <v>0</v>
      </c>
      <c r="C57" s="5">
        <v>0</v>
      </c>
    </row>
    <row r="58" spans="1:3">
      <c r="A58" s="3" t="s">
        <v>477</v>
      </c>
      <c r="B58" s="5">
        <v>0</v>
      </c>
      <c r="C58" s="5">
        <v>0</v>
      </c>
    </row>
    <row r="59" spans="1:3">
      <c r="A59" s="4" t="s">
        <v>92</v>
      </c>
      <c r="B59" s="5" t="s">
        <v>4</v>
      </c>
      <c r="C59" s="5" t="s">
        <v>4</v>
      </c>
    </row>
    <row r="60" spans="1:3">
      <c r="A60" s="3" t="s">
        <v>493</v>
      </c>
      <c r="B60" s="5">
        <v>0</v>
      </c>
      <c r="C60" s="5">
        <v>0</v>
      </c>
    </row>
    <row r="61" spans="1:3">
      <c r="A61" s="3" t="s">
        <v>93</v>
      </c>
      <c r="B61" s="5">
        <v>0</v>
      </c>
      <c r="C61" s="5">
        <v>0</v>
      </c>
    </row>
    <row r="62" spans="1:3">
      <c r="A62" s="3" t="s">
        <v>94</v>
      </c>
      <c r="B62" s="5">
        <v>0</v>
      </c>
      <c r="C62" s="5">
        <v>0</v>
      </c>
    </row>
    <row r="63" spans="1:3">
      <c r="A63" s="3" t="s">
        <v>97</v>
      </c>
      <c r="B63" s="5">
        <v>0</v>
      </c>
      <c r="C63" s="5">
        <v>0</v>
      </c>
    </row>
    <row r="64" spans="1:3">
      <c r="A64" s="3" t="s">
        <v>108</v>
      </c>
      <c r="B64" s="5">
        <v>0</v>
      </c>
      <c r="C64" s="5">
        <v>0</v>
      </c>
    </row>
    <row r="65" spans="1:3">
      <c r="A65" s="3" t="s">
        <v>822</v>
      </c>
      <c r="B65" s="5" t="s">
        <v>4</v>
      </c>
      <c r="C65" s="5" t="s">
        <v>4</v>
      </c>
    </row>
    <row r="66" spans="1:3">
      <c r="A66" s="3" t="s">
        <v>83</v>
      </c>
      <c r="B66" s="7">
        <v>4745995</v>
      </c>
      <c r="C66" s="7">
        <v>3053792</v>
      </c>
    </row>
    <row r="67" spans="1:3">
      <c r="A67" s="4" t="s">
        <v>84</v>
      </c>
      <c r="B67" s="5" t="s">
        <v>4</v>
      </c>
      <c r="C67" s="5" t="s">
        <v>4</v>
      </c>
    </row>
    <row r="68" spans="1:3">
      <c r="A68" s="3" t="s">
        <v>85</v>
      </c>
      <c r="B68" s="7">
        <v>4147684</v>
      </c>
      <c r="C68" s="7">
        <v>3407534</v>
      </c>
    </row>
    <row r="69" spans="1:3" ht="30">
      <c r="A69" s="3" t="s">
        <v>86</v>
      </c>
      <c r="B69" s="5">
        <v>139</v>
      </c>
      <c r="C69" s="5">
        <v>0</v>
      </c>
    </row>
    <row r="70" spans="1:3">
      <c r="A70" s="3" t="s">
        <v>87</v>
      </c>
      <c r="B70" s="7">
        <v>31776</v>
      </c>
      <c r="C70" s="7">
        <v>26445</v>
      </c>
    </row>
    <row r="71" spans="1:3">
      <c r="A71" s="3" t="s">
        <v>475</v>
      </c>
      <c r="B71" s="5">
        <v>-186</v>
      </c>
      <c r="C71" s="5" t="s">
        <v>4</v>
      </c>
    </row>
    <row r="72" spans="1:3" ht="30">
      <c r="A72" s="3" t="s">
        <v>89</v>
      </c>
      <c r="B72" s="7">
        <v>3481</v>
      </c>
      <c r="C72" s="7">
        <v>2823</v>
      </c>
    </row>
    <row r="73" spans="1:3">
      <c r="A73" s="3" t="s">
        <v>90</v>
      </c>
      <c r="B73" s="7">
        <v>4182894</v>
      </c>
      <c r="C73" s="7">
        <v>3436802</v>
      </c>
    </row>
    <row r="74" spans="1:3">
      <c r="A74" s="3" t="s">
        <v>477</v>
      </c>
      <c r="B74" s="7">
        <v>563101</v>
      </c>
      <c r="C74" s="7">
        <v>-383010</v>
      </c>
    </row>
    <row r="75" spans="1:3">
      <c r="A75" s="4" t="s">
        <v>92</v>
      </c>
      <c r="B75" s="5" t="s">
        <v>4</v>
      </c>
      <c r="C75" s="5" t="s">
        <v>4</v>
      </c>
    </row>
    <row r="76" spans="1:3">
      <c r="A76" s="3" t="s">
        <v>493</v>
      </c>
      <c r="B76" s="7">
        <v>-304829</v>
      </c>
      <c r="C76" s="7">
        <v>480866</v>
      </c>
    </row>
    <row r="77" spans="1:3">
      <c r="A77" s="3" t="s">
        <v>93</v>
      </c>
      <c r="B77" s="5">
        <v>0</v>
      </c>
      <c r="C77" s="5">
        <v>0</v>
      </c>
    </row>
    <row r="78" spans="1:3">
      <c r="A78" s="3" t="s">
        <v>94</v>
      </c>
      <c r="B78" s="7">
        <v>-25522</v>
      </c>
      <c r="C78" s="7">
        <v>-20701</v>
      </c>
    </row>
    <row r="79" spans="1:3">
      <c r="A79" s="3" t="s">
        <v>97</v>
      </c>
      <c r="B79" s="7">
        <v>232750</v>
      </c>
      <c r="C79" s="7">
        <v>77155</v>
      </c>
    </row>
    <row r="80" spans="1:3">
      <c r="A80" s="3" t="s">
        <v>108</v>
      </c>
      <c r="B80" s="7">
        <v>232996</v>
      </c>
      <c r="C80" s="7">
        <v>77047</v>
      </c>
    </row>
    <row r="81" spans="1:3">
      <c r="A81" s="3" t="s">
        <v>24</v>
      </c>
      <c r="B81" s="5" t="s">
        <v>4</v>
      </c>
      <c r="C81" s="5" t="s">
        <v>4</v>
      </c>
    </row>
    <row r="82" spans="1:3">
      <c r="A82" s="3" t="s">
        <v>83</v>
      </c>
      <c r="B82" s="7">
        <v>4746443</v>
      </c>
      <c r="C82" s="7">
        <v>4797847</v>
      </c>
    </row>
    <row r="83" spans="1:3">
      <c r="A83" s="4" t="s">
        <v>84</v>
      </c>
      <c r="B83" s="5" t="s">
        <v>4</v>
      </c>
      <c r="C83" s="5" t="s">
        <v>4</v>
      </c>
    </row>
    <row r="84" spans="1:3">
      <c r="A84" s="3" t="s">
        <v>85</v>
      </c>
      <c r="B84" s="7">
        <v>4147684</v>
      </c>
      <c r="C84" s="7">
        <v>4435101</v>
      </c>
    </row>
    <row r="85" spans="1:3" ht="30">
      <c r="A85" s="3" t="s">
        <v>86</v>
      </c>
      <c r="B85" s="7">
        <v>268899</v>
      </c>
      <c r="C85" s="7">
        <v>206015</v>
      </c>
    </row>
    <row r="86" spans="1:3">
      <c r="A86" s="3" t="s">
        <v>87</v>
      </c>
      <c r="B86" s="7">
        <v>36624</v>
      </c>
      <c r="C86" s="7">
        <v>30094</v>
      </c>
    </row>
    <row r="87" spans="1:3">
      <c r="A87" s="3" t="s">
        <v>475</v>
      </c>
      <c r="B87" s="5">
        <v>-186</v>
      </c>
      <c r="C87" s="5">
        <v>0</v>
      </c>
    </row>
    <row r="88" spans="1:3" ht="30">
      <c r="A88" s="3" t="s">
        <v>89</v>
      </c>
      <c r="B88" s="7">
        <v>33215</v>
      </c>
      <c r="C88" s="7">
        <v>26532</v>
      </c>
    </row>
    <row r="89" spans="1:3">
      <c r="A89" s="3" t="s">
        <v>90</v>
      </c>
      <c r="B89" s="7">
        <v>4486236</v>
      </c>
      <c r="C89" s="7">
        <v>4697742</v>
      </c>
    </row>
    <row r="90" spans="1:3">
      <c r="A90" s="3" t="s">
        <v>477</v>
      </c>
      <c r="B90" s="7">
        <v>260207</v>
      </c>
      <c r="C90" s="7">
        <v>100105</v>
      </c>
    </row>
    <row r="91" spans="1:3">
      <c r="A91" s="4" t="s">
        <v>92</v>
      </c>
      <c r="B91" s="5" t="s">
        <v>4</v>
      </c>
      <c r="C91" s="5" t="s">
        <v>4</v>
      </c>
    </row>
    <row r="92" spans="1:3">
      <c r="A92" s="3" t="s">
        <v>493</v>
      </c>
      <c r="B92" s="5">
        <v>0</v>
      </c>
      <c r="C92" s="5">
        <v>0</v>
      </c>
    </row>
    <row r="93" spans="1:3">
      <c r="A93" s="3" t="s">
        <v>93</v>
      </c>
      <c r="B93" s="7">
        <v>-2001</v>
      </c>
      <c r="C93" s="7">
        <v>-1339</v>
      </c>
    </row>
    <row r="94" spans="1:3">
      <c r="A94" s="3" t="s">
        <v>94</v>
      </c>
      <c r="B94" s="7">
        <v>-25456</v>
      </c>
      <c r="C94" s="7">
        <v>-21611</v>
      </c>
    </row>
    <row r="95" spans="1:3">
      <c r="A95" s="3" t="s">
        <v>97</v>
      </c>
      <c r="B95" s="7">
        <v>232750</v>
      </c>
      <c r="C95" s="7">
        <v>77155</v>
      </c>
    </row>
    <row r="96" spans="1:3">
      <c r="A96" s="3" t="s">
        <v>108</v>
      </c>
      <c r="B96" s="9">
        <v>232996</v>
      </c>
      <c r="C96" s="9">
        <v>770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4"/>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8" t="s">
        <v>1</v>
      </c>
      <c r="C1" s="8"/>
    </row>
    <row r="2" spans="1:3" ht="30">
      <c r="A2" s="1" t="s">
        <v>34</v>
      </c>
      <c r="B2" s="1" t="s">
        <v>2</v>
      </c>
      <c r="C2" s="1" t="s">
        <v>82</v>
      </c>
    </row>
    <row r="3" spans="1:3">
      <c r="A3" s="4" t="s">
        <v>501</v>
      </c>
      <c r="B3" s="5" t="s">
        <v>4</v>
      </c>
      <c r="C3" s="5" t="s">
        <v>4</v>
      </c>
    </row>
    <row r="4" spans="1:3">
      <c r="A4" s="3" t="s">
        <v>97</v>
      </c>
      <c r="B4" s="9">
        <v>183272</v>
      </c>
      <c r="C4" s="9">
        <v>69711</v>
      </c>
    </row>
    <row r="5" spans="1:3" ht="30">
      <c r="A5" s="4" t="s">
        <v>830</v>
      </c>
      <c r="B5" s="5" t="s">
        <v>4</v>
      </c>
      <c r="C5" s="5" t="s">
        <v>4</v>
      </c>
    </row>
    <row r="6" spans="1:3">
      <c r="A6" s="3" t="s">
        <v>113</v>
      </c>
      <c r="B6" s="7">
        <v>34848</v>
      </c>
      <c r="C6" s="7">
        <v>28142</v>
      </c>
    </row>
    <row r="7" spans="1:3">
      <c r="A7" s="3" t="s">
        <v>114</v>
      </c>
      <c r="B7" s="7">
        <v>1420</v>
      </c>
      <c r="C7" s="7">
        <v>1020</v>
      </c>
    </row>
    <row r="8" spans="1:3" ht="30">
      <c r="A8" s="3" t="s">
        <v>115</v>
      </c>
      <c r="B8" s="7">
        <v>2001</v>
      </c>
      <c r="C8" s="7">
        <v>1339</v>
      </c>
    </row>
    <row r="9" spans="1:3" ht="30">
      <c r="A9" s="3" t="s">
        <v>117</v>
      </c>
      <c r="B9" s="7">
        <v>-17463</v>
      </c>
      <c r="C9" s="7">
        <v>-8153</v>
      </c>
    </row>
    <row r="10" spans="1:3">
      <c r="A10" s="3" t="s">
        <v>88</v>
      </c>
      <c r="B10" s="5">
        <v>-186</v>
      </c>
      <c r="C10" s="5">
        <v>0</v>
      </c>
    </row>
    <row r="11" spans="1:3" ht="30">
      <c r="A11" s="3" t="s">
        <v>118</v>
      </c>
      <c r="B11" s="7">
        <v>4805</v>
      </c>
      <c r="C11" s="7">
        <v>4182</v>
      </c>
    </row>
    <row r="12" spans="1:3" ht="30">
      <c r="A12" s="4" t="s">
        <v>120</v>
      </c>
      <c r="B12" s="5" t="s">
        <v>4</v>
      </c>
      <c r="C12" s="5" t="s">
        <v>4</v>
      </c>
    </row>
    <row r="13" spans="1:3">
      <c r="A13" s="3" t="s">
        <v>38</v>
      </c>
      <c r="B13" s="7">
        <v>67006</v>
      </c>
      <c r="C13" s="7">
        <v>-159050</v>
      </c>
    </row>
    <row r="14" spans="1:3">
      <c r="A14" s="3" t="s">
        <v>39</v>
      </c>
      <c r="B14" s="7">
        <v>-99974</v>
      </c>
      <c r="C14" s="7">
        <v>22060</v>
      </c>
    </row>
    <row r="15" spans="1:3" ht="30">
      <c r="A15" s="3" t="s">
        <v>121</v>
      </c>
      <c r="B15" s="7">
        <v>15718</v>
      </c>
      <c r="C15" s="7">
        <v>-15202</v>
      </c>
    </row>
    <row r="16" spans="1:3">
      <c r="A16" s="3" t="s">
        <v>48</v>
      </c>
      <c r="B16" s="7">
        <v>-155474</v>
      </c>
      <c r="C16" s="7">
        <v>116163</v>
      </c>
    </row>
    <row r="17" spans="1:3">
      <c r="A17" s="3" t="s">
        <v>49</v>
      </c>
      <c r="B17" s="7">
        <v>196698</v>
      </c>
      <c r="C17" s="7">
        <v>150707</v>
      </c>
    </row>
    <row r="18" spans="1:3">
      <c r="A18" s="3" t="s">
        <v>52</v>
      </c>
      <c r="B18" s="7">
        <v>-1393</v>
      </c>
      <c r="C18" s="7">
        <v>1804</v>
      </c>
    </row>
    <row r="19" spans="1:3">
      <c r="A19" s="3" t="s">
        <v>122</v>
      </c>
      <c r="B19" s="7">
        <v>-3667</v>
      </c>
      <c r="C19" s="7">
        <v>-9101</v>
      </c>
    </row>
    <row r="20" spans="1:3">
      <c r="A20" s="3" t="s">
        <v>123</v>
      </c>
      <c r="B20" s="7">
        <v>260571</v>
      </c>
      <c r="C20" s="7">
        <v>211066</v>
      </c>
    </row>
    <row r="21" spans="1:3">
      <c r="A21" s="4" t="s">
        <v>124</v>
      </c>
      <c r="B21" s="5" t="s">
        <v>4</v>
      </c>
      <c r="C21" s="5" t="s">
        <v>4</v>
      </c>
    </row>
    <row r="22" spans="1:3" ht="30">
      <c r="A22" s="3" t="s">
        <v>125</v>
      </c>
      <c r="B22" s="7">
        <v>-60127</v>
      </c>
      <c r="C22" s="7">
        <v>-56152</v>
      </c>
    </row>
    <row r="23" spans="1:3" ht="30">
      <c r="A23" s="3" t="s">
        <v>126</v>
      </c>
      <c r="B23" s="7">
        <v>-23128</v>
      </c>
      <c r="C23" s="7">
        <v>-2166</v>
      </c>
    </row>
    <row r="24" spans="1:3">
      <c r="A24" s="3" t="s">
        <v>127</v>
      </c>
      <c r="B24" s="7">
        <v>-7157</v>
      </c>
      <c r="C24" s="5">
        <v>-835</v>
      </c>
    </row>
    <row r="25" spans="1:3">
      <c r="A25" s="3" t="s">
        <v>128</v>
      </c>
      <c r="B25" s="7">
        <v>37759</v>
      </c>
      <c r="C25" s="5">
        <v>0</v>
      </c>
    </row>
    <row r="26" spans="1:3">
      <c r="A26" s="3" t="s">
        <v>129</v>
      </c>
      <c r="B26" s="7">
        <v>-52653</v>
      </c>
      <c r="C26" s="7">
        <v>-59153</v>
      </c>
    </row>
    <row r="27" spans="1:3">
      <c r="A27" s="3" t="s">
        <v>131</v>
      </c>
      <c r="B27" s="7">
        <v>265000</v>
      </c>
      <c r="C27" s="5">
        <v>0</v>
      </c>
    </row>
    <row r="28" spans="1:3">
      <c r="A28" s="4" t="s">
        <v>130</v>
      </c>
      <c r="B28" s="5" t="s">
        <v>4</v>
      </c>
      <c r="C28" s="5" t="s">
        <v>4</v>
      </c>
    </row>
    <row r="29" spans="1:3">
      <c r="A29" s="3" t="s">
        <v>529</v>
      </c>
      <c r="B29" s="7">
        <v>-13260</v>
      </c>
      <c r="C29" s="7">
        <v>-25892</v>
      </c>
    </row>
    <row r="30" spans="1:3">
      <c r="A30" s="3" t="s">
        <v>134</v>
      </c>
      <c r="B30" s="7">
        <v>-280000</v>
      </c>
      <c r="C30" s="5">
        <v>0</v>
      </c>
    </row>
    <row r="31" spans="1:3">
      <c r="A31" s="3" t="s">
        <v>136</v>
      </c>
      <c r="B31" s="7">
        <v>-47753</v>
      </c>
      <c r="C31" s="7">
        <v>-33709</v>
      </c>
    </row>
    <row r="32" spans="1:3" ht="30">
      <c r="A32" s="3" t="s">
        <v>137</v>
      </c>
      <c r="B32" s="7">
        <v>160165</v>
      </c>
      <c r="C32" s="7">
        <v>118204</v>
      </c>
    </row>
    <row r="33" spans="1:3" ht="30">
      <c r="A33" s="3" t="s">
        <v>138</v>
      </c>
      <c r="B33" s="7">
        <v>76970</v>
      </c>
      <c r="C33" s="7">
        <v>285884</v>
      </c>
    </row>
    <row r="34" spans="1:3">
      <c r="A34" s="3" t="s">
        <v>139</v>
      </c>
      <c r="B34" s="7">
        <v>237135</v>
      </c>
      <c r="C34" s="7">
        <v>404088</v>
      </c>
    </row>
    <row r="35" spans="1:3">
      <c r="A35" s="3" t="s">
        <v>822</v>
      </c>
      <c r="B35" s="5" t="s">
        <v>4</v>
      </c>
      <c r="C35" s="5" t="s">
        <v>4</v>
      </c>
    </row>
    <row r="36" spans="1:3">
      <c r="A36" s="4" t="s">
        <v>501</v>
      </c>
      <c r="B36" s="5" t="s">
        <v>4</v>
      </c>
      <c r="C36" s="5" t="s">
        <v>4</v>
      </c>
    </row>
    <row r="37" spans="1:3">
      <c r="A37" s="3" t="s">
        <v>97</v>
      </c>
      <c r="B37" s="7">
        <v>232750</v>
      </c>
      <c r="C37" s="7">
        <v>77155</v>
      </c>
    </row>
    <row r="38" spans="1:3" ht="30">
      <c r="A38" s="4" t="s">
        <v>830</v>
      </c>
      <c r="B38" s="5" t="s">
        <v>4</v>
      </c>
      <c r="C38" s="5" t="s">
        <v>4</v>
      </c>
    </row>
    <row r="39" spans="1:3">
      <c r="A39" s="3" t="s">
        <v>113</v>
      </c>
      <c r="B39" s="7">
        <v>5115</v>
      </c>
      <c r="C39" s="7">
        <v>4391</v>
      </c>
    </row>
    <row r="40" spans="1:3">
      <c r="A40" s="3" t="s">
        <v>114</v>
      </c>
      <c r="B40" s="5">
        <v>0</v>
      </c>
      <c r="C40" s="5">
        <v>0</v>
      </c>
    </row>
    <row r="41" spans="1:3" ht="30">
      <c r="A41" s="3" t="s">
        <v>115</v>
      </c>
      <c r="B41" s="5">
        <v>0</v>
      </c>
      <c r="C41" s="5">
        <v>0</v>
      </c>
    </row>
    <row r="42" spans="1:3" ht="30">
      <c r="A42" s="3" t="s">
        <v>117</v>
      </c>
      <c r="B42" s="5">
        <v>0</v>
      </c>
      <c r="C42" s="5">
        <v>0</v>
      </c>
    </row>
    <row r="43" spans="1:3">
      <c r="A43" s="3" t="s">
        <v>88</v>
      </c>
      <c r="B43" s="5">
        <v>-186</v>
      </c>
      <c r="C43" s="5" t="s">
        <v>4</v>
      </c>
    </row>
    <row r="44" spans="1:3" ht="30">
      <c r="A44" s="3" t="s">
        <v>118</v>
      </c>
      <c r="B44" s="7">
        <v>1291</v>
      </c>
      <c r="C44" s="5">
        <v>0</v>
      </c>
    </row>
    <row r="45" spans="1:3">
      <c r="A45" s="3" t="s">
        <v>493</v>
      </c>
      <c r="B45" s="7">
        <v>304829</v>
      </c>
      <c r="C45" s="7">
        <v>-480866</v>
      </c>
    </row>
    <row r="46" spans="1:3" ht="30">
      <c r="A46" s="4" t="s">
        <v>120</v>
      </c>
      <c r="B46" s="5" t="s">
        <v>4</v>
      </c>
      <c r="C46" s="5" t="s">
        <v>4</v>
      </c>
    </row>
    <row r="47" spans="1:3">
      <c r="A47" s="3" t="s">
        <v>38</v>
      </c>
      <c r="B47" s="7">
        <v>67045</v>
      </c>
      <c r="C47" s="7">
        <v>-43507</v>
      </c>
    </row>
    <row r="48" spans="1:3">
      <c r="A48" s="3" t="s">
        <v>39</v>
      </c>
      <c r="B48" s="7">
        <v>-135330</v>
      </c>
      <c r="C48" s="7">
        <v>-52846</v>
      </c>
    </row>
    <row r="49" spans="1:3" ht="30">
      <c r="A49" s="3" t="s">
        <v>121</v>
      </c>
      <c r="B49" s="7">
        <v>14137</v>
      </c>
      <c r="C49" s="7">
        <v>-14802</v>
      </c>
    </row>
    <row r="50" spans="1:3">
      <c r="A50" s="3" t="s">
        <v>48</v>
      </c>
      <c r="B50" s="7">
        <v>-134695</v>
      </c>
      <c r="C50" s="7">
        <v>39652</v>
      </c>
    </row>
    <row r="51" spans="1:3">
      <c r="A51" s="3" t="s">
        <v>49</v>
      </c>
      <c r="B51" s="7">
        <v>174049</v>
      </c>
      <c r="C51" s="7">
        <v>159378</v>
      </c>
    </row>
    <row r="52" spans="1:3">
      <c r="A52" s="3" t="s">
        <v>52</v>
      </c>
      <c r="B52" s="7">
        <v>-1393</v>
      </c>
      <c r="C52" s="5">
        <v>0</v>
      </c>
    </row>
    <row r="53" spans="1:3">
      <c r="A53" s="3" t="s">
        <v>506</v>
      </c>
      <c r="B53" s="7">
        <v>-355645</v>
      </c>
      <c r="C53" s="7">
        <v>411435</v>
      </c>
    </row>
    <row r="54" spans="1:3">
      <c r="A54" s="3" t="s">
        <v>122</v>
      </c>
      <c r="B54" s="5">
        <v>-982</v>
      </c>
      <c r="C54" s="7">
        <v>1430</v>
      </c>
    </row>
    <row r="55" spans="1:3">
      <c r="A55" s="3" t="s">
        <v>123</v>
      </c>
      <c r="B55" s="7">
        <v>170985</v>
      </c>
      <c r="C55" s="7">
        <v>101420</v>
      </c>
    </row>
    <row r="56" spans="1:3">
      <c r="A56" s="4" t="s">
        <v>124</v>
      </c>
      <c r="B56" s="5" t="s">
        <v>4</v>
      </c>
      <c r="C56" s="5" t="s">
        <v>4</v>
      </c>
    </row>
    <row r="57" spans="1:3" ht="30">
      <c r="A57" s="3" t="s">
        <v>125</v>
      </c>
      <c r="B57" s="7">
        <v>-4595</v>
      </c>
      <c r="C57" s="7">
        <v>-6736</v>
      </c>
    </row>
    <row r="58" spans="1:3" ht="30">
      <c r="A58" s="3" t="s">
        <v>126</v>
      </c>
      <c r="B58" s="5">
        <v>0</v>
      </c>
      <c r="C58" s="5">
        <v>0</v>
      </c>
    </row>
    <row r="59" spans="1:3">
      <c r="A59" s="3" t="s">
        <v>127</v>
      </c>
      <c r="B59" s="5">
        <v>0</v>
      </c>
      <c r="C59" s="5">
        <v>0</v>
      </c>
    </row>
    <row r="60" spans="1:3">
      <c r="A60" s="3" t="s">
        <v>128</v>
      </c>
      <c r="B60" s="7">
        <v>37759</v>
      </c>
      <c r="C60" s="5">
        <v>0</v>
      </c>
    </row>
    <row r="61" spans="1:3">
      <c r="A61" s="3" t="s">
        <v>129</v>
      </c>
      <c r="B61" s="7">
        <v>33164</v>
      </c>
      <c r="C61" s="7">
        <v>-6736</v>
      </c>
    </row>
    <row r="62" spans="1:3">
      <c r="A62" s="3" t="s">
        <v>131</v>
      </c>
      <c r="B62" s="7">
        <v>265000</v>
      </c>
      <c r="C62" s="5" t="s">
        <v>4</v>
      </c>
    </row>
    <row r="63" spans="1:3">
      <c r="A63" s="4" t="s">
        <v>130</v>
      </c>
      <c r="B63" s="5" t="s">
        <v>4</v>
      </c>
      <c r="C63" s="5" t="s">
        <v>4</v>
      </c>
    </row>
    <row r="64" spans="1:3">
      <c r="A64" s="3" t="s">
        <v>529</v>
      </c>
      <c r="B64" s="7">
        <v>-29661</v>
      </c>
      <c r="C64" s="7">
        <v>-32976</v>
      </c>
    </row>
    <row r="65" spans="1:3">
      <c r="A65" s="3" t="s">
        <v>134</v>
      </c>
      <c r="B65" s="7">
        <v>-280000</v>
      </c>
      <c r="C65" s="5" t="s">
        <v>4</v>
      </c>
    </row>
    <row r="66" spans="1:3">
      <c r="A66" s="3" t="s">
        <v>135</v>
      </c>
      <c r="B66" s="5">
        <v>179</v>
      </c>
      <c r="C66" s="5">
        <v>-733</v>
      </c>
    </row>
    <row r="67" spans="1:3">
      <c r="A67" s="3" t="s">
        <v>136</v>
      </c>
      <c r="B67" s="7">
        <v>-44482</v>
      </c>
      <c r="C67" s="7">
        <v>-33709</v>
      </c>
    </row>
    <row r="68" spans="1:3" ht="30">
      <c r="A68" s="3" t="s">
        <v>137</v>
      </c>
      <c r="B68" s="7">
        <v>159667</v>
      </c>
      <c r="C68" s="7">
        <v>60975</v>
      </c>
    </row>
    <row r="69" spans="1:3" ht="30">
      <c r="A69" s="3" t="s">
        <v>138</v>
      </c>
      <c r="B69" s="7">
        <v>76179</v>
      </c>
      <c r="C69" s="7">
        <v>241926</v>
      </c>
    </row>
    <row r="70" spans="1:3">
      <c r="A70" s="3" t="s">
        <v>139</v>
      </c>
      <c r="B70" s="7">
        <v>235846</v>
      </c>
      <c r="C70" s="7">
        <v>302901</v>
      </c>
    </row>
    <row r="71" spans="1:3">
      <c r="A71" s="3" t="s">
        <v>821</v>
      </c>
      <c r="B71" s="5" t="s">
        <v>4</v>
      </c>
      <c r="C71" s="5" t="s">
        <v>4</v>
      </c>
    </row>
    <row r="72" spans="1:3">
      <c r="A72" s="4" t="s">
        <v>501</v>
      </c>
      <c r="B72" s="5" t="s">
        <v>4</v>
      </c>
      <c r="C72" s="5" t="s">
        <v>4</v>
      </c>
    </row>
    <row r="73" spans="1:3">
      <c r="A73" s="3" t="s">
        <v>97</v>
      </c>
      <c r="B73" s="7">
        <v>-304829</v>
      </c>
      <c r="C73" s="7">
        <v>480866</v>
      </c>
    </row>
    <row r="74" spans="1:3" ht="30">
      <c r="A74" s="4" t="s">
        <v>830</v>
      </c>
      <c r="B74" s="5" t="s">
        <v>4</v>
      </c>
      <c r="C74" s="5" t="s">
        <v>4</v>
      </c>
    </row>
    <row r="75" spans="1:3">
      <c r="A75" s="3" t="s">
        <v>113</v>
      </c>
      <c r="B75" s="7">
        <v>29733</v>
      </c>
      <c r="C75" s="7">
        <v>23751</v>
      </c>
    </row>
    <row r="76" spans="1:3">
      <c r="A76" s="3" t="s">
        <v>114</v>
      </c>
      <c r="B76" s="7">
        <v>1420</v>
      </c>
      <c r="C76" s="7">
        <v>1020</v>
      </c>
    </row>
    <row r="77" spans="1:3" ht="30">
      <c r="A77" s="3" t="s">
        <v>115</v>
      </c>
      <c r="B77" s="7">
        <v>2001</v>
      </c>
      <c r="C77" s="7">
        <v>1339</v>
      </c>
    </row>
    <row r="78" spans="1:3" ht="30">
      <c r="A78" s="3" t="s">
        <v>117</v>
      </c>
      <c r="B78" s="7">
        <v>-17463</v>
      </c>
      <c r="C78" s="7">
        <v>-8153</v>
      </c>
    </row>
    <row r="79" spans="1:3">
      <c r="A79" s="3" t="s">
        <v>88</v>
      </c>
      <c r="B79" s="5">
        <v>0</v>
      </c>
      <c r="C79" s="5" t="s">
        <v>4</v>
      </c>
    </row>
    <row r="80" spans="1:3" ht="30">
      <c r="A80" s="3" t="s">
        <v>118</v>
      </c>
      <c r="B80" s="7">
        <v>3514</v>
      </c>
      <c r="C80" s="7">
        <v>4182</v>
      </c>
    </row>
    <row r="81" spans="1:3">
      <c r="A81" s="3" t="s">
        <v>493</v>
      </c>
      <c r="B81" s="5">
        <v>0</v>
      </c>
      <c r="C81" s="5">
        <v>0</v>
      </c>
    </row>
    <row r="82" spans="1:3" ht="30">
      <c r="A82" s="4" t="s">
        <v>120</v>
      </c>
      <c r="B82" s="5" t="s">
        <v>4</v>
      </c>
      <c r="C82" s="5" t="s">
        <v>4</v>
      </c>
    </row>
    <row r="83" spans="1:3">
      <c r="A83" s="3" t="s">
        <v>38</v>
      </c>
      <c r="B83" s="5">
        <v>-39</v>
      </c>
      <c r="C83" s="7">
        <v>-115543</v>
      </c>
    </row>
    <row r="84" spans="1:3">
      <c r="A84" s="3" t="s">
        <v>39</v>
      </c>
      <c r="B84" s="7">
        <v>35356</v>
      </c>
      <c r="C84" s="7">
        <v>74906</v>
      </c>
    </row>
    <row r="85" spans="1:3" ht="30">
      <c r="A85" s="3" t="s">
        <v>121</v>
      </c>
      <c r="B85" s="7">
        <v>1581</v>
      </c>
      <c r="C85" s="5">
        <v>-400</v>
      </c>
    </row>
    <row r="86" spans="1:3">
      <c r="A86" s="3" t="s">
        <v>48</v>
      </c>
      <c r="B86" s="7">
        <v>-20779</v>
      </c>
      <c r="C86" s="7">
        <v>76511</v>
      </c>
    </row>
    <row r="87" spans="1:3">
      <c r="A87" s="3" t="s">
        <v>49</v>
      </c>
      <c r="B87" s="7">
        <v>5932</v>
      </c>
      <c r="C87" s="7">
        <v>-4309</v>
      </c>
    </row>
    <row r="88" spans="1:3">
      <c r="A88" s="3" t="s">
        <v>52</v>
      </c>
      <c r="B88" s="5">
        <v>0</v>
      </c>
      <c r="C88" s="7">
        <v>1804</v>
      </c>
    </row>
    <row r="89" spans="1:3">
      <c r="A89" s="3" t="s">
        <v>506</v>
      </c>
      <c r="B89" s="7">
        <v>355645</v>
      </c>
      <c r="C89" s="7">
        <v>-384204</v>
      </c>
    </row>
    <row r="90" spans="1:3">
      <c r="A90" s="3" t="s">
        <v>122</v>
      </c>
      <c r="B90" s="7">
        <v>-2685</v>
      </c>
      <c r="C90" s="7">
        <v>-10531</v>
      </c>
    </row>
    <row r="91" spans="1:3">
      <c r="A91" s="3" t="s">
        <v>123</v>
      </c>
      <c r="B91" s="7">
        <v>89387</v>
      </c>
      <c r="C91" s="7">
        <v>141239</v>
      </c>
    </row>
    <row r="92" spans="1:3">
      <c r="A92" s="4" t="s">
        <v>124</v>
      </c>
      <c r="B92" s="5" t="s">
        <v>4</v>
      </c>
      <c r="C92" s="5" t="s">
        <v>4</v>
      </c>
    </row>
    <row r="93" spans="1:3" ht="30">
      <c r="A93" s="3" t="s">
        <v>125</v>
      </c>
      <c r="B93" s="7">
        <v>-55532</v>
      </c>
      <c r="C93" s="7">
        <v>-49416</v>
      </c>
    </row>
    <row r="94" spans="1:3" ht="30">
      <c r="A94" s="3" t="s">
        <v>126</v>
      </c>
      <c r="B94" s="7">
        <v>-23128</v>
      </c>
      <c r="C94" s="7">
        <v>-2166</v>
      </c>
    </row>
    <row r="95" spans="1:3">
      <c r="A95" s="3" t="s">
        <v>127</v>
      </c>
      <c r="B95" s="7">
        <v>-7157</v>
      </c>
      <c r="C95" s="5">
        <v>-835</v>
      </c>
    </row>
    <row r="96" spans="1:3">
      <c r="A96" s="3" t="s">
        <v>128</v>
      </c>
      <c r="B96" s="5">
        <v>0</v>
      </c>
      <c r="C96" s="5">
        <v>0</v>
      </c>
    </row>
    <row r="97" spans="1:3">
      <c r="A97" s="3" t="s">
        <v>129</v>
      </c>
      <c r="B97" s="7">
        <v>-85817</v>
      </c>
      <c r="C97" s="7">
        <v>-52417</v>
      </c>
    </row>
    <row r="98" spans="1:3">
      <c r="A98" s="3" t="s">
        <v>131</v>
      </c>
      <c r="B98" s="5">
        <v>0</v>
      </c>
      <c r="C98" s="5" t="s">
        <v>4</v>
      </c>
    </row>
    <row r="99" spans="1:3">
      <c r="A99" s="4" t="s">
        <v>130</v>
      </c>
      <c r="B99" s="5" t="s">
        <v>4</v>
      </c>
      <c r="C99" s="5" t="s">
        <v>4</v>
      </c>
    </row>
    <row r="100" spans="1:3">
      <c r="A100" s="3" t="s">
        <v>529</v>
      </c>
      <c r="B100" s="5">
        <v>0</v>
      </c>
      <c r="C100" s="5">
        <v>0</v>
      </c>
    </row>
    <row r="101" spans="1:3">
      <c r="A101" s="3" t="s">
        <v>134</v>
      </c>
      <c r="B101" s="5">
        <v>0</v>
      </c>
      <c r="C101" s="5" t="s">
        <v>4</v>
      </c>
    </row>
    <row r="102" spans="1:3">
      <c r="A102" s="3" t="s">
        <v>135</v>
      </c>
      <c r="B102" s="7">
        <v>-3072</v>
      </c>
      <c r="C102" s="5">
        <v>0</v>
      </c>
    </row>
    <row r="103" spans="1:3">
      <c r="A103" s="3" t="s">
        <v>136</v>
      </c>
      <c r="B103" s="7">
        <v>-3072</v>
      </c>
      <c r="C103" s="5">
        <v>0</v>
      </c>
    </row>
    <row r="104" spans="1:3" ht="30">
      <c r="A104" s="3" t="s">
        <v>137</v>
      </c>
      <c r="B104" s="5">
        <v>498</v>
      </c>
      <c r="C104" s="7">
        <v>88822</v>
      </c>
    </row>
    <row r="105" spans="1:3" ht="30">
      <c r="A105" s="3" t="s">
        <v>138</v>
      </c>
      <c r="B105" s="5">
        <v>791</v>
      </c>
      <c r="C105" s="7">
        <v>12365</v>
      </c>
    </row>
    <row r="106" spans="1:3">
      <c r="A106" s="3" t="s">
        <v>139</v>
      </c>
      <c r="B106" s="7">
        <v>1289</v>
      </c>
      <c r="C106" s="7">
        <v>101187</v>
      </c>
    </row>
    <row r="107" spans="1:3">
      <c r="A107" s="3" t="s">
        <v>826</v>
      </c>
      <c r="B107" s="5" t="s">
        <v>4</v>
      </c>
      <c r="C107" s="5" t="s">
        <v>4</v>
      </c>
    </row>
    <row r="108" spans="1:3">
      <c r="A108" s="4" t="s">
        <v>501</v>
      </c>
      <c r="B108" s="5" t="s">
        <v>4</v>
      </c>
      <c r="C108" s="5" t="s">
        <v>4</v>
      </c>
    </row>
    <row r="109" spans="1:3">
      <c r="A109" s="3" t="s">
        <v>97</v>
      </c>
      <c r="B109" s="5">
        <v>0</v>
      </c>
      <c r="C109" s="5">
        <v>0</v>
      </c>
    </row>
    <row r="110" spans="1:3" ht="30">
      <c r="A110" s="4" t="s">
        <v>830</v>
      </c>
      <c r="B110" s="5" t="s">
        <v>4</v>
      </c>
      <c r="C110" s="5" t="s">
        <v>4</v>
      </c>
    </row>
    <row r="111" spans="1:3">
      <c r="A111" s="3" t="s">
        <v>113</v>
      </c>
      <c r="B111" s="5">
        <v>0</v>
      </c>
      <c r="C111" s="5">
        <v>0</v>
      </c>
    </row>
    <row r="112" spans="1:3">
      <c r="A112" s="3" t="s">
        <v>114</v>
      </c>
      <c r="B112" s="5">
        <v>0</v>
      </c>
      <c r="C112" s="5">
        <v>0</v>
      </c>
    </row>
    <row r="113" spans="1:3" ht="30">
      <c r="A113" s="3" t="s">
        <v>115</v>
      </c>
      <c r="B113" s="5">
        <v>0</v>
      </c>
      <c r="C113" s="5">
        <v>0</v>
      </c>
    </row>
    <row r="114" spans="1:3" ht="30">
      <c r="A114" s="3" t="s">
        <v>117</v>
      </c>
      <c r="B114" s="5">
        <v>0</v>
      </c>
      <c r="C114" s="5">
        <v>0</v>
      </c>
    </row>
    <row r="115" spans="1:3">
      <c r="A115" s="3" t="s">
        <v>88</v>
      </c>
      <c r="B115" s="5">
        <v>0</v>
      </c>
      <c r="C115" s="5" t="s">
        <v>4</v>
      </c>
    </row>
    <row r="116" spans="1:3" ht="30">
      <c r="A116" s="3" t="s">
        <v>118</v>
      </c>
      <c r="B116" s="5">
        <v>0</v>
      </c>
      <c r="C116" s="5">
        <v>0</v>
      </c>
    </row>
    <row r="117" spans="1:3">
      <c r="A117" s="3" t="s">
        <v>493</v>
      </c>
      <c r="B117" s="5">
        <v>0</v>
      </c>
      <c r="C117" s="5">
        <v>0</v>
      </c>
    </row>
    <row r="118" spans="1:3" ht="30">
      <c r="A118" s="4" t="s">
        <v>120</v>
      </c>
      <c r="B118" s="5" t="s">
        <v>4</v>
      </c>
      <c r="C118" s="5" t="s">
        <v>4</v>
      </c>
    </row>
    <row r="119" spans="1:3">
      <c r="A119" s="3" t="s">
        <v>38</v>
      </c>
      <c r="B119" s="5">
        <v>0</v>
      </c>
      <c r="C119" s="5">
        <v>0</v>
      </c>
    </row>
    <row r="120" spans="1:3">
      <c r="A120" s="3" t="s">
        <v>39</v>
      </c>
      <c r="B120" s="5">
        <v>0</v>
      </c>
      <c r="C120" s="5">
        <v>0</v>
      </c>
    </row>
    <row r="121" spans="1:3" ht="30">
      <c r="A121" s="3" t="s">
        <v>121</v>
      </c>
      <c r="B121" s="5">
        <v>0</v>
      </c>
      <c r="C121" s="5">
        <v>0</v>
      </c>
    </row>
    <row r="122" spans="1:3">
      <c r="A122" s="3" t="s">
        <v>48</v>
      </c>
      <c r="B122" s="5">
        <v>0</v>
      </c>
      <c r="C122" s="5">
        <v>0</v>
      </c>
    </row>
    <row r="123" spans="1:3">
      <c r="A123" s="3" t="s">
        <v>49</v>
      </c>
      <c r="B123" s="5">
        <v>0</v>
      </c>
      <c r="C123" s="5">
        <v>0</v>
      </c>
    </row>
    <row r="124" spans="1:3">
      <c r="A124" s="3" t="s">
        <v>52</v>
      </c>
      <c r="B124" s="5">
        <v>0</v>
      </c>
      <c r="C124" s="5">
        <v>0</v>
      </c>
    </row>
    <row r="125" spans="1:3">
      <c r="A125" s="3" t="s">
        <v>506</v>
      </c>
      <c r="B125" s="5">
        <v>0</v>
      </c>
      <c r="C125" s="5">
        <v>0</v>
      </c>
    </row>
    <row r="126" spans="1:3">
      <c r="A126" s="3" t="s">
        <v>122</v>
      </c>
      <c r="B126" s="5">
        <v>0</v>
      </c>
      <c r="C126" s="5">
        <v>0</v>
      </c>
    </row>
    <row r="127" spans="1:3">
      <c r="A127" s="3" t="s">
        <v>123</v>
      </c>
      <c r="B127" s="5">
        <v>0</v>
      </c>
      <c r="C127" s="5">
        <v>0</v>
      </c>
    </row>
    <row r="128" spans="1:3">
      <c r="A128" s="4" t="s">
        <v>124</v>
      </c>
      <c r="B128" s="5" t="s">
        <v>4</v>
      </c>
      <c r="C128" s="5" t="s">
        <v>4</v>
      </c>
    </row>
    <row r="129" spans="1:3" ht="30">
      <c r="A129" s="3" t="s">
        <v>125</v>
      </c>
      <c r="B129" s="5">
        <v>0</v>
      </c>
      <c r="C129" s="5">
        <v>0</v>
      </c>
    </row>
    <row r="130" spans="1:3" ht="30">
      <c r="A130" s="3" t="s">
        <v>126</v>
      </c>
      <c r="B130" s="5">
        <v>0</v>
      </c>
      <c r="C130" s="5">
        <v>0</v>
      </c>
    </row>
    <row r="131" spans="1:3">
      <c r="A131" s="3" t="s">
        <v>127</v>
      </c>
      <c r="B131" s="5">
        <v>0</v>
      </c>
      <c r="C131" s="5">
        <v>0</v>
      </c>
    </row>
    <row r="132" spans="1:3">
      <c r="A132" s="3" t="s">
        <v>128</v>
      </c>
      <c r="B132" s="5">
        <v>0</v>
      </c>
      <c r="C132" s="5">
        <v>0</v>
      </c>
    </row>
    <row r="133" spans="1:3">
      <c r="A133" s="3" t="s">
        <v>129</v>
      </c>
      <c r="B133" s="5">
        <v>0</v>
      </c>
      <c r="C133" s="5">
        <v>0</v>
      </c>
    </row>
    <row r="134" spans="1:3">
      <c r="A134" s="3" t="s">
        <v>131</v>
      </c>
      <c r="B134" s="5">
        <v>0</v>
      </c>
      <c r="C134" s="5" t="s">
        <v>4</v>
      </c>
    </row>
    <row r="135" spans="1:3">
      <c r="A135" s="4" t="s">
        <v>130</v>
      </c>
      <c r="B135" s="5" t="s">
        <v>4</v>
      </c>
      <c r="C135" s="5" t="s">
        <v>4</v>
      </c>
    </row>
    <row r="136" spans="1:3">
      <c r="A136" s="3" t="s">
        <v>529</v>
      </c>
      <c r="B136" s="5">
        <v>0</v>
      </c>
      <c r="C136" s="5">
        <v>0</v>
      </c>
    </row>
    <row r="137" spans="1:3">
      <c r="A137" s="3" t="s">
        <v>134</v>
      </c>
      <c r="B137" s="5">
        <v>0</v>
      </c>
      <c r="C137" s="5" t="s">
        <v>4</v>
      </c>
    </row>
    <row r="138" spans="1:3">
      <c r="A138" s="3" t="s">
        <v>135</v>
      </c>
      <c r="B138" s="5">
        <v>0</v>
      </c>
      <c r="C138" s="5">
        <v>0</v>
      </c>
    </row>
    <row r="139" spans="1:3">
      <c r="A139" s="3" t="s">
        <v>136</v>
      </c>
      <c r="B139" s="5">
        <v>0</v>
      </c>
      <c r="C139" s="5">
        <v>0</v>
      </c>
    </row>
    <row r="140" spans="1:3" ht="30">
      <c r="A140" s="3" t="s">
        <v>137</v>
      </c>
      <c r="B140" s="5">
        <v>0</v>
      </c>
      <c r="C140" s="5">
        <v>0</v>
      </c>
    </row>
    <row r="141" spans="1:3" ht="30">
      <c r="A141" s="3" t="s">
        <v>138</v>
      </c>
      <c r="B141" s="5">
        <v>0</v>
      </c>
      <c r="C141" s="5">
        <v>0</v>
      </c>
    </row>
    <row r="142" spans="1:3">
      <c r="A142" s="3" t="s">
        <v>139</v>
      </c>
      <c r="B142" s="5">
        <v>0</v>
      </c>
      <c r="C142" s="5">
        <v>0</v>
      </c>
    </row>
    <row r="143" spans="1:3" ht="30">
      <c r="A143" s="3" t="s">
        <v>827</v>
      </c>
      <c r="B143" s="5" t="s">
        <v>4</v>
      </c>
      <c r="C143" s="5" t="s">
        <v>4</v>
      </c>
    </row>
    <row r="144" spans="1:3">
      <c r="A144" s="4" t="s">
        <v>501</v>
      </c>
      <c r="B144" s="5" t="s">
        <v>4</v>
      </c>
      <c r="C144" s="5" t="s">
        <v>4</v>
      </c>
    </row>
    <row r="145" spans="1:3">
      <c r="A145" s="3" t="s">
        <v>97</v>
      </c>
      <c r="B145" s="7">
        <v>304829</v>
      </c>
      <c r="C145" s="7">
        <v>-480866</v>
      </c>
    </row>
    <row r="146" spans="1:3" ht="30">
      <c r="A146" s="4" t="s">
        <v>830</v>
      </c>
      <c r="B146" s="5" t="s">
        <v>4</v>
      </c>
      <c r="C146" s="5" t="s">
        <v>4</v>
      </c>
    </row>
    <row r="147" spans="1:3">
      <c r="A147" s="3" t="s">
        <v>113</v>
      </c>
      <c r="B147" s="5">
        <v>0</v>
      </c>
      <c r="C147" s="5">
        <v>0</v>
      </c>
    </row>
    <row r="148" spans="1:3">
      <c r="A148" s="3" t="s">
        <v>114</v>
      </c>
      <c r="B148" s="5">
        <v>0</v>
      </c>
      <c r="C148" s="5">
        <v>0</v>
      </c>
    </row>
    <row r="149" spans="1:3" ht="30">
      <c r="A149" s="3" t="s">
        <v>115</v>
      </c>
      <c r="B149" s="5">
        <v>0</v>
      </c>
      <c r="C149" s="5">
        <v>0</v>
      </c>
    </row>
    <row r="150" spans="1:3" ht="30">
      <c r="A150" s="3" t="s">
        <v>117</v>
      </c>
      <c r="B150" s="5">
        <v>0</v>
      </c>
      <c r="C150" s="5">
        <v>0</v>
      </c>
    </row>
    <row r="151" spans="1:3">
      <c r="A151" s="3" t="s">
        <v>88</v>
      </c>
      <c r="B151" s="5">
        <v>0</v>
      </c>
      <c r="C151" s="5" t="s">
        <v>4</v>
      </c>
    </row>
    <row r="152" spans="1:3" ht="30">
      <c r="A152" s="3" t="s">
        <v>118</v>
      </c>
      <c r="B152" s="5">
        <v>0</v>
      </c>
      <c r="C152" s="5">
        <v>0</v>
      </c>
    </row>
    <row r="153" spans="1:3">
      <c r="A153" s="3" t="s">
        <v>493</v>
      </c>
      <c r="B153" s="7">
        <v>-304829</v>
      </c>
      <c r="C153" s="7">
        <v>480866</v>
      </c>
    </row>
    <row r="154" spans="1:3" ht="30">
      <c r="A154" s="4" t="s">
        <v>120</v>
      </c>
      <c r="B154" s="5" t="s">
        <v>4</v>
      </c>
      <c r="C154" s="5" t="s">
        <v>4</v>
      </c>
    </row>
    <row r="155" spans="1:3">
      <c r="A155" s="3" t="s">
        <v>38</v>
      </c>
      <c r="B155" s="5">
        <v>0</v>
      </c>
      <c r="C155" s="5">
        <v>0</v>
      </c>
    </row>
    <row r="156" spans="1:3">
      <c r="A156" s="3" t="s">
        <v>39</v>
      </c>
      <c r="B156" s="5">
        <v>0</v>
      </c>
      <c r="C156" s="5">
        <v>0</v>
      </c>
    </row>
    <row r="157" spans="1:3" ht="30">
      <c r="A157" s="3" t="s">
        <v>121</v>
      </c>
      <c r="B157" s="5">
        <v>0</v>
      </c>
      <c r="C157" s="5">
        <v>0</v>
      </c>
    </row>
    <row r="158" spans="1:3">
      <c r="A158" s="3" t="s">
        <v>48</v>
      </c>
      <c r="B158" s="5">
        <v>0</v>
      </c>
      <c r="C158" s="5">
        <v>0</v>
      </c>
    </row>
    <row r="159" spans="1:3">
      <c r="A159" s="3" t="s">
        <v>49</v>
      </c>
      <c r="B159" s="5">
        <v>0</v>
      </c>
      <c r="C159" s="5">
        <v>0</v>
      </c>
    </row>
    <row r="160" spans="1:3">
      <c r="A160" s="3" t="s">
        <v>52</v>
      </c>
      <c r="B160" s="5">
        <v>0</v>
      </c>
      <c r="C160" s="5">
        <v>0</v>
      </c>
    </row>
    <row r="161" spans="1:3">
      <c r="A161" s="3" t="s">
        <v>506</v>
      </c>
      <c r="B161" s="5">
        <v>0</v>
      </c>
      <c r="C161" s="5">
        <v>0</v>
      </c>
    </row>
    <row r="162" spans="1:3">
      <c r="A162" s="3" t="s">
        <v>122</v>
      </c>
      <c r="B162" s="5">
        <v>0</v>
      </c>
      <c r="C162" s="5">
        <v>0</v>
      </c>
    </row>
    <row r="163" spans="1:3">
      <c r="A163" s="3" t="s">
        <v>123</v>
      </c>
      <c r="B163" s="5">
        <v>0</v>
      </c>
      <c r="C163" s="5">
        <v>0</v>
      </c>
    </row>
    <row r="164" spans="1:3">
      <c r="A164" s="4" t="s">
        <v>124</v>
      </c>
      <c r="B164" s="5" t="s">
        <v>4</v>
      </c>
      <c r="C164" s="5" t="s">
        <v>4</v>
      </c>
    </row>
    <row r="165" spans="1:3" ht="30">
      <c r="A165" s="3" t="s">
        <v>125</v>
      </c>
      <c r="B165" s="5">
        <v>0</v>
      </c>
      <c r="C165" s="5">
        <v>0</v>
      </c>
    </row>
    <row r="166" spans="1:3" ht="30">
      <c r="A166" s="3" t="s">
        <v>126</v>
      </c>
      <c r="B166" s="5">
        <v>0</v>
      </c>
      <c r="C166" s="5">
        <v>0</v>
      </c>
    </row>
    <row r="167" spans="1:3">
      <c r="A167" s="3" t="s">
        <v>127</v>
      </c>
      <c r="B167" s="5">
        <v>0</v>
      </c>
      <c r="C167" s="5">
        <v>0</v>
      </c>
    </row>
    <row r="168" spans="1:3">
      <c r="A168" s="3" t="s">
        <v>128</v>
      </c>
      <c r="B168" s="5">
        <v>0</v>
      </c>
      <c r="C168" s="5">
        <v>0</v>
      </c>
    </row>
    <row r="169" spans="1:3">
      <c r="A169" s="3" t="s">
        <v>129</v>
      </c>
      <c r="B169" s="5">
        <v>0</v>
      </c>
      <c r="C169" s="5">
        <v>0</v>
      </c>
    </row>
    <row r="170" spans="1:3">
      <c r="A170" s="3" t="s">
        <v>131</v>
      </c>
      <c r="B170" s="5">
        <v>0</v>
      </c>
      <c r="C170" s="5" t="s">
        <v>4</v>
      </c>
    </row>
    <row r="171" spans="1:3">
      <c r="A171" s="4" t="s">
        <v>130</v>
      </c>
      <c r="B171" s="5" t="s">
        <v>4</v>
      </c>
      <c r="C171" s="5" t="s">
        <v>4</v>
      </c>
    </row>
    <row r="172" spans="1:3">
      <c r="A172" s="3" t="s">
        <v>529</v>
      </c>
      <c r="B172" s="5">
        <v>0</v>
      </c>
      <c r="C172" s="5">
        <v>0</v>
      </c>
    </row>
    <row r="173" spans="1:3">
      <c r="A173" s="3" t="s">
        <v>134</v>
      </c>
      <c r="B173" s="5">
        <v>0</v>
      </c>
      <c r="C173" s="5" t="s">
        <v>4</v>
      </c>
    </row>
    <row r="174" spans="1:3">
      <c r="A174" s="3" t="s">
        <v>135</v>
      </c>
      <c r="B174" s="5">
        <v>0</v>
      </c>
      <c r="C174" s="5">
        <v>0</v>
      </c>
    </row>
    <row r="175" spans="1:3">
      <c r="A175" s="3" t="s">
        <v>136</v>
      </c>
      <c r="B175" s="5">
        <v>0</v>
      </c>
      <c r="C175" s="5">
        <v>0</v>
      </c>
    </row>
    <row r="176" spans="1:3" ht="30">
      <c r="A176" s="3" t="s">
        <v>137</v>
      </c>
      <c r="B176" s="5">
        <v>0</v>
      </c>
      <c r="C176" s="5">
        <v>0</v>
      </c>
    </row>
    <row r="177" spans="1:3" ht="30">
      <c r="A177" s="3" t="s">
        <v>138</v>
      </c>
      <c r="B177" s="5">
        <v>0</v>
      </c>
      <c r="C177" s="5">
        <v>0</v>
      </c>
    </row>
    <row r="178" spans="1:3">
      <c r="A178" s="3" t="s">
        <v>139</v>
      </c>
      <c r="B178" s="5">
        <v>0</v>
      </c>
      <c r="C178" s="5">
        <v>0</v>
      </c>
    </row>
    <row r="179" spans="1:3">
      <c r="A179" s="3" t="s">
        <v>24</v>
      </c>
      <c r="B179" s="5" t="s">
        <v>4</v>
      </c>
      <c r="C179" s="5" t="s">
        <v>4</v>
      </c>
    </row>
    <row r="180" spans="1:3">
      <c r="A180" s="4" t="s">
        <v>501</v>
      </c>
      <c r="B180" s="5" t="s">
        <v>4</v>
      </c>
      <c r="C180" s="5" t="s">
        <v>4</v>
      </c>
    </row>
    <row r="181" spans="1:3">
      <c r="A181" s="3" t="s">
        <v>97</v>
      </c>
      <c r="B181" s="7">
        <v>232750</v>
      </c>
      <c r="C181" s="7">
        <v>77155</v>
      </c>
    </row>
    <row r="182" spans="1:3" ht="30">
      <c r="A182" s="4" t="s">
        <v>830</v>
      </c>
      <c r="B182" s="5" t="s">
        <v>4</v>
      </c>
      <c r="C182" s="5" t="s">
        <v>4</v>
      </c>
    </row>
    <row r="183" spans="1:3">
      <c r="A183" s="3" t="s">
        <v>113</v>
      </c>
      <c r="B183" s="7">
        <v>34848</v>
      </c>
      <c r="C183" s="7">
        <v>28142</v>
      </c>
    </row>
    <row r="184" spans="1:3">
      <c r="A184" s="3" t="s">
        <v>114</v>
      </c>
      <c r="B184" s="7">
        <v>1420</v>
      </c>
      <c r="C184" s="7">
        <v>1020</v>
      </c>
    </row>
    <row r="185" spans="1:3" ht="30">
      <c r="A185" s="3" t="s">
        <v>115</v>
      </c>
      <c r="B185" s="7">
        <v>2001</v>
      </c>
      <c r="C185" s="7">
        <v>1339</v>
      </c>
    </row>
    <row r="186" spans="1:3" ht="30">
      <c r="A186" s="3" t="s">
        <v>117</v>
      </c>
      <c r="B186" s="7">
        <v>-17463</v>
      </c>
      <c r="C186" s="7">
        <v>-8153</v>
      </c>
    </row>
    <row r="187" spans="1:3">
      <c r="A187" s="3" t="s">
        <v>88</v>
      </c>
      <c r="B187" s="5">
        <v>-186</v>
      </c>
      <c r="C187" s="5">
        <v>0</v>
      </c>
    </row>
    <row r="188" spans="1:3" ht="30">
      <c r="A188" s="3" t="s">
        <v>118</v>
      </c>
      <c r="B188" s="7">
        <v>4805</v>
      </c>
      <c r="C188" s="7">
        <v>4182</v>
      </c>
    </row>
    <row r="189" spans="1:3">
      <c r="A189" s="3" t="s">
        <v>493</v>
      </c>
      <c r="B189" s="5">
        <v>0</v>
      </c>
      <c r="C189" s="5">
        <v>0</v>
      </c>
    </row>
    <row r="190" spans="1:3" ht="30">
      <c r="A190" s="4" t="s">
        <v>120</v>
      </c>
      <c r="B190" s="5" t="s">
        <v>4</v>
      </c>
      <c r="C190" s="5" t="s">
        <v>4</v>
      </c>
    </row>
    <row r="191" spans="1:3">
      <c r="A191" s="3" t="s">
        <v>38</v>
      </c>
      <c r="B191" s="7">
        <v>67006</v>
      </c>
      <c r="C191" s="7">
        <v>-159050</v>
      </c>
    </row>
    <row r="192" spans="1:3">
      <c r="A192" s="3" t="s">
        <v>39</v>
      </c>
      <c r="B192" s="7">
        <v>-99974</v>
      </c>
      <c r="C192" s="7">
        <v>22060</v>
      </c>
    </row>
    <row r="193" spans="1:3" ht="30">
      <c r="A193" s="3" t="s">
        <v>121</v>
      </c>
      <c r="B193" s="7">
        <v>15718</v>
      </c>
      <c r="C193" s="7">
        <v>-15202</v>
      </c>
    </row>
    <row r="194" spans="1:3">
      <c r="A194" s="3" t="s">
        <v>48</v>
      </c>
      <c r="B194" s="7">
        <v>-155474</v>
      </c>
      <c r="C194" s="7">
        <v>116163</v>
      </c>
    </row>
    <row r="195" spans="1:3">
      <c r="A195" s="3" t="s">
        <v>49</v>
      </c>
      <c r="B195" s="7">
        <v>179981</v>
      </c>
      <c r="C195" s="7">
        <v>155069</v>
      </c>
    </row>
    <row r="196" spans="1:3">
      <c r="A196" s="3" t="s">
        <v>52</v>
      </c>
      <c r="B196" s="7">
        <v>-1393</v>
      </c>
      <c r="C196" s="7">
        <v>1804</v>
      </c>
    </row>
    <row r="197" spans="1:3">
      <c r="A197" s="3" t="s">
        <v>506</v>
      </c>
      <c r="B197" s="5">
        <v>0</v>
      </c>
      <c r="C197" s="7">
        <v>27231</v>
      </c>
    </row>
    <row r="198" spans="1:3">
      <c r="A198" s="3" t="s">
        <v>122</v>
      </c>
      <c r="B198" s="7">
        <v>-3667</v>
      </c>
      <c r="C198" s="7">
        <v>-9101</v>
      </c>
    </row>
    <row r="199" spans="1:3">
      <c r="A199" s="3" t="s">
        <v>123</v>
      </c>
      <c r="B199" s="7">
        <v>260372</v>
      </c>
      <c r="C199" s="7">
        <v>242659</v>
      </c>
    </row>
    <row r="200" spans="1:3">
      <c r="A200" s="4" t="s">
        <v>124</v>
      </c>
      <c r="B200" s="5" t="s">
        <v>4</v>
      </c>
      <c r="C200" s="5" t="s">
        <v>4</v>
      </c>
    </row>
    <row r="201" spans="1:3" ht="30">
      <c r="A201" s="3" t="s">
        <v>125</v>
      </c>
      <c r="B201" s="7">
        <v>-60127</v>
      </c>
      <c r="C201" s="7">
        <v>-56152</v>
      </c>
    </row>
    <row r="202" spans="1:3" ht="30">
      <c r="A202" s="3" t="s">
        <v>126</v>
      </c>
      <c r="B202" s="7">
        <v>-23128</v>
      </c>
      <c r="C202" s="7">
        <v>-2166</v>
      </c>
    </row>
    <row r="203" spans="1:3">
      <c r="A203" s="3" t="s">
        <v>127</v>
      </c>
      <c r="B203" s="7">
        <v>-7157</v>
      </c>
      <c r="C203" s="5">
        <v>-835</v>
      </c>
    </row>
    <row r="204" spans="1:3">
      <c r="A204" s="3" t="s">
        <v>128</v>
      </c>
      <c r="B204" s="7">
        <v>37759</v>
      </c>
      <c r="C204" s="5">
        <v>0</v>
      </c>
    </row>
    <row r="205" spans="1:3">
      <c r="A205" s="3" t="s">
        <v>129</v>
      </c>
      <c r="B205" s="7">
        <v>-52653</v>
      </c>
      <c r="C205" s="7">
        <v>-59153</v>
      </c>
    </row>
    <row r="206" spans="1:3">
      <c r="A206" s="3" t="s">
        <v>131</v>
      </c>
      <c r="B206" s="7">
        <v>265000</v>
      </c>
      <c r="C206" s="5">
        <v>0</v>
      </c>
    </row>
    <row r="207" spans="1:3">
      <c r="A207" s="4" t="s">
        <v>130</v>
      </c>
      <c r="B207" s="5" t="s">
        <v>4</v>
      </c>
      <c r="C207" s="5" t="s">
        <v>4</v>
      </c>
    </row>
    <row r="208" spans="1:3">
      <c r="A208" s="3" t="s">
        <v>529</v>
      </c>
      <c r="B208" s="7">
        <v>-29661</v>
      </c>
      <c r="C208" s="7">
        <v>-32976</v>
      </c>
    </row>
    <row r="209" spans="1:3">
      <c r="A209" s="3" t="s">
        <v>134</v>
      </c>
      <c r="B209" s="7">
        <v>-280000</v>
      </c>
      <c r="C209" s="5">
        <v>0</v>
      </c>
    </row>
    <row r="210" spans="1:3">
      <c r="A210" s="3" t="s">
        <v>135</v>
      </c>
      <c r="B210" s="7">
        <v>-2893</v>
      </c>
      <c r="C210" s="5">
        <v>-733</v>
      </c>
    </row>
    <row r="211" spans="1:3">
      <c r="A211" s="3" t="s">
        <v>136</v>
      </c>
      <c r="B211" s="7">
        <v>-47554</v>
      </c>
      <c r="C211" s="7">
        <v>-33709</v>
      </c>
    </row>
    <row r="212" spans="1:3" ht="30">
      <c r="A212" s="3" t="s">
        <v>137</v>
      </c>
      <c r="B212" s="7">
        <v>160165</v>
      </c>
      <c r="C212" s="7">
        <v>149797</v>
      </c>
    </row>
    <row r="213" spans="1:3" ht="30">
      <c r="A213" s="3" t="s">
        <v>138</v>
      </c>
      <c r="B213" s="7">
        <v>76970</v>
      </c>
      <c r="C213" s="7">
        <v>254291</v>
      </c>
    </row>
    <row r="214" spans="1:3">
      <c r="A214" s="3" t="s">
        <v>139</v>
      </c>
      <c r="B214" s="9">
        <v>237135</v>
      </c>
      <c r="C214" s="9">
        <v>4040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ht="30">
      <c r="A2" s="1" t="s">
        <v>34</v>
      </c>
      <c r="B2" s="1" t="s">
        <v>2</v>
      </c>
      <c r="C2" s="1" t="s">
        <v>82</v>
      </c>
    </row>
    <row r="3" spans="1:3">
      <c r="A3" s="3" t="s">
        <v>97</v>
      </c>
      <c r="B3" s="9">
        <v>183272</v>
      </c>
      <c r="C3" s="9">
        <v>69711</v>
      </c>
    </row>
    <row r="4" spans="1:3" ht="30">
      <c r="A4" s="4" t="s">
        <v>112</v>
      </c>
      <c r="B4" s="5" t="s">
        <v>4</v>
      </c>
      <c r="C4" s="5" t="s">
        <v>4</v>
      </c>
    </row>
    <row r="5" spans="1:3">
      <c r="A5" s="3" t="s">
        <v>113</v>
      </c>
      <c r="B5" s="7">
        <v>34848</v>
      </c>
      <c r="C5" s="7">
        <v>28142</v>
      </c>
    </row>
    <row r="6" spans="1:3">
      <c r="A6" s="3" t="s">
        <v>114</v>
      </c>
      <c r="B6" s="7">
        <v>1420</v>
      </c>
      <c r="C6" s="7">
        <v>1020</v>
      </c>
    </row>
    <row r="7" spans="1:3" ht="30">
      <c r="A7" s="3" t="s">
        <v>115</v>
      </c>
      <c r="B7" s="7">
        <v>2001</v>
      </c>
      <c r="C7" s="7">
        <v>1339</v>
      </c>
    </row>
    <row r="8" spans="1:3">
      <c r="A8" s="3" t="s">
        <v>116</v>
      </c>
      <c r="B8" s="7">
        <v>32960</v>
      </c>
      <c r="C8" s="7">
        <v>7444</v>
      </c>
    </row>
    <row r="9" spans="1:3" ht="30">
      <c r="A9" s="3" t="s">
        <v>117</v>
      </c>
      <c r="B9" s="7">
        <v>-17463</v>
      </c>
      <c r="C9" s="7">
        <v>-8153</v>
      </c>
    </row>
    <row r="10" spans="1:3" ht="30">
      <c r="A10" s="3" t="s">
        <v>118</v>
      </c>
      <c r="B10" s="7">
        <v>4805</v>
      </c>
      <c r="C10" s="7">
        <v>4182</v>
      </c>
    </row>
    <row r="11" spans="1:3" ht="30">
      <c r="A11" s="3" t="s">
        <v>119</v>
      </c>
      <c r="B11" s="5">
        <v>-186</v>
      </c>
      <c r="C11" s="5">
        <v>0</v>
      </c>
    </row>
    <row r="12" spans="1:3" ht="30">
      <c r="A12" s="4" t="s">
        <v>120</v>
      </c>
      <c r="B12" s="5" t="s">
        <v>4</v>
      </c>
      <c r="C12" s="5" t="s">
        <v>4</v>
      </c>
    </row>
    <row r="13" spans="1:3">
      <c r="A13" s="3" t="s">
        <v>38</v>
      </c>
      <c r="B13" s="7">
        <v>67006</v>
      </c>
      <c r="C13" s="7">
        <v>-159050</v>
      </c>
    </row>
    <row r="14" spans="1:3">
      <c r="A14" s="3" t="s">
        <v>39</v>
      </c>
      <c r="B14" s="7">
        <v>-99974</v>
      </c>
      <c r="C14" s="7">
        <v>22060</v>
      </c>
    </row>
    <row r="15" spans="1:3" ht="30">
      <c r="A15" s="3" t="s">
        <v>121</v>
      </c>
      <c r="B15" s="7">
        <v>15718</v>
      </c>
      <c r="C15" s="7">
        <v>-15202</v>
      </c>
    </row>
    <row r="16" spans="1:3">
      <c r="A16" s="3" t="s">
        <v>48</v>
      </c>
      <c r="B16" s="7">
        <v>-155474</v>
      </c>
      <c r="C16" s="7">
        <v>116163</v>
      </c>
    </row>
    <row r="17" spans="1:3">
      <c r="A17" s="3" t="s">
        <v>49</v>
      </c>
      <c r="B17" s="7">
        <v>196698</v>
      </c>
      <c r="C17" s="7">
        <v>150707</v>
      </c>
    </row>
    <row r="18" spans="1:3">
      <c r="A18" s="3" t="s">
        <v>52</v>
      </c>
      <c r="B18" s="7">
        <v>-1393</v>
      </c>
      <c r="C18" s="7">
        <v>1804</v>
      </c>
    </row>
    <row r="19" spans="1:3">
      <c r="A19" s="3" t="s">
        <v>122</v>
      </c>
      <c r="B19" s="7">
        <v>-3667</v>
      </c>
      <c r="C19" s="7">
        <v>-9101</v>
      </c>
    </row>
    <row r="20" spans="1:3">
      <c r="A20" s="3" t="s">
        <v>123</v>
      </c>
      <c r="B20" s="7">
        <v>260571</v>
      </c>
      <c r="C20" s="7">
        <v>211066</v>
      </c>
    </row>
    <row r="21" spans="1:3">
      <c r="A21" s="4" t="s">
        <v>124</v>
      </c>
      <c r="B21" s="5" t="s">
        <v>4</v>
      </c>
      <c r="C21" s="5" t="s">
        <v>4</v>
      </c>
    </row>
    <row r="22" spans="1:3" ht="30">
      <c r="A22" s="3" t="s">
        <v>125</v>
      </c>
      <c r="B22" s="7">
        <v>-60127</v>
      </c>
      <c r="C22" s="7">
        <v>-56152</v>
      </c>
    </row>
    <row r="23" spans="1:3" ht="30">
      <c r="A23" s="3" t="s">
        <v>126</v>
      </c>
      <c r="B23" s="7">
        <v>-23128</v>
      </c>
      <c r="C23" s="7">
        <v>-2166</v>
      </c>
    </row>
    <row r="24" spans="1:3">
      <c r="A24" s="3" t="s">
        <v>127</v>
      </c>
      <c r="B24" s="7">
        <v>-7157</v>
      </c>
      <c r="C24" s="5">
        <v>-835</v>
      </c>
    </row>
    <row r="25" spans="1:3">
      <c r="A25" s="3" t="s">
        <v>128</v>
      </c>
      <c r="B25" s="7">
        <v>37759</v>
      </c>
      <c r="C25" s="5">
        <v>0</v>
      </c>
    </row>
    <row r="26" spans="1:3">
      <c r="A26" s="3" t="s">
        <v>129</v>
      </c>
      <c r="B26" s="7">
        <v>-52653</v>
      </c>
      <c r="C26" s="7">
        <v>-59153</v>
      </c>
    </row>
    <row r="27" spans="1:3">
      <c r="A27" s="4" t="s">
        <v>130</v>
      </c>
      <c r="B27" s="5" t="s">
        <v>4</v>
      </c>
      <c r="C27" s="5" t="s">
        <v>4</v>
      </c>
    </row>
    <row r="28" spans="1:3">
      <c r="A28" s="3" t="s">
        <v>131</v>
      </c>
      <c r="B28" s="7">
        <v>265000</v>
      </c>
      <c r="C28" s="5">
        <v>0</v>
      </c>
    </row>
    <row r="29" spans="1:3" ht="30">
      <c r="A29" s="3" t="s">
        <v>132</v>
      </c>
      <c r="B29" s="7">
        <v>-13260</v>
      </c>
      <c r="C29" s="7">
        <v>-25892</v>
      </c>
    </row>
    <row r="30" spans="1:3">
      <c r="A30" s="3" t="s">
        <v>133</v>
      </c>
      <c r="B30" s="7">
        <v>-16401</v>
      </c>
      <c r="C30" s="7">
        <v>-7084</v>
      </c>
    </row>
    <row r="31" spans="1:3">
      <c r="A31" s="3" t="s">
        <v>134</v>
      </c>
      <c r="B31" s="7">
        <v>-280000</v>
      </c>
      <c r="C31" s="5">
        <v>0</v>
      </c>
    </row>
    <row r="32" spans="1:3">
      <c r="A32" s="3" t="s">
        <v>135</v>
      </c>
      <c r="B32" s="7">
        <v>3092</v>
      </c>
      <c r="C32" s="5">
        <v>733</v>
      </c>
    </row>
    <row r="33" spans="1:3">
      <c r="A33" s="3" t="s">
        <v>136</v>
      </c>
      <c r="B33" s="7">
        <v>-47753</v>
      </c>
      <c r="C33" s="7">
        <v>-33709</v>
      </c>
    </row>
    <row r="34" spans="1:3" ht="30">
      <c r="A34" s="3" t="s">
        <v>137</v>
      </c>
      <c r="B34" s="7">
        <v>160165</v>
      </c>
      <c r="C34" s="7">
        <v>118204</v>
      </c>
    </row>
    <row r="35" spans="1:3" ht="30">
      <c r="A35" s="3" t="s">
        <v>138</v>
      </c>
      <c r="B35" s="7">
        <v>76970</v>
      </c>
      <c r="C35" s="7">
        <v>285884</v>
      </c>
    </row>
    <row r="36" spans="1:3">
      <c r="A36" s="3" t="s">
        <v>139</v>
      </c>
      <c r="B36" s="7">
        <v>237135</v>
      </c>
      <c r="C36" s="7">
        <v>404088</v>
      </c>
    </row>
    <row r="37" spans="1:3">
      <c r="A37" s="4" t="s">
        <v>140</v>
      </c>
      <c r="B37" s="5" t="s">
        <v>4</v>
      </c>
      <c r="C37" s="5" t="s">
        <v>4</v>
      </c>
    </row>
    <row r="38" spans="1:3" ht="30">
      <c r="A38" s="3" t="s">
        <v>141</v>
      </c>
      <c r="B38" s="5">
        <v>0</v>
      </c>
      <c r="C38" s="7">
        <v>4000</v>
      </c>
    </row>
    <row r="39" spans="1:3">
      <c r="A39" s="3" t="s">
        <v>142</v>
      </c>
      <c r="B39" s="7">
        <v>8277</v>
      </c>
      <c r="C39" s="7">
        <v>5749</v>
      </c>
    </row>
    <row r="40" spans="1:3">
      <c r="A40" s="3" t="s">
        <v>24</v>
      </c>
      <c r="B40" s="5" t="s">
        <v>4</v>
      </c>
      <c r="C40" s="5" t="s">
        <v>4</v>
      </c>
    </row>
    <row r="41" spans="1:3">
      <c r="A41" s="3" t="s">
        <v>97</v>
      </c>
      <c r="B41" s="7">
        <v>232750</v>
      </c>
      <c r="C41" s="7">
        <v>77155</v>
      </c>
    </row>
    <row r="42" spans="1:3" ht="30">
      <c r="A42" s="4" t="s">
        <v>112</v>
      </c>
      <c r="B42" s="5" t="s">
        <v>4</v>
      </c>
      <c r="C42" s="5" t="s">
        <v>4</v>
      </c>
    </row>
    <row r="43" spans="1:3">
      <c r="A43" s="3" t="s">
        <v>113</v>
      </c>
      <c r="B43" s="7">
        <v>34848</v>
      </c>
      <c r="C43" s="7">
        <v>28142</v>
      </c>
    </row>
    <row r="44" spans="1:3">
      <c r="A44" s="3" t="s">
        <v>114</v>
      </c>
      <c r="B44" s="7">
        <v>1420</v>
      </c>
      <c r="C44" s="7">
        <v>1020</v>
      </c>
    </row>
    <row r="45" spans="1:3" ht="30">
      <c r="A45" s="3" t="s">
        <v>115</v>
      </c>
      <c r="B45" s="7">
        <v>2001</v>
      </c>
      <c r="C45" s="7">
        <v>1339</v>
      </c>
    </row>
    <row r="46" spans="1:3" ht="30">
      <c r="A46" s="3" t="s">
        <v>117</v>
      </c>
      <c r="B46" s="7">
        <v>-17463</v>
      </c>
      <c r="C46" s="7">
        <v>-8153</v>
      </c>
    </row>
    <row r="47" spans="1:3" ht="30">
      <c r="A47" s="3" t="s">
        <v>118</v>
      </c>
      <c r="B47" s="7">
        <v>4805</v>
      </c>
      <c r="C47" s="7">
        <v>4182</v>
      </c>
    </row>
    <row r="48" spans="1:3" ht="30">
      <c r="A48" s="3" t="s">
        <v>119</v>
      </c>
      <c r="B48" s="5">
        <v>-186</v>
      </c>
      <c r="C48" s="5">
        <v>0</v>
      </c>
    </row>
    <row r="49" spans="1:3" ht="30">
      <c r="A49" s="4" t="s">
        <v>120</v>
      </c>
      <c r="B49" s="5" t="s">
        <v>4</v>
      </c>
      <c r="C49" s="5" t="s">
        <v>4</v>
      </c>
    </row>
    <row r="50" spans="1:3">
      <c r="A50" s="3" t="s">
        <v>38</v>
      </c>
      <c r="B50" s="7">
        <v>67006</v>
      </c>
      <c r="C50" s="7">
        <v>-159050</v>
      </c>
    </row>
    <row r="51" spans="1:3">
      <c r="A51" s="3" t="s">
        <v>143</v>
      </c>
      <c r="B51" s="5">
        <v>0</v>
      </c>
      <c r="C51" s="7">
        <v>27231</v>
      </c>
    </row>
    <row r="52" spans="1:3">
      <c r="A52" s="3" t="s">
        <v>39</v>
      </c>
      <c r="B52" s="7">
        <v>-99974</v>
      </c>
      <c r="C52" s="7">
        <v>22060</v>
      </c>
    </row>
    <row r="53" spans="1:3" ht="30">
      <c r="A53" s="3" t="s">
        <v>121</v>
      </c>
      <c r="B53" s="7">
        <v>15718</v>
      </c>
      <c r="C53" s="7">
        <v>-15202</v>
      </c>
    </row>
    <row r="54" spans="1:3">
      <c r="A54" s="3" t="s">
        <v>48</v>
      </c>
      <c r="B54" s="7">
        <v>-155474</v>
      </c>
      <c r="C54" s="7">
        <v>116163</v>
      </c>
    </row>
    <row r="55" spans="1:3">
      <c r="A55" s="3" t="s">
        <v>49</v>
      </c>
      <c r="B55" s="7">
        <v>179981</v>
      </c>
      <c r="C55" s="7">
        <v>155069</v>
      </c>
    </row>
    <row r="56" spans="1:3">
      <c r="A56" s="3" t="s">
        <v>52</v>
      </c>
      <c r="B56" s="7">
        <v>-1393</v>
      </c>
      <c r="C56" s="7">
        <v>1804</v>
      </c>
    </row>
    <row r="57" spans="1:3">
      <c r="A57" s="3" t="s">
        <v>122</v>
      </c>
      <c r="B57" s="7">
        <v>-3667</v>
      </c>
      <c r="C57" s="7">
        <v>-9101</v>
      </c>
    </row>
    <row r="58" spans="1:3">
      <c r="A58" s="3" t="s">
        <v>123</v>
      </c>
      <c r="B58" s="7">
        <v>260372</v>
      </c>
      <c r="C58" s="7">
        <v>242659</v>
      </c>
    </row>
    <row r="59" spans="1:3">
      <c r="A59" s="4" t="s">
        <v>124</v>
      </c>
      <c r="B59" s="5" t="s">
        <v>4</v>
      </c>
      <c r="C59" s="5" t="s">
        <v>4</v>
      </c>
    </row>
    <row r="60" spans="1:3" ht="30">
      <c r="A60" s="3" t="s">
        <v>125</v>
      </c>
      <c r="B60" s="7">
        <v>-60127</v>
      </c>
      <c r="C60" s="7">
        <v>-56152</v>
      </c>
    </row>
    <row r="61" spans="1:3" ht="30">
      <c r="A61" s="3" t="s">
        <v>126</v>
      </c>
      <c r="B61" s="7">
        <v>-23128</v>
      </c>
      <c r="C61" s="7">
        <v>-2166</v>
      </c>
    </row>
    <row r="62" spans="1:3">
      <c r="A62" s="3" t="s">
        <v>127</v>
      </c>
      <c r="B62" s="7">
        <v>-7157</v>
      </c>
      <c r="C62" s="5">
        <v>-835</v>
      </c>
    </row>
    <row r="63" spans="1:3">
      <c r="A63" s="3" t="s">
        <v>128</v>
      </c>
      <c r="B63" s="7">
        <v>37759</v>
      </c>
      <c r="C63" s="5">
        <v>0</v>
      </c>
    </row>
    <row r="64" spans="1:3">
      <c r="A64" s="3" t="s">
        <v>129</v>
      </c>
      <c r="B64" s="7">
        <v>-52653</v>
      </c>
      <c r="C64" s="7">
        <v>-59153</v>
      </c>
    </row>
    <row r="65" spans="1:3">
      <c r="A65" s="4" t="s">
        <v>130</v>
      </c>
      <c r="B65" s="5" t="s">
        <v>4</v>
      </c>
      <c r="C65" s="5" t="s">
        <v>4</v>
      </c>
    </row>
    <row r="66" spans="1:3">
      <c r="A66" s="3" t="s">
        <v>131</v>
      </c>
      <c r="B66" s="7">
        <v>265000</v>
      </c>
      <c r="C66" s="5">
        <v>0</v>
      </c>
    </row>
    <row r="67" spans="1:3" ht="30">
      <c r="A67" s="3" t="s">
        <v>132</v>
      </c>
      <c r="B67" s="7">
        <v>-29661</v>
      </c>
      <c r="C67" s="7">
        <v>-32976</v>
      </c>
    </row>
    <row r="68" spans="1:3">
      <c r="A68" s="3" t="s">
        <v>134</v>
      </c>
      <c r="B68" s="7">
        <v>-280000</v>
      </c>
      <c r="C68" s="5">
        <v>0</v>
      </c>
    </row>
    <row r="69" spans="1:3">
      <c r="A69" s="3" t="s">
        <v>135</v>
      </c>
      <c r="B69" s="7">
        <v>2893</v>
      </c>
      <c r="C69" s="5">
        <v>733</v>
      </c>
    </row>
    <row r="70" spans="1:3">
      <c r="A70" s="3" t="s">
        <v>136</v>
      </c>
      <c r="B70" s="7">
        <v>-47554</v>
      </c>
      <c r="C70" s="7">
        <v>-33709</v>
      </c>
    </row>
    <row r="71" spans="1:3" ht="30">
      <c r="A71" s="3" t="s">
        <v>137</v>
      </c>
      <c r="B71" s="7">
        <v>160165</v>
      </c>
      <c r="C71" s="7">
        <v>149797</v>
      </c>
    </row>
    <row r="72" spans="1:3" ht="30">
      <c r="A72" s="3" t="s">
        <v>138</v>
      </c>
      <c r="B72" s="7">
        <v>76970</v>
      </c>
      <c r="C72" s="7">
        <v>254291</v>
      </c>
    </row>
    <row r="73" spans="1:3">
      <c r="A73" s="3" t="s">
        <v>139</v>
      </c>
      <c r="B73" s="7">
        <v>237135</v>
      </c>
      <c r="C73" s="7">
        <v>404088</v>
      </c>
    </row>
    <row r="74" spans="1:3">
      <c r="A74" s="4" t="s">
        <v>140</v>
      </c>
      <c r="B74" s="5" t="s">
        <v>4</v>
      </c>
      <c r="C74" s="5" t="s">
        <v>4</v>
      </c>
    </row>
    <row r="75" spans="1:3" ht="30">
      <c r="A75" s="3" t="s">
        <v>141</v>
      </c>
      <c r="B75" s="5">
        <v>0</v>
      </c>
      <c r="C75" s="7">
        <v>4000</v>
      </c>
    </row>
    <row r="76" spans="1:3">
      <c r="A76" s="3" t="s">
        <v>142</v>
      </c>
      <c r="B76" s="9">
        <v>8277</v>
      </c>
      <c r="C76" s="9">
        <v>57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ht="45">
      <c r="A3" s="4" t="s">
        <v>145</v>
      </c>
      <c r="B3" s="5" t="s">
        <v>4</v>
      </c>
    </row>
    <row r="4" spans="1:2">
      <c r="A4" s="13" t="s">
        <v>144</v>
      </c>
      <c r="B4" s="5" t="s">
        <v>4</v>
      </c>
    </row>
    <row r="5" spans="1:2" ht="26.25">
      <c r="A5" s="13"/>
      <c r="B5" s="11" t="s">
        <v>144</v>
      </c>
    </row>
    <row r="6" spans="1:2">
      <c r="A6" s="13"/>
      <c r="B6" s="11" t="s">
        <v>146</v>
      </c>
    </row>
    <row r="7" spans="1:2" ht="141">
      <c r="A7" s="13"/>
      <c r="B7" s="12" t="s">
        <v>147</v>
      </c>
    </row>
    <row r="8" spans="1:2">
      <c r="A8" s="13"/>
      <c r="B8" s="5"/>
    </row>
    <row r="9" spans="1:2" ht="306.75">
      <c r="A9" s="13"/>
      <c r="B9" s="12" t="s">
        <v>148</v>
      </c>
    </row>
    <row r="10" spans="1:2">
      <c r="A10" s="13"/>
      <c r="B10" s="5"/>
    </row>
    <row r="11" spans="1:2" ht="268.5">
      <c r="A11" s="13"/>
      <c r="B11" s="12" t="s">
        <v>149</v>
      </c>
    </row>
    <row r="12" spans="1:2">
      <c r="A12" s="13"/>
      <c r="B12" s="5"/>
    </row>
    <row r="13" spans="1:2" ht="243">
      <c r="A13" s="13"/>
      <c r="B13" s="12" t="s">
        <v>150</v>
      </c>
    </row>
    <row r="14" spans="1:2">
      <c r="A14" s="13"/>
      <c r="B14" s="5"/>
    </row>
    <row r="15" spans="1:2" ht="243">
      <c r="A15" s="13"/>
      <c r="B15" s="12" t="s">
        <v>151</v>
      </c>
    </row>
    <row r="16" spans="1:2">
      <c r="A16" s="13"/>
      <c r="B16" s="5"/>
    </row>
    <row r="17" spans="1:2">
      <c r="A17" s="13"/>
      <c r="B17" s="11" t="s">
        <v>152</v>
      </c>
    </row>
    <row r="18" spans="1:2" ht="383.25">
      <c r="A18" s="13"/>
      <c r="B18" s="12" t="s">
        <v>15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21.28515625" customWidth="1"/>
    <col min="5" max="5" width="3.5703125" customWidth="1"/>
    <col min="6" max="6" width="26.85546875" customWidth="1"/>
    <col min="7" max="7" width="9.140625" customWidth="1"/>
    <col min="8" max="8" width="21.28515625" customWidth="1"/>
    <col min="9" max="9" width="26.85546875" customWidth="1"/>
    <col min="10" max="10" width="9.140625" customWidth="1"/>
    <col min="11" max="11" width="4.42578125" customWidth="1"/>
    <col min="12" max="12" width="21.28515625" customWidth="1"/>
    <col min="13" max="13" width="3.5703125" customWidth="1"/>
  </cols>
  <sheetData>
    <row r="1" spans="1:13" ht="15" customHeight="1">
      <c r="A1" s="8" t="s">
        <v>1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5</v>
      </c>
      <c r="B3" s="28" t="s">
        <v>4</v>
      </c>
      <c r="C3" s="28"/>
      <c r="D3" s="28"/>
      <c r="E3" s="28"/>
      <c r="F3" s="28"/>
      <c r="G3" s="28"/>
      <c r="H3" s="28"/>
      <c r="I3" s="28"/>
      <c r="J3" s="28"/>
      <c r="K3" s="28"/>
      <c r="L3" s="28"/>
      <c r="M3" s="28"/>
    </row>
    <row r="4" spans="1:13" ht="15" customHeight="1">
      <c r="A4" s="13" t="s">
        <v>154</v>
      </c>
      <c r="B4" s="28" t="s">
        <v>4</v>
      </c>
      <c r="C4" s="28"/>
      <c r="D4" s="28"/>
      <c r="E4" s="28"/>
      <c r="F4" s="28"/>
      <c r="G4" s="28"/>
      <c r="H4" s="28"/>
      <c r="I4" s="28"/>
      <c r="J4" s="28"/>
      <c r="K4" s="28"/>
      <c r="L4" s="28"/>
      <c r="M4" s="28"/>
    </row>
    <row r="5" spans="1:13">
      <c r="A5" s="13"/>
      <c r="B5" s="60" t="s">
        <v>154</v>
      </c>
      <c r="C5" s="60"/>
      <c r="D5" s="60"/>
      <c r="E5" s="60"/>
      <c r="F5" s="60"/>
      <c r="G5" s="60"/>
      <c r="H5" s="60"/>
      <c r="I5" s="60"/>
      <c r="J5" s="60"/>
      <c r="K5" s="60"/>
      <c r="L5" s="60"/>
      <c r="M5" s="60"/>
    </row>
    <row r="6" spans="1:13">
      <c r="A6" s="13"/>
      <c r="B6" s="28"/>
      <c r="C6" s="28"/>
      <c r="D6" s="28"/>
      <c r="E6" s="28"/>
      <c r="F6" s="28"/>
      <c r="G6" s="28"/>
      <c r="H6" s="28"/>
      <c r="I6" s="28"/>
      <c r="J6" s="28"/>
      <c r="K6" s="28"/>
      <c r="L6" s="28"/>
      <c r="M6" s="28"/>
    </row>
    <row r="7" spans="1:13" ht="38.25" customHeight="1">
      <c r="A7" s="13"/>
      <c r="B7" s="61" t="s">
        <v>156</v>
      </c>
      <c r="C7" s="61"/>
      <c r="D7" s="61"/>
      <c r="E7" s="61"/>
      <c r="F7" s="61"/>
      <c r="G7" s="61"/>
      <c r="H7" s="61"/>
      <c r="I7" s="61"/>
      <c r="J7" s="61"/>
      <c r="K7" s="61"/>
      <c r="L7" s="61"/>
      <c r="M7" s="61"/>
    </row>
    <row r="8" spans="1:13">
      <c r="A8" s="13"/>
      <c r="B8" s="28"/>
      <c r="C8" s="28"/>
      <c r="D8" s="28"/>
      <c r="E8" s="28"/>
      <c r="F8" s="28"/>
      <c r="G8" s="28"/>
      <c r="H8" s="28"/>
      <c r="I8" s="28"/>
      <c r="J8" s="28"/>
      <c r="K8" s="28"/>
      <c r="L8" s="28"/>
      <c r="M8" s="28"/>
    </row>
    <row r="9" spans="1:13" ht="51" customHeight="1">
      <c r="A9" s="13"/>
      <c r="B9" s="61" t="s">
        <v>157</v>
      </c>
      <c r="C9" s="61"/>
      <c r="D9" s="61"/>
      <c r="E9" s="61"/>
      <c r="F9" s="61"/>
      <c r="G9" s="61"/>
      <c r="H9" s="61"/>
      <c r="I9" s="61"/>
      <c r="J9" s="61"/>
      <c r="K9" s="61"/>
      <c r="L9" s="61"/>
      <c r="M9" s="61"/>
    </row>
    <row r="10" spans="1:13">
      <c r="A10" s="13"/>
      <c r="B10" s="62"/>
      <c r="C10" s="62"/>
      <c r="D10" s="62"/>
      <c r="E10" s="62"/>
      <c r="F10" s="62"/>
      <c r="G10" s="62"/>
      <c r="H10" s="62"/>
      <c r="I10" s="62"/>
      <c r="J10" s="62"/>
      <c r="K10" s="62"/>
      <c r="L10" s="62"/>
      <c r="M10" s="62"/>
    </row>
    <row r="11" spans="1:13">
      <c r="A11" s="13"/>
      <c r="B11" s="25"/>
      <c r="C11" s="25"/>
      <c r="D11" s="25"/>
      <c r="E11" s="25"/>
      <c r="F11" s="25"/>
      <c r="G11" s="25"/>
      <c r="H11" s="25"/>
      <c r="I11" s="25"/>
      <c r="J11" s="25"/>
    </row>
    <row r="12" spans="1:13">
      <c r="A12" s="13"/>
      <c r="B12" s="15"/>
      <c r="C12" s="15"/>
      <c r="D12" s="15"/>
      <c r="E12" s="15"/>
      <c r="F12" s="15"/>
      <c r="G12" s="15"/>
      <c r="H12" s="15"/>
      <c r="I12" s="15"/>
      <c r="J12" s="15"/>
    </row>
    <row r="13" spans="1:13">
      <c r="A13" s="13"/>
      <c r="B13" s="26"/>
      <c r="C13" s="27" t="s">
        <v>158</v>
      </c>
      <c r="D13" s="27"/>
      <c r="E13" s="26"/>
      <c r="F13" s="27" t="s">
        <v>161</v>
      </c>
      <c r="G13" s="27"/>
      <c r="H13" s="26"/>
      <c r="I13" s="27" t="s">
        <v>166</v>
      </c>
      <c r="J13" s="27"/>
    </row>
    <row r="14" spans="1:13">
      <c r="A14" s="13"/>
      <c r="B14" s="26"/>
      <c r="C14" s="27" t="s">
        <v>159</v>
      </c>
      <c r="D14" s="27"/>
      <c r="E14" s="26"/>
      <c r="F14" s="27" t="s">
        <v>162</v>
      </c>
      <c r="G14" s="27"/>
      <c r="H14" s="26"/>
      <c r="I14" s="27"/>
      <c r="J14" s="27"/>
    </row>
    <row r="15" spans="1:13">
      <c r="A15" s="13"/>
      <c r="B15" s="26"/>
      <c r="C15" s="27" t="s">
        <v>160</v>
      </c>
      <c r="D15" s="27"/>
      <c r="E15" s="26"/>
      <c r="F15" s="27" t="s">
        <v>163</v>
      </c>
      <c r="G15" s="27"/>
      <c r="H15" s="26"/>
      <c r="I15" s="27"/>
      <c r="J15" s="27"/>
    </row>
    <row r="16" spans="1:13">
      <c r="A16" s="13"/>
      <c r="B16" s="26"/>
      <c r="C16" s="28"/>
      <c r="D16" s="28"/>
      <c r="E16" s="26"/>
      <c r="F16" s="27" t="s">
        <v>164</v>
      </c>
      <c r="G16" s="27"/>
      <c r="H16" s="26"/>
      <c r="I16" s="27"/>
      <c r="J16" s="27"/>
    </row>
    <row r="17" spans="1:13" ht="15.75" thickBot="1">
      <c r="A17" s="13"/>
      <c r="B17" s="26"/>
      <c r="C17" s="29"/>
      <c r="D17" s="29"/>
      <c r="E17" s="26"/>
      <c r="F17" s="30" t="s">
        <v>165</v>
      </c>
      <c r="G17" s="30"/>
      <c r="H17" s="26"/>
      <c r="I17" s="30"/>
      <c r="J17" s="30"/>
    </row>
    <row r="18" spans="1:13">
      <c r="A18" s="13"/>
      <c r="B18" s="31" t="s">
        <v>167</v>
      </c>
      <c r="C18" s="32">
        <v>57201674</v>
      </c>
      <c r="D18" s="34"/>
      <c r="E18" s="36"/>
      <c r="F18" s="32">
        <v>39665473</v>
      </c>
      <c r="G18" s="34"/>
      <c r="H18" s="36"/>
      <c r="I18" s="32">
        <v>96867147</v>
      </c>
      <c r="J18" s="34"/>
    </row>
    <row r="19" spans="1:13">
      <c r="A19" s="13"/>
      <c r="B19" s="31"/>
      <c r="C19" s="33"/>
      <c r="D19" s="35"/>
      <c r="E19" s="36"/>
      <c r="F19" s="33"/>
      <c r="G19" s="35"/>
      <c r="H19" s="36"/>
      <c r="I19" s="33"/>
      <c r="J19" s="35"/>
    </row>
    <row r="20" spans="1:13">
      <c r="A20" s="13"/>
      <c r="B20" s="16"/>
      <c r="C20" s="21">
        <v>59.1</v>
      </c>
      <c r="D20" s="22" t="s">
        <v>168</v>
      </c>
      <c r="E20" s="16"/>
      <c r="F20" s="21">
        <v>40.9</v>
      </c>
      <c r="G20" s="22" t="s">
        <v>168</v>
      </c>
      <c r="H20" s="16"/>
      <c r="I20" s="21">
        <v>100</v>
      </c>
      <c r="J20" s="22" t="s">
        <v>168</v>
      </c>
    </row>
    <row r="21" spans="1:13">
      <c r="A21" s="13"/>
      <c r="B21" s="31" t="s">
        <v>169</v>
      </c>
      <c r="C21" s="37">
        <v>42201674</v>
      </c>
      <c r="D21" s="36"/>
      <c r="E21" s="36"/>
      <c r="F21" s="37">
        <v>54665473</v>
      </c>
      <c r="G21" s="36"/>
      <c r="H21" s="36"/>
      <c r="I21" s="37">
        <v>96867147</v>
      </c>
      <c r="J21" s="36"/>
    </row>
    <row r="22" spans="1:13">
      <c r="A22" s="13"/>
      <c r="B22" s="31"/>
      <c r="C22" s="37"/>
      <c r="D22" s="36"/>
      <c r="E22" s="36"/>
      <c r="F22" s="37"/>
      <c r="G22" s="36"/>
      <c r="H22" s="36"/>
      <c r="I22" s="37"/>
      <c r="J22" s="36"/>
    </row>
    <row r="23" spans="1:13">
      <c r="A23" s="13"/>
      <c r="B23" s="16"/>
      <c r="C23" s="23">
        <v>43.6</v>
      </c>
      <c r="D23" s="24" t="s">
        <v>168</v>
      </c>
      <c r="E23" s="16"/>
      <c r="F23" s="23">
        <v>56.4</v>
      </c>
      <c r="G23" s="24" t="s">
        <v>168</v>
      </c>
      <c r="H23" s="16"/>
      <c r="I23" s="23">
        <v>100</v>
      </c>
      <c r="J23" s="24" t="s">
        <v>168</v>
      </c>
    </row>
    <row r="24" spans="1:13">
      <c r="A24" s="13"/>
      <c r="B24" s="31" t="s">
        <v>170</v>
      </c>
      <c r="C24" s="37">
        <v>27213374</v>
      </c>
      <c r="D24" s="36"/>
      <c r="E24" s="36"/>
      <c r="F24" s="37">
        <v>69670192</v>
      </c>
      <c r="G24" s="36"/>
      <c r="H24" s="36"/>
      <c r="I24" s="37">
        <v>96883566</v>
      </c>
      <c r="J24" s="36"/>
    </row>
    <row r="25" spans="1:13">
      <c r="A25" s="13"/>
      <c r="B25" s="31"/>
      <c r="C25" s="37"/>
      <c r="D25" s="36"/>
      <c r="E25" s="36"/>
      <c r="F25" s="37"/>
      <c r="G25" s="36"/>
      <c r="H25" s="36"/>
      <c r="I25" s="37"/>
      <c r="J25" s="36"/>
    </row>
    <row r="26" spans="1:13">
      <c r="A26" s="13"/>
      <c r="B26" s="16"/>
      <c r="C26" s="21">
        <v>28.1</v>
      </c>
      <c r="D26" s="22" t="s">
        <v>168</v>
      </c>
      <c r="E26" s="16"/>
      <c r="F26" s="21">
        <v>71.900000000000006</v>
      </c>
      <c r="G26" s="22" t="s">
        <v>168</v>
      </c>
      <c r="H26" s="16"/>
      <c r="I26" s="21">
        <v>100</v>
      </c>
      <c r="J26" s="22" t="s">
        <v>168</v>
      </c>
    </row>
    <row r="27" spans="1:13">
      <c r="A27" s="13"/>
      <c r="B27" s="31" t="s">
        <v>171</v>
      </c>
      <c r="C27" s="37">
        <v>27213374</v>
      </c>
      <c r="D27" s="36"/>
      <c r="E27" s="36"/>
      <c r="F27" s="37">
        <v>69670192</v>
      </c>
      <c r="G27" s="36"/>
      <c r="H27" s="36"/>
      <c r="I27" s="37">
        <v>96883566</v>
      </c>
      <c r="J27" s="36"/>
    </row>
    <row r="28" spans="1:13">
      <c r="A28" s="13"/>
      <c r="B28" s="31"/>
      <c r="C28" s="37"/>
      <c r="D28" s="36"/>
      <c r="E28" s="36"/>
      <c r="F28" s="37"/>
      <c r="G28" s="36"/>
      <c r="H28" s="36"/>
      <c r="I28" s="37"/>
      <c r="J28" s="36"/>
    </row>
    <row r="29" spans="1:13">
      <c r="A29" s="13"/>
      <c r="B29" s="16"/>
      <c r="C29" s="21">
        <v>28.1</v>
      </c>
      <c r="D29" s="22" t="s">
        <v>168</v>
      </c>
      <c r="E29" s="16"/>
      <c r="F29" s="21">
        <v>71.900000000000006</v>
      </c>
      <c r="G29" s="22" t="s">
        <v>168</v>
      </c>
      <c r="H29" s="16"/>
      <c r="I29" s="21">
        <v>100</v>
      </c>
      <c r="J29" s="22" t="s">
        <v>168</v>
      </c>
    </row>
    <row r="30" spans="1:13">
      <c r="A30" s="13"/>
      <c r="B30" s="61" t="s">
        <v>172</v>
      </c>
      <c r="C30" s="61"/>
      <c r="D30" s="61"/>
      <c r="E30" s="61"/>
      <c r="F30" s="61"/>
      <c r="G30" s="61"/>
      <c r="H30" s="61"/>
      <c r="I30" s="61"/>
      <c r="J30" s="61"/>
      <c r="K30" s="61"/>
      <c r="L30" s="61"/>
      <c r="M30" s="61"/>
    </row>
    <row r="31" spans="1:13">
      <c r="A31" s="13"/>
      <c r="B31" s="15"/>
      <c r="C31" s="15"/>
    </row>
    <row r="32" spans="1:13" ht="63.75">
      <c r="A32" s="13"/>
      <c r="B32" s="38" t="s">
        <v>173</v>
      </c>
      <c r="C32" s="39" t="s">
        <v>174</v>
      </c>
    </row>
    <row r="33" spans="1:13">
      <c r="A33" s="13"/>
      <c r="B33" s="61" t="s">
        <v>175</v>
      </c>
      <c r="C33" s="61"/>
      <c r="D33" s="61"/>
      <c r="E33" s="61"/>
      <c r="F33" s="61"/>
      <c r="G33" s="61"/>
      <c r="H33" s="61"/>
      <c r="I33" s="61"/>
      <c r="J33" s="61"/>
      <c r="K33" s="61"/>
      <c r="L33" s="61"/>
      <c r="M33" s="61"/>
    </row>
    <row r="34" spans="1:13">
      <c r="A34" s="13"/>
      <c r="B34" s="63"/>
      <c r="C34" s="63"/>
      <c r="D34" s="63"/>
      <c r="E34" s="63"/>
      <c r="F34" s="63"/>
      <c r="G34" s="63"/>
      <c r="H34" s="63"/>
      <c r="I34" s="63"/>
      <c r="J34" s="63"/>
      <c r="K34" s="63"/>
      <c r="L34" s="63"/>
      <c r="M34" s="63"/>
    </row>
    <row r="35" spans="1:13">
      <c r="A35" s="13"/>
      <c r="B35" s="25"/>
      <c r="C35" s="25"/>
      <c r="D35" s="25"/>
      <c r="E35" s="25"/>
      <c r="F35" s="25"/>
      <c r="G35" s="25"/>
      <c r="H35" s="25"/>
      <c r="I35" s="25"/>
      <c r="J35" s="25"/>
      <c r="K35" s="25"/>
      <c r="L35" s="25"/>
      <c r="M35" s="25"/>
    </row>
    <row r="36" spans="1:13">
      <c r="A36" s="13"/>
      <c r="B36" s="15"/>
      <c r="C36" s="15"/>
      <c r="D36" s="15"/>
      <c r="E36" s="15"/>
      <c r="F36" s="15"/>
      <c r="G36" s="15"/>
      <c r="H36" s="15"/>
      <c r="I36" s="15"/>
      <c r="J36" s="15"/>
      <c r="K36" s="15"/>
      <c r="L36" s="15"/>
      <c r="M36" s="15"/>
    </row>
    <row r="37" spans="1:13">
      <c r="A37" s="13"/>
      <c r="B37" s="26"/>
      <c r="C37" s="27" t="s">
        <v>176</v>
      </c>
      <c r="D37" s="27"/>
      <c r="E37" s="27"/>
      <c r="F37" s="26"/>
      <c r="G37" s="27" t="s">
        <v>177</v>
      </c>
      <c r="H37" s="27"/>
      <c r="I37" s="27"/>
      <c r="J37" s="26"/>
      <c r="K37" s="27" t="s">
        <v>179</v>
      </c>
      <c r="L37" s="27"/>
      <c r="M37" s="27"/>
    </row>
    <row r="38" spans="1:13" ht="15.75" thickBot="1">
      <c r="A38" s="13"/>
      <c r="B38" s="26"/>
      <c r="C38" s="30"/>
      <c r="D38" s="30"/>
      <c r="E38" s="30"/>
      <c r="F38" s="26"/>
      <c r="G38" s="30" t="s">
        <v>178</v>
      </c>
      <c r="H38" s="30"/>
      <c r="I38" s="30"/>
      <c r="J38" s="26"/>
      <c r="K38" s="30"/>
      <c r="L38" s="30"/>
      <c r="M38" s="30"/>
    </row>
    <row r="39" spans="1:13">
      <c r="A39" s="13"/>
      <c r="B39" s="31" t="s">
        <v>180</v>
      </c>
      <c r="C39" s="42" t="s">
        <v>181</v>
      </c>
      <c r="D39" s="44">
        <v>654130</v>
      </c>
      <c r="E39" s="34"/>
      <c r="F39" s="36"/>
      <c r="G39" s="42" t="s">
        <v>181</v>
      </c>
      <c r="H39" s="44">
        <v>1061126</v>
      </c>
      <c r="I39" s="34"/>
      <c r="J39" s="36"/>
      <c r="K39" s="42" t="s">
        <v>181</v>
      </c>
      <c r="L39" s="44">
        <v>1715256</v>
      </c>
      <c r="M39" s="34"/>
    </row>
    <row r="40" spans="1:13">
      <c r="A40" s="13"/>
      <c r="B40" s="31"/>
      <c r="C40" s="43"/>
      <c r="D40" s="45"/>
      <c r="E40" s="35"/>
      <c r="F40" s="36"/>
      <c r="G40" s="43"/>
      <c r="H40" s="45"/>
      <c r="I40" s="35"/>
      <c r="J40" s="36"/>
      <c r="K40" s="43"/>
      <c r="L40" s="45"/>
      <c r="M40" s="35"/>
    </row>
    <row r="41" spans="1:13">
      <c r="A41" s="13"/>
      <c r="B41" s="46" t="s">
        <v>108</v>
      </c>
      <c r="C41" s="47">
        <v>77621</v>
      </c>
      <c r="D41" s="47"/>
      <c r="E41" s="26"/>
      <c r="F41" s="26"/>
      <c r="G41" s="47">
        <v>105897</v>
      </c>
      <c r="H41" s="47"/>
      <c r="I41" s="26"/>
      <c r="J41" s="26"/>
      <c r="K41" s="47">
        <v>183518</v>
      </c>
      <c r="L41" s="47"/>
      <c r="M41" s="26"/>
    </row>
    <row r="42" spans="1:13">
      <c r="A42" s="13"/>
      <c r="B42" s="46"/>
      <c r="C42" s="47"/>
      <c r="D42" s="47"/>
      <c r="E42" s="26"/>
      <c r="F42" s="26"/>
      <c r="G42" s="47"/>
      <c r="H42" s="47"/>
      <c r="I42" s="26"/>
      <c r="J42" s="26"/>
      <c r="K42" s="47"/>
      <c r="L42" s="47"/>
      <c r="M42" s="26"/>
    </row>
    <row r="43" spans="1:13">
      <c r="A43" s="13"/>
      <c r="B43" s="18" t="s">
        <v>182</v>
      </c>
      <c r="C43" s="48" t="s">
        <v>183</v>
      </c>
      <c r="D43" s="48"/>
      <c r="E43" s="18" t="s">
        <v>184</v>
      </c>
      <c r="F43" s="19"/>
      <c r="G43" s="48" t="s">
        <v>185</v>
      </c>
      <c r="H43" s="48"/>
      <c r="I43" s="18" t="s">
        <v>184</v>
      </c>
      <c r="J43" s="19"/>
      <c r="K43" s="48" t="s">
        <v>186</v>
      </c>
      <c r="L43" s="48"/>
      <c r="M43" s="18" t="s">
        <v>184</v>
      </c>
    </row>
    <row r="44" spans="1:13" ht="23.25" customHeight="1">
      <c r="A44" s="13"/>
      <c r="B44" s="49" t="s">
        <v>187</v>
      </c>
      <c r="C44" s="50" t="s">
        <v>188</v>
      </c>
      <c r="D44" s="50"/>
      <c r="E44" s="49" t="s">
        <v>184</v>
      </c>
      <c r="F44" s="26"/>
      <c r="G44" s="50" t="s">
        <v>189</v>
      </c>
      <c r="H44" s="50"/>
      <c r="I44" s="26"/>
      <c r="J44" s="26"/>
      <c r="K44" s="50" t="s">
        <v>188</v>
      </c>
      <c r="L44" s="50"/>
      <c r="M44" s="49" t="s">
        <v>184</v>
      </c>
    </row>
    <row r="45" spans="1:13">
      <c r="A45" s="13"/>
      <c r="B45" s="49"/>
      <c r="C45" s="50"/>
      <c r="D45" s="50"/>
      <c r="E45" s="49"/>
      <c r="F45" s="26"/>
      <c r="G45" s="50"/>
      <c r="H45" s="50"/>
      <c r="I45" s="26"/>
      <c r="J45" s="26"/>
      <c r="K45" s="50"/>
      <c r="L45" s="50"/>
      <c r="M45" s="49"/>
    </row>
    <row r="46" spans="1:13">
      <c r="A46" s="13"/>
      <c r="B46" s="31" t="s">
        <v>190</v>
      </c>
      <c r="C46" s="51">
        <v>596758</v>
      </c>
      <c r="D46" s="51"/>
      <c r="E46" s="36"/>
      <c r="F46" s="36"/>
      <c r="G46" s="48" t="s">
        <v>191</v>
      </c>
      <c r="H46" s="48"/>
      <c r="I46" s="31" t="s">
        <v>184</v>
      </c>
      <c r="J46" s="36"/>
      <c r="K46" s="48" t="s">
        <v>189</v>
      </c>
      <c r="L46" s="48"/>
      <c r="M46" s="36"/>
    </row>
    <row r="47" spans="1:13">
      <c r="A47" s="13"/>
      <c r="B47" s="31"/>
      <c r="C47" s="51"/>
      <c r="D47" s="51"/>
      <c r="E47" s="36"/>
      <c r="F47" s="36"/>
      <c r="G47" s="48"/>
      <c r="H47" s="48"/>
      <c r="I47" s="31"/>
      <c r="J47" s="36"/>
      <c r="K47" s="48"/>
      <c r="L47" s="48"/>
      <c r="M47" s="36"/>
    </row>
    <row r="48" spans="1:13">
      <c r="A48" s="13"/>
      <c r="B48" s="49" t="s">
        <v>114</v>
      </c>
      <c r="C48" s="47">
        <v>1198</v>
      </c>
      <c r="D48" s="47"/>
      <c r="E48" s="26"/>
      <c r="F48" s="26"/>
      <c r="G48" s="50">
        <v>222</v>
      </c>
      <c r="H48" s="50"/>
      <c r="I48" s="26"/>
      <c r="J48" s="26"/>
      <c r="K48" s="47">
        <v>1420</v>
      </c>
      <c r="L48" s="47"/>
      <c r="M48" s="26"/>
    </row>
    <row r="49" spans="1:13">
      <c r="A49" s="13"/>
      <c r="B49" s="49"/>
      <c r="C49" s="47"/>
      <c r="D49" s="47"/>
      <c r="E49" s="26"/>
      <c r="F49" s="26"/>
      <c r="G49" s="50"/>
      <c r="H49" s="50"/>
      <c r="I49" s="26"/>
      <c r="J49" s="26"/>
      <c r="K49" s="47"/>
      <c r="L49" s="47"/>
      <c r="M49" s="26"/>
    </row>
    <row r="50" spans="1:13">
      <c r="A50" s="13"/>
      <c r="B50" s="31" t="s">
        <v>192</v>
      </c>
      <c r="C50" s="48" t="s">
        <v>189</v>
      </c>
      <c r="D50" s="48"/>
      <c r="E50" s="36"/>
      <c r="F50" s="36"/>
      <c r="G50" s="48">
        <v>116</v>
      </c>
      <c r="H50" s="48"/>
      <c r="I50" s="36"/>
      <c r="J50" s="36"/>
      <c r="K50" s="48">
        <v>116</v>
      </c>
      <c r="L50" s="48"/>
      <c r="M50" s="36"/>
    </row>
    <row r="51" spans="1:13" ht="15.75" thickBot="1">
      <c r="A51" s="13"/>
      <c r="B51" s="31"/>
      <c r="C51" s="52"/>
      <c r="D51" s="52"/>
      <c r="E51" s="53"/>
      <c r="F51" s="36"/>
      <c r="G51" s="52"/>
      <c r="H51" s="52"/>
      <c r="I51" s="53"/>
      <c r="J51" s="36"/>
      <c r="K51" s="52"/>
      <c r="L51" s="52"/>
      <c r="M51" s="53"/>
    </row>
    <row r="52" spans="1:13">
      <c r="A52" s="13"/>
      <c r="B52" s="49" t="s">
        <v>193</v>
      </c>
      <c r="C52" s="54" t="s">
        <v>181</v>
      </c>
      <c r="D52" s="56">
        <v>1252780</v>
      </c>
      <c r="E52" s="58"/>
      <c r="F52" s="26"/>
      <c r="G52" s="54" t="s">
        <v>181</v>
      </c>
      <c r="H52" s="56">
        <v>557343</v>
      </c>
      <c r="I52" s="58"/>
      <c r="J52" s="26"/>
      <c r="K52" s="54" t="s">
        <v>181</v>
      </c>
      <c r="L52" s="56">
        <v>1810123</v>
      </c>
      <c r="M52" s="58"/>
    </row>
    <row r="53" spans="1:13" ht="15.75" thickBot="1">
      <c r="A53" s="13"/>
      <c r="B53" s="49"/>
      <c r="C53" s="55"/>
      <c r="D53" s="57"/>
      <c r="E53" s="59"/>
      <c r="F53" s="26"/>
      <c r="G53" s="55"/>
      <c r="H53" s="57"/>
      <c r="I53" s="59"/>
      <c r="J53" s="26"/>
      <c r="K53" s="55"/>
      <c r="L53" s="57"/>
      <c r="M53" s="59"/>
    </row>
    <row r="54" spans="1:13" ht="15.75" thickTop="1"/>
  </sheetData>
  <mergeCells count="146">
    <mergeCell ref="B9:M9"/>
    <mergeCell ref="B10:M10"/>
    <mergeCell ref="B30:M30"/>
    <mergeCell ref="B33:M33"/>
    <mergeCell ref="B34:M34"/>
    <mergeCell ref="A1:A2"/>
    <mergeCell ref="B1:M1"/>
    <mergeCell ref="B2:M2"/>
    <mergeCell ref="B3:M3"/>
    <mergeCell ref="A4:A53"/>
    <mergeCell ref="B4:M4"/>
    <mergeCell ref="B5:M5"/>
    <mergeCell ref="B6:M6"/>
    <mergeCell ref="B7:M7"/>
    <mergeCell ref="B8:M8"/>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27:J28"/>
    <mergeCell ref="B35:M35"/>
    <mergeCell ref="B37:B38"/>
    <mergeCell ref="C37:E38"/>
    <mergeCell ref="F37:F38"/>
    <mergeCell ref="G37:I37"/>
    <mergeCell ref="G38:I38"/>
    <mergeCell ref="J37:J38"/>
    <mergeCell ref="K37:M38"/>
    <mergeCell ref="I24:I25"/>
    <mergeCell ref="J24:J25"/>
    <mergeCell ref="B27:B28"/>
    <mergeCell ref="C27:C28"/>
    <mergeCell ref="D27:D28"/>
    <mergeCell ref="E27:E28"/>
    <mergeCell ref="F27:F28"/>
    <mergeCell ref="G27:G28"/>
    <mergeCell ref="H27:H28"/>
    <mergeCell ref="I27:I28"/>
    <mergeCell ref="H21:H22"/>
    <mergeCell ref="I21:I22"/>
    <mergeCell ref="J21:J22"/>
    <mergeCell ref="B24:B25"/>
    <mergeCell ref="C24:C25"/>
    <mergeCell ref="D24:D25"/>
    <mergeCell ref="E24:E25"/>
    <mergeCell ref="F24:F25"/>
    <mergeCell ref="G24:G25"/>
    <mergeCell ref="H24:H25"/>
    <mergeCell ref="G18:G19"/>
    <mergeCell ref="H18:H19"/>
    <mergeCell ref="I18:I19"/>
    <mergeCell ref="J18:J19"/>
    <mergeCell ref="B21:B22"/>
    <mergeCell ref="C21:C22"/>
    <mergeCell ref="D21:D22"/>
    <mergeCell ref="E21:E22"/>
    <mergeCell ref="F21:F22"/>
    <mergeCell ref="G21:G22"/>
    <mergeCell ref="F15:G15"/>
    <mergeCell ref="F16:G16"/>
    <mergeCell ref="F17:G17"/>
    <mergeCell ref="H13:H17"/>
    <mergeCell ref="I13:J17"/>
    <mergeCell ref="B18:B19"/>
    <mergeCell ref="C18:C19"/>
    <mergeCell ref="D18:D19"/>
    <mergeCell ref="E18:E19"/>
    <mergeCell ref="F18:F19"/>
    <mergeCell ref="B11:J11"/>
    <mergeCell ref="B13:B17"/>
    <mergeCell ref="C13:D13"/>
    <mergeCell ref="C14:D14"/>
    <mergeCell ref="C15:D15"/>
    <mergeCell ref="C16:D16"/>
    <mergeCell ref="C17:D17"/>
    <mergeCell ref="E13:E17"/>
    <mergeCell ref="F13:G13"/>
    <mergeCell ref="F14: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8.85546875" bestFit="1" customWidth="1"/>
    <col min="2" max="2" width="36.5703125" customWidth="1"/>
    <col min="3" max="3" width="5.28515625" customWidth="1"/>
    <col min="4" max="6" width="24.7109375" customWidth="1"/>
    <col min="7" max="7" width="5.28515625" customWidth="1"/>
    <col min="8" max="8" width="20.5703125" customWidth="1"/>
    <col min="9" max="10" width="24.7109375" customWidth="1"/>
    <col min="11" max="11" width="5.28515625" customWidth="1"/>
    <col min="12" max="13" width="24.710937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95</v>
      </c>
      <c r="B3" s="28" t="s">
        <v>4</v>
      </c>
      <c r="C3" s="28"/>
      <c r="D3" s="28"/>
      <c r="E3" s="28"/>
      <c r="F3" s="28"/>
      <c r="G3" s="28"/>
      <c r="H3" s="28"/>
      <c r="I3" s="28"/>
      <c r="J3" s="28"/>
      <c r="K3" s="28"/>
      <c r="L3" s="28"/>
      <c r="M3" s="28"/>
    </row>
    <row r="4" spans="1:13" ht="15" customHeight="1">
      <c r="A4" s="13" t="s">
        <v>194</v>
      </c>
      <c r="B4" s="28" t="s">
        <v>4</v>
      </c>
      <c r="C4" s="28"/>
      <c r="D4" s="28"/>
      <c r="E4" s="28"/>
      <c r="F4" s="28"/>
      <c r="G4" s="28"/>
      <c r="H4" s="28"/>
      <c r="I4" s="28"/>
      <c r="J4" s="28"/>
      <c r="K4" s="28"/>
      <c r="L4" s="28"/>
      <c r="M4" s="28"/>
    </row>
    <row r="5" spans="1:13">
      <c r="A5" s="13"/>
      <c r="B5" s="60" t="s">
        <v>194</v>
      </c>
      <c r="C5" s="60"/>
      <c r="D5" s="60"/>
      <c r="E5" s="60"/>
      <c r="F5" s="60"/>
      <c r="G5" s="60"/>
      <c r="H5" s="60"/>
      <c r="I5" s="60"/>
      <c r="J5" s="60"/>
      <c r="K5" s="60"/>
      <c r="L5" s="60"/>
      <c r="M5" s="60"/>
    </row>
    <row r="6" spans="1:13">
      <c r="A6" s="13"/>
      <c r="B6" s="61" t="s">
        <v>196</v>
      </c>
      <c r="C6" s="61"/>
      <c r="D6" s="61"/>
      <c r="E6" s="61"/>
      <c r="F6" s="61"/>
      <c r="G6" s="61"/>
      <c r="H6" s="61"/>
      <c r="I6" s="61"/>
      <c r="J6" s="61"/>
      <c r="K6" s="61"/>
      <c r="L6" s="61"/>
      <c r="M6" s="61"/>
    </row>
    <row r="7" spans="1:13">
      <c r="A7" s="13"/>
      <c r="B7" s="25"/>
      <c r="C7" s="25"/>
      <c r="D7" s="25"/>
      <c r="E7" s="25"/>
      <c r="F7" s="25"/>
      <c r="G7" s="25"/>
      <c r="H7" s="25"/>
      <c r="I7" s="25"/>
      <c r="J7" s="25"/>
      <c r="K7" s="25"/>
      <c r="L7" s="25"/>
      <c r="M7" s="25"/>
    </row>
    <row r="8" spans="1:13">
      <c r="A8" s="13"/>
      <c r="B8" s="25"/>
      <c r="C8" s="25"/>
      <c r="D8" s="25"/>
      <c r="E8" s="25"/>
      <c r="F8" s="25"/>
      <c r="G8" s="25"/>
      <c r="H8" s="25"/>
      <c r="I8" s="25"/>
      <c r="J8" s="25"/>
      <c r="K8" s="25"/>
      <c r="L8" s="25"/>
      <c r="M8" s="25"/>
    </row>
    <row r="9" spans="1:13">
      <c r="A9" s="13"/>
      <c r="B9" s="15"/>
      <c r="C9" s="15"/>
      <c r="D9" s="15"/>
      <c r="E9" s="15"/>
      <c r="F9" s="15"/>
      <c r="G9" s="15"/>
      <c r="H9" s="15"/>
      <c r="I9" s="15"/>
      <c r="J9" s="15"/>
      <c r="K9" s="15"/>
      <c r="L9" s="15"/>
      <c r="M9" s="15"/>
    </row>
    <row r="10" spans="1:13" ht="15.75" thickBot="1">
      <c r="A10" s="13"/>
      <c r="B10" s="70" t="s">
        <v>171</v>
      </c>
      <c r="C10" s="70"/>
      <c r="D10" s="70"/>
      <c r="E10" s="70"/>
      <c r="F10" s="70"/>
      <c r="G10" s="70"/>
      <c r="H10" s="70"/>
      <c r="I10" s="70"/>
      <c r="J10" s="70"/>
      <c r="K10" s="70"/>
      <c r="L10" s="70"/>
      <c r="M10" s="70"/>
    </row>
    <row r="11" spans="1:13" ht="15.75" thickBot="1">
      <c r="A11" s="13"/>
      <c r="B11" s="65"/>
      <c r="C11" s="71" t="s">
        <v>197</v>
      </c>
      <c r="D11" s="71"/>
      <c r="E11" s="71"/>
      <c r="F11" s="65"/>
      <c r="G11" s="71" t="s">
        <v>198</v>
      </c>
      <c r="H11" s="71"/>
      <c r="I11" s="71"/>
      <c r="J11" s="65"/>
      <c r="K11" s="71" t="s">
        <v>199</v>
      </c>
      <c r="L11" s="71"/>
      <c r="M11" s="71"/>
    </row>
    <row r="12" spans="1:13">
      <c r="A12" s="13"/>
      <c r="B12" s="72" t="s">
        <v>200</v>
      </c>
      <c r="C12" s="42" t="s">
        <v>181</v>
      </c>
      <c r="D12" s="44">
        <v>662276</v>
      </c>
      <c r="E12" s="34"/>
      <c r="F12" s="34"/>
      <c r="G12" s="42" t="s">
        <v>181</v>
      </c>
      <c r="H12" s="44">
        <v>71169</v>
      </c>
      <c r="I12" s="34"/>
      <c r="J12" s="34"/>
      <c r="K12" s="42" t="s">
        <v>181</v>
      </c>
      <c r="L12" s="44">
        <v>733445</v>
      </c>
      <c r="M12" s="34"/>
    </row>
    <row r="13" spans="1:13">
      <c r="A13" s="13"/>
      <c r="B13" s="73"/>
      <c r="C13" s="43"/>
      <c r="D13" s="45"/>
      <c r="E13" s="35"/>
      <c r="F13" s="35"/>
      <c r="G13" s="43"/>
      <c r="H13" s="45"/>
      <c r="I13" s="35"/>
      <c r="J13" s="35"/>
      <c r="K13" s="43"/>
      <c r="L13" s="45"/>
      <c r="M13" s="35"/>
    </row>
    <row r="14" spans="1:13">
      <c r="A14" s="13"/>
      <c r="B14" s="46" t="s">
        <v>201</v>
      </c>
      <c r="C14" s="47">
        <v>401997</v>
      </c>
      <c r="D14" s="47"/>
      <c r="E14" s="26"/>
      <c r="F14" s="26"/>
      <c r="G14" s="47">
        <v>376615</v>
      </c>
      <c r="H14" s="47"/>
      <c r="I14" s="26"/>
      <c r="J14" s="26"/>
      <c r="K14" s="47">
        <v>778612</v>
      </c>
      <c r="L14" s="47"/>
      <c r="M14" s="26"/>
    </row>
    <row r="15" spans="1:13">
      <c r="A15" s="13"/>
      <c r="B15" s="46"/>
      <c r="C15" s="47"/>
      <c r="D15" s="47"/>
      <c r="E15" s="26"/>
      <c r="F15" s="26"/>
      <c r="G15" s="47"/>
      <c r="H15" s="47"/>
      <c r="I15" s="26"/>
      <c r="J15" s="26"/>
      <c r="K15" s="47"/>
      <c r="L15" s="47"/>
      <c r="M15" s="26"/>
    </row>
    <row r="16" spans="1:13">
      <c r="A16" s="13"/>
      <c r="B16" s="74" t="s">
        <v>202</v>
      </c>
      <c r="C16" s="51">
        <v>34198</v>
      </c>
      <c r="D16" s="51"/>
      <c r="E16" s="36"/>
      <c r="F16" s="36"/>
      <c r="G16" s="48" t="s">
        <v>189</v>
      </c>
      <c r="H16" s="48"/>
      <c r="I16" s="36"/>
      <c r="J16" s="36"/>
      <c r="K16" s="51">
        <v>34198</v>
      </c>
      <c r="L16" s="51"/>
      <c r="M16" s="36"/>
    </row>
    <row r="17" spans="1:13" ht="15.75" thickBot="1">
      <c r="A17" s="13"/>
      <c r="B17" s="75"/>
      <c r="C17" s="76"/>
      <c r="D17" s="76"/>
      <c r="E17" s="53"/>
      <c r="F17" s="53"/>
      <c r="G17" s="52"/>
      <c r="H17" s="52"/>
      <c r="I17" s="53"/>
      <c r="J17" s="53"/>
      <c r="K17" s="76"/>
      <c r="L17" s="76"/>
      <c r="M17" s="53"/>
    </row>
    <row r="18" spans="1:13">
      <c r="A18" s="13"/>
      <c r="B18" s="58"/>
      <c r="C18" s="54" t="s">
        <v>181</v>
      </c>
      <c r="D18" s="56">
        <v>1098471</v>
      </c>
      <c r="E18" s="58"/>
      <c r="F18" s="58"/>
      <c r="G18" s="54" t="s">
        <v>181</v>
      </c>
      <c r="H18" s="56">
        <v>447784</v>
      </c>
      <c r="I18" s="58"/>
      <c r="J18" s="58"/>
      <c r="K18" s="54" t="s">
        <v>181</v>
      </c>
      <c r="L18" s="56">
        <v>1546255</v>
      </c>
      <c r="M18" s="58"/>
    </row>
    <row r="19" spans="1:13" ht="15.75" thickBot="1">
      <c r="A19" s="13"/>
      <c r="B19" s="77"/>
      <c r="C19" s="78"/>
      <c r="D19" s="79"/>
      <c r="E19" s="77"/>
      <c r="F19" s="77"/>
      <c r="G19" s="78"/>
      <c r="H19" s="79"/>
      <c r="I19" s="77"/>
      <c r="J19" s="77"/>
      <c r="K19" s="78"/>
      <c r="L19" s="79"/>
      <c r="M19" s="77"/>
    </row>
    <row r="20" spans="1:13">
      <c r="A20" s="13"/>
      <c r="B20" s="83"/>
      <c r="C20" s="83"/>
      <c r="D20" s="83"/>
      <c r="E20" s="83"/>
      <c r="F20" s="83"/>
      <c r="G20" s="83"/>
      <c r="H20" s="83"/>
      <c r="I20" s="83"/>
      <c r="J20" s="83"/>
      <c r="K20" s="83"/>
      <c r="L20" s="83"/>
      <c r="M20" s="83"/>
    </row>
    <row r="21" spans="1:13">
      <c r="A21" s="13"/>
      <c r="B21" s="25"/>
      <c r="C21" s="25"/>
      <c r="D21" s="25"/>
      <c r="E21" s="25"/>
      <c r="F21" s="25"/>
      <c r="G21" s="25"/>
      <c r="H21" s="25"/>
      <c r="I21" s="25"/>
      <c r="J21" s="25"/>
      <c r="K21" s="25"/>
      <c r="L21" s="25"/>
      <c r="M21" s="25"/>
    </row>
    <row r="22" spans="1:13">
      <c r="A22" s="13"/>
      <c r="B22" s="15"/>
      <c r="C22" s="15"/>
      <c r="D22" s="15"/>
      <c r="E22" s="15"/>
      <c r="F22" s="15"/>
      <c r="G22" s="15"/>
      <c r="H22" s="15"/>
      <c r="I22" s="15"/>
      <c r="J22" s="15"/>
      <c r="K22" s="15"/>
      <c r="L22" s="15"/>
      <c r="M22" s="15"/>
    </row>
    <row r="23" spans="1:13" ht="15.75" thickBot="1">
      <c r="A23" s="13"/>
      <c r="B23" s="70" t="s">
        <v>167</v>
      </c>
      <c r="C23" s="70"/>
      <c r="D23" s="70"/>
      <c r="E23" s="70"/>
      <c r="F23" s="70"/>
      <c r="G23" s="70"/>
      <c r="H23" s="70"/>
      <c r="I23" s="70"/>
      <c r="J23" s="70"/>
      <c r="K23" s="70"/>
      <c r="L23" s="70"/>
      <c r="M23" s="70"/>
    </row>
    <row r="24" spans="1:13" ht="15.75" thickBot="1">
      <c r="A24" s="13"/>
      <c r="B24" s="65"/>
      <c r="C24" s="71" t="s">
        <v>197</v>
      </c>
      <c r="D24" s="71"/>
      <c r="E24" s="71"/>
      <c r="F24" s="65"/>
      <c r="G24" s="71" t="s">
        <v>198</v>
      </c>
      <c r="H24" s="71"/>
      <c r="I24" s="71"/>
      <c r="J24" s="65"/>
      <c r="K24" s="71" t="s">
        <v>199</v>
      </c>
      <c r="L24" s="71"/>
      <c r="M24" s="71"/>
    </row>
    <row r="25" spans="1:13">
      <c r="A25" s="13"/>
      <c r="B25" s="72" t="s">
        <v>200</v>
      </c>
      <c r="C25" s="42" t="s">
        <v>181</v>
      </c>
      <c r="D25" s="44">
        <v>518599</v>
      </c>
      <c r="E25" s="34"/>
      <c r="F25" s="34"/>
      <c r="G25" s="42" t="s">
        <v>181</v>
      </c>
      <c r="H25" s="44">
        <v>89837</v>
      </c>
      <c r="I25" s="34"/>
      <c r="J25" s="34"/>
      <c r="K25" s="42" t="s">
        <v>181</v>
      </c>
      <c r="L25" s="44">
        <v>608436</v>
      </c>
      <c r="M25" s="34"/>
    </row>
    <row r="26" spans="1:13">
      <c r="A26" s="13"/>
      <c r="B26" s="73"/>
      <c r="C26" s="43"/>
      <c r="D26" s="45"/>
      <c r="E26" s="35"/>
      <c r="F26" s="35"/>
      <c r="G26" s="43"/>
      <c r="H26" s="45"/>
      <c r="I26" s="35"/>
      <c r="J26" s="35"/>
      <c r="K26" s="43"/>
      <c r="L26" s="45"/>
      <c r="M26" s="35"/>
    </row>
    <row r="27" spans="1:13">
      <c r="A27" s="13"/>
      <c r="B27" s="46" t="s">
        <v>201</v>
      </c>
      <c r="C27" s="47">
        <v>425033</v>
      </c>
      <c r="D27" s="47"/>
      <c r="E27" s="26"/>
      <c r="F27" s="26"/>
      <c r="G27" s="47">
        <v>378286</v>
      </c>
      <c r="H27" s="47"/>
      <c r="I27" s="26"/>
      <c r="J27" s="26"/>
      <c r="K27" s="47">
        <v>803319</v>
      </c>
      <c r="L27" s="47"/>
      <c r="M27" s="26"/>
    </row>
    <row r="28" spans="1:13">
      <c r="A28" s="13"/>
      <c r="B28" s="46"/>
      <c r="C28" s="47"/>
      <c r="D28" s="47"/>
      <c r="E28" s="26"/>
      <c r="F28" s="26"/>
      <c r="G28" s="47"/>
      <c r="H28" s="47"/>
      <c r="I28" s="26"/>
      <c r="J28" s="26"/>
      <c r="K28" s="47"/>
      <c r="L28" s="47"/>
      <c r="M28" s="26"/>
    </row>
    <row r="29" spans="1:13">
      <c r="A29" s="13"/>
      <c r="B29" s="74" t="s">
        <v>202</v>
      </c>
      <c r="C29" s="51">
        <v>33762</v>
      </c>
      <c r="D29" s="51"/>
      <c r="E29" s="36"/>
      <c r="F29" s="36"/>
      <c r="G29" s="48" t="s">
        <v>189</v>
      </c>
      <c r="H29" s="48"/>
      <c r="I29" s="36"/>
      <c r="J29" s="36"/>
      <c r="K29" s="51">
        <v>33762</v>
      </c>
      <c r="L29" s="51"/>
      <c r="M29" s="36"/>
    </row>
    <row r="30" spans="1:13" ht="15.75" thickBot="1">
      <c r="A30" s="13"/>
      <c r="B30" s="75"/>
      <c r="C30" s="76"/>
      <c r="D30" s="76"/>
      <c r="E30" s="53"/>
      <c r="F30" s="53"/>
      <c r="G30" s="52"/>
      <c r="H30" s="52"/>
      <c r="I30" s="53"/>
      <c r="J30" s="53"/>
      <c r="K30" s="76"/>
      <c r="L30" s="76"/>
      <c r="M30" s="53"/>
    </row>
    <row r="31" spans="1:13">
      <c r="A31" s="13"/>
      <c r="B31" s="58"/>
      <c r="C31" s="54" t="s">
        <v>181</v>
      </c>
      <c r="D31" s="56">
        <v>977394</v>
      </c>
      <c r="E31" s="58"/>
      <c r="F31" s="58"/>
      <c r="G31" s="54" t="s">
        <v>181</v>
      </c>
      <c r="H31" s="56">
        <v>468123</v>
      </c>
      <c r="I31" s="58"/>
      <c r="J31" s="58"/>
      <c r="K31" s="54" t="s">
        <v>181</v>
      </c>
      <c r="L31" s="56">
        <v>1445517</v>
      </c>
      <c r="M31" s="58"/>
    </row>
    <row r="32" spans="1:13" ht="15.75" thickBot="1">
      <c r="A32" s="13"/>
      <c r="B32" s="80"/>
      <c r="C32" s="81"/>
      <c r="D32" s="82"/>
      <c r="E32" s="80"/>
      <c r="F32" s="80"/>
      <c r="G32" s="81"/>
      <c r="H32" s="82"/>
      <c r="I32" s="80"/>
      <c r="J32" s="80"/>
      <c r="K32" s="81"/>
      <c r="L32" s="82"/>
      <c r="M32" s="80"/>
    </row>
    <row r="33" spans="1:13" ht="15.75" thickTop="1">
      <c r="A33" s="13"/>
      <c r="B33" s="84"/>
      <c r="C33" s="84"/>
      <c r="D33" s="84"/>
      <c r="E33" s="84"/>
      <c r="F33" s="84"/>
      <c r="G33" s="84"/>
      <c r="H33" s="84"/>
      <c r="I33" s="84"/>
      <c r="J33" s="84"/>
      <c r="K33" s="84"/>
      <c r="L33" s="84"/>
      <c r="M33" s="84"/>
    </row>
    <row r="34" spans="1:13">
      <c r="A34" s="13"/>
      <c r="B34" s="61" t="s">
        <v>203</v>
      </c>
      <c r="C34" s="61"/>
      <c r="D34" s="61"/>
      <c r="E34" s="61"/>
      <c r="F34" s="61"/>
      <c r="G34" s="61"/>
      <c r="H34" s="61"/>
      <c r="I34" s="61"/>
      <c r="J34" s="61"/>
      <c r="K34" s="61"/>
      <c r="L34" s="61"/>
      <c r="M34" s="61"/>
    </row>
    <row r="35" spans="1:13">
      <c r="A35" s="13"/>
      <c r="B35" s="28"/>
      <c r="C35" s="28"/>
      <c r="D35" s="28"/>
      <c r="E35" s="28"/>
      <c r="F35" s="28"/>
      <c r="G35" s="28"/>
      <c r="H35" s="28"/>
      <c r="I35" s="28"/>
      <c r="J35" s="28"/>
      <c r="K35" s="28"/>
      <c r="L35" s="28"/>
      <c r="M35" s="28"/>
    </row>
    <row r="36" spans="1:13" ht="25.5" customHeight="1">
      <c r="A36" s="13"/>
      <c r="B36" s="61" t="s">
        <v>204</v>
      </c>
      <c r="C36" s="61"/>
      <c r="D36" s="61"/>
      <c r="E36" s="61"/>
      <c r="F36" s="61"/>
      <c r="G36" s="61"/>
      <c r="H36" s="61"/>
      <c r="I36" s="61"/>
      <c r="J36" s="61"/>
      <c r="K36" s="61"/>
      <c r="L36" s="61"/>
      <c r="M36" s="61"/>
    </row>
    <row r="37" spans="1:13">
      <c r="A37" s="13"/>
      <c r="B37" s="28"/>
      <c r="C37" s="28"/>
      <c r="D37" s="28"/>
      <c r="E37" s="28"/>
      <c r="F37" s="28"/>
      <c r="G37" s="28"/>
      <c r="H37" s="28"/>
      <c r="I37" s="28"/>
      <c r="J37" s="28"/>
      <c r="K37" s="28"/>
      <c r="L37" s="28"/>
      <c r="M37" s="28"/>
    </row>
    <row r="38" spans="1:13">
      <c r="A38" s="13"/>
      <c r="B38" s="61" t="s">
        <v>205</v>
      </c>
      <c r="C38" s="61"/>
      <c r="D38" s="61"/>
      <c r="E38" s="61"/>
      <c r="F38" s="61"/>
      <c r="G38" s="61"/>
      <c r="H38" s="61"/>
      <c r="I38" s="61"/>
      <c r="J38" s="61"/>
      <c r="K38" s="61"/>
      <c r="L38" s="61"/>
      <c r="M38" s="61"/>
    </row>
  </sheetData>
  <mergeCells count="110">
    <mergeCell ref="B35:M35"/>
    <mergeCell ref="B36:M36"/>
    <mergeCell ref="B37:M37"/>
    <mergeCell ref="B38:M38"/>
    <mergeCell ref="B5:M5"/>
    <mergeCell ref="B6:M6"/>
    <mergeCell ref="B7:M7"/>
    <mergeCell ref="B20:M20"/>
    <mergeCell ref="B33:M33"/>
    <mergeCell ref="B34:M34"/>
    <mergeCell ref="J31:J32"/>
    <mergeCell ref="K31:K32"/>
    <mergeCell ref="L31:L32"/>
    <mergeCell ref="M31:M32"/>
    <mergeCell ref="A1:A2"/>
    <mergeCell ref="B1:M1"/>
    <mergeCell ref="B2:M2"/>
    <mergeCell ref="B3:M3"/>
    <mergeCell ref="A4:A38"/>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3:M23"/>
    <mergeCell ref="C24:E24"/>
    <mergeCell ref="G24:I24"/>
    <mergeCell ref="K24:M24"/>
    <mergeCell ref="B25:B26"/>
    <mergeCell ref="C25:C26"/>
    <mergeCell ref="D25:D26"/>
    <mergeCell ref="E25:E26"/>
    <mergeCell ref="F25:F26"/>
    <mergeCell ref="G25:G26"/>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B10:M10"/>
    <mergeCell ref="C11:E11"/>
    <mergeCell ref="G11:I11"/>
    <mergeCell ref="K11:M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AN</vt:lpstr>
      <vt:lpstr>NONCONTROLLING_INTEREST_OF_PBF</vt:lpstr>
      <vt:lpstr>INVENTORIES</vt:lpstr>
      <vt:lpstr>DEFERRED_CHARGES_AND_OTHER_ASS</vt:lpstr>
      <vt:lpstr>ACCRUED_EXPENSES</vt:lpstr>
      <vt:lpstr>CREDIT_FACILITY_AND_LONGTERM_D</vt:lpstr>
      <vt:lpstr>INCOME_TAXES</vt:lpstr>
      <vt:lpstr>INTERCOMPANY_NOTE_PAYABLE</vt:lpstr>
      <vt:lpstr>COMMITMENTS_AND_CONTINGENCIES</vt:lpstr>
      <vt:lpstr>DIVIDENDS_AND_DISTRIBUTIONS</vt:lpstr>
      <vt:lpstr>EMPLOYEE_BENEFIT_PLANS</vt:lpstr>
      <vt:lpstr>FAIR_VALUE_MEASUREMENTS</vt:lpstr>
      <vt:lpstr>DERIVATIVES</vt:lpstr>
      <vt:lpstr>NET_INCOME_PER_SHARE_OF_PBF_EN</vt:lpstr>
      <vt:lpstr>SUBSEQUENT_EVENTS</vt:lpstr>
      <vt:lpstr>CONDENSED_CONSOLIDATING_FINANC</vt:lpstr>
      <vt:lpstr>NONCONTROLLING_INTEREST_OF_PBF1</vt:lpstr>
      <vt:lpstr>INVENTORIES_Tables</vt:lpstr>
      <vt:lpstr>DEFERRED_CHARGES_AND_OTHER_ASS1</vt:lpstr>
      <vt:lpstr>ACCRUED_EXPENSES_Tables</vt:lpstr>
      <vt:lpstr>INCOME_TAXES_Tables</vt:lpstr>
      <vt:lpstr>EMPLOYEE_BENEFIT_PLANS_Tables</vt:lpstr>
      <vt:lpstr>FAIR_VALUE_MEASUREMENTS_Tables</vt:lpstr>
      <vt:lpstr>DERIVATIVES_Tables</vt:lpstr>
      <vt:lpstr>NET_INCOME_PER_SHARE_OF_PBF_EN1</vt:lpstr>
      <vt:lpstr>CONDENSED_CONSOLIDATING_FINANC1</vt:lpstr>
      <vt:lpstr>DESCRIPTION_OF_THE_BUSINESS_AN1</vt:lpstr>
      <vt:lpstr>NONCONTROLLING_INTEREST_OF_PBF2</vt:lpstr>
      <vt:lpstr>NONCONTROLLING_INTEREST_OF_PBF3</vt:lpstr>
      <vt:lpstr>INVENTORIES_Details</vt:lpstr>
      <vt:lpstr>DEFERRED_CHARGES_AND_OTHER_ASS2</vt:lpstr>
      <vt:lpstr>ACCRUED_EXPENSES_Details</vt:lpstr>
      <vt:lpstr>CREDIT_FACILITY_AND_LONGTERM_D1</vt:lpstr>
      <vt:lpstr>INCOME_TAXES_Details</vt:lpstr>
      <vt:lpstr>INTERCOMPANY_NOTE_PAYABLE_Deta</vt:lpstr>
      <vt:lpstr>COMMITMENTS_AND_CONTINGENCIES_</vt:lpstr>
      <vt:lpstr>DIVIDENDS_AND_DISTRIBUTIONS_De</vt:lpstr>
      <vt:lpstr>EMPLOYEE_BENEFIT_PLANS_Details</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NET_INCOME_PER_SHARE_OF_PBF_EN2</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3:52Z</dcterms:created>
  <dcterms:modified xsi:type="dcterms:W3CDTF">2014-05-07T21:03:52Z</dcterms:modified>
</cp:coreProperties>
</file>